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Background and Basis of Present" sheetId="9" state="visible" r:id="rId9"/>
    <sheet xmlns:r="http://schemas.openxmlformats.org/officeDocument/2006/relationships" name="Reorganizations" sheetId="10" state="visible" r:id="rId10"/>
    <sheet xmlns:r="http://schemas.openxmlformats.org/officeDocument/2006/relationships" name="Fresh-Start Accounting" sheetId="11" state="visible" r:id="rId11"/>
    <sheet xmlns:r="http://schemas.openxmlformats.org/officeDocument/2006/relationships" name="Summary of Significant Accounti" sheetId="12" state="visible" r:id="rId12"/>
    <sheet xmlns:r="http://schemas.openxmlformats.org/officeDocument/2006/relationships" name="Discontinued Operations and Dis" sheetId="13" state="visible" r:id="rId13"/>
    <sheet xmlns:r="http://schemas.openxmlformats.org/officeDocument/2006/relationships" name="Revenue from Contracts with Cus" sheetId="14" state="visible" r:id="rId14"/>
    <sheet xmlns:r="http://schemas.openxmlformats.org/officeDocument/2006/relationships" name="Restructuring and Related Charg"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Notes)"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Retirement Plans" sheetId="23" state="visible" r:id="rId23"/>
    <sheet xmlns:r="http://schemas.openxmlformats.org/officeDocument/2006/relationships" name="Equity Equity" sheetId="24" state="visible" r:id="rId24"/>
    <sheet xmlns:r="http://schemas.openxmlformats.org/officeDocument/2006/relationships" name="Share Plans" sheetId="25" state="visible" r:id="rId25"/>
    <sheet xmlns:r="http://schemas.openxmlformats.org/officeDocument/2006/relationships" name="Guarantees" sheetId="26" state="visible" r:id="rId26"/>
    <sheet xmlns:r="http://schemas.openxmlformats.org/officeDocument/2006/relationships" name="Commitments and Contingencies" sheetId="27" state="visible" r:id="rId27"/>
    <sheet xmlns:r="http://schemas.openxmlformats.org/officeDocument/2006/relationships" name="Financial Instruments and Fair " sheetId="28" state="visible" r:id="rId28"/>
    <sheet xmlns:r="http://schemas.openxmlformats.org/officeDocument/2006/relationships" name="Segment and Geographical Data"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ckground and Basis of Prese_2" sheetId="35" state="visible" r:id="rId35"/>
    <sheet xmlns:r="http://schemas.openxmlformats.org/officeDocument/2006/relationships" name="Summary of Significant Accoun_2" sheetId="36" state="visible" r:id="rId36"/>
    <sheet xmlns:r="http://schemas.openxmlformats.org/officeDocument/2006/relationships" name="Reorganizations (Tables)" sheetId="37" state="visible" r:id="rId37"/>
    <sheet xmlns:r="http://schemas.openxmlformats.org/officeDocument/2006/relationships" name="Fresh-Start Accounting (Tables)" sheetId="38" state="visible" r:id="rId38"/>
    <sheet xmlns:r="http://schemas.openxmlformats.org/officeDocument/2006/relationships" name="Summary of Significant Accoun_3" sheetId="39" state="visible" r:id="rId39"/>
    <sheet xmlns:r="http://schemas.openxmlformats.org/officeDocument/2006/relationships" name="Revenue from Contracts with C_2" sheetId="40" state="visible" r:id="rId40"/>
    <sheet xmlns:r="http://schemas.openxmlformats.org/officeDocument/2006/relationships" name="Restructuring and Related Cha_2"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Goodwill and Intangible Assets " sheetId="47" state="visible" r:id="rId47"/>
    <sheet xmlns:r="http://schemas.openxmlformats.org/officeDocument/2006/relationships" name="Debt (Tables)" sheetId="48" state="visible" r:id="rId48"/>
    <sheet xmlns:r="http://schemas.openxmlformats.org/officeDocument/2006/relationships" name="Share Plans (Tables)" sheetId="49" state="visible" r:id="rId49"/>
    <sheet xmlns:r="http://schemas.openxmlformats.org/officeDocument/2006/relationships" name="Financial Instruments and Fai_2" sheetId="50" state="visible" r:id="rId50"/>
    <sheet xmlns:r="http://schemas.openxmlformats.org/officeDocument/2006/relationships" name="Segment and Geographical Data (" sheetId="51" state="visible" r:id="rId51"/>
    <sheet xmlns:r="http://schemas.openxmlformats.org/officeDocument/2006/relationships" name="Background and Basis of Prese_3" sheetId="52" state="visible" r:id="rId52"/>
    <sheet xmlns:r="http://schemas.openxmlformats.org/officeDocument/2006/relationships" name="Bankruptcy (Details)" sheetId="53" state="visible" r:id="rId53"/>
    <sheet xmlns:r="http://schemas.openxmlformats.org/officeDocument/2006/relationships" name="Schedule of Interest Expense In" sheetId="54" state="visible" r:id="rId54"/>
    <sheet xmlns:r="http://schemas.openxmlformats.org/officeDocument/2006/relationships" name="Fresh-Start Accounting (Details" sheetId="55" state="visible" r:id="rId55"/>
    <sheet xmlns:r="http://schemas.openxmlformats.org/officeDocument/2006/relationships" name="Fresh-Start Accounting - Implie" sheetId="56" state="visible" r:id="rId56"/>
    <sheet xmlns:r="http://schemas.openxmlformats.org/officeDocument/2006/relationships" name="Fresh-Start Accounting - Conden" sheetId="57" state="visible" r:id="rId57"/>
    <sheet xmlns:r="http://schemas.openxmlformats.org/officeDocument/2006/relationships" name="Fresh-Start Accounting - Reorga" sheetId="58" state="visible" r:id="rId58"/>
    <sheet xmlns:r="http://schemas.openxmlformats.org/officeDocument/2006/relationships" name="Fresh-Start Accounting - Reor_2" sheetId="59" state="visible" r:id="rId59"/>
    <sheet xmlns:r="http://schemas.openxmlformats.org/officeDocument/2006/relationships" name="Summary of Significant Accoun_4" sheetId="60" state="visible" r:id="rId60"/>
    <sheet xmlns:r="http://schemas.openxmlformats.org/officeDocument/2006/relationships" name="Discontinued Operations and D_2"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structuring and Related Cha_3" sheetId="64" state="visible" r:id="rId64"/>
    <sheet xmlns:r="http://schemas.openxmlformats.org/officeDocument/2006/relationships" name="Restructuring and Related Cha_4" sheetId="65" state="visible" r:id="rId65"/>
    <sheet xmlns:r="http://schemas.openxmlformats.org/officeDocument/2006/relationships" name="Restructuring and Related Cha_5" sheetId="66" state="visible" r:id="rId66"/>
    <sheet xmlns:r="http://schemas.openxmlformats.org/officeDocument/2006/relationships" name="Restructuring and Related Cha_6" sheetId="67" state="visible" r:id="rId67"/>
    <sheet xmlns:r="http://schemas.openxmlformats.org/officeDocument/2006/relationships" name="Restructuring and Related Cha_7" sheetId="68" state="visible" r:id="rId68"/>
    <sheet xmlns:r="http://schemas.openxmlformats.org/officeDocument/2006/relationships" name="Income Taxes (Narrative) (Detai" sheetId="69" state="visible" r:id="rId69"/>
    <sheet xmlns:r="http://schemas.openxmlformats.org/officeDocument/2006/relationships" name="Income Taxes (Schedule of Compo" sheetId="70" state="visible" r:id="rId70"/>
    <sheet xmlns:r="http://schemas.openxmlformats.org/officeDocument/2006/relationships" name="Income Taxes (Schedule of Signi" sheetId="71" state="visible" r:id="rId71"/>
    <sheet xmlns:r="http://schemas.openxmlformats.org/officeDocument/2006/relationships" name="Income Taxes (Schedule of Recon" sheetId="72" state="visible" r:id="rId72"/>
    <sheet xmlns:r="http://schemas.openxmlformats.org/officeDocument/2006/relationships" name="Income Taxes (Schedule of Unrec" sheetId="73" state="visible" r:id="rId73"/>
    <sheet xmlns:r="http://schemas.openxmlformats.org/officeDocument/2006/relationships" name="Income Taxes (Schedule of Unr_2" sheetId="74" state="visible" r:id="rId74"/>
    <sheet xmlns:r="http://schemas.openxmlformats.org/officeDocument/2006/relationships" name="Income Taxes (Schedule of Incom" sheetId="75" state="visible" r:id="rId75"/>
    <sheet xmlns:r="http://schemas.openxmlformats.org/officeDocument/2006/relationships" name="Income Taxes (Schedule of Inc_2" sheetId="76" state="visible" r:id="rId76"/>
    <sheet xmlns:r="http://schemas.openxmlformats.org/officeDocument/2006/relationships" name="Income Taxes (Schedule of Defer" sheetId="77" state="visible" r:id="rId77"/>
    <sheet xmlns:r="http://schemas.openxmlformats.org/officeDocument/2006/relationships" name="Income Taxes (Schedule of Valua" sheetId="78" state="visible" r:id="rId78"/>
    <sheet xmlns:r="http://schemas.openxmlformats.org/officeDocument/2006/relationships" name="Earnings (Loss) per Share (Deta" sheetId="79" state="visible" r:id="rId79"/>
    <sheet xmlns:r="http://schemas.openxmlformats.org/officeDocument/2006/relationships" name="Earnings (Loss) per Share Sched"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Leases (Details)"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Debt (Narrative) (Details)" sheetId="88" state="visible" r:id="rId88"/>
    <sheet xmlns:r="http://schemas.openxmlformats.org/officeDocument/2006/relationships" name="Debt (Schedule of Long term deb" sheetId="89" state="visible" r:id="rId89"/>
    <sheet xmlns:r="http://schemas.openxmlformats.org/officeDocument/2006/relationships" name="Debt (Schedule of Maturities of" sheetId="90" state="visible" r:id="rId90"/>
    <sheet xmlns:r="http://schemas.openxmlformats.org/officeDocument/2006/relationships" name="Debt Schedule of Outstanding Bo" sheetId="91" state="visible" r:id="rId91"/>
    <sheet xmlns:r="http://schemas.openxmlformats.org/officeDocument/2006/relationships" name="Retirement Plans Narrative (Det" sheetId="92" state="visible" r:id="rId92"/>
    <sheet xmlns:r="http://schemas.openxmlformats.org/officeDocument/2006/relationships" name="Retirement Plans (Defined Contr" sheetId="93" state="visible" r:id="rId93"/>
    <sheet xmlns:r="http://schemas.openxmlformats.org/officeDocument/2006/relationships" name="Equity (Details)" sheetId="94" state="visible" r:id="rId94"/>
    <sheet xmlns:r="http://schemas.openxmlformats.org/officeDocument/2006/relationships" name="Share Plans (Narrative) (Detail" sheetId="95" state="visible" r:id="rId95"/>
    <sheet xmlns:r="http://schemas.openxmlformats.org/officeDocument/2006/relationships" name="Share Plans (Schedule of Share " sheetId="96" state="visible" r:id="rId96"/>
    <sheet xmlns:r="http://schemas.openxmlformats.org/officeDocument/2006/relationships" name="Share Plans (Schedule of the Va" sheetId="97" state="visible" r:id="rId97"/>
    <sheet xmlns:r="http://schemas.openxmlformats.org/officeDocument/2006/relationships" name="Share Plans (Schedule of Shar_2" sheetId="98" state="visible" r:id="rId98"/>
    <sheet xmlns:r="http://schemas.openxmlformats.org/officeDocument/2006/relationships" name="Share Plans (Schedule of Restri" sheetId="99" state="visible" r:id="rId99"/>
    <sheet xmlns:r="http://schemas.openxmlformats.org/officeDocument/2006/relationships" name="Share Plans (Schedule of Perfor" sheetId="100" state="visible" r:id="rId100"/>
    <sheet xmlns:r="http://schemas.openxmlformats.org/officeDocument/2006/relationships" name="Share Plans (Schedule of Fair V" sheetId="101" state="visible" r:id="rId101"/>
    <sheet xmlns:r="http://schemas.openxmlformats.org/officeDocument/2006/relationships" name="Guarantees (Narrative) (Details" sheetId="102" state="visible" r:id="rId102"/>
    <sheet xmlns:r="http://schemas.openxmlformats.org/officeDocument/2006/relationships" name="Commitments and Contingencies (" sheetId="103" state="visible" r:id="rId103"/>
    <sheet xmlns:r="http://schemas.openxmlformats.org/officeDocument/2006/relationships" name="Financial Instruments and Fai_3" sheetId="104" state="visible" r:id="rId104"/>
    <sheet xmlns:r="http://schemas.openxmlformats.org/officeDocument/2006/relationships" name="(Schedule of Fair Value of Asse" sheetId="105" state="visible" r:id="rId105"/>
    <sheet xmlns:r="http://schemas.openxmlformats.org/officeDocument/2006/relationships" name="(Schedule of Reconciliation of " sheetId="106" state="visible" r:id="rId106"/>
    <sheet xmlns:r="http://schemas.openxmlformats.org/officeDocument/2006/relationships" name="(Schedule of Carrying Amount an" sheetId="107" state="visible" r:id="rId107"/>
    <sheet xmlns:r="http://schemas.openxmlformats.org/officeDocument/2006/relationships" name="(Schedules of Concentration of " sheetId="108" state="visible" r:id="rId108"/>
    <sheet xmlns:r="http://schemas.openxmlformats.org/officeDocument/2006/relationships" name="Segment and Geographical Data_2" sheetId="109" state="visible" r:id="rId109"/>
    <sheet xmlns:r="http://schemas.openxmlformats.org/officeDocument/2006/relationships" name="Segment and Geographical Data_3" sheetId="110" state="visible" r:id="rId110"/>
    <sheet xmlns:r="http://schemas.openxmlformats.org/officeDocument/2006/relationships" name="Segment and Geographical Data_4"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_);(#,##0%)"/>
    <numFmt numFmtId="170" formatCode="#,##0.000%_);(#,##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43" customWidth="1" min="6" max="6"/>
    <col width="22" customWidth="1" min="7" max="7"/>
    <col width="14" customWidth="1" min="8" max="8"/>
  </cols>
  <sheetData>
    <row r="1">
      <c r="A1" s="1" t="inlineStr">
        <is>
          <t>Document And Entity Information [Abstract] - share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Dec. 29, 2023</t>
        </is>
      </c>
      <c r="H2" s="2" t="inlineStr">
        <is>
          <t>Feb. 28, 2025</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 xml:space="preserve"> </t>
        </is>
      </c>
      <c r="C4" s="4" t="inlineStr">
        <is>
          <t xml:space="preserve"> </t>
        </is>
      </c>
      <c r="D4" s="4" t="inlineStr">
        <is>
          <t xml:space="preserve"> </t>
        </is>
      </c>
      <c r="E4" s="4" t="inlineStr">
        <is>
          <t xml:space="preserve"> </t>
        </is>
      </c>
      <c r="F4" s="4" t="inlineStr">
        <is>
          <t>10-K</t>
        </is>
      </c>
      <c r="G4" s="4" t="inlineStr">
        <is>
          <t xml:space="preserve"> </t>
        </is>
      </c>
      <c r="H4" s="4" t="inlineStr">
        <is>
          <t xml:space="preserve"> </t>
        </is>
      </c>
    </row>
    <row r="5">
      <c r="A5" s="4" t="inlineStr">
        <is>
          <t>Document Annual Report</t>
        </is>
      </c>
      <c r="B5" s="4" t="inlineStr">
        <is>
          <t xml:space="preserve"> </t>
        </is>
      </c>
      <c r="C5" s="4" t="inlineStr">
        <is>
          <t xml:space="preserve"> </t>
        </is>
      </c>
      <c r="D5" s="4" t="inlineStr">
        <is>
          <t xml:space="preserve"> </t>
        </is>
      </c>
      <c r="E5" s="4" t="inlineStr">
        <is>
          <t xml:space="preserve"> </t>
        </is>
      </c>
      <c r="F5" s="4" t="inlineStr">
        <is>
          <t>true</t>
        </is>
      </c>
      <c r="G5" s="4" t="inlineStr">
        <is>
          <t xml:space="preserve"> </t>
        </is>
      </c>
      <c r="H5" s="4" t="inlineStr">
        <is>
          <t xml:space="preserve"> </t>
        </is>
      </c>
    </row>
    <row r="6">
      <c r="A6" s="4" t="inlineStr">
        <is>
          <t>Document Period End Date</t>
        </is>
      </c>
      <c r="B6" s="4" t="inlineStr">
        <is>
          <t xml:space="preserve"> </t>
        </is>
      </c>
      <c r="C6" s="4" t="inlineStr">
        <is>
          <t xml:space="preserve"> </t>
        </is>
      </c>
      <c r="D6" s="4" t="inlineStr">
        <is>
          <t xml:space="preserve"> </t>
        </is>
      </c>
      <c r="E6" s="4" t="inlineStr">
        <is>
          <t xml:space="preserve"> </t>
        </is>
      </c>
      <c r="F6" s="4" t="inlineStr">
        <is>
          <t>Dec. 27,  2024</t>
        </is>
      </c>
      <c r="G6" s="4" t="inlineStr">
        <is>
          <t xml:space="preserve"> </t>
        </is>
      </c>
      <c r="H6" s="4" t="inlineStr">
        <is>
          <t xml:space="preserve"> </t>
        </is>
      </c>
    </row>
    <row r="7">
      <c r="A7" s="4" t="inlineStr">
        <is>
          <t>Document Transition Report</t>
        </is>
      </c>
      <c r="B7" s="4" t="inlineStr">
        <is>
          <t xml:space="preserve"> </t>
        </is>
      </c>
      <c r="C7" s="4" t="inlineStr">
        <is>
          <t xml:space="preserve"> </t>
        </is>
      </c>
      <c r="D7" s="4" t="inlineStr">
        <is>
          <t xml:space="preserve"> </t>
        </is>
      </c>
      <c r="E7" s="4" t="inlineStr">
        <is>
          <t xml:space="preserve"> </t>
        </is>
      </c>
      <c r="F7" s="4" t="inlineStr">
        <is>
          <t>false</t>
        </is>
      </c>
      <c r="G7" s="4" t="inlineStr">
        <is>
          <t xml:space="preserve"> </t>
        </is>
      </c>
      <c r="H7" s="4" t="inlineStr">
        <is>
          <t xml:space="preserve"> </t>
        </is>
      </c>
    </row>
    <row r="8">
      <c r="A8" s="4" t="inlineStr">
        <is>
          <t>Entity File Number</t>
        </is>
      </c>
      <c r="B8" s="4" t="inlineStr">
        <is>
          <t xml:space="preserve"> </t>
        </is>
      </c>
      <c r="C8" s="4" t="inlineStr">
        <is>
          <t xml:space="preserve"> </t>
        </is>
      </c>
      <c r="D8" s="4" t="inlineStr">
        <is>
          <t xml:space="preserve"> </t>
        </is>
      </c>
      <c r="E8" s="4" t="inlineStr">
        <is>
          <t xml:space="preserve"> </t>
        </is>
      </c>
      <c r="F8" s="4" t="inlineStr">
        <is>
          <t>001-35803</t>
        </is>
      </c>
      <c r="G8" s="4" t="inlineStr">
        <is>
          <t xml:space="preserve"> </t>
        </is>
      </c>
      <c r="H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Mallinckrodt plc</t>
        </is>
      </c>
      <c r="G9" s="4" t="inlineStr">
        <is>
          <t xml:space="preserve"> </t>
        </is>
      </c>
      <c r="H9" s="4" t="inlineStr">
        <is>
          <t xml:space="preserve"> </t>
        </is>
      </c>
    </row>
    <row r="10">
      <c r="A10" s="4" t="inlineStr">
        <is>
          <t>Entity Incorporation, State or Country Code</t>
        </is>
      </c>
      <c r="B10" s="4" t="inlineStr">
        <is>
          <t xml:space="preserve"> </t>
        </is>
      </c>
      <c r="C10" s="4" t="inlineStr">
        <is>
          <t xml:space="preserve"> </t>
        </is>
      </c>
      <c r="D10" s="4" t="inlineStr">
        <is>
          <t xml:space="preserve"> </t>
        </is>
      </c>
      <c r="E10" s="4" t="inlineStr">
        <is>
          <t xml:space="preserve"> </t>
        </is>
      </c>
      <c r="F10" s="4" t="inlineStr">
        <is>
          <t>L2</t>
        </is>
      </c>
      <c r="G10" s="4" t="inlineStr">
        <is>
          <t xml:space="preserve"> </t>
        </is>
      </c>
      <c r="H10" s="4" t="inlineStr">
        <is>
          <t xml:space="preserve"> </t>
        </is>
      </c>
    </row>
    <row r="11">
      <c r="A11" s="4" t="inlineStr">
        <is>
          <t>Entity Tax Identification Number</t>
        </is>
      </c>
      <c r="B11" s="4" t="inlineStr">
        <is>
          <t xml:space="preserve"> </t>
        </is>
      </c>
      <c r="C11" s="4" t="inlineStr">
        <is>
          <t xml:space="preserve"> </t>
        </is>
      </c>
      <c r="D11" s="4" t="inlineStr">
        <is>
          <t xml:space="preserve"> </t>
        </is>
      </c>
      <c r="E11" s="4" t="inlineStr">
        <is>
          <t xml:space="preserve"> </t>
        </is>
      </c>
      <c r="F11" s="4" t="inlineStr">
        <is>
          <t>98-1088325</t>
        </is>
      </c>
      <c r="G11" s="4" t="inlineStr">
        <is>
          <t xml:space="preserve"> </t>
        </is>
      </c>
      <c r="H11" s="4" t="inlineStr">
        <is>
          <t xml:space="preserve"> </t>
        </is>
      </c>
    </row>
    <row r="12">
      <c r="A12" s="4" t="inlineStr">
        <is>
          <t>Entity Central Index Key</t>
        </is>
      </c>
      <c r="B12" s="4" t="inlineStr">
        <is>
          <t xml:space="preserve"> </t>
        </is>
      </c>
      <c r="C12" s="4" t="inlineStr">
        <is>
          <t xml:space="preserve"> </t>
        </is>
      </c>
      <c r="D12" s="4" t="inlineStr">
        <is>
          <t xml:space="preserve"> </t>
        </is>
      </c>
      <c r="E12" s="4" t="inlineStr">
        <is>
          <t xml:space="preserve"> </t>
        </is>
      </c>
      <c r="F12" s="4" t="inlineStr">
        <is>
          <t>0001567892</t>
        </is>
      </c>
      <c r="G12" s="4" t="inlineStr">
        <is>
          <t xml:space="preserve"> </t>
        </is>
      </c>
      <c r="H12" s="4" t="inlineStr">
        <is>
          <t xml:space="preserve"> </t>
        </is>
      </c>
    </row>
    <row r="13">
      <c r="A13" s="4" t="inlineStr">
        <is>
          <t>Current Fiscal Year End Date</t>
        </is>
      </c>
      <c r="B13" s="4" t="inlineStr">
        <is>
          <t xml:space="preserve"> </t>
        </is>
      </c>
      <c r="C13" s="4" t="inlineStr">
        <is>
          <t xml:space="preserve"> </t>
        </is>
      </c>
      <c r="D13" s="4" t="inlineStr">
        <is>
          <t xml:space="preserve"> </t>
        </is>
      </c>
      <c r="E13" s="4" t="inlineStr">
        <is>
          <t xml:space="preserve"> </t>
        </is>
      </c>
      <c r="F13" s="4" t="inlineStr">
        <is>
          <t>--12-27</t>
        </is>
      </c>
      <c r="G13" s="4" t="inlineStr">
        <is>
          <t xml:space="preserve"> </t>
        </is>
      </c>
      <c r="H13" s="4" t="inlineStr">
        <is>
          <t xml:space="preserve"> </t>
        </is>
      </c>
    </row>
    <row r="14">
      <c r="A14" s="4" t="inlineStr">
        <is>
          <t>Document Fiscal Year Focus</t>
        </is>
      </c>
      <c r="B14" s="4" t="inlineStr">
        <is>
          <t xml:space="preserve"> </t>
        </is>
      </c>
      <c r="C14" s="4" t="inlineStr">
        <is>
          <t xml:space="preserve"> </t>
        </is>
      </c>
      <c r="D14" s="4" t="inlineStr">
        <is>
          <t xml:space="preserve"> </t>
        </is>
      </c>
      <c r="E14" s="4" t="inlineStr">
        <is>
          <t xml:space="preserve"> </t>
        </is>
      </c>
      <c r="F14" s="4" t="inlineStr">
        <is>
          <t>2024</t>
        </is>
      </c>
      <c r="G14" s="4" t="inlineStr">
        <is>
          <t xml:space="preserve"> </t>
        </is>
      </c>
      <c r="H14" s="4" t="inlineStr">
        <is>
          <t xml:space="preserve"> </t>
        </is>
      </c>
    </row>
    <row r="15">
      <c r="A15" s="4" t="inlineStr">
        <is>
          <t>Document Fiscal Period Focus</t>
        </is>
      </c>
      <c r="B15" s="4" t="inlineStr">
        <is>
          <t xml:space="preserve"> </t>
        </is>
      </c>
      <c r="C15" s="4" t="inlineStr">
        <is>
          <t xml:space="preserve"> </t>
        </is>
      </c>
      <c r="D15" s="4" t="inlineStr">
        <is>
          <t xml:space="preserve"> </t>
        </is>
      </c>
      <c r="E15" s="4" t="inlineStr">
        <is>
          <t xml:space="preserve"> </t>
        </is>
      </c>
      <c r="F15" s="4" t="inlineStr">
        <is>
          <t>FY</t>
        </is>
      </c>
      <c r="G15" s="4" t="inlineStr">
        <is>
          <t xml:space="preserve"> </t>
        </is>
      </c>
      <c r="H15" s="4" t="inlineStr">
        <is>
          <t xml:space="preserve"> </t>
        </is>
      </c>
    </row>
    <row r="16">
      <c r="A16" s="4" t="inlineStr">
        <is>
          <t>Amendment Flag</t>
        </is>
      </c>
      <c r="B16" s="4" t="inlineStr">
        <is>
          <t xml:space="preserve"> </t>
        </is>
      </c>
      <c r="C16" s="4" t="inlineStr">
        <is>
          <t xml:space="preserve"> </t>
        </is>
      </c>
      <c r="D16" s="4" t="inlineStr">
        <is>
          <t xml:space="preserve"> </t>
        </is>
      </c>
      <c r="E16" s="4" t="inlineStr">
        <is>
          <t xml:space="preserve"> </t>
        </is>
      </c>
      <c r="F16" s="4" t="inlineStr">
        <is>
          <t>false</t>
        </is>
      </c>
      <c r="G16" s="4" t="inlineStr">
        <is>
          <t xml:space="preserve"> </t>
        </is>
      </c>
      <c r="H16" s="4" t="inlineStr">
        <is>
          <t xml:space="preserve"> </t>
        </is>
      </c>
    </row>
    <row r="17">
      <c r="A17" s="4" t="inlineStr">
        <is>
          <t>Entity Address, Address Line One</t>
        </is>
      </c>
      <c r="B17" s="4" t="inlineStr">
        <is>
          <t xml:space="preserve"> </t>
        </is>
      </c>
      <c r="C17" s="4" t="inlineStr">
        <is>
          <t xml:space="preserve"> </t>
        </is>
      </c>
      <c r="D17" s="4" t="inlineStr">
        <is>
          <t xml:space="preserve"> </t>
        </is>
      </c>
      <c r="E17" s="4" t="inlineStr">
        <is>
          <t xml:space="preserve"> </t>
        </is>
      </c>
      <c r="F17" s="4" t="inlineStr">
        <is>
          <t>College Business &amp; Technology Park</t>
        </is>
      </c>
      <c r="G17" s="4" t="inlineStr">
        <is>
          <t xml:space="preserve"> </t>
        </is>
      </c>
      <c r="H17" s="4" t="inlineStr">
        <is>
          <t xml:space="preserve"> </t>
        </is>
      </c>
    </row>
    <row r="18">
      <c r="A18" s="4" t="inlineStr">
        <is>
          <t>Entity Address, Address Line Two</t>
        </is>
      </c>
      <c r="B18" s="4" t="inlineStr">
        <is>
          <t xml:space="preserve"> </t>
        </is>
      </c>
      <c r="C18" s="4" t="inlineStr">
        <is>
          <t xml:space="preserve"> </t>
        </is>
      </c>
      <c r="D18" s="4" t="inlineStr">
        <is>
          <t xml:space="preserve"> </t>
        </is>
      </c>
      <c r="E18" s="4" t="inlineStr">
        <is>
          <t xml:space="preserve"> </t>
        </is>
      </c>
      <c r="F18" s="4" t="inlineStr">
        <is>
          <t>Cruiserath</t>
        </is>
      </c>
      <c r="G18" s="4" t="inlineStr">
        <is>
          <t xml:space="preserve"> </t>
        </is>
      </c>
      <c r="H18" s="4" t="inlineStr">
        <is>
          <t xml:space="preserve"> </t>
        </is>
      </c>
    </row>
    <row r="19">
      <c r="A19" s="4" t="inlineStr">
        <is>
          <t>Entity Address, Address Line Three</t>
        </is>
      </c>
      <c r="B19" s="4" t="inlineStr">
        <is>
          <t xml:space="preserve"> </t>
        </is>
      </c>
      <c r="C19" s="4" t="inlineStr">
        <is>
          <t xml:space="preserve"> </t>
        </is>
      </c>
      <c r="D19" s="4" t="inlineStr">
        <is>
          <t xml:space="preserve"> </t>
        </is>
      </c>
      <c r="E19" s="4" t="inlineStr">
        <is>
          <t xml:space="preserve"> </t>
        </is>
      </c>
      <c r="F19" s="4" t="inlineStr">
        <is>
          <t>Blanchardstown</t>
        </is>
      </c>
      <c r="G19" s="4" t="inlineStr">
        <is>
          <t xml:space="preserve"> </t>
        </is>
      </c>
      <c r="H19" s="4" t="inlineStr">
        <is>
          <t xml:space="preserve"> </t>
        </is>
      </c>
    </row>
    <row r="20">
      <c r="A20" s="4" t="inlineStr">
        <is>
          <t>Entity Address, City or Town</t>
        </is>
      </c>
      <c r="B20" s="4" t="inlineStr">
        <is>
          <t xml:space="preserve"> </t>
        </is>
      </c>
      <c r="C20" s="4" t="inlineStr">
        <is>
          <t xml:space="preserve"> </t>
        </is>
      </c>
      <c r="D20" s="4" t="inlineStr">
        <is>
          <t xml:space="preserve"> </t>
        </is>
      </c>
      <c r="E20" s="4" t="inlineStr">
        <is>
          <t xml:space="preserve"> </t>
        </is>
      </c>
      <c r="F20" s="4" t="inlineStr">
        <is>
          <t>Dublin</t>
        </is>
      </c>
      <c r="G20" s="4" t="inlineStr">
        <is>
          <t xml:space="preserve"> </t>
        </is>
      </c>
      <c r="H20" s="4" t="inlineStr">
        <is>
          <t xml:space="preserve"> </t>
        </is>
      </c>
    </row>
    <row r="21">
      <c r="A21" s="4" t="inlineStr">
        <is>
          <t>Entity Address, Postal Zip Code</t>
        </is>
      </c>
      <c r="B21" s="4" t="inlineStr">
        <is>
          <t xml:space="preserve"> </t>
        </is>
      </c>
      <c r="C21" s="4" t="inlineStr">
        <is>
          <t xml:space="preserve"> </t>
        </is>
      </c>
      <c r="D21" s="4" t="inlineStr">
        <is>
          <t xml:space="preserve"> </t>
        </is>
      </c>
      <c r="E21" s="4" t="inlineStr">
        <is>
          <t xml:space="preserve"> </t>
        </is>
      </c>
      <c r="F21" s="4" t="inlineStr">
        <is>
          <t>15</t>
        </is>
      </c>
      <c r="G21" s="4" t="inlineStr">
        <is>
          <t xml:space="preserve"> </t>
        </is>
      </c>
      <c r="H21" s="4" t="inlineStr">
        <is>
          <t xml:space="preserve"> </t>
        </is>
      </c>
    </row>
    <row r="22">
      <c r="A22" s="4" t="inlineStr">
        <is>
          <t>Entity Address, Country</t>
        </is>
      </c>
      <c r="B22" s="4" t="inlineStr">
        <is>
          <t xml:space="preserve"> </t>
        </is>
      </c>
      <c r="C22" s="4" t="inlineStr">
        <is>
          <t xml:space="preserve"> </t>
        </is>
      </c>
      <c r="D22" s="4" t="inlineStr">
        <is>
          <t xml:space="preserve"> </t>
        </is>
      </c>
      <c r="E22" s="4" t="inlineStr">
        <is>
          <t xml:space="preserve"> </t>
        </is>
      </c>
      <c r="F22" s="4" t="inlineStr">
        <is>
          <t>IE</t>
        </is>
      </c>
      <c r="G22" s="4" t="inlineStr">
        <is>
          <t xml:space="preserve"> </t>
        </is>
      </c>
      <c r="H22" s="4" t="inlineStr">
        <is>
          <t xml:space="preserve"> </t>
        </is>
      </c>
    </row>
    <row r="23">
      <c r="A23" s="4" t="inlineStr">
        <is>
          <t>Country Region</t>
        </is>
      </c>
      <c r="B23" s="4" t="inlineStr">
        <is>
          <t xml:space="preserve"> </t>
        </is>
      </c>
      <c r="C23" s="4" t="inlineStr">
        <is>
          <t xml:space="preserve"> </t>
        </is>
      </c>
      <c r="D23" s="4" t="inlineStr">
        <is>
          <t xml:space="preserve"> </t>
        </is>
      </c>
      <c r="E23" s="4" t="inlineStr">
        <is>
          <t xml:space="preserve"> </t>
        </is>
      </c>
      <c r="F23" s="4" t="inlineStr">
        <is>
          <t>353</t>
        </is>
      </c>
      <c r="G23" s="4" t="inlineStr">
        <is>
          <t xml:space="preserve"> </t>
        </is>
      </c>
      <c r="H23" s="4" t="inlineStr">
        <is>
          <t xml:space="preserve"> </t>
        </is>
      </c>
    </row>
    <row r="24">
      <c r="A24" s="4" t="inlineStr">
        <is>
          <t>City Area Code</t>
        </is>
      </c>
      <c r="B24" s="4" t="inlineStr">
        <is>
          <t xml:space="preserve"> </t>
        </is>
      </c>
      <c r="C24" s="4" t="inlineStr">
        <is>
          <t xml:space="preserve"> </t>
        </is>
      </c>
      <c r="D24" s="4" t="inlineStr">
        <is>
          <t xml:space="preserve"> </t>
        </is>
      </c>
      <c r="E24" s="4" t="inlineStr">
        <is>
          <t xml:space="preserve"> </t>
        </is>
      </c>
      <c r="F24" s="4" t="inlineStr">
        <is>
          <t>1</t>
        </is>
      </c>
      <c r="G24" s="4" t="inlineStr">
        <is>
          <t xml:space="preserve"> </t>
        </is>
      </c>
      <c r="H24" s="4" t="inlineStr">
        <is>
          <t xml:space="preserve"> </t>
        </is>
      </c>
    </row>
    <row r="25">
      <c r="A25" s="4" t="inlineStr">
        <is>
          <t>Local Phone Number</t>
        </is>
      </c>
      <c r="B25" s="4" t="inlineStr">
        <is>
          <t xml:space="preserve"> </t>
        </is>
      </c>
      <c r="C25" s="4" t="inlineStr">
        <is>
          <t xml:space="preserve"> </t>
        </is>
      </c>
      <c r="D25" s="4" t="inlineStr">
        <is>
          <t xml:space="preserve"> </t>
        </is>
      </c>
      <c r="E25" s="4" t="inlineStr">
        <is>
          <t xml:space="preserve"> </t>
        </is>
      </c>
      <c r="F25" s="4" t="inlineStr">
        <is>
          <t>696 0000</t>
        </is>
      </c>
      <c r="G25" s="4" t="inlineStr">
        <is>
          <t xml:space="preserve"> </t>
        </is>
      </c>
      <c r="H25" s="4" t="inlineStr">
        <is>
          <t xml:space="preserve"> </t>
        </is>
      </c>
    </row>
    <row r="26">
      <c r="A26" s="4" t="inlineStr">
        <is>
          <t>Entity Well-known Seasoned Issuer</t>
        </is>
      </c>
      <c r="B26" s="4" t="inlineStr">
        <is>
          <t xml:space="preserve"> </t>
        </is>
      </c>
      <c r="C26" s="4" t="inlineStr">
        <is>
          <t xml:space="preserve"> </t>
        </is>
      </c>
      <c r="D26" s="4" t="inlineStr">
        <is>
          <t xml:space="preserve"> </t>
        </is>
      </c>
      <c r="E26" s="4" t="inlineStr">
        <is>
          <t xml:space="preserve"> </t>
        </is>
      </c>
      <c r="F26" s="4" t="inlineStr">
        <is>
          <t>No</t>
        </is>
      </c>
      <c r="G26" s="4" t="inlineStr">
        <is>
          <t xml:space="preserve"> </t>
        </is>
      </c>
      <c r="H26" s="4" t="inlineStr">
        <is>
          <t xml:space="preserve"> </t>
        </is>
      </c>
    </row>
    <row r="27">
      <c r="A27" s="4" t="inlineStr">
        <is>
          <t>Entity Voluntary Filers</t>
        </is>
      </c>
      <c r="B27" s="4" t="inlineStr">
        <is>
          <t xml:space="preserve"> </t>
        </is>
      </c>
      <c r="C27" s="4" t="inlineStr">
        <is>
          <t xml:space="preserve"> </t>
        </is>
      </c>
      <c r="D27" s="4" t="inlineStr">
        <is>
          <t xml:space="preserve"> </t>
        </is>
      </c>
      <c r="E27" s="4" t="inlineStr">
        <is>
          <t xml:space="preserve"> </t>
        </is>
      </c>
      <c r="F27" s="4" t="inlineStr">
        <is>
          <t>No</t>
        </is>
      </c>
      <c r="G27" s="4" t="inlineStr">
        <is>
          <t xml:space="preserve"> </t>
        </is>
      </c>
      <c r="H27" s="4" t="inlineStr">
        <is>
          <t xml:space="preserve"> </t>
        </is>
      </c>
    </row>
    <row r="28">
      <c r="A28" s="4" t="inlineStr">
        <is>
          <t>Entity Current Reporting Status</t>
        </is>
      </c>
      <c r="B28" s="4" t="inlineStr">
        <is>
          <t xml:space="preserve"> </t>
        </is>
      </c>
      <c r="C28" s="4" t="inlineStr">
        <is>
          <t xml:space="preserve"> </t>
        </is>
      </c>
      <c r="D28" s="4" t="inlineStr">
        <is>
          <t xml:space="preserve"> </t>
        </is>
      </c>
      <c r="E28" s="4" t="inlineStr">
        <is>
          <t xml:space="preserve"> </t>
        </is>
      </c>
      <c r="F28" s="4" t="inlineStr">
        <is>
          <t>Yes</t>
        </is>
      </c>
      <c r="G28" s="4" t="inlineStr">
        <is>
          <t xml:space="preserve"> </t>
        </is>
      </c>
      <c r="H28" s="4" t="inlineStr">
        <is>
          <t xml:space="preserve"> </t>
        </is>
      </c>
    </row>
    <row r="29">
      <c r="A29" s="4" t="inlineStr">
        <is>
          <t>Entity Interactive Data Current</t>
        </is>
      </c>
      <c r="B29" s="4" t="inlineStr">
        <is>
          <t xml:space="preserve"> </t>
        </is>
      </c>
      <c r="C29" s="4" t="inlineStr">
        <is>
          <t xml:space="preserve"> </t>
        </is>
      </c>
      <c r="D29" s="4" t="inlineStr">
        <is>
          <t xml:space="preserve"> </t>
        </is>
      </c>
      <c r="E29" s="4" t="inlineStr">
        <is>
          <t xml:space="preserve"> </t>
        </is>
      </c>
      <c r="F29" s="4" t="inlineStr">
        <is>
          <t>Yes</t>
        </is>
      </c>
      <c r="G29" s="4" t="inlineStr">
        <is>
          <t xml:space="preserve"> </t>
        </is>
      </c>
      <c r="H29" s="4" t="inlineStr">
        <is>
          <t xml:space="preserve"> </t>
        </is>
      </c>
    </row>
    <row r="30">
      <c r="A30" s="4" t="inlineStr">
        <is>
          <t>Entity Filer Category</t>
        </is>
      </c>
      <c r="B30" s="4" t="inlineStr">
        <is>
          <t xml:space="preserve"> </t>
        </is>
      </c>
      <c r="C30" s="4" t="inlineStr">
        <is>
          <t xml:space="preserve"> </t>
        </is>
      </c>
      <c r="D30" s="4" t="inlineStr">
        <is>
          <t xml:space="preserve"> </t>
        </is>
      </c>
      <c r="E30" s="4" t="inlineStr">
        <is>
          <t xml:space="preserve"> </t>
        </is>
      </c>
      <c r="F30" s="4" t="inlineStr">
        <is>
          <t>Non-accelerated Filer</t>
        </is>
      </c>
      <c r="G30" s="4" t="inlineStr">
        <is>
          <t xml:space="preserve"> </t>
        </is>
      </c>
      <c r="H30" s="4" t="inlineStr">
        <is>
          <t xml:space="preserve"> </t>
        </is>
      </c>
    </row>
    <row r="31">
      <c r="A31" s="4" t="inlineStr">
        <is>
          <t>Entity Small Business</t>
        </is>
      </c>
      <c r="B31" s="4" t="inlineStr">
        <is>
          <t xml:space="preserve"> </t>
        </is>
      </c>
      <c r="C31" s="4" t="inlineStr">
        <is>
          <t xml:space="preserve"> </t>
        </is>
      </c>
      <c r="D31" s="4" t="inlineStr">
        <is>
          <t xml:space="preserve"> </t>
        </is>
      </c>
      <c r="E31" s="4" t="inlineStr">
        <is>
          <t xml:space="preserve"> </t>
        </is>
      </c>
      <c r="F31" s="4" t="inlineStr">
        <is>
          <t>true</t>
        </is>
      </c>
      <c r="G31" s="4" t="inlineStr">
        <is>
          <t xml:space="preserve"> </t>
        </is>
      </c>
      <c r="H31" s="4" t="inlineStr">
        <is>
          <t xml:space="preserve"> </t>
        </is>
      </c>
    </row>
    <row r="32">
      <c r="A32" s="4" t="inlineStr">
        <is>
          <t>Entity Emerging Growth Company</t>
        </is>
      </c>
      <c r="B32" s="4" t="inlineStr">
        <is>
          <t xml:space="preserve"> </t>
        </is>
      </c>
      <c r="C32" s="4" t="inlineStr">
        <is>
          <t xml:space="preserve"> </t>
        </is>
      </c>
      <c r="D32" s="4" t="inlineStr">
        <is>
          <t xml:space="preserve"> </t>
        </is>
      </c>
      <c r="E32" s="4" t="inlineStr">
        <is>
          <t xml:space="preserve"> </t>
        </is>
      </c>
      <c r="F32" s="4" t="inlineStr">
        <is>
          <t>false</t>
        </is>
      </c>
      <c r="G32" s="4" t="inlineStr">
        <is>
          <t xml:space="preserve"> </t>
        </is>
      </c>
      <c r="H32" s="4" t="inlineStr">
        <is>
          <t xml:space="preserve"> </t>
        </is>
      </c>
    </row>
    <row r="33">
      <c r="A33" s="4" t="inlineStr">
        <is>
          <t>Entity Shell Company</t>
        </is>
      </c>
      <c r="B33" s="4" t="inlineStr">
        <is>
          <t xml:space="preserve"> </t>
        </is>
      </c>
      <c r="C33" s="4" t="inlineStr">
        <is>
          <t xml:space="preserve"> </t>
        </is>
      </c>
      <c r="D33" s="4" t="inlineStr">
        <is>
          <t xml:space="preserve"> </t>
        </is>
      </c>
      <c r="E33" s="4" t="inlineStr">
        <is>
          <t xml:space="preserve"> </t>
        </is>
      </c>
      <c r="F33" s="4" t="inlineStr">
        <is>
          <t>false</t>
        </is>
      </c>
      <c r="G33" s="4" t="inlineStr">
        <is>
          <t xml:space="preserve"> </t>
        </is>
      </c>
      <c r="H33" s="4" t="inlineStr">
        <is>
          <t xml:space="preserve"> </t>
        </is>
      </c>
    </row>
    <row r="34">
      <c r="A34" s="4" t="inlineStr">
        <is>
          <t>Entity 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762306</v>
      </c>
    </row>
    <row r="35">
      <c r="A35" s="4" t="inlineStr">
        <is>
          <t>ICFR Auditor Attestation Flag</t>
        </is>
      </c>
      <c r="B35" s="4" t="inlineStr">
        <is>
          <t xml:space="preserve"> </t>
        </is>
      </c>
      <c r="C35" s="4" t="inlineStr">
        <is>
          <t xml:space="preserve"> </t>
        </is>
      </c>
      <c r="D35" s="4" t="inlineStr">
        <is>
          <t xml:space="preserve"> </t>
        </is>
      </c>
      <c r="E35" s="4" t="inlineStr">
        <is>
          <t xml:space="preserve"> </t>
        </is>
      </c>
      <c r="F35" s="4" t="inlineStr">
        <is>
          <t>false</t>
        </is>
      </c>
      <c r="G35" s="4" t="inlineStr">
        <is>
          <t xml:space="preserve"> </t>
        </is>
      </c>
      <c r="H35" s="4" t="inlineStr">
        <is>
          <t xml:space="preserve"> </t>
        </is>
      </c>
    </row>
    <row r="36">
      <c r="A36" s="4" t="inlineStr">
        <is>
          <t>Auditor Firm ID</t>
        </is>
      </c>
      <c r="B36" s="4" t="inlineStr">
        <is>
          <t xml:space="preserve"> </t>
        </is>
      </c>
      <c r="C36" s="4" t="inlineStr">
        <is>
          <t xml:space="preserve"> </t>
        </is>
      </c>
      <c r="D36" s="4" t="inlineStr">
        <is>
          <t xml:space="preserve"> </t>
        </is>
      </c>
      <c r="E36" s="4" t="inlineStr">
        <is>
          <t xml:space="preserve"> </t>
        </is>
      </c>
      <c r="F36" s="4" t="inlineStr">
        <is>
          <t>238</t>
        </is>
      </c>
      <c r="G36" s="4" t="inlineStr">
        <is>
          <t>34</t>
        </is>
      </c>
      <c r="H36" s="4" t="inlineStr">
        <is>
          <t xml:space="preserve"> </t>
        </is>
      </c>
    </row>
    <row r="37">
      <c r="A37" s="4" t="inlineStr">
        <is>
          <t>Auditor Name</t>
        </is>
      </c>
      <c r="B37" s="4" t="inlineStr">
        <is>
          <t xml:space="preserve"> </t>
        </is>
      </c>
      <c r="C37" s="4" t="inlineStr">
        <is>
          <t xml:space="preserve"> </t>
        </is>
      </c>
      <c r="D37" s="4" t="inlineStr">
        <is>
          <t xml:space="preserve"> </t>
        </is>
      </c>
      <c r="E37" s="4" t="inlineStr">
        <is>
          <t xml:space="preserve"> </t>
        </is>
      </c>
      <c r="F37" s="4" t="inlineStr">
        <is>
          <t>PricewaterhouseCoopers LLP</t>
        </is>
      </c>
      <c r="G37" s="4" t="inlineStr">
        <is>
          <t>Deloitte &amp; Touche LLP</t>
        </is>
      </c>
      <c r="H37" s="4" t="inlineStr">
        <is>
          <t xml:space="preserve"> </t>
        </is>
      </c>
    </row>
    <row r="38">
      <c r="A38" s="4" t="inlineStr">
        <is>
          <t>Auditor Location</t>
        </is>
      </c>
      <c r="B38" s="4" t="inlineStr">
        <is>
          <t xml:space="preserve"> </t>
        </is>
      </c>
      <c r="C38" s="4" t="inlineStr">
        <is>
          <t xml:space="preserve"> </t>
        </is>
      </c>
      <c r="D38" s="4" t="inlineStr">
        <is>
          <t xml:space="preserve"> </t>
        </is>
      </c>
      <c r="E38" s="4" t="inlineStr">
        <is>
          <t xml:space="preserve"> </t>
        </is>
      </c>
      <c r="F38" s="4" t="inlineStr">
        <is>
          <t>St. Louis, Missouri</t>
        </is>
      </c>
      <c r="G38" s="4" t="inlineStr">
        <is>
          <t>St. Louis, Missouri</t>
        </is>
      </c>
      <c r="H38" s="4" t="inlineStr">
        <is>
          <t xml:space="preserve"> </t>
        </is>
      </c>
    </row>
    <row r="39">
      <c r="A39" s="4" t="inlineStr">
        <is>
          <t>Title of 12(b) Security</t>
        </is>
      </c>
      <c r="B39" s="4" t="inlineStr">
        <is>
          <t xml:space="preserve"> </t>
        </is>
      </c>
      <c r="C39" s="4" t="inlineStr">
        <is>
          <t xml:space="preserve"> </t>
        </is>
      </c>
      <c r="D39" s="4" t="inlineStr">
        <is>
          <t xml:space="preserve"> </t>
        </is>
      </c>
      <c r="E39" s="4" t="inlineStr">
        <is>
          <t xml:space="preserve"> </t>
        </is>
      </c>
      <c r="F39" s="4" t="inlineStr">
        <is>
          <t>Ordinary shares, par value $0.01 per share</t>
        </is>
      </c>
      <c r="G39" s="4" t="inlineStr">
        <is>
          <t xml:space="preserve"> </t>
        </is>
      </c>
      <c r="H39" s="4" t="inlineStr">
        <is>
          <t xml:space="preserve"> </t>
        </is>
      </c>
    </row>
    <row r="40">
      <c r="A40" s="4" t="inlineStr">
        <is>
          <t>Financial Designation, Predecessor and Successor</t>
        </is>
      </c>
      <c r="B40" s="4" t="inlineStr">
        <is>
          <t>Successor</t>
        </is>
      </c>
      <c r="C40" s="4" t="inlineStr">
        <is>
          <t>Predecessor</t>
        </is>
      </c>
      <c r="D40" s="4" t="inlineStr">
        <is>
          <t>Predecessor</t>
        </is>
      </c>
      <c r="E40" s="4" t="inlineStr">
        <is>
          <t>Predecessor</t>
        </is>
      </c>
      <c r="F40" s="4" t="inlineStr">
        <is>
          <t>Successor</t>
        </is>
      </c>
      <c r="G40" s="4" t="inlineStr">
        <is>
          <t xml:space="preserve"> </t>
        </is>
      </c>
      <c r="H40" s="4" t="inlineStr">
        <is>
          <t xml:space="preserve"> </t>
        </is>
      </c>
    </row>
    <row r="41">
      <c r="A41" s="4" t="inlineStr">
        <is>
          <t>Document Financial Statement Error Correction [Flag]</t>
        </is>
      </c>
      <c r="B41" s="4" t="inlineStr">
        <is>
          <t xml:space="preserve"> </t>
        </is>
      </c>
      <c r="C41" s="4" t="inlineStr">
        <is>
          <t xml:space="preserve"> </t>
        </is>
      </c>
      <c r="D41" s="4" t="inlineStr">
        <is>
          <t xml:space="preserve"> </t>
        </is>
      </c>
      <c r="E41" s="4" t="inlineStr">
        <is>
          <t xml:space="preserve"> </t>
        </is>
      </c>
      <c r="F41" s="4" t="inlineStr">
        <is>
          <t>false</t>
        </is>
      </c>
      <c r="G41" s="4" t="inlineStr">
        <is>
          <t xml:space="preserve"> </t>
        </is>
      </c>
      <c r="H41" s="4" t="inlineStr">
        <is>
          <t xml:space="preserve"> </t>
        </is>
      </c>
    </row>
  </sheetData>
  <mergeCells count="3">
    <mergeCell ref="A1:A2"/>
    <mergeCell ref="C1:D1"/>
    <mergeCell ref="F1:G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organizations</t>
        </is>
      </c>
      <c r="B1" s="2" t="inlineStr">
        <is>
          <t>12 Months Ended</t>
        </is>
      </c>
    </row>
    <row r="2">
      <c r="B2" s="2" t="inlineStr">
        <is>
          <t>Dec. 27, 2024</t>
        </is>
      </c>
      <c r="C2" s="2" t="inlineStr">
        <is>
          <t>Dec. 29, 2023</t>
        </is>
      </c>
    </row>
    <row r="3">
      <c r="A3" s="3" t="inlineStr">
        <is>
          <t>Reorganizations [Abstract]</t>
        </is>
      </c>
      <c r="B3" s="4" t="inlineStr">
        <is>
          <t xml:space="preserve"> </t>
        </is>
      </c>
      <c r="C3" s="4" t="inlineStr">
        <is>
          <t xml:space="preserve"> </t>
        </is>
      </c>
    </row>
    <row r="4">
      <c r="A4" s="4" t="inlineStr">
        <is>
          <t>Reorganization under Chapter 11 of US Bankruptcy Code Disclosure [Text Block]</t>
        </is>
      </c>
      <c r="B4" s="4" t="inlineStr">
        <is>
          <t>2. Emergence from Voluntary Reorganization During the pendency of the 2023 and 2020 Bankruptcy Proceedings, the Company and each of the respective debtors and debtors in-possession in the 2023 Chapter 11 Cases (“2023 Debtors”) and the 2020 Chapter 11 Cases (“2020 Debtors”) operated their businesses as debtors-in-possession under the jurisdiction of the Bankruptcy Court and in accordance with the applicable provisions of the Bankruptcy Code and orders of the Bankruptcy Court. As debtors-in-possession, the 2023 and 2020 Debtors were authorized to continue to operate as ongoing businesses, and were allowed to pay all debts and honor all obligations arising in the ordinary course of their businesses after the respective 2023 and 2020 Petition Dates. However, the 2023 and 2020 Debtors were not allowed to pay third-party claims or creditors on account of obligations arising before the respective 2023 or 2020 Petition Dates or engage in transactions outside the ordinary course of business without approval of the Bankruptcy Court. Under the Bankruptcy Code, third-party actions to collect pre-petition indebtedness owed by the 2023 and 2020 Debtors, as well as most litigation pending against the Company as of the 2023 and 2020 Petition Dates, were subject to an automatic stay. See “ Plan of Reorganization” below for the distributions to creditors and interest holders. Plan of Reorganization 2023 Plan In accordance with the 2023 Plan, the following significant transactions occurred upon the Company's emergence from the 2023 Bankruptcy Proceedings on the 2023 Effective Date: • DIP Claims (as defined below) were converted on a dollar-for-dollar basis into First-Out Takeback Term Loans (as defined below); • Pre-petition first lien term debt was reduced from $2,861.8 million to $1,650.0 million, which was in the form of Takeback Debt (as defined below) distributed to post-petition term lenders and pre-petition first lien creditors; • The pre-petition first lien creditors also received 92.3% of the 2023 Debtors’ reorganized equity (subject to dilution from equity reserved under the management incentive program (“MIP”) and the Opioid CVRs (as defined below) if equity settled), plus cash in an amount sufficient to repay in full accrued and unpaid interest on the pre-petition first lien debt, and Second-Out Takeback Debt (as defined below); • Pre-petition second lien debt was eliminated in its entirety, with pre-petition second lien creditors receiving 7.7% of the 2023 Debtors’ reorganized equity (subject to dilution from equity reserved under the MIP and the Opioid CVRs, if equity settled); • The 2023 Debtors’ remaining opioid-related litigation settlement payment obligations (including the $200.0 million installment payment originally due on June 16, 2023) were permanently eliminated, subject to the Company (a) making a $250.0 million payment to the Opioid Master Disbursement Trust II (“Trust”) prior to the commencement of the 2023 Chapter 11 Cases (which was made on August 24, 2023) and (b) entering into the CVR Agreement (as defined below); • The 2023 Debtors’ non-monetary obligations to the Trust were generally preserved, including the compliance-related operating injunction; • All other claims against the 2023 Debtors (with the exception of subordinated securities claims) were treated as unimpaired, including the 2020 Debtors’ settlement under the 2020 Plan with governmental entities regarding Acthar ® Gel (repository corticotropin injection) (“Acthar Gel”), and the associated Corporate Integrity Agreement, and also trade liabilities; and • All of Mallinckrodt ordinary shares were cancelled for no consideration. Contingent Value Right Agreement On the 2023 Effective Date and pursuant to the 2023 Plan, the Company entered into a contingent value right agreement (“CVR Agreement”) with the Trust. Pursuant to the terms of the CVR Agreement, the Company issued 1,036,649 contingent value rights (“Opioid CVRs”) to the Trust, which Opioid CVRs entitle the Trust to receive from the Company, when exercised, an amount in cash equal to (a) the Market Price (as defined in the CVR Agreement) of one new ordinary share of the Company (subject to adjustment as described in the CVR Agreement) at the time of exercise less (b) $99.36 (subject to adjustment as described in the CVR Agreement) (“Cash Payment”), subject to the right of the Company to, at its option but subject to certain conditions, issue new ordinary shares to the Trust in lieu of making some or all of the Cash Payment due upon exercise in accordance with the terms of the CVR Agreement. The Opioid CVRs are exercisable at any time for four years after the 2023 Effective Date. Upon entering into the CVR Agreement the terms of the final amendment to the opioid-related litigation settlement (“Opioid-Related Litigation Settlement”) obligation agreement (“Opioid Deferred Cash Payment Agreement”) and the Company's prior obligation to pay all remaining Opioid-Related Litigation Settlement payment obligations (“Opioid Deferred Cash Payment”) were permanently eliminated. For further discussion of the Opioid-Related Litigation Settlement, refer to Note 19. Registration Rights Agreement On the 2023 Effective Date and pursuant to the 2023 Plan, the Company entered into a registration rights agreement (“Registration Rights Agreement”) with certain owners of new ordinary shares (any owner of new ordinary shares, a “Company Shareholder”). Pursuant to the terms of the Registration Rights Agreement, following an initial public offering, any Company Shareholder that owns 1% or more of the new ordinary shares (calculated in accordance with the Registration Rights Agreement) shall have customary “piggyback” registration rights. In addition, 180 days following an initial public offering, any Company Shareholder owning at least 15% of the new ordinary shares (calculated in accordance with the Registration Rights Agreement) shall have the right to initiate up to three (3) demand registrations each, subject to customary exceptions. Information Rights Deed On the 2023 Effective Date and pursuant to the 2023 Plan, the Company entered into a deed poll (“Information Rights Deed”) for the benefit of each Company Shareholder that (i) has executed and delivered to the Company a confidentiality agreement substantially in the form appended thereto (each, a “Confidentiality Agreement”) and (ii) is not a person designated on the list of Company competitors maintained by the Company’s Board of Directors (such Company Shareholder, an “Information Rights Holder”). Pursuant to the terms of the Information Rights Deed, the Company will provide each Information Rights Holder with (i) quarterly unaudited financial statements within 60 days following each quarter’s end and (ii) annual audited financial statements within 120 days following each fiscal year’s end (together, the “Financial Statements”). Upon the written request of an Information Rights Holder, the Company will also provide a copy of the register of members of the Company then in effect, regular updates on any process initiated under Article 43 of the Company’s new articles of association as well as any such additional information that an Information Rights Holder may reasonably request as required for regulatory, tax or compliance purposes. In addition, the Company will schedule a teleconference with all Information Rights Holders between five (5) and twenty (20) business days after the delivery of each Financial Statement to discuss the Company’s business, financial condition and financial performance, prospects, liquidity and capital resources. The foregoing information rights are subject to customary exceptions. New Takeback Debt On the 2023 Effective Date and pursuant to the 2023 Plan, Mallinckrodt International Finance S.A. (“MIFSA”) and Mallinckrodt CB LLC (“MCB” and, together with MIFSA, the “Issuers”), each of which is a subsidiary of the Company, (i) entered into a new senior secured first lien term loan facility with an aggregate principal amount of approximately $871.4 million (“Takeback Term Loans”), consisting of approximately $229.4 million of “first-out” Takeback Term Loans (“First-Out Takeback Term Loans”) and approximately $642.0 million of “second-out” Takeback Term Loans (“Second-Out Takeback Term Loans”) and (ii) issued approximately $778.6 million in aggregate principal amount of “second-out” 14.75% senior secured first lien notes due 2028 (“Takeback Notes”) and, together with the Second-Out Takeback Term Loans, the “Second-Out Takeback Debt” and, together with the Takeback Term Loans, the “Takeback Debt”). All allowed claims (“DIP Claims”) under the Senior Secured Debtor-In-Possession Credit Agreement, dated as of September 8, 2023 (“DIP Credit Agreement”), by and among the Company, MIFSA and MCB, as debtors and debtors-in-possession, the lenders from time to time party thereto, Acquiom Agency Services LLC and Seaport Loan Products LLC, as co-administrative agents, and Acquiom Agency Services LLC, as collateral agent, not otherwise satisfied in cash were converted on a dollar-for-dollar basis into First-Out Takeback Term Loans. Each holder of an allowed claim related to the outstanding 10.00% first lien senior secured notes due 2025 issued by certain of the Company’s subsidiaries (“2025 First Lien Notes”) pursuant to the indenture, dated as of April 7, 2020, the outstanding 11.50% first lien senior secured notes due 2028 issued by certain of the Company’s subsidiaries (“2028 First Lien Notes” and, together with the 2025 First Lien Notes, the “First Lien Notes”) pursuant to the indenture, dated as of June 16, 2022, or the first lien senior secured term loans due 2027 borrowed by certain of the Company’s subsidiaries pursuant to the credit agreement, dated as of June 16, 2022, by and among the Company, certain of its subsidiaries and the lenders party thereto, Acquiom Agency Services LLC and Seaport Loan Products LLC, as co-administrative agents, and Deutsche Bank AG New York Branch, as collateral agent (“First Lien Term Loans” and, collectively with the First Lien Notes, the “First Lien Debt”), elected to receive such Takeback Debt either in the form of Second-Out Takeback Term Loans or Takeback Notes. 2020 Plan In accordance with the effectuated 2020 Plan, the following significant transactions occurred upon the Company's emergence from the 2020 Bankruptcy Proceedings on the 2020 Effective Date: Resolution of Opioid-Related Claims . Pursuant to the 2020 Plan and the 2020 Scheme of Arrangement, all previous opioid claims against the Company and its subsidiaries were deemed to have been settled, discharged, waived, released and extinguished in full, and the Company and its subsidiaries ceased to have any liability or obligation with respect to such claims, which were treated in accordance with the 2020 Plan as follows: ◦ Opioid claims were channeled to certain trusts, which were to receive $1,725.0 million in deferred payments from the Company and certain of its subsidiaries consisting of (i) a $450.0 million payment upon the 2020 Effective Date (of which $2.6 million was prefunded); (ii) a $200.0 million payment upon each of the first and second anniversaries of the 2020 Effective Date; (iii) a $150.0 million payment upon each of the third through seventh anniversaries of the 2020 Effective Date; and (iv) a $125.0 million payment upon the eighth anniversary of the 2020 Effective Date (collectively, the “Opioid Deferred Payments”) with the Company retaining an eighteen-month option to prepay outstanding Opioid Deferred Payments (other than the initial 2020 Effective Date payment) at a discount (and to prepay the Opioid Deferred Payments at their undiscounted value even after the expiration of such eighteen-month period). The Opioid Deferred Payments were unsecured and were guaranteed by Mallinckrodt and its subsidiaries that were borrowers, issuers or guarantors under the First Lien Term Loans, the 2028 First Lien Notes, the 2025 First Lien Notes, the 2025 Second Lien Notes (as defined below) and the 2029 Second Lien Notes (as defined below), and certain future indebtedness (subject to certain exceptions). The Opioid Deferred Cash Payments Agreement contained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The Opioid Deferred Cash Payments Agreement was subsequently permanently eliminated as discussed above in “ 2023 Plan .” • Opioid claimants also received, in addition to other potential consideration, 3,290,675 warrants for approximately 19.99% of the Predecessor's new ordinary shares, with a nominal value $0.01 per share, after giving effect to the exercise of the warrants, but subject to dilution from equity reserved under the management incentive plan, exercisable at any time on or prior to the sixth anniversary of the 2020 Effective Date, at a strike price of $103.40 per ordinary share (“Opioid Warrants”). These Opioid Warrants were subsequently repurchased during the period June 17, 2022 through December 30, 2022 (Predecessor) for $4.0 million. • Pursuant to the 2020 Plan, certain subsidiaries of the Company remained subject to an agreed-upon operating injunction with respect to the operation of their opioid business. The Company reaffirmed the obligations contained in the operating injunction in connection with the 2023 Bankruptcy Proceedings. Governmental Acthar Gel-Related Settlement Pursuant to the 2020 Plan and the 2020 Scheme of Arrangement, on the 2020 Effective Date, all claims of the U.S. Department of Justice (“DOJ”) and other governmental parties relating to Acthar Gel against the Company were deemed to have been settled, discharged, waived, released and extinguished in full, and the Company ceased to have any liability or obligation with respect to such claims, which were treated in accordance with the 2020 Plan and the terms of the settlement as summarized below: • The Company entered into an agreement with the DOJ and other governmental parties to settle a range of litigation matters and disputes relating to Acthar Gel (“Acthar Gel-Related Settlement”) including a Medicaid lawsuit with the Centers for Medicare and Medicaid Services, a related False Claims Act (“FCA”) lawsuit in Boston, and an Eastern District of Pennsylvania (“EDPA”) FCA lawsuit principally relating to interactions of Acthar Gel's previous owner (Questcor Pharmaceuticals Inc.) with an independent charitable foundation. To implement the Acthar Gel-Related Settlement, the Company entered into two settlement agreements with the U.S. and certain relators. Under the Acthar Gel-Related Settlement, which was conditioned upon the Company commencing its 2020 Chapter 11 Cases and provided for the distributions the applicable claimants received under the 2020 Plan, the Company agreed to pay $260.0 million to the DOJ and other parties over seven years and reset Acthar Gel’s Medicaid rebate calculation as of July 1, 2020, such that state Medicaid programs would receive 100% rebates on Acthar Gel Medicaid sales, based on then-current Acthar Gel pricing. The $260.0 million in payments consists of (i) a $15.0 million payment upon the 2020 Effective Date; (ii) a $15.0 million payment upon the first anniversary of the 2020 Effective Date; (iii) a $20.0 million payment upon each of the second and third anniversaries of the 2020 Effective Date; (iv) a $32.5 million payment upon each of the fourth and fifth anniversaries of the 2020 Effective Date; and (v) a $62.5 million payment upon the sixth and seventh anniversaries of the 2020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with the Office of Inspector General of the U.S. Department of Health and Human Services in March 2022. As a result of these agreements, upon effectiveness of the Acthar Gel-Related Settlement in connection with the effectiveness of the 2020 Plan, the U.S. Government dropped its demand for approximately $640 million in retrospective Medicaid rebates for Acthar Gel and agreed to dismiss the FCA lawsuit in Boston and the EDPA FCA lawsuit. Similarly, state and territory Attorneys General also dropped related lawsuits. In turn, the Company dismissed its appeal of the U.S. District Court for the District of Columbia's adverse decision in the Medicaid lawsuit, which was filed in the U.S. Court of Appeals for the District of Columbia Circuit. • Mallinckrodt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 As of December 27, 2024 (Successor) and December 29, 2023 (Successor), the Company has $214.7 million and $236.1 million of remaining obligation with respect to the Acthar Gel-Related Litigation Settlement, respectively. Satisfaction of Predecessor Term Loans and Repayment of Existing Revolver On the 2020 Effective Date and pursuant to the 2020 Plan, the Issuers, each of which is a subsidiary of the Company, entered into a facility governing the First Lien Term Loans consisting of $1,392.9 million aggregate principal amount of 2017 replacement term loans (“2017 Replacement Term Loans”) and $369.7 million aggregate principal amount of 2018 replacement term loans (“2018 Replacement Term Loans”). Pursuant to the 2020 Plan and the 2020 Scheme of Arrangement, on the 2020 Effective Date, lenders holding allowed claims in respect of the predecessor senior secured term loans due September 2024 (“2024 Term Loans”) and predecessor senior secured term loans due February 2025 (“2025 Term Loans” and, together with the 2024 Term Loans, the “Predecessor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Predecessor Term Loans held by such lenders in satisfaction thereof. Pursuant to the 2020 Plan and the 2020 Scheme of Arrangement, on the 2020 Effective Date, lenders’ allowed claims in respect of the existing $900.0 million senior secured revolving credit facility (“Predecessor Revolver”) incurred by the Issuers and certain of their respective subsidiaries were paid in full in cash. Reinstatement of 2025 First Lien Notes Pursuant to the 2020 Plan and the 2020 Scheme of Arrangement, on the 2020 Effective Date, the Issuers’ existing 2025 First Lien Notes in an aggregate principal amount of $495.0 million and the note documents relating thereto were reinstated. In addition, pursuant to the terms of the indenture governing the 2025 First Lien Notes, the Issuers, Mallinckrodt plc and the subsidiary guarantors of the 2025 First Lien Notes entered into a supplemental indenture, dated as of the 2020 Effective Date, pursuant to which certain additional assets were added to the collateral securing the 2025 First Lien Notes and the guarantees thereof. Satisfaction of 10.00% Second Lien Senior Secured Notes due 2025 Pursuant to the 2020 Plan and the 2020 Scheme of Arrangement, on the 2020 Effective Date, lenders holding allowed claims in respect of the Issuers’ existing 10.00% second lien senior secured notes due 2025 (“Predecessor 2025 Second Lien Notes”) in an aggregate principal amount of $322.9 million received their pro rata share of a like aggregate principal amount of new 10.00% second lien senior secured notes due 2025 (“2025 Second Lien Notes”) in satisfaction thereof. Discharge of Mallinckrodt's Guaranteed Unsecured Notes Pursuant to the 2020 Plan and the 2020 Scheme of Arrangement, on the 2020 Effective Date, holders of allowed claims in respect of the Issuers' 5.75% senior notes due 2022, the 5.625% senior notes due 2023 and the 5.50% senior notes due 2025 (“Predecessor Guaranteed Unsecured Notes”) received their pro rata share of $375.0 million aggregate principal amount of new 10.00% second lien senior secured notes due 2029 (“2029 Second Lien Notes” and together with the 2025 Second Lien Notes, the “Second Lien Notes”) and 100% of the new 13,170,932 ordinary shares issued on the 2020 Effective Date, subject to dilution by the Opioid Warrants described above and the management incentive plan. Otherwise, pursuant to the 2020 Plan and the 2020 Scheme of Arrangement, all claims in respect of the Predecessor Guaranteed Unsecured Notes and the indentures governing them were settled, discharged, waived, released and extinguished in full. Resolution of Other Remaining Claims Pursuant to the 2020 Plan and the 2020 Scheme of Arrangement, on the 2020 Effective Date, certain trade claims and other general unsecured claims, including the claims of holders of the predecessor 4.75% senior notes due April 2023, against the 2020 Debtors were deemed to have been settled, discharged, waived, released and extinguished in full, and Mallinckrodt ceased to have any liability or obligation with respect to such claims, which were then treated in accordance with the 2020 Plan and the 2020 Scheme of Arrangement, which provided for the holders of such claims to share in $135.0 million in cash, plus other potential consideration, including but not limited to 35.0% of the proceeds of the sale of the StrataGraft ® (allogeneic cultured keratinocytes and dermal fibroblasts in murine collagen - dsat) (“StrataGraft”) Priority Review Voucher (“PRV”) and $20.0 million payable upon the achievement of (1) U.S. Food and Drug Administration (“FDA”) approval of Terlivaz ® (terlipressin) for injection (“Terlivaz”) and (2) cumulative net sales of $100.0 million of Terlivaz. On June 30, 2022, subsequent to the 2020 Effective Date, the Company completed the sale of its PRV for $100.0 million and received net proceeds of $65.0 million as the buyer remitted the remaining $35.0 million to the General Unsecured Claims Trustee pursuant to the terms of (i) the 2020 Plan, and (ii) that certain General Unsecured Claims Trust Agreement entered into in connection with the 2020 Plan. New Warrant Agreement and Warrant Termination Agreement Pursuant to the 2020 Plan and the 2020 Scheme of Arrangement, on the 2020 Effective Date, Mallinckrodt entered into a warrant agreement and issued 3,290,675 Opioid Warrants to purchase ordinary shares to MNK Opioid Abatement Fund, LLC (“Initial Holder”), a wholly owned subsidiary of the Trust, a master disbursement trust established in accordance with the 2020 Plan. Each Opioid Warrant was initially exercisable for one ordinary share at an initial exercise price of $103.40 per ordinary share, subject to the cashless exercise provisions contained in the warrant agreement. The Opioid Warrants were exercisable from the date of issuance until the sixth anniversary of the 2020 Effective Date. The warrant agreement governing the Opioid Warrants contained customary anti-dilution adjustments in the event of any share dividends, share splits, distributions, issuance of additional shares or options, or certain other dilutive events. On December 8, 2022, the Company, the Initial Holder and the Trust entered into an agreement to accelerate the expiration date of the Opioid Warrants and to terminate the warrant agreement in exchange for a payment by the Company of $4.0 million to the Initial Holder (“ Warrant Termination Agreement” ). At the closing of the transactions contemplated by the Warrant Termination Agreement, which also occurred on December 8, 2022, the Company and the warrant agent entered into an amendment to the warrant agreement that accelerated the expiration of the Opioid Warrants to such date. As a result of such expiration, the Opioid Warrants were cancelled and each of the warrant agreement and the registration rights agreement that were entered into on the 2020 Effective Date terminated in accordance with its terms. Exit Financing On the 2020 Effective Date, the Company issued $650.0 million aggregate principal amount of 2028 First Lien Notes and entered into a receivables financing facility based on a borrowing base with a maximum draw of up to $200.0 million. Predecessor Chapter 11 Financing The Company obtained an order of the Bankruptcy Court in the 2020 Chapter 11 Cases (in a form agreed with, among others, the agent under the predecessor senior secured credit facilities, lenders under the Predecessor Revolver and the Predecessor Term Loans and holders of the 2025 First Lien Notes and the Predecessor 2025 Second Lien Notes) permitting the use of cash collateral to finance the 2020 Chapter 11 Cases. Such order required that the Company make cash adequate protection payments on the Predecessor Revolver and Predecessor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Predecessor Term Loans and reimbursement of certain costs. Such order further required that the Company make cash adequate protection payments on the 2025 First Lien Notes and the Predecessor 2025 Second Lien Notes for, among other things, unpaid pre-petition and post-petition interest (at the specified non-default interest rate) and reimbursement of certain costs. On April 13, 2021, the 2020 Debtors received Bankruptcy Court approval of their motion to amend the final cash collateral order as of March 22, 2021 to pay post-petition interest on the Predecessor Term Loans at a rate equal to (1) the adjusted LIBOR, plus (2) the contract-specified applicable margin, and plus (3) an incremental 250 basis points for its Predecessor Term Loans. The cash collateral order expired on June 16, 2022 (Predecessor). Interest expense incurred and paid with respect to the incremental adequate protection payments of 200 basis points and 250 basis points on the Predecessor Revolver and the Predecessor Term Loans, respectively, were as follows: Predecessor Period from Interest expense incurred for adequate protection payments $ 28.8 Cash paid for adequate protection payments 28.8 Contractual interest While the 2023 Chapter 11 Cases were pending, the Company was not accruing interest on the Second Lien Notes as of the 2023 Petition Date on a go-forward basis as the 2023 Debtors did not anticipate making interest payments due under the Second Lien Notes. The total aggregate amount of interest payments contractually due under the predecessor Second Lien Notes for the period December 31, 2022 to November 14, 2023 (Predecessor), which the Company did not pay, was $48.5 million. The 2023 Debtors paid all interest payments in full as they came due under the predecessor First Lien Debt. While the 2020 Chapter 11 Cases were pending, the Company was not accruing interest on its predecessor unsecured debt instruments as of the 2020 Petition Date on a go-forward basis as the 2020 Debtors did not anticipate making interest payments due under their respective predecessor unsecured debt instruments; however, the 2020 Debtors expected to pay all interest payments in full as they came due under their respective predecessor senior secured debt instruments. The total aggregate amount of interest payments contractually due under the Company's predecessor unsecured debt instruments, which the Company did not pay as the obligation was extinguished pursuant to the 2020 Plan, was $46.5 million for the period January 1, 2022 through June 16, 2022 (Predecessor). 3. Fresh-start Accounting 2023 Fresh-Start Accounting The Company qualified for and adopted fresh-start accounting as of the 2023 Effective Date in accordance with ASC 852 as (i) the reorganization value of the assets of the Company immediately prior to the date of effectuation of the 2023 Plan was less than the post-petition liabilities and allowed claims and (ii) the holders of the voting shares of the Predecessor immediately before effectuation of the 2023 Plan received less than 50% of the voting shares of the Successor. Reorganization Value Reorganization value represents the fair value of the Successor's total assets and is intended to approximate the amount a willing buyer would pay for the assets immediately after restructuring. Upon the application of fresh-start accounting, the Company allocated the reorganization value to its identified tangible and intangible assets and liabilities based on their estimated fair values in accordance with ASC Topic 805 - Business Combinations . Deferred income tax amounts were determined in accordance with ASC Topic 740 - Income Taxes . As set forth in the disclosure statement approved by the Bankruptcy Court, the enterprise value of the Successor was estimated to be between $2,700.0 million and $3,200.0 million, with a midpoint of $2,9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1,110.0 million and $1,610.0 million, with a midpoint of $1,360.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2023 Effective Date: Enterprise value $ 2,950.0 Plus: Non-operating assets, net (1) 290.0 Less: Fair value of debt (1,882.7) Less: Fair value of Acthar Gel-Related Settlement and Terlivaz contingent value rights (162.5) Successor equity value $ 1,194.8 (1)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2023 Effective Date: Enterprise value $ 2,950.0 Plus: Non-operating assets, net 290.0 Plus: Current liabilities (excluding debt or debt-like items) (1) 404.8 Plus: Other non-current liabilities (excluding debt or debt-like items) (2) 172.1 Reorganization value of Successor assets $ 3,816.9 (1) Excludes $7.6 million related to the current portion of the embedded derivative. (2) Excludes $15.0 million and $7.5 millio</t>
        </is>
      </c>
      <c r="C4" s="4" t="inlineStr">
        <is>
          <t>2023 Chapter 11 Cases On August 28, 2023 (“2023 Petition Date”), the Company voluntarily initiated Chapter 11 proceedings (“2023 Chapter 11 Cases”) under chapter 11 of title 11 (“Chapter 11”) of the U.S. Code (“Bankruptcy Code”) in the U.S. Bankruptcy Court for the District of Delaware (“Bankruptcy Court”). On September 20, 2023, the directors of the Company initiated examinership proceedings with respect to Mallinckrodt plc by presenting a petition to the High Court of Ireland pursuant to Section 510(1)(b) of the Companies Act 2014 seeking the appointment of an examiner to Mallinckrodt plc. On October 10, 2023, the Bankruptcy Court entered an order confirming a plan of reorganization (“2023 Plan”). Subsequent to the Bankruptcy Court’s order confirming the 2023 Plan, the High Court of Ireland made an order confirming a scheme of arrangement on November 10, 2023, which is based on and consistent in all respects with the 2023 Plan (“2023 Scheme of Arrangement”). The 2023 Plan and the 2023 Scheme of Arrangement became effective on November 14, 2023, (“2023 Effective Date”), and the Company emerged from the 2023 Chapter 11 Cases and the Irish examinership proceedings (together, the “2023 Bankruptcy Proceedings”) on that date. See Note 2 for further information on the 2023 Plan and emergence from the 2023 Bankruptcy Proceedings. 2020 Chapter 11 Cases On October 12, 2020 (“2020 Petition Date”), the Company voluntarily initiated Chapter 11 proceedings (“2020 Chapter 11 Cases”). On March 2, 2022, the Bankruptcy Court entered an order confirming a plan of reorganization (“2020 Plan”). Subsequent to the Bankruptcy Court’s order confirming the 2020 Chapter 11 Cases, the High Court of Ireland made an order confirming a scheme of arrangement on April 27, 2022, which was based on and consistent in all respects with the 2020 Plan (“2020 Scheme of Arrangement”). On June 8, 2022, the Bankruptcy Court entered an order approving a minor modification to the 2020 Plan. The 2020 Plan became effective on June 16, 2022 (“2020 Effective Date”), and the Company emerged from the 2020 Chapter 11 Cases and the Irish examinership proceedings (together, the “2020 Bankruptcy Proceedings”) on that date. See Note 2 for further information on the 2020 Plan and emergence from the 2020 Bankruptcy Proceedings.</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25" customWidth="1" min="6" max="6"/>
    <col width="14" customWidth="1" min="7" max="7"/>
    <col width="14" customWidth="1" min="8" max="8"/>
  </cols>
  <sheetData>
    <row r="1">
      <c r="A1" s="1" t="inlineStr">
        <is>
          <t>Share Plans (Schedule of Performance Share Unit Activity) (Details) - USD ($) $ / shares in Units, $ in Millions</t>
        </is>
      </c>
      <c r="C1" s="2" t="inlineStr">
        <is>
          <t>6 Months Ended</t>
        </is>
      </c>
      <c r="E1" s="2" t="inlineStr">
        <is>
          <t>11 Months Ended</t>
        </is>
      </c>
      <c r="F1" s="2" t="inlineStr">
        <is>
          <t>12 Months Ended</t>
        </is>
      </c>
    </row>
    <row r="2">
      <c r="C2" s="2" t="inlineStr">
        <is>
          <t>Dec. 30, 2022</t>
        </is>
      </c>
      <c r="D2" s="2" t="inlineStr">
        <is>
          <t>Jun. 16, 2022</t>
        </is>
      </c>
      <c r="E2" s="2" t="inlineStr">
        <is>
          <t>Nov. 14, 2023</t>
        </is>
      </c>
      <c r="F2" s="2" t="inlineStr">
        <is>
          <t>Dec. 27, 2024</t>
        </is>
      </c>
      <c r="G2" s="2" t="inlineStr">
        <is>
          <t>Dec. 29, 2023</t>
        </is>
      </c>
      <c r="H2" s="2" t="inlineStr">
        <is>
          <t>Dec. 31, 2021</t>
        </is>
      </c>
    </row>
    <row r="3">
      <c r="A3" s="4" t="inlineStr">
        <is>
          <t>Performance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erformance Share Unit Activ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t>
        </is>
      </c>
      <c r="C5" s="5" t="n">
        <v>0</v>
      </c>
      <c r="D5" s="4" t="inlineStr">
        <is>
          <t xml:space="preserve"> </t>
        </is>
      </c>
      <c r="E5" s="5" t="n">
        <v>675821</v>
      </c>
      <c r="F5" s="5" t="n">
        <v>0</v>
      </c>
      <c r="G5" s="4" t="inlineStr">
        <is>
          <t xml:space="preserve"> </t>
        </is>
      </c>
      <c r="H5" s="4" t="inlineStr">
        <is>
          <t xml:space="preserve"> </t>
        </is>
      </c>
    </row>
    <row r="6">
      <c r="A6" s="4" t="inlineStr">
        <is>
          <t>Granted</t>
        </is>
      </c>
      <c r="B6" s="4" t="inlineStr">
        <is>
          <t>[1]</t>
        </is>
      </c>
      <c r="C6" s="5" t="n">
        <v>675821</v>
      </c>
      <c r="D6" s="4" t="inlineStr">
        <is>
          <t xml:space="preserve"> </t>
        </is>
      </c>
      <c r="E6" s="5" t="n">
        <v>1459493</v>
      </c>
      <c r="F6" s="5" t="n">
        <v>525247</v>
      </c>
      <c r="G6" s="4" t="inlineStr">
        <is>
          <t xml:space="preserve"> </t>
        </is>
      </c>
      <c r="H6" s="4" t="inlineStr">
        <is>
          <t xml:space="preserve"> </t>
        </is>
      </c>
    </row>
    <row r="7">
      <c r="A7" s="4" t="inlineStr">
        <is>
          <t>Expired/Forfeited</t>
        </is>
      </c>
      <c r="B7" s="4" t="inlineStr">
        <is>
          <t>[1]</t>
        </is>
      </c>
      <c r="C7" s="4" t="inlineStr">
        <is>
          <t xml:space="preserve"> </t>
        </is>
      </c>
      <c r="D7" s="4" t="inlineStr">
        <is>
          <t xml:space="preserve"> </t>
        </is>
      </c>
      <c r="E7" s="5" t="n">
        <v>-2135314</v>
      </c>
      <c r="F7" s="4" t="inlineStr">
        <is>
          <t xml:space="preserve"> </t>
        </is>
      </c>
      <c r="G7" s="4" t="inlineStr">
        <is>
          <t xml:space="preserve"> </t>
        </is>
      </c>
      <c r="H7" s="4" t="inlineStr">
        <is>
          <t xml:space="preserve"> </t>
        </is>
      </c>
    </row>
    <row r="8">
      <c r="A8" s="4" t="inlineStr">
        <is>
          <t>Ending balance</t>
        </is>
      </c>
      <c r="C8" s="5" t="n">
        <v>675821</v>
      </c>
      <c r="D8" s="5" t="n">
        <v>0</v>
      </c>
      <c r="E8" s="5" t="n">
        <v>0</v>
      </c>
      <c r="F8" s="5" t="n">
        <v>525247</v>
      </c>
      <c r="G8" s="4" t="inlineStr">
        <is>
          <t xml:space="preserve"> </t>
        </is>
      </c>
      <c r="H8" s="4" t="inlineStr">
        <is>
          <t xml:space="preserve"> </t>
        </is>
      </c>
    </row>
    <row r="9">
      <c r="A9" s="3" t="inlineStr">
        <is>
          <t>Share-based Compensation Arrangement by Share-based Payment Award, Equity Instruments Other than Options, Nonvested, Weighted Average Grant Date Fair Valu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average grant date fair value, restricted share units</t>
        </is>
      </c>
      <c r="C10" s="9" t="n">
        <v>8.34</v>
      </c>
      <c r="D10" s="6" t="n">
        <v>0</v>
      </c>
      <c r="E10" s="6" t="n">
        <v>0</v>
      </c>
      <c r="F10" s="9" t="n">
        <v>48.19</v>
      </c>
      <c r="G10" s="6" t="n">
        <v>0</v>
      </c>
      <c r="H10" s="4" t="inlineStr">
        <is>
          <t xml:space="preserve"> </t>
        </is>
      </c>
    </row>
    <row r="11">
      <c r="A11" s="4" t="inlineStr">
        <is>
          <t>Weighted-average grant date fair value, granted restricted share units</t>
        </is>
      </c>
      <c r="C11" s="9" t="n">
        <v>8.34</v>
      </c>
      <c r="D11" s="4" t="inlineStr">
        <is>
          <t xml:space="preserve"> </t>
        </is>
      </c>
      <c r="E11" s="10" t="n">
        <v>10.13</v>
      </c>
      <c r="F11" s="9" t="n">
        <v>48.19</v>
      </c>
      <c r="G11" s="4" t="inlineStr">
        <is>
          <t xml:space="preserve"> </t>
        </is>
      </c>
      <c r="H11" s="4" t="inlineStr">
        <is>
          <t xml:space="preserve"> </t>
        </is>
      </c>
    </row>
    <row r="12">
      <c r="A12" s="4" t="inlineStr">
        <is>
          <t>Weighted-average grant date fair value, forfeited restricted share units</t>
        </is>
      </c>
      <c r="C12" s="4" t="inlineStr">
        <is>
          <t xml:space="preserve"> </t>
        </is>
      </c>
      <c r="D12" s="4" t="inlineStr">
        <is>
          <t xml:space="preserve"> </t>
        </is>
      </c>
      <c r="E12" s="9" t="n">
        <v>10.36</v>
      </c>
      <c r="F12" s="4" t="inlineStr">
        <is>
          <t xml:space="preserve"> </t>
        </is>
      </c>
      <c r="G12" s="4" t="inlineStr">
        <is>
          <t xml:space="preserve"> </t>
        </is>
      </c>
      <c r="H12" s="4" t="inlineStr">
        <is>
          <t xml:space="preserve"> </t>
        </is>
      </c>
    </row>
    <row r="13">
      <c r="A13" s="4" t="inlineStr">
        <is>
          <t>Share-Based Payment Arrangement, Nonvested Award, Excluding Option, Cost Not yet Recognized, Amount</t>
        </is>
      </c>
      <c r="C13" s="4" t="inlineStr">
        <is>
          <t xml:space="preserve"> </t>
        </is>
      </c>
      <c r="D13" s="4" t="inlineStr">
        <is>
          <t xml:space="preserve"> </t>
        </is>
      </c>
      <c r="E13" s="4" t="inlineStr">
        <is>
          <t xml:space="preserve"> </t>
        </is>
      </c>
      <c r="F13" s="6" t="n">
        <v>8</v>
      </c>
      <c r="G13" s="4" t="inlineStr">
        <is>
          <t xml:space="preserve"> </t>
        </is>
      </c>
      <c r="H13" s="4" t="inlineStr">
        <is>
          <t xml:space="preserve"> </t>
        </is>
      </c>
    </row>
    <row r="14">
      <c r="A14" s="4" t="inlineStr">
        <is>
          <t>Share-Based Payment Arrangement, Nonvested Award, Cost Not yet Recognized, Period for Recognition</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Performance Shares | Performance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Equity Instruments Other than Options, Nonvested, Weighted Average Grant Date Fair Value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 Arrangement with Individual, Compensation Expense</t>
        </is>
      </c>
      <c r="C17" s="7" t="n">
        <v>0.1</v>
      </c>
      <c r="D17" s="4" t="inlineStr">
        <is>
          <t xml:space="preserve"> </t>
        </is>
      </c>
      <c r="E17" s="7" t="n">
        <v>2.6</v>
      </c>
      <c r="F17" s="7" t="n">
        <v>1.6</v>
      </c>
      <c r="G17" s="4" t="inlineStr">
        <is>
          <t xml:space="preserve"> </t>
        </is>
      </c>
      <c r="H17" s="4" t="inlineStr">
        <is>
          <t xml:space="preserve"> </t>
        </is>
      </c>
    </row>
    <row r="18">
      <c r="A18" s="4" t="inlineStr">
        <is>
          <t>Restricted Share Uni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erformance Share Unit Activ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C20" s="4" t="inlineStr">
        <is>
          <t xml:space="preserve"> </t>
        </is>
      </c>
      <c r="D20" s="5" t="n">
        <v>242897</v>
      </c>
      <c r="E20" s="4" t="inlineStr">
        <is>
          <t xml:space="preserve"> </t>
        </is>
      </c>
      <c r="F20" s="5" t="n">
        <v>0</v>
      </c>
      <c r="G20" s="4" t="inlineStr">
        <is>
          <t xml:space="preserve"> </t>
        </is>
      </c>
      <c r="H20" s="4" t="inlineStr">
        <is>
          <t xml:space="preserve"> </t>
        </is>
      </c>
    </row>
    <row r="21">
      <c r="A21" s="4" t="inlineStr">
        <is>
          <t>Granted</t>
        </is>
      </c>
      <c r="C21" s="5" t="n">
        <v>890485</v>
      </c>
      <c r="D21" s="4" t="inlineStr">
        <is>
          <t xml:space="preserve"> </t>
        </is>
      </c>
      <c r="E21" s="5" t="n">
        <v>2089814</v>
      </c>
      <c r="F21" s="5" t="n">
        <v>262614</v>
      </c>
      <c r="G21" s="4" t="inlineStr">
        <is>
          <t xml:space="preserve"> </t>
        </is>
      </c>
      <c r="H21" s="4" t="inlineStr">
        <is>
          <t xml:space="preserve"> </t>
        </is>
      </c>
    </row>
    <row r="22">
      <c r="A22" s="4" t="inlineStr">
        <is>
          <t>Exercised</t>
        </is>
      </c>
      <c r="C22" s="4" t="inlineStr">
        <is>
          <t xml:space="preserve"> </t>
        </is>
      </c>
      <c r="D22" s="4" t="inlineStr">
        <is>
          <t xml:space="preserve"> </t>
        </is>
      </c>
      <c r="E22" s="5" t="n">
        <v>-332604</v>
      </c>
      <c r="F22" s="4" t="inlineStr">
        <is>
          <t xml:space="preserve"> </t>
        </is>
      </c>
      <c r="G22" s="4" t="inlineStr">
        <is>
          <t xml:space="preserve"> </t>
        </is>
      </c>
      <c r="H22" s="4" t="inlineStr">
        <is>
          <t xml:space="preserve"> </t>
        </is>
      </c>
    </row>
    <row r="23">
      <c r="A23" s="4" t="inlineStr">
        <is>
          <t>Expired/Forfeited</t>
        </is>
      </c>
      <c r="C23" s="4" t="inlineStr">
        <is>
          <t xml:space="preserve"> </t>
        </is>
      </c>
      <c r="D23" s="5" t="n">
        <v>-242897</v>
      </c>
      <c r="E23" s="5" t="n">
        <v>-2647695</v>
      </c>
      <c r="F23" s="5" t="n">
        <v>-5745</v>
      </c>
      <c r="G23" s="4" t="inlineStr">
        <is>
          <t xml:space="preserve"> </t>
        </is>
      </c>
      <c r="H23" s="4" t="inlineStr">
        <is>
          <t xml:space="preserve"> </t>
        </is>
      </c>
    </row>
    <row r="24">
      <c r="A24" s="4" t="inlineStr">
        <is>
          <t>Ending balance</t>
        </is>
      </c>
      <c r="C24" s="4" t="inlineStr">
        <is>
          <t xml:space="preserve"> </t>
        </is>
      </c>
      <c r="D24" s="4" t="inlineStr">
        <is>
          <t xml:space="preserve"> </t>
        </is>
      </c>
      <c r="E24" s="5" t="n">
        <v>0</v>
      </c>
      <c r="F24" s="5" t="n">
        <v>256869</v>
      </c>
      <c r="G24" s="4" t="inlineStr">
        <is>
          <t xml:space="preserve"> </t>
        </is>
      </c>
      <c r="H24" s="4" t="inlineStr">
        <is>
          <t xml:space="preserve"> </t>
        </is>
      </c>
    </row>
    <row r="25">
      <c r="A25" s="3" t="inlineStr">
        <is>
          <t>Share-based Compensation Arrangement by Share-based Payment Award, Equity Instruments Other than Options, Nonvested, Weighted Average Grant Date Fair Value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average grant date fair value, restricted share units</t>
        </is>
      </c>
      <c r="C26" s="4" t="inlineStr">
        <is>
          <t xml:space="preserve"> </t>
        </is>
      </c>
      <c r="D26" s="4" t="inlineStr">
        <is>
          <t xml:space="preserve"> </t>
        </is>
      </c>
      <c r="E26" s="6" t="n">
        <v>0</v>
      </c>
      <c r="F26" s="9" t="n">
        <v>48.19</v>
      </c>
      <c r="G26" s="6" t="n">
        <v>0</v>
      </c>
      <c r="H26" s="9" t="n">
        <v>19.4</v>
      </c>
    </row>
    <row r="27">
      <c r="A27" s="4" t="inlineStr">
        <is>
          <t>Weighted-average grant date fair value, vested restricted share units</t>
        </is>
      </c>
      <c r="C27" s="4" t="inlineStr">
        <is>
          <t xml:space="preserve"> </t>
        </is>
      </c>
      <c r="D27" s="4" t="inlineStr">
        <is>
          <t xml:space="preserve"> </t>
        </is>
      </c>
      <c r="E27" s="10" t="n">
        <v>12.89</v>
      </c>
      <c r="F27" s="4" t="inlineStr">
        <is>
          <t xml:space="preserve"> </t>
        </is>
      </c>
      <c r="G27" s="4" t="inlineStr">
        <is>
          <t xml:space="preserve"> </t>
        </is>
      </c>
      <c r="H27" s="4" t="inlineStr">
        <is>
          <t xml:space="preserve"> </t>
        </is>
      </c>
    </row>
    <row r="28">
      <c r="A28" s="4" t="inlineStr">
        <is>
          <t>Weighted-average grant date fair value, forfeited restricted share units</t>
        </is>
      </c>
      <c r="C28" s="9" t="n">
        <v>12.03</v>
      </c>
      <c r="D28" s="9" t="n">
        <v>19.4</v>
      </c>
      <c r="E28" s="9" t="n">
        <v>3.35</v>
      </c>
      <c r="F28" s="9" t="n">
        <v>48.19</v>
      </c>
      <c r="G28" s="4" t="inlineStr">
        <is>
          <t xml:space="preserve"> </t>
        </is>
      </c>
      <c r="H28" s="4" t="inlineStr">
        <is>
          <t xml:space="preserve"> </t>
        </is>
      </c>
    </row>
    <row r="29">
      <c r="A29" s="4" t="inlineStr">
        <is>
          <t>Performance Shares Award, Performance Period</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Share-Based Payment Arrangement, Nonvested Award, Excluding Option, Cost Not yet Recognized, Amount</t>
        </is>
      </c>
      <c r="C30" s="4" t="inlineStr">
        <is>
          <t xml:space="preserve"> </t>
        </is>
      </c>
      <c r="D30" s="4" t="inlineStr">
        <is>
          <t xml:space="preserve"> </t>
        </is>
      </c>
      <c r="E30" s="4" t="inlineStr">
        <is>
          <t xml:space="preserve"> </t>
        </is>
      </c>
      <c r="F30" s="6" t="n">
        <v>8</v>
      </c>
      <c r="G30" s="4" t="inlineStr">
        <is>
          <t xml:space="preserve"> </t>
        </is>
      </c>
      <c r="H30" s="4" t="inlineStr">
        <is>
          <t xml:space="preserve"> </t>
        </is>
      </c>
    </row>
    <row r="31">
      <c r="A31" s="4" t="inlineStr">
        <is>
          <t>Share-Based Payment Arrangement, Nonvested Award, Cost Not yet Recognized, Period for Recognition</t>
        </is>
      </c>
      <c r="C31" s="4" t="inlineStr">
        <is>
          <t xml:space="preserve"> </t>
        </is>
      </c>
      <c r="D31" s="4" t="inlineStr">
        <is>
          <t xml:space="preserve"> </t>
        </is>
      </c>
      <c r="E31" s="4" t="inlineStr">
        <is>
          <t xml:space="preserve"> </t>
        </is>
      </c>
      <c r="F31" s="4" t="inlineStr">
        <is>
          <t>1 year 10 months 24 days</t>
        </is>
      </c>
      <c r="G31" s="4" t="inlineStr">
        <is>
          <t xml:space="preserve"> </t>
        </is>
      </c>
      <c r="H31" s="4" t="inlineStr">
        <is>
          <t xml:space="preserve"> </t>
        </is>
      </c>
    </row>
    <row r="32">
      <c r="A32" s="4" t="inlineStr">
        <is>
          <t>Restricted Share Units | Restricted Share Uni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Equity Instruments Other than Options, Nonvested, Weighted Average Grant Date Fair Valu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Compensation Arrangement with Individual, Compensation Expense</t>
        </is>
      </c>
      <c r="C34" s="4" t="inlineStr">
        <is>
          <t xml:space="preserve"> </t>
        </is>
      </c>
      <c r="D34" s="4" t="inlineStr">
        <is>
          <t xml:space="preserve"> </t>
        </is>
      </c>
      <c r="E34" s="4" t="inlineStr">
        <is>
          <t xml:space="preserve"> </t>
        </is>
      </c>
      <c r="F34" s="7" t="n">
        <v>3.3</v>
      </c>
      <c r="G34" s="4" t="inlineStr">
        <is>
          <t xml:space="preserve"> </t>
        </is>
      </c>
      <c r="H34" s="4" t="inlineStr">
        <is>
          <t xml:space="preserve"> </t>
        </is>
      </c>
    </row>
    <row r="35"/>
    <row r="36">
      <c r="A36" s="4" t="inlineStr">
        <is>
          <t>[1]The number of shares disclosed within this table are at the target number of 100.0%.</t>
        </is>
      </c>
    </row>
  </sheetData>
  <mergeCells count="4">
    <mergeCell ref="A1:B2"/>
    <mergeCell ref="C1:D1"/>
    <mergeCell ref="A35:G35"/>
    <mergeCell ref="A36:G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lans (Schedule of Fair Value Assumptions for Performance Share Unit) (Details) - Performance Shares</t>
        </is>
      </c>
      <c r="B1" s="2" t="inlineStr">
        <is>
          <t>6 Months Ended</t>
        </is>
      </c>
      <c r="C1" s="2" t="inlineStr">
        <is>
          <t>11 Months Ended</t>
        </is>
      </c>
    </row>
    <row r="2">
      <c r="B2" s="2" t="inlineStr">
        <is>
          <t>Dec. 30, 2022</t>
        </is>
      </c>
      <c r="C2" s="2" t="inlineStr">
        <is>
          <t>Nov. 14, 2023</t>
        </is>
      </c>
    </row>
    <row r="3">
      <c r="A3" s="3" t="inlineStr">
        <is>
          <t>Share-based Compensation Arrangement by Share-based Payment Award [Line Items]</t>
        </is>
      </c>
      <c r="B3" s="4" t="inlineStr">
        <is>
          <t xml:space="preserve"> </t>
        </is>
      </c>
      <c r="C3" s="4" t="inlineStr">
        <is>
          <t xml:space="preserve"> </t>
        </is>
      </c>
    </row>
    <row r="4">
      <c r="A4" s="4" t="inlineStr">
        <is>
          <t>Expected share price volatility</t>
        </is>
      </c>
      <c r="B4" s="14" t="n">
        <v>0.389</v>
      </c>
      <c r="C4" s="14" t="n">
        <v>0.401</v>
      </c>
    </row>
    <row r="5">
      <c r="A5" s="4" t="inlineStr">
        <is>
          <t>Peer group stock price volatility</t>
        </is>
      </c>
      <c r="B5" s="12" t="n">
        <v>1.28</v>
      </c>
      <c r="C5" s="14" t="n">
        <v>1.247</v>
      </c>
    </row>
    <row r="6">
      <c r="A6" s="4" t="inlineStr">
        <is>
          <t>Correlation of returns</t>
        </is>
      </c>
      <c r="B6" s="14" t="n">
        <v>0.244</v>
      </c>
      <c r="C6" s="14" t="n">
        <v>0.23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uarantees (Narrative) (Details) - USD ($) $ in Millions</t>
        </is>
      </c>
      <c r="B1" s="2" t="inlineStr">
        <is>
          <t>12 Months Ended</t>
        </is>
      </c>
    </row>
    <row r="2">
      <c r="B2" s="2" t="inlineStr">
        <is>
          <t>Dec. 27, 2024</t>
        </is>
      </c>
      <c r="C2" s="2" t="inlineStr">
        <is>
          <t>Dec. 29, 2023</t>
        </is>
      </c>
      <c r="D2" s="2" t="inlineStr">
        <is>
          <t>Oct. 12, 2020</t>
        </is>
      </c>
    </row>
    <row r="3">
      <c r="A3" s="4" t="inlineStr">
        <is>
          <t>Others</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Maximum future payments</t>
        </is>
      </c>
      <c r="B5" s="7" t="n">
        <v>29.4</v>
      </c>
      <c r="C5" s="4" t="inlineStr">
        <is>
          <t xml:space="preserve"> </t>
        </is>
      </c>
      <c r="D5" s="4" t="inlineStr">
        <is>
          <t xml:space="preserve"> </t>
        </is>
      </c>
    </row>
    <row r="6">
      <c r="A6" s="4" t="inlineStr">
        <is>
          <t>Asset Pledged as Collateral [Member]</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Restricted Cash</t>
        </is>
      </c>
      <c r="B8" s="7" t="n">
        <v>41.8</v>
      </c>
      <c r="C8" s="4" t="inlineStr">
        <is>
          <t xml:space="preserve"> </t>
        </is>
      </c>
      <c r="D8" s="4" t="inlineStr">
        <is>
          <t xml:space="preserve"> </t>
        </is>
      </c>
    </row>
    <row r="9">
      <c r="A9" s="4" t="inlineStr">
        <is>
          <t>Mallinckrodt Baker | Indemnification Agreement</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Escrow</t>
        </is>
      </c>
      <c r="B11" s="4" t="inlineStr">
        <is>
          <t xml:space="preserve"> </t>
        </is>
      </c>
      <c r="C11" s="4" t="inlineStr">
        <is>
          <t xml:space="preserve"> </t>
        </is>
      </c>
      <c r="D11" s="6" t="n">
        <v>30</v>
      </c>
    </row>
    <row r="12">
      <c r="A12" s="4" t="inlineStr">
        <is>
          <t>Guarantor Obligation, Term</t>
        </is>
      </c>
      <c r="B12" s="4" t="inlineStr">
        <is>
          <t>17 years</t>
        </is>
      </c>
      <c r="C12" s="4" t="inlineStr">
        <is>
          <t xml:space="preserve"> </t>
        </is>
      </c>
      <c r="D12" s="4" t="inlineStr">
        <is>
          <t xml:space="preserve"> </t>
        </is>
      </c>
    </row>
    <row r="13">
      <c r="A13" s="4" t="inlineStr">
        <is>
          <t>Mallinckrodt Baker | Indemnification Agreement | Other Asset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Escrow</t>
        </is>
      </c>
      <c r="B15" s="7" t="n">
        <v>21.3</v>
      </c>
      <c r="C15" s="7" t="n">
        <v>20.2</v>
      </c>
      <c r="D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Narrative) (Details)</t>
        </is>
      </c>
      <c r="B1" s="2" t="inlineStr">
        <is>
          <t>May 01, 2007 Defendent</t>
        </is>
      </c>
      <c r="C1" s="2" t="inlineStr">
        <is>
          <t>Dec. 27, 2024 USD ($)</t>
        </is>
      </c>
      <c r="D1" s="2" t="inlineStr">
        <is>
          <t>Dec. 29, 2023 USD ($)</t>
        </is>
      </c>
      <c r="E1" s="2" t="inlineStr">
        <is>
          <t>Nov. 21, 2023 USD ($)</t>
        </is>
      </c>
      <c r="F1" s="2" t="inlineStr">
        <is>
          <t>Nov. 14, 2023 USD ($)</t>
        </is>
      </c>
      <c r="G1" s="2" t="inlineStr">
        <is>
          <t>Aug. 24, 2023 USD ($)</t>
        </is>
      </c>
      <c r="H1" s="2" t="inlineStr">
        <is>
          <t>Aug. 23, 2023 USD ($)</t>
        </is>
      </c>
      <c r="I1" s="2" t="inlineStr">
        <is>
          <t>Jun. 16, 2023 USD ($)</t>
        </is>
      </c>
      <c r="J1" s="2" t="inlineStr">
        <is>
          <t>Sep. 09, 2022 USD ($)</t>
        </is>
      </c>
      <c r="K1" s="2" t="inlineStr">
        <is>
          <t>Jun. 16, 2022 USD ($)</t>
        </is>
      </c>
      <c r="L1" s="2" t="inlineStr">
        <is>
          <t>Sep. 28, 2021 USD ($)</t>
        </is>
      </c>
      <c r="M1" s="2" t="inlineStr">
        <is>
          <t>Aug. 07, 2018 USD ($)</t>
        </is>
      </c>
      <c r="N1" s="2" t="inlineStr">
        <is>
          <t>Mar. 04, 2016 USD ($)</t>
        </is>
      </c>
      <c r="O1" s="2" t="inlineStr">
        <is>
          <t>Apr. 11, 201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Environmental liabilities</t>
        </is>
      </c>
      <c r="B3" s="4" t="inlineStr">
        <is>
          <t xml:space="preserve"> </t>
        </is>
      </c>
      <c r="C3" s="6" t="n">
        <v>35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vironmental liabilities, current</t>
        </is>
      </c>
      <c r="B4" s="4" t="inlineStr">
        <is>
          <t xml:space="preserve"> </t>
        </is>
      </c>
      <c r="C4" s="5" t="n">
        <v>1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vironmental liabilities</t>
        </is>
      </c>
      <c r="B5" s="4" t="inlineStr">
        <is>
          <t xml:space="preserve"> </t>
        </is>
      </c>
      <c r="C5" s="5" t="n">
        <v>34300000</v>
      </c>
      <c r="D5" s="6" t="n">
        <v>35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face amount</t>
        </is>
      </c>
      <c r="B6" s="4" t="inlineStr">
        <is>
          <t xml:space="preserve"> </t>
        </is>
      </c>
      <c r="C6" s="6" t="n">
        <v>865600000</v>
      </c>
      <c r="D6" s="5" t="n">
        <v>1647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ioid-Related Litigation Settlement, Payment Yea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ioid-Related Litigation Settlement, Final Payment</t>
        </is>
      </c>
      <c r="B8" s="4" t="inlineStr">
        <is>
          <t xml:space="preserve"> </t>
        </is>
      </c>
      <c r="C8" s="4" t="inlineStr">
        <is>
          <t xml:space="preserve"> </t>
        </is>
      </c>
      <c r="D8" s="4" t="inlineStr">
        <is>
          <t xml:space="preserve"> </t>
        </is>
      </c>
      <c r="E8" s="4" t="inlineStr">
        <is>
          <t xml:space="preserve"> </t>
        </is>
      </c>
      <c r="F8" s="4" t="inlineStr">
        <is>
          <t xml:space="preserve"> </t>
        </is>
      </c>
      <c r="G8" s="6" t="n">
        <v>25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vironmental Loss Contingency,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organization Items. Makewhole Claim, 2025 First Lien 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9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wer Passaic River, New Jerse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ss Contingency, Settlement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00</v>
      </c>
      <c r="K13" s="4" t="inlineStr">
        <is>
          <t xml:space="preserve"> </t>
        </is>
      </c>
      <c r="L13" s="4" t="inlineStr">
        <is>
          <t xml:space="preserve"> </t>
        </is>
      </c>
      <c r="M13" s="6" t="n">
        <v>300000</v>
      </c>
      <c r="N13" s="4" t="inlineStr">
        <is>
          <t xml:space="preserve"> </t>
        </is>
      </c>
      <c r="O13" s="4" t="inlineStr">
        <is>
          <t xml:space="preserve"> </t>
        </is>
      </c>
    </row>
    <row r="14">
      <c r="A14" s="4" t="inlineStr">
        <is>
          <t>Remedial cost, estim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80000000</v>
      </c>
      <c r="O14" s="6" t="n">
        <v>1700000000</v>
      </c>
    </row>
    <row r="15">
      <c r="A15" s="4" t="inlineStr">
        <is>
          <t>Upper 9 Miles, Lower Passaic River, New Jers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medial cost, estimate</t>
        </is>
      </c>
      <c r="B17" s="4" t="inlineStr">
        <is>
          <t xml:space="preserve"> </t>
        </is>
      </c>
      <c r="C17" s="6" t="n">
        <v>21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41000000</v>
      </c>
      <c r="M17" s="4" t="inlineStr">
        <is>
          <t xml:space="preserve"> </t>
        </is>
      </c>
      <c r="N17" s="4" t="inlineStr">
        <is>
          <t xml:space="preserve"> </t>
        </is>
      </c>
      <c r="O17" s="4" t="inlineStr">
        <is>
          <t xml:space="preserve"> </t>
        </is>
      </c>
    </row>
    <row r="18">
      <c r="A18" s="4" t="inlineStr">
        <is>
          <t>Legal contingency, cost reopener</t>
        </is>
      </c>
      <c r="B18" s="4" t="inlineStr">
        <is>
          <t xml:space="preserve"> </t>
        </is>
      </c>
      <c r="C18" s="4" t="inlineStr">
        <is>
          <t xml:space="preserve"> </t>
        </is>
      </c>
      <c r="D18" s="4" t="inlineStr">
        <is>
          <t xml:space="preserve"> </t>
        </is>
      </c>
      <c r="E18" s="6" t="n">
        <v>37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wer Passaic River, New Jers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defendants | Defendent</t>
        </is>
      </c>
      <c r="B21" s="5" t="n">
        <v>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edicaid Lawsu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medial cost, estim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40000000</v>
      </c>
      <c r="L24" s="4" t="inlineStr">
        <is>
          <t xml:space="preserve"> </t>
        </is>
      </c>
      <c r="M24" s="4" t="inlineStr">
        <is>
          <t xml:space="preserve"> </t>
        </is>
      </c>
      <c r="N24" s="4" t="inlineStr">
        <is>
          <t xml:space="preserve"> </t>
        </is>
      </c>
      <c r="O24" s="4" t="inlineStr">
        <is>
          <t xml:space="preserve"> </t>
        </is>
      </c>
    </row>
    <row r="25">
      <c r="A25" s="4" t="inlineStr">
        <is>
          <t>Stougo Ma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Contingency Accrual</t>
        </is>
      </c>
      <c r="B27" s="4" t="inlineStr">
        <is>
          <t xml:space="preserve"> </t>
        </is>
      </c>
      <c r="C27" s="5" t="n">
        <v>4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medial cost, estimate</t>
        </is>
      </c>
      <c r="B30" s="4" t="inlineStr">
        <is>
          <t xml:space="preserve"> </t>
        </is>
      </c>
      <c r="C30" s="5" t="n">
        <v>17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imum | Lower Passaic River, New Jerse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medial cost, estim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65000000</v>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medial cost, estimate</t>
        </is>
      </c>
      <c r="B36" s="4" t="inlineStr">
        <is>
          <t xml:space="preserve"> </t>
        </is>
      </c>
      <c r="C36" s="5" t="n">
        <v>51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 Lower Passaic River, New Jerse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medial cost, estim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200000000</v>
      </c>
    </row>
    <row r="40">
      <c r="A40" s="4" t="inlineStr">
        <is>
          <t>Fair Value, Measurements, Recur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tingent consideration</t>
        </is>
      </c>
      <c r="B42" s="4" t="inlineStr">
        <is>
          <t xml:space="preserve"> </t>
        </is>
      </c>
      <c r="C42" s="5" t="n">
        <v>17500000</v>
      </c>
      <c r="D42" s="5" t="n">
        <v>14700000</v>
      </c>
      <c r="E42" s="4" t="inlineStr">
        <is>
          <t xml:space="preserve"> </t>
        </is>
      </c>
      <c r="F42" s="6" t="n">
        <v>1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ir Value, Measurements, Recurring | Fair Value, Inputs, Level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tingent consideration</t>
        </is>
      </c>
      <c r="B45" s="4" t="inlineStr">
        <is>
          <t xml:space="preserve"> </t>
        </is>
      </c>
      <c r="C45" s="6" t="n">
        <v>17500000</v>
      </c>
      <c r="D45" s="6" t="n">
        <v>14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Financial Instruments and Fair Value Measurements (Narrative)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Mar. 13,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s</t>
        </is>
      </c>
      <c r="B4" s="7" t="n">
        <v>-13.5</v>
      </c>
      <c r="C4" s="7" t="n">
        <v>-9.199999999999999</v>
      </c>
      <c r="D4" s="7" t="n">
        <v>-22.2</v>
      </c>
      <c r="E4" s="7" t="n">
        <v>-10.1</v>
      </c>
      <c r="F4" s="7" t="n">
        <v>-17.4</v>
      </c>
      <c r="G4" s="4" t="inlineStr">
        <is>
          <t xml:space="preserve"> </t>
        </is>
      </c>
    </row>
    <row r="5">
      <c r="A5" s="4" t="inlineStr">
        <is>
          <t>Restricted Cash and Investments, Current</t>
        </is>
      </c>
      <c r="B5" s="8" t="n">
        <v>40.8</v>
      </c>
      <c r="C5" s="8" t="n">
        <v>20.6</v>
      </c>
      <c r="D5" s="5" t="n">
        <v>113</v>
      </c>
      <c r="E5" s="5" t="n">
        <v>47</v>
      </c>
      <c r="F5" s="8" t="n">
        <v>21.5</v>
      </c>
      <c r="G5" s="4" t="inlineStr">
        <is>
          <t xml:space="preserve"> </t>
        </is>
      </c>
    </row>
    <row r="6">
      <c r="A6" s="4" t="inlineStr">
        <is>
          <t>Restricted Cash and Investments, Noncurrent</t>
        </is>
      </c>
      <c r="B6" s="8" t="n">
        <v>39.9</v>
      </c>
      <c r="C6" s="8" t="n">
        <v>36.6</v>
      </c>
      <c r="D6" s="7" t="n">
        <v>36.4</v>
      </c>
      <c r="E6" s="8" t="n">
        <v>39.7</v>
      </c>
      <c r="F6" s="8" t="n">
        <v>41.6</v>
      </c>
      <c r="G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860</v>
      </c>
    </row>
    <row r="8">
      <c r="A8" s="4" t="inlineStr">
        <is>
          <t>Derivative, Interest Rate Cap, Premium</t>
        </is>
      </c>
      <c r="B8" s="4" t="inlineStr">
        <is>
          <t xml:space="preserve"> </t>
        </is>
      </c>
      <c r="C8" s="4" t="inlineStr">
        <is>
          <t xml:space="preserve"> </t>
        </is>
      </c>
      <c r="D8" s="4" t="inlineStr">
        <is>
          <t xml:space="preserve"> </t>
        </is>
      </c>
      <c r="E8" s="5" t="n">
        <v>20</v>
      </c>
      <c r="F8" s="4" t="inlineStr">
        <is>
          <t xml:space="preserve"> </t>
        </is>
      </c>
      <c r="G8" s="4" t="inlineStr">
        <is>
          <t xml:space="preserve"> </t>
        </is>
      </c>
    </row>
    <row r="9">
      <c r="A9" s="4" t="inlineStr">
        <is>
          <t>Unrealized Gain (Loss) on Interest Rate Cash Flow Hedges, Pretax, Accumulated Other Comprehensive Income (Loss)</t>
        </is>
      </c>
      <c r="B9" s="4" t="inlineStr">
        <is>
          <t xml:space="preserve"> </t>
        </is>
      </c>
      <c r="C9" s="4" t="inlineStr">
        <is>
          <t xml:space="preserve"> </t>
        </is>
      </c>
      <c r="D9" s="4" t="inlineStr">
        <is>
          <t xml:space="preserve"> </t>
        </is>
      </c>
      <c r="E9" s="8" t="n">
        <v>5.7</v>
      </c>
      <c r="F9" s="4" t="inlineStr">
        <is>
          <t xml:space="preserve"> </t>
        </is>
      </c>
      <c r="G9" s="4" t="inlineStr">
        <is>
          <t xml:space="preserve"> </t>
        </is>
      </c>
    </row>
    <row r="10">
      <c r="A10" s="4" t="inlineStr">
        <is>
          <t>Other Comprehensive Income (Loss), Net Investment Hedge, Gain (Loss), Reclassification, before Tax</t>
        </is>
      </c>
      <c r="B10" s="4" t="inlineStr">
        <is>
          <t xml:space="preserve"> </t>
        </is>
      </c>
      <c r="C10" s="4" t="inlineStr">
        <is>
          <t xml:space="preserve"> </t>
        </is>
      </c>
      <c r="D10" s="4" t="inlineStr">
        <is>
          <t xml:space="preserve"> </t>
        </is>
      </c>
      <c r="E10" s="8" t="n">
        <v>0.7</v>
      </c>
      <c r="F10" s="4" t="inlineStr">
        <is>
          <t xml:space="preserve"> </t>
        </is>
      </c>
      <c r="G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 (Loss) on Derivatives</t>
        </is>
      </c>
      <c r="B13" s="8" t="n">
        <v>8.4</v>
      </c>
      <c r="C13" s="4" t="inlineStr">
        <is>
          <t xml:space="preserve"> </t>
        </is>
      </c>
      <c r="D13" s="4" t="inlineStr">
        <is>
          <t xml:space="preserve"> </t>
        </is>
      </c>
      <c r="E13" s="4" t="inlineStr">
        <is>
          <t xml:space="preserve"> </t>
        </is>
      </c>
      <c r="F13" s="8" t="n">
        <v>7.6</v>
      </c>
      <c r="G13" s="4" t="inlineStr">
        <is>
          <t xml:space="preserve"> </t>
        </is>
      </c>
    </row>
    <row r="14">
      <c r="A14" s="4" t="inlineStr">
        <is>
          <t>London Interbank Offer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Cap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4" t="n">
        <v>0.0465</v>
      </c>
    </row>
    <row r="17">
      <c r="A17" s="4" t="inlineStr">
        <is>
          <t>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Cap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4" t="n">
        <v>0.0384</v>
      </c>
    </row>
    <row r="20">
      <c r="A20" s="4" t="inlineStr">
        <is>
          <t>Professional Fees Escrow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8" t="n">
        <v>17.6</v>
      </c>
      <c r="C22" s="4" t="inlineStr">
        <is>
          <t xml:space="preserve"> </t>
        </is>
      </c>
      <c r="D22" s="4" t="inlineStr">
        <is>
          <t xml:space="preserve"> </t>
        </is>
      </c>
      <c r="E22" s="6" t="n">
        <v>24</v>
      </c>
      <c r="F22" s="5" t="n">
        <v>0</v>
      </c>
      <c r="G22" s="4" t="inlineStr">
        <is>
          <t xml:space="preserve"> </t>
        </is>
      </c>
    </row>
    <row r="23">
      <c r="A23" s="4" t="inlineStr">
        <is>
          <t>Fourteen Point Seven Five Percent Second-Out Takeback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t>
        </is>
      </c>
      <c r="B25" s="4" t="inlineStr">
        <is>
          <t xml:space="preserve"> </t>
        </is>
      </c>
      <c r="C25" s="4" t="inlineStr">
        <is>
          <t xml:space="preserve"> </t>
        </is>
      </c>
      <c r="D25" s="4" t="inlineStr">
        <is>
          <t xml:space="preserve"> </t>
        </is>
      </c>
      <c r="E25" s="14" t="n">
        <v>0.1475</v>
      </c>
      <c r="F25" s="4" t="inlineStr">
        <is>
          <t xml:space="preserve"> </t>
        </is>
      </c>
      <c r="G25" s="4" t="inlineStr">
        <is>
          <t xml:space="preserve"> </t>
        </is>
      </c>
    </row>
    <row r="26">
      <c r="A26" s="4" t="inlineStr">
        <is>
          <t>Senior Notes | Five Point Five Percent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t>
        </is>
      </c>
      <c r="B28" s="4" t="inlineStr">
        <is>
          <t xml:space="preserve"> </t>
        </is>
      </c>
      <c r="C28" s="4" t="inlineStr">
        <is>
          <t xml:space="preserve"> </t>
        </is>
      </c>
      <c r="D28" s="14" t="n">
        <v>0.055</v>
      </c>
      <c r="E28" s="4" t="inlineStr">
        <is>
          <t xml:space="preserve"> </t>
        </is>
      </c>
      <c r="F28" s="4" t="inlineStr">
        <is>
          <t xml:space="preserve"> </t>
        </is>
      </c>
      <c r="G28" s="4" t="inlineStr">
        <is>
          <t xml:space="preserve"> </t>
        </is>
      </c>
    </row>
    <row r="29">
      <c r="A29" s="4" t="inlineStr">
        <is>
          <t>Senior Notes | Five Point Six Two Five Percent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4" t="inlineStr">
        <is>
          <t xml:space="preserve"> </t>
        </is>
      </c>
      <c r="C31" s="4" t="inlineStr">
        <is>
          <t xml:space="preserve"> </t>
        </is>
      </c>
      <c r="D31" s="13" t="n">
        <v>0.05625</v>
      </c>
      <c r="E31" s="4" t="inlineStr">
        <is>
          <t xml:space="preserve"> </t>
        </is>
      </c>
      <c r="F31" s="4" t="inlineStr">
        <is>
          <t xml:space="preserve"> </t>
        </is>
      </c>
      <c r="G31" s="4" t="inlineStr">
        <is>
          <t xml:space="preserve"> </t>
        </is>
      </c>
    </row>
    <row r="32">
      <c r="A32" s="4" t="inlineStr">
        <is>
          <t>Carrying Value | Fair Value, Inputs, Level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t>
        </is>
      </c>
      <c r="B34" s="8" t="n">
        <v>80.7</v>
      </c>
      <c r="C34" s="4" t="inlineStr">
        <is>
          <t xml:space="preserve"> </t>
        </is>
      </c>
      <c r="D34" s="4" t="inlineStr">
        <is>
          <t xml:space="preserve"> </t>
        </is>
      </c>
      <c r="E34" s="4" t="inlineStr">
        <is>
          <t xml:space="preserve"> </t>
        </is>
      </c>
      <c r="F34" s="8" t="n">
        <v>63.1</v>
      </c>
      <c r="G34" s="4" t="inlineStr">
        <is>
          <t xml:space="preserve"> </t>
        </is>
      </c>
    </row>
    <row r="35">
      <c r="A35" s="4" t="inlineStr">
        <is>
          <t>Carrying Value | Fair Value, Inputs, 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surrender value of life insurance</t>
        </is>
      </c>
      <c r="B37" s="8" t="n">
        <v>45.3</v>
      </c>
      <c r="C37" s="4" t="inlineStr">
        <is>
          <t xml:space="preserve"> </t>
        </is>
      </c>
      <c r="D37" s="4" t="inlineStr">
        <is>
          <t xml:space="preserve"> </t>
        </is>
      </c>
      <c r="E37" s="4" t="inlineStr">
        <is>
          <t xml:space="preserve"> </t>
        </is>
      </c>
      <c r="F37" s="8" t="n">
        <v>43.7</v>
      </c>
      <c r="G37" s="4" t="inlineStr">
        <is>
          <t xml:space="preserve"> </t>
        </is>
      </c>
    </row>
    <row r="38">
      <c r="A38" s="4" t="inlineStr">
        <is>
          <t>Fair Value, Measurements,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contingent consideration upon acquisition</t>
        </is>
      </c>
      <c r="B40" s="8" t="n">
        <v>14.7</v>
      </c>
      <c r="C40" s="4" t="inlineStr">
        <is>
          <t xml:space="preserve"> </t>
        </is>
      </c>
      <c r="D40" s="4" t="inlineStr">
        <is>
          <t xml:space="preserve"> </t>
        </is>
      </c>
      <c r="E40" s="6" t="n">
        <v>15</v>
      </c>
      <c r="F40" s="8" t="n">
        <v>17.5</v>
      </c>
      <c r="G40" s="4" t="inlineStr">
        <is>
          <t xml:space="preserve"> </t>
        </is>
      </c>
    </row>
    <row r="41">
      <c r="A41" s="4" t="inlineStr">
        <is>
          <t>Debt and equity securities held in rabbi trusts</t>
        </is>
      </c>
      <c r="B41" s="8" t="n">
        <v>43.3</v>
      </c>
      <c r="C41" s="4" t="inlineStr">
        <is>
          <t xml:space="preserve"> </t>
        </is>
      </c>
      <c r="D41" s="4" t="inlineStr">
        <is>
          <t xml:space="preserve"> </t>
        </is>
      </c>
      <c r="E41" s="4" t="inlineStr">
        <is>
          <t xml:space="preserve"> </t>
        </is>
      </c>
      <c r="F41" s="8" t="n">
        <v>25.4</v>
      </c>
      <c r="G41" s="4" t="inlineStr">
        <is>
          <t xml:space="preserve"> </t>
        </is>
      </c>
    </row>
    <row r="42">
      <c r="A42" s="4" t="inlineStr">
        <is>
          <t>Derivative Liability</t>
        </is>
      </c>
      <c r="B42" s="8" t="n">
        <v>15.1</v>
      </c>
      <c r="C42" s="4" t="inlineStr">
        <is>
          <t xml:space="preserve"> </t>
        </is>
      </c>
      <c r="D42" s="4" t="inlineStr">
        <is>
          <t xml:space="preserve"> </t>
        </is>
      </c>
      <c r="E42" s="4" t="inlineStr">
        <is>
          <t xml:space="preserve"> </t>
        </is>
      </c>
      <c r="F42" s="5" t="n">
        <v>0</v>
      </c>
      <c r="G42" s="4" t="inlineStr">
        <is>
          <t xml:space="preserve"> </t>
        </is>
      </c>
    </row>
    <row r="43">
      <c r="A43" s="4" t="inlineStr">
        <is>
          <t>Fair Value, Measurements, Recurring | Fair Value, Inputs, Level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contingent consideration upon acquisition</t>
        </is>
      </c>
      <c r="B45" s="5" t="n">
        <v>0</v>
      </c>
      <c r="C45" s="4" t="inlineStr">
        <is>
          <t xml:space="preserve"> </t>
        </is>
      </c>
      <c r="D45" s="4" t="inlineStr">
        <is>
          <t xml:space="preserve"> </t>
        </is>
      </c>
      <c r="E45" s="4" t="inlineStr">
        <is>
          <t xml:space="preserve"> </t>
        </is>
      </c>
      <c r="F45" s="5" t="n">
        <v>0</v>
      </c>
      <c r="G45" s="4" t="inlineStr">
        <is>
          <t xml:space="preserve"> </t>
        </is>
      </c>
    </row>
    <row r="46">
      <c r="A46" s="4" t="inlineStr">
        <is>
          <t>Debt and equity securities held in rabbi trusts</t>
        </is>
      </c>
      <c r="B46" s="8" t="n">
        <v>29.1</v>
      </c>
      <c r="C46" s="4" t="inlineStr">
        <is>
          <t xml:space="preserve"> </t>
        </is>
      </c>
      <c r="D46" s="4" t="inlineStr">
        <is>
          <t xml:space="preserve"> </t>
        </is>
      </c>
      <c r="E46" s="4" t="inlineStr">
        <is>
          <t xml:space="preserve"> </t>
        </is>
      </c>
      <c r="F46" s="8" t="n">
        <v>17.4</v>
      </c>
      <c r="G46" s="4" t="inlineStr">
        <is>
          <t xml:space="preserve"> </t>
        </is>
      </c>
    </row>
    <row r="47">
      <c r="A47" s="4" t="inlineStr">
        <is>
          <t>Derivative Liability</t>
        </is>
      </c>
      <c r="B47" s="5" t="n">
        <v>0</v>
      </c>
      <c r="C47" s="4" t="inlineStr">
        <is>
          <t xml:space="preserve"> </t>
        </is>
      </c>
      <c r="D47" s="4" t="inlineStr">
        <is>
          <t xml:space="preserve"> </t>
        </is>
      </c>
      <c r="E47" s="4" t="inlineStr">
        <is>
          <t xml:space="preserve"> </t>
        </is>
      </c>
      <c r="F47" s="5" t="n">
        <v>0</v>
      </c>
      <c r="G47" s="4" t="inlineStr">
        <is>
          <t xml:space="preserve"> </t>
        </is>
      </c>
    </row>
    <row r="48">
      <c r="A48" s="4" t="inlineStr">
        <is>
          <t>Fair Value, Measurements, Recurring |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contingent consideration upon acquisition</t>
        </is>
      </c>
      <c r="B50" s="5" t="n">
        <v>0</v>
      </c>
      <c r="C50" s="4" t="inlineStr">
        <is>
          <t xml:space="preserve"> </t>
        </is>
      </c>
      <c r="D50" s="4" t="inlineStr">
        <is>
          <t xml:space="preserve"> </t>
        </is>
      </c>
      <c r="E50" s="4" t="inlineStr">
        <is>
          <t xml:space="preserve"> </t>
        </is>
      </c>
      <c r="F50" s="5" t="n">
        <v>0</v>
      </c>
      <c r="G50" s="4" t="inlineStr">
        <is>
          <t xml:space="preserve"> </t>
        </is>
      </c>
    </row>
    <row r="51">
      <c r="A51" s="4" t="inlineStr">
        <is>
          <t>Debt and equity securities held in rabbi trusts</t>
        </is>
      </c>
      <c r="B51" s="8" t="n">
        <v>14.2</v>
      </c>
      <c r="C51" s="4" t="inlineStr">
        <is>
          <t xml:space="preserve"> </t>
        </is>
      </c>
      <c r="D51" s="4" t="inlineStr">
        <is>
          <t xml:space="preserve"> </t>
        </is>
      </c>
      <c r="E51" s="4" t="inlineStr">
        <is>
          <t xml:space="preserve"> </t>
        </is>
      </c>
      <c r="F51" s="5" t="n">
        <v>8</v>
      </c>
      <c r="G51" s="4" t="inlineStr">
        <is>
          <t xml:space="preserve"> </t>
        </is>
      </c>
    </row>
    <row r="52">
      <c r="A52" s="4" t="inlineStr">
        <is>
          <t>Derivative Liability</t>
        </is>
      </c>
      <c r="B52" s="5" t="n">
        <v>0</v>
      </c>
      <c r="C52" s="4" t="inlineStr">
        <is>
          <t xml:space="preserve"> </t>
        </is>
      </c>
      <c r="D52" s="4" t="inlineStr">
        <is>
          <t xml:space="preserve"> </t>
        </is>
      </c>
      <c r="E52" s="4" t="inlineStr">
        <is>
          <t xml:space="preserve"> </t>
        </is>
      </c>
      <c r="F52" s="5" t="n">
        <v>0</v>
      </c>
      <c r="G52" s="4" t="inlineStr">
        <is>
          <t xml:space="preserve"> </t>
        </is>
      </c>
    </row>
    <row r="53">
      <c r="A53" s="4" t="inlineStr">
        <is>
          <t>Fair Value, Measurements, Recurring | Fair Value, Inputs, Level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contingent consideration upon acquisition</t>
        </is>
      </c>
      <c r="B55" s="8" t="n">
        <v>14.7</v>
      </c>
      <c r="C55" s="4" t="inlineStr">
        <is>
          <t xml:space="preserve"> </t>
        </is>
      </c>
      <c r="D55" s="4" t="inlineStr">
        <is>
          <t xml:space="preserve"> </t>
        </is>
      </c>
      <c r="E55" s="4" t="inlineStr">
        <is>
          <t xml:space="preserve"> </t>
        </is>
      </c>
      <c r="F55" s="8" t="n">
        <v>17.5</v>
      </c>
      <c r="G55" s="4" t="inlineStr">
        <is>
          <t xml:space="preserve"> </t>
        </is>
      </c>
    </row>
    <row r="56">
      <c r="A56" s="4" t="inlineStr">
        <is>
          <t>Debt and equity securities held in rabbi trusts</t>
        </is>
      </c>
      <c r="B56" s="5" t="n">
        <v>0</v>
      </c>
      <c r="C56" s="4" t="inlineStr">
        <is>
          <t xml:space="preserve"> </t>
        </is>
      </c>
      <c r="D56" s="4" t="inlineStr">
        <is>
          <t xml:space="preserve"> </t>
        </is>
      </c>
      <c r="E56" s="4" t="inlineStr">
        <is>
          <t xml:space="preserve"> </t>
        </is>
      </c>
      <c r="F56" s="5" t="n">
        <v>0</v>
      </c>
      <c r="G56" s="4" t="inlineStr">
        <is>
          <t xml:space="preserve"> </t>
        </is>
      </c>
    </row>
    <row r="57">
      <c r="A57" s="4" t="inlineStr">
        <is>
          <t>Derivative Liability</t>
        </is>
      </c>
      <c r="B57" s="8" t="n">
        <v>15.1</v>
      </c>
      <c r="C57" s="4" t="inlineStr">
        <is>
          <t xml:space="preserve"> </t>
        </is>
      </c>
      <c r="D57" s="4" t="inlineStr">
        <is>
          <t xml:space="preserve"> </t>
        </is>
      </c>
      <c r="E57" s="4" t="inlineStr">
        <is>
          <t xml:space="preserve"> </t>
        </is>
      </c>
      <c r="F57" s="5" t="n">
        <v>0</v>
      </c>
      <c r="G57" s="4" t="inlineStr">
        <is>
          <t xml:space="preserve"> </t>
        </is>
      </c>
    </row>
    <row r="58">
      <c r="A58" s="4" t="inlineStr">
        <is>
          <t>Fair Value, Measurements, Recurring | Fair Value, Inputs, Level 3 | Contingent Liabil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Measurement with Unobservable Inputs Reconciliation, Recurring Basis, Liability Value</t>
        </is>
      </c>
      <c r="B60" s="4" t="inlineStr">
        <is>
          <t xml:space="preserve"> </t>
        </is>
      </c>
      <c r="C60" s="7" t="n">
        <v>7.3</v>
      </c>
      <c r="D60" s="4" t="inlineStr">
        <is>
          <t xml:space="preserve"> </t>
        </is>
      </c>
      <c r="E60" s="5" t="n">
        <v>15</v>
      </c>
      <c r="F60" s="8" t="n">
        <v>14.7</v>
      </c>
      <c r="G60" s="4" t="inlineStr">
        <is>
          <t xml:space="preserve"> </t>
        </is>
      </c>
    </row>
    <row r="61">
      <c r="A61" s="4" t="inlineStr">
        <is>
          <t>Fair Value, Measurement with Unobservable Inputs Reconciliation, Recurring Basis, Liability, Period Increase (Decrease)</t>
        </is>
      </c>
      <c r="B61" s="7" t="n">
        <v>-0.3</v>
      </c>
      <c r="C61" s="4" t="inlineStr">
        <is>
          <t xml:space="preserve"> </t>
        </is>
      </c>
      <c r="D61" s="4" t="inlineStr">
        <is>
          <t xml:space="preserve"> </t>
        </is>
      </c>
      <c r="E61" s="7" t="n">
        <v>-7.2</v>
      </c>
      <c r="F61" s="7" t="n">
        <v>2.8</v>
      </c>
      <c r="G61"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chedule of Fair Value of Assets and Liabilities Measured at Fair Value on a Recurring Basis) (Details) - USD ($) $ in Millions</t>
        </is>
      </c>
      <c r="B1" s="2" t="inlineStr">
        <is>
          <t>Dec. 27, 2024</t>
        </is>
      </c>
      <c r="C1" s="2" t="inlineStr">
        <is>
          <t>Dec. 29, 2023</t>
        </is>
      </c>
      <c r="D1" s="2" t="inlineStr">
        <is>
          <t>Nov. 14, 2023</t>
        </is>
      </c>
    </row>
    <row r="2">
      <c r="A2" s="3" t="inlineStr">
        <is>
          <t>Assets:</t>
        </is>
      </c>
      <c r="B2" s="4" t="inlineStr">
        <is>
          <t xml:space="preserve"> </t>
        </is>
      </c>
      <c r="C2" s="4" t="inlineStr">
        <is>
          <t xml:space="preserve"> </t>
        </is>
      </c>
      <c r="D2" s="4" t="inlineStr">
        <is>
          <t xml:space="preserve"> </t>
        </is>
      </c>
    </row>
    <row r="3">
      <c r="A3" s="4" t="inlineStr">
        <is>
          <t>Derivative Liability, Statement of Financial Position [Extensible Enumeration]</t>
        </is>
      </c>
      <c r="B3" s="4" t="inlineStr">
        <is>
          <t>Accrued and other current liabilities</t>
        </is>
      </c>
      <c r="C3" s="4" t="inlineStr">
        <is>
          <t xml:space="preserve"> </t>
        </is>
      </c>
      <c r="D3" s="4" t="inlineStr">
        <is>
          <t xml:space="preserve"> </t>
        </is>
      </c>
    </row>
    <row r="4">
      <c r="A4" s="4" t="inlineStr">
        <is>
          <t>Derivative Liability, Current, Statement of Financial Position [Extensible Enumeration]</t>
        </is>
      </c>
      <c r="B4" s="4" t="inlineStr">
        <is>
          <t>Accrued and other current liabilities</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ash Flow Hedge Derivative Instrument Assets at Fair Value</t>
        </is>
      </c>
      <c r="B6" s="7" t="n">
        <v>5.3</v>
      </c>
      <c r="C6" s="7" t="n">
        <v>12.9</v>
      </c>
      <c r="D6" s="4" t="inlineStr">
        <is>
          <t xml:space="preserve"> </t>
        </is>
      </c>
    </row>
    <row r="7">
      <c r="A7" s="4" t="inlineStr">
        <is>
          <t>Fair Value, Measurements,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bt and equity securities held in rabbi trusts</t>
        </is>
      </c>
      <c r="B9" s="8" t="n">
        <v>25.4</v>
      </c>
      <c r="C9" s="8" t="n">
        <v>43.3</v>
      </c>
      <c r="D9" s="4" t="inlineStr">
        <is>
          <t xml:space="preserve"> </t>
        </is>
      </c>
    </row>
    <row r="10">
      <c r="A10" s="4" t="inlineStr">
        <is>
          <t>Other Assets, Fair Value Disclosure</t>
        </is>
      </c>
      <c r="B10" s="5" t="n">
        <v>12</v>
      </c>
      <c r="C10" s="8" t="n">
        <v>28.9</v>
      </c>
      <c r="D10" s="4" t="inlineStr">
        <is>
          <t xml:space="preserve"> </t>
        </is>
      </c>
    </row>
    <row r="11">
      <c r="A11" s="4" t="inlineStr">
        <is>
          <t>Total assets at fair value</t>
        </is>
      </c>
      <c r="B11" s="8" t="n">
        <v>42.7</v>
      </c>
      <c r="C11" s="8" t="n">
        <v>85.09999999999999</v>
      </c>
      <c r="D11" s="4" t="inlineStr">
        <is>
          <t xml:space="preserve"> </t>
        </is>
      </c>
    </row>
    <row r="12">
      <c r="A12" s="4" t="inlineStr">
        <is>
          <t>Derivative Liability</t>
        </is>
      </c>
      <c r="B12" s="5" t="n">
        <v>0</v>
      </c>
      <c r="C12" s="8" t="n">
        <v>15.1</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ferred compensation liabilities</t>
        </is>
      </c>
      <c r="B14" s="8" t="n">
        <v>22.5</v>
      </c>
      <c r="C14" s="5" t="n">
        <v>21</v>
      </c>
      <c r="D14" s="4" t="inlineStr">
        <is>
          <t xml:space="preserve"> </t>
        </is>
      </c>
    </row>
    <row r="15">
      <c r="A15" s="4" t="inlineStr">
        <is>
          <t>Contingent consideration</t>
        </is>
      </c>
      <c r="B15" s="8" t="n">
        <v>17.5</v>
      </c>
      <c r="C15" s="8" t="n">
        <v>14.7</v>
      </c>
      <c r="D15" s="6" t="n">
        <v>15</v>
      </c>
    </row>
    <row r="16">
      <c r="A16" s="4" t="inlineStr">
        <is>
          <t>Total liabilities at fair value</t>
        </is>
      </c>
      <c r="B16" s="5" t="n">
        <v>40</v>
      </c>
      <c r="C16" s="8" t="n">
        <v>50.8</v>
      </c>
      <c r="D16" s="4" t="inlineStr">
        <is>
          <t xml:space="preserve"> </t>
        </is>
      </c>
    </row>
    <row r="17">
      <c r="A17" s="4" t="inlineStr">
        <is>
          <t>Fair Value, Measurements, Recurring | Quoted Prices in Active Markets for Identical Assets (Level 1)</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ebt and equity securities held in rabbi trusts</t>
        </is>
      </c>
      <c r="B19" s="8" t="n">
        <v>17.4</v>
      </c>
      <c r="C19" s="8" t="n">
        <v>29.1</v>
      </c>
      <c r="D19" s="4" t="inlineStr">
        <is>
          <t xml:space="preserve"> </t>
        </is>
      </c>
    </row>
    <row r="20">
      <c r="A20" s="4" t="inlineStr">
        <is>
          <t>Other Assets, Fair Value Disclosure</t>
        </is>
      </c>
      <c r="B20" s="5" t="n">
        <v>12</v>
      </c>
      <c r="C20" s="8" t="n">
        <v>28.9</v>
      </c>
      <c r="D20" s="4" t="inlineStr">
        <is>
          <t xml:space="preserve"> </t>
        </is>
      </c>
    </row>
    <row r="21">
      <c r="A21" s="4" t="inlineStr">
        <is>
          <t>Total assets at fair value</t>
        </is>
      </c>
      <c r="B21" s="8" t="n">
        <v>29.4</v>
      </c>
      <c r="C21" s="5" t="n">
        <v>58</v>
      </c>
      <c r="D21" s="4" t="inlineStr">
        <is>
          <t xml:space="preserve"> </t>
        </is>
      </c>
    </row>
    <row r="22">
      <c r="A22" s="4" t="inlineStr">
        <is>
          <t>Derivative Liability</t>
        </is>
      </c>
      <c r="B22" s="5" t="n">
        <v>0</v>
      </c>
      <c r="C22" s="5" t="n">
        <v>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compensation liabilities</t>
        </is>
      </c>
      <c r="B24" s="5" t="n">
        <v>0</v>
      </c>
      <c r="C24" s="5" t="n">
        <v>0</v>
      </c>
      <c r="D24" s="4" t="inlineStr">
        <is>
          <t xml:space="preserve"> </t>
        </is>
      </c>
    </row>
    <row r="25">
      <c r="A25" s="4" t="inlineStr">
        <is>
          <t>Contingent consideration</t>
        </is>
      </c>
      <c r="B25" s="5" t="n">
        <v>0</v>
      </c>
      <c r="C25" s="5" t="n">
        <v>0</v>
      </c>
      <c r="D25" s="4" t="inlineStr">
        <is>
          <t xml:space="preserve"> </t>
        </is>
      </c>
    </row>
    <row r="26">
      <c r="A26" s="4" t="inlineStr">
        <is>
          <t>Total liabilities at fair value</t>
        </is>
      </c>
      <c r="B26" s="5" t="n">
        <v>0</v>
      </c>
      <c r="C26" s="5" t="n">
        <v>0</v>
      </c>
      <c r="D26" s="4" t="inlineStr">
        <is>
          <t xml:space="preserve"> </t>
        </is>
      </c>
    </row>
    <row r="27">
      <c r="A27" s="4" t="inlineStr">
        <is>
          <t>Cash Flow Hedge Derivative Instrument Assets at Fair Value</t>
        </is>
      </c>
      <c r="B27" s="5" t="n">
        <v>0</v>
      </c>
      <c r="C27" s="5" t="n">
        <v>0</v>
      </c>
      <c r="D27" s="4" t="inlineStr">
        <is>
          <t xml:space="preserve"> </t>
        </is>
      </c>
    </row>
    <row r="28">
      <c r="A28" s="4" t="inlineStr">
        <is>
          <t>Fair Value, Measurements, Recurring | Significant Other Observable Inputs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and equity securities held in rabbi trusts</t>
        </is>
      </c>
      <c r="B30" s="5" t="n">
        <v>8</v>
      </c>
      <c r="C30" s="8" t="n">
        <v>14.2</v>
      </c>
      <c r="D30" s="4" t="inlineStr">
        <is>
          <t xml:space="preserve"> </t>
        </is>
      </c>
    </row>
    <row r="31">
      <c r="A31" s="4" t="inlineStr">
        <is>
          <t>Other Assets, Fair Value Disclosure</t>
        </is>
      </c>
      <c r="B31" s="5" t="n">
        <v>0</v>
      </c>
      <c r="C31" s="5" t="n">
        <v>0</v>
      </c>
      <c r="D31" s="4" t="inlineStr">
        <is>
          <t xml:space="preserve"> </t>
        </is>
      </c>
    </row>
    <row r="32">
      <c r="A32" s="4" t="inlineStr">
        <is>
          <t>Total assets at fair value</t>
        </is>
      </c>
      <c r="B32" s="8" t="n">
        <v>13.3</v>
      </c>
      <c r="C32" s="8" t="n">
        <v>27.1</v>
      </c>
      <c r="D32" s="4" t="inlineStr">
        <is>
          <t xml:space="preserve"> </t>
        </is>
      </c>
    </row>
    <row r="33">
      <c r="A33" s="4" t="inlineStr">
        <is>
          <t>Derivative Liability</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ferred compensation liabilities</t>
        </is>
      </c>
      <c r="B35" s="8" t="n">
        <v>22.5</v>
      </c>
      <c r="C35" s="5" t="n">
        <v>21</v>
      </c>
      <c r="D35" s="4" t="inlineStr">
        <is>
          <t xml:space="preserve"> </t>
        </is>
      </c>
    </row>
    <row r="36">
      <c r="A36" s="4" t="inlineStr">
        <is>
          <t>Contingent consideration</t>
        </is>
      </c>
      <c r="B36" s="5" t="n">
        <v>0</v>
      </c>
      <c r="C36" s="5" t="n">
        <v>0</v>
      </c>
      <c r="D36" s="4" t="inlineStr">
        <is>
          <t xml:space="preserve"> </t>
        </is>
      </c>
    </row>
    <row r="37">
      <c r="A37" s="4" t="inlineStr">
        <is>
          <t>Total liabilities at fair value</t>
        </is>
      </c>
      <c r="B37" s="8" t="n">
        <v>22.5</v>
      </c>
      <c r="C37" s="5" t="n">
        <v>21</v>
      </c>
      <c r="D37" s="4" t="inlineStr">
        <is>
          <t xml:space="preserve"> </t>
        </is>
      </c>
    </row>
    <row r="38">
      <c r="A38" s="4" t="inlineStr">
        <is>
          <t>Cash Flow Hedge Derivative Instrument Assets at Fair Value</t>
        </is>
      </c>
      <c r="B38" s="8" t="n">
        <v>5.3</v>
      </c>
      <c r="C38" s="8" t="n">
        <v>12.9</v>
      </c>
      <c r="D38" s="4" t="inlineStr">
        <is>
          <t xml:space="preserve"> </t>
        </is>
      </c>
    </row>
    <row r="39">
      <c r="A39" s="4" t="inlineStr">
        <is>
          <t>Fair Value, Measurements, Recurring | Significant Unobservable Inputs (Level 3)</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Debt and equity securities held in rabbi trusts</t>
        </is>
      </c>
      <c r="B41" s="5" t="n">
        <v>0</v>
      </c>
      <c r="C41" s="5" t="n">
        <v>0</v>
      </c>
      <c r="D41" s="4" t="inlineStr">
        <is>
          <t xml:space="preserve"> </t>
        </is>
      </c>
    </row>
    <row r="42">
      <c r="A42" s="4" t="inlineStr">
        <is>
          <t>Other Assets, Fair Value Disclosure</t>
        </is>
      </c>
      <c r="B42" s="5" t="n">
        <v>0</v>
      </c>
      <c r="C42" s="5" t="n">
        <v>0</v>
      </c>
      <c r="D42" s="4" t="inlineStr">
        <is>
          <t xml:space="preserve"> </t>
        </is>
      </c>
    </row>
    <row r="43">
      <c r="A43" s="4" t="inlineStr">
        <is>
          <t>Total assets at fair value</t>
        </is>
      </c>
      <c r="B43" s="5" t="n">
        <v>0</v>
      </c>
      <c r="C43" s="5" t="n">
        <v>0</v>
      </c>
      <c r="D43" s="4" t="inlineStr">
        <is>
          <t xml:space="preserve"> </t>
        </is>
      </c>
    </row>
    <row r="44">
      <c r="A44" s="4" t="inlineStr">
        <is>
          <t>Derivative Liability</t>
        </is>
      </c>
      <c r="B44" s="5" t="n">
        <v>0</v>
      </c>
      <c r="C44" s="8" t="n">
        <v>15.1</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ferred compensation liabilities</t>
        </is>
      </c>
      <c r="B46" s="5" t="n">
        <v>0</v>
      </c>
      <c r="C46" s="5" t="n">
        <v>0</v>
      </c>
      <c r="D46" s="4" t="inlineStr">
        <is>
          <t xml:space="preserve"> </t>
        </is>
      </c>
    </row>
    <row r="47">
      <c r="A47" s="4" t="inlineStr">
        <is>
          <t>Contingent consideration</t>
        </is>
      </c>
      <c r="B47" s="8" t="n">
        <v>17.5</v>
      </c>
      <c r="C47" s="8" t="n">
        <v>14.7</v>
      </c>
      <c r="D47" s="4" t="inlineStr">
        <is>
          <t xml:space="preserve"> </t>
        </is>
      </c>
    </row>
    <row r="48">
      <c r="A48" s="4" t="inlineStr">
        <is>
          <t>Total liabilities at fair value</t>
        </is>
      </c>
      <c r="B48" s="8" t="n">
        <v>17.5</v>
      </c>
      <c r="C48" s="8" t="n">
        <v>29.8</v>
      </c>
      <c r="D48" s="4" t="inlineStr">
        <is>
          <t xml:space="preserve"> </t>
        </is>
      </c>
    </row>
    <row r="49">
      <c r="A49" s="4" t="inlineStr">
        <is>
          <t>Cash Flow Hedge Derivative Instrument Assets at Fair Value</t>
        </is>
      </c>
      <c r="B49" s="6" t="n">
        <v>0</v>
      </c>
      <c r="C49" s="6" t="n">
        <v>0</v>
      </c>
      <c r="D4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of Reconciliation of Changes in Fair Value of Contingent Consideration) (Details) - USD ($) $ in Millions</t>
        </is>
      </c>
      <c r="B1" s="2" t="inlineStr">
        <is>
          <t>1 Months Ended</t>
        </is>
      </c>
      <c r="C1" s="2" t="inlineStr">
        <is>
          <t>11 Months Ended</t>
        </is>
      </c>
      <c r="D1" s="2" t="inlineStr">
        <is>
          <t>12 Months Ended</t>
        </is>
      </c>
    </row>
    <row r="2">
      <c r="B2" s="2" t="inlineStr">
        <is>
          <t>Dec. 29, 2023</t>
        </is>
      </c>
      <c r="C2" s="2" t="inlineStr">
        <is>
          <t>Nov. 14, 2023</t>
        </is>
      </c>
      <c r="D2" s="2" t="inlineStr">
        <is>
          <t>Dec. 27, 2024</t>
        </is>
      </c>
      <c r="E2" s="2" t="inlineStr">
        <is>
          <t>Jun. 16, 2022</t>
        </is>
      </c>
    </row>
    <row r="3">
      <c r="A3" s="4" t="inlineStr">
        <is>
          <t>Reorganization, Chapter 11, Plan Effect Adjustment</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Contingent consideration</t>
        </is>
      </c>
      <c r="B5" s="4" t="inlineStr">
        <is>
          <t xml:space="preserve"> </t>
        </is>
      </c>
      <c r="C5" s="4" t="inlineStr">
        <is>
          <t xml:space="preserve"> </t>
        </is>
      </c>
      <c r="D5" s="4" t="inlineStr">
        <is>
          <t xml:space="preserve"> </t>
        </is>
      </c>
      <c r="E5" s="7" t="n">
        <v>-41.8</v>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7" t="n">
        <v>14.7</v>
      </c>
      <c r="C8" s="6" t="n">
        <v>15</v>
      </c>
      <c r="D8" s="7" t="n">
        <v>17.5</v>
      </c>
      <c r="E8" s="4" t="inlineStr">
        <is>
          <t xml:space="preserve"> </t>
        </is>
      </c>
    </row>
    <row r="9">
      <c r="A9" s="4" t="inlineStr">
        <is>
          <t>Fair Value, Inputs, Level 3 | Fair Value, Measurements, Recurring</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8" t="n">
        <v>14.7</v>
      </c>
      <c r="C11" s="4" t="inlineStr">
        <is>
          <t xml:space="preserve"> </t>
        </is>
      </c>
      <c r="D11" s="8" t="n">
        <v>17.5</v>
      </c>
      <c r="E11" s="4" t="inlineStr">
        <is>
          <t xml:space="preserve"> </t>
        </is>
      </c>
    </row>
    <row r="12">
      <c r="A12" s="4" t="inlineStr">
        <is>
          <t>Fair Value, Inputs, Level 3 | Fair Value, Measurements, Recurring | Contingent Liabilities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v>
      </c>
      <c r="C14" s="8" t="n">
        <v>7.3</v>
      </c>
      <c r="D14" s="4" t="inlineStr">
        <is>
          <t xml:space="preserve"> </t>
        </is>
      </c>
      <c r="E14" s="4" t="inlineStr">
        <is>
          <t xml:space="preserve"> </t>
        </is>
      </c>
    </row>
    <row r="15">
      <c r="A15" s="4" t="inlineStr">
        <is>
          <t>Ending balance</t>
        </is>
      </c>
      <c r="B15" s="4" t="inlineStr">
        <is>
          <t xml:space="preserve"> </t>
        </is>
      </c>
      <c r="C15" s="5" t="n">
        <v>15</v>
      </c>
      <c r="D15" s="8" t="n">
        <v>14.7</v>
      </c>
      <c r="E15" s="4" t="inlineStr">
        <is>
          <t xml:space="preserve"> </t>
        </is>
      </c>
    </row>
    <row r="16">
      <c r="A16" s="4" t="inlineStr">
        <is>
          <t>Fair Value, Measurement with Unobservable Inputs Reconciliation, Recurring Basis, Liability, Period Increase (Decrease)</t>
        </is>
      </c>
      <c r="B16" s="7" t="n">
        <v>-0.3</v>
      </c>
      <c r="C16" s="8" t="n">
        <v>-7.2</v>
      </c>
      <c r="D16" s="7" t="n">
        <v>2.8</v>
      </c>
      <c r="E16" s="4" t="inlineStr">
        <is>
          <t xml:space="preserve"> </t>
        </is>
      </c>
    </row>
    <row r="17">
      <c r="A17" s="4" t="inlineStr">
        <is>
          <t>Fair Value, Inputs, Level 3 | Fair Value, Measurements, Recurring | Contingent Liabilities [Member] | Reorganization, Chapter 11, Fresh-Start Adjustment</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Fresh-Start Adjustment, Terlivaz CVR</t>
        </is>
      </c>
      <c r="B19" s="4" t="inlineStr">
        <is>
          <t xml:space="preserve"> </t>
        </is>
      </c>
      <c r="C19" s="8" t="n">
        <v>14.9</v>
      </c>
      <c r="D19" s="4" t="inlineStr">
        <is>
          <t xml:space="preserve"> </t>
        </is>
      </c>
      <c r="E19" s="4" t="inlineStr">
        <is>
          <t xml:space="preserve"> </t>
        </is>
      </c>
    </row>
    <row r="20">
      <c r="A20" s="4" t="inlineStr">
        <is>
          <t>StrataGraft CVR | Reorganization, Chapter 11, Plan Effect Adjustment</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Business Combination, Recognized Identifiable Assets Acquired and Liabilities Assumed, Contingent Liability</t>
        </is>
      </c>
      <c r="B22" s="4" t="inlineStr">
        <is>
          <t xml:space="preserve"> </t>
        </is>
      </c>
      <c r="C22" s="7" t="n">
        <v>14.9</v>
      </c>
      <c r="D22" s="4" t="inlineStr">
        <is>
          <t xml:space="preserve"> </t>
        </is>
      </c>
      <c r="E22" s="7" t="n">
        <v>6.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rrying Amount and Fair Value of Long-term Debt) (Details) - USD ($) $ in Millions</t>
        </is>
      </c>
      <c r="B1" s="2" t="inlineStr">
        <is>
          <t>Dec. 27, 2024</t>
        </is>
      </c>
      <c r="C1" s="2" t="inlineStr">
        <is>
          <t>Dec. 29, 2023</t>
        </is>
      </c>
      <c r="D1" s="2" t="inlineStr">
        <is>
          <t>Nov. 14, 2023</t>
        </is>
      </c>
      <c r="E1" s="2" t="inlineStr">
        <is>
          <t>Jun. 16,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ng term debt</t>
        </is>
      </c>
      <c r="B3" s="6" t="n">
        <v>927</v>
      </c>
      <c r="C3" s="7" t="n">
        <v>1731.2</v>
      </c>
      <c r="D3" s="4" t="inlineStr">
        <is>
          <t xml:space="preserve"> </t>
        </is>
      </c>
      <c r="E3" s="4" t="inlineStr">
        <is>
          <t xml:space="preserve"> </t>
        </is>
      </c>
    </row>
    <row r="4">
      <c r="A4" s="4" t="inlineStr">
        <is>
          <t>Long-term Debt, Current Maturities</t>
        </is>
      </c>
      <c r="B4" s="8" t="n">
        <v>3.9</v>
      </c>
      <c r="C4" s="8" t="n">
        <v>6.5</v>
      </c>
      <c r="D4" s="4" t="inlineStr">
        <is>
          <t xml:space="preserve"> </t>
        </is>
      </c>
      <c r="E4" s="4" t="inlineStr">
        <is>
          <t xml:space="preserve"> </t>
        </is>
      </c>
    </row>
    <row r="5">
      <c r="A5" s="4" t="inlineStr">
        <is>
          <t>Long-term Debt, Gross</t>
        </is>
      </c>
      <c r="B5" s="8" t="n">
        <v>911.7</v>
      </c>
      <c r="C5" s="8" t="n">
        <v>1758.8</v>
      </c>
      <c r="D5" s="4" t="inlineStr">
        <is>
          <t xml:space="preserve"> </t>
        </is>
      </c>
      <c r="E5" s="4" t="inlineStr">
        <is>
          <t xml:space="preserve"> </t>
        </is>
      </c>
    </row>
    <row r="6">
      <c r="A6" s="4" t="inlineStr">
        <is>
          <t>Debt, Long-term and Short-term, Combined Amount</t>
        </is>
      </c>
      <c r="B6" s="8" t="n">
        <v>915.6</v>
      </c>
      <c r="C6" s="8" t="n">
        <v>1765.3</v>
      </c>
      <c r="D6" s="4" t="inlineStr">
        <is>
          <t xml:space="preserve"> </t>
        </is>
      </c>
      <c r="E6" s="4" t="inlineStr">
        <is>
          <t xml:space="preserve"> </t>
        </is>
      </c>
    </row>
    <row r="7">
      <c r="A7" s="4" t="inlineStr">
        <is>
          <t>Fourteen Point Seven Five Percent Second-Out Takeback Notes</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4" t="inlineStr">
        <is>
          <t xml:space="preserve"> </t>
        </is>
      </c>
      <c r="C9" s="4" t="inlineStr">
        <is>
          <t xml:space="preserve"> </t>
        </is>
      </c>
      <c r="D9" s="14" t="n">
        <v>0.1475</v>
      </c>
      <c r="E9" s="4" t="inlineStr">
        <is>
          <t xml:space="preserve"> </t>
        </is>
      </c>
    </row>
    <row r="10">
      <c r="A10" s="4" t="inlineStr">
        <is>
          <t>First-Out Takeback Term Loan Due November 2028</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Long-term Debt, Current Maturities</t>
        </is>
      </c>
      <c r="B12" s="5" t="n">
        <v>0</v>
      </c>
      <c r="C12" s="8" t="n">
        <v>1.7</v>
      </c>
      <c r="D12" s="4" t="inlineStr">
        <is>
          <t xml:space="preserve"> </t>
        </is>
      </c>
      <c r="E12" s="4" t="inlineStr">
        <is>
          <t xml:space="preserve"> </t>
        </is>
      </c>
    </row>
    <row r="13">
      <c r="A13" s="4" t="inlineStr">
        <is>
          <t>Long-term Debt, Gross</t>
        </is>
      </c>
      <c r="B13" s="5" t="n">
        <v>0</v>
      </c>
      <c r="C13" s="8" t="n">
        <v>241.7</v>
      </c>
      <c r="D13" s="4" t="inlineStr">
        <is>
          <t xml:space="preserve"> </t>
        </is>
      </c>
      <c r="E13" s="4" t="inlineStr">
        <is>
          <t xml:space="preserve"> </t>
        </is>
      </c>
    </row>
    <row r="14">
      <c r="A14" s="4" t="inlineStr">
        <is>
          <t>Secured Debt</t>
        </is>
      </c>
      <c r="B14" s="5" t="n">
        <v>0</v>
      </c>
      <c r="C14" s="8" t="n">
        <v>243.4</v>
      </c>
      <c r="D14" s="4" t="inlineStr">
        <is>
          <t xml:space="preserve"> </t>
        </is>
      </c>
      <c r="E14" s="4" t="inlineStr">
        <is>
          <t xml:space="preserve"> </t>
        </is>
      </c>
    </row>
    <row r="15">
      <c r="A15" s="4" t="inlineStr">
        <is>
          <t>Second-Out Takeback Term Loan Due November 2028</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ong-term Debt, Current Maturities</t>
        </is>
      </c>
      <c r="B17" s="8" t="n">
        <v>3.9</v>
      </c>
      <c r="C17" s="8" t="n">
        <v>4.8</v>
      </c>
      <c r="D17" s="4" t="inlineStr">
        <is>
          <t xml:space="preserve"> </t>
        </is>
      </c>
      <c r="E17" s="4" t="inlineStr">
        <is>
          <t xml:space="preserve"> </t>
        </is>
      </c>
    </row>
    <row r="18">
      <c r="A18" s="4" t="inlineStr">
        <is>
          <t>Long-term Debt, Gross</t>
        </is>
      </c>
      <c r="B18" s="8" t="n">
        <v>406.3</v>
      </c>
      <c r="C18" s="8" t="n">
        <v>680.7</v>
      </c>
      <c r="D18" s="4" t="inlineStr">
        <is>
          <t xml:space="preserve"> </t>
        </is>
      </c>
      <c r="E18" s="4" t="inlineStr">
        <is>
          <t xml:space="preserve"> </t>
        </is>
      </c>
    </row>
    <row r="19">
      <c r="A19" s="4" t="inlineStr">
        <is>
          <t>Secured Debt</t>
        </is>
      </c>
      <c r="B19" s="8" t="n">
        <v>410.2</v>
      </c>
      <c r="C19" s="8" t="n">
        <v>685.5</v>
      </c>
      <c r="D19" s="4" t="inlineStr">
        <is>
          <t xml:space="preserve"> </t>
        </is>
      </c>
      <c r="E19" s="4" t="inlineStr">
        <is>
          <t xml:space="preserve"> </t>
        </is>
      </c>
    </row>
    <row r="20">
      <c r="A20" s="4" t="inlineStr">
        <is>
          <t>Seven Point Five Percent</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4" t="inlineStr">
        <is>
          <t xml:space="preserve"> </t>
        </is>
      </c>
      <c r="C22" s="8" t="n">
        <v>836.4</v>
      </c>
      <c r="D22" s="4" t="inlineStr">
        <is>
          <t xml:space="preserve"> </t>
        </is>
      </c>
      <c r="E22" s="4" t="inlineStr">
        <is>
          <t xml:space="preserve"> </t>
        </is>
      </c>
    </row>
    <row r="23">
      <c r="A23" s="4" t="inlineStr">
        <is>
          <t>Secured Debt</t>
        </is>
      </c>
      <c r="B23" s="8" t="n">
        <v>505.4</v>
      </c>
      <c r="C23" s="4" t="inlineStr">
        <is>
          <t xml:space="preserve"> </t>
        </is>
      </c>
      <c r="D23" s="4" t="inlineStr">
        <is>
          <t xml:space="preserve"> </t>
        </is>
      </c>
      <c r="E23" s="4" t="inlineStr">
        <is>
          <t xml:space="preserve"> </t>
        </is>
      </c>
    </row>
    <row r="24">
      <c r="A24" s="4" t="inlineStr">
        <is>
          <t>Senior Notes | Five Point Five Percent Notes [Member]</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4" t="inlineStr">
        <is>
          <t xml:space="preserve"> </t>
        </is>
      </c>
      <c r="C26" s="4" t="inlineStr">
        <is>
          <t xml:space="preserve"> </t>
        </is>
      </c>
      <c r="D26" s="4" t="inlineStr">
        <is>
          <t xml:space="preserve"> </t>
        </is>
      </c>
      <c r="E26" s="14" t="n">
        <v>0.055</v>
      </c>
    </row>
    <row r="27">
      <c r="A27" s="4" t="inlineStr">
        <is>
          <t>Senior Notes | Five Point Six Two Five Percent Note</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4" t="inlineStr">
        <is>
          <t xml:space="preserve"> </t>
        </is>
      </c>
      <c r="C29" s="4" t="inlineStr">
        <is>
          <t xml:space="preserve"> </t>
        </is>
      </c>
      <c r="D29" s="4" t="inlineStr">
        <is>
          <t xml:space="preserve"> </t>
        </is>
      </c>
      <c r="E29" s="13" t="n">
        <v>0.05625</v>
      </c>
    </row>
    <row r="30">
      <c r="A30" s="4" t="inlineStr">
        <is>
          <t>Senior Notes | Ten Point Zero Percent Second Lien Notes (New 2L Notes)</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4" t="inlineStr">
        <is>
          <t xml:space="preserve"> </t>
        </is>
      </c>
      <c r="C32" s="4" t="inlineStr">
        <is>
          <t xml:space="preserve"> </t>
        </is>
      </c>
      <c r="D32" s="4" t="inlineStr">
        <is>
          <t xml:space="preserve"> </t>
        </is>
      </c>
      <c r="E32" s="12" t="n">
        <v>0.1</v>
      </c>
    </row>
    <row r="33">
      <c r="A33" s="4" t="inlineStr">
        <is>
          <t>Fair Value, Inputs, Level 1 [Member] | Seven Point Five Percent</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Long term debt</t>
        </is>
      </c>
      <c r="B35" s="8" t="n">
        <v>511.6</v>
      </c>
      <c r="C35" s="8" t="n">
        <v>844.4</v>
      </c>
      <c r="D35" s="4" t="inlineStr">
        <is>
          <t xml:space="preserve"> </t>
        </is>
      </c>
      <c r="E35" s="4" t="inlineStr">
        <is>
          <t xml:space="preserve"> </t>
        </is>
      </c>
    </row>
    <row r="36">
      <c r="A36" s="4" t="inlineStr">
        <is>
          <t>Level 2 | First-Out Takeback Term Loan Due November 2028</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Long term debt</t>
        </is>
      </c>
      <c r="B38" s="5" t="n">
        <v>0</v>
      </c>
      <c r="C38" s="8" t="n">
        <v>232.8</v>
      </c>
      <c r="D38" s="4" t="inlineStr">
        <is>
          <t xml:space="preserve"> </t>
        </is>
      </c>
      <c r="E38" s="4" t="inlineStr">
        <is>
          <t xml:space="preserve"> </t>
        </is>
      </c>
    </row>
    <row r="39">
      <c r="A39" s="4" t="inlineStr">
        <is>
          <t>Level 2 | Second-Out Takeback Term Loan Due November 2028</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Long term debt</t>
        </is>
      </c>
      <c r="B41" s="7" t="n">
        <v>415.4</v>
      </c>
      <c r="C41" s="6" t="n">
        <v>654</v>
      </c>
      <c r="D41" s="4" t="inlineStr">
        <is>
          <t xml:space="preserve"> </t>
        </is>
      </c>
      <c r="E4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chedules of Concentration of Risk) (Detail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Dec. 29, 2023</t>
        </is>
      </c>
    </row>
    <row r="3">
      <c r="A3" s="4" t="inlineStr">
        <is>
          <t>Distributor Concentration Risk | Revenue from Contract with Customer Benchmark [Member] | CuraScript,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14" t="n">
        <v>0.156</v>
      </c>
      <c r="E5" s="4" t="inlineStr">
        <is>
          <t xml:space="preserve"> </t>
        </is>
      </c>
      <c r="F5" s="4" t="inlineStr">
        <is>
          <t xml:space="preserve"> </t>
        </is>
      </c>
      <c r="G5" s="4" t="inlineStr">
        <is>
          <t xml:space="preserve"> </t>
        </is>
      </c>
    </row>
    <row r="6">
      <c r="A6" s="4" t="inlineStr">
        <is>
          <t>Distributor Concentration Risk | Revenue from Contract with Customer Benchmark [Member] | McKesson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4" t="n">
        <v>0.1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or Concentration Risk | Revenue from Contract with Customer Benchmark [Member] | Amerisource Bergen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12" t="n">
        <v>0.1</v>
      </c>
      <c r="F11" s="14" t="n">
        <v>0.138</v>
      </c>
      <c r="G11" s="4" t="inlineStr">
        <is>
          <t xml:space="preserve"> </t>
        </is>
      </c>
    </row>
    <row r="12">
      <c r="A12" s="4" t="inlineStr">
        <is>
          <t>Distributor Concentration Risk | Revenue from Contract with Customer Benchmark [Member] | FFF Enterpris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4" t="n">
        <v>0.231</v>
      </c>
      <c r="C14" s="14" t="n">
        <v>0.261</v>
      </c>
      <c r="D14" s="14" t="n">
        <v>0.118</v>
      </c>
      <c r="E14" s="14" t="n">
        <v>0.223</v>
      </c>
      <c r="F14" s="14" t="n">
        <v>0.231</v>
      </c>
      <c r="G14" s="4" t="inlineStr">
        <is>
          <t xml:space="preserve"> </t>
        </is>
      </c>
    </row>
    <row r="15">
      <c r="A15" s="4" t="inlineStr">
        <is>
          <t>Distributor Concentration Risk | Accounts Receivable Attributable to Distributors | McKesson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4" t="n">
        <v>0.198</v>
      </c>
      <c r="G17" s="12" t="n">
        <v>0.2</v>
      </c>
    </row>
    <row r="18">
      <c r="A18" s="4" t="inlineStr">
        <is>
          <t>Distributor Concentration Risk | Accounts Receivable Attributable to Distributors | Amerisource Berge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4" t="n">
        <v>0.349</v>
      </c>
      <c r="G20" s="14" t="n">
        <v>0.242</v>
      </c>
    </row>
    <row r="21">
      <c r="A21" s="4" t="inlineStr">
        <is>
          <t>Distributor Concentration Risk | Accounts Receivable Attributable to Distributors | FFF Enterpris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4" t="n">
        <v>0.121</v>
      </c>
      <c r="G23" s="4" t="inlineStr">
        <is>
          <t xml:space="preserve"> </t>
        </is>
      </c>
    </row>
    <row r="24">
      <c r="A24" s="4" t="inlineStr">
        <is>
          <t>Product Concentration Risk | Net Sales Attributable to Products | Acthar G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14" t="n">
        <v>0.235</v>
      </c>
      <c r="C26" s="14" t="n">
        <v>0.283</v>
      </c>
      <c r="D26" s="14" t="n">
        <v>0.254</v>
      </c>
      <c r="E26" s="14" t="n">
        <v>0.227</v>
      </c>
      <c r="F26" s="14" t="n">
        <v>0.245</v>
      </c>
      <c r="G26" s="4" t="inlineStr">
        <is>
          <t xml:space="preserve"> </t>
        </is>
      </c>
    </row>
    <row r="27">
      <c r="A27" s="4" t="inlineStr">
        <is>
          <t>Product Concentration Risk | Net Sales Attributable to Products | Inom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14" t="n">
        <v>0.145</v>
      </c>
      <c r="C29" s="14" t="n">
        <v>0.167</v>
      </c>
      <c r="D29" s="12" t="n">
        <v>0.19</v>
      </c>
      <c r="E29" s="14" t="n">
        <v>0.165</v>
      </c>
      <c r="F29" s="14" t="n">
        <v>0.132</v>
      </c>
      <c r="G29" s="4" t="inlineStr">
        <is>
          <t xml:space="preserve"> </t>
        </is>
      </c>
    </row>
    <row r="30">
      <c r="A30" s="4" t="inlineStr">
        <is>
          <t>Product Concentration Risk | Net Sales Attributable to Products | Therak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14" t="n">
        <v>0.161</v>
      </c>
      <c r="C32" s="14" t="n">
        <v>0.125</v>
      </c>
      <c r="D32" s="14" t="n">
        <v>0.125</v>
      </c>
      <c r="E32" s="14" t="n">
        <v>0.136</v>
      </c>
      <c r="F32" s="14" t="n">
        <v>0.122</v>
      </c>
      <c r="G32" s="4" t="inlineStr">
        <is>
          <t xml:space="preserve"> </t>
        </is>
      </c>
    </row>
    <row r="33">
      <c r="A33" s="4" t="inlineStr">
        <is>
          <t>Product Concentration Risk | Net Sales Attributable to Products | AP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14" t="n">
        <v>0.134</v>
      </c>
      <c r="C35" s="14" t="n">
        <v>0.107</v>
      </c>
      <c r="D35" s="12" t="n">
        <v>0.11</v>
      </c>
      <c r="E35" s="14" t="n">
        <v>0.114</v>
      </c>
      <c r="F35" s="4" t="inlineStr">
        <is>
          <t xml:space="preserve"> </t>
        </is>
      </c>
      <c r="G35" s="4" t="inlineStr">
        <is>
          <t xml:space="preserve"> </t>
        </is>
      </c>
    </row>
  </sheetData>
  <mergeCells count="3">
    <mergeCell ref="A1:A2"/>
    <mergeCell ref="C1:D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egment and Geographical Data (Schedule of Segment Reporting Information by Business Segment)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43</v>
      </c>
      <c r="C4" s="7" t="n">
        <v>1039.7</v>
      </c>
      <c r="D4" s="7" t="n">
        <v>874.6</v>
      </c>
      <c r="E4" s="7" t="n">
        <v>1622.9</v>
      </c>
      <c r="F4" s="7" t="n">
        <v>1979.7</v>
      </c>
    </row>
    <row r="5">
      <c r="A5" s="4" t="inlineStr">
        <is>
          <t>Operating income (loss)</t>
        </is>
      </c>
      <c r="B5" s="8" t="n">
        <v>-20.2</v>
      </c>
      <c r="C5" s="8" t="n">
        <v>-316.7</v>
      </c>
      <c r="D5" s="8" t="n">
        <v>-57.8</v>
      </c>
      <c r="E5" s="8" t="n">
        <v>-517.4</v>
      </c>
      <c r="F5" s="8" t="n">
        <v>90.2</v>
      </c>
    </row>
    <row r="6">
      <c r="A6" s="4" t="inlineStr">
        <is>
          <t>Intangible asset amortization</t>
        </is>
      </c>
      <c r="B6" s="8" t="n">
        <v>-16.2</v>
      </c>
      <c r="C6" s="8" t="n">
        <v>-318.7</v>
      </c>
      <c r="D6" s="8" t="n">
        <v>-281.8</v>
      </c>
      <c r="E6" s="8" t="n">
        <v>-449.6</v>
      </c>
      <c r="F6" s="8" t="n">
        <v>-80.3</v>
      </c>
    </row>
    <row r="7">
      <c r="A7" s="4" t="inlineStr">
        <is>
          <t>Restructuring and related charges, net</t>
        </is>
      </c>
      <c r="B7" s="5" t="n">
        <v>0</v>
      </c>
      <c r="C7" s="8" t="n">
        <v>-11.1</v>
      </c>
      <c r="D7" s="8" t="n">
        <v>-9.6</v>
      </c>
      <c r="E7" s="8" t="n">
        <v>-0.9</v>
      </c>
      <c r="F7" s="8" t="n">
        <v>-10.5</v>
      </c>
    </row>
    <row r="8">
      <c r="A8" s="4" t="inlineStr">
        <is>
          <t>Other Asset Impairment Charges</t>
        </is>
      </c>
      <c r="B8" s="8" t="n">
        <v>2.6</v>
      </c>
      <c r="C8" s="5" t="n">
        <v>0</v>
      </c>
      <c r="D8" s="5" t="n">
        <v>0</v>
      </c>
      <c r="E8" s="8" t="n">
        <v>135.9</v>
      </c>
      <c r="F8" s="5" t="n">
        <v>0</v>
      </c>
    </row>
    <row r="9">
      <c r="A9" s="4" t="inlineStr">
        <is>
          <t>Depreciation and amortization</t>
        </is>
      </c>
      <c r="B9" s="8" t="n">
        <v>25.8</v>
      </c>
      <c r="C9" s="8" t="n">
        <v>347.5</v>
      </c>
      <c r="D9" s="8" t="n">
        <v>321.8</v>
      </c>
      <c r="E9" s="8" t="n">
        <v>490.3</v>
      </c>
      <c r="F9" s="8" t="n">
        <v>117.2</v>
      </c>
    </row>
    <row r="10">
      <c r="A10" s="4" t="inlineStr">
        <is>
          <t>Restructuring and related costs, accelerated depreciation</t>
        </is>
      </c>
      <c r="B10" s="5" t="n">
        <v>0</v>
      </c>
      <c r="C10" s="5" t="n">
        <v>1</v>
      </c>
      <c r="D10" s="5" t="n">
        <v>0</v>
      </c>
      <c r="E10" s="8" t="n">
        <v>0.8</v>
      </c>
      <c r="F10" s="5" t="n">
        <v>0</v>
      </c>
    </row>
    <row r="11">
      <c r="A11" s="4" t="inlineStr">
        <is>
          <t>Assets</t>
        </is>
      </c>
      <c r="B11" s="8" t="n">
        <v>3733.6</v>
      </c>
      <c r="C11" s="4" t="inlineStr">
        <is>
          <t xml:space="preserve"> </t>
        </is>
      </c>
      <c r="D11" s="4" t="inlineStr">
        <is>
          <t xml:space="preserve"> </t>
        </is>
      </c>
      <c r="E11" s="4" t="inlineStr">
        <is>
          <t xml:space="preserve"> </t>
        </is>
      </c>
      <c r="F11" s="8" t="n">
        <v>3302.6</v>
      </c>
    </row>
    <row r="12">
      <c r="A12" s="4" t="inlineStr">
        <is>
          <t>Cost of sales</t>
        </is>
      </c>
      <c r="B12" s="8" t="n">
        <v>179.1</v>
      </c>
      <c r="C12" s="5" t="n">
        <v>991</v>
      </c>
      <c r="D12" s="5" t="n">
        <v>582</v>
      </c>
      <c r="E12" s="8" t="n">
        <v>1300.5</v>
      </c>
      <c r="F12" s="8" t="n">
        <v>1152.6</v>
      </c>
    </row>
    <row r="13">
      <c r="A13" s="4" t="inlineStr">
        <is>
          <t>Gross profit</t>
        </is>
      </c>
      <c r="B13" s="8" t="n">
        <v>63.9</v>
      </c>
      <c r="C13" s="8" t="n">
        <v>48.7</v>
      </c>
      <c r="D13" s="8" t="n">
        <v>292.6</v>
      </c>
      <c r="E13" s="8" t="n">
        <v>322.4</v>
      </c>
      <c r="F13" s="8" t="n">
        <v>827.1</v>
      </c>
    </row>
    <row r="14">
      <c r="A14" s="4" t="inlineStr">
        <is>
          <t>Selling, general and administrative expenses</t>
        </is>
      </c>
      <c r="B14" s="8" t="n">
        <v>64.2</v>
      </c>
      <c r="C14" s="8" t="n">
        <v>268.9</v>
      </c>
      <c r="D14" s="8" t="n">
        <v>266.3</v>
      </c>
      <c r="E14" s="8" t="n">
        <v>448.2</v>
      </c>
      <c r="F14" s="8" t="n">
        <v>566.8</v>
      </c>
    </row>
    <row r="15">
      <c r="A15" s="4" t="inlineStr">
        <is>
          <t>Research and development expenses</t>
        </is>
      </c>
      <c r="B15" s="8" t="n">
        <v>15.9</v>
      </c>
      <c r="C15" s="8" t="n">
        <v>64.2</v>
      </c>
      <c r="D15" s="8" t="n">
        <v>65.5</v>
      </c>
      <c r="E15" s="8" t="n">
        <v>97.09999999999999</v>
      </c>
      <c r="F15" s="8" t="n">
        <v>115.7</v>
      </c>
    </row>
    <row r="16">
      <c r="A16" s="4" t="inlineStr">
        <is>
          <t>Liabilities management and separation costs</t>
        </is>
      </c>
      <c r="B16" s="8" t="n">
        <v>1.4</v>
      </c>
      <c r="C16" s="8" t="n">
        <v>21.2</v>
      </c>
      <c r="D16" s="5" t="n">
        <v>9</v>
      </c>
      <c r="E16" s="8" t="n">
        <v>157.7</v>
      </c>
      <c r="F16" s="8" t="n">
        <v>43.9</v>
      </c>
    </row>
    <row r="17">
      <c r="A17" s="4" t="inlineStr">
        <is>
          <t>Interest expense</t>
        </is>
      </c>
      <c r="B17" s="8" t="n">
        <v>-28.3</v>
      </c>
      <c r="C17" s="8" t="n">
        <v>-324.3</v>
      </c>
      <c r="D17" s="8" t="n">
        <v>-108.6</v>
      </c>
      <c r="E17" s="8" t="n">
        <v>-507.2</v>
      </c>
      <c r="F17" s="8" t="n">
        <v>-228.3</v>
      </c>
    </row>
    <row r="18">
      <c r="A18" s="4" t="inlineStr">
        <is>
          <t>Interest income</t>
        </is>
      </c>
      <c r="B18" s="8" t="n">
        <v>0.9</v>
      </c>
      <c r="C18" s="8" t="n">
        <v>3.9</v>
      </c>
      <c r="D18" s="8" t="n">
        <v>0.6</v>
      </c>
      <c r="E18" s="8" t="n">
        <v>14.7</v>
      </c>
      <c r="F18" s="5" t="n">
        <v>27</v>
      </c>
    </row>
    <row r="19">
      <c r="A19" s="4" t="inlineStr">
        <is>
          <t>Gain on divestiture (Note 5)</t>
        </is>
      </c>
      <c r="B19" s="5" t="n">
        <v>0</v>
      </c>
      <c r="C19" s="5" t="n">
        <v>0</v>
      </c>
      <c r="D19" s="5" t="n">
        <v>0</v>
      </c>
      <c r="E19" s="5" t="n">
        <v>0</v>
      </c>
      <c r="F19" s="8" t="n">
        <v>754.4</v>
      </c>
    </row>
    <row r="20">
      <c r="A20" s="4" t="inlineStr">
        <is>
          <t>Loss on debt extinguishment, net</t>
        </is>
      </c>
      <c r="B20" s="5" t="n">
        <v>0</v>
      </c>
      <c r="C20" s="5" t="n">
        <v>0</v>
      </c>
      <c r="D20" s="5" t="n">
        <v>0</v>
      </c>
      <c r="E20" s="5" t="n">
        <v>0</v>
      </c>
      <c r="F20" s="8" t="n">
        <v>-19.7</v>
      </c>
    </row>
    <row r="21">
      <c r="A21" s="4" t="inlineStr">
        <is>
          <t>Other (expense) income, net</t>
        </is>
      </c>
      <c r="B21" s="8" t="n">
        <v>5.4</v>
      </c>
      <c r="C21" s="5" t="n">
        <v>10</v>
      </c>
      <c r="D21" s="8" t="n">
        <v>-14.6</v>
      </c>
      <c r="E21" s="8" t="n">
        <v>-6.5</v>
      </c>
      <c r="F21" s="8" t="n">
        <v>-9.1</v>
      </c>
    </row>
    <row r="22">
      <c r="A22" s="4" t="inlineStr">
        <is>
          <t>Income (loss) from continuing operations before income taxes</t>
        </is>
      </c>
      <c r="B22" s="8" t="n">
        <v>-46.2</v>
      </c>
      <c r="C22" s="8" t="n">
        <v>-650.3</v>
      </c>
      <c r="D22" s="8" t="n">
        <v>-811.3</v>
      </c>
      <c r="E22" s="8" t="n">
        <v>-1909.1</v>
      </c>
      <c r="F22" s="8" t="n">
        <v>614.5</v>
      </c>
    </row>
    <row r="23">
      <c r="A23" s="4" t="inlineStr">
        <is>
          <t>Reorganization items, net</t>
        </is>
      </c>
      <c r="B23" s="6" t="n">
        <v>-4</v>
      </c>
      <c r="C23" s="8" t="n">
        <v>-23.2</v>
      </c>
      <c r="D23" s="7" t="n">
        <v>-630.9</v>
      </c>
      <c r="E23" s="7" t="n">
        <v>-892.7</v>
      </c>
      <c r="F23" s="6" t="n">
        <v>0</v>
      </c>
    </row>
    <row r="24">
      <c r="A24" s="4" t="inlineStr">
        <is>
          <t>Change in Estimate, Fresh-Start, Amount recognized</t>
        </is>
      </c>
      <c r="B24" s="4" t="inlineStr">
        <is>
          <t xml:space="preserve"> </t>
        </is>
      </c>
      <c r="C24" s="6" t="n">
        <v>30</v>
      </c>
      <c r="D24" s="4" t="inlineStr">
        <is>
          <t xml:space="preserve"> </t>
        </is>
      </c>
      <c r="E24" s="4" t="inlineStr">
        <is>
          <t xml:space="preserve"> </t>
        </is>
      </c>
      <c r="F24" s="4" t="inlineStr">
        <is>
          <t xml:space="preserve"> </t>
        </is>
      </c>
    </row>
    <row r="25">
      <c r="A25" s="4" t="inlineStr">
        <is>
          <t>Financial Designation, Predecessor and Successor</t>
        </is>
      </c>
      <c r="B25" s="4" t="inlineStr">
        <is>
          <t>Successor</t>
        </is>
      </c>
      <c r="C25" s="4" t="inlineStr">
        <is>
          <t>Predecessor</t>
        </is>
      </c>
      <c r="D25" s="4" t="inlineStr">
        <is>
          <t>Predecessor</t>
        </is>
      </c>
      <c r="E25" s="4" t="inlineStr">
        <is>
          <t>Predecessor</t>
        </is>
      </c>
      <c r="F25" s="4" t="inlineStr">
        <is>
          <t>Successor</t>
        </is>
      </c>
    </row>
    <row r="26">
      <c r="A26" s="4" t="inlineStr">
        <is>
          <t>Acthar Ge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ntory provisions</t>
        </is>
      </c>
      <c r="B28" s="6" t="n">
        <v>44</v>
      </c>
      <c r="C28" s="4" t="inlineStr">
        <is>
          <t xml:space="preserve"> </t>
        </is>
      </c>
      <c r="D28" s="4" t="inlineStr">
        <is>
          <t xml:space="preserve"> </t>
        </is>
      </c>
      <c r="E28" s="4" t="inlineStr">
        <is>
          <t xml:space="preserve"> </t>
        </is>
      </c>
      <c r="F28" s="4" t="inlineStr">
        <is>
          <t xml:space="preserve"> </t>
        </is>
      </c>
    </row>
    <row r="29">
      <c r="A29" s="4" t="inlineStr">
        <is>
          <t>Specialty Bran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8" t="n">
        <v>139.8</v>
      </c>
      <c r="C31" s="4" t="inlineStr">
        <is>
          <t xml:space="preserve"> </t>
        </is>
      </c>
      <c r="D31" s="7" t="n">
        <v>587.1</v>
      </c>
      <c r="E31" s="7" t="n">
        <v>949.2</v>
      </c>
      <c r="F31" s="7" t="n">
        <v>1083.4</v>
      </c>
    </row>
    <row r="32">
      <c r="A32" s="4" t="inlineStr">
        <is>
          <t>Other Asset Impairment Charges</t>
        </is>
      </c>
      <c r="B32" s="8" t="n">
        <v>2.6</v>
      </c>
      <c r="C32" s="4" t="inlineStr">
        <is>
          <t xml:space="preserve"> </t>
        </is>
      </c>
      <c r="D32" s="4" t="inlineStr">
        <is>
          <t xml:space="preserve"> </t>
        </is>
      </c>
      <c r="E32" s="8" t="n">
        <v>50.1</v>
      </c>
      <c r="F32" s="4" t="inlineStr">
        <is>
          <t xml:space="preserve"> </t>
        </is>
      </c>
    </row>
    <row r="33">
      <c r="A33" s="4" t="inlineStr">
        <is>
          <t>Depreciation and amortization</t>
        </is>
      </c>
      <c r="B33" s="8" t="n">
        <v>15.2</v>
      </c>
      <c r="C33" s="7" t="n">
        <v>320.6</v>
      </c>
      <c r="D33" s="8" t="n">
        <v>286.9</v>
      </c>
      <c r="E33" s="8" t="n">
        <v>451.6</v>
      </c>
      <c r="F33" s="8" t="n">
        <v>72.8</v>
      </c>
    </row>
    <row r="34">
      <c r="A34" s="4" t="inlineStr">
        <is>
          <t>Specialty Brands [Member] | StrataGraf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Asset Impairment Charges</t>
        </is>
      </c>
      <c r="B36" s="4" t="inlineStr">
        <is>
          <t xml:space="preserve"> </t>
        </is>
      </c>
      <c r="C36" s="4" t="inlineStr">
        <is>
          <t xml:space="preserve"> </t>
        </is>
      </c>
      <c r="D36" s="4" t="inlineStr">
        <is>
          <t xml:space="preserve"> </t>
        </is>
      </c>
      <c r="E36" s="8" t="n">
        <v>50.1</v>
      </c>
      <c r="F36" s="4" t="inlineStr">
        <is>
          <t xml:space="preserve"> </t>
        </is>
      </c>
    </row>
    <row r="37">
      <c r="A37" s="4" t="inlineStr">
        <is>
          <t>Specialty Generic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8" t="n">
        <v>103.2</v>
      </c>
      <c r="C39" s="4" t="inlineStr">
        <is>
          <t xml:space="preserve"> </t>
        </is>
      </c>
      <c r="D39" s="8" t="n">
        <v>287.5</v>
      </c>
      <c r="E39" s="8" t="n">
        <v>673.7</v>
      </c>
      <c r="F39" s="8" t="n">
        <v>896.3</v>
      </c>
    </row>
    <row r="40">
      <c r="A40" s="4" t="inlineStr">
        <is>
          <t>Other Asset Impairment Charges</t>
        </is>
      </c>
      <c r="B40" s="4" t="inlineStr">
        <is>
          <t xml:space="preserve"> </t>
        </is>
      </c>
      <c r="C40" s="4" t="inlineStr">
        <is>
          <t xml:space="preserve"> </t>
        </is>
      </c>
      <c r="D40" s="4" t="inlineStr">
        <is>
          <t xml:space="preserve"> </t>
        </is>
      </c>
      <c r="E40" s="8" t="n">
        <v>85.8</v>
      </c>
      <c r="F40" s="4" t="inlineStr">
        <is>
          <t xml:space="preserve"> </t>
        </is>
      </c>
    </row>
    <row r="41">
      <c r="A41" s="4" t="inlineStr">
        <is>
          <t>Depreciation and amortization</t>
        </is>
      </c>
      <c r="B41" s="8" t="n">
        <v>10.4</v>
      </c>
      <c r="C41" s="8" t="n">
        <v>21.1</v>
      </c>
      <c r="D41" s="8" t="n">
        <v>29.7</v>
      </c>
      <c r="E41" s="8" t="n">
        <v>32.4</v>
      </c>
      <c r="F41" s="8" t="n">
        <v>43.2</v>
      </c>
    </row>
    <row r="42">
      <c r="A42" s="4" t="inlineStr">
        <is>
          <t>Segment Reporting, Reconciling Item, Corporate Non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and related charges, net</t>
        </is>
      </c>
      <c r="B44" s="4" t="inlineStr">
        <is>
          <t xml:space="preserve"> </t>
        </is>
      </c>
      <c r="C44" s="8" t="n">
        <v>-11.1</v>
      </c>
      <c r="D44" s="8" t="n">
        <v>-6.1</v>
      </c>
      <c r="E44" s="8" t="n">
        <v>-0.9</v>
      </c>
      <c r="F44" s="4" t="inlineStr">
        <is>
          <t xml:space="preserve"> </t>
        </is>
      </c>
    </row>
    <row r="45">
      <c r="A45" s="4" t="inlineStr">
        <is>
          <t>Cost of sales</t>
        </is>
      </c>
      <c r="B45" s="8" t="n">
        <v>1.4</v>
      </c>
      <c r="C45" s="8" t="n">
        <v>1.3</v>
      </c>
      <c r="D45" s="8" t="n">
        <v>5.2</v>
      </c>
      <c r="E45" s="8" t="n">
        <v>11.8</v>
      </c>
      <c r="F45" s="8" t="n">
        <v>15.7</v>
      </c>
    </row>
    <row r="46">
      <c r="A46" s="4" t="inlineStr">
        <is>
          <t>Selling, general and administrative expenses</t>
        </is>
      </c>
      <c r="B46" s="8" t="n">
        <v>19.2</v>
      </c>
      <c r="C46" s="8" t="n">
        <v>85.90000000000001</v>
      </c>
      <c r="D46" s="8" t="n">
        <v>93.59999999999999</v>
      </c>
      <c r="E46" s="8" t="n">
        <v>158.4</v>
      </c>
      <c r="F46" s="5" t="n">
        <v>209</v>
      </c>
    </row>
    <row r="47">
      <c r="A47" s="4" t="inlineStr">
        <is>
          <t>Research and development expenses</t>
        </is>
      </c>
      <c r="B47" s="8" t="n">
        <v>5.2</v>
      </c>
      <c r="C47" s="8" t="n">
        <v>20.1</v>
      </c>
      <c r="D47" s="8" t="n">
        <v>19.5</v>
      </c>
      <c r="E47" s="8" t="n">
        <v>34.2</v>
      </c>
      <c r="F47" s="8" t="n">
        <v>39.9</v>
      </c>
    </row>
    <row r="48">
      <c r="A48" s="4" t="inlineStr">
        <is>
          <t>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4" t="inlineStr">
        <is>
          <t xml:space="preserve"> </t>
        </is>
      </c>
      <c r="C50" s="8" t="n">
        <v>1039.7</v>
      </c>
      <c r="D50" s="4" t="inlineStr">
        <is>
          <t xml:space="preserve"> </t>
        </is>
      </c>
      <c r="E50" s="4" t="inlineStr">
        <is>
          <t xml:space="preserve"> </t>
        </is>
      </c>
      <c r="F50" s="4" t="inlineStr">
        <is>
          <t xml:space="preserve"> </t>
        </is>
      </c>
    </row>
    <row r="51">
      <c r="A51" s="4" t="inlineStr">
        <is>
          <t>Operating income (loss)</t>
        </is>
      </c>
      <c r="B51" s="5" t="n">
        <v>7</v>
      </c>
      <c r="C51" s="8" t="n">
        <v>-177.1</v>
      </c>
      <c r="D51" s="8" t="n">
        <v>75.59999999999999</v>
      </c>
      <c r="E51" s="8" t="n">
        <v>-154.4</v>
      </c>
      <c r="F51" s="8" t="n">
        <v>398.7</v>
      </c>
    </row>
    <row r="52">
      <c r="A52" s="4" t="inlineStr">
        <is>
          <t>Restructuring and related charges, net</t>
        </is>
      </c>
      <c r="B52" s="4" t="inlineStr">
        <is>
          <t xml:space="preserve"> </t>
        </is>
      </c>
      <c r="C52" s="4" t="inlineStr">
        <is>
          <t xml:space="preserve"> </t>
        </is>
      </c>
      <c r="D52" s="4" t="inlineStr">
        <is>
          <t xml:space="preserve"> </t>
        </is>
      </c>
      <c r="E52" s="4" t="inlineStr">
        <is>
          <t xml:space="preserve"> </t>
        </is>
      </c>
      <c r="F52" s="8" t="n">
        <v>-10.5</v>
      </c>
    </row>
    <row r="53">
      <c r="A53" s="4" t="inlineStr">
        <is>
          <t>Other Asset Impairment Charges</t>
        </is>
      </c>
      <c r="B53" s="8" t="n">
        <v>2.6</v>
      </c>
      <c r="C53" s="4" t="inlineStr">
        <is>
          <t xml:space="preserve"> </t>
        </is>
      </c>
      <c r="D53" s="8" t="n">
        <v>3.5</v>
      </c>
      <c r="E53" s="8" t="n">
        <v>135.9</v>
      </c>
      <c r="F53" s="4" t="inlineStr">
        <is>
          <t xml:space="preserve"> </t>
        </is>
      </c>
    </row>
    <row r="54">
      <c r="A54" s="4" t="inlineStr">
        <is>
          <t>Cost of sales</t>
        </is>
      </c>
      <c r="B54" s="8" t="n">
        <v>177.7</v>
      </c>
      <c r="C54" s="8" t="n">
        <v>989.7</v>
      </c>
      <c r="D54" s="8" t="n">
        <v>576.8</v>
      </c>
      <c r="E54" s="8" t="n">
        <v>1288.7</v>
      </c>
      <c r="F54" s="8" t="n">
        <v>1136.9</v>
      </c>
    </row>
    <row r="55">
      <c r="A55" s="4" t="inlineStr">
        <is>
          <t>Selling, general and administrative expenses</t>
        </is>
      </c>
      <c r="B55" s="5" t="n">
        <v>45</v>
      </c>
      <c r="C55" s="5" t="n">
        <v>183</v>
      </c>
      <c r="D55" s="8" t="n">
        <v>172.7</v>
      </c>
      <c r="E55" s="8" t="n">
        <v>289.8</v>
      </c>
      <c r="F55" s="8" t="n">
        <v>357.8</v>
      </c>
    </row>
    <row r="56">
      <c r="A56" s="4" t="inlineStr">
        <is>
          <t>Research and development expenses</t>
        </is>
      </c>
      <c r="B56" s="8" t="n">
        <v>10.7</v>
      </c>
      <c r="C56" s="8" t="n">
        <v>44.1</v>
      </c>
      <c r="D56" s="5" t="n">
        <v>46</v>
      </c>
      <c r="E56" s="8" t="n">
        <v>62.9</v>
      </c>
      <c r="F56" s="8" t="n">
        <v>75.8</v>
      </c>
    </row>
    <row r="57">
      <c r="A57" s="4" t="inlineStr">
        <is>
          <t>Operating Segments | Specialty Bran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8" t="n">
        <v>139.8</v>
      </c>
      <c r="C59" s="8" t="n">
        <v>682.4</v>
      </c>
      <c r="D59" s="8" t="n">
        <v>587.1</v>
      </c>
      <c r="E59" s="8" t="n">
        <v>949.2</v>
      </c>
      <c r="F59" s="8" t="n">
        <v>1083.4</v>
      </c>
    </row>
    <row r="60">
      <c r="A60" s="4" t="inlineStr">
        <is>
          <t>Operating income (loss)</t>
        </is>
      </c>
      <c r="B60" s="8" t="n">
        <v>11.6</v>
      </c>
      <c r="C60" s="8" t="n">
        <v>-152.3</v>
      </c>
      <c r="D60" s="8" t="n">
        <v>43.6</v>
      </c>
      <c r="E60" s="5" t="n">
        <v>-192</v>
      </c>
      <c r="F60" s="8" t="n">
        <v>228.4</v>
      </c>
    </row>
    <row r="61">
      <c r="A61" s="4" t="inlineStr">
        <is>
          <t>Restructuring and related charges, net</t>
        </is>
      </c>
      <c r="B61" s="4" t="inlineStr">
        <is>
          <t xml:space="preserve"> </t>
        </is>
      </c>
      <c r="C61" s="4" t="inlineStr">
        <is>
          <t xml:space="preserve"> </t>
        </is>
      </c>
      <c r="D61" s="4" t="inlineStr">
        <is>
          <t xml:space="preserve"> </t>
        </is>
      </c>
      <c r="E61" s="4" t="inlineStr">
        <is>
          <t xml:space="preserve"> </t>
        </is>
      </c>
      <c r="F61" s="8" t="n">
        <v>-10.5</v>
      </c>
    </row>
    <row r="62">
      <c r="A62" s="4" t="inlineStr">
        <is>
          <t>Other Asset Impairment Charges</t>
        </is>
      </c>
      <c r="B62" s="8" t="n">
        <v>2.6</v>
      </c>
      <c r="C62" s="4" t="inlineStr">
        <is>
          <t xml:space="preserve"> </t>
        </is>
      </c>
      <c r="D62" s="5" t="n">
        <v>0</v>
      </c>
      <c r="E62" s="8" t="n">
        <v>50.1</v>
      </c>
      <c r="F62" s="4" t="inlineStr">
        <is>
          <t xml:space="preserve"> </t>
        </is>
      </c>
    </row>
    <row r="63">
      <c r="A63" s="4" t="inlineStr">
        <is>
          <t>Cost of sales</t>
        </is>
      </c>
      <c r="B63" s="8" t="n">
        <v>83.59999999999999</v>
      </c>
      <c r="C63" s="8" t="n">
        <v>662.8</v>
      </c>
      <c r="D63" s="8" t="n">
        <v>371.9</v>
      </c>
      <c r="E63" s="8" t="n">
        <v>836.1</v>
      </c>
      <c r="F63" s="5" t="n">
        <v>529</v>
      </c>
    </row>
    <row r="64">
      <c r="A64" s="4" t="inlineStr">
        <is>
          <t>Selling, general and administrative expenses</t>
        </is>
      </c>
      <c r="B64" s="8" t="n">
        <v>35.2</v>
      </c>
      <c r="C64" s="8" t="n">
        <v>140.4</v>
      </c>
      <c r="D64" s="8" t="n">
        <v>137.7</v>
      </c>
      <c r="E64" s="8" t="n">
        <v>214.6</v>
      </c>
      <c r="F64" s="8" t="n">
        <v>266.1</v>
      </c>
    </row>
    <row r="65">
      <c r="A65" s="4" t="inlineStr">
        <is>
          <t>Research and development expenses</t>
        </is>
      </c>
      <c r="B65" s="8" t="n">
        <v>6.8</v>
      </c>
      <c r="C65" s="8" t="n">
        <v>31.5</v>
      </c>
      <c r="D65" s="8" t="n">
        <v>33.9</v>
      </c>
      <c r="E65" s="8" t="n">
        <v>40.4</v>
      </c>
      <c r="F65" s="8" t="n">
        <v>49.4</v>
      </c>
    </row>
    <row r="66">
      <c r="A66" s="4" t="inlineStr">
        <is>
          <t>Operating Segments | Specialty Brands [Member] | Acthar Ge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5" t="n">
        <v>57</v>
      </c>
      <c r="C68" s="8" t="n">
        <v>294.1</v>
      </c>
      <c r="D68" s="8" t="n">
        <v>221.9</v>
      </c>
      <c r="E68" s="8" t="n">
        <v>368.3</v>
      </c>
      <c r="F68" s="8" t="n">
        <v>485.7</v>
      </c>
    </row>
    <row r="69">
      <c r="A69" s="4" t="inlineStr">
        <is>
          <t>Operating Segments | Specialty Generic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8" t="n">
        <v>103.2</v>
      </c>
      <c r="C71" s="8" t="n">
        <v>357.3</v>
      </c>
      <c r="D71" s="8" t="n">
        <v>287.5</v>
      </c>
      <c r="E71" s="8" t="n">
        <v>673.7</v>
      </c>
      <c r="F71" s="8" t="n">
        <v>896.3</v>
      </c>
    </row>
    <row r="72">
      <c r="A72" s="4" t="inlineStr">
        <is>
          <t>Operating income (loss)</t>
        </is>
      </c>
      <c r="B72" s="8" t="n">
        <v>-4.6</v>
      </c>
      <c r="C72" s="8" t="n">
        <v>-24.8</v>
      </c>
      <c r="D72" s="5" t="n">
        <v>32</v>
      </c>
      <c r="E72" s="8" t="n">
        <v>37.6</v>
      </c>
      <c r="F72" s="8" t="n">
        <v>170.3</v>
      </c>
    </row>
    <row r="73">
      <c r="A73" s="4" t="inlineStr">
        <is>
          <t>Restructuring and related charges, net</t>
        </is>
      </c>
      <c r="B73" s="4" t="inlineStr">
        <is>
          <t xml:space="preserve"> </t>
        </is>
      </c>
      <c r="C73" s="4" t="inlineStr">
        <is>
          <t xml:space="preserve"> </t>
        </is>
      </c>
      <c r="D73" s="4" t="inlineStr">
        <is>
          <t xml:space="preserve"> </t>
        </is>
      </c>
      <c r="E73" s="4" t="inlineStr">
        <is>
          <t xml:space="preserve"> </t>
        </is>
      </c>
      <c r="F73" s="5" t="n">
        <v>0</v>
      </c>
    </row>
    <row r="74">
      <c r="A74" s="4" t="inlineStr">
        <is>
          <t>Other Asset Impairment Charges</t>
        </is>
      </c>
      <c r="B74" s="5" t="n">
        <v>0</v>
      </c>
      <c r="C74" s="4" t="inlineStr">
        <is>
          <t xml:space="preserve"> </t>
        </is>
      </c>
      <c r="D74" s="8" t="n">
        <v>3.5</v>
      </c>
      <c r="E74" s="8" t="n">
        <v>85.8</v>
      </c>
      <c r="F74" s="4" t="inlineStr">
        <is>
          <t xml:space="preserve"> </t>
        </is>
      </c>
    </row>
    <row r="75">
      <c r="A75" s="4" t="inlineStr">
        <is>
          <t>Cost of sales</t>
        </is>
      </c>
      <c r="B75" s="8" t="n">
        <v>94.09999999999999</v>
      </c>
      <c r="C75" s="8" t="n">
        <v>326.9</v>
      </c>
      <c r="D75" s="8" t="n">
        <v>204.9</v>
      </c>
      <c r="E75" s="8" t="n">
        <v>452.6</v>
      </c>
      <c r="F75" s="8" t="n">
        <v>607.9</v>
      </c>
    </row>
    <row r="76">
      <c r="A76" s="4" t="inlineStr">
        <is>
          <t>Selling, general and administrative expenses</t>
        </is>
      </c>
      <c r="B76" s="8" t="n">
        <v>9.800000000000001</v>
      </c>
      <c r="C76" s="8" t="n">
        <v>42.6</v>
      </c>
      <c r="D76" s="5" t="n">
        <v>35</v>
      </c>
      <c r="E76" s="8" t="n">
        <v>75.2</v>
      </c>
      <c r="F76" s="8" t="n">
        <v>91.7</v>
      </c>
    </row>
    <row r="77">
      <c r="A77" s="4" t="inlineStr">
        <is>
          <t>Research and development expenses</t>
        </is>
      </c>
      <c r="B77" s="7" t="n">
        <v>3.9</v>
      </c>
      <c r="C77" s="7" t="n">
        <v>12.6</v>
      </c>
      <c r="D77" s="7" t="n">
        <v>12.1</v>
      </c>
      <c r="E77" s="7" t="n">
        <v>22.5</v>
      </c>
      <c r="F77" s="7" t="n">
        <v>26.4</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resh-Start Accounting</t>
        </is>
      </c>
      <c r="B1" s="2" t="inlineStr">
        <is>
          <t>12 Months Ended</t>
        </is>
      </c>
    </row>
    <row r="2">
      <c r="B2" s="2" t="inlineStr">
        <is>
          <t>Dec. 27, 2024</t>
        </is>
      </c>
      <c r="C2" s="2" t="inlineStr">
        <is>
          <t>Dec. 29, 2023</t>
        </is>
      </c>
    </row>
    <row r="3">
      <c r="A3" s="3" t="inlineStr">
        <is>
          <t>Reorganizations [Abstract]</t>
        </is>
      </c>
      <c r="B3" s="4" t="inlineStr">
        <is>
          <t xml:space="preserve"> </t>
        </is>
      </c>
      <c r="C3" s="4" t="inlineStr">
        <is>
          <t xml:space="preserve"> </t>
        </is>
      </c>
    </row>
    <row r="4">
      <c r="A4" s="4" t="inlineStr">
        <is>
          <t>Fresh-Start Accounting</t>
        </is>
      </c>
      <c r="B4" s="4" t="inlineStr">
        <is>
          <t>2. Emergence from Voluntary Reorganization During the pendency of the 2023 and 2020 Bankruptcy Proceedings, the Company and each of the respective debtors and debtors in-possession in the 2023 Chapter 11 Cases (“2023 Debtors”) and the 2020 Chapter 11 Cases (“2020 Debtors”) operated their businesses as debtors-in-possession under the jurisdiction of the Bankruptcy Court and in accordance with the applicable provisions of the Bankruptcy Code and orders of the Bankruptcy Court. As debtors-in-possession, the 2023 and 2020 Debtors were authorized to continue to operate as ongoing businesses, and were allowed to pay all debts and honor all obligations arising in the ordinary course of their businesses after the respective 2023 and 2020 Petition Dates. However, the 2023 and 2020 Debtors were not allowed to pay third-party claims or creditors on account of obligations arising before the respective 2023 or 2020 Petition Dates or engage in transactions outside the ordinary course of business without approval of the Bankruptcy Court. Under the Bankruptcy Code, third-party actions to collect pre-petition indebtedness owed by the 2023 and 2020 Debtors, as well as most litigation pending against the Company as of the 2023 and 2020 Petition Dates, were subject to an automatic stay. See “ Plan of Reorganization” below for the distributions to creditors and interest holders. Plan of Reorganization 2023 Plan In accordance with the 2023 Plan, the following significant transactions occurred upon the Company's emergence from the 2023 Bankruptcy Proceedings on the 2023 Effective Date: • DIP Claims (as defined below) were converted on a dollar-for-dollar basis into First-Out Takeback Term Loans (as defined below); • Pre-petition first lien term debt was reduced from $2,861.8 million to $1,650.0 million, which was in the form of Takeback Debt (as defined below) distributed to post-petition term lenders and pre-petition first lien creditors; • The pre-petition first lien creditors also received 92.3% of the 2023 Debtors’ reorganized equity (subject to dilution from equity reserved under the management incentive program (“MIP”) and the Opioid CVRs (as defined below) if equity settled), plus cash in an amount sufficient to repay in full accrued and unpaid interest on the pre-petition first lien debt, and Second-Out Takeback Debt (as defined below); • Pre-petition second lien debt was eliminated in its entirety, with pre-petition second lien creditors receiving 7.7% of the 2023 Debtors’ reorganized equity (subject to dilution from equity reserved under the MIP and the Opioid CVRs, if equity settled); • The 2023 Debtors’ remaining opioid-related litigation settlement payment obligations (including the $200.0 million installment payment originally due on June 16, 2023) were permanently eliminated, subject to the Company (a) making a $250.0 million payment to the Opioid Master Disbursement Trust II (“Trust”) prior to the commencement of the 2023 Chapter 11 Cases (which was made on August 24, 2023) and (b) entering into the CVR Agreement (as defined below); • The 2023 Debtors’ non-monetary obligations to the Trust were generally preserved, including the compliance-related operating injunction; • All other claims against the 2023 Debtors (with the exception of subordinated securities claims) were treated as unimpaired, including the 2020 Debtors’ settlement under the 2020 Plan with governmental entities regarding Acthar ® Gel (repository corticotropin injection) (“Acthar Gel”), and the associated Corporate Integrity Agreement, and also trade liabilities; and • All of Mallinckrodt ordinary shares were cancelled for no consideration. Contingent Value Right Agreement On the 2023 Effective Date and pursuant to the 2023 Plan, the Company entered into a contingent value right agreement (“CVR Agreement”) with the Trust. Pursuant to the terms of the CVR Agreement, the Company issued 1,036,649 contingent value rights (“Opioid CVRs”) to the Trust, which Opioid CVRs entitle the Trust to receive from the Company, when exercised, an amount in cash equal to (a) the Market Price (as defined in the CVR Agreement) of one new ordinary share of the Company (subject to adjustment as described in the CVR Agreement) at the time of exercise less (b) $99.36 (subject to adjustment as described in the CVR Agreement) (“Cash Payment”), subject to the right of the Company to, at its option but subject to certain conditions, issue new ordinary shares to the Trust in lieu of making some or all of the Cash Payment due upon exercise in accordance with the terms of the CVR Agreement. The Opioid CVRs are exercisable at any time for four years after the 2023 Effective Date. Upon entering into the CVR Agreement the terms of the final amendment to the opioid-related litigation settlement (“Opioid-Related Litigation Settlement”) obligation agreement (“Opioid Deferred Cash Payment Agreement”) and the Company's prior obligation to pay all remaining Opioid-Related Litigation Settlement payment obligations (“Opioid Deferred Cash Payment”) were permanently eliminated. For further discussion of the Opioid-Related Litigation Settlement, refer to Note 19. Registration Rights Agreement On the 2023 Effective Date and pursuant to the 2023 Plan, the Company entered into a registration rights agreement (“Registration Rights Agreement”) with certain owners of new ordinary shares (any owner of new ordinary shares, a “Company Shareholder”). Pursuant to the terms of the Registration Rights Agreement, following an initial public offering, any Company Shareholder that owns 1% or more of the new ordinary shares (calculated in accordance with the Registration Rights Agreement) shall have customary “piggyback” registration rights. In addition, 180 days following an initial public offering, any Company Shareholder owning at least 15% of the new ordinary shares (calculated in accordance with the Registration Rights Agreement) shall have the right to initiate up to three (3) demand registrations each, subject to customary exceptions. Information Rights Deed On the 2023 Effective Date and pursuant to the 2023 Plan, the Company entered into a deed poll (“Information Rights Deed”) for the benefit of each Company Shareholder that (i) has executed and delivered to the Company a confidentiality agreement substantially in the form appended thereto (each, a “Confidentiality Agreement”) and (ii) is not a person designated on the list of Company competitors maintained by the Company’s Board of Directors (such Company Shareholder, an “Information Rights Holder”). Pursuant to the terms of the Information Rights Deed, the Company will provide each Information Rights Holder with (i) quarterly unaudited financial statements within 60 days following each quarter’s end and (ii) annual audited financial statements within 120 days following each fiscal year’s end (together, the “Financial Statements”). Upon the written request of an Information Rights Holder, the Company will also provide a copy of the register of members of the Company then in effect, regular updates on any process initiated under Article 43 of the Company’s new articles of association as well as any such additional information that an Information Rights Holder may reasonably request as required for regulatory, tax or compliance purposes. In addition, the Company will schedule a teleconference with all Information Rights Holders between five (5) and twenty (20) business days after the delivery of each Financial Statement to discuss the Company’s business, financial condition and financial performance, prospects, liquidity and capital resources. The foregoing information rights are subject to customary exceptions. New Takeback Debt On the 2023 Effective Date and pursuant to the 2023 Plan, Mallinckrodt International Finance S.A. (“MIFSA”) and Mallinckrodt CB LLC (“MCB” and, together with MIFSA, the “Issuers”), each of which is a subsidiary of the Company, (i) entered into a new senior secured first lien term loan facility with an aggregate principal amount of approximately $871.4 million (“Takeback Term Loans”), consisting of approximately $229.4 million of “first-out” Takeback Term Loans (“First-Out Takeback Term Loans”) and approximately $642.0 million of “second-out” Takeback Term Loans (“Second-Out Takeback Term Loans”) and (ii) issued approximately $778.6 million in aggregate principal amount of “second-out” 14.75% senior secured first lien notes due 2028 (“Takeback Notes”) and, together with the Second-Out Takeback Term Loans, the “Second-Out Takeback Debt” and, together with the Takeback Term Loans, the “Takeback Debt”). All allowed claims (“DIP Claims”) under the Senior Secured Debtor-In-Possession Credit Agreement, dated as of September 8, 2023 (“DIP Credit Agreement”), by and among the Company, MIFSA and MCB, as debtors and debtors-in-possession, the lenders from time to time party thereto, Acquiom Agency Services LLC and Seaport Loan Products LLC, as co-administrative agents, and Acquiom Agency Services LLC, as collateral agent, not otherwise satisfied in cash were converted on a dollar-for-dollar basis into First-Out Takeback Term Loans. Each holder of an allowed claim related to the outstanding 10.00% first lien senior secured notes due 2025 issued by certain of the Company’s subsidiaries (“2025 First Lien Notes”) pursuant to the indenture, dated as of April 7, 2020, the outstanding 11.50% first lien senior secured notes due 2028 issued by certain of the Company’s subsidiaries (“2028 First Lien Notes” and, together with the 2025 First Lien Notes, the “First Lien Notes”) pursuant to the indenture, dated as of June 16, 2022, or the first lien senior secured term loans due 2027 borrowed by certain of the Company’s subsidiaries pursuant to the credit agreement, dated as of June 16, 2022, by and among the Company, certain of its subsidiaries and the lenders party thereto, Acquiom Agency Services LLC and Seaport Loan Products LLC, as co-administrative agents, and Deutsche Bank AG New York Branch, as collateral agent (“First Lien Term Loans” and, collectively with the First Lien Notes, the “First Lien Debt”), elected to receive such Takeback Debt either in the form of Second-Out Takeback Term Loans or Takeback Notes. 2020 Plan In accordance with the effectuated 2020 Plan, the following significant transactions occurred upon the Company's emergence from the 2020 Bankruptcy Proceedings on the 2020 Effective Date: Resolution of Opioid-Related Claims . Pursuant to the 2020 Plan and the 2020 Scheme of Arrangement, all previous opioid claims against the Company and its subsidiaries were deemed to have been settled, discharged, waived, released and extinguished in full, and the Company and its subsidiaries ceased to have any liability or obligation with respect to such claims, which were treated in accordance with the 2020 Plan as follows: ◦ Opioid claims were channeled to certain trusts, which were to receive $1,725.0 million in deferred payments from the Company and certain of its subsidiaries consisting of (i) a $450.0 million payment upon the 2020 Effective Date (of which $2.6 million was prefunded); (ii) a $200.0 million payment upon each of the first and second anniversaries of the 2020 Effective Date; (iii) a $150.0 million payment upon each of the third through seventh anniversaries of the 2020 Effective Date; and (iv) a $125.0 million payment upon the eighth anniversary of the 2020 Effective Date (collectively, the “Opioid Deferred Payments”) with the Company retaining an eighteen-month option to prepay outstanding Opioid Deferred Payments (other than the initial 2020 Effective Date payment) at a discount (and to prepay the Opioid Deferred Payments at their undiscounted value even after the expiration of such eighteen-month period). The Opioid Deferred Payments were unsecured and were guaranteed by Mallinckrodt and its subsidiaries that were borrowers, issuers or guarantors under the First Lien Term Loans, the 2028 First Lien Notes, the 2025 First Lien Notes, the 2025 Second Lien Notes (as defined below) and the 2029 Second Lien Notes (as defined below), and certain future indebtedness (subject to certain exceptions). The Opioid Deferred Cash Payments Agreement contained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The Opioid Deferred Cash Payments Agreement was subsequently permanently eliminated as discussed above in “ 2023 Plan .” • Opioid claimants also received, in addition to other potential consideration, 3,290,675 warrants for approximately 19.99% of the Predecessor's new ordinary shares, with a nominal value $0.01 per share, after giving effect to the exercise of the warrants, but subject to dilution from equity reserved under the management incentive plan, exercisable at any time on or prior to the sixth anniversary of the 2020 Effective Date, at a strike price of $103.40 per ordinary share (“Opioid Warrants”). These Opioid Warrants were subsequently repurchased during the period June 17, 2022 through December 30, 2022 (Predecessor) for $4.0 million. • Pursuant to the 2020 Plan, certain subsidiaries of the Company remained subject to an agreed-upon operating injunction with respect to the operation of their opioid business. The Company reaffirmed the obligations contained in the operating injunction in connection with the 2023 Bankruptcy Proceedings. Governmental Acthar Gel-Related Settlement Pursuant to the 2020 Plan and the 2020 Scheme of Arrangement, on the 2020 Effective Date, all claims of the U.S. Department of Justice (“DOJ”) and other governmental parties relating to Acthar Gel against the Company were deemed to have been settled, discharged, waived, released and extinguished in full, and the Company ceased to have any liability or obligation with respect to such claims, which were treated in accordance with the 2020 Plan and the terms of the settlement as summarized below: • The Company entered into an agreement with the DOJ and other governmental parties to settle a range of litigation matters and disputes relating to Acthar Gel (“Acthar Gel-Related Settlement”) including a Medicaid lawsuit with the Centers for Medicare and Medicaid Services, a related False Claims Act (“FCA”) lawsuit in Boston, and an Eastern District of Pennsylvania (“EDPA”) FCA lawsuit principally relating to interactions of Acthar Gel's previous owner (Questcor Pharmaceuticals Inc.) with an independent charitable foundation. To implement the Acthar Gel-Related Settlement, the Company entered into two settlement agreements with the U.S. and certain relators. Under the Acthar Gel-Related Settlement, which was conditioned upon the Company commencing its 2020 Chapter 11 Cases and provided for the distributions the applicable claimants received under the 2020 Plan, the Company agreed to pay $260.0 million to the DOJ and other parties over seven years and reset Acthar Gel’s Medicaid rebate calculation as of July 1, 2020, such that state Medicaid programs would receive 100% rebates on Acthar Gel Medicaid sales, based on then-current Acthar Gel pricing. The $260.0 million in payments consists of (i) a $15.0 million payment upon the 2020 Effective Date; (ii) a $15.0 million payment upon the first anniversary of the 2020 Effective Date; (iii) a $20.0 million payment upon each of the second and third anniversaries of the 2020 Effective Date; (iv) a $32.5 million payment upon each of the fourth and fifth anniversaries of the 2020 Effective Date; and (v) a $62.5 million payment upon the sixth and seventh anniversaries of the 2020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with the Office of Inspector General of the U.S. Department of Health and Human Services in March 2022. As a result of these agreements, upon effectiveness of the Acthar Gel-Related Settlement in connection with the effectiveness of the 2020 Plan, the U.S. Government dropped its demand for approximately $640 million in retrospective Medicaid rebates for Acthar Gel and agreed to dismiss the FCA lawsuit in Boston and the EDPA FCA lawsuit. Similarly, state and territory Attorneys General also dropped related lawsuits. In turn, the Company dismissed its appeal of the U.S. District Court for the District of Columbia's adverse decision in the Medicaid lawsuit, which was filed in the U.S. Court of Appeals for the District of Columbia Circuit. • Mallinckrodt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 As of December 27, 2024 (Successor) and December 29, 2023 (Successor), the Company has $214.7 million and $236.1 million of remaining obligation with respect to the Acthar Gel-Related Litigation Settlement, respectively. Satisfaction of Predecessor Term Loans and Repayment of Existing Revolver On the 2020 Effective Date and pursuant to the 2020 Plan, the Issuers, each of which is a subsidiary of the Company, entered into a facility governing the First Lien Term Loans consisting of $1,392.9 million aggregate principal amount of 2017 replacement term loans (“2017 Replacement Term Loans”) and $369.7 million aggregate principal amount of 2018 replacement term loans (“2018 Replacement Term Loans”). Pursuant to the 2020 Plan and the 2020 Scheme of Arrangement, on the 2020 Effective Date, lenders holding allowed claims in respect of the predecessor senior secured term loans due September 2024 (“2024 Term Loans”) and predecessor senior secured term loans due February 2025 (“2025 Term Loans” and, together with the 2024 Term Loans, the “Predecessor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Predecessor Term Loans held by such lenders in satisfaction thereof. Pursuant to the 2020 Plan and the 2020 Scheme of Arrangement, on the 2020 Effective Date, lenders’ allowed claims in respect of the existing $900.0 million senior secured revolving credit facility (“Predecessor Revolver”) incurred by the Issuers and certain of their respective subsidiaries were paid in full in cash. Reinstatement of 2025 First Lien Notes Pursuant to the 2020 Plan and the 2020 Scheme of Arrangement, on the 2020 Effective Date, the Issuers’ existing 2025 First Lien Notes in an aggregate principal amount of $495.0 million and the note documents relating thereto were reinstated. In addition, pursuant to the terms of the indenture governing the 2025 First Lien Notes, the Issuers, Mallinckrodt plc and the subsidiary guarantors of the 2025 First Lien Notes entered into a supplemental indenture, dated as of the 2020 Effective Date, pursuant to which certain additional assets were added to the collateral securing the 2025 First Lien Notes and the guarantees thereof. Satisfaction of 10.00% Second Lien Senior Secured Notes due 2025 Pursuant to the 2020 Plan and the 2020 Scheme of Arrangement, on the 2020 Effective Date, lenders holding allowed claims in respect of the Issuers’ existing 10.00% second lien senior secured notes due 2025 (“Predecessor 2025 Second Lien Notes”) in an aggregate principal amount of $322.9 million received their pro rata share of a like aggregate principal amount of new 10.00% second lien senior secured notes due 2025 (“2025 Second Lien Notes”) in satisfaction thereof. Discharge of Mallinckrodt's Guaranteed Unsecured Notes Pursuant to the 2020 Plan and the 2020 Scheme of Arrangement, on the 2020 Effective Date, holders of allowed claims in respect of the Issuers' 5.75% senior notes due 2022, the 5.625% senior notes due 2023 and the 5.50% senior notes due 2025 (“Predecessor Guaranteed Unsecured Notes”) received their pro rata share of $375.0 million aggregate principal amount of new 10.00% second lien senior secured notes due 2029 (“2029 Second Lien Notes” and together with the 2025 Second Lien Notes, the “Second Lien Notes”) and 100% of the new 13,170,932 ordinary shares issued on the 2020 Effective Date, subject to dilution by the Opioid Warrants described above and the management incentive plan. Otherwise, pursuant to the 2020 Plan and the 2020 Scheme of Arrangement, all claims in respect of the Predecessor Guaranteed Unsecured Notes and the indentures governing them were settled, discharged, waived, released and extinguished in full. Resolution of Other Remaining Claims Pursuant to the 2020 Plan and the 2020 Scheme of Arrangement, on the 2020 Effective Date, certain trade claims and other general unsecured claims, including the claims of holders of the predecessor 4.75% senior notes due April 2023, against the 2020 Debtors were deemed to have been settled, discharged, waived, released and extinguished in full, and Mallinckrodt ceased to have any liability or obligation with respect to such claims, which were then treated in accordance with the 2020 Plan and the 2020 Scheme of Arrangement, which provided for the holders of such claims to share in $135.0 million in cash, plus other potential consideration, including but not limited to 35.0% of the proceeds of the sale of the StrataGraft ® (allogeneic cultured keratinocytes and dermal fibroblasts in murine collagen - dsat) (“StrataGraft”) Priority Review Voucher (“PRV”) and $20.0 million payable upon the achievement of (1) U.S. Food and Drug Administration (“FDA”) approval of Terlivaz ® (terlipressin) for injection (“Terlivaz”) and (2) cumulative net sales of $100.0 million of Terlivaz. On June 30, 2022, subsequent to the 2020 Effective Date, the Company completed the sale of its PRV for $100.0 million and received net proceeds of $65.0 million as the buyer remitted the remaining $35.0 million to the General Unsecured Claims Trustee pursuant to the terms of (i) the 2020 Plan, and (ii) that certain General Unsecured Claims Trust Agreement entered into in connection with the 2020 Plan. New Warrant Agreement and Warrant Termination Agreement Pursuant to the 2020 Plan and the 2020 Scheme of Arrangement, on the 2020 Effective Date, Mallinckrodt entered into a warrant agreement and issued 3,290,675 Opioid Warrants to purchase ordinary shares to MNK Opioid Abatement Fund, LLC (“Initial Holder”), a wholly owned subsidiary of the Trust, a master disbursement trust established in accordance with the 2020 Plan. Each Opioid Warrant was initially exercisable for one ordinary share at an initial exercise price of $103.40 per ordinary share, subject to the cashless exercise provisions contained in the warrant agreement. The Opioid Warrants were exercisable from the date of issuance until the sixth anniversary of the 2020 Effective Date. The warrant agreement governing the Opioid Warrants contained customary anti-dilution adjustments in the event of any share dividends, share splits, distributions, issuance of additional shares or options, or certain other dilutive events. On December 8, 2022, the Company, the Initial Holder and the Trust entered into an agreement to accelerate the expiration date of the Opioid Warrants and to terminate the warrant agreement in exchange for a payment by the Company of $4.0 million to the Initial Holder (“ Warrant Termination Agreement” ). At the closing of the transactions contemplated by the Warrant Termination Agreement, which also occurred on December 8, 2022, the Company and the warrant agent entered into an amendment to the warrant agreement that accelerated the expiration of the Opioid Warrants to such date. As a result of such expiration, the Opioid Warrants were cancelled and each of the warrant agreement and the registration rights agreement that were entered into on the 2020 Effective Date terminated in accordance with its terms. Exit Financing On the 2020 Effective Date, the Company issued $650.0 million aggregate principal amount of 2028 First Lien Notes and entered into a receivables financing facility based on a borrowing base with a maximum draw of up to $200.0 million. Predecessor Chapter 11 Financing The Company obtained an order of the Bankruptcy Court in the 2020 Chapter 11 Cases (in a form agreed with, among others, the agent under the predecessor senior secured credit facilities, lenders under the Predecessor Revolver and the Predecessor Term Loans and holders of the 2025 First Lien Notes and the Predecessor 2025 Second Lien Notes) permitting the use of cash collateral to finance the 2020 Chapter 11 Cases. Such order required that the Company make cash adequate protection payments on the Predecessor Revolver and Predecessor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Predecessor Term Loans and reimbursement of certain costs. Such order further required that the Company make cash adequate protection payments on the 2025 First Lien Notes and the Predecessor 2025 Second Lien Notes for, among other things, unpaid pre-petition and post-petition interest (at the specified non-default interest rate) and reimbursement of certain costs. On April 13, 2021, the 2020 Debtors received Bankruptcy Court approval of their motion to amend the final cash collateral order as of March 22, 2021 to pay post-petition interest on the Predecessor Term Loans at a rate equal to (1) the adjusted LIBOR, plus (2) the contract-specified applicable margin, and plus (3) an incremental 250 basis points for its Predecessor Term Loans. The cash collateral order expired on June 16, 2022 (Predecessor). Interest expense incurred and paid with respect to the incremental adequate protection payments of 200 basis points and 250 basis points on the Predecessor Revolver and the Predecessor Term Loans, respectively, were as follows: Predecessor Period from Interest expense incurred for adequate protection payments $ 28.8 Cash paid for adequate protection payments 28.8 Contractual interest While the 2023 Chapter 11 Cases were pending, the Company was not accruing interest on the Second Lien Notes as of the 2023 Petition Date on a go-forward basis as the 2023 Debtors did not anticipate making interest payments due under the Second Lien Notes. The total aggregate amount of interest payments contractually due under the predecessor Second Lien Notes for the period December 31, 2022 to November 14, 2023 (Predecessor), which the Company did not pay, was $48.5 million. The 2023 Debtors paid all interest payments in full as they came due under the predecessor First Lien Debt. While the 2020 Chapter 11 Cases were pending, the Company was not accruing interest on its predecessor unsecured debt instruments as of the 2020 Petition Date on a go-forward basis as the 2020 Debtors did not anticipate making interest payments due under their respective predecessor unsecured debt instruments; however, the 2020 Debtors expected to pay all interest payments in full as they came due under their respective predecessor senior secured debt instruments. The total aggregate amount of interest payments contractually due under the Company's predecessor unsecured debt instruments, which the Company did not pay as the obligation was extinguished pursuant to the 2020 Plan, was $46.5 million for the period January 1, 2022 through June 16, 2022 (Predecessor). 3. Fresh-start Accounting 2023 Fresh-Start Accounting The Company qualified for and adopted fresh-start accounting as of the 2023 Effective Date in accordance with ASC 852 as (i) the reorganization value of the assets of the Company immediately prior to the date of effectuation of the 2023 Plan was less than the post-petition liabilities and allowed claims and (ii) the holders of the voting shares of the Predecessor immediately before effectuation of the 2023 Plan received less than 50% of the voting shares of the Successor. Reorganization Value Reorganization value represents the fair value of the Successor's total assets and is intended to approximate the amount a willing buyer would pay for the assets immediately after restructuring. Upon the application of fresh-start accounting, the Company allocated the reorganization value to its identified tangible and intangible assets and liabilities based on their estimated fair values in accordance with ASC Topic 805 - Business Combinations . Deferred income tax amounts were determined in accordance with ASC Topic 740 - Income Taxes . As set forth in the disclosure statement approved by the Bankruptcy Court, the enterprise value of the Successor was estimated to be between $2,700.0 million and $3,200.0 million, with a midpoint of $2,9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1,110.0 million and $1,610.0 million, with a midpoint of $1,360.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2023 Effective Date: Enterprise value $ 2,950.0 Plus: Non-operating assets, net (1) 290.0 Less: Fair value of debt (1,882.7) Less: Fair value of Acthar Gel-Related Settlement and Terlivaz contingent value rights (162.5) Successor equity value $ 1,194.8 (1)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2023 Effective Date: Enterprise value $ 2,950.0 Plus: Non-operating assets, net 290.0 Plus: Current liabilities (excluding debt or debt-like items) (1) 404.8 Plus: Other non-current liabilities (excluding debt or debt-like items) (2) 172.1 Reorganization value of Successor assets $ 3,816.9 (1) Excludes $7.6 million related to the current portion of the embedded derivative. (2) Excludes $15.0 million and $7.5 millio</t>
        </is>
      </c>
      <c r="C4" s="4" t="inlineStr">
        <is>
          <t>2023 Chapter 11 Cases On August 28, 2023 (“2023 Petition Date”), the Company voluntarily initiated Chapter 11 proceedings (“2023 Chapter 11 Cases”) under chapter 11 of title 11 (“Chapter 11”) of the U.S. Code (“Bankruptcy Code”) in the U.S. Bankruptcy Court for the District of Delaware (“Bankruptcy Court”). On September 20, 2023, the directors of the Company initiated examinership proceedings with respect to Mallinckrodt plc by presenting a petition to the High Court of Ireland pursuant to Section 510(1)(b) of the Companies Act 2014 seeking the appointment of an examiner to Mallinckrodt plc. On October 10, 2023, the Bankruptcy Court entered an order confirming a plan of reorganization (“2023 Plan”). Subsequent to the Bankruptcy Court’s order confirming the 2023 Plan, the High Court of Ireland made an order confirming a scheme of arrangement on November 10, 2023, which is based on and consistent in all respects with the 2023 Plan (“2023 Scheme of Arrangement”). The 2023 Plan and the 2023 Scheme of Arrangement became effective on November 14, 2023, (“2023 Effective Date”), and the Company emerged from the 2023 Chapter 11 Cases and the Irish examinership proceedings (together, the “2023 Bankruptcy Proceedings”) on that date. See Note 2 for further information on the 2023 Plan and emergence from the 2023 Bankruptcy Proceedings. 2020 Chapter 11 Cases On October 12, 2020 (“2020 Petition Date”), the Company voluntarily initiated Chapter 11 proceedings (“2020 Chapter 11 Cases”). On March 2, 2022, the Bankruptcy Court entered an order confirming a plan of reorganization (“2020 Plan”). Subsequent to the Bankruptcy Court’s order confirming the 2020 Chapter 11 Cases, the High Court of Ireland made an order confirming a scheme of arrangement on April 27, 2022, which was based on and consistent in all respects with the 2020 Plan (“2020 Scheme of Arrangement”). On June 8, 2022, the Bankruptcy Court entered an order approving a minor modification to the 2020 Plan. The 2020 Plan became effective on June 16, 2022 (“2020 Effective Date”), and the Company emerged from the 2020 Chapter 11 Cases and the Irish examinership proceedings (together, the “2020 Bankruptcy Proceedings”) on that date. See Note 2 for further information on the 2020 Plan and emergence from the 2020 Bankruptcy Proceedings.</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6" customWidth="1" min="7" max="7"/>
  </cols>
  <sheetData>
    <row r="1">
      <c r="A1" s="1" t="inlineStr">
        <is>
          <t>Segment and Geographical Data (Schedule of Net Sales from External Costumers by Product) (Details) - USD ($) $ in Millions</t>
        </is>
      </c>
      <c r="C1" s="2" t="inlineStr">
        <is>
          <t>1 Months Ended</t>
        </is>
      </c>
      <c r="D1" s="2" t="inlineStr">
        <is>
          <t>6 Months Ended</t>
        </is>
      </c>
      <c r="F1" s="2" t="inlineStr">
        <is>
          <t>11 Months Ended</t>
        </is>
      </c>
      <c r="G1" s="2" t="inlineStr">
        <is>
          <t>12 Months Ended</t>
        </is>
      </c>
    </row>
    <row r="2">
      <c r="C2" s="2" t="inlineStr">
        <is>
          <t>Dec. 29, 2023</t>
        </is>
      </c>
      <c r="D2" s="2" t="inlineStr">
        <is>
          <t>Dec. 30, 2022</t>
        </is>
      </c>
      <c r="E2" s="2" t="inlineStr">
        <is>
          <t>Jun. 16, 2022</t>
        </is>
      </c>
      <c r="F2" s="2" t="inlineStr">
        <is>
          <t>Nov. 14, 2023</t>
        </is>
      </c>
      <c r="G2" s="2" t="inlineStr">
        <is>
          <t>Dec. 27,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6" t="n">
        <v>243</v>
      </c>
      <c r="D4" s="7" t="n">
        <v>1039.7</v>
      </c>
      <c r="E4" s="7" t="n">
        <v>874.6</v>
      </c>
      <c r="F4" s="7" t="n">
        <v>1622.9</v>
      </c>
      <c r="G4" s="7" t="n">
        <v>1979.7</v>
      </c>
    </row>
    <row r="5">
      <c r="A5" s="4" t="inlineStr">
        <is>
          <t>Specialty Brand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C7" s="8" t="n">
        <v>139.8</v>
      </c>
      <c r="D7" s="4" t="inlineStr">
        <is>
          <t xml:space="preserve"> </t>
        </is>
      </c>
      <c r="E7" s="8" t="n">
        <v>587.1</v>
      </c>
      <c r="F7" s="8" t="n">
        <v>949.2</v>
      </c>
      <c r="G7" s="8" t="n">
        <v>1083.4</v>
      </c>
    </row>
    <row r="8">
      <c r="A8" s="4" t="inlineStr">
        <is>
          <t>Specialty Generic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C10" s="8" t="n">
        <v>103.2</v>
      </c>
      <c r="D10" s="4" t="inlineStr">
        <is>
          <t xml:space="preserve"> </t>
        </is>
      </c>
      <c r="E10" s="8" t="n">
        <v>287.5</v>
      </c>
      <c r="F10" s="8" t="n">
        <v>673.7</v>
      </c>
      <c r="G10" s="8" t="n">
        <v>896.3</v>
      </c>
    </row>
    <row r="11">
      <c r="A11" s="4" t="inlineStr">
        <is>
          <t>Operating Seg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C13" s="4" t="inlineStr">
        <is>
          <t xml:space="preserve"> </t>
        </is>
      </c>
      <c r="D13" s="8" t="n">
        <v>1039.7</v>
      </c>
      <c r="E13" s="4" t="inlineStr">
        <is>
          <t xml:space="preserve"> </t>
        </is>
      </c>
      <c r="F13" s="4" t="inlineStr">
        <is>
          <t xml:space="preserve"> </t>
        </is>
      </c>
      <c r="G13" s="4" t="inlineStr">
        <is>
          <t xml:space="preserve"> </t>
        </is>
      </c>
    </row>
    <row r="14">
      <c r="A14" s="4" t="inlineStr">
        <is>
          <t>Operating Segments | Specialty Brand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C16" s="8" t="n">
        <v>139.8</v>
      </c>
      <c r="D16" s="8" t="n">
        <v>682.4</v>
      </c>
      <c r="E16" s="8" t="n">
        <v>587.1</v>
      </c>
      <c r="F16" s="8" t="n">
        <v>949.2</v>
      </c>
      <c r="G16" s="8" t="n">
        <v>1083.4</v>
      </c>
    </row>
    <row r="17">
      <c r="A17" s="4" t="inlineStr">
        <is>
          <t>Operating Segments | Specialty Generic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C19" s="8" t="n">
        <v>103.2</v>
      </c>
      <c r="D19" s="8" t="n">
        <v>357.3</v>
      </c>
      <c r="E19" s="8" t="n">
        <v>287.5</v>
      </c>
      <c r="F19" s="8" t="n">
        <v>673.7</v>
      </c>
      <c r="G19" s="8" t="n">
        <v>896.3</v>
      </c>
    </row>
    <row r="20">
      <c r="A20" s="4" t="inlineStr">
        <is>
          <t>Acthar Gel | Operating Segments | Specialty Brand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C22" s="5" t="n">
        <v>57</v>
      </c>
      <c r="D22" s="8" t="n">
        <v>294.1</v>
      </c>
      <c r="E22" s="8" t="n">
        <v>221.9</v>
      </c>
      <c r="F22" s="8" t="n">
        <v>368.3</v>
      </c>
      <c r="G22" s="8" t="n">
        <v>485.7</v>
      </c>
    </row>
    <row r="23">
      <c r="A23" s="4" t="inlineStr">
        <is>
          <t>Inomax | Operating Segments | Specialty Brand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C25" s="8" t="n">
        <v>35.3</v>
      </c>
      <c r="D25" s="8" t="n">
        <v>173.9</v>
      </c>
      <c r="E25" s="8" t="n">
        <v>165.8</v>
      </c>
      <c r="F25" s="8" t="n">
        <v>267.9</v>
      </c>
      <c r="G25" s="8" t="n">
        <v>261.4</v>
      </c>
    </row>
    <row r="26">
      <c r="A26" s="4" t="inlineStr">
        <is>
          <t>Therakos | Operating Segments | Specialty Brand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C28" s="8" t="n">
        <v>39.1</v>
      </c>
      <c r="D28" s="8" t="n">
        <v>130.5</v>
      </c>
      <c r="E28" s="8" t="n">
        <v>109.6</v>
      </c>
      <c r="F28" s="5" t="n">
        <v>220</v>
      </c>
      <c r="G28" s="8" t="n">
        <v>241.6</v>
      </c>
    </row>
    <row r="29">
      <c r="A29" s="4" t="inlineStr">
        <is>
          <t>Amitiza | Operating Segments | Specialty Brand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B31" s="4" t="inlineStr">
        <is>
          <t>[1]</t>
        </is>
      </c>
      <c r="C31" s="5" t="n">
        <v>5</v>
      </c>
      <c r="D31" s="8" t="n">
        <v>77.09999999999999</v>
      </c>
      <c r="E31" s="8" t="n">
        <v>81.5</v>
      </c>
      <c r="F31" s="5" t="n">
        <v>72</v>
      </c>
      <c r="G31" s="8" t="n">
        <v>62.9</v>
      </c>
    </row>
    <row r="32">
      <c r="A32" s="4" t="inlineStr">
        <is>
          <t>Other Products | Operating Segments | Specialty Brand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t>
        </is>
      </c>
      <c r="C34" s="8" t="n">
        <v>1.1</v>
      </c>
      <c r="D34" s="8" t="n">
        <v>5.6</v>
      </c>
      <c r="E34" s="8" t="n">
        <v>8.300000000000001</v>
      </c>
      <c r="F34" s="8" t="n">
        <v>7.7</v>
      </c>
      <c r="G34" s="8" t="n">
        <v>7.1</v>
      </c>
    </row>
    <row r="35">
      <c r="A35" s="4" t="inlineStr">
        <is>
          <t>Opioids | Specialty Generic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sales</t>
        </is>
      </c>
      <c r="C37" s="8" t="n">
        <v>31.6</v>
      </c>
      <c r="D37" s="8" t="n">
        <v>117.9</v>
      </c>
      <c r="E37" s="8" t="n">
        <v>88.8</v>
      </c>
      <c r="F37" s="8" t="n">
        <v>230.7</v>
      </c>
      <c r="G37" s="8" t="n">
        <v>349.9</v>
      </c>
    </row>
    <row r="38">
      <c r="A38" s="4" t="inlineStr">
        <is>
          <t>ADHD | Specialty Generic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C40" s="8" t="n">
        <v>13.5</v>
      </c>
      <c r="D40" s="8" t="n">
        <v>28.4</v>
      </c>
      <c r="E40" s="8" t="n">
        <v>17.5</v>
      </c>
      <c r="F40" s="8" t="n">
        <v>101.4</v>
      </c>
      <c r="G40" s="8" t="n">
        <v>166.2</v>
      </c>
    </row>
    <row r="41">
      <c r="A41" s="4" t="inlineStr">
        <is>
          <t>Addiction Treatment | Specialty Generic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t>
        </is>
      </c>
      <c r="C43" s="8" t="n">
        <v>10.5</v>
      </c>
      <c r="D43" s="5" t="n">
        <v>35</v>
      </c>
      <c r="E43" s="5" t="n">
        <v>30</v>
      </c>
      <c r="F43" s="8" t="n">
        <v>55.6</v>
      </c>
      <c r="G43" s="8" t="n">
        <v>75.3</v>
      </c>
    </row>
    <row r="44">
      <c r="A44" s="4" t="inlineStr">
        <is>
          <t>Other Generics | Specialty Generic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C46" s="8" t="n">
        <v>1.6</v>
      </c>
      <c r="D46" s="8" t="n">
        <v>6.8</v>
      </c>
      <c r="E46" s="8" t="n">
        <v>4.9</v>
      </c>
      <c r="F46" s="8" t="n">
        <v>8.199999999999999</v>
      </c>
      <c r="G46" s="8" t="n">
        <v>8.1</v>
      </c>
    </row>
    <row r="47">
      <c r="A47" s="4" t="inlineStr">
        <is>
          <t>Generics | Specialty Generic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sales</t>
        </is>
      </c>
      <c r="C49" s="8" t="n">
        <v>57.2</v>
      </c>
      <c r="D49" s="8" t="n">
        <v>188.1</v>
      </c>
      <c r="E49" s="8" t="n">
        <v>141.2</v>
      </c>
      <c r="F49" s="8" t="n">
        <v>395.9</v>
      </c>
      <c r="G49" s="8" t="n">
        <v>599.5</v>
      </c>
    </row>
    <row r="50">
      <c r="A50" s="4" t="inlineStr">
        <is>
          <t>Controlled substances | Specialty Generic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t>
        </is>
      </c>
      <c r="C52" s="8" t="n">
        <v>11.6</v>
      </c>
      <c r="D52" s="5" t="n">
        <v>47</v>
      </c>
      <c r="E52" s="8" t="n">
        <v>37.6</v>
      </c>
      <c r="F52" s="8" t="n">
        <v>75.5</v>
      </c>
      <c r="G52" s="8" t="n">
        <v>98.7</v>
      </c>
    </row>
    <row r="53">
      <c r="A53" s="4" t="inlineStr">
        <is>
          <t>APAP | Specialty Generic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ales</t>
        </is>
      </c>
      <c r="C55" s="8" t="n">
        <v>32.5</v>
      </c>
      <c r="D55" s="8" t="n">
        <v>111.4</v>
      </c>
      <c r="E55" s="8" t="n">
        <v>96.5</v>
      </c>
      <c r="F55" s="8" t="n">
        <v>184.8</v>
      </c>
      <c r="G55" s="8" t="n">
        <v>177.8</v>
      </c>
    </row>
    <row r="56">
      <c r="A56" s="4" t="inlineStr">
        <is>
          <t>Other API | Specialty Generics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sales</t>
        </is>
      </c>
      <c r="C58" s="8" t="n">
        <v>1.9</v>
      </c>
      <c r="D58" s="8" t="n">
        <v>10.8</v>
      </c>
      <c r="E58" s="8" t="n">
        <v>12.2</v>
      </c>
      <c r="F58" s="8" t="n">
        <v>17.5</v>
      </c>
      <c r="G58" s="8" t="n">
        <v>20.3</v>
      </c>
    </row>
    <row r="59">
      <c r="A59" s="4" t="inlineStr">
        <is>
          <t>API | Specialty Generics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sales</t>
        </is>
      </c>
      <c r="C61" s="5" t="n">
        <v>46</v>
      </c>
      <c r="D61" s="8" t="n">
        <v>169.2</v>
      </c>
      <c r="E61" s="8" t="n">
        <v>146.3</v>
      </c>
      <c r="F61" s="8" t="n">
        <v>277.8</v>
      </c>
      <c r="G61" s="8" t="n">
        <v>296.8</v>
      </c>
    </row>
    <row r="62">
      <c r="A62" s="4" t="inlineStr">
        <is>
          <t>Terlivaz | Operating Segments | Specialty Brand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sales</t>
        </is>
      </c>
      <c r="C64" s="7" t="n">
        <v>2.3</v>
      </c>
      <c r="D64" s="7" t="n">
        <v>1.2</v>
      </c>
      <c r="E64" s="6" t="n">
        <v>0</v>
      </c>
      <c r="F64" s="7" t="n">
        <v>13.3</v>
      </c>
      <c r="G64" s="7" t="n">
        <v>24.7</v>
      </c>
    </row>
    <row r="65"/>
    <row r="66">
      <c r="A66" s="4" t="inlineStr">
        <is>
          <t>[1] Amitiza net sales consist of both product and royalty net sales.</t>
        </is>
      </c>
    </row>
  </sheetData>
  <mergeCells count="4">
    <mergeCell ref="A1:B2"/>
    <mergeCell ref="D1:E1"/>
    <mergeCell ref="A65:F65"/>
    <mergeCell ref="A66:F6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egment and Geographical Data (Schedule of Net Sales and Long-Lived Assets by Geographic Area)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Schedule of Net Sales and Long-Lived Assets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43</v>
      </c>
      <c r="C4" s="7" t="n">
        <v>1039.7</v>
      </c>
      <c r="D4" s="7" t="n">
        <v>874.6</v>
      </c>
      <c r="E4" s="7" t="n">
        <v>1622.9</v>
      </c>
      <c r="F4" s="7" t="n">
        <v>1979.7</v>
      </c>
    </row>
    <row r="5">
      <c r="A5" s="4" t="inlineStr">
        <is>
          <t>Long-Lived Assets</t>
        </is>
      </c>
      <c r="B5" s="8" t="n">
        <v>333.3</v>
      </c>
      <c r="C5" s="8" t="n">
        <v>468.4</v>
      </c>
      <c r="D5" s="4" t="inlineStr">
        <is>
          <t xml:space="preserve"> </t>
        </is>
      </c>
      <c r="E5" s="4" t="inlineStr">
        <is>
          <t xml:space="preserve"> </t>
        </is>
      </c>
      <c r="F5" s="5" t="n">
        <v>403</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Net Sales and Long-Lived Assets by Geographic Area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4" t="inlineStr">
        <is>
          <t xml:space="preserve"> </t>
        </is>
      </c>
      <c r="C8" s="8" t="n">
        <v>1039.7</v>
      </c>
      <c r="D8" s="4" t="inlineStr">
        <is>
          <t xml:space="preserve"> </t>
        </is>
      </c>
      <c r="E8" s="4" t="inlineStr">
        <is>
          <t xml:space="preserve"> </t>
        </is>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Net Sales and Long-Lived Assets by Geographic Area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8" t="n">
        <v>212.8</v>
      </c>
      <c r="C11" s="8" t="n">
        <v>928.3</v>
      </c>
      <c r="D11" s="8" t="n">
        <v>784.2</v>
      </c>
      <c r="E11" s="8" t="n">
        <v>1448.9</v>
      </c>
      <c r="F11" s="8" t="n">
        <v>1802.6</v>
      </c>
    </row>
    <row r="12">
      <c r="A12" s="4" t="inlineStr">
        <is>
          <t>Long-Lived Assets</t>
        </is>
      </c>
      <c r="B12" s="8" t="n">
        <v>165.9</v>
      </c>
      <c r="C12" s="8" t="n">
        <v>287.3</v>
      </c>
      <c r="D12" s="4" t="inlineStr">
        <is>
          <t xml:space="preserve"> </t>
        </is>
      </c>
      <c r="E12" s="4" t="inlineStr">
        <is>
          <t xml:space="preserve"> </t>
        </is>
      </c>
      <c r="F12" s="8" t="n">
        <v>339.5</v>
      </c>
    </row>
    <row r="13">
      <c r="A13" s="4" t="inlineStr">
        <is>
          <t>EME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Net Sales and Long-Lived Assets by Geographic Area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8" t="n">
        <v>28.8</v>
      </c>
      <c r="C15" s="8" t="n">
        <v>100.4</v>
      </c>
      <c r="D15" s="8" t="n">
        <v>73.59999999999999</v>
      </c>
      <c r="E15" s="8" t="n">
        <v>157.1</v>
      </c>
      <c r="F15" s="8" t="n">
        <v>162.1</v>
      </c>
    </row>
    <row r="16">
      <c r="A16" s="4" t="inlineStr">
        <is>
          <t>Long-Lived Assets</t>
        </is>
      </c>
      <c r="B16" s="8" t="n">
        <v>164.6</v>
      </c>
      <c r="C16" s="5" t="n">
        <v>178</v>
      </c>
      <c r="D16" s="4" t="inlineStr">
        <is>
          <t xml:space="preserve"> </t>
        </is>
      </c>
      <c r="E16" s="4" t="inlineStr">
        <is>
          <t xml:space="preserve"> </t>
        </is>
      </c>
      <c r="F16" s="8" t="n">
        <v>62.3</v>
      </c>
    </row>
    <row r="17">
      <c r="A17" s="4" t="inlineStr">
        <is>
          <t>Other Count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Net Sales and Long-Lived Assets by Geographic Area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8" t="n">
        <v>1.4</v>
      </c>
      <c r="C19" s="5" t="n">
        <v>11</v>
      </c>
      <c r="D19" s="7" t="n">
        <v>16.8</v>
      </c>
      <c r="E19" s="7" t="n">
        <v>16.9</v>
      </c>
      <c r="F19" s="5" t="n">
        <v>15</v>
      </c>
    </row>
    <row r="20">
      <c r="A20" s="4" t="inlineStr">
        <is>
          <t>Other Add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Net Sales and Long-Lived Assets by Geographic Area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t>
        </is>
      </c>
      <c r="B22" s="8" t="n">
        <v>2.8</v>
      </c>
      <c r="C22" s="8" t="n">
        <v>3.1</v>
      </c>
      <c r="D22" s="4" t="inlineStr">
        <is>
          <t xml:space="preserve"> </t>
        </is>
      </c>
      <c r="E22" s="4" t="inlineStr">
        <is>
          <t xml:space="preserve"> </t>
        </is>
      </c>
      <c r="F22" s="8" t="n">
        <v>1.2</v>
      </c>
    </row>
    <row r="23">
      <c r="A23" s="4" t="inlineStr">
        <is>
          <t>IRE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Net Sales and Long-Lived Assets by Geographic Area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Lived Assets</t>
        </is>
      </c>
      <c r="B25" s="7" t="n">
        <v>162.1</v>
      </c>
      <c r="C25" s="7" t="n">
        <v>174.9</v>
      </c>
      <c r="D25" s="4" t="inlineStr">
        <is>
          <t xml:space="preserve"> </t>
        </is>
      </c>
      <c r="E25" s="4" t="inlineStr">
        <is>
          <t xml:space="preserve"> </t>
        </is>
      </c>
      <c r="F25" s="7" t="n">
        <v>62.3</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Member] - Mallinckrodt &amp; Endo Merger $ / shares in Units, $ in Millions</t>
        </is>
      </c>
      <c r="B1" s="2" t="inlineStr">
        <is>
          <t>Mar. 13, 2025 USD ($) $ / shares</t>
        </is>
      </c>
    </row>
    <row r="2">
      <c r="A2" s="3" t="inlineStr">
        <is>
          <t>Subsequent Event [Line Items]</t>
        </is>
      </c>
      <c r="B2" s="4" t="inlineStr">
        <is>
          <t xml:space="preserve"> </t>
        </is>
      </c>
    </row>
    <row r="3">
      <c r="A3" s="4" t="inlineStr">
        <is>
          <t>Payments to Acquire Interest in Subsidiaries and Affiliates | $</t>
        </is>
      </c>
      <c r="B3" s="6" t="n">
        <v>80</v>
      </c>
    </row>
    <row r="4">
      <c r="A4" s="4" t="inlineStr">
        <is>
          <t>Mallinckrodt</t>
        </is>
      </c>
      <c r="B4" s="4" t="inlineStr">
        <is>
          <t xml:space="preserve"> </t>
        </is>
      </c>
    </row>
    <row r="5">
      <c r="A5" s="3" t="inlineStr">
        <is>
          <t>Subsequent Event [Line Items]</t>
        </is>
      </c>
      <c r="B5" s="4" t="inlineStr">
        <is>
          <t xml:space="preserve"> </t>
        </is>
      </c>
    </row>
    <row r="6">
      <c r="A6" s="4" t="inlineStr">
        <is>
          <t>Business Acquisition, Percentage of Voting Interests Acquired</t>
        </is>
      </c>
      <c r="B6" s="14" t="n">
        <v>0.501</v>
      </c>
    </row>
    <row r="7">
      <c r="A7" s="4" t="inlineStr">
        <is>
          <t>Endo</t>
        </is>
      </c>
      <c r="B7" s="4" t="inlineStr">
        <is>
          <t xml:space="preserve"> </t>
        </is>
      </c>
    </row>
    <row r="8">
      <c r="A8" s="3" t="inlineStr">
        <is>
          <t>Subsequent Event [Line Items]</t>
        </is>
      </c>
      <c r="B8" s="4" t="inlineStr">
        <is>
          <t xml:space="preserve"> </t>
        </is>
      </c>
    </row>
    <row r="9">
      <c r="A9" s="4" t="inlineStr">
        <is>
          <t>Ordinary shares, par value (in usd per share) | $ / shares</t>
        </is>
      </c>
      <c r="B9" s="15" t="n">
        <v>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4</t>
        </is>
      </c>
    </row>
    <row r="3">
      <c r="A3" s="3" t="inlineStr">
        <is>
          <t>Accounting Policies [Abstract]</t>
        </is>
      </c>
      <c r="B3" s="4" t="inlineStr">
        <is>
          <t xml:space="preserve"> </t>
        </is>
      </c>
    </row>
    <row r="4">
      <c r="A4" s="4" t="inlineStr">
        <is>
          <t>Summary of Significant Accounting Policies</t>
        </is>
      </c>
      <c r="B4" s="4" t="inlineStr">
        <is>
          <t>4. Summary of Significant Accounting Policies Revenue Recognition Product Sales Revenue The Company sells its products through independent channels which are considered its customers, including direct to retail pharmacies, direct to hospitals and other institutions and through distributors. The Company also enters into arrangements with health care providers and payers, wholesalers, government agencies, institutions, managed care organizations and group purchasing organizations to establish contract pricing for certain products that provide for government-mandated (Medicare and Medicaid) and/or privately-negotiated (Managed Care)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government-mandated (Medicare and Medicaid) and/or privately-negotiated (Managed Care) rebates, sales incentives, chargebacks, distribution service agreements fees, fees for services and administration fees and discounts that are offered within contracts between the Company and its customers and , health care providers and payers, government agencies, institutions, managed care organizations and group purchasing organizations health care providers and payers relating to the sale of the Company's products. These reserves are based on the expected value method and are classified as reductions of accounts receivable (if the amount is payable to the customer) or as a current liability (if the amount is payable to a party other than a customer). These estimates take into consideration a range of possible outcomes that are probability-weighted for relevant factors such as the Company’s historical experience, estimated future trends, estimated customer inventory levels, current contractual agreements, and the level of utilization of the Company’s product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government-mandated (Medicare and Medicaid) rebates, privately negotiated (Managed Care) rebates, product returns and other sales deductions to reflect differences between estimated and actual experience either on a monthly or quarterly basis (dependent on the deduction typ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and the amount of transaction price allocated to the performance obligations that are unsatisfied at period end is generally expected to be satisfied within one year. Cost to obtain a contract As the majority of the Company's contracts are short-term in nature, sales commissions are generally expensed when incurred as the amortization period would have been less than one year. These costs are recorded within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d certain rights to Amitiza ® (lubiprostone) (“Amitiza”) to third parties in exchange for royalties on net sales of the product. The Company recognized such royalty revenue as the related sales occurred.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 Shipping and Handling Costs Shipping costs, which are costs incurred to physically move product from the Company's premises to the customer's premises, are classified as SG&amp;A. Handling costs, which are costs incurred to store, move and prepare product for shipment, are classified as cost of sales. Shipping costs included in SG&amp;A expenses in continuing operations were as follows: Successor Predecessor Year Ended Period from Period from Period from Period from Shipping costs $ 22.5 $ 3.5 $ 22.3 $ 13.9 $ 12.8 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 From time to time, the Company has entered into licensing or collaborative agreements with third parties to develop a new drug candidate or intellectual property asset. These agreements may include R&amp;D, marketing, promotion and selling activities to be performed by one or all parties involved. These collaborations generally include upfront, milestone and royalty or profit sharing payments contingent upon future events tied to the developmental and commercial success of the asset. In general, upfront and milestone payments made to third parties under these agreements are expensed as incurred up to the point of regulatory approval of the product. Milestone payments made to third parties upon regulatory approval are capitalized as an intangible asset and amortized to cost of sales over the estimated useful life of the related product. Restructuring The Company recognizes charges associated with the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Share-Based Compensation The Company recognizes the cost of employee services received in exchange for awards of equity or liability-based instruments based on the grant-date fair value of those awards. That cost is recognized over the requisite service period, which is the period an employee is required to provide service in exchange for the award (generally the vesting period). The cost for liability-based instruments is remeasured accordingly each reporting period throughout the requisite service period. As of the 2023 Effective Date, the Company’s ordinary shares were no longer traded on an active market. Accordingly, the fair value of those share-based awards granted after the 2023 Effective Date requires the valuation of the Company’s equity utilizing the application of significant estimates, assumptions, and judgments. With the assistance of a third-party valuation advisor, the estimated fair value of total share-based awards was based on an income approach, a calculation of the present value of the future cash flows to be generated by the business based on its projection. The basis of the discounted cash flow analysis used in developing the equity value was based on Company prepared projections that included a variety of estimates and assumptions, including but not limited to expected future revenue and expenses, future cash flows, discount rates, and the probability of possible future event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quity value. Assets and Liabilities Held for Sale and Gain on Divestitures Assets and liabilities to be disposed of together as a group in a single transaction (“disposal groups”) are classified as held for sale if their carrying amounts are principally expected to be recovered through a sale transaction rather than through continuing use. Held for sale classification is required when the six criteria in ASC 360 - Property, Plant and Equipment are met. This generally occurs when an agreement to sell exists, or management has committed to a plan to sell the assets within one year. The long-lived assets included in a disposal group are reported at the lower of their carrying value or fair value less cost to sell, beginning in the period the held for sale criteria are met. Fair value is determined using acceptable valuation principles, such as the excess earnings, relief from royalty, lost profit or cost method, or a market-based measurement, as applicable. Prior to disposal, losses are recognized for any initial or subsequent write-down to fair value less cost to sell, while gains are recognized for any subsequent increase in fair value less cost to sell, but not in excess of any cumulative losses previously recognized. Any gains or losses not previously recognized that result from the sale of a disposal group shall be recognized at the date of sale. Depreciation and amortization expense are not recorded on long-lived assets included within the disposal group. Gains or loss on the sale of businesses are recognized upon disposition. Income (Loss) Per Share Income (loss) per share is computed by dividing net income (loss) by the number of weighted-average shares outstanding during the period. Diluted income per share is computed using the weighted-average shares outstanding and, if dilutive, potential ordinary shares outstanding during the period. Potential ordinary shares represent the incremental ordinary shares issuable for restricted share units. The Company calculates the dilutive effect of outstanding restricted share units on income per share by application of the treasury stock method. Dilutive securities, including participating securities, are not included in the computation of income per share if the impact would have been anti-dilutive.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loss). From time to time, the Company has entered into derivative instruments to mitigate the exposure of movements in certain of these foreign currency transactions. Gains and losses resulting from foreign currency transactions are included in net loss.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current facts and circumstances, reasonable and supportable forecas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 Inventories Inventories are recorded at the lower of cost or net realizable value,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Remaining term of lease Capitalized software 8 to 10 years Machinery and equipment 5 to 15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operating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s its incremental borrowing rate based on the information available at commencement date in determining the present value of future lease payments.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 Intangible Assets Intangible assets acquired in a business combination are recorded at fair value, while intangible assets acquired in other transactions are recorded at cost. Intangible assets with finite useful lives are amortized according to the pattern in which the economic benefit of the asset is used up over their estimated useful lives, using either the straight-line method or the sum-of-the-years digits method. Amortization expense related to completed technology is included in cost of sales.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 Income Taxes Deferred tax assets and liabilities are recognized for the expected future tax consequences of events that have been reflected in the consolidated financial statements. Deferred tax assets and liabilities are determined based on the differences between the financial reporting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realized on the uncertain tax position, an income tax liability or a reduction to a deferred tax asset (“contra-DTA”)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The Company adjusts these liabilities and contra-DTAs as a result of changing facts and circumstances; however,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fer to Note 8 for further information regarding the classification of such amounts in the consolidated balance sheets.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Derivatives and hedging The Company evaluated the terms and features of its First-Out Takeback Term Loans, Second-Out Takeback Term Loans and Takeback Notes and identified an embedded feature that, in certain scenarios, could materially modify the cash flows of the respective debt instruments. The Company evaluated the embedded feature and determined that it was not clearly and closely related to the underlying debt instruments and did not qualify for any scope exceptions set forth in the accounting standards. Accordingly, this embedded feature is required to be bifurcated from its host instruments and accounted for separately as an embedded derivative liability. As a result, the Company records the fair value of the embedded derivatives as a liability on its consolidated balance sheet. The embedded derivative will be adjusted to fair value each reported period with changes in fair value subsequent to the issuance date recognized within other income (expense) in the consolidated statements of operations. The debt derivative liability was zero and $15.1 million as of December 27, 2024 (Successor) and December 29, 2023 (Successor), respectively, and was recorded within accrued and other current liabilities in the consolidated balance sheet as of December 29, 2023 (Successor). The fair value of the derivative is determined using the with-and-without model which compares the estimated fair value of the underlying debt instruments with the embedded feature to the estimated fair value of the underlying debt instruments without the embedded feature, with the difference representing the estimated fair value of the embedded derivative feature. The with-and-without model includes significant unobservable estimates, including an estimation of the Company’s probability of an asset sale. Management estimates the probability of the asset sale based on its assessment of entity specific factors and the status of on-going transaction negotiations, if any. Changes in the inputs into the valuation model may have a significant impact on the estimated fair value of the embedded derivatives. For further details, refer to Note 20. Liabilities Subject to Compromise As a result of the commencement of the 2023 and 2020 Bankruptcy Proceedings, the payment of pre-petition liabilities was subject to compromise or other treatment pursuant to the 2023 and 2020 Plans. The determination of how liabilities would ultimately be settled or treated could not be made until the confirmed 2023 and 2020 Plans became effective. Accordingly, the ultimate amount of such liabilities was not determinable prior to the respective 2023 and 2020 Effective Dates. Pre-petition liabilities that were subject to compromise were reported at the amounts that were expected to be allowed by the Bankruptcy Court, even if they may be settled for different amounts. The amounts classified as LSTC prior to the 2023 and 2020 Effective Dates were preliminary and were subject to future adjustments dependent upon Bankruptcy Court actions, further developments with respect to disputed claims, determinations of the secured status of certain claims, the values of any collateral securing such claims, rejection of executory contracts, continued reconciliation or other events. Recently Issued Accounting Pronouncements Recently Issued Accounting Standards Adopted The Financial Accounting Standards Board (“FASB”) issued ASU 2023-07, Segment Reporting (Topic 280): Improvements to Reportable Segment Disclosures in November 2023. This Accounting Standards Update (“ASU”) expands on reportable segment disclosure requirements, primarily through enhanced disclosures about significant segment expenses. The required disclosure, which is on an annual and interim basis, specifies that significant segment expenses are expenses that are regularly provided to the chief operating decision maker and are used to evaluate performance by segment to make decisions about resource allocations. ASU 2023-07 is effective for the Company beginning with the fiscal year ending December 27, 2024 and interim periods within the fiscal year ending December 26, 2025. The Company adopted this standard retrospectively, as required, effective for the fiscal year ending December 27, 2024, resulting in incremental disclosures. Refer to Note 21 for additional information. Recently Issued Accounting Standards Not Yet Adopted The FASB issued ASU 2023-09, Income Taxes (Topic 740): Improvements to Income Tax Disclosures in December 2023 . This ASU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the Company for the fiscal year ending December 26, 2025. The Company is currently evaluating the disclosure requirements of this standard and the impact on its consolidated financial statements. In November 2024, the FASB issued ASU 2024-03, Income Statement - Reporting Comprehensive Income - Expense Disaggregation Disclosures (Subtopic 220-40): Disaggregation of Income Statement Expenses . This ASU requires new financial statement disclosures about the nature, amount, and timing of relevant expense categories underlying income statement expense, including purchases of inventory, employee compensation, depreciation, and amortization in commonly presented expense captions such as cost of revenue and selling, general and administrative expense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disclosure requirements of this standard and the impact on its consolidated financial statements. No other new accounting pronouncement issued or effective during the fiscal year has had, or is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27,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5. Divestiture On August 3, 2024, the Company entered into a Purchase and Sale Agreement for the Company’s Therakos business for a base purchase price of $925.0 million. On November 29, 2024, the Company completed the divestiture of its Therakos business for total cash consideration of $887.6 million, net of preliminary purchase price adjustments (“Initial Net Purchase Price”). The Company recorded a gain on sale of $754.4 million, comprised of the $887.6 million of initial net proceeds less the elimination of $125.5 million of net assets divested and $7.7 million in success-based professional fees. The Company was required to use the proceeds to make a mandatory prepayment on certain portions of its debt, which are further described in Note 14. The Therakos business did not qualify as discontinued operations as it did not represent a strategic shift that will have a major effect on the Company’s operations and financial results. The following table summarizes income (loss) from continuing operations before income taxes for the Therakos business, which was reflected within the Specialty Brands segment through the divestiture date. Certain amounts that the Company considers to be non-operational are excluded from income (loss) from continuing operations before income taxes for the Therakos business. These items may include, but are not limited to, corporate and unallocated expenses and liabilities management and separation costs. Successor Predecessor Year Ended Period from Period from Period from Period from Income (loss) from continuing operations before income taxes (1) $ 66.7 $ 5.1 $ (27.4) $ (79.1) $ 37.3 (1) Includes inventory step-up expense of $66.3 million, $13.0 million, $30.1 million, $62.3 million and zero during the year ended December 27, 2024 (Successor) the period November 15, 2023 through December 29, 2023 (Successor), the period December 31, 2022 through November 14, 2023 (Predecessor), the period June 17, 2022 through December 30, 2022 (Predecessor), and the period January 1, 2022 through June 16, 2022 (Predecessor). Also includes intangible asset amortization of $16.1 million, $4.6 million, $142.7 million, $102.7 million and $35.5 million during the year ended December 27, 2024 (Successor) the period November 15, 2023 through December 29, 2023 (Successor), the period December 31, 2022 through November 14, 2023 (Predecessor), the period June 17, 2022 through December 30, 2022 (Predecessor), and the period January 1, 2022 through June 16, 2022 (Predecessor), respectively. Transaction Incentive Plan On February 2, 2024, the Board of Directors adopted a transaction incentive plan (as amended on August 4, 2024 and December 2, 2024, the “A&amp;R TrIP”), which is intended to compensate designated Mallinckrodt executive officers and directors with bonus payments to be made upon the consummation of qualifying strategic transactions and dispositions (each, a “Qualifying Transaction”). Each bonus payment earned under the A&amp;R TrIP will be generally delivered 50% in connection with closing of the applicable Qualifying Transaction and 50% on the earlier of (a) December 31, 2026 and (b) a significant asset transaction, as defined in the A&amp;R TrIP (“Final Payment Date”); provided, however that in the event that a Qualifying Transaction closes following a qualifying significant event or a significant asset transaction, 100% of the applicable bonus payment earned with respect to such Qualifying Transaction generally will be paid in connection with closing of such Qualifying Transaction or, if later, when the associated proceeds are received. The A&amp;R TrIP is effective from January 1, 2024 through the Final Payment Date. The service period required related to the Therakos divestiture for the A&amp;R TrIP is August 3, 2024 through the Final Payment Date. In accordance with the A&amp;R TrIP, the Company made payments of $13.6 million to participants during the year ended December 27, 2024. Subject to the finalization of the purchase price, the Company expects to make additional payments to participants of approximately $16.4 million by the Final Payment Date. The Company accrued $2.7 million within accrued payroll and payroll-related costs in the consolidated balance sheet as of December 27, 2024 (Successor), while the corresponding expense was recorded within selling, general and administrative expense (“SG&amp;A”) on the consolidated statement of operations during the year ended December 27, 2024 (Successor). There was no comparable expense accrued related to the A&amp;R TrIP during the prior periods. Transition Services Agreement In connection with the Therakos divestiture, the Company entered into a transition services agreement (“TSA”) effective upon closing to provide certain business support services generally for up to 18 months after the closing date or a longer period for certain services. These services include, but are not limited to, information technology, procurement, distribution, logistics and order to delivery, compliance, accounting, finance, and administrative activities. Revenue associated with the TSA will be recorded within other (expense) income, net, and expenses associated with servicing the TSA are recorded within their natural expense classification, respectively, on the consolidated statement of operations. Net revenue under the TSA was $1.0 million during the year ended December 27, 2024 (Succ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Notes)</t>
        </is>
      </c>
      <c r="B1" s="2" t="inlineStr">
        <is>
          <t>12 Months Ended</t>
        </is>
      </c>
    </row>
    <row r="2">
      <c r="B2" s="2" t="inlineStr">
        <is>
          <t>Dec. 27, 2024</t>
        </is>
      </c>
    </row>
    <row r="3">
      <c r="A3" s="3" t="inlineStr">
        <is>
          <t>Revenue from Contract with Customer [Abstract]</t>
        </is>
      </c>
      <c r="B3" s="4" t="inlineStr">
        <is>
          <t xml:space="preserve"> </t>
        </is>
      </c>
    </row>
    <row r="4">
      <c r="A4" s="4" t="inlineStr">
        <is>
          <t>Revenue from Contract with Customer</t>
        </is>
      </c>
      <c r="B4" s="4" t="inlineStr">
        <is>
          <t xml:space="preserve">6. Revenue from Contracts with Customers Product Sales Revenue See Note 21 for disaggregation of the Company's net sales by product family. Reserves for variable consideration The following table reflects activity in the Company's sales reserve accounts: Rebates and Chargebacks (1) Product Returns Other Sales Deductions Total Balance as of December 31, 2021 (Predecessor) 241.8 21.5 9.5 272.8 Provisions 693.4 5.2 17.1 715.7 Payments or credits (684.6) (8.1) (18.9) (711.6) Balance as of June 16, 2022 (Predecessor) $ 250.6 $ 18.6 $ 7.7 $ 276.9 Balance as of June 17, 2022 (Predecessor) $ 250.6 $ 18.6 $ 7.7 $ 276.9 Provisions 804.4 7.0 36.7 848.1 Payments or credits (789.7) (9.6) (31.7) (831.0) Balance as of December 30, 2022 (Predecessor) $ 265.3 $ 16.0 $ 12.7 $ 294.0 Provisions 1,368.8 9.9 43.3 1,422.0 Payments or credits (1,410.1) (13.1) (42.3) (1,465.5) Balance as of November 14, 2023 (Predecessor) $ 224.0 $ 12.8 $ 13.7 $ 250.5 Balance as of November 15, 2023 (Successor) $ 224.0 $ 12.8 $ 13.7 $ 250.5 Provisions 173.0 3.0 6.9 182.9 Payments or credits (195.4) (1.3) (9.3) (206.0) Balance as of December 29, 2023 (Successor) $ 201.6 $ 14.5 $ 11.3 $ 227.4 Provisions 1,598.9 20.9 56.2 1,676.0 Payments or credits (1,603.0) (20.6) (51.0) (1,674.6) Balance as of December 27, 2024 (Successor) $ 197.5 $ 14.8 $ 16.5 $ 228.8 (1) Amounts classified within accrued and other current liabilities in the consolidated balance sheets are comprised of $26.4 million and $59.0 million of accrued Medicaid and $61.4 million and $35.1 million of accrued rebates, of which $39.8 million and $31.8 million relates to Acthar Managed Care and Medicare, as of December 27, 2024 (Successor) and December 29, 2023 (Successor), respectively. Product sales transferred to customers at a point in time and over time were as follows: Successor Predecessor Year Ended Period from Period from Period from Period from Product sales transferred at a point in time 86.5 % 85.3 % 83.2 % 83.0 % 80.8 % Product sales transferred over time 13.5 14.7 16.8 17.0 19.2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27, 2024 (Successor): Fiscal 2025 $ 81.9 Fiscal 2026 50.3 Thereafter 19.7 Costs to fulfill a contract As of December 27, 2024 (Successor) and December 29, 2023 (Successor), the total net book value of the devices used in the Company's portfolio of drug-device combination products, which are used in satisfying future performance obligations and reflected in property, plant and equipment, net, on the consolidated balance sheets was $37.8 million and $0.6 million, respectively. The associated depreciation expense recognized during the year ended December 27, 2024 (Successor), the period November 15, 2023 through December 29, 2023 (Successor), the period December 31, 2022 through November 14, 2023 (Predecessor), the period June 17, 2022 through December 30, 2022 (Predecessor), and the period January 1, 2022 through June 16, 2022 (Predecessor) was $2.0 million, zero, $1.9 million, $1.0 million, and $2.9 million, respectively. Product Royalty Revenues The Company licensed certain rights to Amitiza to third parties in exchange for royalties on net sales of the product. Prior to December 30, 2022, the Company received a double-digit royalty based on a percentage of the gross profits of the licensed products sold during the term of the agreements. The Company recognized such royalty revenue as the related sales occurred. The associated royalty revenue recognized was as follows: Successor Predecessor Year Ended Period from Period from Period from Period from Royalty revenue $ 0.1 $ 0.1 $ 4.3 $ 36.2 $ 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27, 2024</t>
        </is>
      </c>
    </row>
    <row r="3">
      <c r="A3" s="3" t="inlineStr">
        <is>
          <t>Restructuring and Related Activities [Abstract]</t>
        </is>
      </c>
      <c r="B3" s="4" t="inlineStr">
        <is>
          <t xml:space="preserve"> </t>
        </is>
      </c>
    </row>
    <row r="4">
      <c r="A4" s="4" t="inlineStr">
        <is>
          <t>Restructuring and Related Charges</t>
        </is>
      </c>
      <c r="B4" s="4" t="inlineStr">
        <is>
          <t xml:space="preserve">7. Restructuring and Related Charges The Company, from time to time, seeks more cost-effective means to improve profitability and to respond to changes in its markets. As such, the Company may incur restructuring costs as a component of the Company’s operating costs. During fiscal 2021 (Predecessor) and 2018 (Predecessor), the Company’s predecessor board of directors approved restructuring programs, neither of which has pre-determined actions or a specified time period. Charges of $50.0 million to $100.0 million were authorized for under the 2021 program and $100.0 million to $125.0 million were authorized for under the 2018 program. The 2021 program commenced upon substantial completion of the 2018 program, which occurred during the first quarter of 2024. During the first quarter of 2024, the Company committed to a plan to cease commercialization and clinical development and wind down production of StrataGraft. As a result, the Company recorded restructuring and related charges, net, within the Specialty Brands segment related to StrataGraft, which are shown in the tables below. Additionally, during the first quarter of 2024, the Company recorded a $2.5 million net gain within SG&amp;A, which included a $5.1 million non-cash gain related to the write-off of a lease liability, offset by a $2.6 million lease termination cash penalty. The Company paid the termination penalty in the fourth quarter of 2024. These actions began in the first quarter of 2024 and are expected to be completed in the first quarter of 2025. As of December 27, 2024 (Successor), the Company currently expects to incur an immaterial amount of additional one-time termination benefits within the Specialty Brands segment through the first quarter of 2025. The exact timing to complete all actions and final costs associated will depend on a number of factors and are subject to change. Net restructuring and related charges by segment were as follows: Successor Predecessor Year Ended Period from Period from Period from Period from Specialty Brands $ 10.5 $ — $ — $ — $ — Specialty Generics — — — 0.8 3.5 Corporate — — 1.7 11.3 6.1 Restructuring and related charges, net 10.5 — 1.7 12.1 9.6 Less: accelerated depreciation — — (0.8) (1.0) — Restructuring charges, net $ 10.5 $ — $ 0.9 $ 11.1 $ 9.6 Net restructuring and related charges by program from continuing operations were comprised of the following: Successor Predecessor Year Ended Period from Period from Period from Period from 2021 Program $ 10.5 $ — $ — $ — $ — 2018 Program — — 1.7 12.1 9.6 Total programs 10.5 — 1.7 12.1 9.6 Less: non-cash charges, including accelerated depreciation — — (0.8) (2.2) (3.6) Restructuring charges, net $ 10.5 $ — $ 0.9 $ 9.9 $ 6.0 The following table summarizes the restructuring reserves, which are included in accrued and other current liabilities on the Company's consolidated balance sheets. Amounts paid in the future may differ from the amount currently recorded. Severance Contract Costs Total Balance as of December 31, 2021 (Predecessor) $ 10.9 $ — $ 10.9 Charges from continuing operations 7.1 — 7.1 Changes in estimate from continuing operations (1.1) — (1.1) Cash payments (15.9) — (15.9) Balance as of June 16, 2022 (Predecessor) $ 1.0 $ — $ 1.0 Balance as of June 17, 2022 (Predecessor) $ 1.0 $ — $ 1.0 Charges from continuing operations 12.7 — 12.7 Changes in estimate from continuing operations (2.8) — (2.8) Cash payments (6.3) — (6.3) Balance as of December 30, 2022 (Predecessor) 4.6 — 4.6 Charges from continuing operations 1.3 — 1.3 Changes in estimate from continuing operations (0.4) — (0.4) Cash payments (5.4) — (5.4) Balance as of November 14, 2023 (Predecessor) $ 0.1 $ — $ 0.1 Balance as of November 15, 2023 (Successor) and December 29, 2023 (Successor) $ 0.1 $ — $ 0.1 Charges from continuing operations 4.6 5.9 10.5 Cash payments (4.5) (4.8) (9.3) Balance as of December 27, 2024 (Successor) $ 0.2 $ 1.1 $ 1.3 Cumulative net restructuring and related charges incurred for the 2021 and 2018 programs were as follows as of December 27, 2024 (Successor): 2021 Program 2018 Program Specialty Brands $ 10.5 $ 3.1 Specialty Generics — 19.3 Corporate — 96.9 Restructuring and related charges, net $ 10.5 $ 1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8. Income Taxes The domestic and international components (1) of income (loss) from continuing operations before income taxes were as follows: Successor Predecessor Year Ended Period from Period from Period from Period from Domestic $ 675.1 $ (46.1) $ (3,628.8) $ (359.4) $ (2,883.3) International (60.6) (0.1) 1,719.7 (290.9) 2,072.0 Total $ 614.5 $ (46.2) $ (1,909.1) $ (650.3) $ (811.3) (1) Domestic reflects Ireland. Significant components (1) of income taxes related to continuing operations were as follows: Successor Predecessor Year Ended Period from Period from Period from Period from Current: Domestic $ (31.7) $ (0.8) $ 36.6 $ (32.8) $ 33.7 International 10.9 (0.6) 4.7 5.7 (57.6) Current income tax (benefit) provision (20.8) (1.4) 41.3 (27.1) (23.9) Deferred: Domestic 85.7 (6.1) (300.6) (44.6) (82.3) International 73.0 (0.5) (18.5) 19.7 (391.1) Deferred income tax provision (benefit) 158.7 (6.6) (319.1) (24.9) (473.4) Total $ 137.9 $ (8.0) $ (277.8) $ (52.0) $ (497.3) (1) Domestic reflects Ireland. Total income tax expense for discontinued operations was zero for all periods presented. The domestic current income tax provision reflects a tax benefit of zero, zero, $2.9 million, $7.9 million, and $4.1 million from using NOL carryforwards for the year ended December 27, 2024 (Successor), the period November 15, 2023 through December 29, 2023 (Successor), the period December 31, 2022 through November 14, 2023 (Predecessor), the period June 17, 2022 through December 30, 2022 (Predecessor), and the period January 1, 2022 through June 16, 2022 (Predecessor), respectively. The international current income tax provision reflects a tax benefit of $55.1 million, $6.9 million, $259.6 million, $61.0 million, and $0.1 million from using NOL carryforwards for the year ended December 27, 2024 (Successor), the period November 15, 2023 through December 29, 2023 (Successor), the period December 31, 2022 through November 14, 2023 (Predecessor), the period June 17, 2022 through December 30, 2022 (Predecessor), and the period January 1, 2022 through June 16, 2022 (Predecessor), respectively. During the year ended December 27, 2024 (Successor) net cash payments for income taxes were $25.7 million. During the period November 15, 2023 through December 29, 2023 (Successor) and the period December 31, 2022 through November 14, 2023 (Predecessor), net cash payments and net cash refunds for income taxes were $0.3 million and $128.0 million, respectively. Included within the net cash refunds of $128.0 million were refunds of $141.6 million received as a result of the provisions in the Coronavirus Aid, Relief and Economic Security (“CARES”) Act. During the period June 17, 2022 through December 30, 2022 (Predecessor) and the period January 1, 2022 through June 16, 2022 (Predecessor), net cash payments for income taxes were $3.0 million and $3.0 million, respectively. The reconciliation between domestic income taxes at the statutory rate and the Company's provision for income taxes on continuing operations is as follows: Successor Predecessor Year Ended Period from Period from Period from Period from Provision (benefit) for income taxes at domestic statutory income tax rate (1) $ 76.8 $ (5.8) $ (238.6) $ (81.3) $ (101.4) Adjustments to reconcile to income tax provision: Rate difference between domestic and international jurisdictions 35.1 (2.2) 56.6 (4.7) 226.5 Permanently nondeductible and nontaxable items (2) 12.6 (0.2) 3.2 3.1 (1.7) Emergence — — (103.7) — (31.6) Withholding tax on Swiss distribution — — — 4.7 — Legal entity reorganization (3) — — (44.7) — — Reorganization items, net — — 6.7 1.7 15.7 Other (3.4) 0.1 (1.3) (1.4) (4.0) Valuation allowances (4) 16.8 0.1 44.0 25.9 (600.8) Provision (benefit) for income taxes $ 137.9 $ (8.0) $ (277.8) $ (52.0) $ (497.3) (1) The statutory tax rate reflects the Irish statutory tax rate of 12.5%. (2) For the year ended December 27, 2024, the permanently nondeductible and nontaxable items of $12.6 million includes $6.1 million of expense related to nondeductible employee compensation. (3) Associated unrecognized tax expense is netted within this line. (4) The period January 1, 2022 through June 16, 2022 (Predecessor) consists of $512.1 million of tax benefit for the reduction in the valuation allowance on the Company's deferred tax assets due to the alleviation of the previous substantial doubt about the Company's ability to continue as a going concern. During the year ended December 27, 2024 (Successor), the rate difference between domestic and international jurisdictions was $35.1 million of tax expense, which was primarily related to $28.3 million of tax expense predominately related to pretax earnings in various jurisdictions and $10.4 million of tax expense related to the Therakos divestiture, partially offset by $3.6 million of tax benefit related to the remaining effects of adoption of fresh-start accounting as a result of emergence from the 2023 Bankruptcy Proceedings. During the period November 15, 2023 through December 29, 2023 (Successor), the rate difference between domestic and international jurisdictions was $2.2 million of tax benefit, which was primarily related to $3.7 million of tax benefit attributable to inventory step-up amortization expense and $0.2 million of tax benefit attributable to accretion expense associated with the Company's settlement obligation, offset by $0.3 million of tax expense attributable to amortization associated with the Company's debt and $1.4 million of tax expense predominately attributable to the pretax earnings in various jurisdictions. During the period December 31, 2022 through November 14, 2023 (Predecessor), the rate difference between domestic and international jurisdictions was $56.6 million of a tax expense, which was primarily related to $48.9 million of tax expense attributable to reorganization items, net, and $35.0 million of tax expense predominately related to pretax earnings in various jurisdictions, offset by $15.7 million of tax benefit related to liabilities management and separation costs and $11.6 million of tax benefit related to non-restructuring impairment charges. During the period June 17, 2022 through December 30, 2022 (Predecessor), the rate difference between domestic and international jurisdictions was $4.7 million of tax benefit, which was primarily related to $19.7 million of tax benefit attributable to inventory step-up amortization expense, $8.9 million of tax benefit attributable to accretion expense associated with our settlement liabilities and $6.3 million of tax benefit attributable to accretion expense associated with our debt offset by $30.2 million of tax expense predominately attributable to the pretax earnings in various jurisdictions. During the period January 1, 2022 through June 16, 2022 (Predecessor), the rate difference between domestic and international jurisdictions was $226.5 million of tax expense, which was primarily related to $128.9 million of tax expense related to fresh-start adjustments, $103.4 million of tax expense attributable to gain on adjustments to LSTC and $12.8 million of tax expense predominately related to the pretax earnings in various jurisdictions offset by $18.6 million of tax benefit related to professional and lender fees. During the period December 31, 2022 through November 14, 2023 (Predecessor), the Company recognized a tax benefit of $103.7 million upon emergence from the 2023 Bankruptcy Proceedings. These impacts of emergence consist of a $242.8 million tax benefit related to the revaluation of net deferred tax assets as a result of fresh-start accounting, offset by $139.1 million of tax expense related to permanently nondeductible impacts on fair value adjustments. During the period January 1, 2022 through June 16, 2022 (Predecessor), the Company recognized a tax benefit of $31.6 million upon emergence from the 2020 Bankruptcy Proceedings. These impacts of emergence consist of a $1,202.0 million tax benefit related to the revaluation of net deferred tax assets as a result of fresh-start accounting and a $285.3 million tax benefit related to the release of uncertain tax positions, offset by $1,209.8 million of tax expense for the reduction in federal and state NOL carryforwards from the CODI realized upon emergence from bankruptcy and limitations under IRC Sections 382 and 383, $191.9 million of tax expense related to permanently nondeductible impacts on fair value adjustments, and $54.0 million of tax expense related to prepaid income taxes. As a result of the 2023 Plan and the 2020 Plan, the Company recognized CODI on its indebtedness, resulting in the utilization of, and reduction to, certain of its tax losses and tax credits in the U.S. and Luxembourg. The emergence from each of the respective 2023 and 2020 Bankruptcy Proceedings resulted in a change in ownership for purposes of IRC Section 382, causing the remaining U.S. tax losses, credits, and certain built in losses (“BILs”) to be limited under IRC Sections 382 and 383. The amount of our pre-ownership change U.S. NOLs and BILs that can be utilized generally cannot exceed an amount equal to the product of (a) the applicable federal long-term tax-exempt rate in effect on the date of the ownership change and (b) the value of our U.S. affiliate stock immediately prior to the implementation of each respective plan. The portion of deferred tax assets associated with the tax losses and credits that are limited under IRC Section 382 or 383, and that have a remote possibility of being utilized, have been written off. Refer to Note 4 for further information regarding the Company's income tax accounting policies. On December 20, 2021, the OECD released the Global Anti-Base Erosion (“GloBE”) Model Rules (“Pillar Two”) providing a legislative framework for the Income Inclusion Rule and the Under-Taxed Payment Rule (“UTPR”). Pillar Two is designed to ensure that large multinational enterprise groups pay a minimum level of tax on the income arising in each of the jurisdictions where they operate, principally creating a 15% minimum global effective tax rate. On December 15, 2022, the E.U. member states unanimously adopted a directive implementing the Pillar Two global minimum tax rules. On December 20, 2022, the OECD released three guidance documents related to Pillar Two. These documents included guidance on safe harbors and penalty relief and consultation papers on the GloBE Information Return and Tax Certainty for the GloBE rules. On January 15, 2025, the OECD issued additional administrative guidance aimed at streamlining the administration of the global minimum tax. A number of jurisdictions have transposed the directive into national legislation with the rules to be applicable for fiscal years beginning on or after December 31, 2023, with the exception of the UTPR which is to be applicable for fiscal years beginning on or after December 31, 2024. The Company's fiscal year end of December 29, 2023 allowed the Company to postpone the effective date of these law changes by one year. The Company is monitoring developments to evaluate the impacts these new rules will have on its tax rate, including the eligibility to qualify for the safe harbor rules; however, at this time, it is not anticipated that the impact on the Company will be material. The following table summarizes the activity related to the Company's unrecognized tax benefits, excluding interest: Successor Predecessor Year Ended Period from Period from Period from Period from Balance at beginning of period $ 33.3 $ 33.3 $ 24.8 $ 24.8 $ 333.5 Additions related to current year tax positions — — 8.5 — — Additions related to prior period tax positions — — — — — Reductions related to prior period tax positions (2.2) — — — (306.1) Settlements — — — — (2.6) Lapse of statutes of limitations — — — — — Balance at end of period $ 31.1 $ 33.3 $ 33.3 $ 24.8 $ 24.8 Unrecognized tax benefits, excluding interest, were reported in the following consolidated balance sheet captions in the amounts shown: Successor December 27, 2024 December 29, 2023 Deferred income tax asset $ 11.3 $ 17.9 Other income tax liabilities 19.8 15.4 $ 31.1 $ 33.3 Total unrecognized tax benefits (“UTB(s)”) of $30.9 million as of the year ended December 27, 2024 (Successor), $30.1 million as of both December 29, 2023 (Successor) and November 14, 2023 (Predecessor), and $24.8 million as of both December 30, 2022 (Predecessor) and June 16, 2022 (Predecessor), if favorably settled, would benefit the effective tax rate. During the period January 1, 2022 through June 16, 2022 (Predecessor), the decrease of $306.1 million primarily resulted from fresh-start adjustments. The Company recorded an increase to accrued interest and penalties of $1.7 million for the year ended December 27, 2024 (Successor). The Company recorded zero accrued interest and penalties for the period November 15, 2023 through December 29, 2023 (Successor) and an increase to accrued interest and penalties of $1.4 million during the period December 31, 2022 through November 14, 2023 (Predecessor). Interest and penalties activity during the period June 17, 2022 through December 30, 2022 (Predecessor) and the period January 1, 2022 through June 16, 2022 (Predecessor), was a net increase of $0.6 million and a net decrease of $16.7 million, respectively. The total amount of accrued interest and penalties related to uncertain tax positions was $5.9 million and $4.2 million as of December 27, 2024 (Successor) and December 29, 2023 (Successor), respectively. It is reasonably possible that within the next twelve months the unrecognized tax benefits could decrease by up to $5.0 million and the amount of related interest and penalties could decrease by up to $3.3 million as a result of the expiration of a statute of limitations. Certain of the Company's subsidiaries continue to be subject to examination by taxing authorities. The earliest open year subject to examination for the U.S. federal and the U.S. state is 2018 and 2011, respectively. The earliest open year subject to examination in other jurisdictions, including Ireland, Japan, Luxembourg, Switzerland and the U.K. is 2014. Income taxes payable, including uncertain tax positions and related interest accruals, was reported in the following consolidated balance sheet captions in the amounts shown: Successor December 27, 2024 December 29, 2023 Accrued and other current liabilities $ 1.5 $ 1.7 Other income tax liabilities 25.7 19.6 $ 27.2 $ 21.3 Tax receivables were included in the following consolidated balance sheet captions in the amounts shown: Successor December 27, 2024 December 29, 2023 Prepaid expenses and other current assets $ 56.5 $ 11.5 Deferred income taxes result from temporary differences between the amount of assets and liabilities recognized for financial reporting and tax purposes. The components of the net deferred tax asset (liability) at the end of each fiscal year were as follows: Successor December 27, 2024 December 29, 2023 Deferred tax assets: Tax loss and credit carryforward $ 3,529.8 $ 3,600.7 Capital tax loss carryforward and related assets 188.1 983.5 Intangible assets 474.8 571.5 Other 306.9 326.4 4,499.6 5,482.1 Deferred tax liabilities: Investment in partnership (66.1) (68.7) Other (24.5) (28.6) (90.6) (97.3) Net deferred tax asset before valuation allowances 4,409.0 5,384.8 Valuation allowances (3,757.3) (4,583.8) Net deferred tax asset $ 651.7 $ 801.0 The following table presents a reconciliation of the deferred tax asset valuation allowance: Successor Predecessor Year Ended Period from Period from Period from Period from Balance at beginning of period $ 4,583.8 $ 4,584.8 $ 4,992.9 $ 5,129.7 $ 6,344.2 Charged to costs and expenses (826.0) (1.1) (407.4) (136.0) (1,213.5) Charged to Other Accounts (0.5) 0.1 (0.7) (0.8) (1.0) Balance at the end of the period $ 3,757.3 $ 4,583.8 $ 4,584.8 $ 4,992.9 $ 5,129.7 The net deferred tax asset before valuation allowances was $4,409.0 million as of December 27, 2024 (Successor), compared to $5,384.8 million as of December 29, 2023 (Predecessor). This decrease consists of $795.5 million related to the expiration of capital tax loss related assets (which had a full valuation allowance against it), $104.2 million related to the Therakos divestiture and $76.1 million related to other operational activity. The deferred tax asset valuation allowances were $3,757.3 million and $4,583.8 million as of December 27, 2024 (Successor) and December 29, 2023 (Successor), respectively. The valuation allowances as of both December 27, 2024 (Successor) and December 29, 2023 (Successor) relate primarily to the uncertainty of the utilization of certain deferred tax assets, driven by domestic and international net operating and capital losses, credits, and intangible assets. The decrease is primarily driven by a reduction in the capital tax loss carryforwards and related assets. Deferred taxes were included in the following consolidated balance sheet captions in the amounts shown: Successor December 27, 2024 December 29, 2023 Deferred income tax asset $ 651.8 $ 801.0 Other liabilities (0.1) — Net deferred tax asset $ 651.7 $ 801.0 As of December 27, 2024 (Successor), the Company had approximately $3,481.3 million of NOL carryforwards in certain international jurisdictions measured at the applicable statutory rates, of which $1,303.3 million have no expiration and the remaining $2,178.0 million will expire in future years through 2041. As of December 27, 2024 (Successor), the Company had $48.1 million of domestic NOL carryforwards measured at the applicable statutory rates, which have no expiration date. As of December 27, 2024 (Successor), the Company had $15.1 million of capital loss carryforwards in certain international jurisdictions measured at the applicable statutory rates, which will expire in 2029. As of December 27, 2024 (Successor), the Company had approximately $173.0 million of domestic capital loss carryforwards measured at the applicable statutory rates, which have no expiration date. As of December 27, 2024 (Successor), the Company had $0.4 million of tax credits available to reduce future income taxes payable, in international jurisdictions, which will expire in future years through 2044. As of December 27, 2024 (Successor), the Company's taxable financial reporting basis in subsidiaries exceeded its corresponding tax basis by $9.7 million. Such excess amount is indefinitely reinvested and it is not practicable to determine the associated potential tax liability due to the complexity of the Company's legal entity structure as well as the timing, extent, and nature of any hypothetical rea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27, 2024</t>
        </is>
      </c>
    </row>
    <row r="3">
      <c r="A3" s="3" t="inlineStr">
        <is>
          <t>Earnings (Loss) per Share [Abstract]</t>
        </is>
      </c>
      <c r="B3" s="4" t="inlineStr">
        <is>
          <t xml:space="preserve"> </t>
        </is>
      </c>
    </row>
    <row r="4">
      <c r="A4" s="4" t="inlineStr">
        <is>
          <t>Earnings (Loss) per Share</t>
        </is>
      </c>
      <c r="B4" s="4" t="inlineStr">
        <is>
          <t>9. Income (loss) per Share The weighted-average number of shares outstanding used in the computations of both basic and diluted income (loss) per share were as follows ( in millions ): Successor Predecessor Year Ended Period from Period from Period from Period from Basic 19.7 19.7 13.3 13.2 84.8 Dilutive impact of restricted share units 0.1 — — — — Diluted 19.8 19.7 13.3 13.2 84.8 The computation of diluted weighted-average shares outstanding for the year ended December 27, 2024 (Successor), period November 15, 2023 through December 29, 2023 (Successor), the period December 31, 2022 through November 14, 2023 (Predecessor), the period June 17, 2022 through December 30, 2022 (Predecessor), and the period January 1, 2022 through June 16, 2022 (Predecessor) excluded approximately 1.7 million, 1.0 million, zero, zero, and 0.5 million shares of Opioid CVRs for the Successor periods only and equity awards for all periods presented, respectively,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27, 2024</t>
        </is>
      </c>
    </row>
    <row r="3">
      <c r="A3" s="3" t="inlineStr">
        <is>
          <t>Inventory, Net [Abstract]</t>
        </is>
      </c>
      <c r="B3" s="4" t="inlineStr">
        <is>
          <t xml:space="preserve"> </t>
        </is>
      </c>
    </row>
    <row r="4">
      <c r="A4" s="4" t="inlineStr">
        <is>
          <t>Inventories</t>
        </is>
      </c>
      <c r="B4" s="4" t="inlineStr">
        <is>
          <t xml:space="preserve">10. Inventories Inventories were comprised of the following at the end of each period: Successor December 27, December 29, Raw materials $ 111.4 $ 98.0 Work in process 362.0 501.8 Finished goods 191.5 382.9 Inventories $ 664.9 $ 9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7, 2024</t>
        </is>
      </c>
    </row>
    <row r="3">
      <c r="A3" s="3" t="inlineStr">
        <is>
          <t>Property, Plant and Equipment [Abstract]</t>
        </is>
      </c>
      <c r="B3" s="4" t="inlineStr">
        <is>
          <t xml:space="preserve"> </t>
        </is>
      </c>
    </row>
    <row r="4">
      <c r="A4" s="4" t="inlineStr">
        <is>
          <t>Property, Plant and Equipment</t>
        </is>
      </c>
      <c r="B4" s="4" t="inlineStr">
        <is>
          <t xml:space="preserve">11. Property, Plant and Equipment The gross carrying amount and accumulated depreciation of property, plant and equipment were comprised of the following at the end of each period: Successor December 27, 2024 December 29, 2023 Land $ 37.2 $ 37.7 Buildings 100.6 94.6 Capitalized software 2.4 1.9 Machinery and equipment 206.0 136.3 Construction in process 88.7 60.8 Property, plant and equipment, at cost 434.9 331.3 Less: accumulated depreciation (44.3) (9.6) Property, plant and equipment, net $ 390.6 $ 321.7 Depreciation expense was as follows: Successor Predecessor Year Ended Period from Period from Period from Period from Depreciation expense $ 36.5 $ 9.6 $ 40.7 $ 28.8 $ 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solidated Statements of Operations - USD ($) shares in Million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43</v>
      </c>
      <c r="C4" s="7" t="n">
        <v>1039.7</v>
      </c>
      <c r="D4" s="7" t="n">
        <v>874.6</v>
      </c>
      <c r="E4" s="7" t="n">
        <v>1622.9</v>
      </c>
      <c r="F4" s="7" t="n">
        <v>1979.7</v>
      </c>
    </row>
    <row r="5">
      <c r="A5" s="4" t="inlineStr">
        <is>
          <t>Cost of sales</t>
        </is>
      </c>
      <c r="B5" s="8" t="n">
        <v>179.1</v>
      </c>
      <c r="C5" s="5" t="n">
        <v>991</v>
      </c>
      <c r="D5" s="5" t="n">
        <v>582</v>
      </c>
      <c r="E5" s="8" t="n">
        <v>1300.5</v>
      </c>
      <c r="F5" s="8" t="n">
        <v>1152.6</v>
      </c>
    </row>
    <row r="6">
      <c r="A6" s="4" t="inlineStr">
        <is>
          <t>Gross profit</t>
        </is>
      </c>
      <c r="B6" s="8" t="n">
        <v>63.9</v>
      </c>
      <c r="C6" s="8" t="n">
        <v>48.7</v>
      </c>
      <c r="D6" s="8" t="n">
        <v>292.6</v>
      </c>
      <c r="E6" s="8" t="n">
        <v>322.4</v>
      </c>
      <c r="F6" s="8" t="n">
        <v>827.1</v>
      </c>
    </row>
    <row r="7">
      <c r="A7" s="4" t="inlineStr">
        <is>
          <t>Selling, general and administrative expenses</t>
        </is>
      </c>
      <c r="B7" s="8" t="n">
        <v>64.2</v>
      </c>
      <c r="C7" s="8" t="n">
        <v>268.9</v>
      </c>
      <c r="D7" s="8" t="n">
        <v>266.3</v>
      </c>
      <c r="E7" s="8" t="n">
        <v>448.2</v>
      </c>
      <c r="F7" s="8" t="n">
        <v>566.8</v>
      </c>
    </row>
    <row r="8">
      <c r="A8" s="4" t="inlineStr">
        <is>
          <t>Research and development expenses</t>
        </is>
      </c>
      <c r="B8" s="8" t="n">
        <v>15.9</v>
      </c>
      <c r="C8" s="8" t="n">
        <v>64.2</v>
      </c>
      <c r="D8" s="8" t="n">
        <v>65.5</v>
      </c>
      <c r="E8" s="8" t="n">
        <v>97.09999999999999</v>
      </c>
      <c r="F8" s="8" t="n">
        <v>115.7</v>
      </c>
    </row>
    <row r="9">
      <c r="A9" s="4" t="inlineStr">
        <is>
          <t>Restructuring charges, net</t>
        </is>
      </c>
      <c r="B9" s="5" t="n">
        <v>0</v>
      </c>
      <c r="C9" s="8" t="n">
        <v>11.1</v>
      </c>
      <c r="D9" s="8" t="n">
        <v>9.6</v>
      </c>
      <c r="E9" s="8" t="n">
        <v>0.9</v>
      </c>
      <c r="F9" s="8" t="n">
        <v>10.5</v>
      </c>
    </row>
    <row r="10">
      <c r="A10" s="4" t="inlineStr">
        <is>
          <t>Non-restructuring impairment charges</t>
        </is>
      </c>
      <c r="B10" s="8" t="n">
        <v>2.6</v>
      </c>
      <c r="C10" s="5" t="n">
        <v>0</v>
      </c>
      <c r="D10" s="5" t="n">
        <v>0</v>
      </c>
      <c r="E10" s="8" t="n">
        <v>135.9</v>
      </c>
      <c r="F10" s="5" t="n">
        <v>0</v>
      </c>
    </row>
    <row r="11">
      <c r="A11" s="4" t="inlineStr">
        <is>
          <t>Operating income (loss)</t>
        </is>
      </c>
      <c r="B11" s="8" t="n">
        <v>-20.2</v>
      </c>
      <c r="C11" s="8" t="n">
        <v>-316.7</v>
      </c>
      <c r="D11" s="8" t="n">
        <v>-57.8</v>
      </c>
      <c r="E11" s="8" t="n">
        <v>-517.4</v>
      </c>
      <c r="F11" s="8" t="n">
        <v>90.2</v>
      </c>
    </row>
    <row r="12">
      <c r="A12" s="4" t="inlineStr">
        <is>
          <t>Interest expense</t>
        </is>
      </c>
      <c r="B12" s="8" t="n">
        <v>-28.3</v>
      </c>
      <c r="C12" s="8" t="n">
        <v>-324.3</v>
      </c>
      <c r="D12" s="8" t="n">
        <v>-108.6</v>
      </c>
      <c r="E12" s="8" t="n">
        <v>-507.2</v>
      </c>
      <c r="F12" s="8" t="n">
        <v>-228.3</v>
      </c>
    </row>
    <row r="13">
      <c r="A13" s="4" t="inlineStr">
        <is>
          <t>Interest income</t>
        </is>
      </c>
      <c r="B13" s="8" t="n">
        <v>0.9</v>
      </c>
      <c r="C13" s="8" t="n">
        <v>3.9</v>
      </c>
      <c r="D13" s="8" t="n">
        <v>0.6</v>
      </c>
      <c r="E13" s="8" t="n">
        <v>14.7</v>
      </c>
      <c r="F13" s="5" t="n">
        <v>27</v>
      </c>
    </row>
    <row r="14">
      <c r="A14" s="4" t="inlineStr">
        <is>
          <t>Other (expense) income, net</t>
        </is>
      </c>
      <c r="B14" s="8" t="n">
        <v>5.4</v>
      </c>
      <c r="C14" s="5" t="n">
        <v>10</v>
      </c>
      <c r="D14" s="8" t="n">
        <v>-14.6</v>
      </c>
      <c r="E14" s="8" t="n">
        <v>-6.5</v>
      </c>
      <c r="F14" s="8" t="n">
        <v>-9.1</v>
      </c>
    </row>
    <row r="15">
      <c r="A15" s="4" t="inlineStr">
        <is>
          <t>Reorganization items, net</t>
        </is>
      </c>
      <c r="B15" s="5" t="n">
        <v>-4</v>
      </c>
      <c r="C15" s="8" t="n">
        <v>-23.2</v>
      </c>
      <c r="D15" s="8" t="n">
        <v>-630.9</v>
      </c>
      <c r="E15" s="8" t="n">
        <v>-892.7</v>
      </c>
      <c r="F15" s="5" t="n">
        <v>0</v>
      </c>
    </row>
    <row r="16">
      <c r="A16" s="4" t="inlineStr">
        <is>
          <t>Income (loss) from continuing operations before income taxes</t>
        </is>
      </c>
      <c r="B16" s="8" t="n">
        <v>-46.2</v>
      </c>
      <c r="C16" s="8" t="n">
        <v>-650.3</v>
      </c>
      <c r="D16" s="8" t="n">
        <v>-811.3</v>
      </c>
      <c r="E16" s="8" t="n">
        <v>-1909.1</v>
      </c>
      <c r="F16" s="8" t="n">
        <v>614.5</v>
      </c>
    </row>
    <row r="17">
      <c r="A17" s="4" t="inlineStr">
        <is>
          <t>Income tax expense (benefit)</t>
        </is>
      </c>
      <c r="B17" s="5" t="n">
        <v>-8</v>
      </c>
      <c r="C17" s="5" t="n">
        <v>-52</v>
      </c>
      <c r="D17" s="8" t="n">
        <v>-497.3</v>
      </c>
      <c r="E17" s="8" t="n">
        <v>-277.8</v>
      </c>
      <c r="F17" s="8" t="n">
        <v>137.9</v>
      </c>
    </row>
    <row r="18">
      <c r="A18" s="4" t="inlineStr">
        <is>
          <t>Income (loss) from continuing operations</t>
        </is>
      </c>
      <c r="B18" s="8" t="n">
        <v>-38.2</v>
      </c>
      <c r="C18" s="8" t="n">
        <v>-598.3</v>
      </c>
      <c r="D18" s="5" t="n">
        <v>-314</v>
      </c>
      <c r="E18" s="8" t="n">
        <v>-1631.3</v>
      </c>
      <c r="F18" s="8" t="n">
        <v>476.6</v>
      </c>
    </row>
    <row r="19">
      <c r="A19" s="4" t="inlineStr">
        <is>
          <t>Income from discontinued operations, net of tax expense</t>
        </is>
      </c>
      <c r="B19" s="5" t="n">
        <v>0</v>
      </c>
      <c r="C19" s="8" t="n">
        <v>0.2</v>
      </c>
      <c r="D19" s="8" t="n">
        <v>0.9</v>
      </c>
      <c r="E19" s="5" t="n">
        <v>0</v>
      </c>
      <c r="F19" s="8" t="n">
        <v>1.3</v>
      </c>
    </row>
    <row r="20">
      <c r="A20" s="4" t="inlineStr">
        <is>
          <t>Net income (loss)</t>
        </is>
      </c>
      <c r="B20" s="7" t="n">
        <v>-38.2</v>
      </c>
      <c r="C20" s="7" t="n">
        <v>-598.1</v>
      </c>
      <c r="D20" s="7" t="n">
        <v>-313.1</v>
      </c>
      <c r="E20" s="7" t="n">
        <v>-1631.3</v>
      </c>
      <c r="F20" s="7" t="n">
        <v>477.9</v>
      </c>
    </row>
    <row r="21">
      <c r="A21" s="4" t="inlineStr">
        <is>
          <t>Income (loss) from continuing operations</t>
        </is>
      </c>
      <c r="B21" s="9" t="n">
        <v>-1.94</v>
      </c>
      <c r="C21" s="9" t="n">
        <v>-45.43</v>
      </c>
      <c r="D21" s="9" t="n">
        <v>-3.7</v>
      </c>
      <c r="E21" s="9" t="n">
        <v>-122.75</v>
      </c>
      <c r="F21" s="9" t="n">
        <v>24.2</v>
      </c>
    </row>
    <row r="22">
      <c r="A22" s="4" t="inlineStr">
        <is>
          <t>Income from discontinued operations</t>
        </is>
      </c>
      <c r="B22" s="5" t="n">
        <v>0</v>
      </c>
      <c r="C22" s="10" t="n">
        <v>0.02</v>
      </c>
      <c r="D22" s="10" t="n">
        <v>0.01</v>
      </c>
      <c r="E22" s="5" t="n">
        <v>0</v>
      </c>
      <c r="F22" s="10" t="n">
        <v>0.07000000000000001</v>
      </c>
    </row>
    <row r="23">
      <c r="A23" s="4" t="inlineStr">
        <is>
          <t>Earnings Per Share, Basic</t>
        </is>
      </c>
      <c r="B23" s="9" t="n">
        <v>-1.94</v>
      </c>
      <c r="C23" s="9" t="n">
        <v>-45.41</v>
      </c>
      <c r="D23" s="9" t="n">
        <v>-3.69</v>
      </c>
      <c r="E23" s="9" t="n">
        <v>-122.75</v>
      </c>
      <c r="F23" s="9" t="n">
        <v>24.26</v>
      </c>
    </row>
    <row r="24">
      <c r="A24" s="4" t="inlineStr">
        <is>
          <t>Basic weighted-average shares outstanding</t>
        </is>
      </c>
      <c r="B24" s="8" t="n">
        <v>19.7</v>
      </c>
      <c r="C24" s="8" t="n">
        <v>13.2</v>
      </c>
      <c r="D24" s="8" t="n">
        <v>84.8</v>
      </c>
      <c r="E24" s="8" t="n">
        <v>13.3</v>
      </c>
      <c r="F24" s="8" t="n">
        <v>19.7</v>
      </c>
    </row>
    <row r="25">
      <c r="A25" s="4" t="inlineStr">
        <is>
          <t>Income (loss) from continuing operations</t>
        </is>
      </c>
      <c r="B25" s="9" t="n">
        <v>-1.94</v>
      </c>
      <c r="C25" s="9" t="n">
        <v>-45.43</v>
      </c>
      <c r="D25" s="9" t="n">
        <v>-3.7</v>
      </c>
      <c r="E25" s="9" t="n">
        <v>-122.75</v>
      </c>
      <c r="F25" s="9" t="n">
        <v>24.11</v>
      </c>
    </row>
    <row r="26">
      <c r="A26" s="4" t="inlineStr">
        <is>
          <t>Income from discontinued operations</t>
        </is>
      </c>
      <c r="B26" s="5" t="n">
        <v>0</v>
      </c>
      <c r="C26" s="10" t="n">
        <v>0.02</v>
      </c>
      <c r="D26" s="10" t="n">
        <v>0.01</v>
      </c>
      <c r="E26" s="5" t="n">
        <v>0</v>
      </c>
      <c r="F26" s="10" t="n">
        <v>0.07000000000000001</v>
      </c>
    </row>
    <row r="27">
      <c r="A27" s="4" t="inlineStr">
        <is>
          <t>Earnings Per Share, Diluted</t>
        </is>
      </c>
      <c r="B27" s="9" t="n">
        <v>-1.94</v>
      </c>
      <c r="C27" s="9" t="n">
        <v>-45.41</v>
      </c>
      <c r="D27" s="9" t="n">
        <v>-3.69</v>
      </c>
      <c r="E27" s="9" t="n">
        <v>-122.75</v>
      </c>
      <c r="F27" s="9" t="n">
        <v>24.17</v>
      </c>
    </row>
    <row r="28">
      <c r="A28" s="4" t="inlineStr">
        <is>
          <t>Weighted Average Number of Shares Outstanding, Diluted</t>
        </is>
      </c>
      <c r="B28" s="8" t="n">
        <v>19.7</v>
      </c>
      <c r="C28" s="8" t="n">
        <v>13.2</v>
      </c>
      <c r="D28" s="8" t="n">
        <v>84.8</v>
      </c>
      <c r="E28" s="8" t="n">
        <v>13.3</v>
      </c>
      <c r="F28" s="8" t="n">
        <v>19.8</v>
      </c>
    </row>
    <row r="29">
      <c r="A29" s="3" t="inlineStr">
        <is>
          <t>Basic income (loss) per share (Note 9):</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from continuing operations</t>
        </is>
      </c>
      <c r="B30" s="9" t="n">
        <v>-1.94</v>
      </c>
      <c r="C30" s="9" t="n">
        <v>-45.43</v>
      </c>
      <c r="D30" s="9" t="n">
        <v>-3.7</v>
      </c>
      <c r="E30" s="9" t="n">
        <v>-122.75</v>
      </c>
      <c r="F30" s="9" t="n">
        <v>24.2</v>
      </c>
    </row>
    <row r="31">
      <c r="A31" s="4" t="inlineStr">
        <is>
          <t>Income from discontinued operations</t>
        </is>
      </c>
      <c r="B31" s="6" t="n">
        <v>0</v>
      </c>
      <c r="C31" s="9" t="n">
        <v>0.02</v>
      </c>
      <c r="D31" s="9" t="n">
        <v>0.01</v>
      </c>
      <c r="E31" s="6" t="n">
        <v>0</v>
      </c>
      <c r="F31" s="9" t="n">
        <v>0.07000000000000001</v>
      </c>
    </row>
    <row r="32">
      <c r="A32" s="4" t="inlineStr">
        <is>
          <t>Basic weighted-average shares outstanding</t>
        </is>
      </c>
      <c r="B32" s="8" t="n">
        <v>19.7</v>
      </c>
      <c r="C32" s="8" t="n">
        <v>13.2</v>
      </c>
      <c r="D32" s="8" t="n">
        <v>84.8</v>
      </c>
      <c r="E32" s="8" t="n">
        <v>13.3</v>
      </c>
      <c r="F32" s="8" t="n">
        <v>19.7</v>
      </c>
    </row>
    <row r="33">
      <c r="A33" s="3" t="inlineStr">
        <is>
          <t>Diluted income (loss) per share (Note 9):</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loss) from continuing operations</t>
        </is>
      </c>
      <c r="B34" s="9" t="n">
        <v>-1.94</v>
      </c>
      <c r="C34" s="9" t="n">
        <v>-45.43</v>
      </c>
      <c r="D34" s="9" t="n">
        <v>-3.7</v>
      </c>
      <c r="E34" s="9" t="n">
        <v>-122.75</v>
      </c>
      <c r="F34" s="9" t="n">
        <v>24.11</v>
      </c>
    </row>
    <row r="35">
      <c r="A35" s="4" t="inlineStr">
        <is>
          <t>Income from discontinued operations</t>
        </is>
      </c>
      <c r="B35" s="5" t="n">
        <v>0</v>
      </c>
      <c r="C35" s="10" t="n">
        <v>0.02</v>
      </c>
      <c r="D35" s="10" t="n">
        <v>0.01</v>
      </c>
      <c r="E35" s="5" t="n">
        <v>0</v>
      </c>
      <c r="F35" s="10" t="n">
        <v>0.07000000000000001</v>
      </c>
    </row>
    <row r="36">
      <c r="A36" s="4" t="inlineStr">
        <is>
          <t>Net income (loss)</t>
        </is>
      </c>
      <c r="B36" s="9" t="n">
        <v>-1.94</v>
      </c>
      <c r="C36" s="9" t="n">
        <v>-45.41</v>
      </c>
      <c r="D36" s="9" t="n">
        <v>-3.69</v>
      </c>
      <c r="E36" s="9" t="n">
        <v>-122.75</v>
      </c>
      <c r="F36" s="9" t="n">
        <v>24.17</v>
      </c>
    </row>
    <row r="37">
      <c r="A37" s="4" t="inlineStr">
        <is>
          <t>Diluted weighted-average shares outstanding</t>
        </is>
      </c>
      <c r="B37" s="8" t="n">
        <v>19.7</v>
      </c>
      <c r="C37" s="8" t="n">
        <v>13.2</v>
      </c>
      <c r="D37" s="8" t="n">
        <v>84.8</v>
      </c>
      <c r="E37" s="8" t="n">
        <v>13.3</v>
      </c>
      <c r="F37" s="8" t="n">
        <v>19.8</v>
      </c>
    </row>
  </sheetData>
  <mergeCells count="2">
    <mergeCell ref="A1:A2"/>
    <mergeCell ref="C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27, 2024</t>
        </is>
      </c>
    </row>
    <row r="3">
      <c r="A3" s="3" t="inlineStr">
        <is>
          <t>Leases [Abstract]</t>
        </is>
      </c>
      <c r="B3" s="4" t="inlineStr">
        <is>
          <t xml:space="preserve"> </t>
        </is>
      </c>
    </row>
    <row r="4">
      <c r="A4" s="4" t="inlineStr">
        <is>
          <t>Lessee, Operating Leases</t>
        </is>
      </c>
      <c r="B4" s="4" t="inlineStr">
        <is>
          <t xml:space="preserve">12. Leases Lease assets and liabilities related to the Company's operating and finance leases are reported in the following consolidated balance sheet captions: Successor December 27, December 29, Operating leases $ 56.3 $ 50.9 Finance leases 5.8 — Other assets $ 62.1 $ 50.9 Operating leases $ 10.8 $ 10.5 Finance leases 0.3 — Accrued and other current liabilities $ 11.1 $ 10.5 Operating leases $ 45.0 $ 44.8 Finance leases 5.7 — Other liabilities 50.7 44.8 Total lease liabilities $ 61.8 $ 55.3 Dependent on the nature of the leased asset, lease expense is included within cost of sales or SG&amp;A. The primary components of lease expense were as follows: Successor Predecessor Year Ended Period from Period from Period from Period from Lease cost: Operating lease cost $ 13.9 $ 1.8 $ 15.0 $ 7.9 $ 8.7 Short-term lease cost 1.4 0.5 0.9 1.6 0.4 Variable lease cost — — 2.3 1.5 1.2 Finance lease costs: Amortization of right-of-use assets 0.4 — — — — Interest on lease liabilities 0.4 — — — — Total lease cost $ 16.1 $ 2.3 $ 18.2 $ 11.0 $ 10.3 Lease terms and discount rates were as follows: Successor December 27, December 29, Weighted-average remaining lease term (in years) - operating leases 7.2 7.4 Weighted-average discount rate - operating leases 6.5 % 8.1 % Weighted-average remaining lease term (in years) - finance lease 10.0 — Weighted-average discount rate - finance lease 8.5 % — % Contractual maturities of lease liabilities as of December 27, 2024 (Successor) were as follows: Operating Financing Fiscal 2025 $ 16.8 $ 0.8 Fiscal 2026 12.4 0.8 Fiscal 2027 10.2 0.8 Fiscal 2028 9.1 0.9 Fiscal 2029 7.8 0.9 Thereafter 19.4 4.9 Total lease payments 75.7 9.1 Less: Interest (19.9) (3.1) Present value of lease liabilities $ 55.8 $ 6.0 Other supplemental cash flow information related to leases were as follows: Successor Predecessor Year Ended Period from Period from Period from Period from Cash paid for amounts included in the measurement of lease liabilities: Operating cash flows from operating leases $ 13.8 $ 2.4 $ 14.6 $ 9.2 $ 9.4 Operating cash flows from finance lease 0.4 — — — — Financing cash flows from finance lease 0.2 — — — — Lease assets obtained in exchange for lease obligations: Operating leases 18.0 — 13.2 7.1 13.4 Finance lease 6.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Goodwill and Intangible Assets</t>
        </is>
      </c>
      <c r="B4" s="4" t="inlineStr">
        <is>
          <t xml:space="preserve">13. Intangible Assets Intangible Assets The gross carrying amount and accumulated amortization of intangible assets were comprised of the following at the end of each period: Successor December 27, 2024 December 29, 2023 Gross Carrying Amount Accumulated Amortization Net Book Value Gross Carrying Amount Accumulated Amortization Net Book Value Completed technology $ 495.2 $ 75.8 $ 419.4 $ 624.6 $ 16.2 $ 6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4</t>
        </is>
      </c>
    </row>
    <row r="3">
      <c r="A3" s="3" t="inlineStr">
        <is>
          <t>Debt Disclosure [Abstract]</t>
        </is>
      </c>
      <c r="B3" s="4" t="inlineStr">
        <is>
          <t xml:space="preserve"> </t>
        </is>
      </c>
    </row>
    <row r="4">
      <c r="A4" s="4" t="inlineStr">
        <is>
          <t>Debt Disclosure</t>
        </is>
      </c>
      <c r="B4" s="4" t="inlineStr">
        <is>
          <t xml:space="preserve">14. Debt Debt was comprised of the following at the end of each period: Successor December 27, 2024 December 29, 2023 Principal Carrying Value (1) Unamortized Discount and Debt Issuance Costs Principal Carrying Value (1) Unamortized Discount and Debt Issuance Costs Current maturities of long-term debt: First-Out Takeback Term Loan due November 2028 $ — $ — $ — $ 1.7 $ 1.7 $ — Second-Out Takeback Term Loan due November 2028 3.9 3.9 — 4.8 4.8 — Total current debt $ 3.9 $ 3.9 $ — $ 6.5 $ 6.5 $ — Long-term debt: First-Out Takeback Term Loan due November 2028 $ — — $ — $ 227.1 $ 241.7 $ — Second-Out Takeback Term Loan due November 2028 384.5 406.3 — 635.6 680.7 — 14.75% Second-Out Takeback Notes due November 2028 477.2 505.4 — 778.6 836.4 — Receivables financing facility due December 2027 — — 2.2 — — 2.9 Total long-term debt 861.7 911.7 2.2 1,641.3 1,758.8 2.9 Total debt $ 865.6 $ 915.6 $ 2.2 $ 1,647.8 $ 1,765.3 $ 2.9 (1) Upon adoption of fresh-start accounting upon the emergence from the 2023 Bankruptcy Proceedings, the Company recorded its debt instruments at fair value utilizing the Black-Derman-Toy model, which takes into consideration prepayment options and a credit-adjusted discount rate. Subsequent to the 2023 Effective Date, the Company accounted for its debt instruments utilizing the amortized cost method and amortizes the fair value premium to the principal amount over the term of the respective instruments. Such amortization expense is reflected as interest expense on the consolidated statement of operations for the Successor period. As of December 27, 2024 (Successor) and December 29, 2023 (Successor), the total unamortized premium recorded within the consolidated balance sheets was $50.0 million and $117.5 million, respectively. The commencement of the 2023 Chapter 11 Cases constituted an event of default under certain of the Predecessor's debt agreements. As a result of the 2023 Chapter 11 Cases, the principal and interest due under these debt instruments became immediately due and payable. However, any efforts to enforce payment was automatically stayed in accordance with the applicable provisions of the Bankruptcy Code. On the 2023 Effective Date, $1,716.8 million of First Lien Term Loans, $495.0 million in aggregate principal amount of 2025 First Lien Notes, $650.0 million in aggregate principal amount of 2028 First Lien Notes, $321.9 million in aggregate principal amount of 2025 Second Lien Senior Notes and $328.3 million in aggregate principal amount of 2029 Second Lien Senior Notes were canceled and the Company entered into the new Takeback Term Loans and the Takeback Notes. Successor Indebtedness New Takeback Debt On the 2023 Effective Date and pursuant to the 2023 Plan, the Issuers (i) entered into a new senior secured first lien term loan facility with an aggregate principal amount of approximately $871.4 million, consisting of approximately $229.4 million of First-Out Takeback Term Loans and approximately $642.0 million of Second-Out Takeback Term Loans, pursuant to the credit agreement and (ii) issued approximately $778.6 million in aggregate principal amount of Takeback Notes pursuant to the indenture. All DIP Claims under the DIP Credit Agreement not otherwise satisfied in cash were converted on a dollar-for-dollar basis into First-Out Takeback Term Loans. Each holder of an allowed claim related to the outstanding 2025 First Lien Notes, the outstanding 2028 First Lien Notes, or the First Lien Term Loans elected to receive such Takeback Debt either in the form of Second-Out Takeback Term Loans or Takeback Notes. All obligations of the Issuers under the Takeback Debt are unconditionally guaranteed, on a joint and several basis, by each of the obligors of the previously issued First Lien Debt, subject to certain limited exceptions (including the exclusion of Mallinckrodt Petten Holdings B.V.) (collectively, the “Guarantors”). The Takeback Debt is secured by a first priority lien and security interest in substantially all collateral that secured the First Lien Debt and substantially all previously unencumbered property of the Issuers and the Guarantors, other than (i) any receivables or related assets transferred to, or constituting collateral for, the Amended ABL Credit Agreement, dated as of June 16, 2022, as amended on August 23, 2023, by and among ST US AR Finance LLC, the lenders party thereto, the L/C Issuers (as defined therein) party thereto and Barclays Bank plc, as administrative agent and collateral agent (“Post-Petition A/R Facility”), (ii) the equity of ST US AR Finance LLC, the non-debtor subsidiary of the Company that is the borrower under the Post-Petition A/R Facility, and (iii) certain other customary exceptions. The Takeback Debt is governed by the terms of a first lien intercreditor agreement, dated as of the 2023 Effective Date (“Intercreditor Agreement”), by and among the Issuers, the Company, the other grantors from time to time party thereto, Acquiom Agency Services LLC, as Collateral Agent and as credit agreement authorized representative, Wilmington Savings Fund Society, FSB, as initial additional authorized representative, and each additional authorized representative from time to time party thereto. The First-Out Takeback Term Loans rank senior in waterfall priority to the Second-Out Takeback Term Loans and the Takeback Notes. The Second-Out Takeback Term Loans rank pari passu in waterfall priority to the Takeback Notes. The First-Out Takeback Term Loans were due to mature on November 14, 2028 and bore interest at a rate equal to SOFR plus 7.50% per annum, subject to a SOFR floor of 4.50%, or in the case of an ABR Loan (as defined in the Credit Agreement), Alternate Base Rate, or “ABR” (as defined in the Credit Agreement), plus 6.50% per annum, and amortized quarterly on the last day of each March, June, September and December of each year, at a rate of 1.00% per annum, which commenced December 29, 2023. The First-Out Takeback Term Loan was prepaid in full on December 6, 2024, as further discussed below. The Second-Out Takeback Term Loans mature on November 14, 2028 and bear interest at a rate equal to SOFR plus 9.50% per annum, subject to a SOFR floor of 4.50%, or in the case of an ABR Loan, ABR plus 8.50% per annum, and amortize quarterly on the last day of each March, June, September and December of each year, at a rate of 1.00% per annum, which commenced December 29, 2023. The Takeback Notes mature on November 14, 2028 and bear interest at a rate equal to 14.75% payable semi-annually in arrears on each May 15 and November 15, commencing May 15, 2024. The Second-Out Takeback Term Loan was partially prepaid on December 6, 2024, as further discussed below. The Credit Agreement contains certain customary affirmative and negative covenants, representations and warranties and events of default (including as a result of a change of control), subject in certain cases to customary grace and cure periods. The occurrence of an event of default under the Credit Agreement could result in the acceleration of all outstanding borrowings under the Takeback Term Loans and could cause a cross-default that could result in the acceleration of other indebtedness of the Company and its subsidiaries. The indenture contains certain customary affirmative and negative covenants and events of default (including as a result of a change of control), subject in certain cases to customary grace and cure periods. The occurrence of an event of default under the indenture could result in the acceleration of the Takeback Notes and could cause a cross-default that could result in the acceleration of other indebtedness of the Company and its subsidiaries. The Takeback Debt is subject to (i) mandatory prepayment or redemption, as applicable, with the net proceeds of certain asset sales and recovery events, subject to customary exceptions, at a prepayment price equal to 100% of the principal amount thereof plus a make-whole premium (for the first two years following issuance of the Takeback Debt) and accrued and unpaid interest, and (ii) mandatory prepayment or repurchase (at the option of each lender thereunder) with 50% of excess cash flow (for the excess cash flow period ending December 27, 2024, to the extent excess cash flow exceeds $100 million) at a prepayment price equal to 100% of the principal amount thereof plus accrued and unpaid interest. The Company determined that the Takeback Debt includes an embedded feature that requires mandatory prepayment with the net proceeds of certain asset sales and recovery events, subject to customary exceptions, at a prepayment price equal to 100% of the principal amount thereof plus a make-whole premium (“Applicable Premium”) for the first two years following issuance of the Takeback Debt and accrued and unpaid interest. The Applicable Premium shall mean an amount equal to the greater of (i) 1% of the principal amount of the Takeback Debt prepaid and (ii) the excess, if any, of (A) the sum of (1) all required interest payable on the principal amount of such Initial Term Loans subject to the applicable prepayment from the date of such prepayment through (and including) the second anniversary of the valuation date (as if such Initial Term Loans has been outstanding) calculated over an interest period of three months in effect on the third business day prior to such prepayment plus (2) the principal amount of such Initial Term Loans subject to the applicable prepayment, in each case, discounted to the date of such prepayment on a semi-annual basis (assuming a 360-day year consisting of twelve 30-day months) at the treasury rate as of such date of determination plus 50 basis points, over (B) the principal amount of such Initial Term Loans subject to the applicable prepayment. This mandatory prepayment feature was determined to not be clearly and closely related to the debt host contract and required to be bifurcated and recognized at fair value on the consolidated balance sheet. Refer to Note 20 for further information. Mandatory Debt Prepayment and Makewhole Premium The Company was required to use net proceeds from the Therakos divestiture to prepay the Takeback Term Loans and redeem the Takeback Notes. Refer to Note 5 for additional information on the Therakos divestiture. On December 6, 2024, the Company (i) mandatorily prepaid a portion of its Takeback Term Loans in an aggregate principal amount of approximately $474.1 million (of which approximately $227.1 million consisted of its “first-out” term loans and approximately $247.0 million consisted of its “second-out” term loans) together with a payment of approximately $36.4 million in required makewhole premium (of which approximately $15.2 million was in respect of its “first-out” term loans and approximately $21.2 million was in respect of its “second-out” term loans) and (ii) mandatorily redeemed $301.4 million in aggregate principal amount of Takeback Notes together with a payment of approximately $27.3 million in required makewhole premium. As a result of the mandatory prepayment, the Company recorded $19.7 million as a net loss on extinguishment of debt, comprised of the $63.7 million payment of the makewhole premium, offset by a $44.0 million gain to write-off certain unamortized premiums. Subsequent to the 2023 Effective Date, the Company accounted for its debt instruments utilizing the amortized cost method and amortizes the fair value premium to the principal amount over the term of the respective instruments. Accounts Receivable Financing Facility On the 2020 Effective Date, MEH, Inc. (“MEH”), as servicer, ST US AR Finance LLC, a direct wholly owned subsidiary of MEH (“ST US AR”), as borrower, the lenders party thereto, and the letter of credit issuers party thereto entered into a receivables financing facility (“Receivable Financing Facility”) pursuant to an ABL Credit Agreement and a Purchase and Sale Agreement. Under the Receivables Financing Facility, ST US AR may borrow money up to an amount based on a borrowing base with a maximum draw of up to $200.0 million, which may vary depending on the underlying receivables amount. Borrowings are secured by a first-lien security interest under the Receivables Financing Facility on existing and future accounts receivables and related assets that have been sold from certain subsidiaries of MEH to ST US AR. The Receivables Financing Facility includes customary affirmative and negative covenants for transactions of this type. From the closing date until the last day of the first fiscal quarter after the closing date, borrowings bore interest at a rate of (a) either (i) the alternate base rate or (ii) SOFR, and (b) an applicable margin. On the first day of each fiscal quarter thereafter, the applicable margins are determined from a pricing grid based upon the historical excess availability for the most recent fiscal quarter ended immediately prior. On August 23, 2023, the Company entered into an amendment with the lenders and agents under the Receivables Financing Facility Credit Agreement, by and among ST US AR, the lenders party thereto, the L/C Issuers (as defined in the Receivables Financing Facility Credit Agreement) party thereto and Barclays Bank plc, as administrative agent and collateral agent. The Receivables Financing Facility matures on the earlier of December 16, 2027 and a date that is 91 days prior to the maturity date of any other material indebtedness that is incurred after the closing date. ST US AR may borrow, pay or prepay and reborrow under the Receivables Financing Facility at any time. So long as there is not an overadvance under the Receivables Financing Facility, and subject to certain other conditions, ST US AR can elect to repay borrowings or use cash to make distributions to MEH and certain subsidiaries of MEH that have contributed receivables to ST US AR. The obligations under the Receivables Financing Facility are not guaranteed by MEH or any of its restricted subsidiaries. The Receivables Financing Facility is subject to customary events of defaults for transactions of this type. As of December 27, 2024 (Successor) and December 29, 2023 (Successor), the Company had no outstanding borrowings on its Receivables Financing Facility. Applicable interest rate As of December 27, 2024 (Successor), the applicable interest rate and outstanding principal on the Company's debt instruments were as follows: Applicable interest rate Fixed-rate instrument 14.75 % Second-Out Takeback Term Loans (1) 13.26 (1) Includes the impact of the interest rate cap agreement, which is discussed further in Note 20. The Company's stated long-term debt principal maturity amounts as of December 27, 2024 (Successor) are as follows: Fiscal 2025 $ 3.9 Fiscal 2026 3.9 Fiscal 2027 4.9 Fiscal 2028 85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7, 2024</t>
        </is>
      </c>
    </row>
    <row r="3">
      <c r="A3" s="3" t="inlineStr">
        <is>
          <t>Retirement Benefits [Abstract]</t>
        </is>
      </c>
      <c r="B3" s="4" t="inlineStr">
        <is>
          <t xml:space="preserve"> </t>
        </is>
      </c>
    </row>
    <row r="4">
      <c r="A4" s="4" t="inlineStr">
        <is>
          <t>Retirement Plans</t>
        </is>
      </c>
      <c r="B4" s="4" t="inlineStr">
        <is>
          <t>15. Retirement Plans Defined Benefit Plans The Company sponsors a number of defined benefit retirement plans covering certain of its U.S. employees and non-U.S. employees. As of December 27, 2024 (Successor), U.S. plans represented 33.1% of the Company's remaining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The benefit obligation recognized on the consolidated balance sheets were $17.0 million and $18.9 million as of December 27, 2024 (Successor) and December 29, 2023 (Successor), respectively, for pension benefits and $12.5 million and $25.9 million as of December 27, 2024 (Successor) and December 29, 2023 (Successor), respectively, for postretirement benefits. The weighted-average discount rate to determine benefit obligations for the Company's pension and postretirement benefit plans ranged from 3.4% to 5.5%. For the Company's unfunded U.S. plans, the discount rate is based on the market rate for a broad population of AA-rated (Moody's Investor Services, Inc. or Standard &amp; Poor's Corporation) corporate bonds over $250.0 million. Defined Contribution Retirement Plans The Company maintains one active tax-qualified 401(k) retirement plan and one active non-qualified deferred compensation plan in the U.S. The 401(k) retirement plan provides for an automatic Company contribution of 3% of an eligible employee's pay, with an additional Company matching contribution generally equal to 50.0% of each employee's elective contribution to the plan up to 8% of the employee's eligible pay. The deferred compensation plan permitted eligible employees to defer a portion of their compensation. The deferred compensation plan is currently frozen for employee deferrals. Total defined contribution expense was $23.0 million, $2.5 million, $18.6 million, $7.8 million, and $9.6 million for the year ended December 27, 2024 (Successor), the period November 15, 2023 through December 29, 2023 (Successor), the period December 31, 2022 through November 14, 2023 (Predecessor), the period June 17, 2022 through December 30, 2022 (Predecessor), and the period January 1, 2022 through June 16, 2022 (Predecessor),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See Note 20 for additional information regarding the debt and equity securities. The carrying value of the 37 and 48 life insurance contracts held by these trusts was $37.2 million and $38.0 million as of December 27, 2024 (Successor) and December 29, 2023 (Successor), respectively. These contracts had a total death benefit of $66.7 million and $74.2 million as of December 27, 2024 (Successor) and December 29, 2023 (Successor), respectively. However, there are outstanding loans against the policies amounting to $13.2 million and $18.3 million as of December 27, 2024 (Successor) and December 29, 2023 (Successor), respectively. During the year ended December 27, 2024 (Successor), proceeds from debt and equity securities held in rabbi trusts were $22.6 million. The Company has insurance contracts that serve as collateral for certain of the Company's non-U.S. pension plan benefits. These insurance contracts totaled $6.5 million and $7.3 million as of December 27, 2024 (Successor) and December 29, 2023 (Successor), respectively. These amounts were included in other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Equity</t>
        </is>
      </c>
      <c r="B1" s="2" t="inlineStr">
        <is>
          <t>12 Months Ended</t>
        </is>
      </c>
    </row>
    <row r="2">
      <c r="B2" s="2" t="inlineStr">
        <is>
          <t>Dec. 27, 2024</t>
        </is>
      </c>
    </row>
    <row r="3">
      <c r="A3" s="3" t="inlineStr">
        <is>
          <t>Equity [Abstract]</t>
        </is>
      </c>
      <c r="B3" s="4" t="inlineStr">
        <is>
          <t xml:space="preserve"> </t>
        </is>
      </c>
    </row>
    <row r="4">
      <c r="A4" s="4" t="inlineStr">
        <is>
          <t>Stockholders' Equity Note Disclosure</t>
        </is>
      </c>
      <c r="B4" s="4" t="inlineStr">
        <is>
          <t>16. Equity The Company has 500,000,000 of common stock authorized with a par value of $0.01, and 19,696,335 shares issued and outstanding as of December 27, 2024 (Successor) and December 29, 2023 (Successor). The Company is authorized to issue 25,000 shares of Ordinary A with €1.00 par value, subject to approval by the Board of Directors. As of December 27, 2024 (Successor) and December 29, 2023 (Successor), no preferred shares had been issued. Share Repurchases The Company also repurchases shares from certain employees in order to satisfy employee tax withholding requirements in connection with the vesting of restricted shares. In addition, the Company repurchases shares to settle certain option exercises. The Company spent zero to acquire shares in connection with equity-based awards in all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27, 2024</t>
        </is>
      </c>
    </row>
    <row r="3">
      <c r="A3" s="3" t="inlineStr">
        <is>
          <t>Share-Based Payment Arrangement [Abstract]</t>
        </is>
      </c>
      <c r="B3" s="4" t="inlineStr">
        <is>
          <t xml:space="preserve"> </t>
        </is>
      </c>
    </row>
    <row r="4">
      <c r="A4" s="4" t="inlineStr">
        <is>
          <t>Share Plans</t>
        </is>
      </c>
      <c r="B4" s="4" t="inlineStr">
        <is>
          <t>17. Share Plans Total share-based compensation cost was $7.2 million, zero, $8.9 million, $1.4 million, and $1.7 million for the year ended December 27, 2024 (Successor), the period November 15, 2023 through December 29, 2023 (Successor), the period December 31, 2022 through November 14, 2023 (Predecessor), the period June 17, 2022 through December 30, 2022 (Predecessor), and the period January 1, 2022 through June 16, 2022 (Predecessor), respectively. These amounts are generally included within SG&amp;A expenses in the consolidated statements of operations. The Company recognized zero tax benefits associated with this expense for all periods presented. Stock Compensation Plans The Mallinckrodt Pharmaceuticals Stock and Incentive Plan, as amended and restated effective February 2, 2024 provides for the award of share options, share appreciation rights, long-term performance awards and other share-based awards (collectively, “Awards”). The maximum number of common shares to be issued as Awards, subject to adjustment as provided under the terms of the plan was 10% of the total ordinary shares (calculated on a fully-diluted basis) as of the 2023 Effective Date. On the 2023 Effective Date, all outstanding equity-based awards under the Mallinckrodt Pharmaceuticals Stock and Incentive Plan, as amended and restated effective February 23, 2022, were automatically cancelled without consideration. No awards were granted during the period November 15, 2023 through December 29, 2023 (Successor). On the 2020 Effective Date, all outstanding equity-based awards under the Mallinckrodt Pharmaceuticals Stock and Incentive Plan, as amended and restated effective February 23, 2022, were automatically cancelled without consideration. Share options. Share options were granted to purchase the Predecessor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No share options have been granted during the periods presented herein. Share option activity and information was as follows: Share Options Weighted-Average Exercise Price Outstanding as of December 31, 2021 (Predecessor) 5,553,519 35.05 Expired/Forfeited (5,553,519) 35.05 Outstanding as of June 16, 2022 (Predecessor) — — Restricted share units (“RSUs”). Recipients of RSUs have no voting rights and receive dividend equivalent units that vest upon the vesting of the related shares. RSUs generally vest in equal annual installments over a period of three years. Restrictions on RSUs lapse upon normal retirement or disability (as such terms are defined in the Mallinckrodt Pharmaceuticals Stock and Incentive Plan), or death of the employee. The grant-date fair value of RSUs, adjusted for estimated forfeitures, is recognized as expense on a straight-line basis over the service period. The fair market value of RSUs granted is determined based on the market value of the Company's shares on the date of grant. As of the 2023 Effective Date, the Company’s ordinary shares were no longer traded on an active market. Accordingly, the fair value of those share-based awards granted after the 2023 Effective Date requires the valuation of the Company’s equity utilizing the application of significant estimates, assumptions, and judgments, as further described in Note 4. A portion of the RSUs granted during the fiscal year ended December 27, 2024 (Successor) could have been settled in shares and were classified as equity-based awards, and a portion of the RSUs had the ability to be settled in either shares or cash and were classified as liability-based awards. The Company recognized $3.3 million and $2.3 million of equity-based compensation costs and liability-based compensation costs during the fiscal year ended December 27, 2024 (Successor), respectively. The Company paid $0.4 million of liabilities-based awards during the year ended December 27, 2024 (Successor). RSU activity was as follows: Shares Weighted-Average Non-vested as of December 31, 2021 (Predecessor) 242,897 19.40 Expired/Forfeited (242,897) 19.40 Non-vested as of June 16, 2022 (Predecessor) — — Non-vested as of June 17, 2022 (Predecessor) — — Granted 890,485 12.03 Non-vested as of December 30, 2022 (Predecessor) 890,485 12.03 Granted 2,089,814 1.18 Exercised (332,604) 12.89 Expired/Forfeited (2,647,695) 3.35 Non-vested as of November 14, 2023 (Predecessor) — — Non-vested as of December 29, 2023 (Successor) — — Granted 262,614 48.19 Forfeited (5,745) 48.19 Non-vested as of December 27, 2024 (Successor) 256,869 48.19 The total fair value of RSU awards granted during the year ended December 27, 2024 (Successor) was $12.7 million. As of December 27, 2024 (Successor), there was $8.0 million of total unrecognized compensation costs related to non-vested RSUs granted, which is expected to be recognized over a weighted-average period of 1.9 years. Performance share units (“PSUs”) Similar to recipients of RSUs, recipients of PSUs have no voting rights and receive dividend equivalent units. The grant-date fair value of PSUs, which are deemed probable to vest, are generally recognized as expense on a straight-line basis from the grant-date through the end of the performance period. The vesting of PSUs and related dividend equivalent units is based on a realized value of the Company, as defined by the Awards, or previously, during the Predecessor periods, various performance metrics and relative total shareholder return (total shareholder return for the Company as compared to total shareholder return of the PSU peer group). A portion of the PSUs granted during the period June 17, 2022 (Predecessor) to December 30, 2022 (Predecessor) and the period December 31, 2022 to November 14, 2023 (Predecessor) could have been settled in shares and were classified as equity-based awards, and a portion of the PSUs had the ability to be settled in either shares or cash and were classified as liability-based awards. The Company recognized $1.6 million, $2.6 million and $0.1 million of equity-based compensation costs during the year ended December 27, 2024, the period December 31, 2022 (Predecessor) through November 14, 2023 (Predecessor) and the period June 17, 2022 (Predecessor) through December 30, 2022 (Predecessor), respectively. The fair value of the liability-based awards was measured quarterly and based on the Company's performance. PSU activity was as follows (1) : Shares Weighted-Average Non-vested as of June 17, 2022 (Predecessor) — — Granted 675,821 8.34 Non-vested as of December 30, 2022 (Predecessor) 675,821 8.34 Granted 1,459,493 10.13 Forfeited (2,135,314) 10.36 Non-vested as of November 14, 2023 (Predecessor) — — Non-vested as of December 29, 2023 (Successor) — — Granted 525,247 48.19 Non-vested as of December 27, 2024 (Successor) 525,247 48.19 (1) The number of shares disclosed within this table are at the target number of 100.0%. For the awards granted during the fiscal year ended December 27, 2024 (Successor), the fair value of those share-based awards required the valuation of the Company’s equity utilizing the application of significant estimates, assumptions, and judgments, as further described in Note 4. For the Predecessor PSU awards, the Company generally used the Monte Carlo model to estimate the probability of satisfying the performance criteria and the resulting fair value. The assumptions used in the Monte Carlo model for PSUs granted during the period December 31, 2022 through November 14, 2023 (Predecessor) and the period June 17, 2022 through December 30, 2022 (Predecessor) were as follows: Period from Period from Expected stock price volatility 40.1 % 38.9 % Peer group stock price volatility 124.7 128.0 Correlation of returns 23.8 24.4 (1) These PSU awards were subsequently cancelled upon the emergence from the 2023 and 2020 Bankruptcy Proceedings, respectively. The weighted-average grant-date fair value per share of PSUs granted during the fiscal year ended December 27, 2024 (Successor) was $48.19. As of December 27, 2024 (Successor), there was $8.0 million of unrecognized compensation costs related to PSUs, which is expected to be recognized over a weighted-average period of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27, 2024</t>
        </is>
      </c>
    </row>
    <row r="3">
      <c r="A3" s="3" t="inlineStr">
        <is>
          <t>Guarantees [Abstract]</t>
        </is>
      </c>
      <c r="B3" s="4" t="inlineStr">
        <is>
          <t xml:space="preserve"> </t>
        </is>
      </c>
    </row>
    <row r="4">
      <c r="A4" s="4" t="inlineStr">
        <is>
          <t>Guarantees</t>
        </is>
      </c>
      <c r="B4" s="4" t="inlineStr">
        <is>
          <t>18.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liability relating to all of these indemnification obligations was governed by a contract that was rejected as part of the 2020 Bankruptcy Proceedings and is no longer a liability subsequent to the 2020 Effective Date. The Company was required to pay $30.0 million into an escrow account as collateral to the purchaser. The contract governing the escrow account was assumed in the 2020 Bankruptcy Proceedings. As of December 27, 2024 (Successor) and December 29, 2023 (Successor), $21.3 million and $20.2 million, respectively, remained in restricted cash, included in other long-term assets on the consolidated balance sheets. As of December 27, 2024 (Successor), the Company does not expect to make future payments related to these indemnification obligations. As of December 27, 2024 (Successor), the Company had various other letters of credit, guarantees and surety bonds totaling $29.4 million and restricted cash of $41.8 million held in segregated accounts primarily to collateralize surety bonds for the Company's environment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all in the ordinary course of business, including those described below. Although it is not feasible to predict the outcome of these matters, the Company believes, unless otherwise indicated below, given the information currently available, that the ultimate resolution of any particular matter, or matters that have the same legal or factual issues, will not have a material adverse effect on its financial condition, results of operations and cash flows. Governmental Proceedings Generic Pricing Subpoena. In March 2018, the Company received a grand jury subpoena issued by the U.S. District Court for the EDPA pursuant to which the Antitrust Division of the Department of Justice is seeking documents regarding generic products and pricing, communications with generic competitors and other related matters. The Company produced documents in early 2019 and is otherwise cooperating in the investigation. MNK 2011 LLC (formerly known as MNK 2011 Inc. and Mallinckrodt Inc.) v. U.S. Food and Drug Administration and United States of America. In November 2014, the FDA reclassified the Company's Methylphenidate ER in the Orange Book: Approved Drug Products with Therapeutic Equivalence (“Orange Book”). In November 2014, the Company filed a complaint in the U.S. District Court for the District of Maryland Greenbelt Division against the FDA and the U.S. (“MD Complaint”) for judicial review of the FDA's reclassification. In July 2015, the court granted the FDA's motion to dismiss with respect to three of the five counts in the MD Complaint and granted summary judgment in favor of the FDA with respect to the two remaining counts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U.S. Attorney's Office Subpoena W.D. Va. In February 2025, the Company received a subpoena duces tecum from the U.S. Attorney’s Office for the Western District of Virginia (“WDVA USAO”) seeking production of data and information for the time period from January 1, 1996 to the present relating to pharmacy benefit managers, including remuneration provided to or rebates negotiated with pharmacy benefit managers, and also including communications with pharmacy benefit managers related to the prescription, administration, or safety or efficacy of opioids. The Company is in the process of responding to the subpoena and is cooperating with the investigation. The Company cannot predict the eventual scope, duration or outcome of this matter at this time. Specialty Generics Grand Jury Subpoenas U.S. Attorney's Office Subpoena W.D. Va. In August 2023, the Company received a grand jury subpoena from the WDVA USAO. Subsequently, the Company received additional grand jury subpoenas from the WDVA USAO, most recently, in January 2025. The subpoenas seek production of certain data and information for the time period from July 17, 2012 to the present, including information and data relating to the Company’s Specialty Generics controlled substances compliance program, the Company's reporting of suspicious orders for controlled substances, chargebacks and other transactions, financial accounts related to these issues, financial transactions involving prescription drug products, and communications between the Company and the U.S. Drug Enforcement Administration. U.S. Attorney's Office Subpoena E.D.PA. In May 2024, the Company received a grand jury subpoena from the U.S. Attorney's Office for the Eastern District of Pennsylvania seeking production of data and information with respect to a customer for the time period from January 1, 2020 to May 2024, including information and data relating to potentially suspicious orders for controlled substances. The Company suspended sales to this customer in October 2023 prior to receipt of the subpoena. The Company is in the process of responding to the subpoenas from both U.S. Attorneys’ Offices and is cooperating in the investigations. The Company cannot predict the eventual scope, duration or outcome of the investigations at this time. Patent Litigation Branded Products. The Company will continue to vigorously enforce its intellectual property rights relating to its Branded products to prevent the marketing of infringing generic or competing products prior to the expiration of patents covering those products, which, if unsuccessful, could adversely affect the Company's ability to successfully maximize the value of individual Branded products and have an adverse effect on its financial condition, results of operations and cash flows. In the case of litigation filed against potential generic or competing products to Company's Branded products, those litigation matters can either be settled or the litigation pursued through a trial and any potential appeals of the lower court decision. Generic Products. The Company continues to pursue development of a portfolio of generic products, some of which require submission of a Paragraph IV certification against patents listed in the FDA's Orange Book for the Branded product asserting that the Company's proposed generic product does not infringe and/or the Orange Book patent(s) are invalid and/or unenforceable. In the case of litigation filed against Company for such potential generic products, those litigation matters can either be settled or the litigation pursued through a trial and any potential appeals of the lower court decision in order to successfully launch those generic products in the future. Mallinckrodt Pharmaceuticals Ireland Limited et al. v. Airgas Therapeutics LLC et al. On December 30, 2022, the Company initiated litigation against Airgas Therapeutics, LLC, Airgas USA LLC, and Air Liquide S.A. (collectively “Airgas”) in the U.S. District Court for the District of Delaware (“District of Delaware”) following notice from Airgas of its ANDA submission seeking approval from the FDA for a generic version of INOmax® (nitric oxide) gas, for inhalation (“INOmax”). Airgas's ANDA received final approval from the FDA in July 2023, and according to Airgas' counsel, the original ANDA was filed in April 2011. The expert discovery is ongoing. On February 12, 2024, the court entered stipulations of consent for filing of an amended complaint. On March 22, 2024, the court granted Air Liquide S.A.’s motion to dismiss. AirGas Therapeutics, LLC and AirGas USA LLC remain parties to the litigation. The court set a trial date of September 8, 2025. In January 2025, the court denied the Company’s motion for preliminary injunction seeking to prevent defendants Airgas Therapeutics LLC and Airgas USA LLC from infringing the Company’s U.S. patents during the pendency of the litigation. Many of the patents asserted against Airgas were previously asserted in the District of Delaware against Praxair Distribution, Inc. and Praxair, Inc. (collectively “Praxair”) in 2015 and 2016 following Praxair's submissions with FDA seeking approval for a nitric oxide drug product and delivery system. The litigation against Praxair resulted in Praxair's launch of a competitive nitric oxide product. The Company continues to develop and pursue patent protection of next generation nitric oxide delivery systems and additional uses of nitric oxide and intends to vigorously enforce its intellectual property rights against any parties that may seek to market a generic version of the Company's INOmax product and/or next generation delivery systems. Amitiza Patent Challenges . The Company was granted numerous Japanese patents related to Amitiza. The Company has received notifications of petitions for invalidation trials described below, each of which was filed with the Japan Patent Office (“JPO”) and relates to Amitiza and its use in Japan. The JPO has the authority to determine the validity of each of these patent grants and each of these patent term extension (“PTE”) registration grants. A party may appeal the JPO’s determination to a court of law. In October 2023, the Company received notification that Sawai Pharmaceutical Co., Ltd. (“Sawai”) had filed petitions for two invalidation trials against two PTE registrations for JP Patent No. 4332353. In December 2023, the Company received notification that Sawai had filed a petition for an invalidation trial against JP Patent Appln. No. 2002-586947. In April 2024, the Company received notification that Sawai had filed petitions for invalidation trials with respect to only the 12µg strength of Amitiza against PTE registrations of three additional patents (JP Patent No. 4786866, JP Patent Appln. No. 2003-543603 and JP Patent Appln. No. 2004-564537), and against one patent itself (JP Patent No. 4786866). In May 2024, the Company received notification that Sawai had filed petitions for invalidation trials with respect to only the 12µg strength of Amitiza against PTE registrations of two additional patents (JP Patent No. 4332316, JP Patent Appln. No. 2024-800068 and JP Patent No. 4684334, JP Patent Appln. No. 2024-800069). In January 2024, the Company received notification that Towa Pharmaceutical Co., Ltd. had filed a petition for an invalidation trial against the PTE registration for JP Patent Appln. No. 2002-586947. The JPO held a hearing on December 20, 2024 relating to Sawai’s challenge of JP4332353, and a decision is pending; the other challenges are at an early stage. The Company believes that each of these patents and/or PTE registrations is valid, and the Company will vigorously defend these patents and PTE registrations. Commercial and Securities Litigation Putative Class Action Securities Litigation (Continental General). On July 7, 2023, a putative class action lawsuit was filed against the Company, its Chief Executive Officer (“CEO”) Sigurdur Olafsson, its Chief Financial Officer (“CFO”) Bryan Reasons, and the Chair of the Board, Paul Bisaro, in the U.S. District Court for the District of New Jersey, captioned Continental General Insurance Company and Percy Rockdale, LLC v. Mallinckrodt plc et al. , No. 23-cv-03662. The complaint purports to be brought on behalf of all persons who purchased or otherwise acquired Mallinckrodt's securities between June 17, 2022 and June 14, 2023. The lawsuit generally alleges that the defendants made false and misleading statements in violation of Sections 10(b) and 20(a) of the Securities Exchange Act of 1934, as amended (“Exchange Act”) and Rule 10b-5 promulgated thereunder related to the Company’s business, operations, and prospects, including its financial strength, its ability to timely make certain payments related to Mallinckrodt’s Opioid-Related Litigation Settlement and the risk of additional filings for bankruptcy protection. The lawsuit seeks monetary damages in an unspecified amount. A lead plaintiff was designated by the court in September 2023 and in December 2023, an amended complaint was filed by the lead plaintiff against Olafsson, Reasons, and Bisaro (“Individual Defendants”). As to the Company, any liability to the plaintiffs in this matter was discharged upon emergence from the 2023 Bankruptcy Proceedings. Mallinckrodt assumed the obligation to defend and indemnify the individual defendants. In September 2024, the court denied the Individual Defendants' motion to dismiss. The Individual Defendants answered the amended complaint on October 21, 2024, and discovery is ongoing. Alta Fundamental . In September 2024, a lawsuit was filed against the Company’s CEO Sigurdur Olafsson, its CFO Bryan Reasons, the Chair of the Board Paul Bisaro, its Chief Strategy and Restructuring Officer Jason Goodson, and its former Global Controller and Chief Investor Relations Officer Daniel Speciale, in the U.S. District Court for the District of New Jersey, captioned Alta Fundamental Advisors, LLC et al. v. Bisaro et al. , No. 24-cv-09245. Plaintiffs allege similar facts to those in the Continental General action, and like in that action, the Alta Fundamental lawsuit generally alleges that the defendants made false and misleading statements related to the Company’s business, operations, and prospects, including its financial strength, its ability to timely make certain payments related to Mallinckrodt’s Opioid-Related Litigation Settlement and the risk of additional filings for bankruptcy protection. The lawsuit alleges claims under Sections 10(b), 18(a), and 20(a) of the Exchange Act, Rule 10b-5 promulgated thereunder, and the New Jersey Uniform Securities Act, as well as common law fraud and negligent misrepresentation. Mallinckrodt assumed the obligation to defend and indemnify the individual defendants. The lawsuit seeks monetary damages in an unspecified amount. On November 25, 2024, the defendants moved to dismiss certain portions of the complaint which is currently being briefed. Putative Class Action Securities Litigation (Strougo). In July 2019, a putative class action lawsuit was filed against the Company, its former CEO Mark C. Trudeau, its CFO Bryan M. Reasons, its former Interim CFO George A. Kegler and its former CFO Matthew K. Harbaugh, in the U.S. District Court for the Southern District of New York, captioned Barbara Strougo v. Mallinckrodt plc, et al . The complaint purports to be brought on behalf of all persons who purchased or otherwise acquired Mallinckrodt's securities between February 28, 2018 and July 16, 2019. The lawsuit generally alleges that the defendants made false and/or misleading statements in violation of Sections 10(b) and 20(a) of the Exchange Act and Rule 10b-5 promulgated thereunder related to the Company's clinical study designed to assess the efficacy and safety of its Acthar Gel in patients with amyotrophic lateral sclerosis. The lawsuit seeks monetary damages in an unspecified amount. On July 30, 2020, the court approved the transfer of the case to the U.S. District Court for the District of New Jersey. On August 10, 2020, an amended complaint was filed by the lead plaintiff alleging an expanded putative class period of May 3, 2016 through March 18, 2020 against the Company and Mark C. Trudeau, Bryan M. Reasons, George A. Kegler and Matthew K. Harbaugh, as well as newly named defendants Kathleen A. Schaefer, Angus C. Russell, Melvin D. Booth, JoAnn A. Reed, Paul R. Carter, and Mark J. Casey (collectively with Trudeau, Reasons, Kegler and Harbaugh, the “Strougo Defendants”) The amended complaint claims that the defendants made various false and/or misleading statements and/or failed to disclose various material facts regarding Acthar Gel and its results of operations. On October 1, 2020, the defendants filed a motion to dismiss the amended complaint. On March 17, 2022, the Strougo action was administratively closed. On March 29, 2022, the Strougo action was reinstated only with respect to the Strougo Defendants, and the Strougo Defendants filed their reply in support of their motion to dismiss on May 2, 2022. As to the Company, this matter was resolved in bankruptcy with no further liability against the Company. However, the Company has indemnification obligations as to the Strougo Defendants. On December 16, 2022, the District Court issued an order denying the Strougo Defendants' motion to dismiss in all respects. The Strougo Defendants answered the complaint. In June 2024, the parties reached an agreement in principle to resolve all claims in this matter, for a settlement payment of $46.0 million, which will be funded by the Company’s insurance carriers. As of December 27, 2024, a $46.0 million receivable and payable were recorded in prepaid expenses and other current assets and accrued and other current liabilities, respectively. On December 23, 2024, the district court granted preliminary approval of the settlement, and the final approval hearing is scheduled for April 2025. As to the Company, this matter was resolved in the 2020 Bankruptcy Proceedings with no further liability against the Company. Generic Pharmaceutical Antitrust Multi-District Litigation. In August 2016, a multi-district litigation (“MDL”) was established in the EDPA relating to allegations of antitrust violations with respect to generic pharmaceutical pricing (“Generic Pricing MDL”). Plaintiffs in the Generic Pricing MDL, captioned In re: Generic Pharmaceuticals Pricing Antitrust Litigation , allege a conspiracy of price-fixing and customer allocation among generic drug manufacturers beginning in or around July 2009. The Generic Pricing MDL includes lawsuits against the Company and dozens of other pharmaceutical companies, including a complaint filed by Attorneys General for 51 States, Territories and the District of Columbia seeking monetary damages and injunctive relief (“AG Litigation”). Since its inception, the Generic Pricing MDL has expanded to encompass dozens of pharmaceutical companies and more than 200 generic pharmaceutical drugs. Although the AG Litigation had been consolidated in the Eastern District of Pennsylvania in the Generic Pricing MDL, a recent legislative change exempted state antitrust enforcement actions arising under federal antitrust law from MDLs. As a result, the plaintiffs sought and won a remand to the jurisdiction in which the case was filed, the District of Connecticut. As a result of this change and resulting action, the Company filed its answer to the plaintiffs’ amended complaint in September 2024. While the Company is not subject to monetary damages in connection with these matters, as a result of the 2020 Bankruptcy Proceedings and vigorously disagrees with the plaintiffs' characterization of the facts and law, the Company is not able to reasonably estimate whether any injunctive relief will be granted, and if granted, whether it will materially impact the Company's financial position or operations. The Joint Defense Group filed Joint Motions for Summary Judgment November 22, 2024. The Plaintiffs responded to those Joint Motions on February 20, 2025. Environmental Remediation and Litigation Proceedings The Company is involved in various stages of investigation and cleanup related to environmental remediation matters at a number of sites, including as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December 27, 2024 (Successor), it was probable that it would incur remediation costs in the range of $17.0 million to $51.4 million. The Company also concluded that, as of December 27, 2024 (Successor), the best estimate within this range was $35.5 million, of which $1.2 million was included in accrued and other current liabilities and the remainder was included in environmental liabilities on the consolidated balance sheet as of December 27, 2024 (Successor).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Cooperating Parties Group” or “CPG”) are parties to a May 2007 Administrative Order on Consent with the U.S. Environmental Protection Agency (“EPA”) to perform a remedial investigation and feasibility study (“RI/FS”) of the 17-mile stretch known as the Lower Passaic River Study Area (“River”). The Company's potential liability stems from former operations at Lodi and Belleville, New Jersey (the “Lodi facility” and the “Belleville facility” respectively). In April 2014, the EPA issued a revised Focused Feasibility Study (“FFS”), with remedial alternatives to address cleanup of the lower 8-mile stretch of the River. The EPA estimated that the cost for the remediation alternatives ranged from $365.0 million to $3.2 billion and the EPA's preferred approach had an estimated cost of $1.7 billion. In April 2015, the CPG presented a draft of the RI/FS of the River to the EPA that included alternative remedial actions for the entire 17-mile stretch of the River. In March 2016, the EPA issued the Record of Decision (“ROD(s)”) for the lower 8 miles of the River with a slight modification on its preferred approach and a revised estimated cost of $1.38 billion. In October 2016, the EPA announced that Occidental Chemicals Corporation had entered into an agreement to develop the remedial design. In August 2018, the EPA finalized a buyout offer of $0.3 million with the Company, limited to its former Lodi facility, for the lower 8 miles of the River. In September 2021, the EPA issued the ROD for the upper 9 miles of the River selecting source control as the remedy for the upper 9 miles with an estimated cost of $441.0 million. In September 2022, the Company entered into a conditional $0.3 million Early Cash-Out Consent Decree (“CD”) with the EPA as a buyout for its portion of the upper part of the River related to its former Lodi facility; finalization of the CD is subject to the EPA approval following the public comment period. The comment period resulted in a modification to the CD by the EPA which includes a cost reopener of $3.7 billion to the covenant not to sue. The United States filed the modified CD with the U. S. District Court for the District of New Jersey on January 17, 2024, and a motion for entry and response to comments was filed on January 31, 2024. One of the parties, OxyChem, filed a brief in opposition to the motion to enter the modified CD. On December 18, 2024, the judge granted the motion to enter the modified CD and the requests from OxyChem for discovery, oral argument and/or a hearing were denied. In January, 2025, Nokia of America appealed the judge’s decision to the Third Circuit Court of Appeals. The portion of the liability related to the Belleville facility was discharged against the Company as a result of the 2020 Bankruptcy Proceedings. Any reserves associated with this contingency were included in liabilities subject to compromise as of June 16, 2022 (Predecessor), and any related liabilities were discharged under the Bankruptcy Code. The portion of the liability related to the Lodi facility remains a part of the reserve until the CD is lodged. As of December 27, 2024 (Successor), the Company estimated that its remaining liability related to the River was $21.1 million, which was included within environmental liabilities on the consolidated balance sheet as of December 27, 2024 (Successor). Despite the issuance of the revised FFS and the RODs for both the lower and upper River by the EPA, the RI/FS by the CPG, and the conditional CD by the EPA, there are many uncertainties associated with the final agreed-upon remediation, potential future liabilities and the Company's allocable share of the remediation. Given those uncertainties, the amounts accrued may not be indicative of the amounts for which the Company may be ultimately responsible and will be refined as the remediation progresses. Bankruptcy Litigation and Appeals First Lien Noteholder Matters . The 2020 Plan reinstated the 2025 First Lien Notes in an aggregate principal amount of $495.0 million and the note documents relating thereto. Certain holders of the 2025 First Lien Notes and the trustee in respect thereof (collectively, “Noteholder Parties”), objected to the reinstatement, arguing, among other things, that the Company was required to pay a significant make-whole premium as a condition to reinstatement of the 2025 First Lien Notes. In the course of confirming the 2020 Plan, the Bankruptcy Court overruled these objections. On March 30, 2022, the Noteholder Parties appealed the confirmation order's approval of the reinstatement of the 2025 First Lien Notes to the United States District Court for the District of Delaware (“District Court”). The Company and the 2025 First Lien Notes trustee reached an agreement to hold the trustee's appeal in abeyance, to be determined by the result of the holders' appeals, subject to certain conditions, which was approved by the District Court. Briefing on the merits of the Noteholder Parties' appeals was completed on July 1, 2022. On the same date, the Company moved to dismiss the Noteholder Parties' appeals as equitably moot. Briefing on the motion was completed on August 5, 2022 and supplemental declarations were filed in the appeal. Oral argument was held on the Noteholder Parties' appeals on May 5, 2023, and the District Court took the matter under advisement. As part of the 2023 restructuring support agreement (“2023 RSA”), certain holders including holders representing a substantial majority of the 2025 First Lien Notes (“Ad Hoc First Lien Notes Group”) agreed to settle these appeals through the 2023 Plan. Among other provisions, the 2023 Plan incorporates the 2025 First Lien Notes Makewhole Settlement (as defined in the 2023 Plan), which comprises the allowance of a 2025 First Lien Notes Makewhole Amount Claim (as defined in the 2023 Plan) in a stipulated amount of $14.9 million (or 3.0% of the principal amount of the 2025 First Lien Notes). In exchange, the Ad Hoc First Lien Notes Group agreed to dismiss its appeal, and to cause the trustee to dismiss its companion appeal, upon the 2023 Effective Date. On August 23, 2023, the parties wrote to the District Court to outline the settlement and request that the appeals be held in abeyance pending the confirmation of the amended 2023 Plan. On August 23, 2023, the District Court entered an order stating that it would defer indefinitely issuing a decision in the appeal, but reserving the right to file an opinion and order at any later time prior to the filing of a stipulated dismissal of the appeals. On August 28, 2023, Columbus Hill Capital Management, L.P., a Noteholder Party that had filed a separate appeal, agreed to dismiss its appeal because it had sold the entirety of its position in the 2025 First Lien Notes. As further described herein, the 2023 Plan, including the 2025 First Lien Notes Makewhole Settlement, was confirmed by the Bankruptcy Court on October 10, 2023. The appeal of the Ad Hoc First Lien Notes Group was resolved under the 2023 Plan, and the parties thereto filed an agreement to voluntarily dismiss the appeal on December 5, 2023. Other Matters The Company is a defendant in a number of other pending legal proceedings relating to present and former operations, acquisitions and dispositions. The Company does not expect the outcome of these proceedings, either individually or in the aggregate, to have a material adverse effect on its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27, 2024</t>
        </is>
      </c>
    </row>
    <row r="3">
      <c r="A3" s="3" t="inlineStr">
        <is>
          <t>Fair Value Disclosures [Abstract]</t>
        </is>
      </c>
      <c r="B3" s="4" t="inlineStr">
        <is>
          <t xml:space="preserve"> </t>
        </is>
      </c>
    </row>
    <row r="4">
      <c r="A4" s="4" t="inlineStr">
        <is>
          <t>Financial Instruments and Fair Value Measurements</t>
        </is>
      </c>
      <c r="B4" s="4" t="inlineStr">
        <is>
          <t>20.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as follows: • Level 1 — observable inputs such as quoted prices in active markets for identical assets or liabilities; • Level 2 — significant other observable inputs that are observable either directly or indirectly; and • Level 3 —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Fair Value Measurement December 27, 2024 (Successor) Level 1 Level 2 Level 3 Assets: Debt and equity securities held in rabbi trusts $ 25.4 $ 17.4 $ 8.0 $ — Equity securities $ 12.0 $ 12.0 $ — $ — Interest rate cap $ 5.3 $ — $ 5.3 $ — $ 42.7 $ 29.4 $ 13.3 $ — Liabilities: Debt derivative liabilities $ — $ — $ — $ — Deferred compensation liabilities $ 22.5 $ — $ 22.5 $ — Contingent consideration liabilities $ 17.5 $ — $ — $ 17.5 $ 40.0 $ — $ 22.5 $ 17.5 Fair Value Measurement December 29, 2023 (Successor) Level 1 Level 2 Level 3 Assets: Debt and equity securities held in rabbi trusts $ 43.3 $ 29.1 $ 14.2 $ — Equity securities 28.9 28.9 — — Interest rate cap 12.9 — 12.9 — $ 85.1 $ 58.0 $ 27.1 $ — Liabilities: Debt derivative liabilities $ 15.1 $ — $ — $ 15.1 Deferred compensation liabilities 21.0 — 21.0 — Contingent consideration liabilities 14.7 — — 14.7 $ 50.8 $ — $ 21.0 $ 29.8 Debt and equity securities held in rabbi trusts .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During the year ended December 27, 2024 (Successor), proceeds from debt and equity securities held in rabbi trusts were $22.6 million. Equity securities .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During the year ended December 27, 2024 (Successor), the period December 31, 2022 through November 14, 2023 (Predecessor) and the period January 1, 2022 through June 16, 2022 (Predecessor), the Company recognized an unrealized loss of $17.4 million, $10.1 million and $22.2 million, respectively. During the period November 15, 2023 through December 29, 2023 (Successor) and the period June 17, 2022 through December 30, 2022 (Predecessor) the Company recognized unrealized gains $13.5 million, and $9.2 million, respectively, related to our investments within other income (expense), net in the consolidated statements of operations. Interest rate cap . The Company is exposed to interest rate risk on its variable-rate debt. During the three months ended March 31, 2023 (Predecessor), the Company entered into an interest rate cap agreement, which serves to reduce the volatility on future interest expense cash outflows. The interest rate cap agreement has a total notional value of $860.0 million with an upfront premium of $20.0 million and provides the Company with interest rate protection (i) for the period March 16, 2023 through July 19, 2023 to the extent that the one-month LIBOR exceeds 4.65%, and (ii) for the period July 20, 2023 through March 26, 2026 to the extent that the one-month SOFR exceeds 3.84%. For purposes of the interest rate cap, SOFR is measured on a predetermined business day of every month, which may not coincide with either the Company’s fiscal period end or the date that SOFR is determined for purposes of the First and Second-Out Takeback Term Loans. The impact of the interest rate cap on the Company’s applicable interest rates as disclosed in Note 14 reflects the SOFR rate in effect on December 27, 2024 (Successor). The interest rate cap agreement is not accounted for as a cash flow hedge and the changes in fair value of the interest rate cap were recorded within other (expense) income, net in the consolidated statements of operations. The fair value of the interest rate cap is included in other assets on the Company’s consolidated balance sheet as of December 27, 2024 (Successor) and December 29, 2023 (Successor). During the period March 16, 2023 to November 14, 2023 (Predecessor), the interest rate cap agreement qualified as a cash flow hedge. The premium paid was recognized in income on a rational basis, and changes in the fair value of the interest rate cap were recorded within accumulated other comprehensive income (“AOCI”) and were subsequently reclassified into interest expense in the period when the hedged interest affects earnings. Upon adoption of fresh-start accounting, the Company reassessed the interest rate cap and elected to not apply hedge accounting. As such, during the Successor period, the interest rate cap agreement was not accounted for as a cash flow hedge and the changes in fair value of the interest rate cap were recorded within other income (expense) in the consolidated statement of operations. The Company elected to use the income approach to value the interest rate cap derivative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such as LIBOR or SOFR rate curves, futures and volatilities. Mid-market pricing is used as a practical expedient in the fair value measurements. During the year ended December 27, 2024 (Successor) and the period November 15, 2023 to December 29, 2023 (Successor) the Company recognized $7.6 million and $8.4 million of unrealized loss, respectively, in other (expense) income, net. During the period December 31, 2022 through November 14, 2023 (Predecessor), the Company recognized an unrealized gain of $5.7 million within AOCI with a gain of $0.7 million being reclassified into earnings as a component of interest expense, net. These amounts were related to the changes in fair value of the interest rate cap. The cash payment of the $20.0 million premium and other corresponding activity related to the interest rate cap were reflected as cash flows from operating activities in the consolidated statement of cash flows for the period December 31, 2022 to November 14, 2023 (Predecessor). Debt derivative liabilities. The debt derivative liabilities related to the Company's First and Second-Out Takeback Term Loans and Takeback Notes was measured using a 'with and without' valuation model to compare the fair values of each debt instrument including the identified embedded derivative feature. The “with” value corresponds to the fair value of each instrument assuming mandatory prepayment upon an asset sale. The “without” value corresponds to the fair value of each instrument assuming no mandatory prepayment upon an asset sale. These derivative liabilities are classified as level 3 and the fair value of the debt instruments including the embedded derivative features were determined using the Black-Derman-Toy model, which includes significant unobservable inputs of probability and estimated timing of mandatory prepayment event before November 2025. The debt derivative liability is recorded at fair value, with the changes in fair value reported within earnings. The debt derivative liability was zero and $15.1 million as of December 27, 2024 (Successor) and December 29, 2023 (Successor), respectively, and was recorded within accrued and other current liabilities within the consolidated balance sheets as of December 29, 2023 (Successor). During the year ended December 27, 2024 (Successor) the decrease in debt derivative liability was recognized in other (expense) income, net, within the consolidated statements of operations.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liabilities. In accordance with the 2020 Plan and the 2020 Scheme of Arrangement, the Company will provide consideration for the Terlivaz CVR primarily in the form of the achievement of a cumulative net sales milestone. The Company assesses the likelihood and timing of making such payments at each balance sheet date. The fair value of the contingent payment was measured based on the net present value of a probability-weighted assessment. The Company determined the fair value of the Terlivaz CVR as of December 27, 2024 (Successor) and December 29, 2023 (Successor) to be $17.5 million and $14.7 million, respectively. All contingent consideration liabilities were classified within other liabilities in the consolidated balance sheets as of December 27, 2024 (Successor) and December 29, 2023 (Successor), respectively. The following table summarizes activity for contingent consideration: Balance as of December 30, 2022 (Predecessor) 7.3 Fair value adjustments (7.2) Fresh-start adjustment 14.9 Balance as of November 14, 2023 (Predecessor) $ 15.0 Balance as of November 15, 2023 (Successor) $ 15.0 Fair value adjustments (0.3) Balance as of December 29, 2023 (Successor) 14.7 Fair value adjustments 2.8 Balance as of December 27, 2024 (Successor) $ 17.5 Financial Instruments Not Measured at Fair Value The following methods and assumptions were used by the Company in estimating fair values for financial instruments not measured at fair value as of December 27, 2024 (Successor) and December 29, 2023 (Successor):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63.1 million and $80.7 million as of December 27, 2024 (Successor) and December 29, 2023 (Successor), (level 1), respectively. Included within the balance as of the 2023 Effective Date was $24.0 million related to the funding of a professional fee escrow account upon emergence from the 2023 Bankruptcy Proceedings. Refer to Note 3 for further information. As of December 27, 2024 (Successor) and December 29, 2023 (Successor), the professional fee escrow balance was zero and $17.6 million.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3.7 million and $45.3 million as of December 27, 2024 (Successor) and December 29, 2023 (Successor), respectively. These contracts are included in other assets on the consolidated balance sheets. • Successor debt. The Company's Takeback Notes and receivables securitization facility are classified as level 1, as quoted prices are available in an active market for these notes. Since quoted market prices for the Company's Takeback Term Loans are not available in an active market, they are classified as level 2 for purposes of developing an estimate of fair value. Successor December 27, 2024 December 29, 2023 Carrying Fair Carrying Fair Level 1: 14.75% Second-Out Takeback Notes due November 2028 $ 505.4 $ 511.6 $ 836.4 $ 844.4 Level 2: First-Out Takeback Term Loan Due November 2028 — — 243.4 232.8 Second-Out Takeback Term Loan Due November 2028 410.2 415.4 685.5 654.0 Total Debt $ 915.6 $ 927.0 $ 1,765.3 $ 1,731.2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Successor Predecessor Year Ended Period from Period from Period from Period from FFF Enterprises, Inc. 23.1 % 23.1 % 22.3 % 26.1 % 11.8 % Cencora, Inc. (formerly known as AmerisourceBergen Corp.) 13.8 % * 10.0 * * McKesson Corporation * 10.8 * * * CuraScript, Inc. * * * * 15.6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Successor December 27, December 29, Cencora, Inc. (formerly known as AmerisourceBergen Corp.) 34.9 % 24.2% McKesson Corporation 19.8 20.0 FFF Enterprises 12.1 * *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Predecessor Year Ended Period from Period from Period from Period from Acthar Gel 24.5 % 23.5 % 22.7 % 28.3 % 25.4 % INOmax 13.2 14.5 16.5 16.7 19.0 Therakos 12.2 16.1 13.6 12.5 12.5 APAP * 13.4 11.4 10.7 11.0 * Net sales attributable to these products were less than 10.0% of total net sales during the respective periods present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Dec. 27, 2024</t>
        </is>
      </c>
    </row>
    <row r="3">
      <c r="A3" s="3" t="inlineStr">
        <is>
          <t>Segment Reporting [Abstract]</t>
        </is>
      </c>
      <c r="B3" s="4" t="inlineStr">
        <is>
          <t xml:space="preserve"> </t>
        </is>
      </c>
    </row>
    <row r="4">
      <c r="A4" s="4" t="inlineStr">
        <is>
          <t>Segment and Geographical Data</t>
        </is>
      </c>
      <c r="B4" s="4" t="inlineStr">
        <is>
          <t>21. Segment and Geographical Data The Company operates in two reportable segments, which are further described below: • Specialty Brands includes innovative specialty pharmaceutical brands; and • Specialty Generics includes specialty generic drugs and API(s). The Company’s chief operating decision maker (“CODM”) is the Chief Executive Officer and Director. The CODM measures and evaluates the Company's operating segments based on segment net sales by product type and segment operating income. The CODM uses this information to evaluate the Company’s businesses operations and allocate resources. The CODM considers budget-to-actual variances of segment net sales and segment operating income on a quarterly basis to assess performance and make decisions about allocating resources to the segments. Certain amounts that the Company considers to be non-recurring or non-operational are excluded from segment operating income because the CODM evaluates the operating results of the segments excluding such items. These items may include, but are not limited to corporate and unallocated expenses and liabilities management and separation costs. Although these amounts are excluded from segment operating income, as applicable, they are included in reported consolidated operating loss and are reflected in the reconciliations presented below. The CODM manages assets on a total company basis, not by operating segment. The CODM is not regularly provided any asset information by operating segment and, accordingly, the Company does not report asset information by operating segment. Total assets were approximately $3,302.6 million and $3,733.6 million as of December 27, 2024 (Successor) and December 29, 2023 (Successor), respectively. Selected information by reportable segment was as follows: Successor Year Ended December 27, 2024 Specialty Brands Specialty Generics Total Net sales $ 1,083.4 $ 896.3 $ 1,979.7 Cost of sales (1) 529.0 607.9 1,136.9 Selling, general and administrative expenses 266.1 91.7 357.8 Research and development expenses 49.4 26.4 75.8 Restructuring charges, net 10.5 — 10.5 Segment operating income $ 228.4 $ 170.3 398.7 Corporate and unallocated expenses - Cost of sales (3) 15.7 Corporate and unallocated expenses - Selling, general and administrative expenses (3) 209.0 Corporate and unallocated expenses - Research and development expenses (3) 39.9 Liabilities management and separation costs (4) 43.9 Operating income 90.2 Interest expense (228.3) Interest income 27.0 Gain on divestiture 754.4 Loss on debt extinguishment, net (19.7) Other expense, net (9.1) Income from continuing operations before income taxes $ 614.5 Depreciation and amortization $ 72.8 $ 43.2 Successor Period from November 15, 2023 Specialty Brands Specialty Generics Total Net sales $ 139.8 $ 103.2 $ 243.0 Cost of sales (1) 83.6 94.1 177.7 Selling, general and administrative expenses 35.2 9.8 45.0 Research and development expenses 6.8 3.9 10.7 Non-restructuring impairment charges (2) 2.6 — 2.6 Segment operating income (loss) $ 11.6 $ (4.6) $ 7.0 Corporate and unallocated expenses - Cost of sales (3) 1.4 Corporate and unallocated expenses - Selling, general and administrative expenses (3) 19.2 Corporate and unallocated expenses - Research and development expenses (3) 5.2 Liabilities management and separation costs (4) 1.4 Operating loss (20.2) Interest expense (28.3) Interest income 0.9 Other income, net 5.4 Reorganization items, net (4.0) Loss from continuing operations before income taxes $ (46.2) Depreciation and amortization $ 15.2 $ 10.4 Predecessor Period from December 31, 2022 Specialty Brands Specialty Generics Total Net sales $ 949.2 $ 673.7 $ 1,622.9 Cost of sales (1) 836.1 452.6 1,288.7 Selling, general and administrative expenses 214.6 75.2 289.8 Research and development expenses 40.4 22.5 62.9 Non-restructuring impairment charges (2) 50.1 85.8 135.9 Segment operating (loss) income $ (192.0) $ 37.6 (154.4) Corporate and unallocated expenses - Cost of sales (3) 11.8 Corporate and unallocated expenses - Selling, general and administrative expenses (3) 158.4 Corporate and unallocated expenses - Research and development expenses (3) 34.2 Corporate and unallocated expenses - Restructuring charges, net (3) 0.9 Liabilities management and separation costs (4) 157.7 Operating loss (517.4) Interest expense (507.2) Interest income 14.7 Other expense, net (6.5) Reorganization items, net (892.7) Loss from continuing operations before income taxes $ (1,909.1) Depreciation and amortization $ 451.6 $ 32.4 Predecessor Period from June 17, 2022 Specialty Brands Specialty Generics Total Net sales $ 682.4 $ 357.3 $ 1,039.7 Cost of sales (1) 662.8 326.9 989.7 Selling, general and administrative expenses 140.4 42.6 183.0 Research and development expenses 31.5 12.6 44.1 Segment operating loss $ (152.3) $ (24.8) (177.1) Corporate and unallocated expenses - Cost of sales (3) 1.3 Corporate and unallocated expenses - Selling, general and administrative expenses (3) 85.9 Corporate and unallocated expenses - Research and development expenses (3) 20.1 Corporate and unallocated expenses - Restructuring charges, net (3) 11.1 Liabilities management and separation costs (4) 21.2 Operating loss (316.7) Interest expense (324.3) Interest income 3.9 Other income, net 10.0 Reorganization items, net (23.2) Loss from continuing operations before income taxes $ (650.3) Depreciation and amortization $ 320.6 $ 21.1 Predecessor Period from January 1, 2022 Specialty Brands Specialty Generics Total Net sales $ 587.1 $ 287.5 $ 874.6 Cost of sales (1) 371.9 204.9 576.8 Selling, general and administrative expenses 137.7 35.0 172.7 Research and development expenses 33.9 12.1 46.0 Restructuring charges, net — 3.5 3.5 Segment operating income $ 43.6 $ 32.0 75.6 Corporate and unallocated expenses - Cost of sales (3) 5.2 Corporate and unallocated expenses - Selling, general and administrative expenses (3) 93.6 Corporate and unallocated expenses - Research and development expenses (3) 19.5 Corporate and unallocated expenses - Restructuring charges, net (3) 6.1 Liabilities management and separation costs (4) 9.0 Operating loss (57.8) Interest expense (108.6) Interest income 0.6 Other expense, net (14.6) Reorganization items, net (630.9) Loss from continuing operations before income taxes $ (811.3) Depreciation and amortization $ 286.9 $ 29.7 (1) Includes $44.0 million of Acthar Gel inventory write-down to net realizable value within the Specialty Brands segment during the period December 31, 2022 through November 14, 2023 (Predecessor) and $30.0 million of fresh-start inventory-related expense within the Specialty Generics segment during the period June 17, 2022 through December 30, 2022 (Predecessor) primarily driven by the Company’s change in accounting estimate (2) Includes $2.6 million and $50.1 million of impairment charges on StrataGraft long-lived assets and intangibles assets, respectively, within the Specialty Brands segment during the period November 15, 2023 through December 29, 2023 (Successor) and the period December 31, 2022 through November 14, 2023 (Predecessor). Also includes $85.8 million of impairment charges on intangible assets within the Specialty Generics segment during the period December 31, 2022 through November 14, 2023 (Predecessor). (3) Includes certain compensation, information technology, legal, environmental and other costs not charged to the Company’s reportable segments. (4) Represents costs primarily related to professional fees incurred as the Company explored potential sales of non-core assets to enable further deleveraging post-emergence from the 2023 Bankruptcy Proceedings and professional fees incurred by the Company (including where the Company are responsible for the fees of third parties, including pursuant to the forbearance agreements related to certain of the Company’s former debt obligations) and costs incurred in connection with the Company’s evaluation of its financial situation and related discussions with its stakeholders prior to the commencement of the 2023 Chapter 11 Cases, and expenses incurred related to the severance of certain former executives of the Predecessor as a result of the 2020 Bankruptcy Proceedings. As of the 2023 Petition Date and 2020 Petition Date, professional fees directly related to the 2023 Bankruptcy Proceedings and 2020 Bankruptcy Proceedings, respectively, that were previously reflected as liabilities management and separation costs were classified as reorganization items, net until the 2023 Effective Date and the 2020 Effective Date, respectively. Net sales by product family within the Company's reportable segments were as follows: Successor Predecessor Year Ended Period from Period from Period from Period from Acthar Gel $ 485.7 $ 57.0 $ 368.3 $ 294.1 $ 221.9 INOmax 261.4 35.3 267.9 173.9 165.8 Therakos 241.6 39.1 220.0 130.5 109.6 Amitiza (1) 62.9 5.0 72.0 77.1 81.5 Terlivaz 24.7 2.3 13.3 1.2 — Other 7.1 1.1 7.7 5.6 8.3 Specialty Brands 1,083.4 139.8 949.2 682.4 587.1 Opioids 349.9 31.6 230.7 117.9 88.8 ADHD 166.2 13.5 101.4 28.4 17.5 Addiction treatment 75.3 10.5 55.6 35.0 30.0 Other 8.1 1.6 8.2 6.8 4.9 Generics 599.5 57.2 395.9 188.1 141.2 Controlled substances 98.7 11.6 75.5 47.0 37.6 APAP 177.8 32.5 184.8 111.4 96.5 Other 20.3 1.9 17.5 10.8 12.2 API 296.8 46.0 277.8 169.2 146.3 Specialty Generics 896.3 103.2 673.7 357.3 287.5 Net Sales $ 1,979.7 $ 243.0 $ 1,622.9 $ 1,039.7 $ 874.6 (1) Amitiza net sales consist of both product and royalty net sales. Selected information by geographic area was as follows: Successor Predecessor Year Ended Period from Period from Period from Period from Net sales (1) : U.S. $ 1,802.6 $ 212.8 $ 1,448.9 $ 928.3 $ 784.2 Europe, Middle East and Africa 162.1 28.8 157.1 100.4 73.6 Other 15.0 1.4 16.9 11.0 16.8 Net Sales $ 1,979.7 $ 243.0 $ 1,622.9 $ 1,039.7 $ 874.6 (1) Net sales are attributed to regions based on the location of the entity that records the transaction, none of which relate to the country of Irel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solidated Statements of Operations (Parenthetical) - USD ($) shares in Million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management and separation costs</t>
        </is>
      </c>
      <c r="B4" s="7" t="n">
        <v>1.4</v>
      </c>
      <c r="C4" s="7" t="n">
        <v>21.2</v>
      </c>
      <c r="D4" s="6" t="n">
        <v>9</v>
      </c>
      <c r="E4" s="7" t="n">
        <v>157.7</v>
      </c>
      <c r="F4" s="7" t="n">
        <v>43.9</v>
      </c>
    </row>
    <row r="5">
      <c r="A5" s="4" t="inlineStr">
        <is>
          <t>Reorganization items, net</t>
        </is>
      </c>
      <c r="B5" s="6" t="n">
        <v>-4</v>
      </c>
      <c r="C5" s="7" t="n">
        <v>-23.2</v>
      </c>
      <c r="D5" s="7" t="n">
        <v>-630.9</v>
      </c>
      <c r="E5" s="7" t="n">
        <v>-892.7</v>
      </c>
      <c r="F5" s="6" t="n">
        <v>0</v>
      </c>
    </row>
    <row r="6">
      <c r="A6" s="4" t="inlineStr">
        <is>
          <t>Income (loss) from continuing operations</t>
        </is>
      </c>
      <c r="B6" s="9" t="n">
        <v>-1.94</v>
      </c>
      <c r="C6" s="9" t="n">
        <v>-45.43</v>
      </c>
      <c r="D6" s="9" t="n">
        <v>-3.7</v>
      </c>
      <c r="E6" s="9" t="n">
        <v>-122.75</v>
      </c>
      <c r="F6" s="9" t="n">
        <v>24.2</v>
      </c>
    </row>
    <row r="7">
      <c r="A7" s="4" t="inlineStr">
        <is>
          <t>Income from discontinued operations</t>
        </is>
      </c>
      <c r="B7" s="5" t="n">
        <v>0</v>
      </c>
      <c r="C7" s="10" t="n">
        <v>0.02</v>
      </c>
      <c r="D7" s="10" t="n">
        <v>0.01</v>
      </c>
      <c r="E7" s="5" t="n">
        <v>0</v>
      </c>
      <c r="F7" s="10" t="n">
        <v>0.07000000000000001</v>
      </c>
    </row>
    <row r="8">
      <c r="A8" s="4" t="inlineStr">
        <is>
          <t>Earnings Per Share, Basic</t>
        </is>
      </c>
      <c r="B8" s="9" t="n">
        <v>-1.94</v>
      </c>
      <c r="C8" s="9" t="n">
        <v>-45.41</v>
      </c>
      <c r="D8" s="9" t="n">
        <v>-3.69</v>
      </c>
      <c r="E8" s="9" t="n">
        <v>-122.75</v>
      </c>
      <c r="F8" s="9" t="n">
        <v>24.26</v>
      </c>
    </row>
    <row r="9">
      <c r="A9" s="4" t="inlineStr">
        <is>
          <t>Basic weighted-average shares outstanding</t>
        </is>
      </c>
      <c r="B9" s="8" t="n">
        <v>19.7</v>
      </c>
      <c r="C9" s="8" t="n">
        <v>13.2</v>
      </c>
      <c r="D9" s="8" t="n">
        <v>84.8</v>
      </c>
      <c r="E9" s="8" t="n">
        <v>13.3</v>
      </c>
      <c r="F9" s="8" t="n">
        <v>19.7</v>
      </c>
    </row>
    <row r="10">
      <c r="A10" s="4" t="inlineStr">
        <is>
          <t>Income (loss) from continuing operations</t>
        </is>
      </c>
      <c r="B10" s="9" t="n">
        <v>-1.94</v>
      </c>
      <c r="C10" s="9" t="n">
        <v>-45.43</v>
      </c>
      <c r="D10" s="9" t="n">
        <v>-3.7</v>
      </c>
      <c r="E10" s="9" t="n">
        <v>-122.75</v>
      </c>
      <c r="F10" s="9" t="n">
        <v>24.11</v>
      </c>
    </row>
    <row r="11">
      <c r="A11" s="4" t="inlineStr">
        <is>
          <t>Income from discontinued operations</t>
        </is>
      </c>
      <c r="B11" s="5" t="n">
        <v>0</v>
      </c>
      <c r="C11" s="10" t="n">
        <v>0.02</v>
      </c>
      <c r="D11" s="10" t="n">
        <v>0.01</v>
      </c>
      <c r="E11" s="5" t="n">
        <v>0</v>
      </c>
      <c r="F11" s="10" t="n">
        <v>0.07000000000000001</v>
      </c>
    </row>
    <row r="12">
      <c r="A12" s="4" t="inlineStr">
        <is>
          <t>Earnings Per Share, Diluted</t>
        </is>
      </c>
      <c r="B12" s="9" t="n">
        <v>-1.94</v>
      </c>
      <c r="C12" s="9" t="n">
        <v>-45.41</v>
      </c>
      <c r="D12" s="9" t="n">
        <v>-3.69</v>
      </c>
      <c r="E12" s="9" t="n">
        <v>-122.75</v>
      </c>
      <c r="F12" s="9" t="n">
        <v>24.17</v>
      </c>
    </row>
    <row r="13">
      <c r="A13" s="4" t="inlineStr">
        <is>
          <t>Weighted Average Number of Shares Outstanding, Diluted</t>
        </is>
      </c>
      <c r="B13" s="8" t="n">
        <v>19.7</v>
      </c>
      <c r="C13" s="8" t="n">
        <v>13.2</v>
      </c>
      <c r="D13" s="8" t="n">
        <v>84.8</v>
      </c>
      <c r="E13" s="8" t="n">
        <v>13.3</v>
      </c>
      <c r="F13" s="8" t="n">
        <v>19.8</v>
      </c>
    </row>
    <row r="14">
      <c r="A14" s="4" t="inlineStr">
        <is>
          <t>Net sales</t>
        </is>
      </c>
      <c r="B14" s="6" t="n">
        <v>243</v>
      </c>
      <c r="C14" s="7" t="n">
        <v>1039.7</v>
      </c>
      <c r="D14" s="7" t="n">
        <v>874.6</v>
      </c>
      <c r="E14" s="7" t="n">
        <v>1622.9</v>
      </c>
      <c r="F14" s="7" t="n">
        <v>1979.7</v>
      </c>
    </row>
    <row r="15">
      <c r="A15" s="4" t="inlineStr">
        <is>
          <t>Cost of sales</t>
        </is>
      </c>
      <c r="B15" s="8" t="n">
        <v>179.1</v>
      </c>
      <c r="C15" s="5" t="n">
        <v>991</v>
      </c>
      <c r="D15" s="5" t="n">
        <v>582</v>
      </c>
      <c r="E15" s="8" t="n">
        <v>1300.5</v>
      </c>
      <c r="F15" s="8" t="n">
        <v>1152.6</v>
      </c>
    </row>
    <row r="16">
      <c r="A16" s="4" t="inlineStr">
        <is>
          <t>Gross profit</t>
        </is>
      </c>
      <c r="B16" s="8" t="n">
        <v>63.9</v>
      </c>
      <c r="C16" s="8" t="n">
        <v>48.7</v>
      </c>
      <c r="D16" s="8" t="n">
        <v>292.6</v>
      </c>
      <c r="E16" s="8" t="n">
        <v>322.4</v>
      </c>
      <c r="F16" s="8" t="n">
        <v>827.1</v>
      </c>
    </row>
    <row r="17">
      <c r="A17" s="4" t="inlineStr">
        <is>
          <t>Selling, general and administrative expenses</t>
        </is>
      </c>
      <c r="B17" s="8" t="n">
        <v>64.2</v>
      </c>
      <c r="C17" s="8" t="n">
        <v>268.9</v>
      </c>
      <c r="D17" s="8" t="n">
        <v>266.3</v>
      </c>
      <c r="E17" s="8" t="n">
        <v>448.2</v>
      </c>
      <c r="F17" s="8" t="n">
        <v>566.8</v>
      </c>
    </row>
    <row r="18">
      <c r="A18" s="4" t="inlineStr">
        <is>
          <t>Research and development expenses</t>
        </is>
      </c>
      <c r="B18" s="8" t="n">
        <v>15.9</v>
      </c>
      <c r="C18" s="8" t="n">
        <v>64.2</v>
      </c>
      <c r="D18" s="8" t="n">
        <v>65.5</v>
      </c>
      <c r="E18" s="8" t="n">
        <v>97.09999999999999</v>
      </c>
      <c r="F18" s="8" t="n">
        <v>115.7</v>
      </c>
    </row>
    <row r="19">
      <c r="A19" s="4" t="inlineStr">
        <is>
          <t>Restructuring charges, net</t>
        </is>
      </c>
      <c r="B19" s="5" t="n">
        <v>0</v>
      </c>
      <c r="C19" s="8" t="n">
        <v>11.1</v>
      </c>
      <c r="D19" s="8" t="n">
        <v>9.6</v>
      </c>
      <c r="E19" s="8" t="n">
        <v>0.9</v>
      </c>
      <c r="F19" s="8" t="n">
        <v>10.5</v>
      </c>
    </row>
    <row r="20">
      <c r="A20" s="4" t="inlineStr">
        <is>
          <t>Non-restructuring impairment charges</t>
        </is>
      </c>
      <c r="B20" s="8" t="n">
        <v>2.6</v>
      </c>
      <c r="C20" s="5" t="n">
        <v>0</v>
      </c>
      <c r="D20" s="5" t="n">
        <v>0</v>
      </c>
      <c r="E20" s="8" t="n">
        <v>135.9</v>
      </c>
      <c r="F20" s="5" t="n">
        <v>0</v>
      </c>
    </row>
    <row r="21">
      <c r="A21" s="4" t="inlineStr">
        <is>
          <t>Operating Income (Loss)</t>
        </is>
      </c>
      <c r="B21" s="8" t="n">
        <v>-20.2</v>
      </c>
      <c r="C21" s="8" t="n">
        <v>-316.7</v>
      </c>
      <c r="D21" s="8" t="n">
        <v>-57.8</v>
      </c>
      <c r="E21" s="8" t="n">
        <v>-517.4</v>
      </c>
      <c r="F21" s="8" t="n">
        <v>90.2</v>
      </c>
    </row>
    <row r="22">
      <c r="A22" s="4" t="inlineStr">
        <is>
          <t>Interest expense</t>
        </is>
      </c>
      <c r="B22" s="8" t="n">
        <v>-28.3</v>
      </c>
      <c r="C22" s="8" t="n">
        <v>-324.3</v>
      </c>
      <c r="D22" s="8" t="n">
        <v>-108.6</v>
      </c>
      <c r="E22" s="8" t="n">
        <v>-507.2</v>
      </c>
      <c r="F22" s="8" t="n">
        <v>-228.3</v>
      </c>
    </row>
    <row r="23">
      <c r="A23" s="4" t="inlineStr">
        <is>
          <t>Interest income</t>
        </is>
      </c>
      <c r="B23" s="8" t="n">
        <v>0.9</v>
      </c>
      <c r="C23" s="8" t="n">
        <v>3.9</v>
      </c>
      <c r="D23" s="8" t="n">
        <v>0.6</v>
      </c>
      <c r="E23" s="8" t="n">
        <v>14.7</v>
      </c>
      <c r="F23" s="5" t="n">
        <v>27</v>
      </c>
    </row>
    <row r="24">
      <c r="A24" s="4" t="inlineStr">
        <is>
          <t>Other (expense) income, net</t>
        </is>
      </c>
      <c r="B24" s="8" t="n">
        <v>5.4</v>
      </c>
      <c r="C24" s="5" t="n">
        <v>10</v>
      </c>
      <c r="D24" s="8" t="n">
        <v>-14.6</v>
      </c>
      <c r="E24" s="8" t="n">
        <v>-6.5</v>
      </c>
      <c r="F24" s="8" t="n">
        <v>-9.1</v>
      </c>
    </row>
    <row r="25">
      <c r="A25" s="4" t="inlineStr">
        <is>
          <t>Income (loss) from continuing operations before income taxes</t>
        </is>
      </c>
      <c r="B25" s="8" t="n">
        <v>-46.2</v>
      </c>
      <c r="C25" s="8" t="n">
        <v>-650.3</v>
      </c>
      <c r="D25" s="8" t="n">
        <v>-811.3</v>
      </c>
      <c r="E25" s="8" t="n">
        <v>-1909.1</v>
      </c>
      <c r="F25" s="8" t="n">
        <v>614.5</v>
      </c>
    </row>
    <row r="26">
      <c r="A26" s="4" t="inlineStr">
        <is>
          <t>Income tax expense (benefit)</t>
        </is>
      </c>
      <c r="B26" s="5" t="n">
        <v>-8</v>
      </c>
      <c r="C26" s="5" t="n">
        <v>-52</v>
      </c>
      <c r="D26" s="8" t="n">
        <v>-497.3</v>
      </c>
      <c r="E26" s="8" t="n">
        <v>-277.8</v>
      </c>
      <c r="F26" s="8" t="n">
        <v>137.9</v>
      </c>
    </row>
    <row r="27">
      <c r="A27" s="4" t="inlineStr">
        <is>
          <t>Income (loss) from continuing operations</t>
        </is>
      </c>
      <c r="B27" s="8" t="n">
        <v>-38.2</v>
      </c>
      <c r="C27" s="8" t="n">
        <v>-598.3</v>
      </c>
      <c r="D27" s="5" t="n">
        <v>-314</v>
      </c>
      <c r="E27" s="8" t="n">
        <v>-1631.3</v>
      </c>
      <c r="F27" s="8" t="n">
        <v>476.6</v>
      </c>
    </row>
    <row r="28">
      <c r="A28" s="4" t="inlineStr">
        <is>
          <t>Income (loss) from discontinued operations, net of income taxes</t>
        </is>
      </c>
      <c r="B28" s="5" t="n">
        <v>0</v>
      </c>
      <c r="C28" s="8" t="n">
        <v>0.2</v>
      </c>
      <c r="D28" s="8" t="n">
        <v>0.9</v>
      </c>
      <c r="E28" s="5" t="n">
        <v>0</v>
      </c>
      <c r="F28" s="8" t="n">
        <v>1.3</v>
      </c>
    </row>
    <row r="29">
      <c r="A29" s="4" t="inlineStr">
        <is>
          <t>Net income (loss)</t>
        </is>
      </c>
      <c r="B29" s="7" t="n">
        <v>-38.2</v>
      </c>
      <c r="C29" s="7" t="n">
        <v>-598.1</v>
      </c>
      <c r="D29" s="7" t="n">
        <v>-313.1</v>
      </c>
      <c r="E29" s="7" t="n">
        <v>-1631.3</v>
      </c>
      <c r="F29" s="7" t="n">
        <v>477.9</v>
      </c>
    </row>
    <row r="30">
      <c r="A30" s="4" t="inlineStr">
        <is>
          <t>Financial Designation, Predecessor and Successor</t>
        </is>
      </c>
      <c r="B30" s="4" t="inlineStr">
        <is>
          <t>Successor</t>
        </is>
      </c>
      <c r="C30" s="4" t="inlineStr">
        <is>
          <t>Predecessor</t>
        </is>
      </c>
      <c r="D30" s="4" t="inlineStr">
        <is>
          <t>Predecessor</t>
        </is>
      </c>
      <c r="E30" s="4" t="inlineStr">
        <is>
          <t>Predecessor</t>
        </is>
      </c>
      <c r="F30" s="4" t="inlineStr">
        <is>
          <t>Successor</t>
        </is>
      </c>
    </row>
    <row r="31">
      <c r="A31" s="4" t="inlineStr">
        <is>
          <t>Gain on divestiture (Note 5)</t>
        </is>
      </c>
      <c r="B31" s="6" t="n">
        <v>0</v>
      </c>
      <c r="C31" s="6" t="n">
        <v>0</v>
      </c>
      <c r="D31" s="6" t="n">
        <v>0</v>
      </c>
      <c r="E31" s="6" t="n">
        <v>0</v>
      </c>
      <c r="F31" s="7" t="n">
        <v>754.4</v>
      </c>
    </row>
    <row r="32">
      <c r="A32" s="4" t="inlineStr">
        <is>
          <t>Loss on debt extinguishment, net</t>
        </is>
      </c>
      <c r="B32" s="6" t="n">
        <v>0</v>
      </c>
      <c r="C32" s="6" t="n">
        <v>0</v>
      </c>
      <c r="D32" s="6" t="n">
        <v>0</v>
      </c>
      <c r="E32" s="6" t="n">
        <v>0</v>
      </c>
      <c r="F32" s="7" t="n">
        <v>-19.7</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7, 2024</t>
        </is>
      </c>
    </row>
    <row r="3">
      <c r="A3" s="3" t="inlineStr">
        <is>
          <t>Subsequent Events [Abstract]</t>
        </is>
      </c>
      <c r="B3" s="4" t="inlineStr">
        <is>
          <t xml:space="preserve"> </t>
        </is>
      </c>
    </row>
    <row r="4">
      <c r="A4" s="4" t="inlineStr">
        <is>
          <t>Subsequent Events</t>
        </is>
      </c>
      <c r="B4" s="4" t="inlineStr">
        <is>
          <t>22. Subsequent Events On March 13, 2025, the Company entered into a Transaction Agreement (“Transaction Agreement”), with Endo, Inc., a Delaware corporation (“Endo”) and Salvare Merger Sub LLC, a Delaware limited liability company and wholly owned subsidiary of the Company (“Merger Sub”). The Transaction Agreement provides, among other things, and subject to the satisfaction or waiver of the conditions set forth therein, that (a) the memorandum and articles of association of the Company will be amended by means of a scheme of arrangement (“Articles Scheme Amendment”) under the Companies Act 2014 (“Scheme”) and shareholder approval; (b) the memorandum and articles of association of the Company will be further amended by shareholder approval following the Articles Scheme Amendment (together with the Articles Scheme Amendment, the “Articles Amendments”); and (c) Merger Sub will merge with and into Endo (such merger, the “Business Combination” and, together with the Articles Amendments, the “Transaction”), with Endo surviving the Business Combination as a wholly owned subsidiary of the Company. As a result of the Business Combination, each share of common stock, par value $0.001 per share, of Endo (“Endo Common Stock”), other than certain excluded shares of Endo Common Stock, will be cancelled and converted into the right to receive a number of ordinary shares of the Company (such number to be determined in accordance with the terms of the Transaction Agreement) and cash consideration (such cash consideration for all shares of Endo Common Stock to be $80.0 million in the aggregate (subject to potential adjustments)). The exchange ratio in the Transaction Agreement will be such that the shareholders of the Company will own 50.1% of the outstanding ordinary shares of the Company as of immediately following the effective time of the Business Combination. The Company is in the process of determining the accounting treatment of the Business Combination and the related impact on its consolidated financial statements, as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 width="16" customWidth="1" min="6" max="6"/>
  </cols>
  <sheetData>
    <row r="1">
      <c r="A1" s="1" t="inlineStr">
        <is>
          <t>Pay vs Performance Disclosure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38.2</v>
      </c>
      <c r="C4" s="7" t="n">
        <v>-598.1</v>
      </c>
      <c r="D4" s="7" t="n">
        <v>-313.1</v>
      </c>
      <c r="E4" s="7" t="n">
        <v>-1631.3</v>
      </c>
      <c r="F4" s="7" t="n">
        <v>477.9</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27,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7,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Cybersecurity Program We have worked to develop our cybersecurity program to protect the confidentiality, integrity, and availability of systems and data. We have implemented administrative, technical, and physical safeguards that we believe are appropriate to the size and complexity of our business and the nature and scope of our activities. We evolve our cyber defenses to help minimize impacts from cyber threats to safeguard our assets and data. Our program includes a number of safeguards. These safeguards include processes for endpoint security (such as anti-malware and endpoint detection and response tools), network security (such as firewalls, intrusion detection systems, and filtering), and vulnerability management (such as vulnerability scans and patch management). Applicable personnel are provided cybersecurity awareness training and receive periodic awareness through ad hoc communications on security topics, including how to report suspicious activity or potential incidents. However, vulnerabilities or threats identified through our cybersecurity program may take time to remediate or mitigate. We use a risk-based approach with respect to our use and oversight of third-party service providers, tailoring processes according to the nature and sensitivity of the data accessed, processed, or stored by such third-party service provider and performing additional risk screenings and procedures, as appropriate. We have established a third-party risk management program that includes a formal vendor and cloud security policy and processes to conduct diligence on applicable vendors, including the use of questionnaires and obtaining additional security documentation. Cybersecurity controls language may be included in third-party service provider contracts, and if applicable, this language is designed to be tailored to the use case and sensitivity of any data or business processes involved. We recognize the potential risks associated with the deployment and use of AI systems. We provide training for employees on AI use cases, opportunities, and risk management practices. Process for Assessing, Identifying and Managing Material Risks from Cybersecurity Threats To assess, identify, and manage potential cybersecurity threats, our Security Operations Center (“SOC”) team works in conjunction with a third-party managed security service provider to monitor systems and threats, including those on systems managed by third-parties, such as cloud platforms. In the event of a potential or actual cybersecurity incident, we maintain an incident response program. Pursuant to the program and its escalation protocols,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 and program enhancements. We maintain a Cybersecurity Incident Response Plan (“IRP”) and business continuity and disaster recovery plans in the event of a significant cybersecurity incident or disruption. The IRP is tested using tabletop exercises. Cybersecurity Risk Management and Strategy Our cybersecurity risk management processes are integrated into our overall business risk management program. As part of our risk management program, we identify, assess and evaluate risks impacting our operations across the Company, including those risks related to cybersecurity, including AI. As part of risk management processes, we maintain cybersecurity insurance that provides coverage for certain costs related to cybersecurity-related incidents. However, the amount or type of coverage may not be sufficient to address costs for handling an incident, or future changes may occur to insurance coverage. As of December 27, 2024, we are not aware of any risks from cybersecurity threats, including from previous cybersecurity incidents, that materially impacted the Company's strategy, operations, or financial condition for the past year. However, we have been the target of previous cyber attacks and anticipate we will continue to face risks of incidents through various types of attacks, including those using sophisticated techniques and evolving technologies such as artificial intelligence. Although we make efforts to maintain the security of our systems and data, we are subject to the risk of a cybersecurity incident or disruption, and there can be no assurance that our security efforts and measures, and those of our third-party vendors, will prevent breakdowns or incidents to our or our third-party vendors’ systems that could adversely affect our business. For further discussion, see the risk factor captioned “ Our business depends on the continued effectiveness and availability of our information technology infrastructure, and failures of this infrastructure could harm our operations” included within Item 1A. Risk Factors of this Annual Report.</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versight</t>
        </is>
      </c>
    </row>
    <row r="9">
      <c r="A9" s="4" t="inlineStr">
        <is>
          <t>Cybersecurity Risk Process for Informing Board Committee or Subcommittee Responsible for Oversight [Text Block]</t>
        </is>
      </c>
      <c r="B9" s="4" t="inlineStr">
        <is>
          <t>At least annually, the CISO and the VP of Information Technology report to the Board of Directors on information technology, cybersecurity and information security-related matters, including relevant business activities, key risks and mitigation efforts, prior incidents, results of assessments and monitoring, and the potential impact on the Company’s business.</t>
        </is>
      </c>
    </row>
    <row r="10">
      <c r="A10" s="4" t="inlineStr">
        <is>
          <t>Cybersecurity Risk Role of Management [Text Block]</t>
        </is>
      </c>
      <c r="B10" s="4" t="inlineStr">
        <is>
          <t xml:space="preserve">Management Oversight The controls and processes employed to assess, identify and manage material risks from cybersecurity threats are implemented and overseen by a team that includes our Chief Information Security Officer (“CISO”), who reports to our Vice President (“VP”) of Information Systems. The CISO is supported by a SOC team, an Incident Response Manager, a Governance Risk and Compliance Manager, and cybersecurity architects. These individuals and groups are responsible for the day-to-day management of our cybersecurity program, including the prevention, detection, investigation, response to, and recovery from cybersecurity threats and incidents, and are regularly engaged to help ensure our cybersecurity program functions effectively in the face of evolving cybersecurity threats. The individuals involved generally have significant experience in cybersecurity and related information technology, including responding to incidents and developing security policies, with our three most senior leaders having an average of 25 years of experience in cybersecurity. In addition to the day-to-day management of these risks, we hold a monthly meeting of an Information Risk Committee, which is comprised of representatives from our legal, human resources, compliance, and information technology departments. On a quarterly basis, we also hold a meeting of our Executive Information Technology (“IT”) Steering Committee, which is comprised of members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controls and processes employed to assess, identify and manage material risks from cybersecurity threats are implemented and overseen by a team that includes our Chief Information Security Officer (“CISO”), who reports to our Vice President (“VP”) of Information Systems. The CISO is supported by a SOC team, an Incident Response Manager, a Governance Risk and Compliance Manager, and cybersecurity architects.</t>
        </is>
      </c>
    </row>
    <row r="13">
      <c r="A13" s="4" t="inlineStr">
        <is>
          <t>Cybersecurity Risk Management Expertise of Management Responsible [Text Block]</t>
        </is>
      </c>
      <c r="B13" s="4" t="inlineStr">
        <is>
          <t>The individuals involved generally have significant experience in cybersecurity and related information technology, including responding to incidents and developing security policies, with our three most senior leaders having an average of 25 years of experience in cybersecurity.</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Accounting</t>
        </is>
      </c>
      <c r="B4" s="4" t="inlineStr">
        <is>
          <t>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and its wholly owned subsidiaries. All intercompany balances and transactions have been eliminated in consolidation and all normal recurring adjustments necessary for a fair presentation have been included in the results repo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7, 2024</t>
        </is>
      </c>
    </row>
    <row r="3">
      <c r="A3" s="3" t="inlineStr">
        <is>
          <t>Accounting Policies [Abstract]</t>
        </is>
      </c>
      <c r="B3" s="4" t="inlineStr">
        <is>
          <t xml:space="preserve"> </t>
        </is>
      </c>
    </row>
    <row r="4">
      <c r="A4" s="4" t="inlineStr">
        <is>
          <t>Revenue Recognition</t>
        </is>
      </c>
      <c r="B4" s="4" t="inlineStr">
        <is>
          <t>Revenue Recognition Product Sales Revenue The Company sells its products through independent channels which are considered its customers, including direct to retail pharmacies, direct to hospitals and other institutions and through distributors. The Company also enters into arrangements with health care providers and payers, wholesalers, government agencies, institutions, managed care organizations and group purchasing organizations to establish contract pricing for certain products that provide for government-mandated (Medicare and Medicaid) and/or privately-negotiated (Managed Care)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government-mandated (Medicare and Medicaid) and/or privately-negotiated (Managed Care) rebates, sales incentives, chargebacks, distribution service agreements fees, fees for services and administration fees and discounts that are offered within contracts between the Company and its customers and , health care providers and payers, government agencies, institutions, managed care organizations and group purchasing organizations health care providers and payers relating to the sale of the Company's products. These reserves are based on the expected value method and are classified as reductions of accounts receivable (if the amount is payable to the customer) or as a current liability (if the amount is payable to a party other than a customer). These estimates take into consideration a range of possible outcomes that are probability-weighted for relevant factors such as the Company’s historical experience, estimated future trends, estimated customer inventory levels, current contractual agreements, and the level of utilization of the Company’s product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government-mandated (Medicare and Medicaid) rebates, privately negotiated (Managed Care) rebates, product returns and other sales deductions to reflect differences between estimated and actual experience either on a monthly or quarterly basis (dependent on the deduction typ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and the amount of transaction price allocated to the performance obligations that are unsatisfied at period end is generally expected to be satisfied within one year. Cost to obtain a contract As the majority of the Company's contracts are short-term in nature, sales commissions are generally expensed when incurred as the amortization period would have been less than one year. These costs are recorded within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d certain rights to Amitiza ® (lubiprostone) (“Amitiza”) to third parties in exchange for royalties on net sales of the product. The Company recognized such royalty revenue as the related sales occurred.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t>
        </is>
      </c>
    </row>
    <row r="5">
      <c r="A5" s="4" t="inlineStr">
        <is>
          <t>Research and Development</t>
        </is>
      </c>
      <c r="B5" s="4" t="inlineStr">
        <is>
          <t>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 From time to time, the Company has entered into licensing or collaborative agreements with third parties to develop a new drug candidate or intellectual property asset. These agreements may include R&amp;D, marketing, promotion and selling activities to be performed by one or all parties involved. These collaborations generally include upfront, milestone and royalty or profit sharing payments contingent upon future events tied to the developmental and commercial success of the asset. In general, upfront and milestone payments made to third parties under these agreements are expensed as incurred up to the point of regulatory approval of the product. Milestone payments made to third parties upon regulatory approval are capitalized as an intangible asset and amortized to cost of sales over the estimated useful life of the related product.</t>
        </is>
      </c>
    </row>
    <row r="6">
      <c r="A6" s="4" t="inlineStr">
        <is>
          <t>Currency Translation</t>
        </is>
      </c>
      <c r="B6" s="4" t="inlineStr">
        <is>
          <t>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loss). From time to time, the Company has entered into derivative instruments to mitigate the exposure of movements in certain of these foreign currency transactions. Gains and losses resulting from foreign currency transactions are included in net loss.</t>
        </is>
      </c>
    </row>
    <row r="7">
      <c r="A7" s="4" t="inlineStr">
        <is>
          <t>Cash and Cash Equivalents</t>
        </is>
      </c>
      <c r="B7" s="4" t="inlineStr">
        <is>
          <t>Cash and Cash Equivalents The Company classifies cash on hand and deposits in banks, including commercial paper, money market accounts and other investments it may hold from time to time, with an original maturity to the Company of three months or less, as cash and cash equivalents.</t>
        </is>
      </c>
    </row>
    <row r="8">
      <c r="A8" s="4" t="inlineStr">
        <is>
          <t>Accounts Receivable and Allowance for Doubtful Accounts</t>
        </is>
      </c>
      <c r="B8" s="4" t="inlineStr">
        <is>
          <t>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current facts and circumstances, reasonable and supportable forecas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t>
        </is>
      </c>
    </row>
    <row r="9">
      <c r="A9" s="4" t="inlineStr">
        <is>
          <t>Inventories</t>
        </is>
      </c>
      <c r="B9" s="4" t="inlineStr">
        <is>
          <t>Inventories Inventories are recorded at the lower of cost or net realizable value, using the first-in, first-out convention. The Company reduces the carrying value of inventories for those items that are potentially excess, obsolete or slow-moving based on changes in customer demand, technology developments or other economic factors.</t>
        </is>
      </c>
    </row>
    <row r="10">
      <c r="A10" s="4" t="inlineStr">
        <is>
          <t>Property, Plant and Equipment</t>
        </is>
      </c>
      <c r="B10"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Remaining term of lease Capitalized software 8 to 10 years Machinery and equipment 5 to 15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11">
      <c r="A11" s="4" t="inlineStr">
        <is>
          <t>Leases</t>
        </is>
      </c>
      <c r="B11" s="4" t="inlineStr">
        <is>
          <t>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operating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t>
        </is>
      </c>
    </row>
    <row r="12">
      <c r="A12" s="4" t="inlineStr">
        <is>
          <t>Goodwill and Other Intangible Assets</t>
        </is>
      </c>
      <c r="B12" s="4" t="inlineStr">
        <is>
          <t>Intangible Assets Intangible assets acquired in a business combination are recorded at fair value, while intangible assets acquired in other transactions are recorded at cost. Intangible assets with finite useful lives are amortized according to the pattern in which the economic benefit of the asset is used up over their estimated useful lives, using either the straight-line method or the sum-of-the-years digits method. Amortization expense related to completed technology is included in cost of sales.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t>
        </is>
      </c>
    </row>
    <row r="13">
      <c r="A13" s="4" t="inlineStr">
        <is>
          <t>Contingencies</t>
        </is>
      </c>
      <c r="B13" s="4" t="inlineStr">
        <is>
          <t>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is>
      </c>
    </row>
    <row r="14">
      <c r="A14" s="4" t="inlineStr">
        <is>
          <t>Share-Based Compensation</t>
        </is>
      </c>
      <c r="B14" s="4" t="inlineStr">
        <is>
          <t>Share-Based Compensation The Company recognizes the cost of employee services received in exchange for awards of equity or liability-based instruments based on the grant-date fair value of those awards. That cost is recognized over the requisite service period, which is the period an employee is required to provide service in exchange for the award (generally the vesting period). The cost for liability-based instruments is remeasured accordingly each reporting period throughout the requisite service period. As of the 2023 Effective Date, the Company’s ordinary shares were no longer traded on an active market. Accordingly, the fair value of those share-based awards granted after the 2023 Effective Date requires the valuation of the Company’s equity utilizing the application of significant estimates, assumptions, and judgments. With the assistance of a third-party valuation advisor, the estimated fair value of total share-based awards was based on an income approach, a calculation of the present value of the future cash flows to be generated by the business based on its projection. The basis of the discounted cash flow analysis used in developing the equity value was based on Company prepared projections that included a variety of estimates and assumptions, including but not limited to expected future revenue and expenses, future cash flows, discount rates, and the probability of possible future event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quity value.</t>
        </is>
      </c>
    </row>
    <row r="15">
      <c r="A15" s="4" t="inlineStr">
        <is>
          <t>Restructuring</t>
        </is>
      </c>
      <c r="B15" s="4" t="inlineStr">
        <is>
          <t>Restructuring</t>
        </is>
      </c>
    </row>
    <row r="16">
      <c r="A16" s="4" t="inlineStr">
        <is>
          <t>Derivatives, Policy</t>
        </is>
      </c>
      <c r="B16" s="4" t="inlineStr">
        <is>
          <t>Derivatives and hedging The Company evaluated the terms and features of its First-Out Takeback Term Loans, Second-Out Takeback Term Loans and Takeback Notes and identified an embedded feature that, in certain scenarios, could materially modify the cash flows of the respective debt instruments. The Company evaluated the embedded feature and determined that it was not clearly and closely related to the underlying debt instruments and did not qualify for any scope exceptions set forth in the accounting standards. Accordingly, this embedded feature is required to be bifurcated from its host instruments and accounted for separately as an embedded derivative liability. As a result, the Company records the fair value of the embedded derivatives as a liability on its consolidated balance sheet. The embedded derivative will be adjusted to fair value each reported period with changes in fair value subsequent to the issuance date recognized within other income (expense) in the consolidated statements of operations. The debt derivative liability was zero and $15.1 million as of December 27, 2024 (Successor) and December 29, 2023 (Successor), respectively, and was recorded within accrued and other current liabilities in the consolidated balance sheet as of December 29, 2023 (Successor). The fair value of the derivative is determined using the with-and-without model which compares the estimated fair value of the underlying debt instruments with the embedded feature to the estimated fair value of the underlying debt instruments without the embedded feature, with the difference representing the estimated fair value of the embedded derivative feature. The with-and-without model includes significant unobservable estimates, including an estimation of the Company’s probability of an asset sale. Management estimates the probability of the asset sale based on its assessment of entity specific factors and the status of on-going transaction negotiations, if any. Changes in the inputs into the valuation model may have a significant impact on the estimated fair value of the embedded derivatives. For further details, refer to Note 20.</t>
        </is>
      </c>
    </row>
    <row r="17">
      <c r="A17" s="4" t="inlineStr">
        <is>
          <t>Earnings (Loss) Per Share Policy</t>
        </is>
      </c>
      <c r="B17" s="4" t="inlineStr">
        <is>
          <t>Income (Loss) Per Share Income (loss) per share is computed by dividing net income (loss) by the number of weighted-average shares outstanding during the period. Diluted income per share is computed using the weighted-average shares outstanding and, if dilutive, potential ordinary shares outstanding during the period. Potential ordinary shares represent the incremental ordinary shares issuable for restricted share units. The Company calculates the dilutive effect of outstanding restricted share units on income per share by application of the treasury stock method. Dilutive securities, including participating securities, are not included in the computation of income per share if the impact would have been anti-dilutive.</t>
        </is>
      </c>
    </row>
    <row r="18">
      <c r="A18" s="4" t="inlineStr">
        <is>
          <t>Business Combinations and Other Purchase of Business Transactions, Policy</t>
        </is>
      </c>
      <c r="B18" s="4" t="inlineStr">
        <is>
          <t>Assets and Liabilities Held for Sale and Gain on Divestitures Assets and liabilities to be disposed of together as a group in a single transaction (“disposal groups”) are classified as held for sale if their carrying amounts are principally expected to be recovered through a sale transaction rather than through continuing use. Held for sale classification is required when the six criteria in ASC 360 - Property, Plant and Equipment are met. This generally occurs when an agreement to sell exists, or management has committed to a plan to sell the assets within one year. The long-lived assets included in a disposal group are reported at the lower of their carrying value or fair value less cost to sell, beginning in the period the held for sale criteria are met. Fair value is determined using acceptable valuation principles, such as the excess earnings, relief from royalty, lost profit or cost method, or a market-based measurement, as applicable. Prior to disposal, losses are recognized for any initial or subsequent write-down to fair value less cost to sell, while gains are recognized for any subsequent increase in fair value less cost to sell, but not in excess of any cumulative losses previously recognized. Any gains or losses not previously recognized that result from the sale of a disposal group shall be recognized at the date of sale. Depreciation and amortization expense are not recorded on long-lived assets included within the disposal group. Gains or loss on the sale of businesses are recognized upon dis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organizations (Tables)</t>
        </is>
      </c>
      <c r="B1" s="2" t="inlineStr">
        <is>
          <t>12 Months Ended</t>
        </is>
      </c>
    </row>
    <row r="2">
      <c r="B2" s="2" t="inlineStr">
        <is>
          <t>Dec. 27, 2024</t>
        </is>
      </c>
    </row>
    <row r="3">
      <c r="A3" s="3" t="inlineStr">
        <is>
          <t>Reorganizations [Abstract]</t>
        </is>
      </c>
      <c r="B3" s="4" t="inlineStr">
        <is>
          <t xml:space="preserve"> </t>
        </is>
      </c>
    </row>
    <row r="4">
      <c r="A4" s="4" t="inlineStr">
        <is>
          <t>Schedule of Interest Expense Incurred and Paid</t>
        </is>
      </c>
      <c r="B4" s="4" t="inlineStr">
        <is>
          <t xml:space="preserve">Interest expense incurred and paid with respect to the incremental adequate protection payments of 200 basis points and 250 basis points on the Predecessor Revolver and the Predecessor Term Loans, respectively, were as follows: Predecessor Period from Interest expense incurred for adequate protection payments $ 28.8 Cash paid for adequate protection payments 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Fresh-Start Accounting (Tables)</t>
        </is>
      </c>
      <c r="D1" s="2" t="inlineStr">
        <is>
          <t>12 Months Ended</t>
        </is>
      </c>
    </row>
    <row r="2">
      <c r="B2" s="2" t="inlineStr">
        <is>
          <t>Nov. 14, 2023</t>
        </is>
      </c>
      <c r="C2" s="2" t="inlineStr">
        <is>
          <t>Jun. 16, 2022</t>
        </is>
      </c>
      <c r="D2" s="2" t="inlineStr">
        <is>
          <t>Dec. 27, 2024</t>
        </is>
      </c>
    </row>
    <row r="3">
      <c r="A3" s="3" t="inlineStr">
        <is>
          <t>Reorganizations [Abstract]</t>
        </is>
      </c>
      <c r="B3" s="4" t="inlineStr">
        <is>
          <t xml:space="preserve"> </t>
        </is>
      </c>
      <c r="C3" s="4" t="inlineStr">
        <is>
          <t xml:space="preserve"> </t>
        </is>
      </c>
      <c r="D3" s="4" t="inlineStr">
        <is>
          <t xml:space="preserve"> </t>
        </is>
      </c>
    </row>
    <row r="4">
      <c r="A4" s="4" t="inlineStr">
        <is>
          <t>Enterprise Value Reconciliation</t>
        </is>
      </c>
      <c r="B4" s="4" t="inlineStr">
        <is>
          <t xml:space="preserve">The following table reconciles the enterprise value to the implied fair value of the Successor's equity as of the 2023 Effective Date: Enterprise value $ 2,950.0 Plus: Non-operating assets, net (1) 290.0 Less: Fair value of debt (1,882.7) Less: Fair value of Acthar Gel-Related Settlement and Terlivaz contingent value rights (162.5) Successor equity value $ 1,194.8 (1)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2023 Effective Date: Enterprise value $ 2,950.0 Plus: Non-operating assets, net 290.0 Plus: Current liabilities (excluding debt or debt-like items) (1) 404.8 Plus: Other non-current liabilities (excluding debt or debt-like items) (2) 172.1 Reorganization value of Successor assets $ 3,816.9 </t>
        </is>
      </c>
      <c r="C4" s="4" t="inlineStr">
        <is>
          <t xml:space="preserve">The following table reconciles the enterprise value to the implied fair value of the Company's equity as of the 2020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vaz contingent value rights (625.8)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Company’s assets before considering liabilities. The following table reconciles the Company's enterprise value to its reorganization value as of the 2020 Effective Date: Adjusted enterprise value $ 5,420.0 Plus : Cash and cash equivalents 297.9 Plus: Non-operating assets, net 178.7 Plus: Current liabilities (excluding debt or debt-like items) 522.5 Plus: Other non-current liabilities (excluding debt or debt-like items) 183.2 Reorganization value of assets $ 6,602.3 </t>
        </is>
      </c>
      <c r="D4" s="4" t="inlineStr">
        <is>
          <t xml:space="preserve"> </t>
        </is>
      </c>
    </row>
    <row r="5">
      <c r="A5" s="4" t="inlineStr">
        <is>
          <t>Fresh-Start Four Column Balance Sheet</t>
        </is>
      </c>
      <c r="B5" s="4" t="inlineStr">
        <is>
          <t xml:space="preserve">The four-column consolidated balance sheet as of November 14, 2023 is as follows: Predecessor Reorganization Adjustments Fresh-Start Adjustments Successor Assets Current Assets: Cash and cash equivalents $ 314.1 $ (127.3) (a) $ — $ 186.8 Accounts receivable, less allowance for doubtful accounts 467.7 — — 467.7 Inventories 778.7 — 257.6 (o) 1,036.3 Prepaid expenses and other current assets 149.3 6.4 (b) (0.7) (p) 155.0 Total current assets 1,709.8 (120.9) 256.9 1,845.8 Property, plant and equipment, net 468.6 — (150.2) (q) 318.4 Intangible assets, net 2,258.3 — (1,633.7) (r) 624.6 Deferred income taxes — 586.6 (c) 208.5 (s) 795.1 Other assets 222.9 (2.4) (d) 12.5 (t) 233.0 Total Assets $ 4,659.6 $ 463.3 $ (1,306.0) $ 3,816.9 Liabilities and Shareholders' Equity Current Liabilities: Current maturities of long-term debt $ 378.7 $ (370.0) (e) $ — $ 8.7 Accounts payable 93.2 (19.4) (f) — 73.8 Accrued payroll and payroll-related costs 81.6 — — 81.6 Accrued interest 32.2 (31.5) (g) — 0.7 Income taxes payable 2.7 — — 2.7 Accrued and other current liabilities 222.1 31.6 (h) (0.1) (u) 253.6 Acthar Gel-Related Settlement — 21.4 (i) — 21.4 Total current liabilities 810.5 (367.9) (0.1) 442.5 Long-term debt — 1,858.9 (e) — 1,858.9 Pension and postretirement benefits 39.4 — — 39.4 Environmental liabilities 34.6 — — 34.6 Deferred income taxes 1.3 — (1.3) (v) — Other income tax liabilities 19.6 — — 19.6 Other liabilities 65.9 7.5 (j) 27.6 (w) 101.0 Acthar Gel-Related Settlement — 214.7 (i) (88.6) (x) 126.1 Liabilities subject to compromise 4,932.1 (4,932.1) (k) — — Total Liabilities 5,903.4 (3,218.9) (62.4) 2,622.1 Shareholders' Equity: Predecessor ordinary shares 0.1 (0.1) (l) — — Successor ordinary shares — 0.2 (l) — 0.2 Predecessor ordinary shares held in treasury (0.1) 0.1 (l) — — Predecessor additional paid-in capital 2,199.9 (2,199.9) (l) — — Successor additional paid-in capital — 1,194.6 (l) — 1,194.6 Predecessor accumulated other comprehensive income 10.4 0.7 (m) (11.1) (y) — Retained (deficit) earnings (3,454.1) 4,686.6 (n) (1,232.5) (z) — Total Shareholders' Equity (1,243.8) 3,682.2 (1,243.6) 1,194.8 Total Liabilities and Shareholders' Equity $ 4,659.6 $ 463.3 $ (1,306.0) $ 3,816.9 </t>
        </is>
      </c>
      <c r="C5" s="4" t="inlineStr">
        <is>
          <t>The four-column consolidated balance sheet as of June 16, 2022 was as follows: Predecessor Reorganization Adjustments Fresh-Start Adjustments Successor (1)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1) The term Successor was used to illustrate the four-column consolidated balance sheet as of the 2020 Effective Date. Upon adoption of fresh-start accounting on the 2023 Effective Date, all balances in this four-column consolidated balance sheet became Predecessor period balances.</t>
        </is>
      </c>
      <c r="D5" s="4" t="inlineStr">
        <is>
          <t xml:space="preserve"> </t>
        </is>
      </c>
    </row>
    <row r="6">
      <c r="A6" s="4" t="inlineStr">
        <is>
          <t>Reorganization Adjustments, Cash and Cash Equivalents</t>
        </is>
      </c>
      <c r="B6" s="4" t="inlineStr">
        <is>
          <t xml:space="preserve">The table below reflects the sources and uses of cash on the 2023 Effective Date: Uses: Payment of professional fees $ 19.4 Payment to fund professional fees escrow (prepaid and other current assets restricted cash) 24.0 Payment of costs, fees and expenses related to exit-financing activities and accrued and unpaid interest on certain pre-emergence debt 33.3 Payment of cash sweep 50.6 Total Uses of Cash $ 127.3 </t>
        </is>
      </c>
      <c r="C6" s="4" t="inlineStr">
        <is>
          <t>The table below reflects the sources and uses of cash on the 2020 Effective Date: Sources: Proceeds from the 2028 First Lien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predecessor senior secured loans and accrued and unpaid interest on certain pre-emergence debt (53.5) Total Uses (1,731.7) Net Uses of Cash $ (1,094.7)</t>
        </is>
      </c>
      <c r="D6" s="4" t="inlineStr">
        <is>
          <t xml:space="preserve"> </t>
        </is>
      </c>
    </row>
    <row r="7">
      <c r="A7" s="4" t="inlineStr">
        <is>
          <t>Adjustment Adjustment, Current Liabilities</t>
        </is>
      </c>
      <c r="B7" s="4" t="inlineStr">
        <is>
          <t xml:space="preserve"> </t>
        </is>
      </c>
      <c r="C7" s="4" t="inlineStr">
        <is>
          <t xml:space="preserve">The following table reconciles reorganization adjustments to accrued and other current liabilities: Severance - Exiting Chief Executive Officer (“CEO”) $ 5.7 Reinstatement of various successor obligations from LSTC 15.4 Success fees for professionals incurred on 2020 Effective Date 29.7 $ 50.8 </t>
        </is>
      </c>
      <c r="D7" s="4" t="inlineStr">
        <is>
          <t xml:space="preserve"> </t>
        </is>
      </c>
    </row>
    <row r="8">
      <c r="A8" s="4" t="inlineStr">
        <is>
          <t>Reorganization Adjustments, Liabilities Subject to Compromise</t>
        </is>
      </c>
      <c r="B8" s="4" t="inlineStr">
        <is>
          <t xml:space="preserve">LSTC were settled as follows in accordance with the 2023 Plan (in millions) : Liabilities subject to compromise Accrued interest $ 158.8 Debt (1) 3,512.1 Acthar Gel-Related Settlement liability (1) 236.1 Opioid-Related Litigation Settlement liability (1) 1,025.0 Other non-current liabilities 0.1 Total liabilities subject to compromise $ 4,932.1 To be reinstated on the 2023 Effective Date: Acthar Gel-Related Settlement liability $ (236.1) Other non-current liabilities (0.1) Total liabilities reinstated $ (236.2) Consideration provided to settle amounts per the 2023 Plan Issuance of Successor ordinary shares $ (1,169.7) Issuance of Opioid CVRs (25.1) Issuance of Second-Out Takeback Term Loans and Second-Out Takeback Notes (1,535.1) Total consideration provided to settle amounts per the 2023 Plan $ (2,729.9) Gain on settlement of liabilities subject to compromise $ 1,966.0 </t>
        </is>
      </c>
      <c r="C8" s="4" t="inlineStr">
        <is>
          <t xml:space="preserve">LSTC were settled as follows in accordance with the 2020 Plan (in millions) : Liabilities subject to compromise Accounts payable $ 17.7 Accrued interest 35.2 Debt 3,746.2 Environmental liabilities 67.2 Acthar Gel-Related Settlement liability 630.0 Opioid-Related Litigation Settlement liability 1,722.4 Other current and non-current liabilities 151.6 Pension and postretirement benefits 32.4 Total liabilities subject to compromise $ 6,402.7 Reinstated on the 2020 Effective Date: Accounts payable $ (0.1) Other current and non-current liabilities (27.3) Pension and postretirement benefits (32.4) Total liabilities reinstated $ (59.8) Consideration provided to settle amounts per the 2020 Plan Issuance of successor common stock $ (2,189.7) Issuance of Opioid Warrants (13.9) Issuance of First Lien Term Loans and 2025 Second Lien Notes (1,778.3) Acthar Gel-Related Settlement liability (79.7) Opioid-Related Litigation Settlement liability (504.3) Issuance of 2029 Second Lien Notes to holders of the Guaranteed Unsecured Notes (190.2) Contingent liabilities for proceeds of sale of StrataGraft PRV and Terlivaz CVR (41.8) Cash payment (601.3) Total consideration provided to settle amounts per the 2020 Plan $ (5,399.2) Gain on settlement of liabilities subject to compromise $ 943.7 </t>
        </is>
      </c>
      <c r="D8" s="4" t="inlineStr">
        <is>
          <t xml:space="preserve"> </t>
        </is>
      </c>
    </row>
    <row r="9">
      <c r="A9" s="4" t="inlineStr">
        <is>
          <t>Reorganization Adjustment, Equity</t>
        </is>
      </c>
      <c r="B9" s="4" t="inlineStr">
        <is>
          <t>Pursuant to the 2023 Plan, as of the 2023 Effective Date, all Predecessor preferred and ordinary shares were cancelled without any distribution. The following table reconciles reorganization adjustments made to Successor ordinary shares, Opioid CVRs and additional paid in capital: Par value of 19,696,335 shares of Successor ordinary shares issued to holders of the Predecessor First Lien Notes and Second Lien Notes (par valued at $0.01 per share) $ 0.2 Fair value of Opioid CVRs issued to the Trust (1) 25.1 Additional paid in capital - Successor ordinary shares 1,169.5 Successor equity $ 1,194.8 (1) The fair value of the Opioid CVRs were estimated using a Black-Scholes model with the following assumptions: $60.28 implied share price of the Successor; exercise price per share of $99.36; expected volatility of 65.0%; risk free interest rate of 4.49%, continuously compounded; and a holding period of four years. The expected volatility assumption is based on the historical and implied volatility of the Company's peer group with similar business models.</t>
        </is>
      </c>
      <c r="C9" s="4" t="inlineStr">
        <is>
          <t>Pursuant to the 2020 Plan, as of the 2020 Effective Date, all of the Company's preferred and ordinary shares in existence prior to the 2020 Effective Date were cancelled without any distribution. The following table reconciles reorganization adjustments made to the Company's common stock, Opioid Warrants and additional paid in capital: Par value of 13,170,932 shares of Common Stock issued to former holders of the Guaranteed Unsecured Notes (par valued at $0.01 dollars per share) $ 0.1 Fair value of Opioid Warrants issued to holders of the Guaranteed Unsecured Notes (1) 13.9 Additional paid in capital - Common Stock 2,189.6 Equity $ 2,203.6 (1) The fair value of the Opioid Warrants was estimated using a Black-Scholes model with the following assumptions: $18.50 stock price of the Company; exercise price per share of $103.40; expected volatility of 62.28%; risk free interest rate of 3.34%, continuously compounded; and a holding period of six years. The expected volatility assumption is based on the historical and implied volatility of the Company's peer group with similar business models.</t>
        </is>
      </c>
      <c r="D9" s="4" t="inlineStr">
        <is>
          <t xml:space="preserve"> </t>
        </is>
      </c>
    </row>
    <row r="10">
      <c r="A10" s="4" t="inlineStr">
        <is>
          <t>Reorganization, Retained Deficit</t>
        </is>
      </c>
      <c r="B10" s="4" t="inlineStr">
        <is>
          <t>Retained (deficit) earnings - The cumulative effect of the consummation of the 2023 Plan on the Predecessor's retained deficit is as follows: Gain on settlement of LSTC $ 1,966.0 Professional and exit fees (24.0) Release of prepaid insurance (1) and directors fees (20.0) Fair value of First-Out Takeback Term Loans and related embedded derivative (21.2) Income tax benefit on plan adjustments 585.9 Cancellation of Predecessor equity 2,199.9 Net impact on retained earnings $ 4,686.6 (1) Write off of prepaid expenses related to premiums for the Predecessor's directors' and officers' insurance policy.</t>
        </is>
      </c>
      <c r="C10" s="4" t="inlineStr">
        <is>
          <t>Retained deficit - The cumulative effect of the consummation of the 2020 Plan on the Company's retained deficit was as follows: Gain on settlement of LSTC $ 943.7 Professional, success and exit fees (91.6) Release of prepaid success fee (10.9) Release of prepaid insurance (1) (9.2) Accrual of severance for former CEO (5.7) Income tax expense on plan adjustments (102.7) Cancellation of predecessor equity 4,002.3 Net impact on retained deficit $ 4,725.9 (1) Write off of prepaid expenses related to premiums for the predecessor's directors' and officers' insurance policy in existence prior to the 2020 Effective Date.</t>
        </is>
      </c>
      <c r="D10" s="4" t="inlineStr">
        <is>
          <t xml:space="preserve"> </t>
        </is>
      </c>
    </row>
    <row r="11">
      <c r="A11" s="4" t="inlineStr">
        <is>
          <t>Fresh-Start Adjustments, Retained Deficit</t>
        </is>
      </c>
      <c r="B11" s="4" t="inlineStr">
        <is>
          <t>The cumulative effect of the fresh-start accounting on the Successor's retained deficit is as follows: Fresh-start adjustment: Inventories $ 257.6 Property, plant and equipment (150.2) Intangible assets (1,633.7) Acthar Gel-Related Settlement 88.6 Other assets and liabilities (15.0) Total fresh-start adjustments impacting reorganization items, net (1,452.7) Fresh-start adjustments to accumulated other comprehensive income, net of zero tax benefit 11.1 Total fresh-start adjustments recorded to income tax benefit 209.1 Net fresh-start impact to accumulated deficit $ (1,232.5)</t>
        </is>
      </c>
      <c r="C11" s="4" t="inlineStr">
        <is>
          <t>The cumulative effect of the fresh-start accounting on the predecessor's retained deficit as of the 2020 Effective Date was as follows: Fresh-start adjustment: Inventories $ 851.8 Property, plant and equipment, net (299.2) Intangible assets, net (2,014.4) Current asset held for sale 100.0 Debt 18.4 Other assets and liabilities (11.2) Total fresh-start adjustments impacting reorganization items, net (1,354.6) Fresh-start adjustments to accumulated other comprehensive income, net of $0.3 million of tax benefit (9.9) Total fresh-start adjustments recorded to income tax benefit 582.1 Net fresh-start impact to accumulated deficit $ (782.4)</t>
        </is>
      </c>
      <c r="D11" s="4" t="inlineStr">
        <is>
          <t xml:space="preserve"> </t>
        </is>
      </c>
    </row>
    <row r="12">
      <c r="A12" s="4" t="inlineStr">
        <is>
          <t>Reorganization Adjustments, Debt</t>
        </is>
      </c>
      <c r="B12" s="4" t="inlineStr">
        <is>
          <t xml:space="preserve">Reflects the fair value adjustments to the carrying value of debt instruments impacted by the 2023 Plan as determined by the Black-Derman-Toy model as follows: First-Out Takeback Term Loans $ 15.0 Second-Out Takeback Term Loans 46.3 Takeback Notes 59.3 Total fair value adjustment to debt instruments $ 120.6 </t>
        </is>
      </c>
      <c r="C12" s="4" t="inlineStr">
        <is>
          <t>Fair value adjustments to the carrying value of debt instruments impacted by the 2020 Plan as determined by the Black-Derman-Toy model as follows: 2017 Replacement Term Loans $ (169.4) 2018 Replacement Term Loans (42.2) 2025 Second Lien Notes (95.7) 2029 Second Lien Notes (184.8) Total fair value adjustment to debt instruments $ (492.1)</t>
        </is>
      </c>
      <c r="D12" s="4" t="inlineStr">
        <is>
          <t xml:space="preserve"> </t>
        </is>
      </c>
    </row>
    <row r="13">
      <c r="A13" s="4" t="inlineStr">
        <is>
          <t>Schedule of Debtor Reorganization Items, net</t>
        </is>
      </c>
      <c r="B13" s="4" t="inlineStr">
        <is>
          <t xml:space="preserve"> </t>
        </is>
      </c>
      <c r="C13" s="4" t="inlineStr">
        <is>
          <t xml:space="preserve"> </t>
        </is>
      </c>
      <c r="D13" s="4" t="inlineStr">
        <is>
          <t xml:space="preserve">Reorganization items, net, were comprised of the following: Successor Predecessor Period from Period from Period from Period from Gain on settlements of LSTC $ — $ (1,966.0) $ — $ (943.7) Loss on fresh-start adjustments — 1,452.7 — 1,354.6 Adjustments of other claims — 1,139.5 — 5.4 Professional and other service provider fees 4.0 61.7 23.2 161.1 Success fees for professional service providers — — — 44.3 Debt financing — 154.6 — — Debt valuation adjustments — 21.2 — — Write off of prepaid premium for directors and officers' insurance policies, net, and directors fees — 20.0 — 9.2 Acceleration of the vesting of Predecessor equity awards upon the 2023 Effective Date — 9.0 — — Total reorganization items, net $ 4.0 $ 892.7 $ 23.2 $ 6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27, 2024</t>
        </is>
      </c>
    </row>
    <row r="3">
      <c r="A3" s="3" t="inlineStr">
        <is>
          <t>Accounting Policies [Abstract]</t>
        </is>
      </c>
      <c r="B3" s="4" t="inlineStr">
        <is>
          <t xml:space="preserve"> </t>
        </is>
      </c>
    </row>
    <row r="4">
      <c r="A4" s="4" t="inlineStr">
        <is>
          <t>Schedule of Useful Lives for Property, Plant and Equipment</t>
        </is>
      </c>
      <c r="B4"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Remaining term of lease Capitalized software 8 to 10 years Machinery and equipment 5 to 15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5">
      <c r="A5" s="4" t="inlineStr">
        <is>
          <t>Shipping and Handling Cost</t>
        </is>
      </c>
      <c r="B5" s="4" t="inlineStr">
        <is>
          <t xml:space="preserve">Shipping costs included in SG&amp;A expenses in continuing operations were as follows: Successor Predecessor Year Ended Period from Period from Period from Period from Shipping costs $ 22.5 $ 3.5 $ 22.3 $ 13.9 $ 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6" customWidth="1" min="6" max="6"/>
  </cols>
  <sheetData>
    <row r="1">
      <c r="A1" s="1" t="inlineStr">
        <is>
          <t>Consolidated Statements of Comprehensive Operation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4" t="inlineStr">
        <is>
          <t>Currency translation adjustments</t>
        </is>
      </c>
      <c r="B3" s="7" t="n">
        <v>5.2</v>
      </c>
      <c r="C3" s="7" t="n">
        <v>2.1</v>
      </c>
      <c r="D3" s="7" t="n">
        <v>-1.5</v>
      </c>
      <c r="E3" s="7" t="n">
        <v>-5.3</v>
      </c>
      <c r="F3" s="7" t="n">
        <v>-7.5</v>
      </c>
    </row>
    <row r="4">
      <c r="A4" s="4" t="inlineStr">
        <is>
          <t>Net income (loss)</t>
        </is>
      </c>
      <c r="B4" s="8" t="n">
        <v>-38.2</v>
      </c>
      <c r="C4" s="8" t="n">
        <v>-598.1</v>
      </c>
      <c r="D4" s="8" t="n">
        <v>-313.1</v>
      </c>
      <c r="E4" s="8" t="n">
        <v>-1631.3</v>
      </c>
      <c r="F4" s="8" t="n">
        <v>477.9</v>
      </c>
    </row>
    <row r="5">
      <c r="A5" s="4" t="inlineStr">
        <is>
          <t>Derivatives</t>
        </is>
      </c>
      <c r="B5" s="5" t="n">
        <v>0</v>
      </c>
      <c r="C5" s="5" t="n">
        <v>0</v>
      </c>
      <c r="D5" s="5" t="n">
        <v>0</v>
      </c>
      <c r="E5" s="8" t="n">
        <v>5.7</v>
      </c>
      <c r="F5" s="5" t="n">
        <v>0</v>
      </c>
    </row>
    <row r="6">
      <c r="A6" s="4" t="inlineStr">
        <is>
          <t>Benefit plans</t>
        </is>
      </c>
      <c r="B6" s="8" t="n">
        <v>-1.6</v>
      </c>
      <c r="C6" s="8" t="n">
        <v>8.699999999999999</v>
      </c>
      <c r="D6" s="5" t="n">
        <v>0</v>
      </c>
      <c r="E6" s="8" t="n">
        <v>-0.8</v>
      </c>
      <c r="F6" s="5" t="n">
        <v>10</v>
      </c>
    </row>
    <row r="7">
      <c r="A7" s="4" t="inlineStr">
        <is>
          <t>Total other comprehensive income (loss), net of tax</t>
        </is>
      </c>
      <c r="B7" s="8" t="n">
        <v>3.6</v>
      </c>
      <c r="C7" s="8" t="n">
        <v>10.8</v>
      </c>
      <c r="D7" s="8" t="n">
        <v>-1.5</v>
      </c>
      <c r="E7" s="8" t="n">
        <v>-0.4</v>
      </c>
      <c r="F7" s="8" t="n">
        <v>2.5</v>
      </c>
    </row>
    <row r="8">
      <c r="A8" s="4" t="inlineStr">
        <is>
          <t>Comprehensive income (loss)</t>
        </is>
      </c>
      <c r="B8" s="8" t="n">
        <v>-34.6</v>
      </c>
      <c r="C8" s="8" t="n">
        <v>-587.3</v>
      </c>
      <c r="D8" s="8" t="n">
        <v>-314.6</v>
      </c>
      <c r="E8" s="8" t="n">
        <v>-1631.7</v>
      </c>
      <c r="F8" s="8" t="n">
        <v>480.4</v>
      </c>
    </row>
    <row r="9">
      <c r="A9" s="3" t="inlineStr">
        <is>
          <t>Other comprehensive (loss) income,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 translation adjustments</t>
        </is>
      </c>
      <c r="B10" s="8" t="n">
        <v>5.2</v>
      </c>
      <c r="C10" s="8" t="n">
        <v>2.1</v>
      </c>
      <c r="D10" s="8" t="n">
        <v>-1.5</v>
      </c>
      <c r="E10" s="8" t="n">
        <v>-5.3</v>
      </c>
      <c r="F10" s="8" t="n">
        <v>-7.5</v>
      </c>
    </row>
    <row r="11">
      <c r="A11" s="4" t="inlineStr">
        <is>
          <t>Benefit plans</t>
        </is>
      </c>
      <c r="B11" s="8" t="n">
        <v>-1.6</v>
      </c>
      <c r="C11" s="8" t="n">
        <v>8.699999999999999</v>
      </c>
      <c r="D11" s="5" t="n">
        <v>0</v>
      </c>
      <c r="E11" s="8" t="n">
        <v>-0.8</v>
      </c>
      <c r="F11" s="5" t="n">
        <v>10</v>
      </c>
    </row>
    <row r="12">
      <c r="A12" s="4" t="inlineStr">
        <is>
          <t>Derivatives</t>
        </is>
      </c>
      <c r="B12" s="5" t="n">
        <v>0</v>
      </c>
      <c r="C12" s="5" t="n">
        <v>0</v>
      </c>
      <c r="D12" s="5" t="n">
        <v>0</v>
      </c>
      <c r="E12" s="8" t="n">
        <v>5.7</v>
      </c>
      <c r="F12" s="5" t="n">
        <v>0</v>
      </c>
    </row>
    <row r="13">
      <c r="A13" s="4" t="inlineStr">
        <is>
          <t>Total other comprehensive income (loss), net of tax</t>
        </is>
      </c>
      <c r="B13" s="8" t="n">
        <v>3.6</v>
      </c>
      <c r="C13" s="8" t="n">
        <v>10.8</v>
      </c>
      <c r="D13" s="8" t="n">
        <v>-1.5</v>
      </c>
      <c r="E13" s="8" t="n">
        <v>-0.4</v>
      </c>
      <c r="F13" s="8" t="n">
        <v>2.5</v>
      </c>
    </row>
    <row r="14">
      <c r="A14" s="4" t="inlineStr">
        <is>
          <t>Comprehensive income (loss)</t>
        </is>
      </c>
      <c r="B14" s="8" t="n">
        <v>-34.6</v>
      </c>
      <c r="C14" s="8" t="n">
        <v>-587.3</v>
      </c>
      <c r="D14" s="8" t="n">
        <v>-314.6</v>
      </c>
      <c r="E14" s="8" t="n">
        <v>-1631.7</v>
      </c>
      <c r="F14" s="8" t="n">
        <v>480.4</v>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7" t="n">
        <v>-38.2</v>
      </c>
      <c r="C16" s="7" t="n">
        <v>-598.1</v>
      </c>
      <c r="D16" s="7" t="n">
        <v>-313.1</v>
      </c>
      <c r="E16" s="7" t="n">
        <v>-1631.3</v>
      </c>
      <c r="F16" s="7" t="n">
        <v>477.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27, 2024</t>
        </is>
      </c>
    </row>
    <row r="3">
      <c r="A3" s="3" t="inlineStr">
        <is>
          <t>Revenue from Contract with Customer [Abstract]</t>
        </is>
      </c>
      <c r="B3" s="4" t="inlineStr">
        <is>
          <t xml:space="preserve"> </t>
        </is>
      </c>
    </row>
    <row r="4">
      <c r="A4" s="4" t="inlineStr">
        <is>
          <t>Disaggregation of Revenue</t>
        </is>
      </c>
      <c r="B4" s="4" t="inlineStr">
        <is>
          <t xml:space="preserve">Product sales transferred to customers at a point in time and over time were as follows: Successor Predecessor Year Ended Period from Period from Period from Period from Product sales transferred at a point in time 86.5 % 85.3 % 83.2 % 83.0 % 80.8 % Product sales transferred over time 13.5 14.7 16.8 17.0 19.2 </t>
        </is>
      </c>
    </row>
    <row r="5">
      <c r="A5" s="4" t="inlineStr">
        <is>
          <t>Revenue, Remaining Performance Obligation, Expected Timing of Satisfaction</t>
        </is>
      </c>
      <c r="B5" s="4" t="inlineStr">
        <is>
          <t xml:space="preserve">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27, 2024 (Successor): Fiscal 2025 $ 81.9 Fiscal 2026 50.3 Thereafter 19.7 </t>
        </is>
      </c>
    </row>
    <row r="6">
      <c r="A6" s="4" t="inlineStr">
        <is>
          <t>Disaggregation of Revenue - Royalty</t>
        </is>
      </c>
      <c r="B6" s="4" t="inlineStr">
        <is>
          <t xml:space="preserve">The associated royalty revenue recognized was as follows: Successor Predecessor Year Ended Period from Period from Period from Period from Royalty revenue $ 0.1 $ 0.1 $ 4.3 $ 36.2 $ 34.9 </t>
        </is>
      </c>
    </row>
    <row r="7">
      <c r="A7" s="4" t="inlineStr">
        <is>
          <t>Sales Reserve Rollforward</t>
        </is>
      </c>
      <c r="B7" s="4" t="inlineStr">
        <is>
          <t>The following table reflects activity in the Company's sales reserve accounts: Rebates and Chargebacks (1) Product Returns Other Sales Deductions Total Balance as of December 31, 2021 (Predecessor) 241.8 21.5 9.5 272.8 Provisions 693.4 5.2 17.1 715.7 Payments or credits (684.6) (8.1) (18.9) (711.6) Balance as of June 16, 2022 (Predecessor) $ 250.6 $ 18.6 $ 7.7 $ 276.9 Balance as of June 17, 2022 (Predecessor) $ 250.6 $ 18.6 $ 7.7 $ 276.9 Provisions 804.4 7.0 36.7 848.1 Payments or credits (789.7) (9.6) (31.7) (831.0) Balance as of December 30, 2022 (Predecessor) $ 265.3 $ 16.0 $ 12.7 $ 294.0 Provisions 1,368.8 9.9 43.3 1,422.0 Payments or credits (1,410.1) (13.1) (42.3) (1,465.5) Balance as of November 14, 2023 (Predecessor) $ 224.0 $ 12.8 $ 13.7 $ 250.5 Balance as of November 15, 2023 (Successor) $ 224.0 $ 12.8 $ 13.7 $ 250.5 Provisions 173.0 3.0 6.9 182.9 Payments or credits (195.4) (1.3) (9.3) (206.0) Balance as of December 29, 2023 (Successor) $ 201.6 $ 14.5 $ 11.3 $ 227.4 Provisions 1,598.9 20.9 56.2 1,676.0 Payments or credits (1,603.0) (20.6) (51.0) (1,674.6) Balance as of December 27, 2024 (Successor) $ 197.5 $ 14.8 $ 16.5 $ 228.8 (1) Amounts classified within accrued and other current liabilities in the consolidated balance sheets are comprised of $26.4 million and $59.0 million of accrued Medicaid and $61.4 million and $35.1 million of accrued rebates, of which $39.8 million and $31.8 million relates to Acthar Managed Care and Medicare, as of December 27, 2024 (Successor) and December 29, 2023 (Successor),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12 Months Ended</t>
        </is>
      </c>
    </row>
    <row r="2">
      <c r="B2" s="2" t="inlineStr">
        <is>
          <t>Dec. 27, 2024</t>
        </is>
      </c>
    </row>
    <row r="3">
      <c r="A3" s="3" t="inlineStr">
        <is>
          <t>Restructuring and Related Activities [Abstract]</t>
        </is>
      </c>
      <c r="B3" s="4" t="inlineStr">
        <is>
          <t xml:space="preserve"> </t>
        </is>
      </c>
    </row>
    <row r="4">
      <c r="A4" s="4" t="inlineStr">
        <is>
          <t>Schedule of Restructuring and Related Charges by Segment</t>
        </is>
      </c>
      <c r="B4" s="4" t="inlineStr">
        <is>
          <t xml:space="preserve">Net restructuring and related charges by segment were as follows: Successor Predecessor Year Ended Period from Period from Period from Period from Specialty Brands $ 10.5 $ — $ — $ — $ — Specialty Generics — — — 0.8 3.5 Corporate — — 1.7 11.3 6.1 Restructuring and related charges, net 10.5 — 1.7 12.1 9.6 Less: accelerated depreciation — — (0.8) (1.0) — Restructuring charges, net $ 10.5 $ — $ 0.9 $ 11.1 $ 9.6 </t>
        </is>
      </c>
    </row>
    <row r="5">
      <c r="A5" s="4" t="inlineStr">
        <is>
          <t>Schedule of Net Restructuring and Related Charges</t>
        </is>
      </c>
      <c r="B5" s="4" t="inlineStr">
        <is>
          <t xml:space="preserve">Net restructuring and related charges by program from continuing operations were comprised of the following: Successor Predecessor Year Ended Period from Period from Period from Period from 2021 Program $ 10.5 $ — $ — $ — $ — 2018 Program — — 1.7 12.1 9.6 Total programs 10.5 — 1.7 12.1 9.6 Less: non-cash charges, including accelerated depreciation — — (0.8) (2.2) (3.6) Restructuring charges, net $ 10.5 $ — $ 0.9 $ 9.9 $ 6.0 </t>
        </is>
      </c>
    </row>
    <row r="6">
      <c r="A6" s="4" t="inlineStr">
        <is>
          <t>Schedule of Restructuring Reserves by Type of Cost</t>
        </is>
      </c>
      <c r="B6" s="4" t="inlineStr">
        <is>
          <t xml:space="preserve">Severance Contract Costs Total Balance as of December 31, 2021 (Predecessor) $ 10.9 $ — $ 10.9 Charges from continuing operations 7.1 — 7.1 Changes in estimate from continuing operations (1.1) — (1.1) Cash payments (15.9) — (15.9) Balance as of June 16, 2022 (Predecessor) $ 1.0 $ — $ 1.0 Balance as of June 17, 2022 (Predecessor) $ 1.0 $ — $ 1.0 Charges from continuing operations 12.7 — 12.7 Changes in estimate from continuing operations (2.8) — (2.8) Cash payments (6.3) — (6.3) Balance as of December 30, 2022 (Predecessor) 4.6 — 4.6 Charges from continuing operations 1.3 — 1.3 Changes in estimate from continuing operations (0.4) — (0.4) Cash payments (5.4) — (5.4) Balance as of November 14, 2023 (Predecessor) $ 0.1 $ — $ 0.1 Balance as of November 15, 2023 (Successor) and December 29, 2023 (Successor) $ 0.1 $ — $ 0.1 Charges from continuing operations 4.6 5.9 10.5 Cash payments (4.5) (4.8) (9.3) Balance as of December 27, 2024 (Successor) $ 0.2 $ 1.1 $ 1.3 </t>
        </is>
      </c>
    </row>
    <row r="7">
      <c r="A7" s="4" t="inlineStr">
        <is>
          <t>Schedule of Restructuring Charges Incurred Cumulative to Date</t>
        </is>
      </c>
      <c r="B7" s="4" t="inlineStr">
        <is>
          <t xml:space="preserve">2021 Program 2018 Program Specialty Brands $ 10.5 $ 3.1 Specialty Generics — 19.3 Corporate — 96.9 Restructuring and related charges, net $ 10.5 $ 1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Schedule of Components of Income from Continuing Operations before Income Taxes</t>
        </is>
      </c>
      <c r="B4" s="4" t="inlineStr">
        <is>
          <t>The domestic and international components (1) of income (loss) from continuing operations before income taxes were as follows: Successor Predecessor Year Ended Period from Period from Period from Period from Domestic $ 675.1 $ (46.1) $ (3,628.8) $ (359.4) $ (2,883.3) International (60.6) (0.1) 1,719.7 (290.9) 2,072.0 Total $ 614.5 $ (46.2) $ (1,909.1) $ (650.3) $ (811.3) (1) Domestic reflects Ireland.</t>
        </is>
      </c>
    </row>
    <row r="5">
      <c r="A5" s="4" t="inlineStr">
        <is>
          <t>Schedule of Significant Components of Income Taxes Related to Continuing Operations</t>
        </is>
      </c>
      <c r="B5" s="4" t="inlineStr">
        <is>
          <t>Significant components (1) of income taxes related to continuing operations were as follows: Successor Predecessor Year Ended Period from Period from Period from Period from Current: Domestic $ (31.7) $ (0.8) $ 36.6 $ (32.8) $ 33.7 International 10.9 (0.6) 4.7 5.7 (57.6) Current income tax (benefit) provision (20.8) (1.4) 41.3 (27.1) (23.9) Deferred: Domestic 85.7 (6.1) (300.6) (44.6) (82.3) International 73.0 (0.5) (18.5) 19.7 (391.1) Deferred income tax provision (benefit) 158.7 (6.6) (319.1) (24.9) (473.4) Total $ 137.9 $ (8.0) $ (277.8) $ (52.0) $ (497.3) (1) Domestic reflects Ireland.</t>
        </is>
      </c>
    </row>
    <row r="6">
      <c r="A6" s="4" t="inlineStr">
        <is>
          <t>Schedule of Reconciliation of Income Taxes at Statutory Rate and Tax Provision</t>
        </is>
      </c>
      <c r="B6" s="4" t="inlineStr">
        <is>
          <t>The reconciliation between domestic income taxes at the statutory rate and the Company's provision for income taxes on continuing operations is as follows: Successor Predecessor Year Ended Period from Period from Period from Period from Provision (benefit) for income taxes at domestic statutory income tax rate (1) $ 76.8 $ (5.8) $ (238.6) $ (81.3) $ (101.4) Adjustments to reconcile to income tax provision: Rate difference between domestic and international jurisdictions 35.1 (2.2) 56.6 (4.7) 226.5 Permanently nondeductible and nontaxable items (2) 12.6 (0.2) 3.2 3.1 (1.7) Emergence — — (103.7) — (31.6) Withholding tax on Swiss distribution — — — 4.7 — Legal entity reorganization (3) — — (44.7) — — Reorganization items, net — — 6.7 1.7 15.7 Other (3.4) 0.1 (1.3) (1.4) (4.0) Valuation allowances (4) 16.8 0.1 44.0 25.9 (600.8) Provision (benefit) for income taxes $ 137.9 $ (8.0) $ (277.8) $ (52.0) $ (497.3) (1) The statutory tax rate reflects the Irish statutory tax rate of 12.5%. (2) For the year ended December 27, 2024, the permanently nondeductible and nontaxable items of $12.6 million includes $6.1 million of expense related to nondeductible employee compensation. (3) Associated unrecognized tax expense is netted within this line. (4) The period January 1, 2022 through June 16, 2022 (Predecessor) consists of $512.1 million of tax benefit for the reduction in the valuation allowance on the Company's deferred tax assets due to the alleviation of the previous substantial doubt about the Company's ability to continue as a going concern.</t>
        </is>
      </c>
    </row>
    <row r="7">
      <c r="A7" s="4" t="inlineStr">
        <is>
          <t>Schedule of Unrecognized Tax Benefit Activity</t>
        </is>
      </c>
      <c r="B7" s="4" t="inlineStr">
        <is>
          <t xml:space="preserve">The following table summarizes the activity related to the Company's unrecognized tax benefits, excluding interest: Successor Predecessor Year Ended Period from Period from Period from Period from Balance at beginning of period $ 33.3 $ 33.3 $ 24.8 $ 24.8 $ 333.5 Additions related to current year tax positions — — 8.5 — — Additions related to prior period tax positions — — — — — Reductions related to prior period tax positions (2.2) — — — (306.1) Settlements — — — — (2.6) Lapse of statutes of limitations — — — — — Balance at end of period $ 31.1 $ 33.3 $ 33.3 $ 24.8 $ 24.8 </t>
        </is>
      </c>
    </row>
    <row r="8">
      <c r="A8" s="4" t="inlineStr">
        <is>
          <t>Schedule of Unrecongized Tax Benefits Balance Sheet Location</t>
        </is>
      </c>
      <c r="B8" s="4" t="inlineStr">
        <is>
          <t xml:space="preserve">Unrecognized tax benefits, excluding interest, were reported in the following consolidated balance sheet captions in the amounts shown: Successor December 27, 2024 December 29, 2023 Deferred income tax asset $ 11.3 $ 17.9 Other income tax liabilities 19.8 15.4 $ 31.1 $ 33.3 </t>
        </is>
      </c>
    </row>
    <row r="9">
      <c r="A9" s="4" t="inlineStr">
        <is>
          <t>Schedule of Income Taxes Payable</t>
        </is>
      </c>
      <c r="B9" s="4" t="inlineStr">
        <is>
          <t xml:space="preserve">Income taxes payable, including uncertain tax positions and related interest accruals, was reported in the following consolidated balance sheet captions in the amounts shown: Successor December 27, 2024 December 29, 2023 Accrued and other current liabilities $ 1.5 $ 1.7 Other income tax liabilities 25.7 19.6 $ 27.2 $ 21.3 </t>
        </is>
      </c>
    </row>
    <row r="10">
      <c r="A10" s="4" t="inlineStr">
        <is>
          <t>Schedule of Income Tax Receivables and Other Assets</t>
        </is>
      </c>
      <c r="B10" s="4" t="inlineStr">
        <is>
          <t xml:space="preserve">Tax receivables were included in the following consolidated balance sheet captions in the amounts shown: Successor December 27, 2024 December 29, 2023 Prepaid expenses and other current assets $ 56.5 $ 11.5 </t>
        </is>
      </c>
    </row>
    <row r="11">
      <c r="A11" s="4" t="inlineStr">
        <is>
          <t>Schedule of Deferred Taxes Activity</t>
        </is>
      </c>
      <c r="B11" s="4" t="inlineStr">
        <is>
          <t xml:space="preserve">The components of the net deferred tax asset (liability) at the end of each fiscal year were as follows: Successor December 27, 2024 December 29, 2023 Deferred tax assets: Tax loss and credit carryforward $ 3,529.8 $ 3,600.7 Capital tax loss carryforward and related assets 188.1 983.5 Intangible assets 474.8 571.5 Other 306.9 326.4 4,499.6 5,482.1 Deferred tax liabilities: Investment in partnership (66.1) (68.7) Other (24.5) (28.6) (90.6) (97.3) Net deferred tax asset before valuation allowances 4,409.0 5,384.8 Valuation allowances (3,757.3) (4,583.8) Net deferred tax asset $ 651.7 $ 801.0 The following table presents a reconciliation of the deferred tax asset valuation allowance: Successor Predecessor Year Ended Period from Period from Period from Period from Balance at beginning of period $ 4,583.8 $ 4,584.8 $ 4,992.9 $ 5,129.7 $ 6,344.2 Charged to costs and expenses (826.0) (1.1) (407.4) (136.0) (1,213.5) Charged to Other Accounts (0.5) 0.1 (0.7) (0.8) (1.0) Balance at the end of the period $ 3,757.3 $ 4,583.8 $ 4,584.8 $ 4,992.9 $ 5,129.7 </t>
        </is>
      </c>
    </row>
    <row r="12">
      <c r="A12" s="4" t="inlineStr">
        <is>
          <t>Schedule of Deferred Tax Assets and Liabilities on Balance Sheet</t>
        </is>
      </c>
      <c r="B12" s="4" t="inlineStr">
        <is>
          <t xml:space="preserve">Deferred taxes were included in the following consolidated balance sheet captions in the amounts shown: Successor December 27, 2024 December 29, 2023 Deferred income tax asset $ 651.8 $ 801.0 Other liabilities (0.1) — Net deferred tax asset $ 651.7 $ 80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27, 2024</t>
        </is>
      </c>
    </row>
    <row r="3">
      <c r="A3" s="3" t="inlineStr">
        <is>
          <t>Earnings (Loss) per Share [Abstract]</t>
        </is>
      </c>
      <c r="B3" s="4" t="inlineStr">
        <is>
          <t xml:space="preserve"> </t>
        </is>
      </c>
    </row>
    <row r="4">
      <c r="A4" s="4" t="inlineStr">
        <is>
          <t>Schedule of Earnings (Loss) per Share</t>
        </is>
      </c>
      <c r="B4" s="4" t="inlineStr">
        <is>
          <t xml:space="preserve">The weighted-average number of shares outstanding used in the computations of both basic and diluted income (loss) per share were as follows ( in millions ): Successor Predecessor Year Ended Period from Period from Period from Period from Basic 19.7 19.7 13.3 13.2 84.8 Dilutive impact of restricted share units 0.1 — — — — Diluted 19.8 19.7 13.3 13.2 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27, 2024</t>
        </is>
      </c>
    </row>
    <row r="3">
      <c r="A3" s="3" t="inlineStr">
        <is>
          <t>Inventory, Net [Abstract]</t>
        </is>
      </c>
      <c r="B3" s="4" t="inlineStr">
        <is>
          <t xml:space="preserve"> </t>
        </is>
      </c>
    </row>
    <row r="4">
      <c r="A4" s="4" t="inlineStr">
        <is>
          <t>Schedule of Inventories</t>
        </is>
      </c>
      <c r="B4" s="4" t="inlineStr">
        <is>
          <t xml:space="preserve">Inventories were comprised of the following at the end of each period: Successor December 27, December 29, Raw materials $ 111.4 $ 98.0 Work in process 362.0 501.8 Finished goods 191.5 382.9 Inventories $ 664.9 $ 98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27, 2024</t>
        </is>
      </c>
    </row>
    <row r="3">
      <c r="A3" s="3" t="inlineStr">
        <is>
          <t>Property, Plant and Equipment [Line Items]</t>
        </is>
      </c>
      <c r="B3" s="4" t="inlineStr">
        <is>
          <t xml:space="preserve"> </t>
        </is>
      </c>
    </row>
    <row r="4">
      <c r="A4" s="4" t="inlineStr">
        <is>
          <t>Depreciation of Property, Plant and Equipment</t>
        </is>
      </c>
      <c r="B4" s="4" t="inlineStr">
        <is>
          <t xml:space="preserve">Depreciation expense was as follows: Successor Predecessor Year Ended Period from Period from Period from Period from Depreciation expense $ 36.5 $ 9.6 $ 40.7 $ 28.8 $ 40.0 </t>
        </is>
      </c>
    </row>
    <row r="5">
      <c r="A5" s="4" t="inlineStr">
        <is>
          <t>Schedule of Property, Plant and Equipment</t>
        </is>
      </c>
      <c r="B5" s="4" t="inlineStr">
        <is>
          <t xml:space="preserve">The gross carrying amount and accumulated depreciation of property, plant and equipment were comprised of the following at the end of each period: Successor December 27, 2024 December 29, 2023 Land $ 37.2 $ 37.7 Buildings 100.6 94.6 Capitalized software 2.4 1.9 Machinery and equipment 206.0 136.3 Construction in process 88.7 60.8 Property, plant and equipment, at cost 434.9 331.3 Less: accumulated depreciation (44.3) (9.6) Property, plant and equipment, net $ 390.6 $ 3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27, 2024</t>
        </is>
      </c>
    </row>
    <row r="3">
      <c r="A3" s="3" t="inlineStr">
        <is>
          <t>Leases [Abstract]</t>
        </is>
      </c>
      <c r="B3" s="4" t="inlineStr">
        <is>
          <t xml:space="preserve"> </t>
        </is>
      </c>
    </row>
    <row r="4">
      <c r="A4" s="4" t="inlineStr">
        <is>
          <t>Schedule of Lease Assets and Liabilities</t>
        </is>
      </c>
      <c r="B4" s="4" t="inlineStr">
        <is>
          <t xml:space="preserve">Lease assets and liabilities related to the Company's operating and finance leases are reported in the following consolidated balance sheet captions: Successor December 27, December 29, Operating leases $ 56.3 $ 50.9 Finance leases 5.8 — Other assets $ 62.1 $ 50.9 Operating leases $ 10.8 $ 10.5 Finance leases 0.3 — Accrued and other current liabilities $ 11.1 $ 10.5 Operating leases $ 45.0 $ 44.8 Finance leases 5.7 — Other liabilities 50.7 44.8 Total lease liabilities $ 61.8 $ 55.3 </t>
        </is>
      </c>
    </row>
    <row r="5">
      <c r="A5" s="4" t="inlineStr">
        <is>
          <t>Lease, Cost</t>
        </is>
      </c>
      <c r="B5" s="4" t="inlineStr">
        <is>
          <t xml:space="preserve">Dependent on the nature of the leased asset, lease expense is included within cost of sales or SG&amp;A. The primary components of lease expense were as follows: Successor Predecessor Year Ended Period from Period from Period from Period from Lease cost: Operating lease cost $ 13.9 $ 1.8 $ 15.0 $ 7.9 $ 8.7 Short-term lease cost 1.4 0.5 0.9 1.6 0.4 Variable lease cost — — 2.3 1.5 1.2 Finance lease costs: Amortization of right-of-use assets 0.4 — — — — Interest on lease liabilities 0.4 — — — — Total lease cost $ 16.1 $ 2.3 $ 18.2 $ 11.0 $ 10.3 </t>
        </is>
      </c>
    </row>
    <row r="6">
      <c r="A6" s="4" t="inlineStr">
        <is>
          <t>Lessee, Operating Lease, Liability, Maturity</t>
        </is>
      </c>
      <c r="B6" s="4" t="inlineStr">
        <is>
          <t xml:space="preserve">Contractual maturities of lease liabilities as of December 27, 2024 (Successor) were as follows: Operating Financing Fiscal 2025 $ 16.8 $ 0.8 Fiscal 2026 12.4 0.8 Fiscal 2027 10.2 0.8 Fiscal 2028 9.1 0.9 Fiscal 2029 7.8 0.9 Thereafter 19.4 4.9 Total lease payments 75.7 9.1 Less: Interest (19.9) (3.1) Present value of lease liabilities $ 55.8 $ 6.0 </t>
        </is>
      </c>
    </row>
    <row r="7">
      <c r="A7" s="4" t="inlineStr">
        <is>
          <t>Lessee, Operating Lease, Lease Terms</t>
        </is>
      </c>
      <c r="B7" s="4" t="inlineStr">
        <is>
          <t>Lease terms and discount rates were as follows: Successor December 27, December 29, Weighted-average remaining lease term (in years) - operating leases 7.2 7.4 Weighted-average discount rate - operating leases 6.5 % 8.1 % Weighted-average remaining lease term (in years) - finance lease 10.0 — Weighted-average discount rate - finance lease 8.5 % — %</t>
        </is>
      </c>
    </row>
    <row r="8">
      <c r="A8" s="4" t="inlineStr">
        <is>
          <t>Lessee, Operating Lease, Cash Flow Information</t>
        </is>
      </c>
      <c r="B8" s="4" t="inlineStr">
        <is>
          <t xml:space="preserve">Other supplemental cash flow information related to leases were as follows: Successor Predecessor Year Ended Period from Period from Period from Period from Cash paid for amounts included in the measurement of lease liabilities: Operating cash flows from operating leases $ 13.8 $ 2.4 $ 14.6 $ 9.2 $ 9.4 Operating cash flows from finance lease 0.4 — — — — Financing cash flows from finance lease 0.2 — — — — Lease assets obtained in exchange for lease obligations: Operating leases 18.0 — 13.2 7.1 13.4 Finance lease 6.2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intangible assets were comprised of the following at the end of each period: Successor December 27, 2024 December 29, 2023 Gross Carrying Amount Accumulated Amortization Net Book Value Gross Carrying Amount Accumulated Amortization Net Book Value Completed technology $ 495.2 $ 75.8 $ 419.4 $ 624.6 $ 16.2 $ 608.4 Intangible assets, net as of December 27, 2024 (Successor) consisted of the following: Net Book Value Amortization Method Amortization Period (in years) Segment Amortizable completed technology: Acthar Gel $ 86.3 Sum of the years digits 9.0 Specialty Brands INOmax 30.4 Sum of the years digits 7.0 Specialty Brands Terlivaz 55.1 Straight-line 4.5 Specialty Brands Generics 175.1 Straight-line 17.0 Specialty Generics APAP 72.5 Straight-line 19.0 Specialty Generics $ 419.4 </t>
        </is>
      </c>
    </row>
    <row r="5">
      <c r="A5" s="4" t="inlineStr">
        <is>
          <t>Finite-lived Intangible Assets Amortization Expense</t>
        </is>
      </c>
      <c r="B5" s="4" t="inlineStr">
        <is>
          <t xml:space="preserve">Intangible asset amortization expense was as follows: Successor Predecessor Year Ended Period from Period from Period from Period from Amortization expense $ 80.3 $ 16.2 $ 449.6 $ 318.7 $ 281.8 </t>
        </is>
      </c>
    </row>
    <row r="6">
      <c r="A6" s="4" t="inlineStr">
        <is>
          <t>Schedule of Future Amortization Expense, Intangible Assets</t>
        </is>
      </c>
      <c r="B6" s="4" t="inlineStr">
        <is>
          <t xml:space="preserve">The estimated aggregate amortization expense on intangible assets owned by the Company and being amortized as of December 27, 2024 (Successor) is expected to be as follows: Fiscal 2025 $ 51.8 Fiscal 2026 48.4 Fiscal 2027 45.1 Fiscal 2028 41.8 Fiscal 2029 3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27, 2024</t>
        </is>
      </c>
    </row>
    <row r="3">
      <c r="A3" s="3" t="inlineStr">
        <is>
          <t>Debt Disclosure [Abstract]</t>
        </is>
      </c>
      <c r="B3" s="4" t="inlineStr">
        <is>
          <t xml:space="preserve"> </t>
        </is>
      </c>
    </row>
    <row r="4">
      <c r="A4" s="4" t="inlineStr">
        <is>
          <t>Schedule of Long-term Debt</t>
        </is>
      </c>
      <c r="B4" s="4" t="inlineStr">
        <is>
          <t>Debt was comprised of the following at the end of each period: Successor December 27, 2024 December 29, 2023 Principal Carrying Value (1) Unamortized Discount and Debt Issuance Costs Principal Carrying Value (1) Unamortized Discount and Debt Issuance Costs Current maturities of long-term debt: First-Out Takeback Term Loan due November 2028 $ — $ — $ — $ 1.7 $ 1.7 $ — Second-Out Takeback Term Loan due November 2028 3.9 3.9 — 4.8 4.8 — Total current debt $ 3.9 $ 3.9 $ — $ 6.5 $ 6.5 $ — Long-term debt: First-Out Takeback Term Loan due November 2028 $ — — $ — $ 227.1 $ 241.7 $ — Second-Out Takeback Term Loan due November 2028 384.5 406.3 — 635.6 680.7 — 14.75% Second-Out Takeback Notes due November 2028 477.2 505.4 — 778.6 836.4 — Receivables financing facility due December 2027 — — 2.2 — — 2.9 Total long-term debt 861.7 911.7 2.2 1,641.3 1,758.8 2.9 Total debt $ 865.6 $ 915.6 $ 2.2 $ 1,647.8 $ 1,765.3 $ 2.9 (1) Upon adoption of fresh-start accounting upon the emergence from the 2023 Bankruptcy Proceedings, the Company recorded its debt instruments at fair value utilizing the Black-Derman-Toy model, which takes into consideration prepayment options and a credit-adjusted discount rate. Subsequent to the 2023 Effective Date, the Company accounted for its debt instruments utilizing the amortized cost method and amortizes the fair value premium to the principal amount over the term of the respective instruments. Such amortization expense is reflected as interest expense on the consolidated statement of operations for the Successor period. As of December 27, 2024 (Successor) and December 29, 2023 (Successor), the total unamortized premium recorded within the consolidated balance sheets was $50.0 million and $117.5 million, respectively.</t>
        </is>
      </c>
    </row>
    <row r="5">
      <c r="A5" s="4" t="inlineStr">
        <is>
          <t>Schedule of Applicable Interest Rate on Variable-rate Debt</t>
        </is>
      </c>
      <c r="B5" s="4" t="inlineStr">
        <is>
          <t xml:space="preserve">As of December 27, 2024 (Successor), the applicable interest rate and outstanding principal on the Company's debt instruments were as follows: Applicable interest rate Fixed-rate instrument 14.75 % Second-Out Takeback Term Loans (1) 13.26 </t>
        </is>
      </c>
    </row>
    <row r="6">
      <c r="A6" s="4" t="inlineStr">
        <is>
          <t>Schedule of Maturities of Long-term Debt</t>
        </is>
      </c>
      <c r="B6" s="4" t="inlineStr">
        <is>
          <t xml:space="preserve">The Company's stated long-term debt principal maturity amounts as of December 27, 2024 (Successor) are as follows: Fiscal 2025 $ 3.9 Fiscal 2026 3.9 Fiscal 2027 4.9 Fiscal 2028 85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Plans (Tables)</t>
        </is>
      </c>
      <c r="B1" s="2" t="inlineStr">
        <is>
          <t>12 Months Ended</t>
        </is>
      </c>
    </row>
    <row r="2">
      <c r="B2" s="2" t="inlineStr">
        <is>
          <t>Dec. 27, 2024</t>
        </is>
      </c>
    </row>
    <row r="3">
      <c r="A3" s="3" t="inlineStr">
        <is>
          <t>Share-Based Payment Arrangement [Abstract]</t>
        </is>
      </c>
      <c r="B3" s="4" t="inlineStr">
        <is>
          <t xml:space="preserve"> </t>
        </is>
      </c>
    </row>
    <row r="4">
      <c r="A4" s="4" t="inlineStr">
        <is>
          <t>Schedule of Share Option Activity</t>
        </is>
      </c>
      <c r="B4" s="4" t="inlineStr">
        <is>
          <t xml:space="preserve">Share option activity and information was as follows: Share Options Weighted-Average Exercise Price Outstanding as of December 31, 2021 (Predecessor) 5,553,519 35.05 Expired/Forfeited (5,553,519) 35.05 Outstanding as of June 16, 2022 (Predecessor) — — </t>
        </is>
      </c>
    </row>
    <row r="5">
      <c r="A5" s="4" t="inlineStr">
        <is>
          <t>Schedule of Restricted Share Unit Activity</t>
        </is>
      </c>
      <c r="B5" s="4" t="inlineStr">
        <is>
          <t xml:space="preserve">RSU activity was as follows: Shares Weighted-Average Non-vested as of December 31, 2021 (Predecessor) 242,897 19.40 Expired/Forfeited (242,897) 19.40 Non-vested as of June 16, 2022 (Predecessor) — — Non-vested as of June 17, 2022 (Predecessor) — — Granted 890,485 12.03 Non-vested as of December 30, 2022 (Predecessor) 890,485 12.03 Granted 2,089,814 1.18 Exercised (332,604) 12.89 Expired/Forfeited (2,647,695) 3.35 Non-vested as of November 14, 2023 (Predecessor) — — Non-vested as of December 29, 2023 (Successor) — — Granted 262,614 48.19 Forfeited (5,745) 48.19 Non-vested as of December 27, 2024 (Successor) 256,869 48.19 </t>
        </is>
      </c>
    </row>
    <row r="6">
      <c r="A6" s="4" t="inlineStr">
        <is>
          <t>Share-based Compensation, Performance Shares Award Outstanding Activity</t>
        </is>
      </c>
      <c r="B6" s="4" t="inlineStr">
        <is>
          <t xml:space="preserve">PSU activity was as follows (1) : Shares Weighted-Average Non-vested as of June 17, 2022 (Predecessor) — — Granted 675,821 8.34 Non-vested as of December 30, 2022 (Predecessor) 675,821 8.34 Granted 1,459,493 10.13 Forfeited (2,135,314) 10.36 Non-vested as of November 14, 2023 (Predecessor) — — Non-vested as of December 29, 2023 (Successor) — — Granted 525,247 48.19 Non-vested as of December 27, 2024 (Successor) 525,247 48.19 </t>
        </is>
      </c>
    </row>
    <row r="7">
      <c r="A7" s="4" t="inlineStr">
        <is>
          <t>Schedule of Share-based Payment Award, Performance Share Awards, Valuation Assumptions</t>
        </is>
      </c>
      <c r="B7" s="4" t="inlineStr">
        <is>
          <t>The assumptions used in the Monte Carlo model for PSUs granted during the period December 31, 2022 through November 14, 2023 (Predecessor) and the period June 17, 2022 through December 30, 2022 (Predecessor) were as follows: Period from Period from Expected stock price volatility 40.1 % 38.9 % Peer group stock price volatility 124.7 128.0 Correlation of returns 23.8 24.4 (1) These PSU awards were subsequently cancelled upon the emergence from the 2023 and 2020 Bankruptcy Proceedings,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Million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7" t="n">
        <v>382.6</v>
      </c>
      <c r="C3" s="7" t="n">
        <v>262.7</v>
      </c>
    </row>
    <row r="4">
      <c r="A4" s="4" t="inlineStr">
        <is>
          <t>Accounts receivable, less allowance for doubtful accounts of $6.2 and $6.5</t>
        </is>
      </c>
      <c r="B4" s="8" t="n">
        <v>395.3</v>
      </c>
      <c r="C4" s="8" t="n">
        <v>377.5</v>
      </c>
    </row>
    <row r="5">
      <c r="A5" s="4" t="inlineStr">
        <is>
          <t>Inventories</t>
        </is>
      </c>
      <c r="B5" s="8" t="n">
        <v>664.9</v>
      </c>
      <c r="C5" s="8" t="n">
        <v>982.7</v>
      </c>
    </row>
    <row r="6">
      <c r="A6" s="4" t="inlineStr">
        <is>
          <t>Prepaid expenses and other current assets</t>
        </is>
      </c>
      <c r="B6" s="8" t="n">
        <v>186.3</v>
      </c>
      <c r="C6" s="8" t="n">
        <v>138.9</v>
      </c>
    </row>
    <row r="7">
      <c r="A7" s="4" t="inlineStr">
        <is>
          <t>Total current assets</t>
        </is>
      </c>
      <c r="B7" s="8" t="n">
        <v>1629.1</v>
      </c>
      <c r="C7" s="8" t="n">
        <v>1761.8</v>
      </c>
    </row>
    <row r="8">
      <c r="A8" s="4" t="inlineStr">
        <is>
          <t>Property, plant and equipment, net</t>
        </is>
      </c>
      <c r="B8" s="8" t="n">
        <v>390.6</v>
      </c>
      <c r="C8" s="8" t="n">
        <v>321.7</v>
      </c>
    </row>
    <row r="9">
      <c r="A9" s="4" t="inlineStr">
        <is>
          <t>Intangible assets, net</t>
        </is>
      </c>
      <c r="B9" s="8" t="n">
        <v>419.4</v>
      </c>
      <c r="C9" s="8" t="n">
        <v>608.4</v>
      </c>
    </row>
    <row r="10">
      <c r="A10" s="4" t="inlineStr">
        <is>
          <t>Deferred income taxes</t>
        </is>
      </c>
      <c r="B10" s="8" t="n">
        <v>651.8</v>
      </c>
      <c r="C10" s="5" t="n">
        <v>801</v>
      </c>
    </row>
    <row r="11">
      <c r="A11" s="4" t="inlineStr">
        <is>
          <t>Other assets</t>
        </is>
      </c>
      <c r="B11" s="8" t="n">
        <v>211.7</v>
      </c>
      <c r="C11" s="8" t="n">
        <v>240.7</v>
      </c>
    </row>
    <row r="12">
      <c r="A12" s="4" t="inlineStr">
        <is>
          <t>Total Assets</t>
        </is>
      </c>
      <c r="B12" s="8" t="n">
        <v>3302.6</v>
      </c>
      <c r="C12" s="8" t="n">
        <v>3733.6</v>
      </c>
    </row>
    <row r="13">
      <c r="A13" s="3" t="inlineStr">
        <is>
          <t>Current Liabilities:</t>
        </is>
      </c>
      <c r="B13" s="4" t="inlineStr">
        <is>
          <t xml:space="preserve"> </t>
        </is>
      </c>
      <c r="C13" s="4" t="inlineStr">
        <is>
          <t xml:space="preserve"> </t>
        </is>
      </c>
    </row>
    <row r="14">
      <c r="A14" s="4" t="inlineStr">
        <is>
          <t>Current maturities of long-term debt</t>
        </is>
      </c>
      <c r="B14" s="8" t="n">
        <v>3.9</v>
      </c>
      <c r="C14" s="8" t="n">
        <v>6.5</v>
      </c>
    </row>
    <row r="15">
      <c r="A15" s="4" t="inlineStr">
        <is>
          <t>Accounts payable</t>
        </is>
      </c>
      <c r="B15" s="8" t="n">
        <v>57.8</v>
      </c>
      <c r="C15" s="8" t="n">
        <v>100.4</v>
      </c>
    </row>
    <row r="16">
      <c r="A16" s="4" t="inlineStr">
        <is>
          <t>Accrued payroll and payroll-related costs</t>
        </is>
      </c>
      <c r="B16" s="8" t="n">
        <v>108.1</v>
      </c>
      <c r="C16" s="8" t="n">
        <v>82.8</v>
      </c>
    </row>
    <row r="17">
      <c r="A17" s="4" t="inlineStr">
        <is>
          <t>Accrued interest</t>
        </is>
      </c>
      <c r="B17" s="8" t="n">
        <v>9.199999999999999</v>
      </c>
      <c r="C17" s="8" t="n">
        <v>20.1</v>
      </c>
    </row>
    <row r="18">
      <c r="A18" s="4" t="inlineStr">
        <is>
          <t>Acthar Gel-Related Settlement liability</t>
        </is>
      </c>
      <c r="B18" s="8" t="n">
        <v>21.3</v>
      </c>
      <c r="C18" s="8" t="n">
        <v>21.5</v>
      </c>
    </row>
    <row r="19">
      <c r="A19" s="4" t="inlineStr">
        <is>
          <t>Accrued and other current liabilities</t>
        </is>
      </c>
      <c r="B19" s="8" t="n">
        <v>231.1</v>
      </c>
      <c r="C19" s="8" t="n">
        <v>269.9</v>
      </c>
    </row>
    <row r="20">
      <c r="A20" s="4" t="inlineStr">
        <is>
          <t>Total current liabilities</t>
        </is>
      </c>
      <c r="B20" s="8" t="n">
        <v>431.4</v>
      </c>
      <c r="C20" s="8" t="n">
        <v>501.2</v>
      </c>
    </row>
    <row r="21">
      <c r="A21" s="4" t="inlineStr">
        <is>
          <t>Long-term debt</t>
        </is>
      </c>
      <c r="B21" s="8" t="n">
        <v>909.5</v>
      </c>
      <c r="C21" s="8" t="n">
        <v>1755.9</v>
      </c>
    </row>
    <row r="22">
      <c r="A22" s="4" t="inlineStr">
        <is>
          <t>Acthar Gel-Related Settlement</t>
        </is>
      </c>
      <c r="B22" s="8" t="n">
        <v>126.5</v>
      </c>
      <c r="C22" s="8" t="n">
        <v>128.5</v>
      </c>
    </row>
    <row r="23">
      <c r="A23" s="4" t="inlineStr">
        <is>
          <t>Pension and postretirement benefits</t>
        </is>
      </c>
      <c r="B23" s="8" t="n">
        <v>26.5</v>
      </c>
      <c r="C23" s="8" t="n">
        <v>40.6</v>
      </c>
    </row>
    <row r="24">
      <c r="A24" s="4" t="inlineStr">
        <is>
          <t>Environmental liabilities</t>
        </is>
      </c>
      <c r="B24" s="8" t="n">
        <v>34.3</v>
      </c>
      <c r="C24" s="8" t="n">
        <v>35.1</v>
      </c>
    </row>
    <row r="25">
      <c r="A25" s="4" t="inlineStr">
        <is>
          <t>Deferred income taxes</t>
        </is>
      </c>
      <c r="B25" s="8" t="n">
        <v>0.1</v>
      </c>
      <c r="C25" s="5" t="n">
        <v>0</v>
      </c>
    </row>
    <row r="26">
      <c r="A26" s="4" t="inlineStr">
        <is>
          <t>Other income tax liabilities</t>
        </is>
      </c>
      <c r="B26" s="8" t="n">
        <v>25.7</v>
      </c>
      <c r="C26" s="8" t="n">
        <v>19.6</v>
      </c>
    </row>
    <row r="27">
      <c r="A27" s="4" t="inlineStr">
        <is>
          <t>Other liabilities</t>
        </is>
      </c>
      <c r="B27" s="8" t="n">
        <v>102.9</v>
      </c>
      <c r="C27" s="8" t="n">
        <v>92.5</v>
      </c>
    </row>
    <row r="28">
      <c r="A28" s="4" t="inlineStr">
        <is>
          <t>Total Liabilities</t>
        </is>
      </c>
      <c r="B28" s="7" t="n">
        <v>1656.8</v>
      </c>
      <c r="C28" s="7" t="n">
        <v>2573.4</v>
      </c>
    </row>
    <row r="29">
      <c r="A29" s="3" t="inlineStr">
        <is>
          <t>Shareholders' Equity:</t>
        </is>
      </c>
      <c r="B29" s="4" t="inlineStr">
        <is>
          <t xml:space="preserve"> </t>
        </is>
      </c>
      <c r="C29" s="4" t="inlineStr">
        <is>
          <t xml:space="preserve"> </t>
        </is>
      </c>
    </row>
    <row r="30">
      <c r="A30" s="4" t="inlineStr">
        <is>
          <t>Ordinary Shares Par Or Stated Value Per Share</t>
        </is>
      </c>
      <c r="B30" s="9" t="n">
        <v>0.01</v>
      </c>
      <c r="C30" s="9" t="n">
        <v>0.01</v>
      </c>
    </row>
    <row r="31">
      <c r="A31" s="4" t="inlineStr">
        <is>
          <t>Ordinary Shares Outstanding</t>
        </is>
      </c>
      <c r="B31" s="5" t="n">
        <v>19696335</v>
      </c>
      <c r="C31" s="5" t="n">
        <v>19696335</v>
      </c>
    </row>
    <row r="32">
      <c r="A32" s="4" t="inlineStr">
        <is>
          <t>Ordinary Shares Issued</t>
        </is>
      </c>
      <c r="B32" s="5" t="n">
        <v>19696335</v>
      </c>
      <c r="C32" s="5" t="n">
        <v>19696335</v>
      </c>
    </row>
    <row r="33">
      <c r="A33" s="4" t="inlineStr">
        <is>
          <t>Additional paid-in capital</t>
        </is>
      </c>
      <c r="B33" s="7" t="n">
        <v>1199.8</v>
      </c>
      <c r="C33" s="7" t="n">
        <v>1194.6</v>
      </c>
    </row>
    <row r="34">
      <c r="A34" s="4" t="inlineStr">
        <is>
          <t>Retained earnings (deficit)</t>
        </is>
      </c>
      <c r="B34" s="8" t="n">
        <v>439.7</v>
      </c>
      <c r="C34" s="8" t="n">
        <v>-38.2</v>
      </c>
    </row>
    <row r="35">
      <c r="A35" s="4" t="inlineStr">
        <is>
          <t>Accumulated other comprehensive income</t>
        </is>
      </c>
      <c r="B35" s="8" t="n">
        <v>6.1</v>
      </c>
      <c r="C35" s="8" t="n">
        <v>3.6</v>
      </c>
    </row>
    <row r="36">
      <c r="A36" s="4" t="inlineStr">
        <is>
          <t>Total Shareholders' Equity</t>
        </is>
      </c>
      <c r="B36" s="8" t="n">
        <v>1645.8</v>
      </c>
      <c r="C36" s="8" t="n">
        <v>1160.2</v>
      </c>
    </row>
    <row r="37">
      <c r="A37" s="4" t="inlineStr">
        <is>
          <t>Total Liabilities and Shareholders' Equity</t>
        </is>
      </c>
      <c r="B37" s="7" t="n">
        <v>3302.6</v>
      </c>
      <c r="C37" s="7" t="n">
        <v>3733.6</v>
      </c>
    </row>
    <row r="38">
      <c r="A38" s="4" t="inlineStr">
        <is>
          <t>Ordinary A shares, shares authorized (in shares)</t>
        </is>
      </c>
      <c r="B38" s="5" t="n">
        <v>25000</v>
      </c>
      <c r="C38" s="5" t="n">
        <v>25000</v>
      </c>
    </row>
    <row r="39">
      <c r="A39" s="4" t="inlineStr">
        <is>
          <t>Ordinary A shares, shares issued (in shares)</t>
        </is>
      </c>
      <c r="B39" s="5" t="n">
        <v>0</v>
      </c>
      <c r="C39" s="5" t="n">
        <v>0</v>
      </c>
    </row>
    <row r="40">
      <c r="A40" s="4" t="inlineStr">
        <is>
          <t>Ordinary A shares, shares outstanding (in shares)</t>
        </is>
      </c>
      <c r="B40" s="5" t="n">
        <v>0</v>
      </c>
      <c r="C40" s="5" t="n">
        <v>0</v>
      </c>
    </row>
    <row r="41">
      <c r="A41" s="4" t="inlineStr">
        <is>
          <t>Ordinary Shares Authorized</t>
        </is>
      </c>
      <c r="B41" s="5" t="n">
        <v>500000000</v>
      </c>
      <c r="C41" s="5" t="n">
        <v>500000000</v>
      </c>
    </row>
    <row r="42">
      <c r="A42" s="4" t="inlineStr">
        <is>
          <t>Predecessor Reorganization</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referred shares, shares outstanding (in shares)</t>
        </is>
      </c>
      <c r="B44" s="4" t="inlineStr">
        <is>
          <t xml:space="preserve"> </t>
        </is>
      </c>
      <c r="C44" s="5" t="n">
        <v>0</v>
      </c>
    </row>
    <row r="45">
      <c r="A45" s="4" t="inlineStr">
        <is>
          <t>Preferred shares, shares issued (in shares)</t>
        </is>
      </c>
      <c r="B45" s="4" t="inlineStr">
        <is>
          <t xml:space="preserve"> </t>
        </is>
      </c>
      <c r="C45" s="5" t="n">
        <v>0</v>
      </c>
    </row>
    <row r="46">
      <c r="A46" s="4" t="inlineStr">
        <is>
          <t>Preferred shares, shares authorized (in shares)</t>
        </is>
      </c>
      <c r="B46" s="4" t="inlineStr">
        <is>
          <t xml:space="preserve"> </t>
        </is>
      </c>
      <c r="C46" s="5" t="n">
        <v>500000000</v>
      </c>
    </row>
    <row r="47">
      <c r="A47" s="4" t="inlineStr">
        <is>
          <t>Preferred shares, par value (in usd per share)</t>
        </is>
      </c>
      <c r="B47" s="4" t="inlineStr">
        <is>
          <t xml:space="preserve"> </t>
        </is>
      </c>
      <c r="C47" s="9" t="n">
        <v>0.2</v>
      </c>
    </row>
    <row r="48">
      <c r="A48" s="3" t="inlineStr">
        <is>
          <t>Shareholders' Equity:</t>
        </is>
      </c>
      <c r="B48" s="4" t="inlineStr">
        <is>
          <t xml:space="preserve"> </t>
        </is>
      </c>
      <c r="C48" s="4" t="inlineStr">
        <is>
          <t xml:space="preserve"> </t>
        </is>
      </c>
    </row>
    <row r="49">
      <c r="A49" s="4" t="inlineStr">
        <is>
          <t>Ordinary shares, shares authorized (in shares)</t>
        </is>
      </c>
      <c r="B49" s="4" t="inlineStr">
        <is>
          <t xml:space="preserve"> </t>
        </is>
      </c>
      <c r="C49" s="5" t="n">
        <v>500000000</v>
      </c>
    </row>
    <row r="50">
      <c r="A50" s="4" t="inlineStr">
        <is>
          <t>Successo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Preferred shares, shares outstanding (in shares)</t>
        </is>
      </c>
      <c r="B52" s="5" t="n">
        <v>0</v>
      </c>
      <c r="C52" s="4" t="inlineStr">
        <is>
          <t xml:space="preserve"> </t>
        </is>
      </c>
    </row>
    <row r="53">
      <c r="A53" s="4" t="inlineStr">
        <is>
          <t>Preferred shares, shares issued (in shares)</t>
        </is>
      </c>
      <c r="B53" s="5" t="n">
        <v>0</v>
      </c>
      <c r="C53" s="4" t="inlineStr">
        <is>
          <t xml:space="preserve"> </t>
        </is>
      </c>
    </row>
    <row r="54">
      <c r="A54" s="4" t="inlineStr">
        <is>
          <t>Preferred shares, shares authorized (in shares)</t>
        </is>
      </c>
      <c r="B54" s="5" t="n">
        <v>500000000</v>
      </c>
      <c r="C54" s="4" t="inlineStr">
        <is>
          <t xml:space="preserve"> </t>
        </is>
      </c>
    </row>
    <row r="55">
      <c r="A55" s="4" t="inlineStr">
        <is>
          <t>Preferred shares, par value (in usd per share)</t>
        </is>
      </c>
      <c r="B55" s="9" t="n">
        <v>0.01</v>
      </c>
      <c r="C55" s="4" t="inlineStr">
        <is>
          <t xml:space="preserve"> </t>
        </is>
      </c>
    </row>
    <row r="56">
      <c r="A56" s="3" t="inlineStr">
        <is>
          <t>Shareholders' Equity:</t>
        </is>
      </c>
      <c r="B56" s="4" t="inlineStr">
        <is>
          <t xml:space="preserve"> </t>
        </is>
      </c>
      <c r="C56" s="4" t="inlineStr">
        <is>
          <t xml:space="preserve"> </t>
        </is>
      </c>
    </row>
    <row r="57">
      <c r="A57" s="4" t="inlineStr">
        <is>
          <t>Common Stock, Other Value, Outstanding</t>
        </is>
      </c>
      <c r="B57" s="6" t="n">
        <v>0</v>
      </c>
      <c r="C57" s="6" t="n">
        <v>0</v>
      </c>
    </row>
    <row r="58">
      <c r="A58" s="4" t="inlineStr">
        <is>
          <t>Common Stock, Value, Outstanding</t>
        </is>
      </c>
      <c r="B58" s="7" t="n">
        <v>0.2</v>
      </c>
      <c r="C58" s="7" t="n">
        <v>0.2</v>
      </c>
    </row>
    <row r="59">
      <c r="A59" s="4" t="inlineStr">
        <is>
          <t>Ordinary shares, shares authorized (in shares)</t>
        </is>
      </c>
      <c r="B59" s="5" t="n">
        <v>500000000</v>
      </c>
      <c r="C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27, 2024</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Fair Value Measurement December 27, 2024 (Successor) Level 1 Level 2 Level 3 Assets: Debt and equity securities held in rabbi trusts $ 25.4 $ 17.4 $ 8.0 $ — Equity securities $ 12.0 $ 12.0 $ — $ — Interest rate cap $ 5.3 $ — $ 5.3 $ — $ 42.7 $ 29.4 $ 13.3 $ — Liabilities: Debt derivative liabilities $ — $ — $ — $ — Deferred compensation liabilities $ 22.5 $ — $ 22.5 $ — Contingent consideration liabilities $ 17.5 $ — $ — $ 17.5 $ 40.0 $ — $ 22.5 $ 17.5 Fair Value Measurement December 29, 2023 (Successor) Level 1 Level 2 Level 3 Assets: Debt and equity securities held in rabbi trusts $ 43.3 $ 29.1 $ 14.2 $ — Equity securities 28.9 28.9 — — Interest rate cap 12.9 — 12.9 — $ 85.1 $ 58.0 $ 27.1 $ — Liabilities: Debt derivative liabilities $ 15.1 $ — $ — $ 15.1 Deferred compensation liabilities 21.0 — 21.0 — Contingent consideration liabilities 14.7 — — 14.7 $ 50.8 $ — $ 21.0 $ 29.8 </t>
        </is>
      </c>
    </row>
    <row r="5">
      <c r="A5" s="4" t="inlineStr">
        <is>
          <t>Schedule of Reconciliation of Changes in Fair Value of Contingent Consideration</t>
        </is>
      </c>
      <c r="B5" s="4" t="inlineStr">
        <is>
          <t xml:space="preserve">The following table summarizes activity for contingent consideration: Balance as of December 30, 2022 (Predecessor) 7.3 Fair value adjustments (7.2) Fresh-start adjustment 14.9 Balance as of November 14, 2023 (Predecessor) $ 15.0 Balance as of November 15, 2023 (Successor) $ 15.0 Fair value adjustments (0.3) Balance as of December 29, 2023 (Successor) 14.7 Fair value adjustments 2.8 Balance as of December 27, 2024 (Successor) $ 17.5 </t>
        </is>
      </c>
    </row>
    <row r="6">
      <c r="A6" s="4" t="inlineStr">
        <is>
          <t>Schedule of Carrying Amount and Fair Value of Long-term Debt</t>
        </is>
      </c>
      <c r="B6" s="4" t="inlineStr">
        <is>
          <t xml:space="preserve">Successor December 27, 2024 December 29, 2023 Carrying Fair Carrying Fair Level 1: 14.75% Second-Out Takeback Notes due November 2028 $ 505.4 $ 511.6 $ 836.4 $ 844.4 Level 2: First-Out Takeback Term Loan Due November 2028 — — 243.4 232.8 Second-Out Takeback Term Loan Due November 2028 410.2 415.4 685.5 654.0 Total Debt $ 915.6 $ 927.0 $ 1,765.3 $ 1,731.2 </t>
        </is>
      </c>
    </row>
    <row r="7">
      <c r="A7" s="4" t="inlineStr">
        <is>
          <t>Schedules of Concentration of Risk</t>
        </is>
      </c>
      <c r="B7" s="4" t="inlineStr">
        <is>
          <t xml:space="preserve">The following table shows net sales attributable to distributors that accounted for 10.0% or more of the Company's total net sales: Successor Predecessor Year Ended Period from Period from Period from Period from FFF Enterprises, Inc. 23.1 % 23.1 % 22.3 % 26.1 % 11.8 % Cencora, Inc. (formerly known as AmerisourceBergen Corp.) 13.8 % * 10.0 * * McKesson Corporation * 10.8 * * * CuraScript, Inc. * * * * 15.6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Successor December 27, December 29, Cencora, Inc. (formerly known as AmerisourceBergen Corp.) 34.9 % 24.2% McKesson Corporation 19.8 20.0 FFF Enterprises 12.1 * *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Predecessor Year Ended Period from Period from Period from Period from Acthar Gel 24.5 % 23.5 % 22.7 % 28.3 % 25.4 % INOmax 13.2 14.5 16.5 16.7 19.0 Therakos 12.2 16.1 13.6 12.5 12.5 APAP * 13.4 11.4 10.7 1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and Geographical Data (Tables)</t>
        </is>
      </c>
      <c r="B1" s="2" t="inlineStr">
        <is>
          <t>12 Months Ended</t>
        </is>
      </c>
    </row>
    <row r="2">
      <c r="B2" s="2" t="inlineStr">
        <is>
          <t>Dec. 27, 2024</t>
        </is>
      </c>
    </row>
    <row r="3">
      <c r="A3" s="3" t="inlineStr">
        <is>
          <t>Segment Reporting [Abstract]</t>
        </is>
      </c>
      <c r="B3" s="4" t="inlineStr">
        <is>
          <t xml:space="preserve"> </t>
        </is>
      </c>
    </row>
    <row r="4">
      <c r="A4" s="4" t="inlineStr">
        <is>
          <t>Schedule of Segment Reporting Information by Business Segment</t>
        </is>
      </c>
      <c r="B4" s="4" t="inlineStr">
        <is>
          <t>Selected information by reportable segment was as follows:</t>
        </is>
      </c>
    </row>
    <row r="5">
      <c r="A5" s="4" t="inlineStr">
        <is>
          <t>Schedule of Net Sales from External Customers by Products</t>
        </is>
      </c>
      <c r="B5" s="4" t="inlineStr">
        <is>
          <t>Net sales by product family within the Company's reportable segments were as follows: Successor Predecessor Year Ended Period from Period from Period from Period from Acthar Gel $ 485.7 $ 57.0 $ 368.3 $ 294.1 $ 221.9 INOmax 261.4 35.3 267.9 173.9 165.8 Therakos 241.6 39.1 220.0 130.5 109.6 Amitiza (1) 62.9 5.0 72.0 77.1 81.5 Terlivaz 24.7 2.3 13.3 1.2 — Other 7.1 1.1 7.7 5.6 8.3 Specialty Brands 1,083.4 139.8 949.2 682.4 587.1 Opioids 349.9 31.6 230.7 117.9 88.8 ADHD 166.2 13.5 101.4 28.4 17.5 Addiction treatment 75.3 10.5 55.6 35.0 30.0 Other 8.1 1.6 8.2 6.8 4.9 Generics 599.5 57.2 395.9 188.1 141.2 Controlled substances 98.7 11.6 75.5 47.0 37.6 APAP 177.8 32.5 184.8 111.4 96.5 Other 20.3 1.9 17.5 10.8 12.2 API 296.8 46.0 277.8 169.2 146.3 Specialty Generics 896.3 103.2 673.7 357.3 287.5 Net Sales $ 1,979.7 $ 243.0 $ 1,622.9 $ 1,039.7 $ 874.6 (1) Amitiza net sales consist of both product and royalty net sales.</t>
        </is>
      </c>
    </row>
    <row r="6">
      <c r="A6" s="4" t="inlineStr">
        <is>
          <t>Schedule of Net Sales and Long-Lived Assets by Geographical Area</t>
        </is>
      </c>
      <c r="B6" s="4" t="inlineStr">
        <is>
          <t>Selected information by geographic area was as follows: Successor Predecessor Year Ended Period from Period from Period from Period from Net sales (1) : U.S. $ 1,802.6 $ 212.8 $ 1,448.9 $ 928.3 $ 784.2 Europe, Middle East and Africa 162.1 28.8 157.1 100.4 73.6 Other 15.0 1.4 16.9 11.0 16.8 Net Sales $ 1,979.7 $ 243.0 $ 1,622.9 $ 1,039.7 $ 874.6 (1) Net sales are attributed to regions based on the location of the entity that records the transaction, none of which relate to the country of Ireland. Successor Predecessor December 27, December 29, December 30, Long-lived assets (1) : U.S. $ 339.5 $ 165.9 $ 287.3 Europe, Middle East and Africa (2) 62.3 164.6 178.0 Other 1.2 2.8 3.1 $ 403.0 $ 333.3 $ 468.4 (1) Long-lived assets are primarily composed of property, plant and equipment, net. (2) Includes long-lived assets located in Ireland of $62.3 million, $162.1 million and $174.9 million as of December 27, 2024 (Successor), December 29, 2023 (Successor) and December 30, 2022 (Predecessor), respectively.</t>
        </is>
      </c>
      <c r="C6" s="4" t="inlineStr">
        <is>
          <t>[1]</t>
        </is>
      </c>
    </row>
    <row r="7"/>
    <row r="8">
      <c r="A8" s="4" t="inlineStr">
        <is>
          <t>[1] Net sales are attributed to regions based on the location of the entity that records the transaction, none of which relate to the country of Ireland.</t>
        </is>
      </c>
    </row>
  </sheetData>
  <mergeCells count="5">
    <mergeCell ref="A1:A2"/>
    <mergeCell ref="B1:C1"/>
    <mergeCell ref="B2:C2"/>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Background and Basis of Presentation (Details) - USD ($) $ in Millions</t>
        </is>
      </c>
      <c r="B1" s="2" t="inlineStr">
        <is>
          <t>6 Months Ended</t>
        </is>
      </c>
      <c r="C1" s="2" t="inlineStr">
        <is>
          <t>11 Months Ended</t>
        </is>
      </c>
    </row>
    <row r="2">
      <c r="B2" s="2" t="inlineStr">
        <is>
          <t>Dec. 30, 2022</t>
        </is>
      </c>
      <c r="C2" s="2" t="inlineStr">
        <is>
          <t>Nov. 14, 2023</t>
        </is>
      </c>
      <c r="D2" s="2" t="inlineStr">
        <is>
          <t>Jun. 16, 2022</t>
        </is>
      </c>
    </row>
    <row r="3">
      <c r="A3" s="3" t="inlineStr">
        <is>
          <t>Schedule of Basis of Presentation [Line Items]</t>
        </is>
      </c>
      <c r="B3" s="4" t="inlineStr">
        <is>
          <t xml:space="preserve"> </t>
        </is>
      </c>
      <c r="C3" s="4" t="inlineStr">
        <is>
          <t xml:space="preserve"> </t>
        </is>
      </c>
      <c r="D3" s="4" t="inlineStr">
        <is>
          <t xml:space="preserve"> </t>
        </is>
      </c>
    </row>
    <row r="4">
      <c r="A4" s="4" t="inlineStr">
        <is>
          <t>Change in Accounting Policy, Fresh-Start</t>
        </is>
      </c>
      <c r="B4" s="4" t="inlineStr">
        <is>
          <t xml:space="preserve"> </t>
        </is>
      </c>
      <c r="C4" s="4" t="inlineStr">
        <is>
          <t xml:space="preserve"> </t>
        </is>
      </c>
      <c r="D4" s="7" t="n">
        <v>20.3</v>
      </c>
    </row>
    <row r="5">
      <c r="A5" s="4" t="inlineStr">
        <is>
          <t>Change in Estimate, Fresh-Start, Amount recognized</t>
        </is>
      </c>
      <c r="B5" s="6" t="n">
        <v>30</v>
      </c>
      <c r="C5" s="4" t="inlineStr">
        <is>
          <t xml:space="preserve"> </t>
        </is>
      </c>
      <c r="D5" s="4" t="inlineStr">
        <is>
          <t xml:space="preserve"> </t>
        </is>
      </c>
    </row>
    <row r="6">
      <c r="A6" s="4" t="inlineStr">
        <is>
          <t>Asbestos-related liability</t>
        </is>
      </c>
      <c r="B6" s="4" t="inlineStr">
        <is>
          <t xml:space="preserve"> </t>
        </is>
      </c>
      <c r="C6" s="4" t="inlineStr">
        <is>
          <t xml:space="preserve"> </t>
        </is>
      </c>
      <c r="D6" s="4" t="inlineStr">
        <is>
          <t xml:space="preserve"> </t>
        </is>
      </c>
    </row>
    <row r="7">
      <c r="A7" s="3" t="inlineStr">
        <is>
          <t>Schedule of Basis of Presentation [Line Items]</t>
        </is>
      </c>
      <c r="B7" s="4" t="inlineStr">
        <is>
          <t xml:space="preserve"> </t>
        </is>
      </c>
      <c r="C7" s="4" t="inlineStr">
        <is>
          <t xml:space="preserve"> </t>
        </is>
      </c>
      <c r="D7" s="4" t="inlineStr">
        <is>
          <t xml:space="preserve"> </t>
        </is>
      </c>
    </row>
    <row r="8">
      <c r="A8" s="4" t="inlineStr">
        <is>
          <t>Change in Accounting Policy, Fresh-Start</t>
        </is>
      </c>
      <c r="B8" s="4" t="inlineStr">
        <is>
          <t xml:space="preserve"> </t>
        </is>
      </c>
      <c r="C8" s="4" t="inlineStr">
        <is>
          <t xml:space="preserve"> </t>
        </is>
      </c>
      <c r="D8" s="8" t="n">
        <v>22.8</v>
      </c>
    </row>
    <row r="9">
      <c r="A9" s="4" t="inlineStr">
        <is>
          <t>Inventory Turns</t>
        </is>
      </c>
      <c r="B9" s="4" t="inlineStr">
        <is>
          <t xml:space="preserve"> </t>
        </is>
      </c>
      <c r="C9" s="4" t="inlineStr">
        <is>
          <t xml:space="preserve"> </t>
        </is>
      </c>
      <c r="D9" s="4" t="inlineStr">
        <is>
          <t xml:space="preserve"> </t>
        </is>
      </c>
    </row>
    <row r="10">
      <c r="A10" s="3" t="inlineStr">
        <is>
          <t>Schedule of Basis of Presentation [Line Items]</t>
        </is>
      </c>
      <c r="B10" s="4" t="inlineStr">
        <is>
          <t xml:space="preserve"> </t>
        </is>
      </c>
      <c r="C10" s="4" t="inlineStr">
        <is>
          <t xml:space="preserve"> </t>
        </is>
      </c>
      <c r="D10" s="4" t="inlineStr">
        <is>
          <t xml:space="preserve"> </t>
        </is>
      </c>
    </row>
    <row r="11">
      <c r="A11" s="4" t="inlineStr">
        <is>
          <t>Change in Estimate, Fresh-Start, Amount recognized</t>
        </is>
      </c>
      <c r="B11" s="7" t="n">
        <v>19.9</v>
      </c>
      <c r="C11" s="7" t="n">
        <v>0.6</v>
      </c>
      <c r="D11" s="4" t="inlineStr">
        <is>
          <t xml:space="preserve"> </t>
        </is>
      </c>
    </row>
    <row r="12">
      <c r="A12" s="4" t="inlineStr">
        <is>
          <t>Change in Estimate, Fresh-Start</t>
        </is>
      </c>
      <c r="B12" s="4" t="inlineStr">
        <is>
          <t xml:space="preserve"> </t>
        </is>
      </c>
      <c r="C12" s="4" t="inlineStr">
        <is>
          <t xml:space="preserve"> </t>
        </is>
      </c>
      <c r="D12" s="7" t="n">
        <v>2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Bankruptcy (Details) - USD ($) $ / shares in Units, $ in Millions</t>
        </is>
      </c>
      <c r="E1" s="2" t="inlineStr">
        <is>
          <t>1 Months Ended</t>
        </is>
      </c>
      <c r="F1" s="2" t="inlineStr">
        <is>
          <t>6 Months Ended</t>
        </is>
      </c>
      <c r="H1" s="2" t="inlineStr">
        <is>
          <t>11 Months Ended</t>
        </is>
      </c>
      <c r="I1" s="2" t="inlineStr">
        <is>
          <t>12 Months Ended</t>
        </is>
      </c>
    </row>
    <row r="2">
      <c r="B2" s="2" t="inlineStr">
        <is>
          <t>Nov. 14, 2023</t>
        </is>
      </c>
      <c r="C2" s="2" t="inlineStr">
        <is>
          <t>Jun. 16, 2022</t>
        </is>
      </c>
      <c r="D2" s="2" t="inlineStr">
        <is>
          <t>Oct. 12, 2020</t>
        </is>
      </c>
      <c r="E2" s="2" t="inlineStr">
        <is>
          <t>Dec. 29, 2023</t>
        </is>
      </c>
      <c r="F2" s="2" t="inlineStr">
        <is>
          <t>Dec. 30, 2022</t>
        </is>
      </c>
      <c r="G2" s="2" t="inlineStr">
        <is>
          <t>Jun. 16, 2022</t>
        </is>
      </c>
      <c r="H2" s="2" t="inlineStr">
        <is>
          <t>Nov. 14, 2023</t>
        </is>
      </c>
      <c r="I2" s="2" t="inlineStr">
        <is>
          <t>Dec. 27, 2024</t>
        </is>
      </c>
      <c r="J2" s="2" t="inlineStr">
        <is>
          <t>Aug. 24, 2023</t>
        </is>
      </c>
      <c r="K2" s="2" t="inlineStr">
        <is>
          <t>Jun. 16, 2023</t>
        </is>
      </c>
    </row>
    <row r="3">
      <c r="A3" s="3" t="inlineStr">
        <is>
          <t>Re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Support Agreement, Proposed Long-Term Debt</t>
        </is>
      </c>
      <c r="B4" s="4" t="inlineStr">
        <is>
          <t xml:space="preserve"> </t>
        </is>
      </c>
      <c r="C4" s="6" t="n">
        <v>375</v>
      </c>
      <c r="D4" s="4" t="inlineStr">
        <is>
          <t xml:space="preserve"> </t>
        </is>
      </c>
      <c r="E4" s="4" t="inlineStr">
        <is>
          <t xml:space="preserve"> </t>
        </is>
      </c>
      <c r="F4" s="4" t="inlineStr">
        <is>
          <t xml:space="preserve"> </t>
        </is>
      </c>
      <c r="G4" s="6" t="n">
        <v>375</v>
      </c>
      <c r="H4" s="4" t="inlineStr">
        <is>
          <t xml:space="preserve"> </t>
        </is>
      </c>
      <c r="I4" s="4" t="inlineStr">
        <is>
          <t xml:space="preserve"> </t>
        </is>
      </c>
      <c r="J4" s="4" t="inlineStr">
        <is>
          <t xml:space="preserve"> </t>
        </is>
      </c>
      <c r="K4" s="4" t="inlineStr">
        <is>
          <t xml:space="preserve"> </t>
        </is>
      </c>
    </row>
    <row r="5">
      <c r="A5" s="4" t="inlineStr">
        <is>
          <t>Restructuring Support Agreement, Common Stock Share Percentage Reorganized New Company</t>
        </is>
      </c>
      <c r="B5" s="4" t="inlineStr">
        <is>
          <t xml:space="preserve"> </t>
        </is>
      </c>
      <c r="C5" s="12" t="n">
        <v>1</v>
      </c>
      <c r="D5" s="4" t="inlineStr">
        <is>
          <t xml:space="preserve"> </t>
        </is>
      </c>
      <c r="E5" s="4" t="inlineStr">
        <is>
          <t xml:space="preserve"> </t>
        </is>
      </c>
      <c r="F5" s="4" t="inlineStr">
        <is>
          <t xml:space="preserve"> </t>
        </is>
      </c>
      <c r="G5" s="12" t="n">
        <v>1</v>
      </c>
      <c r="H5" s="4" t="inlineStr">
        <is>
          <t xml:space="preserve"> </t>
        </is>
      </c>
      <c r="I5" s="4" t="inlineStr">
        <is>
          <t xml:space="preserve"> </t>
        </is>
      </c>
      <c r="J5" s="4" t="inlineStr">
        <is>
          <t xml:space="preserve"> </t>
        </is>
      </c>
      <c r="K5" s="4" t="inlineStr">
        <is>
          <t xml:space="preserve"> </t>
        </is>
      </c>
    </row>
    <row r="6">
      <c r="A6" s="4" t="inlineStr">
        <is>
          <t>Cash paid for interest, net</t>
        </is>
      </c>
      <c r="B6" s="4" t="inlineStr">
        <is>
          <t xml:space="preserve"> </t>
        </is>
      </c>
      <c r="C6" s="4" t="inlineStr">
        <is>
          <t xml:space="preserve"> </t>
        </is>
      </c>
      <c r="D6" s="4" t="inlineStr">
        <is>
          <t xml:space="preserve"> </t>
        </is>
      </c>
      <c r="E6" s="6" t="n">
        <v>9</v>
      </c>
      <c r="F6" s="7" t="n">
        <v>164.1</v>
      </c>
      <c r="G6" s="7" t="n">
        <v>111.5</v>
      </c>
      <c r="H6" s="7" t="n">
        <v>316.8</v>
      </c>
      <c r="I6" s="6" t="n">
        <v>232</v>
      </c>
      <c r="J6" s="4" t="inlineStr">
        <is>
          <t xml:space="preserve"> </t>
        </is>
      </c>
      <c r="K6" s="4" t="inlineStr">
        <is>
          <t xml:space="preserve"> </t>
        </is>
      </c>
    </row>
    <row r="7">
      <c r="A7" s="4" t="inlineStr">
        <is>
          <t>Accrued interest</t>
        </is>
      </c>
      <c r="B7" s="4" t="inlineStr">
        <is>
          <t xml:space="preserve"> </t>
        </is>
      </c>
      <c r="C7" s="4" t="inlineStr">
        <is>
          <t xml:space="preserve"> </t>
        </is>
      </c>
      <c r="D7" s="4" t="inlineStr">
        <is>
          <t xml:space="preserve"> </t>
        </is>
      </c>
      <c r="E7" s="8" t="n">
        <v>20.1</v>
      </c>
      <c r="F7" s="4" t="inlineStr">
        <is>
          <t xml:space="preserve"> </t>
        </is>
      </c>
      <c r="G7" s="4" t="inlineStr">
        <is>
          <t xml:space="preserve"> </t>
        </is>
      </c>
      <c r="H7" s="4" t="inlineStr">
        <is>
          <t xml:space="preserve"> </t>
        </is>
      </c>
      <c r="I7" s="8" t="n">
        <v>9.199999999999999</v>
      </c>
      <c r="J7" s="4" t="inlineStr">
        <is>
          <t xml:space="preserve"> </t>
        </is>
      </c>
      <c r="K7" s="4" t="inlineStr">
        <is>
          <t xml:space="preserve"> </t>
        </is>
      </c>
    </row>
    <row r="8">
      <c r="A8" s="4" t="inlineStr">
        <is>
          <t>Interest Protection Payment, Expense</t>
        </is>
      </c>
      <c r="B8" s="4" t="inlineStr">
        <is>
          <t xml:space="preserve"> </t>
        </is>
      </c>
      <c r="C8" s="4" t="inlineStr">
        <is>
          <t xml:space="preserve"> </t>
        </is>
      </c>
      <c r="D8" s="4" t="inlineStr">
        <is>
          <t xml:space="preserve"> </t>
        </is>
      </c>
      <c r="E8" s="4" t="inlineStr">
        <is>
          <t xml:space="preserve"> </t>
        </is>
      </c>
      <c r="F8" s="4" t="inlineStr">
        <is>
          <t xml:space="preserve"> </t>
        </is>
      </c>
      <c r="G8" s="8" t="n">
        <v>28.8</v>
      </c>
      <c r="H8" s="4" t="inlineStr">
        <is>
          <t xml:space="preserve"> </t>
        </is>
      </c>
      <c r="I8" s="4" t="inlineStr">
        <is>
          <t xml:space="preserve"> </t>
        </is>
      </c>
      <c r="J8" s="4" t="inlineStr">
        <is>
          <t xml:space="preserve"> </t>
        </is>
      </c>
      <c r="K8" s="4" t="inlineStr">
        <is>
          <t xml:space="preserve"> </t>
        </is>
      </c>
    </row>
    <row r="9">
      <c r="A9" s="4" t="inlineStr">
        <is>
          <t>Interest Protection Payment, Paid</t>
        </is>
      </c>
      <c r="B9" s="4" t="inlineStr">
        <is>
          <t xml:space="preserve"> </t>
        </is>
      </c>
      <c r="C9" s="4" t="inlineStr">
        <is>
          <t xml:space="preserve"> </t>
        </is>
      </c>
      <c r="D9" s="4" t="inlineStr">
        <is>
          <t xml:space="preserve"> </t>
        </is>
      </c>
      <c r="E9" s="4" t="inlineStr">
        <is>
          <t xml:space="preserve"> </t>
        </is>
      </c>
      <c r="F9" s="4" t="inlineStr">
        <is>
          <t xml:space="preserve"> </t>
        </is>
      </c>
      <c r="G9" s="7" t="n">
        <v>28.8</v>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8" t="n">
        <v>1647.8</v>
      </c>
      <c r="F10" s="4" t="inlineStr">
        <is>
          <t xml:space="preserve"> </t>
        </is>
      </c>
      <c r="G10" s="4" t="inlineStr">
        <is>
          <t xml:space="preserve"> </t>
        </is>
      </c>
      <c r="H10" s="4" t="inlineStr">
        <is>
          <t xml:space="preserve"> </t>
        </is>
      </c>
      <c r="I10" s="8" t="n">
        <v>865.6</v>
      </c>
      <c r="J10" s="4" t="inlineStr">
        <is>
          <t xml:space="preserve"> </t>
        </is>
      </c>
      <c r="K10" s="4" t="inlineStr">
        <is>
          <t xml:space="preserve"> </t>
        </is>
      </c>
    </row>
    <row r="11">
      <c r="A11" s="4" t="inlineStr">
        <is>
          <t>Class of Warrant or Right, Outstanding</t>
        </is>
      </c>
      <c r="B11" s="4" t="inlineStr">
        <is>
          <t xml:space="preserve"> </t>
        </is>
      </c>
      <c r="C11" s="5" t="n">
        <v>3290675</v>
      </c>
      <c r="D11" s="4" t="inlineStr">
        <is>
          <t xml:space="preserve"> </t>
        </is>
      </c>
      <c r="E11" s="4" t="inlineStr">
        <is>
          <t xml:space="preserve"> </t>
        </is>
      </c>
      <c r="F11" s="4" t="inlineStr">
        <is>
          <t xml:space="preserve"> </t>
        </is>
      </c>
      <c r="G11" s="5" t="n">
        <v>3290675</v>
      </c>
      <c r="H11" s="4" t="inlineStr">
        <is>
          <t xml:space="preserve"> </t>
        </is>
      </c>
      <c r="I11" s="4" t="inlineStr">
        <is>
          <t xml:space="preserve"> </t>
        </is>
      </c>
      <c r="J11" s="4" t="inlineStr">
        <is>
          <t xml:space="preserve"> </t>
        </is>
      </c>
      <c r="K11" s="4" t="inlineStr">
        <is>
          <t xml:space="preserve"> </t>
        </is>
      </c>
    </row>
    <row r="12">
      <c r="A12" s="4" t="inlineStr">
        <is>
          <t>Opioid-Related Settlement, Warrants Common Stock Share Percentage Reorganized New Company</t>
        </is>
      </c>
      <c r="B12" s="4" t="inlineStr">
        <is>
          <t xml:space="preserve"> </t>
        </is>
      </c>
      <c r="C12" s="12" t="n">
        <v>19.99</v>
      </c>
      <c r="D12" s="4" t="inlineStr">
        <is>
          <t xml:space="preserve"> </t>
        </is>
      </c>
      <c r="E12" s="4" t="inlineStr">
        <is>
          <t xml:space="preserve"> </t>
        </is>
      </c>
      <c r="F12" s="4" t="inlineStr">
        <is>
          <t xml:space="preserve"> </t>
        </is>
      </c>
      <c r="G12" s="12" t="n">
        <v>19.99</v>
      </c>
      <c r="H12" s="4" t="inlineStr">
        <is>
          <t xml:space="preserve"> </t>
        </is>
      </c>
      <c r="I12" s="4" t="inlineStr">
        <is>
          <t xml:space="preserve"> </t>
        </is>
      </c>
      <c r="J12" s="4" t="inlineStr">
        <is>
          <t xml:space="preserve"> </t>
        </is>
      </c>
      <c r="K12" s="4" t="inlineStr">
        <is>
          <t xml:space="preserve"> </t>
        </is>
      </c>
    </row>
    <row r="13">
      <c r="A13" s="4" t="inlineStr">
        <is>
          <t>Opioid Warrants, Par value</t>
        </is>
      </c>
      <c r="B13" s="4" t="inlineStr">
        <is>
          <t xml:space="preserve"> </t>
        </is>
      </c>
      <c r="C13" s="9" t="n">
        <v>0.01</v>
      </c>
      <c r="D13" s="4" t="inlineStr">
        <is>
          <t xml:space="preserve"> </t>
        </is>
      </c>
      <c r="E13" s="4" t="inlineStr">
        <is>
          <t xml:space="preserve"> </t>
        </is>
      </c>
      <c r="F13" s="4" t="inlineStr">
        <is>
          <t xml:space="preserve"> </t>
        </is>
      </c>
      <c r="G13" s="9" t="n">
        <v>0.01</v>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t>
        </is>
      </c>
      <c r="B14" s="9" t="n">
        <v>99.36</v>
      </c>
      <c r="C14" s="9" t="n">
        <v>103.4</v>
      </c>
      <c r="D14" s="4" t="inlineStr">
        <is>
          <t xml:space="preserve"> </t>
        </is>
      </c>
      <c r="E14" s="4" t="inlineStr">
        <is>
          <t xml:space="preserve"> </t>
        </is>
      </c>
      <c r="F14" s="4" t="inlineStr">
        <is>
          <t xml:space="preserve"> </t>
        </is>
      </c>
      <c r="G14" s="9" t="n">
        <v>103.4</v>
      </c>
      <c r="H14" s="9" t="n">
        <v>99.36</v>
      </c>
      <c r="I14" s="4" t="inlineStr">
        <is>
          <t xml:space="preserve"> </t>
        </is>
      </c>
      <c r="J14" s="4" t="inlineStr">
        <is>
          <t xml:space="preserve"> </t>
        </is>
      </c>
      <c r="K14" s="4" t="inlineStr">
        <is>
          <t xml:space="preserve"> </t>
        </is>
      </c>
    </row>
    <row r="15">
      <c r="A15" s="4" t="inlineStr">
        <is>
          <t>Acthar Gel-Related Settlement, Term</t>
        </is>
      </c>
      <c r="B15" s="4" t="inlineStr">
        <is>
          <t xml:space="preserve"> </t>
        </is>
      </c>
      <c r="C15" s="4" t="inlineStr">
        <is>
          <t>7 years</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c r="J15" s="4" t="inlineStr">
        <is>
          <t xml:space="preserve"> </t>
        </is>
      </c>
      <c r="K15" s="4" t="inlineStr">
        <is>
          <t xml:space="preserve"> </t>
        </is>
      </c>
    </row>
    <row r="16">
      <c r="A16" s="4" t="inlineStr">
        <is>
          <t>Acthar Gel-Related Settlement, Upfront Payment</t>
        </is>
      </c>
      <c r="B16" s="4" t="inlineStr">
        <is>
          <t xml:space="preserve"> </t>
        </is>
      </c>
      <c r="C16" s="6" t="n">
        <v>15</v>
      </c>
      <c r="D16" s="4" t="inlineStr">
        <is>
          <t xml:space="preserve"> </t>
        </is>
      </c>
      <c r="E16" s="4" t="inlineStr">
        <is>
          <t xml:space="preserve"> </t>
        </is>
      </c>
      <c r="F16" s="4" t="inlineStr">
        <is>
          <t xml:space="preserve"> </t>
        </is>
      </c>
      <c r="G16" s="6" t="n">
        <v>15</v>
      </c>
      <c r="H16" s="4" t="inlineStr">
        <is>
          <t xml:space="preserve"> </t>
        </is>
      </c>
      <c r="I16" s="4" t="inlineStr">
        <is>
          <t xml:space="preserve"> </t>
        </is>
      </c>
      <c r="J16" s="4" t="inlineStr">
        <is>
          <t xml:space="preserve"> </t>
        </is>
      </c>
      <c r="K16" s="4" t="inlineStr">
        <is>
          <t xml:space="preserve"> </t>
        </is>
      </c>
    </row>
    <row r="17">
      <c r="A17" s="4" t="inlineStr">
        <is>
          <t>Acthar Gel-Related Settlement, Payment Year One</t>
        </is>
      </c>
      <c r="B17" s="4" t="inlineStr">
        <is>
          <t xml:space="preserve"> </t>
        </is>
      </c>
      <c r="C17" s="5" t="n">
        <v>15</v>
      </c>
      <c r="D17" s="4" t="inlineStr">
        <is>
          <t xml:space="preserve"> </t>
        </is>
      </c>
      <c r="E17" s="4" t="inlineStr">
        <is>
          <t xml:space="preserve"> </t>
        </is>
      </c>
      <c r="F17" s="4" t="inlineStr">
        <is>
          <t xml:space="preserve"> </t>
        </is>
      </c>
      <c r="G17" s="5" t="n">
        <v>15</v>
      </c>
      <c r="H17" s="4" t="inlineStr">
        <is>
          <t xml:space="preserve"> </t>
        </is>
      </c>
      <c r="I17" s="4" t="inlineStr">
        <is>
          <t xml:space="preserve"> </t>
        </is>
      </c>
      <c r="J17" s="4" t="inlineStr">
        <is>
          <t xml:space="preserve"> </t>
        </is>
      </c>
      <c r="K17" s="4" t="inlineStr">
        <is>
          <t xml:space="preserve"> </t>
        </is>
      </c>
    </row>
    <row r="18">
      <c r="A18" s="4" t="inlineStr">
        <is>
          <t>Acthar Gel-Related Settlement, Payment Year Two and Three</t>
        </is>
      </c>
      <c r="B18" s="4" t="inlineStr">
        <is>
          <t xml:space="preserve"> </t>
        </is>
      </c>
      <c r="C18" s="5" t="n">
        <v>20</v>
      </c>
      <c r="D18" s="4" t="inlineStr">
        <is>
          <t xml:space="preserve"> </t>
        </is>
      </c>
      <c r="E18" s="4" t="inlineStr">
        <is>
          <t xml:space="preserve"> </t>
        </is>
      </c>
      <c r="F18" s="4" t="inlineStr">
        <is>
          <t xml:space="preserve"> </t>
        </is>
      </c>
      <c r="G18" s="5" t="n">
        <v>20</v>
      </c>
      <c r="H18" s="4" t="inlineStr">
        <is>
          <t xml:space="preserve"> </t>
        </is>
      </c>
      <c r="I18" s="4" t="inlineStr">
        <is>
          <t xml:space="preserve"> </t>
        </is>
      </c>
      <c r="J18" s="4" t="inlineStr">
        <is>
          <t xml:space="preserve"> </t>
        </is>
      </c>
      <c r="K18" s="4" t="inlineStr">
        <is>
          <t xml:space="preserve"> </t>
        </is>
      </c>
    </row>
    <row r="19">
      <c r="A19" s="4" t="inlineStr">
        <is>
          <t>Acthar Gel-Related Settlement, Payment Year Six and Seven</t>
        </is>
      </c>
      <c r="B19" s="4" t="inlineStr">
        <is>
          <t xml:space="preserve"> </t>
        </is>
      </c>
      <c r="C19" s="8" t="n">
        <v>62.5</v>
      </c>
      <c r="D19" s="4" t="inlineStr">
        <is>
          <t xml:space="preserve"> </t>
        </is>
      </c>
      <c r="E19" s="4" t="inlineStr">
        <is>
          <t xml:space="preserve"> </t>
        </is>
      </c>
      <c r="F19" s="4" t="inlineStr">
        <is>
          <t xml:space="preserve"> </t>
        </is>
      </c>
      <c r="G19" s="8" t="n">
        <v>62.5</v>
      </c>
      <c r="H19" s="4" t="inlineStr">
        <is>
          <t xml:space="preserve"> </t>
        </is>
      </c>
      <c r="I19" s="4" t="inlineStr">
        <is>
          <t xml:space="preserve"> </t>
        </is>
      </c>
      <c r="J19" s="4" t="inlineStr">
        <is>
          <t xml:space="preserve"> </t>
        </is>
      </c>
      <c r="K19" s="4" t="inlineStr">
        <is>
          <t xml:space="preserve"> </t>
        </is>
      </c>
    </row>
    <row r="20">
      <c r="A20" s="4" t="inlineStr">
        <is>
          <t>Settlement of General Unsecured Claims</t>
        </is>
      </c>
      <c r="B20" s="4" t="inlineStr">
        <is>
          <t xml:space="preserve"> </t>
        </is>
      </c>
      <c r="C20" s="5" t="n">
        <v>135</v>
      </c>
      <c r="D20" s="4" t="inlineStr">
        <is>
          <t xml:space="preserve"> </t>
        </is>
      </c>
      <c r="E20" s="4" t="inlineStr">
        <is>
          <t xml:space="preserve"> </t>
        </is>
      </c>
      <c r="F20" s="4" t="inlineStr">
        <is>
          <t xml:space="preserve"> </t>
        </is>
      </c>
      <c r="G20" s="5" t="n">
        <v>135</v>
      </c>
      <c r="H20" s="4" t="inlineStr">
        <is>
          <t xml:space="preserve"> </t>
        </is>
      </c>
      <c r="I20" s="4" t="inlineStr">
        <is>
          <t xml:space="preserve"> </t>
        </is>
      </c>
      <c r="J20" s="4" t="inlineStr">
        <is>
          <t xml:space="preserve"> </t>
        </is>
      </c>
      <c r="K20" s="4" t="inlineStr">
        <is>
          <t xml:space="preserve"> </t>
        </is>
      </c>
    </row>
    <row r="21">
      <c r="A21" s="4" t="inlineStr">
        <is>
          <t>Payments for Repurchase of Warrants</t>
        </is>
      </c>
      <c r="B21" s="4" t="inlineStr">
        <is>
          <t xml:space="preserve"> </t>
        </is>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external debt</t>
        </is>
      </c>
      <c r="B22" s="4" t="inlineStr">
        <is>
          <t xml:space="preserve"> </t>
        </is>
      </c>
      <c r="C22" s="5" t="n">
        <v>650</v>
      </c>
      <c r="D22" s="4" t="inlineStr">
        <is>
          <t xml:space="preserve"> </t>
        </is>
      </c>
      <c r="E22" s="5" t="n">
        <v>0</v>
      </c>
      <c r="F22" s="5" t="n">
        <v>0</v>
      </c>
      <c r="G22" s="5" t="n">
        <v>650</v>
      </c>
      <c r="H22" s="6" t="n">
        <v>380</v>
      </c>
      <c r="I22" s="5" t="n">
        <v>0</v>
      </c>
      <c r="J22" s="4" t="inlineStr">
        <is>
          <t xml:space="preserve"> </t>
        </is>
      </c>
      <c r="K22" s="4" t="inlineStr">
        <is>
          <t xml:space="preserve"> </t>
        </is>
      </c>
    </row>
    <row r="23">
      <c r="A23" s="4" t="inlineStr">
        <is>
          <t>Acthar Gel-Related Settlement, Payment Year Four and Five</t>
        </is>
      </c>
      <c r="B23" s="4" t="inlineStr">
        <is>
          <t xml:space="preserve"> </t>
        </is>
      </c>
      <c r="C23" s="8" t="n">
        <v>32.5</v>
      </c>
      <c r="D23" s="4" t="inlineStr">
        <is>
          <t xml:space="preserve"> </t>
        </is>
      </c>
      <c r="E23" s="4" t="inlineStr">
        <is>
          <t xml:space="preserve"> </t>
        </is>
      </c>
      <c r="F23" s="4" t="inlineStr">
        <is>
          <t xml:space="preserve"> </t>
        </is>
      </c>
      <c r="G23" s="8" t="n">
        <v>32.5</v>
      </c>
      <c r="H23" s="4" t="inlineStr">
        <is>
          <t xml:space="preserve"> </t>
        </is>
      </c>
      <c r="I23" s="4" t="inlineStr">
        <is>
          <t xml:space="preserve"> </t>
        </is>
      </c>
      <c r="J23" s="4" t="inlineStr">
        <is>
          <t xml:space="preserve"> </t>
        </is>
      </c>
      <c r="K23" s="4" t="inlineStr">
        <is>
          <t xml:space="preserve"> </t>
        </is>
      </c>
    </row>
    <row r="24">
      <c r="A24" s="4" t="inlineStr">
        <is>
          <t>Opioid-Related Litigation Settlement, Payment Yea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v>
      </c>
    </row>
    <row r="25">
      <c r="A25" s="4" t="inlineStr">
        <is>
          <t>Opioid-Related Litigation Settlement, Final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0</v>
      </c>
      <c r="K25" s="4" t="inlineStr">
        <is>
          <t xml:space="preserve"> </t>
        </is>
      </c>
    </row>
    <row r="26">
      <c r="A26" s="4" t="inlineStr">
        <is>
          <t>Class of Warrant or Right, Number of Securities Called by Warrants or Rights</t>
        </is>
      </c>
      <c r="B26" s="5" t="n">
        <v>1036649</v>
      </c>
      <c r="C26" s="4" t="inlineStr">
        <is>
          <t xml:space="preserve"> </t>
        </is>
      </c>
      <c r="D26" s="4" t="inlineStr">
        <is>
          <t xml:space="preserve"> </t>
        </is>
      </c>
      <c r="E26" s="4" t="inlineStr">
        <is>
          <t xml:space="preserve"> </t>
        </is>
      </c>
      <c r="F26" s="4" t="inlineStr">
        <is>
          <t xml:space="preserve"> </t>
        </is>
      </c>
      <c r="G26" s="4" t="inlineStr">
        <is>
          <t xml:space="preserve"> </t>
        </is>
      </c>
      <c r="H26" s="5" t="n">
        <v>1036649</v>
      </c>
      <c r="I26" s="4" t="inlineStr">
        <is>
          <t xml:space="preserve"> </t>
        </is>
      </c>
      <c r="J26" s="4" t="inlineStr">
        <is>
          <t xml:space="preserve"> </t>
        </is>
      </c>
      <c r="K26" s="4" t="inlineStr">
        <is>
          <t xml:space="preserve"> </t>
        </is>
      </c>
    </row>
    <row r="27">
      <c r="A27" s="4" t="inlineStr">
        <is>
          <t>Acthar Gel-Related Settlement, total obligation</t>
        </is>
      </c>
      <c r="B27" s="4" t="inlineStr">
        <is>
          <t xml:space="preserve"> </t>
        </is>
      </c>
      <c r="C27" s="5" t="n">
        <v>260</v>
      </c>
      <c r="D27" s="4" t="inlineStr">
        <is>
          <t xml:space="preserve"> </t>
        </is>
      </c>
      <c r="E27" s="7" t="n">
        <v>236.1</v>
      </c>
      <c r="F27" s="4" t="inlineStr">
        <is>
          <t xml:space="preserve"> </t>
        </is>
      </c>
      <c r="G27" s="5" t="n">
        <v>260</v>
      </c>
      <c r="H27" s="4" t="inlineStr">
        <is>
          <t xml:space="preserve"> </t>
        </is>
      </c>
      <c r="I27" s="8" t="n">
        <v>214.7</v>
      </c>
      <c r="J27" s="4" t="inlineStr">
        <is>
          <t xml:space="preserve"> </t>
        </is>
      </c>
      <c r="K27" s="4" t="inlineStr">
        <is>
          <t xml:space="preserve"> </t>
        </is>
      </c>
    </row>
    <row r="28">
      <c r="A28" s="4" t="inlineStr">
        <is>
          <t>Warrants and Rights Outstanding, Term</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c r="K28" s="4" t="inlineStr">
        <is>
          <t xml:space="preserve"> </t>
        </is>
      </c>
    </row>
    <row r="29">
      <c r="A29" s="4" t="inlineStr">
        <is>
          <t>2023 Restructuring Suppor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organiz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Support Agreement, Proposed Long-Term Debt</t>
        </is>
      </c>
      <c r="B31" s="6" t="n">
        <v>1650</v>
      </c>
      <c r="C31" s="4" t="inlineStr">
        <is>
          <t xml:space="preserve"> </t>
        </is>
      </c>
      <c r="D31" s="4" t="inlineStr">
        <is>
          <t xml:space="preserve"> </t>
        </is>
      </c>
      <c r="E31" s="4" t="inlineStr">
        <is>
          <t xml:space="preserve"> </t>
        </is>
      </c>
      <c r="F31" s="4" t="inlineStr">
        <is>
          <t xml:space="preserve"> </t>
        </is>
      </c>
      <c r="G31" s="4" t="inlineStr">
        <is>
          <t xml:space="preserve"> </t>
        </is>
      </c>
      <c r="H31" s="6" t="n">
        <v>1650</v>
      </c>
      <c r="I31" s="4" t="inlineStr">
        <is>
          <t xml:space="preserve"> </t>
        </is>
      </c>
      <c r="J31" s="4" t="inlineStr">
        <is>
          <t xml:space="preserve"> </t>
        </is>
      </c>
      <c r="K31" s="4" t="inlineStr">
        <is>
          <t xml:space="preserve"> </t>
        </is>
      </c>
    </row>
    <row r="32">
      <c r="A32" s="4" t="inlineStr">
        <is>
          <t>Debt Instrument, Increase (Decrease), Net</t>
        </is>
      </c>
      <c r="B32" s="8" t="n">
        <v>286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rataGraft PR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organiz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Indefinite-lived Intangible Assets</t>
        </is>
      </c>
      <c r="B35" s="4" t="inlineStr">
        <is>
          <t xml:space="preserve"> </t>
        </is>
      </c>
      <c r="C35" s="5" t="n">
        <v>100</v>
      </c>
      <c r="D35" s="4" t="inlineStr">
        <is>
          <t xml:space="preserve"> </t>
        </is>
      </c>
      <c r="E35" s="4" t="inlineStr">
        <is>
          <t xml:space="preserve"> </t>
        </is>
      </c>
      <c r="F35" s="4" t="inlineStr">
        <is>
          <t xml:space="preserve"> </t>
        </is>
      </c>
      <c r="G35" s="5" t="n">
        <v>100</v>
      </c>
      <c r="H35" s="4" t="inlineStr">
        <is>
          <t xml:space="preserve"> </t>
        </is>
      </c>
      <c r="I35" s="4" t="inlineStr">
        <is>
          <t xml:space="preserve"> </t>
        </is>
      </c>
      <c r="J35" s="4" t="inlineStr">
        <is>
          <t xml:space="preserve"> </t>
        </is>
      </c>
      <c r="K35" s="4" t="inlineStr">
        <is>
          <t xml:space="preserve"> </t>
        </is>
      </c>
    </row>
    <row r="36">
      <c r="A36" s="4" t="inlineStr">
        <is>
          <t>StrataGraft PRV | Mallinckrod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organiz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Sale of Intangible Assets</t>
        </is>
      </c>
      <c r="B38" s="4" t="inlineStr">
        <is>
          <t xml:space="preserve"> </t>
        </is>
      </c>
      <c r="C38" s="4" t="inlineStr">
        <is>
          <t xml:space="preserve"> </t>
        </is>
      </c>
      <c r="D38" s="4" t="inlineStr">
        <is>
          <t xml:space="preserve"> </t>
        </is>
      </c>
      <c r="E38" s="4" t="inlineStr">
        <is>
          <t xml:space="preserve"> </t>
        </is>
      </c>
      <c r="F38" s="5" t="n">
        <v>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rataGraft PRV | General Unsecured Claims Tru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organiz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ale of Intangible Assets</t>
        </is>
      </c>
      <c r="B41" s="4" t="inlineStr">
        <is>
          <t xml:space="preserve"> </t>
        </is>
      </c>
      <c r="C41" s="4" t="inlineStr">
        <is>
          <t xml:space="preserve"> </t>
        </is>
      </c>
      <c r="D41" s="4" t="inlineStr">
        <is>
          <t xml:space="preserve"> </t>
        </is>
      </c>
      <c r="E41" s="4" t="inlineStr">
        <is>
          <t xml:space="preserve"> </t>
        </is>
      </c>
      <c r="F41" s="6" t="n">
        <v>3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lipressi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organiz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 consideration</t>
        </is>
      </c>
      <c r="B44" s="4" t="inlineStr">
        <is>
          <t xml:space="preserve"> </t>
        </is>
      </c>
      <c r="C44" s="5" t="n">
        <v>20</v>
      </c>
      <c r="D44" s="4" t="inlineStr">
        <is>
          <t xml:space="preserve"> </t>
        </is>
      </c>
      <c r="E44" s="4" t="inlineStr">
        <is>
          <t xml:space="preserve"> </t>
        </is>
      </c>
      <c r="F44" s="4" t="inlineStr">
        <is>
          <t xml:space="preserve"> </t>
        </is>
      </c>
      <c r="G44" s="5" t="n">
        <v>20</v>
      </c>
      <c r="H44" s="4" t="inlineStr">
        <is>
          <t xml:space="preserve"> </t>
        </is>
      </c>
      <c r="I44" s="4" t="inlineStr">
        <is>
          <t xml:space="preserve"> </t>
        </is>
      </c>
      <c r="J44" s="4" t="inlineStr">
        <is>
          <t xml:space="preserve"> </t>
        </is>
      </c>
      <c r="K44" s="4" t="inlineStr">
        <is>
          <t xml:space="preserve"> </t>
        </is>
      </c>
    </row>
    <row r="45">
      <c r="A45" s="4" t="inlineStr">
        <is>
          <t>Revenue from Customer, Cumulative Threshold</t>
        </is>
      </c>
      <c r="B45" s="4" t="inlineStr">
        <is>
          <t xml:space="preserve"> </t>
        </is>
      </c>
      <c r="C45" s="5" t="n">
        <v>100</v>
      </c>
      <c r="D45" s="4" t="inlineStr">
        <is>
          <t xml:space="preserve"> </t>
        </is>
      </c>
      <c r="E45" s="4" t="inlineStr">
        <is>
          <t xml:space="preserve"> </t>
        </is>
      </c>
      <c r="F45" s="4" t="inlineStr">
        <is>
          <t xml:space="preserve"> </t>
        </is>
      </c>
      <c r="G45" s="5" t="n">
        <v>100</v>
      </c>
      <c r="H45" s="4" t="inlineStr">
        <is>
          <t xml:space="preserve"> </t>
        </is>
      </c>
      <c r="I45" s="4" t="inlineStr">
        <is>
          <t xml:space="preserve"> </t>
        </is>
      </c>
      <c r="J45" s="4" t="inlineStr">
        <is>
          <t xml:space="preserve"> </t>
        </is>
      </c>
      <c r="K45" s="4" t="inlineStr">
        <is>
          <t xml:space="preserve"> </t>
        </is>
      </c>
    </row>
    <row r="46">
      <c r="A46" s="4" t="inlineStr">
        <is>
          <t>Reorganization, Chapter 11, Plan Effect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organiz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ued interest</t>
        </is>
      </c>
      <c r="B48" s="8" t="n">
        <v>-31.5</v>
      </c>
      <c r="C48" s="5" t="n">
        <v>-13</v>
      </c>
      <c r="D48" s="4" t="inlineStr">
        <is>
          <t xml:space="preserve"> </t>
        </is>
      </c>
      <c r="E48" s="4" t="inlineStr">
        <is>
          <t xml:space="preserve"> </t>
        </is>
      </c>
      <c r="F48" s="4" t="inlineStr">
        <is>
          <t xml:space="preserve"> </t>
        </is>
      </c>
      <c r="G48" s="5" t="n">
        <v>-13</v>
      </c>
      <c r="H48" s="8" t="n">
        <v>-31.5</v>
      </c>
      <c r="I48" s="4" t="inlineStr">
        <is>
          <t xml:space="preserve"> </t>
        </is>
      </c>
      <c r="J48" s="4" t="inlineStr">
        <is>
          <t xml:space="preserve"> </t>
        </is>
      </c>
      <c r="K48" s="4" t="inlineStr">
        <is>
          <t xml:space="preserve"> </t>
        </is>
      </c>
    </row>
    <row r="49">
      <c r="A49" s="4" t="inlineStr">
        <is>
          <t>Acthar Gel-Related Settlement, Current</t>
        </is>
      </c>
      <c r="B49" s="8" t="n">
        <v>21.4</v>
      </c>
      <c r="C49" s="8" t="n">
        <v>16.5</v>
      </c>
      <c r="D49" s="4" t="inlineStr">
        <is>
          <t xml:space="preserve"> </t>
        </is>
      </c>
      <c r="E49" s="4" t="inlineStr">
        <is>
          <t xml:space="preserve"> </t>
        </is>
      </c>
      <c r="F49" s="4" t="inlineStr">
        <is>
          <t xml:space="preserve"> </t>
        </is>
      </c>
      <c r="G49" s="8" t="n">
        <v>16.5</v>
      </c>
      <c r="H49" s="8" t="n">
        <v>21.4</v>
      </c>
      <c r="I49" s="4" t="inlineStr">
        <is>
          <t xml:space="preserve"> </t>
        </is>
      </c>
      <c r="J49" s="4" t="inlineStr">
        <is>
          <t xml:space="preserve"> </t>
        </is>
      </c>
      <c r="K49" s="4" t="inlineStr">
        <is>
          <t xml:space="preserve"> </t>
        </is>
      </c>
    </row>
    <row r="50">
      <c r="A50" s="4" t="inlineStr">
        <is>
          <t>Payment for Debt Extinguishment or Debt Prepayment Cost</t>
        </is>
      </c>
      <c r="B50" s="4" t="inlineStr">
        <is>
          <t xml:space="preserve"> </t>
        </is>
      </c>
      <c r="C50" s="5" t="n">
        <v>-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tingent consideration</t>
        </is>
      </c>
      <c r="B51" s="4" t="inlineStr">
        <is>
          <t xml:space="preserve"> </t>
        </is>
      </c>
      <c r="C51" s="7" t="n">
        <v>-41.8</v>
      </c>
      <c r="D51" s="4" t="inlineStr">
        <is>
          <t xml:space="preserve"> </t>
        </is>
      </c>
      <c r="E51" s="4" t="inlineStr">
        <is>
          <t xml:space="preserve"> </t>
        </is>
      </c>
      <c r="F51" s="4" t="inlineStr">
        <is>
          <t xml:space="preserve"> </t>
        </is>
      </c>
      <c r="G51" s="7" t="n">
        <v>-41.8</v>
      </c>
      <c r="H51" s="4" t="inlineStr">
        <is>
          <t xml:space="preserve"> </t>
        </is>
      </c>
      <c r="I51" s="4" t="inlineStr">
        <is>
          <t xml:space="preserve"> </t>
        </is>
      </c>
      <c r="J51" s="4" t="inlineStr">
        <is>
          <t xml:space="preserve"> </t>
        </is>
      </c>
      <c r="K51" s="4" t="inlineStr">
        <is>
          <t xml:space="preserve"> </t>
        </is>
      </c>
    </row>
    <row r="52">
      <c r="A52" s="4" t="inlineStr">
        <is>
          <t>Ordinary shares, shares issued (in shares)</t>
        </is>
      </c>
      <c r="B52" s="4" t="inlineStr">
        <is>
          <t xml:space="preserve"> </t>
        </is>
      </c>
      <c r="C52" s="5" t="n">
        <v>13170932</v>
      </c>
      <c r="D52" s="4" t="inlineStr">
        <is>
          <t xml:space="preserve"> </t>
        </is>
      </c>
      <c r="E52" s="4" t="inlineStr">
        <is>
          <t xml:space="preserve"> </t>
        </is>
      </c>
      <c r="F52" s="4" t="inlineStr">
        <is>
          <t xml:space="preserve"> </t>
        </is>
      </c>
      <c r="G52" s="5" t="n">
        <v>13170932</v>
      </c>
      <c r="H52" s="4" t="inlineStr">
        <is>
          <t xml:space="preserve"> </t>
        </is>
      </c>
      <c r="I52" s="4" t="inlineStr">
        <is>
          <t xml:space="preserve"> </t>
        </is>
      </c>
      <c r="J52" s="4" t="inlineStr">
        <is>
          <t xml:space="preserve"> </t>
        </is>
      </c>
      <c r="K52" s="4" t="inlineStr">
        <is>
          <t xml:space="preserve"> </t>
        </is>
      </c>
    </row>
    <row r="53">
      <c r="A53" s="4" t="inlineStr">
        <is>
          <t>Reorganization, Chapter 11, Plan Effect Adjustment | StrataGraft PRV | General Unsecured Claims Tru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organiz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consideration</t>
        </is>
      </c>
      <c r="B55" s="4" t="inlineStr">
        <is>
          <t xml:space="preserve"> </t>
        </is>
      </c>
      <c r="C55" s="6" t="n">
        <v>35</v>
      </c>
      <c r="D55" s="4" t="inlineStr">
        <is>
          <t xml:space="preserve"> </t>
        </is>
      </c>
      <c r="E55" s="4" t="inlineStr">
        <is>
          <t xml:space="preserve"> </t>
        </is>
      </c>
      <c r="F55" s="4" t="inlineStr">
        <is>
          <t xml:space="preserve"> </t>
        </is>
      </c>
      <c r="G55" s="6" t="n">
        <v>35</v>
      </c>
      <c r="H55" s="4" t="inlineStr">
        <is>
          <t xml:space="preserve"> </t>
        </is>
      </c>
      <c r="I55" s="4" t="inlineStr">
        <is>
          <t xml:space="preserve"> </t>
        </is>
      </c>
      <c r="J55" s="4" t="inlineStr">
        <is>
          <t xml:space="preserve"> </t>
        </is>
      </c>
      <c r="K55" s="4" t="inlineStr">
        <is>
          <t xml:space="preserve"> </t>
        </is>
      </c>
    </row>
    <row r="56">
      <c r="A56" s="4" t="inlineStr">
        <is>
          <t>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organiz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terest Rate, Increase (Decrease)</t>
        </is>
      </c>
      <c r="B58" s="4" t="inlineStr">
        <is>
          <t xml:space="preserve"> </t>
        </is>
      </c>
      <c r="C58" s="4" t="inlineStr">
        <is>
          <t xml:space="preserve"> </t>
        </is>
      </c>
      <c r="D58" s="12"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s due Sept 2024 and Feb 202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organiz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Interest Rate, Increase (Decrease)</t>
        </is>
      </c>
      <c r="B61" s="4" t="inlineStr">
        <is>
          <t xml:space="preserve"> </t>
        </is>
      </c>
      <c r="C61" s="4" t="inlineStr">
        <is>
          <t xml:space="preserve"> </t>
        </is>
      </c>
      <c r="D61" s="12" t="n">
        <v>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ve Point Six Two Five Percent Note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organiz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ated interest rate</t>
        </is>
      </c>
      <c r="B64" s="4" t="inlineStr">
        <is>
          <t xml:space="preserve"> </t>
        </is>
      </c>
      <c r="C64" s="13" t="n">
        <v>0.05625</v>
      </c>
      <c r="D64" s="4" t="inlineStr">
        <is>
          <t xml:space="preserve"> </t>
        </is>
      </c>
      <c r="E64" s="4" t="inlineStr">
        <is>
          <t xml:space="preserve"> </t>
        </is>
      </c>
      <c r="F64" s="4" t="inlineStr">
        <is>
          <t xml:space="preserve"> </t>
        </is>
      </c>
      <c r="G64" s="13" t="n">
        <v>0.05625</v>
      </c>
      <c r="H64" s="4" t="inlineStr">
        <is>
          <t xml:space="preserve"> </t>
        </is>
      </c>
      <c r="I64" s="4" t="inlineStr">
        <is>
          <t xml:space="preserve"> </t>
        </is>
      </c>
      <c r="J64" s="4" t="inlineStr">
        <is>
          <t xml:space="preserve"> </t>
        </is>
      </c>
      <c r="K64" s="4" t="inlineStr">
        <is>
          <t xml:space="preserve"> </t>
        </is>
      </c>
    </row>
    <row r="65">
      <c r="A65" s="4" t="inlineStr">
        <is>
          <t>Five Point Five Percent Notes [Member]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organiz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ated interest rate</t>
        </is>
      </c>
      <c r="B67" s="4" t="inlineStr">
        <is>
          <t xml:space="preserve"> </t>
        </is>
      </c>
      <c r="C67" s="14" t="n">
        <v>0.055</v>
      </c>
      <c r="D67" s="4" t="inlineStr">
        <is>
          <t xml:space="preserve"> </t>
        </is>
      </c>
      <c r="E67" s="4" t="inlineStr">
        <is>
          <t xml:space="preserve"> </t>
        </is>
      </c>
      <c r="F67" s="4" t="inlineStr">
        <is>
          <t xml:space="preserve"> </t>
        </is>
      </c>
      <c r="G67" s="14" t="n">
        <v>0.055</v>
      </c>
      <c r="H67" s="4" t="inlineStr">
        <is>
          <t xml:space="preserve"> </t>
        </is>
      </c>
      <c r="I67" s="4" t="inlineStr">
        <is>
          <t xml:space="preserve"> </t>
        </is>
      </c>
      <c r="J67" s="4" t="inlineStr">
        <is>
          <t xml:space="preserve"> </t>
        </is>
      </c>
      <c r="K67" s="4" t="inlineStr">
        <is>
          <t xml:space="preserve"> </t>
        </is>
      </c>
    </row>
    <row r="68">
      <c r="A68" s="4" t="inlineStr">
        <is>
          <t>Deb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organiz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rease (Decrease) in Interest Payable, Net</t>
        </is>
      </c>
      <c r="B70" s="4" t="inlineStr">
        <is>
          <t xml:space="preserve"> </t>
        </is>
      </c>
      <c r="C70" s="4" t="inlineStr">
        <is>
          <t xml:space="preserve"> </t>
        </is>
      </c>
      <c r="D70" s="4" t="inlineStr">
        <is>
          <t xml:space="preserve"> </t>
        </is>
      </c>
      <c r="E70" s="4" t="inlineStr">
        <is>
          <t xml:space="preserve"> </t>
        </is>
      </c>
      <c r="F70" s="4" t="inlineStr">
        <is>
          <t xml:space="preserve"> </t>
        </is>
      </c>
      <c r="G70" s="7" t="n">
        <v>46.5</v>
      </c>
      <c r="H70" s="4" t="inlineStr">
        <is>
          <t xml:space="preserve"> </t>
        </is>
      </c>
      <c r="I70" s="4" t="inlineStr">
        <is>
          <t xml:space="preserve"> </t>
        </is>
      </c>
      <c r="J70" s="4" t="inlineStr">
        <is>
          <t xml:space="preserve"> </t>
        </is>
      </c>
      <c r="K70" s="4" t="inlineStr">
        <is>
          <t xml:space="preserve"> </t>
        </is>
      </c>
    </row>
    <row r="71">
      <c r="A71" s="4" t="inlineStr">
        <is>
          <t>2017 Replacement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organiz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face amount</t>
        </is>
      </c>
      <c r="B73" s="4" t="inlineStr">
        <is>
          <t xml:space="preserve"> </t>
        </is>
      </c>
      <c r="C73" s="7" t="n">
        <v>1392.9</v>
      </c>
      <c r="D73" s="4" t="inlineStr">
        <is>
          <t xml:space="preserve"> </t>
        </is>
      </c>
      <c r="E73" s="4" t="inlineStr">
        <is>
          <t xml:space="preserve"> </t>
        </is>
      </c>
      <c r="F73" s="4" t="inlineStr">
        <is>
          <t xml:space="preserve"> </t>
        </is>
      </c>
      <c r="G73" s="8" t="n">
        <v>1392.9</v>
      </c>
      <c r="H73" s="4" t="inlineStr">
        <is>
          <t xml:space="preserve"> </t>
        </is>
      </c>
      <c r="I73" s="4" t="inlineStr">
        <is>
          <t xml:space="preserve"> </t>
        </is>
      </c>
      <c r="J73" s="4" t="inlineStr">
        <is>
          <t xml:space="preserve"> </t>
        </is>
      </c>
      <c r="K73" s="4" t="inlineStr">
        <is>
          <t xml:space="preserve"> </t>
        </is>
      </c>
    </row>
    <row r="74">
      <c r="A74" s="4" t="inlineStr">
        <is>
          <t>2017 Replacement Term Loan | Reorganization, Chapter 11, Plan Effect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organiz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8" t="n">
        <v>1392.9</v>
      </c>
      <c r="D76" s="4" t="inlineStr">
        <is>
          <t xml:space="preserve"> </t>
        </is>
      </c>
      <c r="E76" s="4" t="inlineStr">
        <is>
          <t xml:space="preserve"> </t>
        </is>
      </c>
      <c r="F76" s="4" t="inlineStr">
        <is>
          <t xml:space="preserve"> </t>
        </is>
      </c>
      <c r="G76" s="8" t="n">
        <v>1392.9</v>
      </c>
      <c r="H76" s="4" t="inlineStr">
        <is>
          <t xml:space="preserve"> </t>
        </is>
      </c>
      <c r="I76" s="4" t="inlineStr">
        <is>
          <t xml:space="preserve"> </t>
        </is>
      </c>
      <c r="J76" s="4" t="inlineStr">
        <is>
          <t xml:space="preserve"> </t>
        </is>
      </c>
      <c r="K76" s="4" t="inlineStr">
        <is>
          <t xml:space="preserve"> </t>
        </is>
      </c>
    </row>
    <row r="77">
      <c r="A77" s="4" t="inlineStr">
        <is>
          <t>2018 Replacement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organiz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face amount</t>
        </is>
      </c>
      <c r="B79" s="4" t="inlineStr">
        <is>
          <t xml:space="preserve"> </t>
        </is>
      </c>
      <c r="C79" s="8" t="n">
        <v>369.7</v>
      </c>
      <c r="D79" s="4" t="inlineStr">
        <is>
          <t xml:space="preserve"> </t>
        </is>
      </c>
      <c r="E79" s="4" t="inlineStr">
        <is>
          <t xml:space="preserve"> </t>
        </is>
      </c>
      <c r="F79" s="4" t="inlineStr">
        <is>
          <t xml:space="preserve"> </t>
        </is>
      </c>
      <c r="G79" s="8" t="n">
        <v>369.7</v>
      </c>
      <c r="H79" s="4" t="inlineStr">
        <is>
          <t xml:space="preserve"> </t>
        </is>
      </c>
      <c r="I79" s="4" t="inlineStr">
        <is>
          <t xml:space="preserve"> </t>
        </is>
      </c>
      <c r="J79" s="4" t="inlineStr">
        <is>
          <t xml:space="preserve"> </t>
        </is>
      </c>
      <c r="K79" s="4" t="inlineStr">
        <is>
          <t xml:space="preserve"> </t>
        </is>
      </c>
    </row>
    <row r="80">
      <c r="A80" s="4" t="inlineStr">
        <is>
          <t>2018 Replacement Term Loan | Reorganization, Chapter 11, Plan Effect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organiz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face amount</t>
        </is>
      </c>
      <c r="B82" s="4" t="inlineStr">
        <is>
          <t xml:space="preserve"> </t>
        </is>
      </c>
      <c r="C82" s="8" t="n">
        <v>369.7</v>
      </c>
      <c r="D82" s="4" t="inlineStr">
        <is>
          <t xml:space="preserve"> </t>
        </is>
      </c>
      <c r="E82" s="4" t="inlineStr">
        <is>
          <t xml:space="preserve"> </t>
        </is>
      </c>
      <c r="F82" s="4" t="inlineStr">
        <is>
          <t xml:space="preserve"> </t>
        </is>
      </c>
      <c r="G82" s="8" t="n">
        <v>369.7</v>
      </c>
      <c r="H82" s="4" t="inlineStr">
        <is>
          <t xml:space="preserve"> </t>
        </is>
      </c>
      <c r="I82" s="4" t="inlineStr">
        <is>
          <t xml:space="preserve"> </t>
        </is>
      </c>
      <c r="J82" s="4" t="inlineStr">
        <is>
          <t xml:space="preserve"> </t>
        </is>
      </c>
      <c r="K82" s="4" t="inlineStr">
        <is>
          <t xml:space="preserve"> </t>
        </is>
      </c>
    </row>
    <row r="83">
      <c r="A83" s="4" t="inlineStr">
        <is>
          <t>2017 Revolving Credit Facility | Reorganization, Chapter 11, Plan Effect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organiz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ayment for Debt Extinguishment or Debt Prepayment Cost</t>
        </is>
      </c>
      <c r="B85" s="4" t="inlineStr">
        <is>
          <t xml:space="preserve"> </t>
        </is>
      </c>
      <c r="C85" s="5" t="n">
        <v>9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n Point Zero Percent First Lien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organiz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face amount</t>
        </is>
      </c>
      <c r="B88" s="4" t="inlineStr">
        <is>
          <t xml:space="preserve"> </t>
        </is>
      </c>
      <c r="C88" s="5" t="n">
        <v>495</v>
      </c>
      <c r="D88" s="4" t="inlineStr">
        <is>
          <t xml:space="preserve"> </t>
        </is>
      </c>
      <c r="E88" s="4" t="inlineStr">
        <is>
          <t xml:space="preserve"> </t>
        </is>
      </c>
      <c r="F88" s="4" t="inlineStr">
        <is>
          <t xml:space="preserve"> </t>
        </is>
      </c>
      <c r="G88" s="5" t="n">
        <v>495</v>
      </c>
      <c r="H88" s="4" t="inlineStr">
        <is>
          <t xml:space="preserve"> </t>
        </is>
      </c>
      <c r="I88" s="4" t="inlineStr">
        <is>
          <t xml:space="preserve"> </t>
        </is>
      </c>
      <c r="J88" s="4" t="inlineStr">
        <is>
          <t xml:space="preserve"> </t>
        </is>
      </c>
      <c r="K88" s="4" t="inlineStr">
        <is>
          <t xml:space="preserve"> </t>
        </is>
      </c>
    </row>
    <row r="89">
      <c r="A89" s="4" t="inlineStr">
        <is>
          <t>Ten Point Zero Percent First Lien Notes [Member] | Reorganization, Chapter 11, Plan Effect Adju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organiz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face amount</t>
        </is>
      </c>
      <c r="B91" s="4" t="inlineStr">
        <is>
          <t xml:space="preserve"> </t>
        </is>
      </c>
      <c r="C91" s="5" t="n">
        <v>495</v>
      </c>
      <c r="D91" s="4" t="inlineStr">
        <is>
          <t xml:space="preserve"> </t>
        </is>
      </c>
      <c r="E91" s="4" t="inlineStr">
        <is>
          <t xml:space="preserve"> </t>
        </is>
      </c>
      <c r="F91" s="4" t="inlineStr">
        <is>
          <t xml:space="preserve"> </t>
        </is>
      </c>
      <c r="G91" s="5" t="n">
        <v>495</v>
      </c>
      <c r="H91" s="4" t="inlineStr">
        <is>
          <t xml:space="preserve"> </t>
        </is>
      </c>
      <c r="I91" s="4" t="inlineStr">
        <is>
          <t xml:space="preserve"> </t>
        </is>
      </c>
      <c r="J91" s="4" t="inlineStr">
        <is>
          <t xml:space="preserve"> </t>
        </is>
      </c>
      <c r="K91" s="4" t="inlineStr">
        <is>
          <t xml:space="preserve"> </t>
        </is>
      </c>
    </row>
    <row r="92">
      <c r="A92" s="4" t="inlineStr">
        <is>
          <t>Ten Point Zero Percent Second Lien Notes (Existing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organiz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face amount</t>
        </is>
      </c>
      <c r="B94" s="4" t="inlineStr">
        <is>
          <t xml:space="preserve"> </t>
        </is>
      </c>
      <c r="C94" s="8" t="n">
        <v>322.9</v>
      </c>
      <c r="D94" s="4" t="inlineStr">
        <is>
          <t xml:space="preserve"> </t>
        </is>
      </c>
      <c r="E94" s="4" t="inlineStr">
        <is>
          <t xml:space="preserve"> </t>
        </is>
      </c>
      <c r="F94" s="4" t="inlineStr">
        <is>
          <t xml:space="preserve"> </t>
        </is>
      </c>
      <c r="G94" s="8" t="n">
        <v>322.9</v>
      </c>
      <c r="H94" s="4" t="inlineStr">
        <is>
          <t xml:space="preserve"> </t>
        </is>
      </c>
      <c r="I94" s="4" t="inlineStr">
        <is>
          <t xml:space="preserve"> </t>
        </is>
      </c>
      <c r="J94" s="4" t="inlineStr">
        <is>
          <t xml:space="preserve"> </t>
        </is>
      </c>
      <c r="K94" s="4" t="inlineStr">
        <is>
          <t xml:space="preserve"> </t>
        </is>
      </c>
    </row>
    <row r="95">
      <c r="A95" s="4" t="inlineStr">
        <is>
          <t>Ten Point Zero Percent Second Lien Notes (Existing Notes) | Reorganization, Chapter 11, Plan Effect Adju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organiz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face amount</t>
        </is>
      </c>
      <c r="B97" s="4" t="inlineStr">
        <is>
          <t xml:space="preserve"> </t>
        </is>
      </c>
      <c r="C97" s="7" t="n">
        <v>322.9</v>
      </c>
      <c r="D97" s="4" t="inlineStr">
        <is>
          <t xml:space="preserve"> </t>
        </is>
      </c>
      <c r="E97" s="4" t="inlineStr">
        <is>
          <t xml:space="preserve"> </t>
        </is>
      </c>
      <c r="F97" s="4" t="inlineStr">
        <is>
          <t xml:space="preserve"> </t>
        </is>
      </c>
      <c r="G97" s="7" t="n">
        <v>322.9</v>
      </c>
      <c r="H97" s="4" t="inlineStr">
        <is>
          <t xml:space="preserve"> </t>
        </is>
      </c>
      <c r="I97" s="4" t="inlineStr">
        <is>
          <t xml:space="preserve"> </t>
        </is>
      </c>
      <c r="J97" s="4" t="inlineStr">
        <is>
          <t xml:space="preserve"> </t>
        </is>
      </c>
      <c r="K97" s="4" t="inlineStr">
        <is>
          <t xml:space="preserve"> </t>
        </is>
      </c>
    </row>
    <row r="98">
      <c r="A98" s="4" t="inlineStr">
        <is>
          <t>Ten Point Zero Percent Second Lien Notes (New 2L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organiz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rease (Decrease) in Interest Payable,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48.5</v>
      </c>
      <c r="I100" s="4" t="inlineStr">
        <is>
          <t xml:space="preserve"> </t>
        </is>
      </c>
      <c r="J100" s="4" t="inlineStr">
        <is>
          <t xml:space="preserve"> </t>
        </is>
      </c>
      <c r="K100" s="4" t="inlineStr">
        <is>
          <t xml:space="preserve"> </t>
        </is>
      </c>
    </row>
    <row r="101">
      <c r="A101" s="4" t="inlineStr">
        <is>
          <t>Ten Point Zero Percent Second Lien Notes (New 2L Notes)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organiz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ated interest rate</t>
        </is>
      </c>
      <c r="B103" s="4" t="inlineStr">
        <is>
          <t xml:space="preserve"> </t>
        </is>
      </c>
      <c r="C103" s="12" t="n">
        <v>0.1</v>
      </c>
      <c r="D103" s="4" t="inlineStr">
        <is>
          <t xml:space="preserve"> </t>
        </is>
      </c>
      <c r="E103" s="4" t="inlineStr">
        <is>
          <t xml:space="preserve"> </t>
        </is>
      </c>
      <c r="F103" s="4" t="inlineStr">
        <is>
          <t xml:space="preserve"> </t>
        </is>
      </c>
      <c r="G103" s="12" t="n">
        <v>0.1</v>
      </c>
      <c r="H103" s="4" t="inlineStr">
        <is>
          <t xml:space="preserve"> </t>
        </is>
      </c>
      <c r="I103" s="4" t="inlineStr">
        <is>
          <t xml:space="preserve"> </t>
        </is>
      </c>
      <c r="J103" s="4" t="inlineStr">
        <is>
          <t xml:space="preserve"> </t>
        </is>
      </c>
      <c r="K103" s="4" t="inlineStr">
        <is>
          <t xml:space="preserve"> </t>
        </is>
      </c>
    </row>
    <row r="104">
      <c r="A104" s="4" t="inlineStr">
        <is>
          <t>Eleven Point Five Percent First Lien Senior Secured Notes | Reorganization, Chapter 11, Plan Effect Adju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organiz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ssuance of external debt</t>
        </is>
      </c>
      <c r="B106" s="4" t="inlineStr">
        <is>
          <t xml:space="preserve"> </t>
        </is>
      </c>
      <c r="C106" s="6" t="n">
        <v>65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ceivables Financing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organiz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instrument, face amount</t>
        </is>
      </c>
      <c r="B109" s="4" t="inlineStr">
        <is>
          <t xml:space="preserve"> </t>
        </is>
      </c>
      <c r="C109" s="5" t="n">
        <v>200</v>
      </c>
      <c r="D109" s="4" t="inlineStr">
        <is>
          <t xml:space="preserve"> </t>
        </is>
      </c>
      <c r="E109" s="4" t="inlineStr">
        <is>
          <t xml:space="preserve"> </t>
        </is>
      </c>
      <c r="F109" s="4" t="inlineStr">
        <is>
          <t xml:space="preserve"> </t>
        </is>
      </c>
      <c r="G109" s="6" t="n">
        <v>200</v>
      </c>
      <c r="H109" s="4" t="inlineStr">
        <is>
          <t xml:space="preserve"> </t>
        </is>
      </c>
      <c r="I109" s="4" t="inlineStr">
        <is>
          <t xml:space="preserve"> </t>
        </is>
      </c>
      <c r="J109" s="4" t="inlineStr">
        <is>
          <t xml:space="preserve"> </t>
        </is>
      </c>
      <c r="K109" s="4" t="inlineStr">
        <is>
          <t xml:space="preserve"> </t>
        </is>
      </c>
    </row>
    <row r="110">
      <c r="A110" s="4" t="inlineStr">
        <is>
          <t>Receivables Financing Facility | Reorganization, Chapter 11, Plan Effect Adju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organiz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ayment for Debt Extinguishment or Debt Prepayment Cost</t>
        </is>
      </c>
      <c r="B112" s="4" t="inlineStr">
        <is>
          <t xml:space="preserve"> </t>
        </is>
      </c>
      <c r="C112" s="6" t="n">
        <v>9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akeback Term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organiz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strument, face amount</t>
        </is>
      </c>
      <c r="B115" s="8" t="n">
        <v>871.4</v>
      </c>
      <c r="C115" s="4" t="inlineStr">
        <is>
          <t xml:space="preserve"> </t>
        </is>
      </c>
      <c r="D115" s="4" t="inlineStr">
        <is>
          <t xml:space="preserve"> </t>
        </is>
      </c>
      <c r="E115" s="4" t="inlineStr">
        <is>
          <t xml:space="preserve"> </t>
        </is>
      </c>
      <c r="F115" s="4" t="inlineStr">
        <is>
          <t xml:space="preserve"> </t>
        </is>
      </c>
      <c r="G115" s="4" t="inlineStr">
        <is>
          <t xml:space="preserve"> </t>
        </is>
      </c>
      <c r="H115" s="8" t="n">
        <v>871.4</v>
      </c>
      <c r="I115" s="4" t="inlineStr">
        <is>
          <t xml:space="preserve"> </t>
        </is>
      </c>
      <c r="J115" s="4" t="inlineStr">
        <is>
          <t xml:space="preserve"> </t>
        </is>
      </c>
      <c r="K115" s="4" t="inlineStr">
        <is>
          <t xml:space="preserve"> </t>
        </is>
      </c>
    </row>
    <row r="116">
      <c r="A116" s="4" t="inlineStr">
        <is>
          <t>First-Out Takeback Term Loan Due November 2028</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Reorganiz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 instrument, face amount</t>
        </is>
      </c>
      <c r="B118" s="8" t="n">
        <v>229.4</v>
      </c>
      <c r="C118" s="4" t="inlineStr">
        <is>
          <t xml:space="preserve"> </t>
        </is>
      </c>
      <c r="D118" s="4" t="inlineStr">
        <is>
          <t xml:space="preserve"> </t>
        </is>
      </c>
      <c r="E118" s="4" t="inlineStr">
        <is>
          <t xml:space="preserve"> </t>
        </is>
      </c>
      <c r="F118" s="4" t="inlineStr">
        <is>
          <t xml:space="preserve"> </t>
        </is>
      </c>
      <c r="G118" s="4" t="inlineStr">
        <is>
          <t xml:space="preserve"> </t>
        </is>
      </c>
      <c r="H118" s="8" t="n">
        <v>229.4</v>
      </c>
      <c r="I118" s="4" t="inlineStr">
        <is>
          <t xml:space="preserve"> </t>
        </is>
      </c>
      <c r="J118" s="4" t="inlineStr">
        <is>
          <t xml:space="preserve"> </t>
        </is>
      </c>
      <c r="K118" s="4" t="inlineStr">
        <is>
          <t xml:space="preserve"> </t>
        </is>
      </c>
    </row>
    <row r="119">
      <c r="A119" s="4" t="inlineStr">
        <is>
          <t>Second-Out Takeback Term Loan Due November 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Reorganiz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instrument, face amount</t>
        </is>
      </c>
      <c r="B121" s="6" t="n">
        <v>642</v>
      </c>
      <c r="C121" s="4" t="inlineStr">
        <is>
          <t xml:space="preserve"> </t>
        </is>
      </c>
      <c r="D121" s="4" t="inlineStr">
        <is>
          <t xml:space="preserve"> </t>
        </is>
      </c>
      <c r="E121" s="4" t="inlineStr">
        <is>
          <t xml:space="preserve"> </t>
        </is>
      </c>
      <c r="F121" s="4" t="inlineStr">
        <is>
          <t xml:space="preserve"> </t>
        </is>
      </c>
      <c r="G121" s="4" t="inlineStr">
        <is>
          <t xml:space="preserve"> </t>
        </is>
      </c>
      <c r="H121" s="6" t="n">
        <v>642</v>
      </c>
      <c r="I121" s="4" t="inlineStr">
        <is>
          <t xml:space="preserve"> </t>
        </is>
      </c>
      <c r="J121" s="4" t="inlineStr">
        <is>
          <t xml:space="preserve"> </t>
        </is>
      </c>
      <c r="K121" s="4" t="inlineStr">
        <is>
          <t xml:space="preserve"> </t>
        </is>
      </c>
    </row>
    <row r="122">
      <c r="A122" s="4" t="inlineStr">
        <is>
          <t>Fourteen Point Seven Five Percent Second-Out Takeback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Reorganiz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tated interest rate</t>
        </is>
      </c>
      <c r="B124" s="14" t="n">
        <v>0.1475</v>
      </c>
      <c r="C124" s="4" t="inlineStr">
        <is>
          <t xml:space="preserve"> </t>
        </is>
      </c>
      <c r="D124" s="4" t="inlineStr">
        <is>
          <t xml:space="preserve"> </t>
        </is>
      </c>
      <c r="E124" s="4" t="inlineStr">
        <is>
          <t xml:space="preserve"> </t>
        </is>
      </c>
      <c r="F124" s="4" t="inlineStr">
        <is>
          <t xml:space="preserve"> </t>
        </is>
      </c>
      <c r="G124" s="4" t="inlineStr">
        <is>
          <t xml:space="preserve"> </t>
        </is>
      </c>
      <c r="H124" s="14" t="n">
        <v>0.1475</v>
      </c>
      <c r="I124" s="4" t="inlineStr">
        <is>
          <t xml:space="preserve"> </t>
        </is>
      </c>
      <c r="J124" s="4" t="inlineStr">
        <is>
          <t xml:space="preserve"> </t>
        </is>
      </c>
      <c r="K124" s="4" t="inlineStr">
        <is>
          <t xml:space="preserve"> </t>
        </is>
      </c>
    </row>
    <row r="125">
      <c r="A125" s="4" t="inlineStr">
        <is>
          <t>Debt instrument, face amount</t>
        </is>
      </c>
      <c r="B125" s="7" t="n">
        <v>778.6</v>
      </c>
      <c r="C125" s="4" t="inlineStr">
        <is>
          <t xml:space="preserve"> </t>
        </is>
      </c>
      <c r="D125" s="4" t="inlineStr">
        <is>
          <t xml:space="preserve"> </t>
        </is>
      </c>
      <c r="E125" s="4" t="inlineStr">
        <is>
          <t xml:space="preserve"> </t>
        </is>
      </c>
      <c r="F125" s="4" t="inlineStr">
        <is>
          <t xml:space="preserve"> </t>
        </is>
      </c>
      <c r="G125" s="4" t="inlineStr">
        <is>
          <t xml:space="preserve"> </t>
        </is>
      </c>
      <c r="H125" s="7" t="n">
        <v>778.6</v>
      </c>
      <c r="I125" s="4" t="inlineStr">
        <is>
          <t xml:space="preserve"> </t>
        </is>
      </c>
      <c r="J125" s="4" t="inlineStr">
        <is>
          <t xml:space="preserve"> </t>
        </is>
      </c>
      <c r="K125" s="4" t="inlineStr">
        <is>
          <t xml:space="preserve"> </t>
        </is>
      </c>
    </row>
    <row r="126">
      <c r="A126" s="4" t="inlineStr">
        <is>
          <t>Five Point Seven Five Percent Notes | Senior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Reorganiz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tated interest rate</t>
        </is>
      </c>
      <c r="B128" s="4" t="inlineStr">
        <is>
          <t xml:space="preserve"> </t>
        </is>
      </c>
      <c r="C128" s="14" t="n">
        <v>0.0575</v>
      </c>
      <c r="D128" s="4" t="inlineStr">
        <is>
          <t xml:space="preserve"> </t>
        </is>
      </c>
      <c r="E128" s="4" t="inlineStr">
        <is>
          <t xml:space="preserve"> </t>
        </is>
      </c>
      <c r="F128" s="4" t="inlineStr">
        <is>
          <t xml:space="preserve"> </t>
        </is>
      </c>
      <c r="G128" s="14" t="n">
        <v>0.0575</v>
      </c>
      <c r="H128" s="4" t="inlineStr">
        <is>
          <t xml:space="preserve"> </t>
        </is>
      </c>
      <c r="I128" s="4" t="inlineStr">
        <is>
          <t xml:space="preserve"> </t>
        </is>
      </c>
      <c r="J128" s="4" t="inlineStr">
        <is>
          <t xml:space="preserve"> </t>
        </is>
      </c>
      <c r="K128" s="4" t="inlineStr">
        <is>
          <t xml:space="preserve"> </t>
        </is>
      </c>
    </row>
    <row r="129">
      <c r="A129" s="4" t="inlineStr">
        <is>
          <t>Four Point Seven Five Percent Note | Senior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Reorganiza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tated interest rate</t>
        </is>
      </c>
      <c r="B131" s="4" t="inlineStr">
        <is>
          <t xml:space="preserve"> </t>
        </is>
      </c>
      <c r="C131" s="14" t="n">
        <v>0.0475</v>
      </c>
      <c r="D131" s="4" t="inlineStr">
        <is>
          <t xml:space="preserve"> </t>
        </is>
      </c>
      <c r="E131" s="4" t="inlineStr">
        <is>
          <t xml:space="preserve"> </t>
        </is>
      </c>
      <c r="F131" s="4" t="inlineStr">
        <is>
          <t xml:space="preserve"> </t>
        </is>
      </c>
      <c r="G131" s="14" t="n">
        <v>0.0475</v>
      </c>
      <c r="H131" s="4" t="inlineStr">
        <is>
          <t xml:space="preserve"> </t>
        </is>
      </c>
      <c r="I131" s="4" t="inlineStr">
        <is>
          <t xml:space="preserve"> </t>
        </is>
      </c>
      <c r="J131" s="4" t="inlineStr">
        <is>
          <t xml:space="preserve"> </t>
        </is>
      </c>
      <c r="K131" s="4" t="inlineStr">
        <is>
          <t xml:space="preserve"> </t>
        </is>
      </c>
    </row>
    <row r="132">
      <c r="A132" s="4" t="inlineStr">
        <is>
          <t>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Reorganiza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emedial cost, estim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51.4</v>
      </c>
      <c r="J134" s="4" t="inlineStr">
        <is>
          <t xml:space="preserve"> </t>
        </is>
      </c>
      <c r="K134" s="4" t="inlineStr">
        <is>
          <t xml:space="preserve"> </t>
        </is>
      </c>
    </row>
    <row r="135">
      <c r="A135" s="4" t="inlineStr">
        <is>
          <t>First Lien Claimholders | 2023 Restructuring Support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Reorganiza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estructuring Support Agreement, Equity Share Ownership of Reorganized New Company</t>
        </is>
      </c>
      <c r="B137" s="14" t="n">
        <v>0.92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econd Lien Claimholders | 2023 Restructuring Support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Reorganiz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estructuring Support Agreement, Equity Share Ownership of Reorganized New Company</t>
        </is>
      </c>
      <c r="B140" s="14" t="n">
        <v>0.07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Opioid Claimant Trus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Reorganiza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Opioid-related Settlement</t>
        </is>
      </c>
      <c r="B143" s="4" t="inlineStr">
        <is>
          <t xml:space="preserve"> </t>
        </is>
      </c>
      <c r="C143" s="6" t="n">
        <v>1725</v>
      </c>
      <c r="D143" s="4" t="inlineStr">
        <is>
          <t xml:space="preserve"> </t>
        </is>
      </c>
      <c r="E143" s="4" t="inlineStr">
        <is>
          <t xml:space="preserve"> </t>
        </is>
      </c>
      <c r="F143" s="4" t="inlineStr">
        <is>
          <t xml:space="preserve"> </t>
        </is>
      </c>
      <c r="G143" s="6" t="n">
        <v>1725</v>
      </c>
      <c r="H143" s="4" t="inlineStr">
        <is>
          <t xml:space="preserve"> </t>
        </is>
      </c>
      <c r="I143" s="4" t="inlineStr">
        <is>
          <t xml:space="preserve"> </t>
        </is>
      </c>
      <c r="J143" s="4" t="inlineStr">
        <is>
          <t xml:space="preserve"> </t>
        </is>
      </c>
      <c r="K143" s="4" t="inlineStr">
        <is>
          <t xml:space="preserve"> </t>
        </is>
      </c>
    </row>
    <row r="144">
      <c r="A144" s="4" t="inlineStr">
        <is>
          <t>Opioid-Related Settlement, Upfront Payment</t>
        </is>
      </c>
      <c r="B144" s="4" t="inlineStr">
        <is>
          <t xml:space="preserve"> </t>
        </is>
      </c>
      <c r="C144" s="5" t="n">
        <v>450</v>
      </c>
      <c r="D144" s="4" t="inlineStr">
        <is>
          <t xml:space="preserve"> </t>
        </is>
      </c>
      <c r="E144" s="4" t="inlineStr">
        <is>
          <t xml:space="preserve"> </t>
        </is>
      </c>
      <c r="F144" s="4" t="inlineStr">
        <is>
          <t xml:space="preserve"> </t>
        </is>
      </c>
      <c r="G144" s="5" t="n">
        <v>450</v>
      </c>
      <c r="H144" s="4" t="inlineStr">
        <is>
          <t xml:space="preserve"> </t>
        </is>
      </c>
      <c r="I144" s="4" t="inlineStr">
        <is>
          <t xml:space="preserve"> </t>
        </is>
      </c>
      <c r="J144" s="4" t="inlineStr">
        <is>
          <t xml:space="preserve"> </t>
        </is>
      </c>
      <c r="K144" s="4" t="inlineStr">
        <is>
          <t xml:space="preserve"> </t>
        </is>
      </c>
    </row>
    <row r="145">
      <c r="A145" s="4" t="inlineStr">
        <is>
          <t>Opioid-Related Settlement, Payment Year One and Two</t>
        </is>
      </c>
      <c r="B145" s="4" t="inlineStr">
        <is>
          <t xml:space="preserve"> </t>
        </is>
      </c>
      <c r="C145" s="5" t="n">
        <v>200</v>
      </c>
      <c r="D145" s="4" t="inlineStr">
        <is>
          <t xml:space="preserve"> </t>
        </is>
      </c>
      <c r="E145" s="4" t="inlineStr">
        <is>
          <t xml:space="preserve"> </t>
        </is>
      </c>
      <c r="F145" s="4" t="inlineStr">
        <is>
          <t xml:space="preserve"> </t>
        </is>
      </c>
      <c r="G145" s="5" t="n">
        <v>200</v>
      </c>
      <c r="H145" s="4" t="inlineStr">
        <is>
          <t xml:space="preserve"> </t>
        </is>
      </c>
      <c r="I145" s="4" t="inlineStr">
        <is>
          <t xml:space="preserve"> </t>
        </is>
      </c>
      <c r="J145" s="4" t="inlineStr">
        <is>
          <t xml:space="preserve"> </t>
        </is>
      </c>
      <c r="K145" s="4" t="inlineStr">
        <is>
          <t xml:space="preserve"> </t>
        </is>
      </c>
    </row>
    <row r="146">
      <c r="A146" s="4" t="inlineStr">
        <is>
          <t>Opioid-Related Settlement, Year Eight</t>
        </is>
      </c>
      <c r="B146" s="4" t="inlineStr">
        <is>
          <t xml:space="preserve"> </t>
        </is>
      </c>
      <c r="C146" s="5" t="n">
        <v>125</v>
      </c>
      <c r="D146" s="4" t="inlineStr">
        <is>
          <t xml:space="preserve"> </t>
        </is>
      </c>
      <c r="E146" s="4" t="inlineStr">
        <is>
          <t xml:space="preserve"> </t>
        </is>
      </c>
      <c r="F146" s="4" t="inlineStr">
        <is>
          <t xml:space="preserve"> </t>
        </is>
      </c>
      <c r="G146" s="5" t="n">
        <v>125</v>
      </c>
      <c r="H146" s="4" t="inlineStr">
        <is>
          <t xml:space="preserve"> </t>
        </is>
      </c>
      <c r="I146" s="4" t="inlineStr">
        <is>
          <t xml:space="preserve"> </t>
        </is>
      </c>
      <c r="J146" s="4" t="inlineStr">
        <is>
          <t xml:space="preserve"> </t>
        </is>
      </c>
      <c r="K146" s="4" t="inlineStr">
        <is>
          <t xml:space="preserve"> </t>
        </is>
      </c>
    </row>
    <row r="147">
      <c r="A147" s="4" t="inlineStr">
        <is>
          <t>Opioid-Related Settlement, Year Three through Seven</t>
        </is>
      </c>
      <c r="B147" s="4" t="inlineStr">
        <is>
          <t xml:space="preserve"> </t>
        </is>
      </c>
      <c r="C147" s="5" t="n">
        <v>150</v>
      </c>
      <c r="D147" s="4" t="inlineStr">
        <is>
          <t xml:space="preserve"> </t>
        </is>
      </c>
      <c r="E147" s="4" t="inlineStr">
        <is>
          <t xml:space="preserve"> </t>
        </is>
      </c>
      <c r="F147" s="4" t="inlineStr">
        <is>
          <t xml:space="preserve"> </t>
        </is>
      </c>
      <c r="G147" s="5" t="n">
        <v>150</v>
      </c>
      <c r="H147" s="4" t="inlineStr">
        <is>
          <t xml:space="preserve"> </t>
        </is>
      </c>
      <c r="I147" s="4" t="inlineStr">
        <is>
          <t xml:space="preserve"> </t>
        </is>
      </c>
      <c r="J147" s="4" t="inlineStr">
        <is>
          <t xml:space="preserve"> </t>
        </is>
      </c>
      <c r="K147" s="4" t="inlineStr">
        <is>
          <t xml:space="preserve"> </t>
        </is>
      </c>
    </row>
    <row r="148">
      <c r="A148" s="4" t="inlineStr">
        <is>
          <t>Opioid-Related Settlement, Upfront Payment, Prefunded Amount</t>
        </is>
      </c>
      <c r="B148" s="4" t="inlineStr">
        <is>
          <t xml:space="preserve"> </t>
        </is>
      </c>
      <c r="C148" s="8" t="n">
        <v>2.6</v>
      </c>
      <c r="D148" s="4" t="inlineStr">
        <is>
          <t xml:space="preserve"> </t>
        </is>
      </c>
      <c r="E148" s="4" t="inlineStr">
        <is>
          <t xml:space="preserve"> </t>
        </is>
      </c>
      <c r="F148" s="4" t="inlineStr">
        <is>
          <t xml:space="preserve"> </t>
        </is>
      </c>
      <c r="G148" s="8" t="n">
        <v>2.6</v>
      </c>
      <c r="H148" s="4" t="inlineStr">
        <is>
          <t xml:space="preserve"> </t>
        </is>
      </c>
      <c r="I148" s="4" t="inlineStr">
        <is>
          <t xml:space="preserve"> </t>
        </is>
      </c>
      <c r="J148" s="4" t="inlineStr">
        <is>
          <t xml:space="preserve"> </t>
        </is>
      </c>
      <c r="K148" s="4" t="inlineStr">
        <is>
          <t xml:space="preserve"> </t>
        </is>
      </c>
    </row>
    <row r="149">
      <c r="A149" s="4" t="inlineStr">
        <is>
          <t>Opioid Claimant Trust [Member] | Reorganization, Chapter 11, Plan Effect Adjust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Reorganization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Opioid-related Settlement</t>
        </is>
      </c>
      <c r="B151" s="4" t="inlineStr">
        <is>
          <t xml:space="preserve"> </t>
        </is>
      </c>
      <c r="C151" s="5" t="n">
        <v>1725</v>
      </c>
      <c r="D151" s="4" t="inlineStr">
        <is>
          <t xml:space="preserve"> </t>
        </is>
      </c>
      <c r="E151" s="4" t="inlineStr">
        <is>
          <t xml:space="preserve"> </t>
        </is>
      </c>
      <c r="F151" s="4" t="inlineStr">
        <is>
          <t xml:space="preserve"> </t>
        </is>
      </c>
      <c r="G151" s="5" t="n">
        <v>1725</v>
      </c>
      <c r="H151" s="4" t="inlineStr">
        <is>
          <t xml:space="preserve"> </t>
        </is>
      </c>
      <c r="I151" s="4" t="inlineStr">
        <is>
          <t xml:space="preserve"> </t>
        </is>
      </c>
      <c r="J151" s="4" t="inlineStr">
        <is>
          <t xml:space="preserve"> </t>
        </is>
      </c>
      <c r="K151" s="4" t="inlineStr">
        <is>
          <t xml:space="preserve"> </t>
        </is>
      </c>
    </row>
    <row r="152">
      <c r="A152" s="4" t="inlineStr">
        <is>
          <t>Medicaid Lawsui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Reorganizatio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medial cost, estimate</t>
        </is>
      </c>
      <c r="B154" s="4" t="inlineStr">
        <is>
          <t xml:space="preserve"> </t>
        </is>
      </c>
      <c r="C154" s="6" t="n">
        <v>640</v>
      </c>
      <c r="D154" s="4" t="inlineStr">
        <is>
          <t xml:space="preserve"> </t>
        </is>
      </c>
      <c r="E154" s="4" t="inlineStr">
        <is>
          <t xml:space="preserve"> </t>
        </is>
      </c>
      <c r="F154" s="4" t="inlineStr">
        <is>
          <t xml:space="preserve"> </t>
        </is>
      </c>
      <c r="G154" s="6" t="n">
        <v>640</v>
      </c>
      <c r="H154" s="4" t="inlineStr">
        <is>
          <t xml:space="preserve"> </t>
        </is>
      </c>
      <c r="I154" s="4" t="inlineStr">
        <is>
          <t xml:space="preserve"> </t>
        </is>
      </c>
      <c r="J154" s="4" t="inlineStr">
        <is>
          <t xml:space="preserve"> </t>
        </is>
      </c>
      <c r="K154"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chedule of Interest Expense Incurred and Paid (Details) $ in Millions</t>
        </is>
      </c>
      <c r="B1" s="2" t="inlineStr">
        <is>
          <t>6 Months Ended</t>
        </is>
      </c>
    </row>
    <row r="2">
      <c r="B2" s="2" t="inlineStr">
        <is>
          <t>Jun. 16, 2022 USD ($)</t>
        </is>
      </c>
    </row>
    <row r="3">
      <c r="A3" s="3" t="inlineStr">
        <is>
          <t>Schedule of Interest Expense Incurred and Paid [Line Items]</t>
        </is>
      </c>
      <c r="B3" s="4" t="inlineStr">
        <is>
          <t xml:space="preserve"> </t>
        </is>
      </c>
    </row>
    <row r="4">
      <c r="A4" s="4" t="inlineStr">
        <is>
          <t>Interest Protection Payment, Expense</t>
        </is>
      </c>
      <c r="B4" s="7" t="n">
        <v>28.8</v>
      </c>
    </row>
    <row r="5">
      <c r="A5" s="4" t="inlineStr">
        <is>
          <t>Interest Protection Payment, Paid</t>
        </is>
      </c>
      <c r="B5" s="7" t="n">
        <v>2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resh-Start Accounting (Details) - USD ($) $ in Millions</t>
        </is>
      </c>
      <c r="B1" s="2" t="inlineStr">
        <is>
          <t>Dec. 27, 2024</t>
        </is>
      </c>
      <c r="C1" s="2" t="inlineStr">
        <is>
          <t>Dec. 29, 2023</t>
        </is>
      </c>
      <c r="D1" s="2" t="inlineStr">
        <is>
          <t>Nov. 14, 2023</t>
        </is>
      </c>
      <c r="E1" s="2" t="inlineStr">
        <is>
          <t>Jun. 16, 2022</t>
        </is>
      </c>
    </row>
    <row r="2">
      <c r="A2" s="3" t="inlineStr">
        <is>
          <t>Reorganizations [Abstract]</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6" t="n">
        <v>2950</v>
      </c>
      <c r="E3" s="6" t="n">
        <v>5223</v>
      </c>
    </row>
    <row r="4">
      <c r="A4" s="3" t="inlineStr">
        <is>
          <t>Reorganization, Chapter 11 [Line Items]</t>
        </is>
      </c>
      <c r="B4" s="4" t="inlineStr">
        <is>
          <t xml:space="preserve"> </t>
        </is>
      </c>
      <c r="C4" s="4" t="inlineStr">
        <is>
          <t xml:space="preserve"> </t>
        </is>
      </c>
      <c r="D4" s="4" t="inlineStr">
        <is>
          <t xml:space="preserve"> </t>
        </is>
      </c>
      <c r="E4" s="4" t="inlineStr">
        <is>
          <t xml:space="preserve"> </t>
        </is>
      </c>
    </row>
    <row r="5">
      <c r="A5" s="4" t="inlineStr">
        <is>
          <t>Enterprise Value</t>
        </is>
      </c>
      <c r="B5" s="4" t="inlineStr">
        <is>
          <t xml:space="preserve"> </t>
        </is>
      </c>
      <c r="C5" s="4" t="inlineStr">
        <is>
          <t xml:space="preserve"> </t>
        </is>
      </c>
      <c r="D5" s="5" t="n">
        <v>2950</v>
      </c>
      <c r="E5" s="5" t="n">
        <v>5223</v>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7" t="n">
        <v>17.5</v>
      </c>
      <c r="C8" s="7" t="n">
        <v>14.7</v>
      </c>
      <c r="D8" s="5" t="n">
        <v>15</v>
      </c>
      <c r="E8" s="4" t="inlineStr">
        <is>
          <t xml:space="preserve"> </t>
        </is>
      </c>
    </row>
    <row r="9">
      <c r="A9" s="4" t="inlineStr">
        <is>
          <t>Reorganization, Chapter 11, Plan Effect Adjustment</t>
        </is>
      </c>
      <c r="B9" s="4" t="inlineStr">
        <is>
          <t xml:space="preserve"> </t>
        </is>
      </c>
      <c r="C9" s="4" t="inlineStr">
        <is>
          <t xml:space="preserve"> </t>
        </is>
      </c>
      <c r="D9" s="4" t="inlineStr">
        <is>
          <t xml:space="preserve"> </t>
        </is>
      </c>
      <c r="E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row>
    <row r="11">
      <c r="A11" s="4" t="inlineStr">
        <is>
          <t>Derivative Liability, Noncurrent, Statement of Financial Position [Extensible Enumeration]</t>
        </is>
      </c>
      <c r="B11" s="4" t="inlineStr">
        <is>
          <t>Long-term debt</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4" t="inlineStr">
        <is>
          <t xml:space="preserve"> </t>
        </is>
      </c>
      <c r="D12" s="4" t="inlineStr">
        <is>
          <t xml:space="preserve"> </t>
        </is>
      </c>
      <c r="E12" s="8" t="n">
        <v>-41.8</v>
      </c>
    </row>
    <row r="13">
      <c r="A13" s="4" t="inlineStr">
        <is>
          <t>Derivative Liability, Current</t>
        </is>
      </c>
      <c r="B13" s="4" t="inlineStr">
        <is>
          <t xml:space="preserve"> </t>
        </is>
      </c>
      <c r="C13" s="4" t="inlineStr">
        <is>
          <t xml:space="preserve"> </t>
        </is>
      </c>
      <c r="D13" s="8" t="n">
        <v>7.6</v>
      </c>
      <c r="E13" s="4" t="inlineStr">
        <is>
          <t xml:space="preserve"> </t>
        </is>
      </c>
    </row>
    <row r="14">
      <c r="A14" s="4" t="inlineStr">
        <is>
          <t>Derivative Liability, Noncurrent</t>
        </is>
      </c>
      <c r="B14" s="4" t="inlineStr">
        <is>
          <t xml:space="preserve"> </t>
        </is>
      </c>
      <c r="C14" s="4" t="inlineStr">
        <is>
          <t xml:space="preserve"> </t>
        </is>
      </c>
      <c r="D14" s="8" t="n">
        <v>7.5</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Reorganizations [Abstract]</t>
        </is>
      </c>
      <c r="B16" s="4" t="inlineStr">
        <is>
          <t xml:space="preserve"> </t>
        </is>
      </c>
      <c r="C16" s="4" t="inlineStr">
        <is>
          <t xml:space="preserve"> </t>
        </is>
      </c>
      <c r="D16" s="4" t="inlineStr">
        <is>
          <t xml:space="preserve"> </t>
        </is>
      </c>
      <c r="E16" s="4" t="inlineStr">
        <is>
          <t xml:space="preserve"> </t>
        </is>
      </c>
    </row>
    <row r="17">
      <c r="A17" s="4" t="inlineStr">
        <is>
          <t>Enterprise Value</t>
        </is>
      </c>
      <c r="B17" s="4" t="inlineStr">
        <is>
          <t xml:space="preserve"> </t>
        </is>
      </c>
      <c r="C17" s="4" t="inlineStr">
        <is>
          <t xml:space="preserve"> </t>
        </is>
      </c>
      <c r="D17" s="5" t="n">
        <v>2700</v>
      </c>
      <c r="E17" s="5" t="n">
        <v>5200</v>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row>
    <row r="19">
      <c r="A19" s="4" t="inlineStr">
        <is>
          <t>Enterprise Value</t>
        </is>
      </c>
      <c r="B19" s="4" t="inlineStr">
        <is>
          <t xml:space="preserve"> </t>
        </is>
      </c>
      <c r="C19" s="4" t="inlineStr">
        <is>
          <t xml:space="preserve"> </t>
        </is>
      </c>
      <c r="D19" s="5" t="n">
        <v>2700</v>
      </c>
      <c r="E19" s="5" t="n">
        <v>5200</v>
      </c>
    </row>
    <row r="20">
      <c r="A20" s="4" t="inlineStr">
        <is>
          <t>Minimum | Equity</t>
        </is>
      </c>
      <c r="B20" s="4" t="inlineStr">
        <is>
          <t xml:space="preserve"> </t>
        </is>
      </c>
      <c r="C20" s="4" t="inlineStr">
        <is>
          <t xml:space="preserve"> </t>
        </is>
      </c>
      <c r="D20" s="4" t="inlineStr">
        <is>
          <t xml:space="preserve"> </t>
        </is>
      </c>
      <c r="E20" s="4" t="inlineStr">
        <is>
          <t xml:space="preserve"> </t>
        </is>
      </c>
    </row>
    <row r="21">
      <c r="A21" s="3" t="inlineStr">
        <is>
          <t>Reorganizations [Abstract]</t>
        </is>
      </c>
      <c r="B21" s="4" t="inlineStr">
        <is>
          <t xml:space="preserve"> </t>
        </is>
      </c>
      <c r="C21" s="4" t="inlineStr">
        <is>
          <t xml:space="preserve"> </t>
        </is>
      </c>
      <c r="D21" s="4" t="inlineStr">
        <is>
          <t xml:space="preserve"> </t>
        </is>
      </c>
      <c r="E21" s="4" t="inlineStr">
        <is>
          <t xml:space="preserve"> </t>
        </is>
      </c>
    </row>
    <row r="22">
      <c r="A22" s="4" t="inlineStr">
        <is>
          <t>Enterprise Value</t>
        </is>
      </c>
      <c r="B22" s="4" t="inlineStr">
        <is>
          <t xml:space="preserve"> </t>
        </is>
      </c>
      <c r="C22" s="4" t="inlineStr">
        <is>
          <t xml:space="preserve"> </t>
        </is>
      </c>
      <c r="D22" s="5" t="n">
        <v>1110</v>
      </c>
      <c r="E22" s="5" t="n">
        <v>563</v>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row>
    <row r="24">
      <c r="A24" s="4" t="inlineStr">
        <is>
          <t>Enterprise Value</t>
        </is>
      </c>
      <c r="B24" s="4" t="inlineStr">
        <is>
          <t xml:space="preserve"> </t>
        </is>
      </c>
      <c r="C24" s="4" t="inlineStr">
        <is>
          <t xml:space="preserve"> </t>
        </is>
      </c>
      <c r="D24" s="5" t="n">
        <v>1110</v>
      </c>
      <c r="E24" s="5" t="n">
        <v>563</v>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Reorganizations [Abstract]</t>
        </is>
      </c>
      <c r="B26" s="4" t="inlineStr">
        <is>
          <t xml:space="preserve"> </t>
        </is>
      </c>
      <c r="C26" s="4" t="inlineStr">
        <is>
          <t xml:space="preserve"> </t>
        </is>
      </c>
      <c r="D26" s="4" t="inlineStr">
        <is>
          <t xml:space="preserve"> </t>
        </is>
      </c>
      <c r="E26" s="4" t="inlineStr">
        <is>
          <t xml:space="preserve"> </t>
        </is>
      </c>
    </row>
    <row r="27">
      <c r="A27" s="4" t="inlineStr">
        <is>
          <t>Enterprise Value</t>
        </is>
      </c>
      <c r="B27" s="4" t="inlineStr">
        <is>
          <t xml:space="preserve"> </t>
        </is>
      </c>
      <c r="C27" s="4" t="inlineStr">
        <is>
          <t xml:space="preserve"> </t>
        </is>
      </c>
      <c r="D27" s="5" t="n">
        <v>3200</v>
      </c>
      <c r="E27" s="5" t="n">
        <v>5700</v>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row>
    <row r="29">
      <c r="A29" s="4" t="inlineStr">
        <is>
          <t>Enterprise Value</t>
        </is>
      </c>
      <c r="B29" s="4" t="inlineStr">
        <is>
          <t xml:space="preserve"> </t>
        </is>
      </c>
      <c r="C29" s="4" t="inlineStr">
        <is>
          <t xml:space="preserve"> </t>
        </is>
      </c>
      <c r="D29" s="5" t="n">
        <v>3200</v>
      </c>
      <c r="E29" s="5" t="n">
        <v>5700</v>
      </c>
    </row>
    <row r="30">
      <c r="A30" s="4" t="inlineStr">
        <is>
          <t>Maximum | Equity</t>
        </is>
      </c>
      <c r="B30" s="4" t="inlineStr">
        <is>
          <t xml:space="preserve"> </t>
        </is>
      </c>
      <c r="C30" s="4" t="inlineStr">
        <is>
          <t xml:space="preserve"> </t>
        </is>
      </c>
      <c r="D30" s="4" t="inlineStr">
        <is>
          <t xml:space="preserve"> </t>
        </is>
      </c>
      <c r="E30" s="4" t="inlineStr">
        <is>
          <t xml:space="preserve"> </t>
        </is>
      </c>
    </row>
    <row r="31">
      <c r="A31" s="3" t="inlineStr">
        <is>
          <t>Reorganizations [Abstract]</t>
        </is>
      </c>
      <c r="B31" s="4" t="inlineStr">
        <is>
          <t xml:space="preserve"> </t>
        </is>
      </c>
      <c r="C31" s="4" t="inlineStr">
        <is>
          <t xml:space="preserve"> </t>
        </is>
      </c>
      <c r="D31" s="4" t="inlineStr">
        <is>
          <t xml:space="preserve"> </t>
        </is>
      </c>
      <c r="E31" s="4" t="inlineStr">
        <is>
          <t xml:space="preserve"> </t>
        </is>
      </c>
    </row>
    <row r="32">
      <c r="A32" s="4" t="inlineStr">
        <is>
          <t>Enterprise Value</t>
        </is>
      </c>
      <c r="B32" s="4" t="inlineStr">
        <is>
          <t xml:space="preserve"> </t>
        </is>
      </c>
      <c r="C32" s="4" t="inlineStr">
        <is>
          <t xml:space="preserve"> </t>
        </is>
      </c>
      <c r="D32" s="5" t="n">
        <v>1610</v>
      </c>
      <c r="E32" s="5" t="n">
        <v>1063</v>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row>
    <row r="34">
      <c r="A34" s="4" t="inlineStr">
        <is>
          <t>Enterprise Value</t>
        </is>
      </c>
      <c r="B34" s="4" t="inlineStr">
        <is>
          <t xml:space="preserve"> </t>
        </is>
      </c>
      <c r="C34" s="4" t="inlineStr">
        <is>
          <t xml:space="preserve"> </t>
        </is>
      </c>
      <c r="D34" s="5" t="n">
        <v>1610</v>
      </c>
      <c r="E34" s="5" t="n">
        <v>1063</v>
      </c>
    </row>
    <row r="35">
      <c r="A35" s="4" t="inlineStr">
        <is>
          <t>Median</t>
        </is>
      </c>
      <c r="B35" s="4" t="inlineStr">
        <is>
          <t xml:space="preserve"> </t>
        </is>
      </c>
      <c r="C35" s="4" t="inlineStr">
        <is>
          <t xml:space="preserve"> </t>
        </is>
      </c>
      <c r="D35" s="4" t="inlineStr">
        <is>
          <t xml:space="preserve"> </t>
        </is>
      </c>
      <c r="E35" s="4" t="inlineStr">
        <is>
          <t xml:space="preserve"> </t>
        </is>
      </c>
    </row>
    <row r="36">
      <c r="A36" s="3" t="inlineStr">
        <is>
          <t>Reorganizations [Abstract]</t>
        </is>
      </c>
      <c r="B36" s="4" t="inlineStr">
        <is>
          <t xml:space="preserve"> </t>
        </is>
      </c>
      <c r="C36" s="4" t="inlineStr">
        <is>
          <t xml:space="preserve"> </t>
        </is>
      </c>
      <c r="D36" s="4" t="inlineStr">
        <is>
          <t xml:space="preserve"> </t>
        </is>
      </c>
      <c r="E36" s="4" t="inlineStr">
        <is>
          <t xml:space="preserve"> </t>
        </is>
      </c>
    </row>
    <row r="37">
      <c r="A37" s="4" t="inlineStr">
        <is>
          <t>Enterprise Value</t>
        </is>
      </c>
      <c r="B37" s="4" t="inlineStr">
        <is>
          <t xml:space="preserve"> </t>
        </is>
      </c>
      <c r="C37" s="4" t="inlineStr">
        <is>
          <t xml:space="preserve"> </t>
        </is>
      </c>
      <c r="D37" s="5" t="n">
        <v>2950</v>
      </c>
      <c r="E37" s="5" t="n">
        <v>5450</v>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row>
    <row r="39">
      <c r="A39" s="4" t="inlineStr">
        <is>
          <t>Enterprise Value</t>
        </is>
      </c>
      <c r="B39" s="4" t="inlineStr">
        <is>
          <t xml:space="preserve"> </t>
        </is>
      </c>
      <c r="C39" s="4" t="inlineStr">
        <is>
          <t xml:space="preserve"> </t>
        </is>
      </c>
      <c r="D39" s="5" t="n">
        <v>2950</v>
      </c>
      <c r="E39" s="5" t="n">
        <v>5450</v>
      </c>
    </row>
    <row r="40">
      <c r="A40" s="4" t="inlineStr">
        <is>
          <t>Median | Equity</t>
        </is>
      </c>
      <c r="B40" s="4" t="inlineStr">
        <is>
          <t xml:space="preserve"> </t>
        </is>
      </c>
      <c r="C40" s="4" t="inlineStr">
        <is>
          <t xml:space="preserve"> </t>
        </is>
      </c>
      <c r="D40" s="4" t="inlineStr">
        <is>
          <t xml:space="preserve"> </t>
        </is>
      </c>
      <c r="E40" s="4" t="inlineStr">
        <is>
          <t xml:space="preserve"> </t>
        </is>
      </c>
    </row>
    <row r="41">
      <c r="A41" s="3" t="inlineStr">
        <is>
          <t>Reorganizations [Abstract]</t>
        </is>
      </c>
      <c r="B41" s="4" t="inlineStr">
        <is>
          <t xml:space="preserve"> </t>
        </is>
      </c>
      <c r="C41" s="4" t="inlineStr">
        <is>
          <t xml:space="preserve"> </t>
        </is>
      </c>
      <c r="D41" s="4" t="inlineStr">
        <is>
          <t xml:space="preserve"> </t>
        </is>
      </c>
      <c r="E41" s="4" t="inlineStr">
        <is>
          <t xml:space="preserve"> </t>
        </is>
      </c>
    </row>
    <row r="42">
      <c r="A42" s="4" t="inlineStr">
        <is>
          <t>Enterprise Value</t>
        </is>
      </c>
      <c r="B42" s="4" t="inlineStr">
        <is>
          <t xml:space="preserve"> </t>
        </is>
      </c>
      <c r="C42" s="4" t="inlineStr">
        <is>
          <t xml:space="preserve"> </t>
        </is>
      </c>
      <c r="D42" s="5" t="n">
        <v>1360</v>
      </c>
      <c r="E42" s="5" t="n">
        <v>813</v>
      </c>
    </row>
    <row r="43">
      <c r="A43" s="3" t="inlineStr">
        <is>
          <t>Reorganization, Chapter 11 [Line Items]</t>
        </is>
      </c>
      <c r="B43" s="4" t="inlineStr">
        <is>
          <t xml:space="preserve"> </t>
        </is>
      </c>
      <c r="C43" s="4" t="inlineStr">
        <is>
          <t xml:space="preserve"> </t>
        </is>
      </c>
      <c r="D43" s="4" t="inlineStr">
        <is>
          <t xml:space="preserve"> </t>
        </is>
      </c>
      <c r="E43" s="4" t="inlineStr">
        <is>
          <t xml:space="preserve"> </t>
        </is>
      </c>
    </row>
    <row r="44">
      <c r="A44" s="4" t="inlineStr">
        <is>
          <t>Enterprise Value</t>
        </is>
      </c>
      <c r="B44" s="4" t="inlineStr">
        <is>
          <t xml:space="preserve"> </t>
        </is>
      </c>
      <c r="C44" s="4" t="inlineStr">
        <is>
          <t xml:space="preserve"> </t>
        </is>
      </c>
      <c r="D44" s="6" t="n">
        <v>1360</v>
      </c>
      <c r="E44" s="6" t="n">
        <v>8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Start Accounting - Implied Fair Value (Details) - USD ($) $ in Millions</t>
        </is>
      </c>
      <c r="B1" s="2" t="inlineStr">
        <is>
          <t>Nov. 14, 2023</t>
        </is>
      </c>
      <c r="C1" s="2" t="inlineStr">
        <is>
          <t>Jun. 16, 2022</t>
        </is>
      </c>
    </row>
    <row r="2">
      <c r="A2" s="3" t="inlineStr">
        <is>
          <t>Reorganization, Chapter 11 [Line Items]</t>
        </is>
      </c>
      <c r="B2" s="4" t="inlineStr">
        <is>
          <t xml:space="preserve"> </t>
        </is>
      </c>
      <c r="C2" s="4" t="inlineStr">
        <is>
          <t xml:space="preserve"> </t>
        </is>
      </c>
    </row>
    <row r="3">
      <c r="A3" s="4" t="inlineStr">
        <is>
          <t>Enterprise Value</t>
        </is>
      </c>
      <c r="B3" s="6" t="n">
        <v>2950</v>
      </c>
      <c r="C3" s="6" t="n">
        <v>5223</v>
      </c>
    </row>
    <row r="4">
      <c r="A4" s="4" t="inlineStr">
        <is>
          <t>Enterprise Value Adjustments</t>
        </is>
      </c>
      <c r="B4" s="4" t="inlineStr">
        <is>
          <t xml:space="preserve"> </t>
        </is>
      </c>
      <c r="C4" s="5" t="n">
        <v>197</v>
      </c>
    </row>
    <row r="5">
      <c r="A5" s="4" t="inlineStr">
        <is>
          <t>Adjusted Enterprise Value</t>
        </is>
      </c>
      <c r="B5" s="5" t="n">
        <v>2950</v>
      </c>
      <c r="C5" s="5" t="n">
        <v>5420</v>
      </c>
    </row>
    <row r="6">
      <c r="A6" s="4" t="inlineStr">
        <is>
          <t>Reorganization Value, Present Value of Discounted Cash Flows of Emerging Entity</t>
        </is>
      </c>
      <c r="B6" s="8" t="n">
        <v>1194.8</v>
      </c>
      <c r="C6" s="8" t="n">
        <v>2203.6</v>
      </c>
    </row>
    <row r="7">
      <c r="A7" s="4" t="inlineStr">
        <is>
          <t>Reorganization Value</t>
        </is>
      </c>
      <c r="B7" s="8" t="n">
        <v>3816.9</v>
      </c>
      <c r="C7" s="8" t="n">
        <v>6602.3</v>
      </c>
    </row>
    <row r="8">
      <c r="A8" s="4" t="inlineStr">
        <is>
          <t>Median</t>
        </is>
      </c>
      <c r="B8" s="4" t="inlineStr">
        <is>
          <t xml:space="preserve"> </t>
        </is>
      </c>
      <c r="C8" s="4" t="inlineStr">
        <is>
          <t xml:space="preserve"> </t>
        </is>
      </c>
    </row>
    <row r="9">
      <c r="A9" s="3" t="inlineStr">
        <is>
          <t>Reorganization, Chapter 11 [Line Items]</t>
        </is>
      </c>
      <c r="B9" s="4" t="inlineStr">
        <is>
          <t xml:space="preserve"> </t>
        </is>
      </c>
      <c r="C9" s="4" t="inlineStr">
        <is>
          <t xml:space="preserve"> </t>
        </is>
      </c>
    </row>
    <row r="10">
      <c r="A10" s="4" t="inlineStr">
        <is>
          <t>Enterprise Value</t>
        </is>
      </c>
      <c r="B10" s="5" t="n">
        <v>2950</v>
      </c>
      <c r="C10" s="5" t="n">
        <v>5450</v>
      </c>
    </row>
    <row r="11">
      <c r="A11" s="4" t="inlineStr">
        <is>
          <t>Minimum</t>
        </is>
      </c>
      <c r="B11" s="4" t="inlineStr">
        <is>
          <t xml:space="preserve"> </t>
        </is>
      </c>
      <c r="C11" s="4" t="inlineStr">
        <is>
          <t xml:space="preserve"> </t>
        </is>
      </c>
    </row>
    <row r="12">
      <c r="A12" s="3" t="inlineStr">
        <is>
          <t>Reorganization, Chapter 11 [Line Items]</t>
        </is>
      </c>
      <c r="B12" s="4" t="inlineStr">
        <is>
          <t xml:space="preserve"> </t>
        </is>
      </c>
      <c r="C12" s="4" t="inlineStr">
        <is>
          <t xml:space="preserve"> </t>
        </is>
      </c>
    </row>
    <row r="13">
      <c r="A13" s="4" t="inlineStr">
        <is>
          <t>Enterprise Value</t>
        </is>
      </c>
      <c r="B13" s="5" t="n">
        <v>2700</v>
      </c>
      <c r="C13" s="5" t="n">
        <v>5200</v>
      </c>
    </row>
    <row r="14">
      <c r="A14" s="4" t="inlineStr">
        <is>
          <t>Maximum</t>
        </is>
      </c>
      <c r="B14" s="4" t="inlineStr">
        <is>
          <t xml:space="preserve"> </t>
        </is>
      </c>
      <c r="C14" s="4" t="inlineStr">
        <is>
          <t xml:space="preserve"> </t>
        </is>
      </c>
    </row>
    <row r="15">
      <c r="A15" s="3" t="inlineStr">
        <is>
          <t>Reorganization, Chapter 11 [Line Items]</t>
        </is>
      </c>
      <c r="B15" s="4" t="inlineStr">
        <is>
          <t xml:space="preserve"> </t>
        </is>
      </c>
      <c r="C15" s="4" t="inlineStr">
        <is>
          <t xml:space="preserve"> </t>
        </is>
      </c>
    </row>
    <row r="16">
      <c r="A16" s="4" t="inlineStr">
        <is>
          <t>Enterprise Value</t>
        </is>
      </c>
      <c r="B16" s="5" t="n">
        <v>3200</v>
      </c>
      <c r="C16" s="5" t="n">
        <v>5700</v>
      </c>
    </row>
    <row r="17">
      <c r="A17" s="4" t="inlineStr">
        <is>
          <t>Cash and Cash Equivalents</t>
        </is>
      </c>
      <c r="B17" s="4" t="inlineStr">
        <is>
          <t xml:space="preserve"> </t>
        </is>
      </c>
      <c r="C17" s="4" t="inlineStr">
        <is>
          <t xml:space="preserve"> </t>
        </is>
      </c>
    </row>
    <row r="18">
      <c r="A18" s="3" t="inlineStr">
        <is>
          <t>Reorganization, Chapter 11 [Line Items]</t>
        </is>
      </c>
      <c r="B18" s="4" t="inlineStr">
        <is>
          <t xml:space="preserve"> </t>
        </is>
      </c>
      <c r="C18" s="4" t="inlineStr">
        <is>
          <t xml:space="preserve"> </t>
        </is>
      </c>
    </row>
    <row r="19">
      <c r="A19" s="4" t="inlineStr">
        <is>
          <t>Adjustments to Enterprise Value</t>
        </is>
      </c>
      <c r="B19" s="4" t="inlineStr">
        <is>
          <t xml:space="preserve"> </t>
        </is>
      </c>
      <c r="C19" s="8" t="n">
        <v>297.9</v>
      </c>
    </row>
    <row r="20">
      <c r="A20" s="4" t="inlineStr">
        <is>
          <t>Non-operating assets, net</t>
        </is>
      </c>
      <c r="B20" s="4" t="inlineStr">
        <is>
          <t xml:space="preserve"> </t>
        </is>
      </c>
      <c r="C20" s="4" t="inlineStr">
        <is>
          <t xml:space="preserve"> </t>
        </is>
      </c>
    </row>
    <row r="21">
      <c r="A21" s="3" t="inlineStr">
        <is>
          <t>Reorganization, Chapter 11 [Line Items]</t>
        </is>
      </c>
      <c r="B21" s="4" t="inlineStr">
        <is>
          <t xml:space="preserve"> </t>
        </is>
      </c>
      <c r="C21" s="4" t="inlineStr">
        <is>
          <t xml:space="preserve"> </t>
        </is>
      </c>
    </row>
    <row r="22">
      <c r="A22" s="4" t="inlineStr">
        <is>
          <t>Adjustments to Enterprise Value</t>
        </is>
      </c>
      <c r="B22" s="5" t="n">
        <v>290</v>
      </c>
      <c r="C22" s="8" t="n">
        <v>178.7</v>
      </c>
    </row>
    <row r="23">
      <c r="A23" s="4" t="inlineStr">
        <is>
          <t>Debt, fair value</t>
        </is>
      </c>
      <c r="B23" s="4" t="inlineStr">
        <is>
          <t xml:space="preserve"> </t>
        </is>
      </c>
      <c r="C23" s="4" t="inlineStr">
        <is>
          <t xml:space="preserve"> </t>
        </is>
      </c>
    </row>
    <row r="24">
      <c r="A24" s="3" t="inlineStr">
        <is>
          <t>Reorganization, Chapter 11 [Line Items]</t>
        </is>
      </c>
      <c r="B24" s="4" t="inlineStr">
        <is>
          <t xml:space="preserve"> </t>
        </is>
      </c>
      <c r="C24" s="4" t="inlineStr">
        <is>
          <t xml:space="preserve"> </t>
        </is>
      </c>
    </row>
    <row r="25">
      <c r="A25" s="4" t="inlineStr">
        <is>
          <t>Adjustments to Enterprise Value</t>
        </is>
      </c>
      <c r="B25" s="8" t="n">
        <v>-1882.7</v>
      </c>
      <c r="C25" s="8" t="n">
        <v>-3067.2</v>
      </c>
    </row>
    <row r="26">
      <c r="A26" s="4" t="inlineStr">
        <is>
          <t>Other Liabilities, Fair Value</t>
        </is>
      </c>
      <c r="B26" s="4" t="inlineStr">
        <is>
          <t xml:space="preserve"> </t>
        </is>
      </c>
      <c r="C26" s="4" t="inlineStr">
        <is>
          <t xml:space="preserve"> </t>
        </is>
      </c>
    </row>
    <row r="27">
      <c r="A27" s="3" t="inlineStr">
        <is>
          <t>Reorganization, Chapter 11 [Line Items]</t>
        </is>
      </c>
      <c r="B27" s="4" t="inlineStr">
        <is>
          <t xml:space="preserve"> </t>
        </is>
      </c>
      <c r="C27" s="4" t="inlineStr">
        <is>
          <t xml:space="preserve"> </t>
        </is>
      </c>
    </row>
    <row r="28">
      <c r="A28" s="4" t="inlineStr">
        <is>
          <t>Adjustments to Enterprise Value</t>
        </is>
      </c>
      <c r="B28" s="8" t="n">
        <v>-162.5</v>
      </c>
      <c r="C28" s="8" t="n">
        <v>-625.8</v>
      </c>
    </row>
    <row r="29">
      <c r="A29" s="4" t="inlineStr">
        <is>
          <t>Other current liabilities</t>
        </is>
      </c>
      <c r="B29" s="4" t="inlineStr">
        <is>
          <t xml:space="preserve"> </t>
        </is>
      </c>
      <c r="C29" s="4" t="inlineStr">
        <is>
          <t xml:space="preserve"> </t>
        </is>
      </c>
    </row>
    <row r="30">
      <c r="A30" s="3" t="inlineStr">
        <is>
          <t>Reorganization, Chapter 11 [Line Items]</t>
        </is>
      </c>
      <c r="B30" s="4" t="inlineStr">
        <is>
          <t xml:space="preserve"> </t>
        </is>
      </c>
      <c r="C30" s="4" t="inlineStr">
        <is>
          <t xml:space="preserve"> </t>
        </is>
      </c>
    </row>
    <row r="31">
      <c r="A31" s="4" t="inlineStr">
        <is>
          <t>Adjustments to Enterprise Value</t>
        </is>
      </c>
      <c r="B31" s="8" t="n">
        <v>404.8</v>
      </c>
      <c r="C31" s="8" t="n">
        <v>522.5</v>
      </c>
    </row>
    <row r="32">
      <c r="A32" s="4" t="inlineStr">
        <is>
          <t>Other Noncurrent Liabilities</t>
        </is>
      </c>
      <c r="B32" s="4" t="inlineStr">
        <is>
          <t xml:space="preserve"> </t>
        </is>
      </c>
      <c r="C32" s="4" t="inlineStr">
        <is>
          <t xml:space="preserve"> </t>
        </is>
      </c>
    </row>
    <row r="33">
      <c r="A33" s="3" t="inlineStr">
        <is>
          <t>Reorganization, Chapter 11 [Line Items]</t>
        </is>
      </c>
      <c r="B33" s="4" t="inlineStr">
        <is>
          <t xml:space="preserve"> </t>
        </is>
      </c>
      <c r="C33" s="4" t="inlineStr">
        <is>
          <t xml:space="preserve"> </t>
        </is>
      </c>
    </row>
    <row r="34">
      <c r="A34" s="4" t="inlineStr">
        <is>
          <t>Adjustments to Enterprise Value</t>
        </is>
      </c>
      <c r="B34" s="8" t="n">
        <v>172.1</v>
      </c>
      <c r="C34" s="8" t="n">
        <v>183.2</v>
      </c>
    </row>
    <row r="35">
      <c r="A35" s="4" t="inlineStr">
        <is>
          <t>Equity | Median</t>
        </is>
      </c>
      <c r="B35" s="4" t="inlineStr">
        <is>
          <t xml:space="preserve"> </t>
        </is>
      </c>
      <c r="C35" s="4" t="inlineStr">
        <is>
          <t xml:space="preserve"> </t>
        </is>
      </c>
    </row>
    <row r="36">
      <c r="A36" s="3" t="inlineStr">
        <is>
          <t>Reorganization, Chapter 11 [Line Items]</t>
        </is>
      </c>
      <c r="B36" s="4" t="inlineStr">
        <is>
          <t xml:space="preserve"> </t>
        </is>
      </c>
      <c r="C36" s="4" t="inlineStr">
        <is>
          <t xml:space="preserve"> </t>
        </is>
      </c>
    </row>
    <row r="37">
      <c r="A37" s="4" t="inlineStr">
        <is>
          <t>Enterprise Value</t>
        </is>
      </c>
      <c r="B37" s="5" t="n">
        <v>1360</v>
      </c>
      <c r="C37" s="5" t="n">
        <v>813</v>
      </c>
    </row>
    <row r="38">
      <c r="A38" s="4" t="inlineStr">
        <is>
          <t>Equity | Minimum</t>
        </is>
      </c>
      <c r="B38" s="4" t="inlineStr">
        <is>
          <t xml:space="preserve"> </t>
        </is>
      </c>
      <c r="C38" s="4" t="inlineStr">
        <is>
          <t xml:space="preserve"> </t>
        </is>
      </c>
    </row>
    <row r="39">
      <c r="A39" s="3" t="inlineStr">
        <is>
          <t>Reorganization, Chapter 11 [Line Items]</t>
        </is>
      </c>
      <c r="B39" s="4" t="inlineStr">
        <is>
          <t xml:space="preserve"> </t>
        </is>
      </c>
      <c r="C39" s="4" t="inlineStr">
        <is>
          <t xml:space="preserve"> </t>
        </is>
      </c>
    </row>
    <row r="40">
      <c r="A40" s="4" t="inlineStr">
        <is>
          <t>Enterprise Value</t>
        </is>
      </c>
      <c r="B40" s="5" t="n">
        <v>1110</v>
      </c>
      <c r="C40" s="5" t="n">
        <v>563</v>
      </c>
    </row>
    <row r="41">
      <c r="A41" s="4" t="inlineStr">
        <is>
          <t>Equity | Maximum</t>
        </is>
      </c>
      <c r="B41" s="4" t="inlineStr">
        <is>
          <t xml:space="preserve"> </t>
        </is>
      </c>
      <c r="C41" s="4" t="inlineStr">
        <is>
          <t xml:space="preserve"> </t>
        </is>
      </c>
    </row>
    <row r="42">
      <c r="A42" s="3" t="inlineStr">
        <is>
          <t>Reorganization, Chapter 11 [Line Items]</t>
        </is>
      </c>
      <c r="B42" s="4" t="inlineStr">
        <is>
          <t xml:space="preserve"> </t>
        </is>
      </c>
      <c r="C42" s="4" t="inlineStr">
        <is>
          <t xml:space="preserve"> </t>
        </is>
      </c>
    </row>
    <row r="43">
      <c r="A43" s="4" t="inlineStr">
        <is>
          <t>Enterprise Value</t>
        </is>
      </c>
      <c r="B43" s="6" t="n">
        <v>1610</v>
      </c>
      <c r="C43" s="6" t="n">
        <v>10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Fresh-Start Accounting - Condensed Consolidated Balance Sheet (Details) - USD ($) $ in Millions</t>
        </is>
      </c>
      <c r="D1" s="2" t="inlineStr">
        <is>
          <t>6 Months Ended</t>
        </is>
      </c>
      <c r="E1" s="2" t="inlineStr">
        <is>
          <t>11 Months Ended</t>
        </is>
      </c>
    </row>
    <row r="2">
      <c r="B2" s="2" t="inlineStr">
        <is>
          <t>Nov. 14, 2023</t>
        </is>
      </c>
      <c r="C2" s="2" t="inlineStr">
        <is>
          <t>Jun. 16, 2022</t>
        </is>
      </c>
      <c r="D2" s="2" t="inlineStr">
        <is>
          <t>Jun. 16, 2022</t>
        </is>
      </c>
      <c r="E2" s="2" t="inlineStr">
        <is>
          <t>Nov. 14, 2023</t>
        </is>
      </c>
      <c r="F2" s="2" t="inlineStr">
        <is>
          <t>Dec. 27, 2024</t>
        </is>
      </c>
      <c r="G2" s="2" t="inlineStr">
        <is>
          <t>Dec. 29, 2023</t>
        </is>
      </c>
      <c r="H2" s="2" t="inlineStr">
        <is>
          <t>Jun. 16, 2023</t>
        </is>
      </c>
      <c r="I2" s="2" t="inlineStr">
        <is>
          <t>Dec. 30, 2022</t>
        </is>
      </c>
      <c r="J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7" t="n">
        <v>186.7</v>
      </c>
      <c r="C4" s="7" t="n">
        <v>297.9</v>
      </c>
      <c r="D4" s="7" t="n">
        <v>297.9</v>
      </c>
      <c r="E4" s="7" t="n">
        <v>186.7</v>
      </c>
      <c r="F4" s="7" t="n">
        <v>382.6</v>
      </c>
      <c r="G4" s="7" t="n">
        <v>262.7</v>
      </c>
      <c r="H4" s="4" t="inlineStr">
        <is>
          <t xml:space="preserve"> </t>
        </is>
      </c>
      <c r="I4" s="7" t="n">
        <v>409.5</v>
      </c>
      <c r="J4" s="4" t="inlineStr">
        <is>
          <t xml:space="preserve"> </t>
        </is>
      </c>
    </row>
    <row r="5">
      <c r="A5" s="4" t="inlineStr">
        <is>
          <t>Accounts receivable, less allowance for doubtful accounts of $6.2 and $6.5</t>
        </is>
      </c>
      <c r="B5" s="4" t="inlineStr">
        <is>
          <t xml:space="preserve"> </t>
        </is>
      </c>
      <c r="C5" s="4" t="inlineStr">
        <is>
          <t xml:space="preserve"> </t>
        </is>
      </c>
      <c r="D5" s="4" t="inlineStr">
        <is>
          <t xml:space="preserve"> </t>
        </is>
      </c>
      <c r="E5" s="4" t="inlineStr">
        <is>
          <t xml:space="preserve"> </t>
        </is>
      </c>
      <c r="F5" s="8" t="n">
        <v>395.3</v>
      </c>
      <c r="G5" s="8" t="n">
        <v>377.5</v>
      </c>
      <c r="H5" s="4" t="inlineStr">
        <is>
          <t xml:space="preserve"> </t>
        </is>
      </c>
      <c r="I5" s="4" t="inlineStr">
        <is>
          <t xml:space="preserve"> </t>
        </is>
      </c>
      <c r="J5" s="4" t="inlineStr">
        <is>
          <t xml:space="preserve"> </t>
        </is>
      </c>
    </row>
    <row r="6">
      <c r="A6" s="4" t="inlineStr">
        <is>
          <t>Inventory, Net</t>
        </is>
      </c>
      <c r="B6" s="4" t="inlineStr">
        <is>
          <t xml:space="preserve"> </t>
        </is>
      </c>
      <c r="C6" s="4" t="inlineStr">
        <is>
          <t xml:space="preserve"> </t>
        </is>
      </c>
      <c r="D6" s="4" t="inlineStr">
        <is>
          <t xml:space="preserve"> </t>
        </is>
      </c>
      <c r="E6" s="4" t="inlineStr">
        <is>
          <t xml:space="preserve"> </t>
        </is>
      </c>
      <c r="F6" s="8" t="n">
        <v>664.9</v>
      </c>
      <c r="G6" s="8" t="n">
        <v>982.7</v>
      </c>
      <c r="H6" s="4" t="inlineStr">
        <is>
          <t xml:space="preserve"> </t>
        </is>
      </c>
      <c r="I6" s="4" t="inlineStr">
        <is>
          <t xml:space="preserve"> </t>
        </is>
      </c>
      <c r="J6" s="4" t="inlineStr">
        <is>
          <t xml:space="preserve"> </t>
        </is>
      </c>
    </row>
    <row r="7">
      <c r="A7" s="4" t="inlineStr">
        <is>
          <t>Total current assets</t>
        </is>
      </c>
      <c r="B7" s="4" t="inlineStr">
        <is>
          <t xml:space="preserve"> </t>
        </is>
      </c>
      <c r="C7" s="4" t="inlineStr">
        <is>
          <t xml:space="preserve"> </t>
        </is>
      </c>
      <c r="D7" s="4" t="inlineStr">
        <is>
          <t xml:space="preserve"> </t>
        </is>
      </c>
      <c r="E7" s="4" t="inlineStr">
        <is>
          <t xml:space="preserve"> </t>
        </is>
      </c>
      <c r="F7" s="8" t="n">
        <v>1629.1</v>
      </c>
      <c r="G7" s="8" t="n">
        <v>1761.8</v>
      </c>
      <c r="H7" s="4" t="inlineStr">
        <is>
          <t xml:space="preserve"> </t>
        </is>
      </c>
      <c r="I7" s="4" t="inlineStr">
        <is>
          <t xml:space="preserve"> </t>
        </is>
      </c>
      <c r="J7" s="4" t="inlineStr">
        <is>
          <t xml:space="preserve"> </t>
        </is>
      </c>
    </row>
    <row r="8">
      <c r="A8" s="4" t="inlineStr">
        <is>
          <t>Property, plant and equipment, net</t>
        </is>
      </c>
      <c r="B8" s="4" t="inlineStr">
        <is>
          <t xml:space="preserve"> </t>
        </is>
      </c>
      <c r="C8" s="4" t="inlineStr">
        <is>
          <t xml:space="preserve"> </t>
        </is>
      </c>
      <c r="D8" s="4" t="inlineStr">
        <is>
          <t xml:space="preserve"> </t>
        </is>
      </c>
      <c r="E8" s="4" t="inlineStr">
        <is>
          <t xml:space="preserve"> </t>
        </is>
      </c>
      <c r="F8" s="8" t="n">
        <v>390.6</v>
      </c>
      <c r="G8" s="8" t="n">
        <v>321.7</v>
      </c>
      <c r="H8" s="4" t="inlineStr">
        <is>
          <t xml:space="preserve"> </t>
        </is>
      </c>
      <c r="I8" s="4" t="inlineStr">
        <is>
          <t xml:space="preserve"> </t>
        </is>
      </c>
      <c r="J8" s="4" t="inlineStr">
        <is>
          <t xml:space="preserve"> </t>
        </is>
      </c>
    </row>
    <row r="9">
      <c r="A9" s="4" t="inlineStr">
        <is>
          <t>Intangible Assets, Net (Excluding Goodwill)</t>
        </is>
      </c>
      <c r="B9" s="4" t="inlineStr">
        <is>
          <t xml:space="preserve"> </t>
        </is>
      </c>
      <c r="C9" s="4" t="inlineStr">
        <is>
          <t xml:space="preserve"> </t>
        </is>
      </c>
      <c r="D9" s="4" t="inlineStr">
        <is>
          <t xml:space="preserve"> </t>
        </is>
      </c>
      <c r="E9" s="4" t="inlineStr">
        <is>
          <t xml:space="preserve"> </t>
        </is>
      </c>
      <c r="F9" s="8" t="n">
        <v>419.4</v>
      </c>
      <c r="G9" s="8" t="n">
        <v>608.4</v>
      </c>
      <c r="H9" s="4" t="inlineStr">
        <is>
          <t xml:space="preserve"> </t>
        </is>
      </c>
      <c r="I9" s="4" t="inlineStr">
        <is>
          <t xml:space="preserve"> </t>
        </is>
      </c>
      <c r="J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8" t="n">
        <v>211.7</v>
      </c>
      <c r="G10" s="8" t="n">
        <v>240.7</v>
      </c>
      <c r="H10" s="4" t="inlineStr">
        <is>
          <t xml:space="preserve"> </t>
        </is>
      </c>
      <c r="I10" s="4" t="inlineStr">
        <is>
          <t xml:space="preserve"> </t>
        </is>
      </c>
      <c r="J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8" t="n">
        <v>3302.6</v>
      </c>
      <c r="G11" s="8" t="n">
        <v>3733.6</v>
      </c>
      <c r="H11" s="4" t="inlineStr">
        <is>
          <t xml:space="preserve"> </t>
        </is>
      </c>
      <c r="I11" s="4" t="inlineStr">
        <is>
          <t xml:space="preserve"> </t>
        </is>
      </c>
      <c r="J11" s="4" t="inlineStr">
        <is>
          <t xml:space="preserve"> </t>
        </is>
      </c>
    </row>
    <row r="12">
      <c r="A12" s="4" t="inlineStr">
        <is>
          <t>Current maturities of long-term debt</t>
        </is>
      </c>
      <c r="B12" s="4" t="inlineStr">
        <is>
          <t xml:space="preserve"> </t>
        </is>
      </c>
      <c r="C12" s="4" t="inlineStr">
        <is>
          <t xml:space="preserve"> </t>
        </is>
      </c>
      <c r="D12" s="4" t="inlineStr">
        <is>
          <t xml:space="preserve"> </t>
        </is>
      </c>
      <c r="E12" s="4" t="inlineStr">
        <is>
          <t xml:space="preserve"> </t>
        </is>
      </c>
      <c r="F12" s="8" t="n">
        <v>3.9</v>
      </c>
      <c r="G12" s="8" t="n">
        <v>6.5</v>
      </c>
      <c r="H12" s="4" t="inlineStr">
        <is>
          <t xml:space="preserve"> </t>
        </is>
      </c>
      <c r="I12" s="4" t="inlineStr">
        <is>
          <t xml:space="preserve"> </t>
        </is>
      </c>
      <c r="J12" s="4" t="inlineStr">
        <is>
          <t xml:space="preserve"> </t>
        </is>
      </c>
    </row>
    <row r="13">
      <c r="A13" s="4" t="inlineStr">
        <is>
          <t>Accounts Payable, Current</t>
        </is>
      </c>
      <c r="B13" s="4" t="inlineStr">
        <is>
          <t xml:space="preserve"> </t>
        </is>
      </c>
      <c r="C13" s="4" t="inlineStr">
        <is>
          <t xml:space="preserve"> </t>
        </is>
      </c>
      <c r="D13" s="4" t="inlineStr">
        <is>
          <t xml:space="preserve"> </t>
        </is>
      </c>
      <c r="E13" s="4" t="inlineStr">
        <is>
          <t xml:space="preserve"> </t>
        </is>
      </c>
      <c r="F13" s="8" t="n">
        <v>57.8</v>
      </c>
      <c r="G13" s="8" t="n">
        <v>100.4</v>
      </c>
      <c r="H13" s="4" t="inlineStr">
        <is>
          <t xml:space="preserve"> </t>
        </is>
      </c>
      <c r="I13" s="4" t="inlineStr">
        <is>
          <t xml:space="preserve"> </t>
        </is>
      </c>
      <c r="J13" s="4" t="inlineStr">
        <is>
          <t xml:space="preserve"> </t>
        </is>
      </c>
    </row>
    <row r="14">
      <c r="A14" s="4" t="inlineStr">
        <is>
          <t>Accrued payroll and payroll-related costs</t>
        </is>
      </c>
      <c r="B14" s="4" t="inlineStr">
        <is>
          <t xml:space="preserve"> </t>
        </is>
      </c>
      <c r="C14" s="4" t="inlineStr">
        <is>
          <t xml:space="preserve"> </t>
        </is>
      </c>
      <c r="D14" s="4" t="inlineStr">
        <is>
          <t xml:space="preserve"> </t>
        </is>
      </c>
      <c r="E14" s="4" t="inlineStr">
        <is>
          <t xml:space="preserve"> </t>
        </is>
      </c>
      <c r="F14" s="8" t="n">
        <v>108.1</v>
      </c>
      <c r="G14" s="8" t="n">
        <v>82.8</v>
      </c>
      <c r="H14" s="4" t="inlineStr">
        <is>
          <t xml:space="preserve"> </t>
        </is>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8" t="n">
        <v>9.199999999999999</v>
      </c>
      <c r="G15" s="8" t="n">
        <v>20.1</v>
      </c>
      <c r="H15" s="4" t="inlineStr">
        <is>
          <t xml:space="preserve"> </t>
        </is>
      </c>
      <c r="I15" s="4" t="inlineStr">
        <is>
          <t xml:space="preserve"> </t>
        </is>
      </c>
      <c r="J15" s="4" t="inlineStr">
        <is>
          <t xml:space="preserve"> </t>
        </is>
      </c>
    </row>
    <row r="16">
      <c r="A16" s="4" t="inlineStr">
        <is>
          <t>Accrued and other current liabilities</t>
        </is>
      </c>
      <c r="B16" s="4" t="inlineStr">
        <is>
          <t xml:space="preserve"> </t>
        </is>
      </c>
      <c r="C16" s="4" t="inlineStr">
        <is>
          <t xml:space="preserve"> </t>
        </is>
      </c>
      <c r="D16" s="4" t="inlineStr">
        <is>
          <t xml:space="preserve"> </t>
        </is>
      </c>
      <c r="E16" s="4" t="inlineStr">
        <is>
          <t xml:space="preserve"> </t>
        </is>
      </c>
      <c r="F16" s="8" t="n">
        <v>231.1</v>
      </c>
      <c r="G16" s="8" t="n">
        <v>269.9</v>
      </c>
      <c r="H16" s="4" t="inlineStr">
        <is>
          <t xml:space="preserve"> </t>
        </is>
      </c>
      <c r="I16" s="4" t="inlineStr">
        <is>
          <t xml:space="preserve"> </t>
        </is>
      </c>
      <c r="J16" s="4" t="inlineStr">
        <is>
          <t xml:space="preserve"> </t>
        </is>
      </c>
    </row>
    <row r="17">
      <c r="A17" s="4" t="inlineStr">
        <is>
          <t>Total current liabilities</t>
        </is>
      </c>
      <c r="B17" s="4" t="inlineStr">
        <is>
          <t xml:space="preserve"> </t>
        </is>
      </c>
      <c r="C17" s="4" t="inlineStr">
        <is>
          <t xml:space="preserve"> </t>
        </is>
      </c>
      <c r="D17" s="4" t="inlineStr">
        <is>
          <t xml:space="preserve"> </t>
        </is>
      </c>
      <c r="E17" s="4" t="inlineStr">
        <is>
          <t xml:space="preserve"> </t>
        </is>
      </c>
      <c r="F17" s="8" t="n">
        <v>431.4</v>
      </c>
      <c r="G17" s="8" t="n">
        <v>501.2</v>
      </c>
      <c r="H17" s="4" t="inlineStr">
        <is>
          <t xml:space="preserve"> </t>
        </is>
      </c>
      <c r="I17" s="4" t="inlineStr">
        <is>
          <t xml:space="preserve"> </t>
        </is>
      </c>
      <c r="J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8" t="n">
        <v>909.5</v>
      </c>
      <c r="G18" s="8" t="n">
        <v>1755.9</v>
      </c>
      <c r="H18" s="4" t="inlineStr">
        <is>
          <t xml:space="preserve"> </t>
        </is>
      </c>
      <c r="I18" s="4" t="inlineStr">
        <is>
          <t xml:space="preserve"> </t>
        </is>
      </c>
      <c r="J18" s="4" t="inlineStr">
        <is>
          <t xml:space="preserve"> </t>
        </is>
      </c>
    </row>
    <row r="19">
      <c r="A19" s="4" t="inlineStr">
        <is>
          <t>Pension and postretirement benefits</t>
        </is>
      </c>
      <c r="B19" s="4" t="inlineStr">
        <is>
          <t xml:space="preserve"> </t>
        </is>
      </c>
      <c r="C19" s="4" t="inlineStr">
        <is>
          <t xml:space="preserve"> </t>
        </is>
      </c>
      <c r="D19" s="4" t="inlineStr">
        <is>
          <t xml:space="preserve"> </t>
        </is>
      </c>
      <c r="E19" s="4" t="inlineStr">
        <is>
          <t xml:space="preserve"> </t>
        </is>
      </c>
      <c r="F19" s="8" t="n">
        <v>26.5</v>
      </c>
      <c r="G19" s="8" t="n">
        <v>40.6</v>
      </c>
      <c r="H19" s="4" t="inlineStr">
        <is>
          <t xml:space="preserve"> </t>
        </is>
      </c>
      <c r="I19" s="4" t="inlineStr">
        <is>
          <t xml:space="preserve"> </t>
        </is>
      </c>
      <c r="J19" s="4" t="inlineStr">
        <is>
          <t xml:space="preserve"> </t>
        </is>
      </c>
    </row>
    <row r="20">
      <c r="A20" s="4" t="inlineStr">
        <is>
          <t>Environmental liabilities</t>
        </is>
      </c>
      <c r="B20" s="4" t="inlineStr">
        <is>
          <t xml:space="preserve"> </t>
        </is>
      </c>
      <c r="C20" s="4" t="inlineStr">
        <is>
          <t xml:space="preserve"> </t>
        </is>
      </c>
      <c r="D20" s="4" t="inlineStr">
        <is>
          <t xml:space="preserve"> </t>
        </is>
      </c>
      <c r="E20" s="4" t="inlineStr">
        <is>
          <t xml:space="preserve"> </t>
        </is>
      </c>
      <c r="F20" s="8" t="n">
        <v>34.3</v>
      </c>
      <c r="G20" s="8" t="n">
        <v>35.1</v>
      </c>
      <c r="H20" s="4" t="inlineStr">
        <is>
          <t xml:space="preserve"> </t>
        </is>
      </c>
      <c r="I20" s="4" t="inlineStr">
        <is>
          <t xml:space="preserve"> </t>
        </is>
      </c>
      <c r="J20" s="4" t="inlineStr">
        <is>
          <t xml:space="preserve"> </t>
        </is>
      </c>
    </row>
    <row r="21">
      <c r="A21" s="4" t="inlineStr">
        <is>
          <t>Deferred income taxes</t>
        </is>
      </c>
      <c r="B21" s="4" t="inlineStr">
        <is>
          <t xml:space="preserve"> </t>
        </is>
      </c>
      <c r="C21" s="4" t="inlineStr">
        <is>
          <t xml:space="preserve"> </t>
        </is>
      </c>
      <c r="D21" s="4" t="inlineStr">
        <is>
          <t xml:space="preserve"> </t>
        </is>
      </c>
      <c r="E21" s="4" t="inlineStr">
        <is>
          <t xml:space="preserve"> </t>
        </is>
      </c>
      <c r="F21" s="8" t="n">
        <v>90.59999999999999</v>
      </c>
      <c r="G21" s="8" t="n">
        <v>97.3</v>
      </c>
      <c r="H21" s="4" t="inlineStr">
        <is>
          <t xml:space="preserve"> </t>
        </is>
      </c>
      <c r="I21" s="4" t="inlineStr">
        <is>
          <t xml:space="preserve"> </t>
        </is>
      </c>
      <c r="J21" s="4" t="inlineStr">
        <is>
          <t xml:space="preserve"> </t>
        </is>
      </c>
    </row>
    <row r="22">
      <c r="A22" s="4" t="inlineStr">
        <is>
          <t>Other income tax liabilities</t>
        </is>
      </c>
      <c r="B22" s="4" t="inlineStr">
        <is>
          <t xml:space="preserve"> </t>
        </is>
      </c>
      <c r="C22" s="4" t="inlineStr">
        <is>
          <t xml:space="preserve"> </t>
        </is>
      </c>
      <c r="D22" s="4" t="inlineStr">
        <is>
          <t xml:space="preserve"> </t>
        </is>
      </c>
      <c r="E22" s="4" t="inlineStr">
        <is>
          <t xml:space="preserve"> </t>
        </is>
      </c>
      <c r="F22" s="8" t="n">
        <v>25.7</v>
      </c>
      <c r="G22" s="8" t="n">
        <v>19.6</v>
      </c>
      <c r="H22" s="4" t="inlineStr">
        <is>
          <t xml:space="preserve"> </t>
        </is>
      </c>
      <c r="I22" s="4" t="inlineStr">
        <is>
          <t xml:space="preserve"> </t>
        </is>
      </c>
      <c r="J22" s="4" t="inlineStr">
        <is>
          <t xml:space="preserve"> </t>
        </is>
      </c>
    </row>
    <row r="23">
      <c r="A23" s="4" t="inlineStr">
        <is>
          <t>Other Liabilities, Noncurrent</t>
        </is>
      </c>
      <c r="B23" s="4" t="inlineStr">
        <is>
          <t xml:space="preserve"> </t>
        </is>
      </c>
      <c r="C23" s="4" t="inlineStr">
        <is>
          <t xml:space="preserve"> </t>
        </is>
      </c>
      <c r="D23" s="4" t="inlineStr">
        <is>
          <t xml:space="preserve"> </t>
        </is>
      </c>
      <c r="E23" s="4" t="inlineStr">
        <is>
          <t xml:space="preserve"> </t>
        </is>
      </c>
      <c r="F23" s="8" t="n">
        <v>102.9</v>
      </c>
      <c r="G23" s="8" t="n">
        <v>92.5</v>
      </c>
      <c r="H23" s="4" t="inlineStr">
        <is>
          <t xml:space="preserve"> </t>
        </is>
      </c>
      <c r="I23" s="4" t="inlineStr">
        <is>
          <t xml:space="preserve"> </t>
        </is>
      </c>
      <c r="J23" s="4" t="inlineStr">
        <is>
          <t xml:space="preserve"> </t>
        </is>
      </c>
    </row>
    <row r="24">
      <c r="A24" s="4" t="inlineStr">
        <is>
          <t>Acthar Gel-Related Settlement</t>
        </is>
      </c>
      <c r="B24" s="4" t="inlineStr">
        <is>
          <t xml:space="preserve"> </t>
        </is>
      </c>
      <c r="C24" s="4" t="inlineStr">
        <is>
          <t xml:space="preserve"> </t>
        </is>
      </c>
      <c r="D24" s="4" t="inlineStr">
        <is>
          <t xml:space="preserve"> </t>
        </is>
      </c>
      <c r="E24" s="4" t="inlineStr">
        <is>
          <t xml:space="preserve"> </t>
        </is>
      </c>
      <c r="F24" s="8" t="n">
        <v>126.5</v>
      </c>
      <c r="G24" s="8" t="n">
        <v>128.5</v>
      </c>
      <c r="H24" s="4" t="inlineStr">
        <is>
          <t xml:space="preserve"> </t>
        </is>
      </c>
      <c r="I24" s="4" t="inlineStr">
        <is>
          <t xml:space="preserve"> </t>
        </is>
      </c>
      <c r="J24" s="4" t="inlineStr">
        <is>
          <t xml:space="preserve"> </t>
        </is>
      </c>
    </row>
    <row r="25">
      <c r="A25" s="4" t="inlineStr">
        <is>
          <t>Liabilities</t>
        </is>
      </c>
      <c r="B25" s="4" t="inlineStr">
        <is>
          <t xml:space="preserve"> </t>
        </is>
      </c>
      <c r="C25" s="4" t="inlineStr">
        <is>
          <t xml:space="preserve"> </t>
        </is>
      </c>
      <c r="D25" s="4" t="inlineStr">
        <is>
          <t xml:space="preserve"> </t>
        </is>
      </c>
      <c r="E25" s="4" t="inlineStr">
        <is>
          <t xml:space="preserve"> </t>
        </is>
      </c>
      <c r="F25" s="8" t="n">
        <v>1656.8</v>
      </c>
      <c r="G25" s="8" t="n">
        <v>2573.4</v>
      </c>
      <c r="H25" s="4" t="inlineStr">
        <is>
          <t xml:space="preserve"> </t>
        </is>
      </c>
      <c r="I25" s="4" t="inlineStr">
        <is>
          <t xml:space="preserve"> </t>
        </is>
      </c>
      <c r="J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8" t="n">
        <v>1199.8</v>
      </c>
      <c r="G26" s="8" t="n">
        <v>1194.6</v>
      </c>
      <c r="H26" s="4" t="inlineStr">
        <is>
          <t xml:space="preserve"> </t>
        </is>
      </c>
      <c r="I26" s="4" t="inlineStr">
        <is>
          <t xml:space="preserve"> </t>
        </is>
      </c>
      <c r="J26" s="4" t="inlineStr">
        <is>
          <t xml:space="preserve"> </t>
        </is>
      </c>
    </row>
    <row r="27">
      <c r="A27" s="4" t="inlineStr">
        <is>
          <t>Accumulated Other Comprehensive Income (Loss), Net of Tax</t>
        </is>
      </c>
      <c r="B27" s="4" t="inlineStr">
        <is>
          <t xml:space="preserve"> </t>
        </is>
      </c>
      <c r="C27" s="4" t="inlineStr">
        <is>
          <t xml:space="preserve"> </t>
        </is>
      </c>
      <c r="D27" s="4" t="inlineStr">
        <is>
          <t xml:space="preserve"> </t>
        </is>
      </c>
      <c r="E27" s="4" t="inlineStr">
        <is>
          <t xml:space="preserve"> </t>
        </is>
      </c>
      <c r="F27" s="8" t="n">
        <v>6.1</v>
      </c>
      <c r="G27" s="8" t="n">
        <v>3.6</v>
      </c>
      <c r="H27" s="4" t="inlineStr">
        <is>
          <t xml:space="preserve"> </t>
        </is>
      </c>
      <c r="I27" s="4" t="inlineStr">
        <is>
          <t xml:space="preserve"> </t>
        </is>
      </c>
      <c r="J27" s="4" t="inlineStr">
        <is>
          <t xml:space="preserve"> </t>
        </is>
      </c>
    </row>
    <row r="28">
      <c r="A28" s="4" t="inlineStr">
        <is>
          <t>Retained earnings (deficit)</t>
        </is>
      </c>
      <c r="B28" s="4" t="inlineStr">
        <is>
          <t xml:space="preserve"> </t>
        </is>
      </c>
      <c r="C28" s="4" t="inlineStr">
        <is>
          <t xml:space="preserve"> </t>
        </is>
      </c>
      <c r="D28" s="4" t="inlineStr">
        <is>
          <t xml:space="preserve"> </t>
        </is>
      </c>
      <c r="E28" s="4" t="inlineStr">
        <is>
          <t xml:space="preserve"> </t>
        </is>
      </c>
      <c r="F28" s="8" t="n">
        <v>439.7</v>
      </c>
      <c r="G28" s="8" t="n">
        <v>-38.2</v>
      </c>
      <c r="H28" s="4" t="inlineStr">
        <is>
          <t xml:space="preserve"> </t>
        </is>
      </c>
      <c r="I28" s="4" t="inlineStr">
        <is>
          <t xml:space="preserve"> </t>
        </is>
      </c>
      <c r="J28" s="4" t="inlineStr">
        <is>
          <t xml:space="preserve"> </t>
        </is>
      </c>
    </row>
    <row r="29">
      <c r="A29" s="4" t="inlineStr">
        <is>
          <t>Shareholders' equity</t>
        </is>
      </c>
      <c r="B29" s="8" t="n">
        <v>1194.8</v>
      </c>
      <c r="C29" s="8" t="n">
        <v>2203.6</v>
      </c>
      <c r="D29" s="8" t="n">
        <v>2203.6</v>
      </c>
      <c r="E29" s="8" t="n">
        <v>1194.8</v>
      </c>
      <c r="F29" s="8" t="n">
        <v>1645.8</v>
      </c>
      <c r="G29" s="8" t="n">
        <v>1160.2</v>
      </c>
      <c r="H29" s="4" t="inlineStr">
        <is>
          <t xml:space="preserve"> </t>
        </is>
      </c>
      <c r="I29" s="7" t="n">
        <v>1613.7</v>
      </c>
      <c r="J29" s="7" t="n">
        <v>313.4</v>
      </c>
    </row>
    <row r="30">
      <c r="A30" s="4" t="inlineStr">
        <is>
          <t>Total Liabilities and Shareholders' Equity</t>
        </is>
      </c>
      <c r="B30" s="4" t="inlineStr">
        <is>
          <t xml:space="preserve"> </t>
        </is>
      </c>
      <c r="C30" s="4" t="inlineStr">
        <is>
          <t xml:space="preserve"> </t>
        </is>
      </c>
      <c r="D30" s="4" t="inlineStr">
        <is>
          <t xml:space="preserve"> </t>
        </is>
      </c>
      <c r="E30" s="4" t="inlineStr">
        <is>
          <t xml:space="preserve"> </t>
        </is>
      </c>
      <c r="F30" s="7" t="n">
        <v>3302.6</v>
      </c>
      <c r="G30" s="7" t="n">
        <v>3733.6</v>
      </c>
      <c r="H30" s="4" t="inlineStr">
        <is>
          <t xml:space="preserve"> </t>
        </is>
      </c>
      <c r="I30" s="4" t="inlineStr">
        <is>
          <t xml:space="preserve"> </t>
        </is>
      </c>
      <c r="J30" s="4" t="inlineStr">
        <is>
          <t xml:space="preserve"> </t>
        </is>
      </c>
    </row>
    <row r="31">
      <c r="A31" s="4" t="inlineStr">
        <is>
          <t>Cancellation of Predecessor equity</t>
        </is>
      </c>
      <c r="B31" s="4" t="inlineStr">
        <is>
          <t xml:space="preserve"> </t>
        </is>
      </c>
      <c r="C31" s="4" t="inlineStr">
        <is>
          <t xml:space="preserve"> </t>
        </is>
      </c>
      <c r="D31" s="8" t="n">
        <v>-0.5</v>
      </c>
      <c r="E31" s="8" t="n">
        <v>9.1999999999999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ioid Claimant Tru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ioid-Related Settlement, Payment Year One and Two</t>
        </is>
      </c>
      <c r="B34" s="4" t="inlineStr">
        <is>
          <t xml:space="preserve"> </t>
        </is>
      </c>
      <c r="C34" s="5" t="n">
        <v>200</v>
      </c>
      <c r="D34" s="5"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organization, Chapter 11, Predecessor, before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and cash equivalents</t>
        </is>
      </c>
      <c r="B37" s="8" t="n">
        <v>314.1</v>
      </c>
      <c r="C37" s="8" t="n">
        <v>1392.6</v>
      </c>
      <c r="D37" s="8" t="n">
        <v>1392.6</v>
      </c>
      <c r="E37" s="8" t="n">
        <v>314.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s receivable, less allowance for doubtful accounts of $6.2 and $6.5</t>
        </is>
      </c>
      <c r="B38" s="8" t="n">
        <v>467.7</v>
      </c>
      <c r="C38" s="8" t="n">
        <v>387.4</v>
      </c>
      <c r="D38" s="8" t="n">
        <v>387.4</v>
      </c>
      <c r="E38" s="8" t="n">
        <v>467.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ntory, Net</t>
        </is>
      </c>
      <c r="B39" s="8" t="n">
        <v>778.7</v>
      </c>
      <c r="C39" s="8" t="n">
        <v>375.2</v>
      </c>
      <c r="D39" s="8" t="n">
        <v>375.2</v>
      </c>
      <c r="E39" s="8" t="n">
        <v>778.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paid Expense and Other Assets, Current</t>
        </is>
      </c>
      <c r="B40" s="8" t="n">
        <v>149.3</v>
      </c>
      <c r="C40" s="8" t="n">
        <v>322.6</v>
      </c>
      <c r="D40" s="8" t="n">
        <v>322.6</v>
      </c>
      <c r="E40" s="8" t="n">
        <v>149.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s Held-for-sale, Not Part of Disposal Group, Current</t>
        </is>
      </c>
      <c r="B41" s="4" t="inlineStr">
        <is>
          <t xml:space="preserve"> </t>
        </is>
      </c>
      <c r="C41" s="5" t="n">
        <v>0</v>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current assets</t>
        </is>
      </c>
      <c r="B42" s="8" t="n">
        <v>1709.8</v>
      </c>
      <c r="C42" s="8" t="n">
        <v>2477.8</v>
      </c>
      <c r="D42" s="8" t="n">
        <v>2477.8</v>
      </c>
      <c r="E42" s="8" t="n">
        <v>1709.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erty, plant and equipment, net</t>
        </is>
      </c>
      <c r="B43" s="8" t="n">
        <v>468.6</v>
      </c>
      <c r="C43" s="8" t="n">
        <v>748.6</v>
      </c>
      <c r="D43" s="8" t="n">
        <v>748.6</v>
      </c>
      <c r="E43" s="8" t="n">
        <v>468.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 Assets, Net (Excluding Goodwill)</t>
        </is>
      </c>
      <c r="B44" s="8" t="n">
        <v>2258.3</v>
      </c>
      <c r="C44" s="8" t="n">
        <v>5166.6</v>
      </c>
      <c r="D44" s="8" t="n">
        <v>5166.6</v>
      </c>
      <c r="E44" s="8" t="n">
        <v>2258.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ferred Tax Assets, Net</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assets</t>
        </is>
      </c>
      <c r="B46" s="8" t="n">
        <v>222.9</v>
      </c>
      <c r="C46" s="8" t="n">
        <v>222.8</v>
      </c>
      <c r="D46" s="8" t="n">
        <v>222.8</v>
      </c>
      <c r="E46" s="8" t="n">
        <v>222.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Assets</t>
        </is>
      </c>
      <c r="B47" s="8" t="n">
        <v>4659.6</v>
      </c>
      <c r="C47" s="8" t="n">
        <v>8615.799999999999</v>
      </c>
      <c r="D47" s="8" t="n">
        <v>8615.799999999999</v>
      </c>
      <c r="E47" s="8" t="n">
        <v>4659.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t maturities of long-term debt</t>
        </is>
      </c>
      <c r="B48" s="8" t="n">
        <v>378.7</v>
      </c>
      <c r="C48" s="8" t="n">
        <v>1389.9</v>
      </c>
      <c r="D48" s="8" t="n">
        <v>1389.9</v>
      </c>
      <c r="E48" s="8" t="n">
        <v>378.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s Payable, Current</t>
        </is>
      </c>
      <c r="B49" s="8" t="n">
        <v>93.2</v>
      </c>
      <c r="C49" s="8" t="n">
        <v>156.4</v>
      </c>
      <c r="D49" s="8" t="n">
        <v>156.4</v>
      </c>
      <c r="E49" s="8" t="n">
        <v>93.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ued payroll and payroll-related costs</t>
        </is>
      </c>
      <c r="B50" s="8" t="n">
        <v>81.59999999999999</v>
      </c>
      <c r="C50" s="8" t="n">
        <v>71.40000000000001</v>
      </c>
      <c r="D50" s="8" t="n">
        <v>71.40000000000001</v>
      </c>
      <c r="E50" s="8" t="n">
        <v>81.5999999999999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ued interest</t>
        </is>
      </c>
      <c r="B51" s="8" t="n">
        <v>32.2</v>
      </c>
      <c r="C51" s="8" t="n">
        <v>20.8</v>
      </c>
      <c r="D51" s="8" t="n">
        <v>20.8</v>
      </c>
      <c r="E51" s="8" t="n">
        <v>32.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axes Payable</t>
        </is>
      </c>
      <c r="B52" s="8" t="n">
        <v>2.7</v>
      </c>
      <c r="C52" s="4" t="inlineStr">
        <is>
          <t xml:space="preserve"> </t>
        </is>
      </c>
      <c r="D52" s="4" t="inlineStr">
        <is>
          <t xml:space="preserve"> </t>
        </is>
      </c>
      <c r="E52" s="8" t="n">
        <v>2.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thar Gel-Related Settlement, Current</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ioid-Related Litigation Settlement liability</t>
        </is>
      </c>
      <c r="B54" s="4" t="inlineStr">
        <is>
          <t xml:space="preserve"> </t>
        </is>
      </c>
      <c r="C54" s="5" t="n">
        <v>0</v>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ued and other current liabilities</t>
        </is>
      </c>
      <c r="B55" s="8" t="n">
        <v>222.1</v>
      </c>
      <c r="C55" s="8" t="n">
        <v>296.1</v>
      </c>
      <c r="D55" s="8" t="n">
        <v>296.1</v>
      </c>
      <c r="E55" s="8" t="n">
        <v>222.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abilities Held-for-Sales, Not Part of Disposal Group, Current</t>
        </is>
      </c>
      <c r="B56" s="4" t="inlineStr">
        <is>
          <t xml:space="preserve"> </t>
        </is>
      </c>
      <c r="C56" s="5" t="n">
        <v>0</v>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current liabilities</t>
        </is>
      </c>
      <c r="B57" s="8" t="n">
        <v>810.5</v>
      </c>
      <c r="C57" s="8" t="n">
        <v>1934.6</v>
      </c>
      <c r="D57" s="8" t="n">
        <v>1934.6</v>
      </c>
      <c r="E57" s="8" t="n">
        <v>810.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debt</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pioid-Related Litigation Settlement</t>
        </is>
      </c>
      <c r="B59" s="4" t="inlineStr">
        <is>
          <t xml:space="preserve"> </t>
        </is>
      </c>
      <c r="C59" s="5" t="n">
        <v>0</v>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nsion and postretirement benefits</t>
        </is>
      </c>
      <c r="B60" s="8" t="n">
        <v>39.4</v>
      </c>
      <c r="C60" s="8" t="n">
        <v>27.6</v>
      </c>
      <c r="D60" s="8" t="n">
        <v>27.6</v>
      </c>
      <c r="E60" s="8" t="n">
        <v>39.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vironmental liabilities</t>
        </is>
      </c>
      <c r="B61" s="8" t="n">
        <v>34.6</v>
      </c>
      <c r="C61" s="8" t="n">
        <v>37.1</v>
      </c>
      <c r="D61" s="8" t="n">
        <v>37.1</v>
      </c>
      <c r="E61" s="8" t="n">
        <v>34.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income taxes</t>
        </is>
      </c>
      <c r="B62" s="8" t="n">
        <v>1.3</v>
      </c>
      <c r="C62" s="8" t="n">
        <v>20.4</v>
      </c>
      <c r="D62" s="8" t="n">
        <v>20.4</v>
      </c>
      <c r="E62" s="8" t="n">
        <v>1.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income tax liabilities</t>
        </is>
      </c>
      <c r="B63" s="8" t="n">
        <v>19.6</v>
      </c>
      <c r="C63" s="8" t="n">
        <v>75.90000000000001</v>
      </c>
      <c r="D63" s="8" t="n">
        <v>75.90000000000001</v>
      </c>
      <c r="E63" s="8" t="n">
        <v>19.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ther Liabilities, Noncurrent</t>
        </is>
      </c>
      <c r="B64" s="8" t="n">
        <v>65.90000000000001</v>
      </c>
      <c r="C64" s="8" t="n">
        <v>68.59999999999999</v>
      </c>
      <c r="D64" s="8" t="n">
        <v>68.59999999999999</v>
      </c>
      <c r="E64" s="8" t="n">
        <v>65.9000000000000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thar Gel-Related Settlement</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abilities subject to compromise</t>
        </is>
      </c>
      <c r="B66" s="8" t="n">
        <v>4932.1</v>
      </c>
      <c r="C66" s="8" t="n">
        <v>6402.7</v>
      </c>
      <c r="D66" s="8" t="n">
        <v>6402.7</v>
      </c>
      <c r="E66" s="8" t="n">
        <v>4932.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abilities</t>
        </is>
      </c>
      <c r="B67" s="8" t="n">
        <v>5903.4</v>
      </c>
      <c r="C67" s="8" t="n">
        <v>8566.9</v>
      </c>
      <c r="D67" s="8" t="n">
        <v>8566.9</v>
      </c>
      <c r="E67" s="8" t="n">
        <v>5903.4</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Value, Outstanding</t>
        </is>
      </c>
      <c r="B68" s="4" t="inlineStr">
        <is>
          <t xml:space="preserve"> </t>
        </is>
      </c>
      <c r="C68" s="5" t="n">
        <v>0</v>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Other Value, Outstanding</t>
        </is>
      </c>
      <c r="B69" s="4" t="inlineStr">
        <is>
          <t xml:space="preserve"> </t>
        </is>
      </c>
      <c r="C69" s="5" t="n">
        <v>0</v>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ccessor ordinary shares held in treasury at cost, none and none</t>
        </is>
      </c>
      <c r="B70" s="8" t="n">
        <v>-0.1</v>
      </c>
      <c r="C70" s="8" t="n">
        <v>-1616.1</v>
      </c>
      <c r="D70" s="8" t="n">
        <v>-1616.1</v>
      </c>
      <c r="E70" s="8" t="n">
        <v>-0.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cumulated Other Comprehensive Income (Loss), Net of Tax</t>
        </is>
      </c>
      <c r="B71" s="8" t="n">
        <v>10.4</v>
      </c>
      <c r="C71" s="8" t="n">
        <v>-9.9</v>
      </c>
      <c r="D71" s="8" t="n">
        <v>-9.9</v>
      </c>
      <c r="E71" s="8" t="n">
        <v>10.4</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tained earnings (deficit)</t>
        </is>
      </c>
      <c r="B72" s="8" t="n">
        <v>-3454.1</v>
      </c>
      <c r="C72" s="8" t="n">
        <v>-3943.5</v>
      </c>
      <c r="D72" s="8" t="n">
        <v>-3943.5</v>
      </c>
      <c r="E72" s="8" t="n">
        <v>-3454.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holders' equity</t>
        </is>
      </c>
      <c r="B73" s="8" t="n">
        <v>-1243.8</v>
      </c>
      <c r="C73" s="8" t="n">
        <v>48.9</v>
      </c>
      <c r="D73" s="8" t="n">
        <v>48.9</v>
      </c>
      <c r="E73" s="8" t="n">
        <v>-1243.8</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Liabilities and Shareholders' Equity</t>
        </is>
      </c>
      <c r="B74" s="8" t="n">
        <v>4659.6</v>
      </c>
      <c r="C74" s="8" t="n">
        <v>8615.799999999999</v>
      </c>
      <c r="D74" s="8" t="n">
        <v>8615.799999999999</v>
      </c>
      <c r="E74" s="8" t="n">
        <v>4659.6</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organization, Chapter 11, Plan Effect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organization, Chapter 11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sh and cash equivalents</t>
        </is>
      </c>
      <c r="B77" s="8" t="n">
        <v>-127.3</v>
      </c>
      <c r="C77" s="8" t="n">
        <v>-1094.7</v>
      </c>
      <c r="D77" s="8" t="n">
        <v>-1094.7</v>
      </c>
      <c r="E77" s="8" t="n">
        <v>-127.3</v>
      </c>
      <c r="F77" s="4" t="inlineStr">
        <is>
          <t xml:space="preserve"> </t>
        </is>
      </c>
      <c r="G77" s="4" t="inlineStr">
        <is>
          <t xml:space="preserve"> </t>
        </is>
      </c>
      <c r="H77" s="7" t="n">
        <v>-1094.7</v>
      </c>
      <c r="I77" s="4" t="inlineStr">
        <is>
          <t xml:space="preserve"> </t>
        </is>
      </c>
      <c r="J77" s="4" t="inlineStr">
        <is>
          <t xml:space="preserve"> </t>
        </is>
      </c>
    </row>
    <row r="78">
      <c r="A78" s="4" t="inlineStr">
        <is>
          <t>Accounts receivable, less allowance for doubtful accounts of $6.2 and $6.5</t>
        </is>
      </c>
      <c r="B78" s="5" t="n">
        <v>0</v>
      </c>
      <c r="C78" s="5" t="n">
        <v>0</v>
      </c>
      <c r="D78" s="5" t="n">
        <v>0</v>
      </c>
      <c r="E78" s="5" t="n">
        <v>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ventory, Net</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paid Expense and Other Assets, Current</t>
        </is>
      </c>
      <c r="B80" s="8" t="n">
        <v>6.4</v>
      </c>
      <c r="C80" s="8" t="n">
        <v>75.3</v>
      </c>
      <c r="D80" s="8" t="n">
        <v>75.3</v>
      </c>
      <c r="E80" s="8" t="n">
        <v>6.4</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ssets Held-for-sale, Not Part of Disposal Group, Current</t>
        </is>
      </c>
      <c r="B81" s="4" t="inlineStr">
        <is>
          <t xml:space="preserve"> </t>
        </is>
      </c>
      <c r="C81" s="5" t="n">
        <v>0</v>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current assets</t>
        </is>
      </c>
      <c r="B82" s="8" t="n">
        <v>-120.9</v>
      </c>
      <c r="C82" s="8" t="n">
        <v>-1019.4</v>
      </c>
      <c r="D82" s="8" t="n">
        <v>-1019.4</v>
      </c>
      <c r="E82" s="8" t="n">
        <v>-120.9</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perty, plant and equipment, net</t>
        </is>
      </c>
      <c r="B83" s="5" t="n">
        <v>0</v>
      </c>
      <c r="C83" s="5" t="n">
        <v>0</v>
      </c>
      <c r="D83" s="5" t="n">
        <v>0</v>
      </c>
      <c r="E83" s="5" t="n">
        <v>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angible Assets, Net (Excluding Goodwill)</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ferred Tax Assets, Net</t>
        </is>
      </c>
      <c r="B85" s="8" t="n">
        <v>586.6</v>
      </c>
      <c r="C85" s="5" t="n">
        <v>0</v>
      </c>
      <c r="D85" s="5" t="n">
        <v>0</v>
      </c>
      <c r="E85" s="8" t="n">
        <v>586.6</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ther assets</t>
        </is>
      </c>
      <c r="B86" s="8" t="n">
        <v>-2.4</v>
      </c>
      <c r="C86" s="8" t="n">
        <v>-3.9</v>
      </c>
      <c r="D86" s="8" t="n">
        <v>-3.9</v>
      </c>
      <c r="E86" s="8" t="n">
        <v>-2.4</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Assets</t>
        </is>
      </c>
      <c r="B87" s="8" t="n">
        <v>463.3</v>
      </c>
      <c r="C87" s="8" t="n">
        <v>-1023.3</v>
      </c>
      <c r="D87" s="8" t="n">
        <v>-1023.3</v>
      </c>
      <c r="E87" s="8" t="n">
        <v>463.3</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urrent maturities of long-term debt</t>
        </is>
      </c>
      <c r="B88" s="5" t="n">
        <v>-370</v>
      </c>
      <c r="C88" s="8" t="n">
        <v>-1355.2</v>
      </c>
      <c r="D88" s="8" t="n">
        <v>-1355.2</v>
      </c>
      <c r="E88" s="5" t="n">
        <v>-37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ccounts Payable, Current</t>
        </is>
      </c>
      <c r="B89" s="8" t="n">
        <v>-19.4</v>
      </c>
      <c r="C89" s="8" t="n">
        <v>-53.8</v>
      </c>
      <c r="D89" s="8" t="n">
        <v>-53.8</v>
      </c>
      <c r="E89" s="8" t="n">
        <v>-19.4</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crued payroll and payroll-related costs</t>
        </is>
      </c>
      <c r="B90" s="5" t="n">
        <v>0</v>
      </c>
      <c r="C90" s="5" t="n">
        <v>0</v>
      </c>
      <c r="D90" s="5" t="n">
        <v>0</v>
      </c>
      <c r="E90" s="5" t="n">
        <v>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rued interest</t>
        </is>
      </c>
      <c r="B91" s="8" t="n">
        <v>-31.5</v>
      </c>
      <c r="C91" s="5" t="n">
        <v>-13</v>
      </c>
      <c r="D91" s="5" t="n">
        <v>-13</v>
      </c>
      <c r="E91" s="8" t="n">
        <v>-31.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axes Payable</t>
        </is>
      </c>
      <c r="B92" s="5" t="n">
        <v>0</v>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cthar Gel-Related Settlement, Current</t>
        </is>
      </c>
      <c r="B93" s="8" t="n">
        <v>21.4</v>
      </c>
      <c r="C93" s="8" t="n">
        <v>16.5</v>
      </c>
      <c r="D93" s="8" t="n">
        <v>16.5</v>
      </c>
      <c r="E93" s="8" t="n">
        <v>21.4</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pioid-Related Litigation Settlement liability</t>
        </is>
      </c>
      <c r="B94" s="4" t="inlineStr">
        <is>
          <t xml:space="preserve"> </t>
        </is>
      </c>
      <c r="C94" s="5" t="n">
        <v>200</v>
      </c>
      <c r="D94" s="5" t="n">
        <v>2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ccrued and other current liabilities</t>
        </is>
      </c>
      <c r="B95" s="8" t="n">
        <v>31.6</v>
      </c>
      <c r="C95" s="8" t="n">
        <v>50.8</v>
      </c>
      <c r="D95" s="8" t="n">
        <v>50.8</v>
      </c>
      <c r="E95" s="8" t="n">
        <v>31.6</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abilities Held-for-Sales, Not Part of Disposal Group, Current</t>
        </is>
      </c>
      <c r="B96" s="4" t="inlineStr">
        <is>
          <t xml:space="preserve"> </t>
        </is>
      </c>
      <c r="C96" s="5" t="n">
        <v>35</v>
      </c>
      <c r="D96" s="5" t="n">
        <v>3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current liabilities</t>
        </is>
      </c>
      <c r="B97" s="8" t="n">
        <v>-367.9</v>
      </c>
      <c r="C97" s="8" t="n">
        <v>-1119.7</v>
      </c>
      <c r="D97" s="8" t="n">
        <v>-1119.7</v>
      </c>
      <c r="E97" s="8" t="n">
        <v>-367.9</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t>
        </is>
      </c>
      <c r="B98" s="8" t="n">
        <v>1858.9</v>
      </c>
      <c r="C98" s="8" t="n">
        <v>3050.9</v>
      </c>
      <c r="D98" s="8" t="n">
        <v>3050.9</v>
      </c>
      <c r="E98" s="8" t="n">
        <v>1858.9</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pioid-Related Litigation Settlement</t>
        </is>
      </c>
      <c r="B99" s="4" t="inlineStr">
        <is>
          <t xml:space="preserve"> </t>
        </is>
      </c>
      <c r="C99" s="8" t="n">
        <v>304.3</v>
      </c>
      <c r="D99" s="8" t="n">
        <v>304.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ension and postretirement benefits</t>
        </is>
      </c>
      <c r="B100" s="5" t="n">
        <v>0</v>
      </c>
      <c r="C100" s="8" t="n">
        <v>27.2</v>
      </c>
      <c r="D100" s="8" t="n">
        <v>27.2</v>
      </c>
      <c r="E100" s="5" t="n">
        <v>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nvironmental liabilities</t>
        </is>
      </c>
      <c r="B101" s="5" t="n">
        <v>0</v>
      </c>
      <c r="C101" s="5" t="n">
        <v>0</v>
      </c>
      <c r="D101" s="5" t="n">
        <v>0</v>
      </c>
      <c r="E101" s="5" t="n">
        <v>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ferred income taxes</t>
        </is>
      </c>
      <c r="B102" s="5" t="n">
        <v>0</v>
      </c>
      <c r="C102" s="8" t="n">
        <v>102.7</v>
      </c>
      <c r="D102" s="8" t="n">
        <v>102.7</v>
      </c>
      <c r="E102" s="5" t="n">
        <v>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Other income tax liabilities</t>
        </is>
      </c>
      <c r="B103" s="5" t="n">
        <v>0</v>
      </c>
      <c r="C103" s="5" t="n">
        <v>0</v>
      </c>
      <c r="D103" s="5" t="n">
        <v>0</v>
      </c>
      <c r="E103" s="5" t="n">
        <v>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ther Liabilities, Noncurrent</t>
        </is>
      </c>
      <c r="B104" s="8" t="n">
        <v>7.5</v>
      </c>
      <c r="C104" s="8" t="n">
        <v>23.6</v>
      </c>
      <c r="D104" s="8" t="n">
        <v>23.6</v>
      </c>
      <c r="E104" s="8" t="n">
        <v>7.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cthar Gel-Related Settlement</t>
        </is>
      </c>
      <c r="B105" s="8" t="n">
        <v>214.7</v>
      </c>
      <c r="C105" s="8" t="n">
        <v>63.2</v>
      </c>
      <c r="D105" s="8" t="n">
        <v>63.2</v>
      </c>
      <c r="E105" s="8" t="n">
        <v>214.7</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abilities subject to compromise</t>
        </is>
      </c>
      <c r="B106" s="8" t="n">
        <v>-4932.1</v>
      </c>
      <c r="C106" s="8" t="n">
        <v>-6402.7</v>
      </c>
      <c r="D106" s="8" t="n">
        <v>-6402.7</v>
      </c>
      <c r="E106" s="8" t="n">
        <v>-4932.1</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iabilities</t>
        </is>
      </c>
      <c r="B107" s="8" t="n">
        <v>-3218.9</v>
      </c>
      <c r="C107" s="8" t="n">
        <v>-3950.5</v>
      </c>
      <c r="D107" s="8" t="n">
        <v>-3950.5</v>
      </c>
      <c r="E107" s="8" t="n">
        <v>-3218.9</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uccessor ordinary shares held in treasury at cost, none and none</t>
        </is>
      </c>
      <c r="B108" s="8" t="n">
        <v>0.1</v>
      </c>
      <c r="C108" s="8" t="n">
        <v>1616.1</v>
      </c>
      <c r="D108" s="8" t="n">
        <v>1616.1</v>
      </c>
      <c r="E108" s="8" t="n">
        <v>0.1</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dditional paid-in capital</t>
        </is>
      </c>
      <c r="B109" s="8" t="n">
        <v>1194.6</v>
      </c>
      <c r="C109" s="4" t="inlineStr">
        <is>
          <t xml:space="preserve"> </t>
        </is>
      </c>
      <c r="D109" s="4" t="inlineStr">
        <is>
          <t xml:space="preserve"> </t>
        </is>
      </c>
      <c r="E109" s="8" t="n">
        <v>1194.6</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ccumulated Other Comprehensive Income (Loss), Net of Tax</t>
        </is>
      </c>
      <c r="B110" s="8" t="n">
        <v>0.7</v>
      </c>
      <c r="C110" s="5" t="n">
        <v>0</v>
      </c>
      <c r="D110" s="5" t="n">
        <v>0</v>
      </c>
      <c r="E110" s="8" t="n">
        <v>0.7</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etained earnings (deficit)</t>
        </is>
      </c>
      <c r="B111" s="8" t="n">
        <v>4686.6</v>
      </c>
      <c r="C111" s="8" t="n">
        <v>4725.9</v>
      </c>
      <c r="D111" s="8" t="n">
        <v>4725.9</v>
      </c>
      <c r="E111" s="8" t="n">
        <v>4686.6</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hareholders' equity</t>
        </is>
      </c>
      <c r="B112" s="8" t="n">
        <v>3682.2</v>
      </c>
      <c r="C112" s="8" t="n">
        <v>2927.2</v>
      </c>
      <c r="D112" s="8" t="n">
        <v>2927.2</v>
      </c>
      <c r="E112" s="8" t="n">
        <v>3682.2</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otal Liabilities and Shareholders' Equity</t>
        </is>
      </c>
      <c r="B113" s="8" t="n">
        <v>463.3</v>
      </c>
      <c r="C113" s="8" t="n">
        <v>-1023.3</v>
      </c>
      <c r="D113" s="8" t="n">
        <v>-1023.3</v>
      </c>
      <c r="E113" s="8" t="n">
        <v>463.3</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ncellation of Predecessor equity</t>
        </is>
      </c>
      <c r="B114" s="8" t="n">
        <v>2199.9</v>
      </c>
      <c r="C114" s="8" t="n">
        <v>4002.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rivative Liability, Current</t>
        </is>
      </c>
      <c r="B115" s="8" t="n">
        <v>7.6</v>
      </c>
      <c r="C115" s="4" t="inlineStr">
        <is>
          <t xml:space="preserve"> </t>
        </is>
      </c>
      <c r="D115" s="4" t="inlineStr">
        <is>
          <t xml:space="preserve"> </t>
        </is>
      </c>
      <c r="E115" s="8" t="n">
        <v>7.6</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stricted Cash</t>
        </is>
      </c>
      <c r="B116" s="5" t="n">
        <v>24</v>
      </c>
      <c r="C116" s="5" t="n">
        <v>89</v>
      </c>
      <c r="D116" s="5" t="n">
        <v>89</v>
      </c>
      <c r="E116" s="5" t="n">
        <v>24</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organization, Chapter 11, Fresh-Start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Reorganization, Chapter 11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ash and cash equivalents</t>
        </is>
      </c>
      <c r="B119" s="5" t="n">
        <v>0</v>
      </c>
      <c r="C119" s="5" t="n">
        <v>0</v>
      </c>
      <c r="D119" s="5" t="n">
        <v>0</v>
      </c>
      <c r="E119" s="5" t="n">
        <v>0</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ccounts receivable, less allowance for doubtful accounts of $6.2 and $6.5</t>
        </is>
      </c>
      <c r="B120" s="5" t="n">
        <v>0</v>
      </c>
      <c r="C120" s="5" t="n">
        <v>0</v>
      </c>
      <c r="D120" s="5" t="n">
        <v>0</v>
      </c>
      <c r="E120" s="5" t="n">
        <v>0</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ventory, Net</t>
        </is>
      </c>
      <c r="B121" s="8" t="n">
        <v>257.6</v>
      </c>
      <c r="C121" s="8" t="n">
        <v>851.8</v>
      </c>
      <c r="D121" s="8" t="n">
        <v>851.8</v>
      </c>
      <c r="E121" s="8" t="n">
        <v>257.6</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repaid Expense and Other Assets, Current</t>
        </is>
      </c>
      <c r="B122" s="8" t="n">
        <v>-0.7</v>
      </c>
      <c r="C122" s="8" t="n">
        <v>-58.3</v>
      </c>
      <c r="D122" s="8" t="n">
        <v>-58.3</v>
      </c>
      <c r="E122" s="8" t="n">
        <v>-0.7</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ssets Held-for-sale, Not Part of Disposal Group, Current</t>
        </is>
      </c>
      <c r="B123" s="4" t="inlineStr">
        <is>
          <t xml:space="preserve"> </t>
        </is>
      </c>
      <c r="C123" s="5" t="n">
        <v>100</v>
      </c>
      <c r="D123" s="5" t="n">
        <v>1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otal current assets</t>
        </is>
      </c>
      <c r="B124" s="8" t="n">
        <v>256.9</v>
      </c>
      <c r="C124" s="8" t="n">
        <v>893.5</v>
      </c>
      <c r="D124" s="8" t="n">
        <v>893.5</v>
      </c>
      <c r="E124" s="8" t="n">
        <v>256.9</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operty, plant and equipment, net</t>
        </is>
      </c>
      <c r="B125" s="8" t="n">
        <v>-150.2</v>
      </c>
      <c r="C125" s="8" t="n">
        <v>-299.2</v>
      </c>
      <c r="D125" s="8" t="n">
        <v>-299.2</v>
      </c>
      <c r="E125" s="8" t="n">
        <v>-150.2</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tangible Assets, Net (Excluding Goodwill)</t>
        </is>
      </c>
      <c r="B126" s="8" t="n">
        <v>-1633.7</v>
      </c>
      <c r="C126" s="8" t="n">
        <v>-2014.4</v>
      </c>
      <c r="D126" s="8" t="n">
        <v>-2014.4</v>
      </c>
      <c r="E126" s="8" t="n">
        <v>-1633.7</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ferred Tax Assets, Net</t>
        </is>
      </c>
      <c r="B127" s="8" t="n">
        <v>208.5</v>
      </c>
      <c r="C127" s="8" t="n">
        <v>453.4</v>
      </c>
      <c r="D127" s="8" t="n">
        <v>453.4</v>
      </c>
      <c r="E127" s="8" t="n">
        <v>208.5</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ther assets</t>
        </is>
      </c>
      <c r="B128" s="8" t="n">
        <v>12.5</v>
      </c>
      <c r="C128" s="8" t="n">
        <v>-23.5</v>
      </c>
      <c r="D128" s="8" t="n">
        <v>-23.5</v>
      </c>
      <c r="E128" s="8" t="n">
        <v>12.5</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Total Assets</t>
        </is>
      </c>
      <c r="B129" s="5" t="n">
        <v>-1306</v>
      </c>
      <c r="C129" s="8" t="n">
        <v>-990.2</v>
      </c>
      <c r="D129" s="8" t="n">
        <v>-990.2</v>
      </c>
      <c r="E129" s="5" t="n">
        <v>-1306</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urrent maturities of long-term debt</t>
        </is>
      </c>
      <c r="B130" s="5" t="n">
        <v>0</v>
      </c>
      <c r="C130" s="5" t="n">
        <v>0</v>
      </c>
      <c r="D130" s="5" t="n">
        <v>0</v>
      </c>
      <c r="E130" s="5" t="n">
        <v>0</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ccounts Payable, Current</t>
        </is>
      </c>
      <c r="B131" s="5" t="n">
        <v>0</v>
      </c>
      <c r="C131" s="5" t="n">
        <v>0</v>
      </c>
      <c r="D131" s="5" t="n">
        <v>0</v>
      </c>
      <c r="E131" s="5" t="n">
        <v>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ccrued payroll and payroll-related costs</t>
        </is>
      </c>
      <c r="B132" s="5" t="n">
        <v>0</v>
      </c>
      <c r="C132" s="5" t="n">
        <v>0</v>
      </c>
      <c r="D132" s="5" t="n">
        <v>0</v>
      </c>
      <c r="E132" s="5" t="n">
        <v>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ccrued interest</t>
        </is>
      </c>
      <c r="B133" s="5" t="n">
        <v>0</v>
      </c>
      <c r="C133" s="5" t="n">
        <v>0</v>
      </c>
      <c r="D133" s="5" t="n">
        <v>0</v>
      </c>
      <c r="E133" s="5" t="n">
        <v>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Taxes Payable</t>
        </is>
      </c>
      <c r="B134" s="5" t="n">
        <v>0</v>
      </c>
      <c r="C134" s="4" t="inlineStr">
        <is>
          <t xml:space="preserve"> </t>
        </is>
      </c>
      <c r="D134" s="4" t="inlineStr">
        <is>
          <t xml:space="preserve"> </t>
        </is>
      </c>
      <c r="E134" s="5" t="n">
        <v>0</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cthar Gel-Related Settlement, Current</t>
        </is>
      </c>
      <c r="B135" s="5" t="n">
        <v>0</v>
      </c>
      <c r="C135" s="5" t="n">
        <v>0</v>
      </c>
      <c r="D135" s="5" t="n">
        <v>0</v>
      </c>
      <c r="E135" s="5" t="n">
        <v>0</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Opioid-Related Litigation Settlement liability</t>
        </is>
      </c>
      <c r="B136" s="4" t="inlineStr">
        <is>
          <t xml:space="preserve"> </t>
        </is>
      </c>
      <c r="C136" s="5" t="n">
        <v>0</v>
      </c>
      <c r="D136" s="5" t="n">
        <v>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ccrued and other current liabilities</t>
        </is>
      </c>
      <c r="B137" s="8" t="n">
        <v>-0.1</v>
      </c>
      <c r="C137" s="8" t="n">
        <v>-6.1</v>
      </c>
      <c r="D137" s="8" t="n">
        <v>-6.1</v>
      </c>
      <c r="E137" s="8" t="n">
        <v>-0.1</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iabilities Held-for-Sales, Not Part of Disposal Group, Current</t>
        </is>
      </c>
      <c r="B138" s="4" t="inlineStr">
        <is>
          <t xml:space="preserve"> </t>
        </is>
      </c>
      <c r="C138" s="5" t="n">
        <v>0</v>
      </c>
      <c r="D138" s="5" t="n">
        <v>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otal current liabilities</t>
        </is>
      </c>
      <c r="B139" s="8" t="n">
        <v>-0.1</v>
      </c>
      <c r="C139" s="8" t="n">
        <v>-6.1</v>
      </c>
      <c r="D139" s="8" t="n">
        <v>-6.1</v>
      </c>
      <c r="E139" s="8" t="n">
        <v>-0.1</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Long-term debt</t>
        </is>
      </c>
      <c r="B140" s="5" t="n">
        <v>0</v>
      </c>
      <c r="C140" s="8" t="n">
        <v>-18.4</v>
      </c>
      <c r="D140" s="8" t="n">
        <v>-18.4</v>
      </c>
      <c r="E140" s="5" t="n">
        <v>0</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pioid-Related Litigation Settlement</t>
        </is>
      </c>
      <c r="B141" s="4" t="inlineStr">
        <is>
          <t xml:space="preserve"> </t>
        </is>
      </c>
      <c r="C141" s="5" t="n">
        <v>0</v>
      </c>
      <c r="D141" s="5" t="n">
        <v>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ension and postretirement benefits</t>
        </is>
      </c>
      <c r="B142" s="5" t="n">
        <v>0</v>
      </c>
      <c r="C142" s="5" t="n">
        <v>0</v>
      </c>
      <c r="D142" s="5" t="n">
        <v>0</v>
      </c>
      <c r="E142" s="5" t="n">
        <v>0</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Environmental liabilities</t>
        </is>
      </c>
      <c r="B143" s="5" t="n">
        <v>0</v>
      </c>
      <c r="C143" s="5" t="n">
        <v>0</v>
      </c>
      <c r="D143" s="5" t="n">
        <v>0</v>
      </c>
      <c r="E143" s="5" t="n">
        <v>0</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Deferred income taxes</t>
        </is>
      </c>
      <c r="B144" s="8" t="n">
        <v>-1.3</v>
      </c>
      <c r="C144" s="8" t="n">
        <v>-121.7</v>
      </c>
      <c r="D144" s="8" t="n">
        <v>-121.7</v>
      </c>
      <c r="E144" s="8" t="n">
        <v>-1.3</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Other income tax liabilities</t>
        </is>
      </c>
      <c r="B145" s="5" t="n">
        <v>0</v>
      </c>
      <c r="C145" s="8" t="n">
        <v>-61.9</v>
      </c>
      <c r="D145" s="8" t="n">
        <v>-61.9</v>
      </c>
      <c r="E145" s="5" t="n">
        <v>0</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Other Liabilities, Noncurrent</t>
        </is>
      </c>
      <c r="B146" s="8" t="n">
        <v>27.6</v>
      </c>
      <c r="C146" s="8" t="n">
        <v>-9.6</v>
      </c>
      <c r="D146" s="8" t="n">
        <v>-9.6</v>
      </c>
      <c r="E146" s="8" t="n">
        <v>27.6</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cthar Gel-Related Settlement</t>
        </is>
      </c>
      <c r="B147" s="8" t="n">
        <v>-88.59999999999999</v>
      </c>
      <c r="C147" s="5" t="n">
        <v>0</v>
      </c>
      <c r="D147" s="5" t="n">
        <v>0</v>
      </c>
      <c r="E147" s="8" t="n">
        <v>-88.59999999999999</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Liabilities subject to compromise</t>
        </is>
      </c>
      <c r="B148" s="5" t="n">
        <v>0</v>
      </c>
      <c r="C148" s="5" t="n">
        <v>0</v>
      </c>
      <c r="D148" s="5" t="n">
        <v>0</v>
      </c>
      <c r="E148" s="5" t="n">
        <v>0</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iabilities</t>
        </is>
      </c>
      <c r="B149" s="8" t="n">
        <v>-62.4</v>
      </c>
      <c r="C149" s="8" t="n">
        <v>-217.7</v>
      </c>
      <c r="D149" s="8" t="n">
        <v>-217.7</v>
      </c>
      <c r="E149" s="8" t="n">
        <v>-62.4</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Preferred Stock, Value, Outstanding</t>
        </is>
      </c>
      <c r="B150" s="4" t="inlineStr">
        <is>
          <t xml:space="preserve"> </t>
        </is>
      </c>
      <c r="C150" s="5" t="n">
        <v>0</v>
      </c>
      <c r="D150" s="5" t="n">
        <v>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ommon Stock, Other Value, Outstanding</t>
        </is>
      </c>
      <c r="B151" s="4" t="inlineStr">
        <is>
          <t xml:space="preserve"> </t>
        </is>
      </c>
      <c r="C151" s="5" t="n">
        <v>0</v>
      </c>
      <c r="D151" s="5" t="n">
        <v>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uccessor ordinary shares held in treasury at cost, none and none</t>
        </is>
      </c>
      <c r="B152" s="5" t="n">
        <v>0</v>
      </c>
      <c r="C152" s="5" t="n">
        <v>0</v>
      </c>
      <c r="D152" s="5" t="n">
        <v>0</v>
      </c>
      <c r="E152" s="5" t="n">
        <v>0</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dditional paid-in capital</t>
        </is>
      </c>
      <c r="B153" s="5" t="n">
        <v>0</v>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ccumulated Other Comprehensive Income (Loss), Net of Tax</t>
        </is>
      </c>
      <c r="B154" s="8" t="n">
        <v>-11.1</v>
      </c>
      <c r="C154" s="8" t="n">
        <v>9.9</v>
      </c>
      <c r="D154" s="8" t="n">
        <v>9.9</v>
      </c>
      <c r="E154" s="8" t="n">
        <v>-11.1</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etained earnings (deficit)</t>
        </is>
      </c>
      <c r="B155" s="8" t="n">
        <v>-1232.5</v>
      </c>
      <c r="C155" s="8" t="n">
        <v>-782.4</v>
      </c>
      <c r="D155" s="8" t="n">
        <v>-782.4</v>
      </c>
      <c r="E155" s="8" t="n">
        <v>-1232.5</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hareholders' equity</t>
        </is>
      </c>
      <c r="B156" s="8" t="n">
        <v>-1243.6</v>
      </c>
      <c r="C156" s="8" t="n">
        <v>-772.5</v>
      </c>
      <c r="D156" s="8" t="n">
        <v>-772.5</v>
      </c>
      <c r="E156" s="8" t="n">
        <v>-1243.6</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Total Liabilities and Shareholders' Equity</t>
        </is>
      </c>
      <c r="B157" s="5" t="n">
        <v>-1306</v>
      </c>
      <c r="C157" s="8" t="n">
        <v>-990.2</v>
      </c>
      <c r="D157" s="8" t="n">
        <v>-990.2</v>
      </c>
      <c r="E157" s="5" t="n">
        <v>-1306</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Reorganization, Chapter11, Post Adjustment, Successo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Reorganization, Chapter 11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ash and cash equivalents</t>
        </is>
      </c>
      <c r="B160" s="8" t="n">
        <v>186.8</v>
      </c>
      <c r="C160" s="8" t="n">
        <v>297.9</v>
      </c>
      <c r="D160" s="8" t="n">
        <v>297.9</v>
      </c>
      <c r="E160" s="8" t="n">
        <v>186.8</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ccounts receivable, less allowance for doubtful accounts of $6.2 and $6.5</t>
        </is>
      </c>
      <c r="B161" s="8" t="n">
        <v>467.7</v>
      </c>
      <c r="C161" s="8" t="n">
        <v>387.4</v>
      </c>
      <c r="D161" s="8" t="n">
        <v>387.4</v>
      </c>
      <c r="E161" s="8" t="n">
        <v>467.7</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Inventory, Net</t>
        </is>
      </c>
      <c r="B162" s="8" t="n">
        <v>1036.3</v>
      </c>
      <c r="C162" s="5" t="n">
        <v>1227</v>
      </c>
      <c r="D162" s="5" t="n">
        <v>1227</v>
      </c>
      <c r="E162" s="8" t="n">
        <v>1036.3</v>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Prepaid Expense and Other Assets, Current</t>
        </is>
      </c>
      <c r="B163" s="5" t="n">
        <v>155</v>
      </c>
      <c r="C163" s="8" t="n">
        <v>339.6</v>
      </c>
      <c r="D163" s="8" t="n">
        <v>339.6</v>
      </c>
      <c r="E163" s="5" t="n">
        <v>155</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ssets Held-for-sale, Not Part of Disposal Group, Current</t>
        </is>
      </c>
      <c r="B164" s="4" t="inlineStr">
        <is>
          <t xml:space="preserve"> </t>
        </is>
      </c>
      <c r="C164" s="5" t="n">
        <v>100</v>
      </c>
      <c r="D164" s="5" t="n">
        <v>1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Total current assets</t>
        </is>
      </c>
      <c r="B165" s="8" t="n">
        <v>1845.8</v>
      </c>
      <c r="C165" s="8" t="n">
        <v>2351.9</v>
      </c>
      <c r="D165" s="8" t="n">
        <v>2351.9</v>
      </c>
      <c r="E165" s="8" t="n">
        <v>1845.8</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Property, plant and equipment, net</t>
        </is>
      </c>
      <c r="B166" s="8" t="n">
        <v>318.4</v>
      </c>
      <c r="C166" s="8" t="n">
        <v>449.4</v>
      </c>
      <c r="D166" s="8" t="n">
        <v>449.4</v>
      </c>
      <c r="E166" s="8" t="n">
        <v>318.4</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Intangible Assets, Net (Excluding Goodwill)</t>
        </is>
      </c>
      <c r="B167" s="8" t="n">
        <v>624.6</v>
      </c>
      <c r="C167" s="8" t="n">
        <v>3152.2</v>
      </c>
      <c r="D167" s="8" t="n">
        <v>3152.2</v>
      </c>
      <c r="E167" s="8" t="n">
        <v>624.6</v>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Deferred Tax Assets, Net</t>
        </is>
      </c>
      <c r="B168" s="8" t="n">
        <v>795.1</v>
      </c>
      <c r="C168" s="8" t="n">
        <v>453.4</v>
      </c>
      <c r="D168" s="8" t="n">
        <v>453.4</v>
      </c>
      <c r="E168" s="8" t="n">
        <v>795.1</v>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Other assets</t>
        </is>
      </c>
      <c r="B169" s="5" t="n">
        <v>233</v>
      </c>
      <c r="C169" s="8" t="n">
        <v>195.4</v>
      </c>
      <c r="D169" s="8" t="n">
        <v>195.4</v>
      </c>
      <c r="E169" s="5" t="n">
        <v>233</v>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Total Assets</t>
        </is>
      </c>
      <c r="B170" s="8" t="n">
        <v>3816.9</v>
      </c>
      <c r="C170" s="8" t="n">
        <v>6602.3</v>
      </c>
      <c r="D170" s="8" t="n">
        <v>6602.3</v>
      </c>
      <c r="E170" s="8" t="n">
        <v>3816.9</v>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Current maturities of long-term debt</t>
        </is>
      </c>
      <c r="B171" s="8" t="n">
        <v>8.699999999999999</v>
      </c>
      <c r="C171" s="8" t="n">
        <v>34.7</v>
      </c>
      <c r="D171" s="8" t="n">
        <v>34.7</v>
      </c>
      <c r="E171" s="8" t="n">
        <v>8.699999999999999</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Accounts Payable, Current</t>
        </is>
      </c>
      <c r="B172" s="8" t="n">
        <v>73.8</v>
      </c>
      <c r="C172" s="8" t="n">
        <v>102.6</v>
      </c>
      <c r="D172" s="8" t="n">
        <v>102.6</v>
      </c>
      <c r="E172" s="8" t="n">
        <v>73.8</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ccrued payroll and payroll-related costs</t>
        </is>
      </c>
      <c r="B173" s="8" t="n">
        <v>81.59999999999999</v>
      </c>
      <c r="C173" s="8" t="n">
        <v>71.40000000000001</v>
      </c>
      <c r="D173" s="8" t="n">
        <v>71.40000000000001</v>
      </c>
      <c r="E173" s="8" t="n">
        <v>81.59999999999999</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Accrued interest</t>
        </is>
      </c>
      <c r="B174" s="8" t="n">
        <v>0.7</v>
      </c>
      <c r="C174" s="8" t="n">
        <v>7.8</v>
      </c>
      <c r="D174" s="8" t="n">
        <v>7.8</v>
      </c>
      <c r="E174" s="8" t="n">
        <v>0.7</v>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Taxes Payable</t>
        </is>
      </c>
      <c r="B175" s="8" t="n">
        <v>2.7</v>
      </c>
      <c r="C175" s="4" t="inlineStr">
        <is>
          <t xml:space="preserve"> </t>
        </is>
      </c>
      <c r="D175" s="4" t="inlineStr">
        <is>
          <t xml:space="preserve"> </t>
        </is>
      </c>
      <c r="E175" s="8" t="n">
        <v>2.7</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cthar Gel-Related Settlement, Current</t>
        </is>
      </c>
      <c r="B176" s="8" t="n">
        <v>21.4</v>
      </c>
      <c r="C176" s="8" t="n">
        <v>16.5</v>
      </c>
      <c r="D176" s="8" t="n">
        <v>16.5</v>
      </c>
      <c r="E176" s="8" t="n">
        <v>21.4</v>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Opioid-Related Litigation Settlement liability</t>
        </is>
      </c>
      <c r="B177" s="4" t="inlineStr">
        <is>
          <t xml:space="preserve"> </t>
        </is>
      </c>
      <c r="C177" s="5" t="n">
        <v>200</v>
      </c>
      <c r="D177" s="5" t="n">
        <v>2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ccrued and other current liabilities</t>
        </is>
      </c>
      <c r="B178" s="8" t="n">
        <v>253.6</v>
      </c>
      <c r="C178" s="8" t="n">
        <v>340.8</v>
      </c>
      <c r="D178" s="8" t="n">
        <v>340.8</v>
      </c>
      <c r="E178" s="8" t="n">
        <v>253.6</v>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iabilities Held-for-Sales, Not Part of Disposal Group, Current</t>
        </is>
      </c>
      <c r="B179" s="4" t="inlineStr">
        <is>
          <t xml:space="preserve"> </t>
        </is>
      </c>
      <c r="C179" s="5" t="n">
        <v>35</v>
      </c>
      <c r="D179" s="5" t="n">
        <v>35</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Total current liabilities</t>
        </is>
      </c>
      <c r="B180" s="8" t="n">
        <v>442.5</v>
      </c>
      <c r="C180" s="8" t="n">
        <v>808.8</v>
      </c>
      <c r="D180" s="8" t="n">
        <v>808.8</v>
      </c>
      <c r="E180" s="8" t="n">
        <v>442.5</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Long-term debt</t>
        </is>
      </c>
      <c r="B181" s="8" t="n">
        <v>1858.9</v>
      </c>
      <c r="C181" s="8" t="n">
        <v>3032.5</v>
      </c>
      <c r="D181" s="8" t="n">
        <v>3032.5</v>
      </c>
      <c r="E181" s="8" t="n">
        <v>1858.9</v>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Opioid-Related Litigation Settlement</t>
        </is>
      </c>
      <c r="B182" s="4" t="inlineStr">
        <is>
          <t xml:space="preserve"> </t>
        </is>
      </c>
      <c r="C182" s="8" t="n">
        <v>304.3</v>
      </c>
      <c r="D182" s="8" t="n">
        <v>304.3</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Pension and postretirement benefits</t>
        </is>
      </c>
      <c r="B183" s="8" t="n">
        <v>39.4</v>
      </c>
      <c r="C183" s="8" t="n">
        <v>54.8</v>
      </c>
      <c r="D183" s="8" t="n">
        <v>54.8</v>
      </c>
      <c r="E183" s="8" t="n">
        <v>39.4</v>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Environmental liabilities</t>
        </is>
      </c>
      <c r="B184" s="8" t="n">
        <v>34.6</v>
      </c>
      <c r="C184" s="8" t="n">
        <v>37.1</v>
      </c>
      <c r="D184" s="8" t="n">
        <v>37.1</v>
      </c>
      <c r="E184" s="8" t="n">
        <v>34.6</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eferred income taxes</t>
        </is>
      </c>
      <c r="B185" s="5" t="n">
        <v>0</v>
      </c>
      <c r="C185" s="8" t="n">
        <v>1.4</v>
      </c>
      <c r="D185" s="8" t="n">
        <v>1.4</v>
      </c>
      <c r="E185" s="5" t="n">
        <v>0</v>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Other income tax liabilities</t>
        </is>
      </c>
      <c r="B186" s="8" t="n">
        <v>19.6</v>
      </c>
      <c r="C186" s="5" t="n">
        <v>14</v>
      </c>
      <c r="D186" s="5" t="n">
        <v>14</v>
      </c>
      <c r="E186" s="8" t="n">
        <v>19.6</v>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Other Liabilities, Noncurrent</t>
        </is>
      </c>
      <c r="B187" s="5" t="n">
        <v>101</v>
      </c>
      <c r="C187" s="8" t="n">
        <v>82.59999999999999</v>
      </c>
      <c r="D187" s="8" t="n">
        <v>82.59999999999999</v>
      </c>
      <c r="E187" s="5" t="n">
        <v>101</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cthar Gel-Related Settlement</t>
        </is>
      </c>
      <c r="B188" s="8" t="n">
        <v>126.1</v>
      </c>
      <c r="C188" s="8" t="n">
        <v>63.2</v>
      </c>
      <c r="D188" s="8" t="n">
        <v>63.2</v>
      </c>
      <c r="E188" s="8" t="n">
        <v>126.1</v>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abilities subject to compromise</t>
        </is>
      </c>
      <c r="B189" s="5" t="n">
        <v>0</v>
      </c>
      <c r="C189" s="5" t="n">
        <v>0</v>
      </c>
      <c r="D189" s="5" t="n">
        <v>0</v>
      </c>
      <c r="E189" s="5" t="n">
        <v>0</v>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Liabilities</t>
        </is>
      </c>
      <c r="B190" s="8" t="n">
        <v>2622.1</v>
      </c>
      <c r="C190" s="8" t="n">
        <v>4398.7</v>
      </c>
      <c r="D190" s="8" t="n">
        <v>4398.7</v>
      </c>
      <c r="E190" s="8" t="n">
        <v>2622.1</v>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referred Stock, Value, Outstanding</t>
        </is>
      </c>
      <c r="B191" s="4" t="inlineStr">
        <is>
          <t xml:space="preserve"> </t>
        </is>
      </c>
      <c r="C191" s="5" t="n">
        <v>0</v>
      </c>
      <c r="D191" s="5" t="n">
        <v>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Common Stock, Other Value, Outstanding</t>
        </is>
      </c>
      <c r="B192" s="4" t="inlineStr">
        <is>
          <t xml:space="preserve"> </t>
        </is>
      </c>
      <c r="C192" s="5" t="n">
        <v>0</v>
      </c>
      <c r="D192" s="5" t="n">
        <v>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Successor ordinary shares held in treasury at cost, none and none</t>
        </is>
      </c>
      <c r="B193" s="5" t="n">
        <v>0</v>
      </c>
      <c r="C193" s="5" t="n">
        <v>0</v>
      </c>
      <c r="D193" s="5" t="n">
        <v>0</v>
      </c>
      <c r="E193" s="5" t="n">
        <v>0</v>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dditional paid-in capital</t>
        </is>
      </c>
      <c r="B194" s="8" t="n">
        <v>1194.6</v>
      </c>
      <c r="C194" s="4" t="inlineStr">
        <is>
          <t xml:space="preserve"> </t>
        </is>
      </c>
      <c r="D194" s="4" t="inlineStr">
        <is>
          <t xml:space="preserve"> </t>
        </is>
      </c>
      <c r="E194" s="8" t="n">
        <v>1194.6</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Accumulated Other Comprehensive Income (Loss), Net of Tax</t>
        </is>
      </c>
      <c r="B195" s="5" t="n">
        <v>0</v>
      </c>
      <c r="C195" s="5" t="n">
        <v>0</v>
      </c>
      <c r="D195" s="5" t="n">
        <v>0</v>
      </c>
      <c r="E195" s="5" t="n">
        <v>0</v>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Retained earnings (deficit)</t>
        </is>
      </c>
      <c r="B196" s="5" t="n">
        <v>0</v>
      </c>
      <c r="C196" s="5" t="n">
        <v>0</v>
      </c>
      <c r="D196" s="5" t="n">
        <v>0</v>
      </c>
      <c r="E196" s="5" t="n">
        <v>0</v>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Shareholders' equity</t>
        </is>
      </c>
      <c r="B197" s="8" t="n">
        <v>1194.8</v>
      </c>
      <c r="C197" s="8" t="n">
        <v>2203.6</v>
      </c>
      <c r="D197" s="8" t="n">
        <v>2203.6</v>
      </c>
      <c r="E197" s="8" t="n">
        <v>1194.8</v>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Total Liabilities and Shareholders' Equity</t>
        </is>
      </c>
      <c r="B198" s="8" t="n">
        <v>3816.9</v>
      </c>
      <c r="C198" s="8" t="n">
        <v>6602.3</v>
      </c>
      <c r="D198" s="8" t="n">
        <v>6602.3</v>
      </c>
      <c r="E198" s="8" t="n">
        <v>3816.9</v>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Predecessor Reorganization | Reorganization, Chapter 11, Predecessor, before Adjust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Reorganization, Chapter 11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Common Stock, Value, Outstanding</t>
        </is>
      </c>
      <c r="B201" s="8" t="n">
        <v>0.1</v>
      </c>
      <c r="C201" s="8" t="n">
        <v>18.9</v>
      </c>
      <c r="D201" s="8" t="n">
        <v>18.9</v>
      </c>
      <c r="E201" s="8" t="n">
        <v>0.1</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Additional paid-in capital</t>
        </is>
      </c>
      <c r="B202" s="8" t="n">
        <v>2199.9</v>
      </c>
      <c r="C202" s="8" t="n">
        <v>5599.5</v>
      </c>
      <c r="D202" s="8" t="n">
        <v>5599.5</v>
      </c>
      <c r="E202" s="8" t="n">
        <v>2199.9</v>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Predecessor Reorganization | Reorganization, Chapter 11, Plan Effect Adjust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Reorganization, Chapter 11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Preferred Stock, Value, Outstanding</t>
        </is>
      </c>
      <c r="B205" s="4" t="inlineStr">
        <is>
          <t xml:space="preserve"> </t>
        </is>
      </c>
      <c r="C205" s="5" t="n">
        <v>0</v>
      </c>
      <c r="D205" s="5" t="n">
        <v>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Common Stock, Other Value, Outstanding</t>
        </is>
      </c>
      <c r="B206" s="4" t="inlineStr">
        <is>
          <t xml:space="preserve"> </t>
        </is>
      </c>
      <c r="C206" s="5" t="n">
        <v>0</v>
      </c>
      <c r="D206" s="5" t="n">
        <v>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Common Stock, Value, Outstanding</t>
        </is>
      </c>
      <c r="B207" s="8" t="n">
        <v>-0.1</v>
      </c>
      <c r="C207" s="8" t="n">
        <v>-18.9</v>
      </c>
      <c r="D207" s="8" t="n">
        <v>-18.9</v>
      </c>
      <c r="E207" s="8" t="n">
        <v>-0.1</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dditional paid-in capital</t>
        </is>
      </c>
      <c r="B208" s="4" t="inlineStr">
        <is>
          <t xml:space="preserve"> </t>
        </is>
      </c>
      <c r="C208" s="8" t="n">
        <v>-5599.5</v>
      </c>
      <c r="D208" s="8" t="n">
        <v>-5599.5</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Predecessor Reorganization | Reorganization, Chapter 11, Fresh-Start Adjust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Reorganization, Chapter 11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Common Stock, Value, Outstanding</t>
        </is>
      </c>
      <c r="B211" s="5" t="n">
        <v>0</v>
      </c>
      <c r="C211" s="5" t="n">
        <v>0</v>
      </c>
      <c r="D211" s="5" t="n">
        <v>0</v>
      </c>
      <c r="E211" s="5" t="n">
        <v>0</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Additional paid-in capital</t>
        </is>
      </c>
      <c r="B212" s="4" t="inlineStr">
        <is>
          <t xml:space="preserve"> </t>
        </is>
      </c>
      <c r="C212" s="5" t="n">
        <v>0</v>
      </c>
      <c r="D212" s="5" t="n">
        <v>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Predecessor Reorganization | Reorganization, Chapter11, Post Adjustment, Successo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Reorganization, Chapter 11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Common Stock, Value, Outstanding</t>
        </is>
      </c>
      <c r="B215" s="5" t="n">
        <v>0</v>
      </c>
      <c r="C215" s="5" t="n">
        <v>0</v>
      </c>
      <c r="D215" s="5" t="n">
        <v>0</v>
      </c>
      <c r="E215" s="5" t="n">
        <v>0</v>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Additional paid-in capital</t>
        </is>
      </c>
      <c r="B216" s="4" t="inlineStr">
        <is>
          <t xml:space="preserve"> </t>
        </is>
      </c>
      <c r="C216" s="5" t="n">
        <v>0</v>
      </c>
      <c r="D216" s="5" t="n">
        <v>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Successor, Fresh-Start Adjustments | Reorganization, Chapter 11, Predecessor, before Adjust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Reorganization, Chapter 11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Common Stock, Value, Outstanding</t>
        </is>
      </c>
      <c r="B219" s="5" t="n">
        <v>0</v>
      </c>
      <c r="C219" s="5" t="n">
        <v>0</v>
      </c>
      <c r="D219" s="5" t="n">
        <v>0</v>
      </c>
      <c r="E219" s="5" t="n">
        <v>0</v>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Additional paid-in capital</t>
        </is>
      </c>
      <c r="B220" s="5" t="n">
        <v>0</v>
      </c>
      <c r="C220" s="5" t="n">
        <v>0</v>
      </c>
      <c r="D220" s="5" t="n">
        <v>0</v>
      </c>
      <c r="E220" s="5" t="n">
        <v>0</v>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Successor, Fresh-Start Adjustments | Reorganization, Chapter 11, Plan Effect Adjust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Reorganization, Chapter 11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Common Stock, Value, Outstanding</t>
        </is>
      </c>
      <c r="B223" s="8" t="n">
        <v>0.2</v>
      </c>
      <c r="C223" s="8" t="n">
        <v>0.1</v>
      </c>
      <c r="D223" s="8" t="n">
        <v>0.1</v>
      </c>
      <c r="E223" s="8" t="n">
        <v>0.2</v>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Additional paid-in capital</t>
        </is>
      </c>
      <c r="B224" s="8" t="n">
        <v>-2199.9</v>
      </c>
      <c r="C224" s="8" t="n">
        <v>2203.5</v>
      </c>
      <c r="D224" s="8" t="n">
        <v>2203.5</v>
      </c>
      <c r="E224" s="8" t="n">
        <v>-2199.9</v>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Successor, Fresh-Start Adjustments | Reorganization, Chapter 11, Fresh-Start Adjust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Reorganization, Chapter 11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Common Stock, Value, Outstanding</t>
        </is>
      </c>
      <c r="B227" s="5" t="n">
        <v>0</v>
      </c>
      <c r="C227" s="5" t="n">
        <v>0</v>
      </c>
      <c r="D227" s="5" t="n">
        <v>0</v>
      </c>
      <c r="E227" s="5" t="n">
        <v>0</v>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Additional paid-in capital</t>
        </is>
      </c>
      <c r="B228" s="5" t="n">
        <v>0</v>
      </c>
      <c r="C228" s="5" t="n">
        <v>0</v>
      </c>
      <c r="D228" s="5" t="n">
        <v>0</v>
      </c>
      <c r="E228" s="5" t="n">
        <v>0</v>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Successor, Fresh-Start Adjustments | Reorganization, Chapter11, Post Adjustment, Successo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Reorganization, Chapter 11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Common Stock, Value, Outstanding</t>
        </is>
      </c>
      <c r="B231" s="8" t="n">
        <v>0.2</v>
      </c>
      <c r="C231" s="8" t="n">
        <v>0.1</v>
      </c>
      <c r="D231" s="8" t="n">
        <v>0.1</v>
      </c>
      <c r="E231" s="8" t="n">
        <v>0.2</v>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Additional paid-in capital</t>
        </is>
      </c>
      <c r="B232" s="6" t="n">
        <v>0</v>
      </c>
      <c r="C232" s="7" t="n">
        <v>2203.5</v>
      </c>
      <c r="D232" s="7" t="n">
        <v>2203.5</v>
      </c>
      <c r="E232" s="6" t="n">
        <v>0</v>
      </c>
      <c r="F232" s="4" t="inlineStr">
        <is>
          <t xml:space="preserve"> </t>
        </is>
      </c>
      <c r="G232" s="4" t="inlineStr">
        <is>
          <t xml:space="preserve"> </t>
        </is>
      </c>
      <c r="H232" s="4" t="inlineStr">
        <is>
          <t xml:space="preserve"> </t>
        </is>
      </c>
      <c r="I232" s="4" t="inlineStr">
        <is>
          <t xml:space="preserve"> </t>
        </is>
      </c>
      <c r="J2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Fresh-Start Accounting - Reorganization Adjustments (Details) - USD ($) $ / shares in Units, $ in Millions</t>
        </is>
      </c>
      <c r="D1" s="2" t="inlineStr">
        <is>
          <t>1 Months Ended</t>
        </is>
      </c>
      <c r="E1" s="2" t="inlineStr">
        <is>
          <t>6 Months Ended</t>
        </is>
      </c>
      <c r="G1" s="2" t="inlineStr">
        <is>
          <t>11 Months Ended</t>
        </is>
      </c>
      <c r="H1" s="2" t="inlineStr">
        <is>
          <t>12 Months Ended</t>
        </is>
      </c>
    </row>
    <row r="2">
      <c r="B2" s="2" t="inlineStr">
        <is>
          <t>Nov. 14, 2023</t>
        </is>
      </c>
      <c r="C2" s="2" t="inlineStr">
        <is>
          <t>Jun. 16, 2022</t>
        </is>
      </c>
      <c r="D2" s="2" t="inlineStr">
        <is>
          <t>Dec. 29, 2023</t>
        </is>
      </c>
      <c r="E2" s="2" t="inlineStr">
        <is>
          <t>Dec. 30, 2022</t>
        </is>
      </c>
      <c r="F2" s="2" t="inlineStr">
        <is>
          <t>Jun. 16, 2022</t>
        </is>
      </c>
      <c r="G2" s="2" t="inlineStr">
        <is>
          <t>Nov. 14, 2023</t>
        </is>
      </c>
      <c r="H2" s="2" t="inlineStr">
        <is>
          <t>Dec. 27, 2024</t>
        </is>
      </c>
      <c r="I2" s="2" t="inlineStr">
        <is>
          <t>Jun. 16, 2023</t>
        </is>
      </c>
      <c r="J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7" t="n">
        <v>186.7</v>
      </c>
      <c r="C4" s="7" t="n">
        <v>297.9</v>
      </c>
      <c r="D4" s="7" t="n">
        <v>262.7</v>
      </c>
      <c r="E4" s="7" t="n">
        <v>409.5</v>
      </c>
      <c r="F4" s="7" t="n">
        <v>297.9</v>
      </c>
      <c r="G4" s="7" t="n">
        <v>186.7</v>
      </c>
      <c r="H4" s="7" t="n">
        <v>382.6</v>
      </c>
      <c r="I4" s="4" t="inlineStr">
        <is>
          <t xml:space="preserve"> </t>
        </is>
      </c>
      <c r="J4" s="4" t="inlineStr">
        <is>
          <t xml:space="preserve"> </t>
        </is>
      </c>
    </row>
    <row r="5">
      <c r="A5" s="4" t="inlineStr">
        <is>
          <t>Debt instrument, face amount</t>
        </is>
      </c>
      <c r="B5" s="4" t="inlineStr">
        <is>
          <t xml:space="preserve"> </t>
        </is>
      </c>
      <c r="C5" s="4" t="inlineStr">
        <is>
          <t xml:space="preserve"> </t>
        </is>
      </c>
      <c r="D5" s="8" t="n">
        <v>1647.8</v>
      </c>
      <c r="E5" s="4" t="inlineStr">
        <is>
          <t xml:space="preserve"> </t>
        </is>
      </c>
      <c r="F5" s="4" t="inlineStr">
        <is>
          <t xml:space="preserve"> </t>
        </is>
      </c>
      <c r="G5" s="4" t="inlineStr">
        <is>
          <t xml:space="preserve"> </t>
        </is>
      </c>
      <c r="H5" s="8" t="n">
        <v>865.6</v>
      </c>
      <c r="I5" s="4" t="inlineStr">
        <is>
          <t xml:space="preserve"> </t>
        </is>
      </c>
      <c r="J5" s="4" t="inlineStr">
        <is>
          <t xml:space="preserve"> </t>
        </is>
      </c>
    </row>
    <row r="6">
      <c r="A6" s="4" t="inlineStr">
        <is>
          <t>Issuance of external debt</t>
        </is>
      </c>
      <c r="B6" s="4" t="inlineStr">
        <is>
          <t xml:space="preserve"> </t>
        </is>
      </c>
      <c r="C6" s="5" t="n">
        <v>650</v>
      </c>
      <c r="D6" s="5" t="n">
        <v>0</v>
      </c>
      <c r="E6" s="5" t="n">
        <v>0</v>
      </c>
      <c r="F6" s="5" t="n">
        <v>650</v>
      </c>
      <c r="G6" s="5" t="n">
        <v>380</v>
      </c>
      <c r="H6" s="5" t="n">
        <v>0</v>
      </c>
      <c r="I6" s="4" t="inlineStr">
        <is>
          <t xml:space="preserve"> </t>
        </is>
      </c>
      <c r="J6" s="4" t="inlineStr">
        <is>
          <t xml:space="preserve"> </t>
        </is>
      </c>
    </row>
    <row r="7">
      <c r="A7" s="4" t="inlineStr">
        <is>
          <t>Opioid-Related Settlement, Emergence Payment</t>
        </is>
      </c>
      <c r="B7" s="4" t="inlineStr">
        <is>
          <t xml:space="preserve"> </t>
        </is>
      </c>
      <c r="C7" s="8" t="n">
        <v>447.4</v>
      </c>
      <c r="D7" s="4" t="inlineStr">
        <is>
          <t xml:space="preserve"> </t>
        </is>
      </c>
      <c r="E7" s="4" t="inlineStr">
        <is>
          <t xml:space="preserve"> </t>
        </is>
      </c>
      <c r="F7" s="8" t="n">
        <v>447.4</v>
      </c>
      <c r="G7" s="4" t="inlineStr">
        <is>
          <t xml:space="preserve"> </t>
        </is>
      </c>
      <c r="H7" s="4" t="inlineStr">
        <is>
          <t xml:space="preserve"> </t>
        </is>
      </c>
      <c r="I7" s="4" t="inlineStr">
        <is>
          <t xml:space="preserve"> </t>
        </is>
      </c>
      <c r="J7" s="4" t="inlineStr">
        <is>
          <t xml:space="preserve"> </t>
        </is>
      </c>
    </row>
    <row r="8">
      <c r="A8" s="4" t="inlineStr">
        <is>
          <t>Opioid-Related Settlement, Gross Amount of Deferred Payment</t>
        </is>
      </c>
      <c r="B8" s="4" t="inlineStr">
        <is>
          <t xml:space="preserve"> </t>
        </is>
      </c>
      <c r="C8" s="5" t="n">
        <v>1275</v>
      </c>
      <c r="D8" s="4" t="inlineStr">
        <is>
          <t xml:space="preserve"> </t>
        </is>
      </c>
      <c r="E8" s="4" t="inlineStr">
        <is>
          <t xml:space="preserve"> </t>
        </is>
      </c>
      <c r="F8" s="5" t="n">
        <v>1275</v>
      </c>
      <c r="G8" s="4" t="inlineStr">
        <is>
          <t xml:space="preserve"> </t>
        </is>
      </c>
      <c r="H8" s="4" t="inlineStr">
        <is>
          <t xml:space="preserve"> </t>
        </is>
      </c>
      <c r="I8" s="4" t="inlineStr">
        <is>
          <t xml:space="preserve"> </t>
        </is>
      </c>
      <c r="J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8" t="n">
        <v>2189.7</v>
      </c>
      <c r="G9" s="8" t="n">
        <v>1169.7</v>
      </c>
      <c r="H9" s="4" t="inlineStr">
        <is>
          <t xml:space="preserve"> </t>
        </is>
      </c>
      <c r="I9" s="4" t="inlineStr">
        <is>
          <t xml:space="preserve"> </t>
        </is>
      </c>
      <c r="J9" s="4" t="inlineStr">
        <is>
          <t xml:space="preserve"> </t>
        </is>
      </c>
    </row>
    <row r="10">
      <c r="A10" s="4" t="inlineStr">
        <is>
          <t>Adjustments to Additional Paid in Capital, Warrant Issued</t>
        </is>
      </c>
      <c r="B10" s="4" t="inlineStr">
        <is>
          <t xml:space="preserve"> </t>
        </is>
      </c>
      <c r="C10" s="4" t="inlineStr">
        <is>
          <t xml:space="preserve"> </t>
        </is>
      </c>
      <c r="D10" s="4" t="inlineStr">
        <is>
          <t xml:space="preserve"> </t>
        </is>
      </c>
      <c r="E10" s="4" t="inlineStr">
        <is>
          <t xml:space="preserve"> </t>
        </is>
      </c>
      <c r="F10" s="8" t="n">
        <v>-13.9</v>
      </c>
      <c r="G10" s="8" t="n">
        <v>-25.1</v>
      </c>
      <c r="H10" s="4" t="inlineStr">
        <is>
          <t xml:space="preserve"> </t>
        </is>
      </c>
      <c r="I10" s="4" t="inlineStr">
        <is>
          <t xml:space="preserve"> </t>
        </is>
      </c>
      <c r="J10" s="4" t="inlineStr">
        <is>
          <t xml:space="preserve"> </t>
        </is>
      </c>
    </row>
    <row r="11">
      <c r="A11" s="4" t="inlineStr">
        <is>
          <t>Shareholders' equity</t>
        </is>
      </c>
      <c r="B11" s="7" t="n">
        <v>1194.8</v>
      </c>
      <c r="C11" s="8" t="n">
        <v>2203.6</v>
      </c>
      <c r="D11" s="7" t="n">
        <v>1160.2</v>
      </c>
      <c r="E11" s="8" t="n">
        <v>1613.7</v>
      </c>
      <c r="F11" s="8" t="n">
        <v>2203.6</v>
      </c>
      <c r="G11" s="8" t="n">
        <v>1194.8</v>
      </c>
      <c r="H11" s="7" t="n">
        <v>1645.8</v>
      </c>
      <c r="I11" s="4" t="inlineStr">
        <is>
          <t xml:space="preserve"> </t>
        </is>
      </c>
      <c r="J11" s="7" t="n">
        <v>313.4</v>
      </c>
    </row>
    <row r="12">
      <c r="A12" s="4" t="inlineStr">
        <is>
          <t>Adjustments to Retained Deficit, Prepaid Success Fee</t>
        </is>
      </c>
      <c r="B12" s="4" t="inlineStr">
        <is>
          <t xml:space="preserve"> </t>
        </is>
      </c>
      <c r="C12" s="8" t="n">
        <v>-10.9</v>
      </c>
      <c r="D12" s="4" t="inlineStr">
        <is>
          <t xml:space="preserve"> </t>
        </is>
      </c>
      <c r="E12" s="4" t="inlineStr">
        <is>
          <t xml:space="preserve"> </t>
        </is>
      </c>
      <c r="F12" s="8" t="n">
        <v>-10.9</v>
      </c>
      <c r="G12" s="4" t="inlineStr">
        <is>
          <t xml:space="preserve"> </t>
        </is>
      </c>
      <c r="H12" s="4" t="inlineStr">
        <is>
          <t xml:space="preserve"> </t>
        </is>
      </c>
      <c r="I12" s="4" t="inlineStr">
        <is>
          <t xml:space="preserve"> </t>
        </is>
      </c>
      <c r="J12" s="4" t="inlineStr">
        <is>
          <t xml:space="preserve"> </t>
        </is>
      </c>
    </row>
    <row r="13">
      <c r="A13" s="4" t="inlineStr">
        <is>
          <t>Cancellation of Predecessor equity</t>
        </is>
      </c>
      <c r="B13" s="4" t="inlineStr">
        <is>
          <t xml:space="preserve"> </t>
        </is>
      </c>
      <c r="C13" s="4" t="inlineStr">
        <is>
          <t xml:space="preserve"> </t>
        </is>
      </c>
      <c r="D13" s="4" t="inlineStr">
        <is>
          <t xml:space="preserve"> </t>
        </is>
      </c>
      <c r="E13" s="4" t="inlineStr">
        <is>
          <t xml:space="preserve"> </t>
        </is>
      </c>
      <c r="F13" s="8" t="n">
        <v>-0.5</v>
      </c>
      <c r="G13" s="7" t="n">
        <v>9.199999999999999</v>
      </c>
      <c r="H13" s="4" t="inlineStr">
        <is>
          <t xml:space="preserve"> </t>
        </is>
      </c>
      <c r="I13" s="4" t="inlineStr">
        <is>
          <t xml:space="preserve"> </t>
        </is>
      </c>
      <c r="J13" s="4" t="inlineStr">
        <is>
          <t xml:space="preserve"> </t>
        </is>
      </c>
    </row>
    <row r="14">
      <c r="A14" s="4" t="inlineStr">
        <is>
          <t>Change in Accounting Policy, Fresh-Start</t>
        </is>
      </c>
      <c r="B14" s="4" t="inlineStr">
        <is>
          <t xml:space="preserve"> </t>
        </is>
      </c>
      <c r="C14" s="7" t="n">
        <v>20.3</v>
      </c>
      <c r="D14" s="4" t="inlineStr">
        <is>
          <t xml:space="preserve"> </t>
        </is>
      </c>
      <c r="E14" s="4" t="inlineStr">
        <is>
          <t xml:space="preserve"> </t>
        </is>
      </c>
      <c r="F14" s="7" t="n">
        <v>20.3</v>
      </c>
      <c r="G14" s="4" t="inlineStr">
        <is>
          <t xml:space="preserve"> </t>
        </is>
      </c>
      <c r="H14" s="4" t="inlineStr">
        <is>
          <t xml:space="preserve"> </t>
        </is>
      </c>
      <c r="I14" s="4" t="inlineStr">
        <is>
          <t xml:space="preserve"> </t>
        </is>
      </c>
      <c r="J14" s="4" t="inlineStr">
        <is>
          <t xml:space="preserve"> </t>
        </is>
      </c>
    </row>
    <row r="15">
      <c r="A15" s="4" t="inlineStr">
        <is>
          <t>Operating Lease, Weighted Average Discount Rate, Percent</t>
        </is>
      </c>
      <c r="B15" s="4" t="inlineStr">
        <is>
          <t xml:space="preserve"> </t>
        </is>
      </c>
      <c r="C15" s="4" t="inlineStr">
        <is>
          <t xml:space="preserve"> </t>
        </is>
      </c>
      <c r="D15" s="14" t="n">
        <v>0.081</v>
      </c>
      <c r="E15" s="4" t="inlineStr">
        <is>
          <t xml:space="preserve"> </t>
        </is>
      </c>
      <c r="F15" s="4" t="inlineStr">
        <is>
          <t xml:space="preserve"> </t>
        </is>
      </c>
      <c r="G15" s="4" t="inlineStr">
        <is>
          <t xml:space="preserve"> </t>
        </is>
      </c>
      <c r="H15" s="14" t="n">
        <v>0.065</v>
      </c>
      <c r="I15" s="4" t="inlineStr">
        <is>
          <t xml:space="preserve"> </t>
        </is>
      </c>
      <c r="J15" s="4" t="inlineStr">
        <is>
          <t xml:space="preserve"> </t>
        </is>
      </c>
    </row>
    <row r="16">
      <c r="A16" s="4" t="inlineStr">
        <is>
          <t>Class of Warrant or Right, Exercise Price of Warrants or Rights</t>
        </is>
      </c>
      <c r="B16" s="9" t="n">
        <v>99.36</v>
      </c>
      <c r="C16" s="9" t="n">
        <v>103.4</v>
      </c>
      <c r="D16" s="4" t="inlineStr">
        <is>
          <t xml:space="preserve"> </t>
        </is>
      </c>
      <c r="E16" s="4" t="inlineStr">
        <is>
          <t xml:space="preserve"> </t>
        </is>
      </c>
      <c r="F16" s="9" t="n">
        <v>103.4</v>
      </c>
      <c r="G16" s="9" t="n">
        <v>99.36</v>
      </c>
      <c r="H16" s="4" t="inlineStr">
        <is>
          <t xml:space="preserve"> </t>
        </is>
      </c>
      <c r="I16" s="4" t="inlineStr">
        <is>
          <t xml:space="preserve"> </t>
        </is>
      </c>
      <c r="J16" s="4" t="inlineStr">
        <is>
          <t xml:space="preserve"> </t>
        </is>
      </c>
    </row>
    <row r="17">
      <c r="A17" s="4" t="inlineStr">
        <is>
          <t>Debtor Reorganization Items, Gain (Loss) on Settlement of Other Claims, Net</t>
        </is>
      </c>
      <c r="B17" s="4" t="inlineStr">
        <is>
          <t xml:space="preserve"> </t>
        </is>
      </c>
      <c r="C17" s="4" t="inlineStr">
        <is>
          <t xml:space="preserve"> </t>
        </is>
      </c>
      <c r="D17" s="6" t="n">
        <v>0</v>
      </c>
      <c r="E17" s="5" t="n">
        <v>0</v>
      </c>
      <c r="F17" s="7" t="n">
        <v>5.4</v>
      </c>
      <c r="G17" s="7" t="n">
        <v>1139.5</v>
      </c>
      <c r="H17" s="4" t="inlineStr">
        <is>
          <t xml:space="preserve"> </t>
        </is>
      </c>
      <c r="I17" s="4" t="inlineStr">
        <is>
          <t xml:space="preserve"> </t>
        </is>
      </c>
      <c r="J17" s="4" t="inlineStr">
        <is>
          <t xml:space="preserve"> </t>
        </is>
      </c>
    </row>
    <row r="18">
      <c r="A18" s="4" t="inlineStr">
        <is>
          <t>Debtor Reorganization Items, Write-off of Debt Issuance Costs and Debt Discounts</t>
        </is>
      </c>
      <c r="B18" s="4" t="inlineStr">
        <is>
          <t xml:space="preserve"> </t>
        </is>
      </c>
      <c r="C18" s="4" t="inlineStr">
        <is>
          <t xml:space="preserve"> </t>
        </is>
      </c>
      <c r="D18" s="5" t="n">
        <v>0</v>
      </c>
      <c r="E18" s="5" t="n">
        <v>0</v>
      </c>
      <c r="F18" s="5" t="n">
        <v>0</v>
      </c>
      <c r="G18" s="8" t="n">
        <v>21.2</v>
      </c>
      <c r="H18" s="4" t="inlineStr">
        <is>
          <t xml:space="preserve"> </t>
        </is>
      </c>
      <c r="I18" s="4" t="inlineStr">
        <is>
          <t xml:space="preserve"> </t>
        </is>
      </c>
      <c r="J18" s="4" t="inlineStr">
        <is>
          <t xml:space="preserve"> </t>
        </is>
      </c>
    </row>
    <row r="19">
      <c r="A19" s="4" t="inlineStr">
        <is>
          <t>Acthar Gel-Related Settlement, total obligation</t>
        </is>
      </c>
      <c r="B19" s="4" t="inlineStr">
        <is>
          <t xml:space="preserve"> </t>
        </is>
      </c>
      <c r="C19" s="6" t="n">
        <v>260</v>
      </c>
      <c r="D19" s="8" t="n">
        <v>236.1</v>
      </c>
      <c r="E19" s="4" t="inlineStr">
        <is>
          <t xml:space="preserve"> </t>
        </is>
      </c>
      <c r="F19" s="5" t="n">
        <v>260</v>
      </c>
      <c r="G19" s="4" t="inlineStr">
        <is>
          <t xml:space="preserve"> </t>
        </is>
      </c>
      <c r="H19" s="7" t="n">
        <v>214.7</v>
      </c>
      <c r="I19" s="4" t="inlineStr">
        <is>
          <t xml:space="preserve"> </t>
        </is>
      </c>
      <c r="J19" s="4" t="inlineStr">
        <is>
          <t xml:space="preserve"> </t>
        </is>
      </c>
    </row>
    <row r="20">
      <c r="A20" s="4" t="inlineStr">
        <is>
          <t>Acthar Gel-Related Settlement</t>
        </is>
      </c>
      <c r="B20" s="4" t="inlineStr">
        <is>
          <t xml:space="preserve"> </t>
        </is>
      </c>
      <c r="C20" s="4" t="inlineStr">
        <is>
          <t xml:space="preserve"> </t>
        </is>
      </c>
      <c r="D20" s="8" t="n">
        <v>128.5</v>
      </c>
      <c r="E20" s="4" t="inlineStr">
        <is>
          <t xml:space="preserve"> </t>
        </is>
      </c>
      <c r="F20" s="4" t="inlineStr">
        <is>
          <t xml:space="preserve"> </t>
        </is>
      </c>
      <c r="G20" s="4" t="inlineStr">
        <is>
          <t xml:space="preserve"> </t>
        </is>
      </c>
      <c r="H20" s="8" t="n">
        <v>126.5</v>
      </c>
      <c r="I20" s="4" t="inlineStr">
        <is>
          <t xml:space="preserve"> </t>
        </is>
      </c>
      <c r="J20" s="4" t="inlineStr">
        <is>
          <t xml:space="preserve"> </t>
        </is>
      </c>
    </row>
    <row r="21">
      <c r="A21" s="4" t="inlineStr">
        <is>
          <t>Cash Paid, Reorganization items</t>
        </is>
      </c>
      <c r="B21" s="4" t="inlineStr">
        <is>
          <t xml:space="preserve"> </t>
        </is>
      </c>
      <c r="C21" s="4" t="inlineStr">
        <is>
          <t xml:space="preserve"> </t>
        </is>
      </c>
      <c r="D21" s="8" t="n">
        <v>0.8</v>
      </c>
      <c r="E21" s="8" t="n">
        <v>18.4</v>
      </c>
      <c r="F21" s="8" t="n">
        <v>304.1</v>
      </c>
      <c r="G21" s="7" t="n">
        <v>22.6</v>
      </c>
      <c r="H21" s="4" t="inlineStr">
        <is>
          <t xml:space="preserve"> </t>
        </is>
      </c>
      <c r="I21" s="4" t="inlineStr">
        <is>
          <t xml:space="preserve"> </t>
        </is>
      </c>
      <c r="J21" s="4" t="inlineStr">
        <is>
          <t xml:space="preserve"> </t>
        </is>
      </c>
    </row>
    <row r="22">
      <c r="A22" s="4" t="inlineStr">
        <is>
          <t>Warrants and Rights Outstanding, Term</t>
        </is>
      </c>
      <c r="B22" s="4" t="inlineStr">
        <is>
          <t>4 years</t>
        </is>
      </c>
      <c r="C22" s="4" t="inlineStr">
        <is>
          <t xml:space="preserve"> </t>
        </is>
      </c>
      <c r="D22" s="4" t="inlineStr">
        <is>
          <t xml:space="preserve"> </t>
        </is>
      </c>
      <c r="E22" s="4" t="inlineStr">
        <is>
          <t xml:space="preserve"> </t>
        </is>
      </c>
      <c r="F22" s="4" t="inlineStr">
        <is>
          <t xml:space="preserve"> </t>
        </is>
      </c>
      <c r="G22" s="4" t="inlineStr">
        <is>
          <t>4 years</t>
        </is>
      </c>
      <c r="H22" s="4" t="inlineStr">
        <is>
          <t xml:space="preserve"> </t>
        </is>
      </c>
      <c r="I22" s="4" t="inlineStr">
        <is>
          <t xml:space="preserve"> </t>
        </is>
      </c>
      <c r="J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8" t="n">
        <v>0.1</v>
      </c>
      <c r="G25" s="7" t="n">
        <v>0.2</v>
      </c>
      <c r="H25" s="4" t="inlineStr">
        <is>
          <t xml:space="preserve"> </t>
        </is>
      </c>
      <c r="I25" s="4" t="inlineStr">
        <is>
          <t xml:space="preserve"> </t>
        </is>
      </c>
      <c r="J25" s="4" t="inlineStr">
        <is>
          <t xml:space="preserve"> </t>
        </is>
      </c>
    </row>
    <row r="26">
      <c r="A26" s="4" t="inlineStr">
        <is>
          <t>Shareholders' equity</t>
        </is>
      </c>
      <c r="B26" s="7" t="n">
        <v>0.2</v>
      </c>
      <c r="C26" s="8" t="n">
        <v>0.1</v>
      </c>
      <c r="D26" s="8" t="n">
        <v>0.2</v>
      </c>
      <c r="E26" s="8" t="n">
        <v>0.1</v>
      </c>
      <c r="F26" s="8" t="n">
        <v>0.1</v>
      </c>
      <c r="G26" s="8" t="n">
        <v>0.2</v>
      </c>
      <c r="H26" s="7" t="n">
        <v>0.2</v>
      </c>
      <c r="I26" s="4" t="inlineStr">
        <is>
          <t xml:space="preserve"> </t>
        </is>
      </c>
      <c r="J26" s="7" t="n">
        <v>18.9</v>
      </c>
    </row>
    <row r="27">
      <c r="A27" s="4" t="inlineStr">
        <is>
          <t>Cancellation of Predecessor equity</t>
        </is>
      </c>
      <c r="B27" s="4" t="inlineStr">
        <is>
          <t xml:space="preserve"> </t>
        </is>
      </c>
      <c r="C27" s="4" t="inlineStr">
        <is>
          <t xml:space="preserve"> </t>
        </is>
      </c>
      <c r="D27" s="4" t="inlineStr">
        <is>
          <t xml:space="preserve"> </t>
        </is>
      </c>
      <c r="E27" s="4" t="inlineStr">
        <is>
          <t xml:space="preserve"> </t>
        </is>
      </c>
      <c r="F27" s="8" t="n">
        <v>-18.9</v>
      </c>
      <c r="G27" s="8" t="n">
        <v>-0.1</v>
      </c>
      <c r="H27" s="4" t="inlineStr">
        <is>
          <t xml:space="preserve"> </t>
        </is>
      </c>
      <c r="I27" s="4" t="inlineStr">
        <is>
          <t xml:space="preserve"> </t>
        </is>
      </c>
      <c r="J27" s="4" t="inlineStr">
        <is>
          <t xml:space="preserve"> </t>
        </is>
      </c>
    </row>
    <row r="28">
      <c r="A28" s="4" t="inlineStr">
        <is>
          <t>Succes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696335</v>
      </c>
      <c r="I30" s="4" t="inlineStr">
        <is>
          <t xml:space="preserve"> </t>
        </is>
      </c>
      <c r="J30" s="4" t="inlineStr">
        <is>
          <t xml:space="preserve"> </t>
        </is>
      </c>
    </row>
    <row r="31">
      <c r="A31" s="4" t="inlineStr">
        <is>
          <t>StrataGraft PR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Indefinite-lived Intangible Assets</t>
        </is>
      </c>
      <c r="B33" s="4" t="inlineStr">
        <is>
          <t xml:space="preserve"> </t>
        </is>
      </c>
      <c r="C33" s="5" t="n">
        <v>100</v>
      </c>
      <c r="D33" s="4" t="inlineStr">
        <is>
          <t xml:space="preserve"> </t>
        </is>
      </c>
      <c r="E33" s="4" t="inlineStr">
        <is>
          <t xml:space="preserve"> </t>
        </is>
      </c>
      <c r="F33" s="5" t="n">
        <v>100</v>
      </c>
      <c r="G33" s="4" t="inlineStr">
        <is>
          <t xml:space="preserve"> </t>
        </is>
      </c>
      <c r="H33" s="4" t="inlineStr">
        <is>
          <t xml:space="preserve"> </t>
        </is>
      </c>
      <c r="I33" s="4" t="inlineStr">
        <is>
          <t xml:space="preserve"> </t>
        </is>
      </c>
      <c r="J33" s="4" t="inlineStr">
        <is>
          <t xml:space="preserve"> </t>
        </is>
      </c>
    </row>
    <row r="34">
      <c r="A34" s="4" t="inlineStr">
        <is>
          <t>Opioid Claimant Tr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ioid-related Settlement</t>
        </is>
      </c>
      <c r="B36" s="4" t="inlineStr">
        <is>
          <t xml:space="preserve"> </t>
        </is>
      </c>
      <c r="C36" s="5" t="n">
        <v>1725</v>
      </c>
      <c r="D36" s="4" t="inlineStr">
        <is>
          <t xml:space="preserve"> </t>
        </is>
      </c>
      <c r="E36" s="4" t="inlineStr">
        <is>
          <t xml:space="preserve"> </t>
        </is>
      </c>
      <c r="F36" s="5" t="n">
        <v>1725</v>
      </c>
      <c r="G36" s="4" t="inlineStr">
        <is>
          <t xml:space="preserve"> </t>
        </is>
      </c>
      <c r="H36" s="4" t="inlineStr">
        <is>
          <t xml:space="preserve"> </t>
        </is>
      </c>
      <c r="I36" s="4" t="inlineStr">
        <is>
          <t xml:space="preserve"> </t>
        </is>
      </c>
      <c r="J36" s="4" t="inlineStr">
        <is>
          <t xml:space="preserve"> </t>
        </is>
      </c>
    </row>
    <row r="37">
      <c r="A37" s="4" t="inlineStr">
        <is>
          <t>Acthar Gel-Related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or Reorganization Items, Gain (Loss) on Settlement of Other Claims, Net</t>
        </is>
      </c>
      <c r="B39" s="4" t="inlineStr">
        <is>
          <t xml:space="preserve"> </t>
        </is>
      </c>
      <c r="C39" s="4" t="inlineStr">
        <is>
          <t xml:space="preserve"> </t>
        </is>
      </c>
      <c r="D39" s="4" t="inlineStr">
        <is>
          <t xml:space="preserve"> </t>
        </is>
      </c>
      <c r="E39" s="4" t="inlineStr">
        <is>
          <t xml:space="preserve"> </t>
        </is>
      </c>
      <c r="F39" s="4" t="inlineStr">
        <is>
          <t xml:space="preserve"> </t>
        </is>
      </c>
      <c r="G39" s="5" t="n">
        <v>145</v>
      </c>
      <c r="H39" s="4" t="inlineStr">
        <is>
          <t xml:space="preserve"> </t>
        </is>
      </c>
      <c r="I39" s="4" t="inlineStr">
        <is>
          <t xml:space="preserve"> </t>
        </is>
      </c>
      <c r="J39" s="4" t="inlineStr">
        <is>
          <t xml:space="preserve"> </t>
        </is>
      </c>
    </row>
    <row r="40">
      <c r="A40" s="4" t="inlineStr">
        <is>
          <t>Opioid-related litigation settleme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organization, Chapter 1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or Reorganization Items, Gain (Loss) on Settlement of Other Claims, Net</t>
        </is>
      </c>
      <c r="B42" s="4" t="inlineStr">
        <is>
          <t xml:space="preserve"> </t>
        </is>
      </c>
      <c r="C42" s="4" t="inlineStr">
        <is>
          <t xml:space="preserve"> </t>
        </is>
      </c>
      <c r="D42" s="4" t="inlineStr">
        <is>
          <t xml:space="preserve"> </t>
        </is>
      </c>
      <c r="E42" s="4" t="inlineStr">
        <is>
          <t xml:space="preserve"> </t>
        </is>
      </c>
      <c r="F42" s="4" t="inlineStr">
        <is>
          <t xml:space="preserve"> </t>
        </is>
      </c>
      <c r="G42" s="8" t="n">
        <v>598.4</v>
      </c>
      <c r="H42" s="4" t="inlineStr">
        <is>
          <t xml:space="preserve"> </t>
        </is>
      </c>
      <c r="I42" s="4" t="inlineStr">
        <is>
          <t xml:space="preserve"> </t>
        </is>
      </c>
      <c r="J42" s="4" t="inlineStr">
        <is>
          <t xml:space="preserve"> </t>
        </is>
      </c>
    </row>
    <row r="43">
      <c r="A43" s="4" t="inlineStr">
        <is>
          <t>Accretion of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organization, Chapter 11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or Reorganization Items, Gain (Loss) on Settlement of Other Claims, Net</t>
        </is>
      </c>
      <c r="B45" s="4" t="inlineStr">
        <is>
          <t xml:space="preserve"> </t>
        </is>
      </c>
      <c r="C45" s="4" t="inlineStr">
        <is>
          <t xml:space="preserve"> </t>
        </is>
      </c>
      <c r="D45" s="4" t="inlineStr">
        <is>
          <t xml:space="preserve"> </t>
        </is>
      </c>
      <c r="E45" s="4" t="inlineStr">
        <is>
          <t xml:space="preserve"> </t>
        </is>
      </c>
      <c r="F45" s="4" t="inlineStr">
        <is>
          <t xml:space="preserve"> </t>
        </is>
      </c>
      <c r="G45" s="8" t="n">
        <v>377.6</v>
      </c>
      <c r="H45" s="4" t="inlineStr">
        <is>
          <t xml:space="preserve"> </t>
        </is>
      </c>
      <c r="I45" s="4" t="inlineStr">
        <is>
          <t xml:space="preserve"> </t>
        </is>
      </c>
      <c r="J45" s="4" t="inlineStr">
        <is>
          <t xml:space="preserve"> </t>
        </is>
      </c>
    </row>
    <row r="46">
      <c r="A46" s="4" t="inlineStr">
        <is>
          <t>Receivables Financing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organization, Chapter 11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5" t="n">
        <v>200</v>
      </c>
      <c r="D48" s="4" t="inlineStr">
        <is>
          <t xml:space="preserve"> </t>
        </is>
      </c>
      <c r="E48" s="4" t="inlineStr">
        <is>
          <t xml:space="preserve"> </t>
        </is>
      </c>
      <c r="F48" s="5" t="n">
        <v>200</v>
      </c>
      <c r="G48" s="4" t="inlineStr">
        <is>
          <t xml:space="preserve"> </t>
        </is>
      </c>
      <c r="H48" s="4" t="inlineStr">
        <is>
          <t xml:space="preserve"> </t>
        </is>
      </c>
      <c r="I48" s="4" t="inlineStr">
        <is>
          <t xml:space="preserve"> </t>
        </is>
      </c>
      <c r="J48" s="4" t="inlineStr">
        <is>
          <t xml:space="preserve"> </t>
        </is>
      </c>
    </row>
    <row r="49">
      <c r="A49" s="4" t="inlineStr">
        <is>
          <t>Debt Issuance Costs, Gross</t>
        </is>
      </c>
      <c r="B49" s="8" t="n">
        <v>1.7</v>
      </c>
      <c r="C49" s="4" t="inlineStr">
        <is>
          <t xml:space="preserve"> </t>
        </is>
      </c>
      <c r="D49" s="4" t="inlineStr">
        <is>
          <t xml:space="preserve"> </t>
        </is>
      </c>
      <c r="E49" s="4" t="inlineStr">
        <is>
          <t xml:space="preserve"> </t>
        </is>
      </c>
      <c r="F49" s="4" t="inlineStr">
        <is>
          <t xml:space="preserve"> </t>
        </is>
      </c>
      <c r="G49" s="8" t="n">
        <v>1.7</v>
      </c>
      <c r="H49" s="4" t="inlineStr">
        <is>
          <t xml:space="preserve"> </t>
        </is>
      </c>
      <c r="I49" s="4" t="inlineStr">
        <is>
          <t xml:space="preserve"> </t>
        </is>
      </c>
      <c r="J49" s="4" t="inlineStr">
        <is>
          <t xml:space="preserve"> </t>
        </is>
      </c>
    </row>
    <row r="50">
      <c r="A50" s="4" t="inlineStr">
        <is>
          <t>Long-Term Debt</t>
        </is>
      </c>
      <c r="B50" s="8" t="n">
        <v>98.7</v>
      </c>
      <c r="C50" s="4" t="inlineStr">
        <is>
          <t xml:space="preserve"> </t>
        </is>
      </c>
      <c r="D50" s="4" t="inlineStr">
        <is>
          <t xml:space="preserve"> </t>
        </is>
      </c>
      <c r="E50" s="4" t="inlineStr">
        <is>
          <t xml:space="preserve"> </t>
        </is>
      </c>
      <c r="F50" s="4" t="inlineStr">
        <is>
          <t xml:space="preserve"> </t>
        </is>
      </c>
      <c r="G50" s="8" t="n">
        <v>98.7</v>
      </c>
      <c r="H50" s="4" t="inlineStr">
        <is>
          <t xml:space="preserve"> </t>
        </is>
      </c>
      <c r="I50" s="4" t="inlineStr">
        <is>
          <t xml:space="preserve"> </t>
        </is>
      </c>
      <c r="J50" s="4" t="inlineStr">
        <is>
          <t xml:space="preserve"> </t>
        </is>
      </c>
    </row>
    <row r="51">
      <c r="A51" s="4" t="inlineStr">
        <is>
          <t>Ten Point Zero Percent First Lien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organization, Chapter 11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face amount</t>
        </is>
      </c>
      <c r="B53" s="4" t="inlineStr">
        <is>
          <t xml:space="preserve"> </t>
        </is>
      </c>
      <c r="C53" s="5" t="n">
        <v>495</v>
      </c>
      <c r="D53" s="4" t="inlineStr">
        <is>
          <t xml:space="preserve"> </t>
        </is>
      </c>
      <c r="E53" s="4" t="inlineStr">
        <is>
          <t xml:space="preserve"> </t>
        </is>
      </c>
      <c r="F53" s="5" t="n">
        <v>495</v>
      </c>
      <c r="G53" s="4" t="inlineStr">
        <is>
          <t xml:space="preserve"> </t>
        </is>
      </c>
      <c r="H53" s="4" t="inlineStr">
        <is>
          <t xml:space="preserve"> </t>
        </is>
      </c>
      <c r="I53" s="4" t="inlineStr">
        <is>
          <t xml:space="preserve"> </t>
        </is>
      </c>
      <c r="J53" s="4" t="inlineStr">
        <is>
          <t xml:space="preserve"> </t>
        </is>
      </c>
    </row>
    <row r="54">
      <c r="A54" s="4" t="inlineStr">
        <is>
          <t>Eleven Point Five Percent First Lien Senior 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organization, Chapter 11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or Reorganization Items, Write-off of Debt Issuance Costs and Debt Discounts</t>
        </is>
      </c>
      <c r="B56" s="4" t="inlineStr">
        <is>
          <t xml:space="preserve"> </t>
        </is>
      </c>
      <c r="C56" s="4" t="inlineStr">
        <is>
          <t xml:space="preserve"> </t>
        </is>
      </c>
      <c r="D56" s="4" t="inlineStr">
        <is>
          <t xml:space="preserve"> </t>
        </is>
      </c>
      <c r="E56" s="4" t="inlineStr">
        <is>
          <t xml:space="preserve"> </t>
        </is>
      </c>
      <c r="F56" s="4" t="inlineStr">
        <is>
          <t xml:space="preserve"> </t>
        </is>
      </c>
      <c r="G56" s="8" t="n">
        <v>18.5</v>
      </c>
      <c r="H56" s="4" t="inlineStr">
        <is>
          <t xml:space="preserve"> </t>
        </is>
      </c>
      <c r="I56" s="4" t="inlineStr">
        <is>
          <t xml:space="preserve"> </t>
        </is>
      </c>
      <c r="J56" s="4" t="inlineStr">
        <is>
          <t xml:space="preserve"> </t>
        </is>
      </c>
    </row>
    <row r="57">
      <c r="A57" s="4" t="inlineStr">
        <is>
          <t>2017 Replacement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organization, Chapter 11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ace amount</t>
        </is>
      </c>
      <c r="B59" s="4" t="inlineStr">
        <is>
          <t xml:space="preserve"> </t>
        </is>
      </c>
      <c r="C59" s="8" t="n">
        <v>1392.9</v>
      </c>
      <c r="D59" s="4" t="inlineStr">
        <is>
          <t xml:space="preserve"> </t>
        </is>
      </c>
      <c r="E59" s="4" t="inlineStr">
        <is>
          <t xml:space="preserve"> </t>
        </is>
      </c>
      <c r="F59" s="8" t="n">
        <v>1392.9</v>
      </c>
      <c r="G59" s="4" t="inlineStr">
        <is>
          <t xml:space="preserve"> </t>
        </is>
      </c>
      <c r="H59" s="4" t="inlineStr">
        <is>
          <t xml:space="preserve"> </t>
        </is>
      </c>
      <c r="I59" s="4" t="inlineStr">
        <is>
          <t xml:space="preserve"> </t>
        </is>
      </c>
      <c r="J59" s="4" t="inlineStr">
        <is>
          <t xml:space="preserve"> </t>
        </is>
      </c>
    </row>
    <row r="60">
      <c r="A60" s="4" t="inlineStr">
        <is>
          <t>2018 Replacement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organization, Chapter 1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face amount</t>
        </is>
      </c>
      <c r="B62" s="4" t="inlineStr">
        <is>
          <t xml:space="preserve"> </t>
        </is>
      </c>
      <c r="C62" s="8" t="n">
        <v>369.7</v>
      </c>
      <c r="D62" s="4" t="inlineStr">
        <is>
          <t xml:space="preserve"> </t>
        </is>
      </c>
      <c r="E62" s="4" t="inlineStr">
        <is>
          <t xml:space="preserve"> </t>
        </is>
      </c>
      <c r="F62" s="8" t="n">
        <v>369.7</v>
      </c>
      <c r="G62" s="4" t="inlineStr">
        <is>
          <t xml:space="preserve"> </t>
        </is>
      </c>
      <c r="H62" s="4" t="inlineStr">
        <is>
          <t xml:space="preserve"> </t>
        </is>
      </c>
      <c r="I62" s="4" t="inlineStr">
        <is>
          <t xml:space="preserve"> </t>
        </is>
      </c>
      <c r="J62" s="4" t="inlineStr">
        <is>
          <t xml:space="preserve"> </t>
        </is>
      </c>
    </row>
    <row r="63">
      <c r="A63" s="4" t="inlineStr">
        <is>
          <t>Debtor-in-Possession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organization, Chapter 11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face amount</t>
        </is>
      </c>
      <c r="B65" s="5" t="n">
        <v>280</v>
      </c>
      <c r="C65" s="4" t="inlineStr">
        <is>
          <t xml:space="preserve"> </t>
        </is>
      </c>
      <c r="D65" s="4" t="inlineStr">
        <is>
          <t xml:space="preserve"> </t>
        </is>
      </c>
      <c r="E65" s="4" t="inlineStr">
        <is>
          <t xml:space="preserve"> </t>
        </is>
      </c>
      <c r="F65" s="4" t="inlineStr">
        <is>
          <t xml:space="preserve"> </t>
        </is>
      </c>
      <c r="G65" s="5" t="n">
        <v>280</v>
      </c>
      <c r="H65" s="4" t="inlineStr">
        <is>
          <t xml:space="preserve"> </t>
        </is>
      </c>
      <c r="I65" s="4" t="inlineStr">
        <is>
          <t xml:space="preserve"> </t>
        </is>
      </c>
      <c r="J65" s="4" t="inlineStr">
        <is>
          <t xml:space="preserve"> </t>
        </is>
      </c>
    </row>
    <row r="66">
      <c r="A66" s="4" t="inlineStr">
        <is>
          <t>First-Out Takeback Term Loan Due November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organization, Chapter 11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face amount</t>
        </is>
      </c>
      <c r="B68" s="8" t="n">
        <v>229.4</v>
      </c>
      <c r="C68" s="4" t="inlineStr">
        <is>
          <t xml:space="preserve"> </t>
        </is>
      </c>
      <c r="D68" s="4" t="inlineStr">
        <is>
          <t xml:space="preserve"> </t>
        </is>
      </c>
      <c r="E68" s="4" t="inlineStr">
        <is>
          <t xml:space="preserve"> </t>
        </is>
      </c>
      <c r="F68" s="4" t="inlineStr">
        <is>
          <t xml:space="preserve"> </t>
        </is>
      </c>
      <c r="G68" s="8" t="n">
        <v>229.4</v>
      </c>
      <c r="H68" s="4" t="inlineStr">
        <is>
          <t xml:space="preserve"> </t>
        </is>
      </c>
      <c r="I68" s="4" t="inlineStr">
        <is>
          <t xml:space="preserve"> </t>
        </is>
      </c>
      <c r="J68" s="4" t="inlineStr">
        <is>
          <t xml:space="preserve"> </t>
        </is>
      </c>
    </row>
    <row r="69">
      <c r="A69" s="4" t="inlineStr">
        <is>
          <t>Second-Out Takeback Term Loan Due November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organization, Chapter 11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face amount</t>
        </is>
      </c>
      <c r="B71" s="5" t="n">
        <v>642</v>
      </c>
      <c r="C71" s="4" t="inlineStr">
        <is>
          <t xml:space="preserve"> </t>
        </is>
      </c>
      <c r="D71" s="4" t="inlineStr">
        <is>
          <t xml:space="preserve"> </t>
        </is>
      </c>
      <c r="E71" s="4" t="inlineStr">
        <is>
          <t xml:space="preserve"> </t>
        </is>
      </c>
      <c r="F71" s="4" t="inlineStr">
        <is>
          <t xml:space="preserve"> </t>
        </is>
      </c>
      <c r="G71" s="5" t="n">
        <v>642</v>
      </c>
      <c r="H71" s="4" t="inlineStr">
        <is>
          <t xml:space="preserve"> </t>
        </is>
      </c>
      <c r="I71" s="4" t="inlineStr">
        <is>
          <t xml:space="preserve"> </t>
        </is>
      </c>
      <c r="J71" s="4" t="inlineStr">
        <is>
          <t xml:space="preserve"> </t>
        </is>
      </c>
    </row>
    <row r="72">
      <c r="A72" s="4" t="inlineStr">
        <is>
          <t>Fourteen Point Seven Five Percent Second-Out Takeback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organization, Chapter 11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face amount</t>
        </is>
      </c>
      <c r="B74" s="8" t="n">
        <v>778.6</v>
      </c>
      <c r="C74" s="4" t="inlineStr">
        <is>
          <t xml:space="preserve"> </t>
        </is>
      </c>
      <c r="D74" s="4" t="inlineStr">
        <is>
          <t xml:space="preserve"> </t>
        </is>
      </c>
      <c r="E74" s="4" t="inlineStr">
        <is>
          <t xml:space="preserve"> </t>
        </is>
      </c>
      <c r="F74" s="4" t="inlineStr">
        <is>
          <t xml:space="preserve"> </t>
        </is>
      </c>
      <c r="G74" s="8" t="n">
        <v>778.6</v>
      </c>
      <c r="H74" s="4" t="inlineStr">
        <is>
          <t xml:space="preserve"> </t>
        </is>
      </c>
      <c r="I74" s="4" t="inlineStr">
        <is>
          <t xml:space="preserve"> </t>
        </is>
      </c>
      <c r="J74" s="4" t="inlineStr">
        <is>
          <t xml:space="preserve"> </t>
        </is>
      </c>
    </row>
    <row r="75">
      <c r="A75" s="4" t="inlineStr">
        <is>
          <t>Ten Point Zero Percent Second Lien Notes (Existing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organization, Chapter 11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face amount</t>
        </is>
      </c>
      <c r="B77" s="4" t="inlineStr">
        <is>
          <t xml:space="preserve"> </t>
        </is>
      </c>
      <c r="C77" s="8" t="n">
        <v>322.9</v>
      </c>
      <c r="D77" s="4" t="inlineStr">
        <is>
          <t xml:space="preserve"> </t>
        </is>
      </c>
      <c r="E77" s="4" t="inlineStr">
        <is>
          <t xml:space="preserve"> </t>
        </is>
      </c>
      <c r="F77" s="8" t="n">
        <v>322.9</v>
      </c>
      <c r="G77" s="4" t="inlineStr">
        <is>
          <t xml:space="preserve"> </t>
        </is>
      </c>
      <c r="H77" s="4" t="inlineStr">
        <is>
          <t xml:space="preserve"> </t>
        </is>
      </c>
      <c r="I77" s="4" t="inlineStr">
        <is>
          <t xml:space="preserve"> </t>
        </is>
      </c>
      <c r="J77" s="4" t="inlineStr">
        <is>
          <t xml:space="preserve"> </t>
        </is>
      </c>
    </row>
    <row r="78">
      <c r="A78" s="4" t="inlineStr">
        <is>
          <t>Takeback Term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organization, Chapter 11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face amount</t>
        </is>
      </c>
      <c r="B80" s="8" t="n">
        <v>871.4</v>
      </c>
      <c r="C80" s="4" t="inlineStr">
        <is>
          <t xml:space="preserve"> </t>
        </is>
      </c>
      <c r="D80" s="4" t="inlineStr">
        <is>
          <t xml:space="preserve"> </t>
        </is>
      </c>
      <c r="E80" s="4" t="inlineStr">
        <is>
          <t xml:space="preserve"> </t>
        </is>
      </c>
      <c r="F80" s="4" t="inlineStr">
        <is>
          <t xml:space="preserve"> </t>
        </is>
      </c>
      <c r="G80" s="8" t="n">
        <v>871.4</v>
      </c>
      <c r="H80" s="4" t="inlineStr">
        <is>
          <t xml:space="preserve"> </t>
        </is>
      </c>
      <c r="I80" s="4" t="inlineStr">
        <is>
          <t xml:space="preserve"> </t>
        </is>
      </c>
      <c r="J80" s="4" t="inlineStr">
        <is>
          <t xml:space="preserve"> </t>
        </is>
      </c>
    </row>
    <row r="81">
      <c r="A81" s="4" t="inlineStr">
        <is>
          <t>Reorganization, Chapter 11, Plan Effect Adju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organization, Chapter 11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ceeds from Debt, Net of Issuance Costs</t>
        </is>
      </c>
      <c r="B83" s="4" t="inlineStr">
        <is>
          <t xml:space="preserve"> </t>
        </is>
      </c>
      <c r="C83" s="5" t="n">
        <v>63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ayment for Debt Extinguishment or Debt Prepayment Cost</t>
        </is>
      </c>
      <c r="B84" s="4" t="inlineStr">
        <is>
          <t xml:space="preserve"> </t>
        </is>
      </c>
      <c r="C84" s="5" t="n">
        <v>9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pfront Payment of the Opioid-Related Litigation Settlement</t>
        </is>
      </c>
      <c r="B85" s="4" t="inlineStr">
        <is>
          <t xml:space="preserve"> </t>
        </is>
      </c>
      <c r="C85" s="8" t="n">
        <v>-447.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pfront Payment of the Acthar Gel-Related Settlement</t>
        </is>
      </c>
      <c r="B86" s="4" t="inlineStr">
        <is>
          <t xml:space="preserve"> </t>
        </is>
      </c>
      <c r="C86" s="8" t="n">
        <v>-17.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ayment of Administrative, Priority and Trade Claims</t>
        </is>
      </c>
      <c r="B87" s="4" t="inlineStr">
        <is>
          <t xml:space="preserve"> </t>
        </is>
      </c>
      <c r="C87" s="8" t="n">
        <v>-26.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ayment of Professional Fees</t>
        </is>
      </c>
      <c r="B88" s="8" t="n">
        <v>-19.4</v>
      </c>
      <c r="C88" s="8" t="n">
        <v>43.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ayment to Fund Professional Fees Escrow</t>
        </is>
      </c>
      <c r="B89" s="5" t="n">
        <v>24</v>
      </c>
      <c r="C89" s="5" t="n">
        <v>-8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yment of General Unsecured Claims</t>
        </is>
      </c>
      <c r="B90" s="4" t="inlineStr">
        <is>
          <t xml:space="preserve"> </t>
        </is>
      </c>
      <c r="C90" s="5" t="n">
        <v>-1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ayment of Noteholder Consent Fees</t>
        </is>
      </c>
      <c r="B91" s="4" t="inlineStr">
        <is>
          <t xml:space="preserve"> </t>
        </is>
      </c>
      <c r="C91" s="8" t="n">
        <v>-19.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ayments for Other Fees</t>
        </is>
      </c>
      <c r="B92" s="8" t="n">
        <v>33.3</v>
      </c>
      <c r="C92" s="8" t="n">
        <v>-53.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ayment of cash sweep</t>
        </is>
      </c>
      <c r="B93" s="8" t="n">
        <v>50.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organization Adjustments, Cashed Used</t>
        </is>
      </c>
      <c r="B94" s="8" t="n">
        <v>127.3</v>
      </c>
      <c r="C94" s="8" t="n">
        <v>-1731.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ash and cash equivalents</t>
        </is>
      </c>
      <c r="B95" s="8" t="n">
        <v>-127.3</v>
      </c>
      <c r="C95" s="8" t="n">
        <v>-1094.7</v>
      </c>
      <c r="D95" s="4" t="inlineStr">
        <is>
          <t xml:space="preserve"> </t>
        </is>
      </c>
      <c r="E95" s="4" t="inlineStr">
        <is>
          <t xml:space="preserve"> </t>
        </is>
      </c>
      <c r="F95" s="8" t="n">
        <v>-1094.7</v>
      </c>
      <c r="G95" s="8" t="n">
        <v>-127.3</v>
      </c>
      <c r="H95" s="4" t="inlineStr">
        <is>
          <t xml:space="preserve"> </t>
        </is>
      </c>
      <c r="I95" s="7" t="n">
        <v>-1094.7</v>
      </c>
      <c r="J95" s="4" t="inlineStr">
        <is>
          <t xml:space="preserve"> </t>
        </is>
      </c>
    </row>
    <row r="96">
      <c r="A96" s="4" t="inlineStr">
        <is>
          <t>Restricted Cash</t>
        </is>
      </c>
      <c r="B96" s="5" t="n">
        <v>24</v>
      </c>
      <c r="C96" s="5" t="n">
        <v>89</v>
      </c>
      <c r="D96" s="4" t="inlineStr">
        <is>
          <t xml:space="preserve"> </t>
        </is>
      </c>
      <c r="E96" s="4" t="inlineStr">
        <is>
          <t xml:space="preserve"> </t>
        </is>
      </c>
      <c r="F96" s="5" t="n">
        <v>89</v>
      </c>
      <c r="G96" s="5" t="n">
        <v>24</v>
      </c>
      <c r="H96" s="4" t="inlineStr">
        <is>
          <t xml:space="preserve"> </t>
        </is>
      </c>
      <c r="I96" s="4" t="inlineStr">
        <is>
          <t xml:space="preserve"> </t>
        </is>
      </c>
      <c r="J96" s="4" t="inlineStr">
        <is>
          <t xml:space="preserve"> </t>
        </is>
      </c>
    </row>
    <row r="97">
      <c r="A97" s="4" t="inlineStr">
        <is>
          <t>Prepaid Expense, Reorganization Adjustment</t>
        </is>
      </c>
      <c r="B97" s="4" t="inlineStr">
        <is>
          <t xml:space="preserve"> </t>
        </is>
      </c>
      <c r="C97" s="8" t="n">
        <v>10.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ther Assets, Reorganization Adjustment</t>
        </is>
      </c>
      <c r="B98" s="8" t="n">
        <v>2.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ayments for Cure and Standard, Administrative and Priority Payments</t>
        </is>
      </c>
      <c r="B99" s="4" t="inlineStr">
        <is>
          <t xml:space="preserve"> </t>
        </is>
      </c>
      <c r="C99" s="8" t="n">
        <v>25.2</v>
      </c>
      <c r="D99" s="4" t="inlineStr">
        <is>
          <t xml:space="preserve"> </t>
        </is>
      </c>
      <c r="E99" s="4" t="inlineStr">
        <is>
          <t xml:space="preserve"> </t>
        </is>
      </c>
      <c r="F99" s="8" t="n">
        <v>25.2</v>
      </c>
      <c r="G99" s="4" t="inlineStr">
        <is>
          <t xml:space="preserve"> </t>
        </is>
      </c>
      <c r="H99" s="4" t="inlineStr">
        <is>
          <t xml:space="preserve"> </t>
        </is>
      </c>
      <c r="I99" s="4" t="inlineStr">
        <is>
          <t xml:space="preserve"> </t>
        </is>
      </c>
      <c r="J99" s="4" t="inlineStr">
        <is>
          <t xml:space="preserve"> </t>
        </is>
      </c>
    </row>
    <row r="100">
      <c r="A100" s="4" t="inlineStr">
        <is>
          <t>Payables due to Professional Advisor Success Fees</t>
        </is>
      </c>
      <c r="B100" s="4" t="inlineStr">
        <is>
          <t xml:space="preserve"> </t>
        </is>
      </c>
      <c r="C100" s="8" t="n">
        <v>14.6</v>
      </c>
      <c r="D100" s="4" t="inlineStr">
        <is>
          <t xml:space="preserve"> </t>
        </is>
      </c>
      <c r="E100" s="4" t="inlineStr">
        <is>
          <t xml:space="preserve"> </t>
        </is>
      </c>
      <c r="F100" s="8" t="n">
        <v>14.6</v>
      </c>
      <c r="G100" s="4" t="inlineStr">
        <is>
          <t xml:space="preserve"> </t>
        </is>
      </c>
      <c r="H100" s="4" t="inlineStr">
        <is>
          <t xml:space="preserve"> </t>
        </is>
      </c>
      <c r="I100" s="4" t="inlineStr">
        <is>
          <t xml:space="preserve"> </t>
        </is>
      </c>
      <c r="J100" s="4" t="inlineStr">
        <is>
          <t xml:space="preserve"> </t>
        </is>
      </c>
    </row>
    <row r="101">
      <c r="A101" s="4" t="inlineStr">
        <is>
          <t>Acthar Gel-Related Settlement, Current</t>
        </is>
      </c>
      <c r="B101" s="8" t="n">
        <v>21.4</v>
      </c>
      <c r="C101" s="8" t="n">
        <v>16.5</v>
      </c>
      <c r="D101" s="4" t="inlineStr">
        <is>
          <t xml:space="preserve"> </t>
        </is>
      </c>
      <c r="E101" s="4" t="inlineStr">
        <is>
          <t xml:space="preserve"> </t>
        </is>
      </c>
      <c r="F101" s="8" t="n">
        <v>16.5</v>
      </c>
      <c r="G101" s="8" t="n">
        <v>21.4</v>
      </c>
      <c r="H101" s="4" t="inlineStr">
        <is>
          <t xml:space="preserve"> </t>
        </is>
      </c>
      <c r="I101" s="4" t="inlineStr">
        <is>
          <t xml:space="preserve"> </t>
        </is>
      </c>
      <c r="J101" s="4" t="inlineStr">
        <is>
          <t xml:space="preserve"> </t>
        </is>
      </c>
    </row>
    <row r="102">
      <c r="A102" s="4" t="inlineStr">
        <is>
          <t>Opioid-Related Litigation Settlement liability</t>
        </is>
      </c>
      <c r="B102" s="4" t="inlineStr">
        <is>
          <t xml:space="preserve"> </t>
        </is>
      </c>
      <c r="C102" s="5" t="n">
        <v>200</v>
      </c>
      <c r="D102" s="4" t="inlineStr">
        <is>
          <t xml:space="preserve"> </t>
        </is>
      </c>
      <c r="E102" s="4" t="inlineStr">
        <is>
          <t xml:space="preserve"> </t>
        </is>
      </c>
      <c r="F102" s="5" t="n">
        <v>200</v>
      </c>
      <c r="G102" s="4" t="inlineStr">
        <is>
          <t xml:space="preserve"> </t>
        </is>
      </c>
      <c r="H102" s="4" t="inlineStr">
        <is>
          <t xml:space="preserve"> </t>
        </is>
      </c>
      <c r="I102" s="4" t="inlineStr">
        <is>
          <t xml:space="preserve"> </t>
        </is>
      </c>
      <c r="J102" s="4" t="inlineStr">
        <is>
          <t xml:space="preserve"> </t>
        </is>
      </c>
    </row>
    <row r="103">
      <c r="A103" s="4" t="inlineStr">
        <is>
          <t>Opioid-Related Litigation Settlement</t>
        </is>
      </c>
      <c r="B103" s="4" t="inlineStr">
        <is>
          <t xml:space="preserve"> </t>
        </is>
      </c>
      <c r="C103" s="8" t="n">
        <v>304.3</v>
      </c>
      <c r="D103" s="4" t="inlineStr">
        <is>
          <t xml:space="preserve"> </t>
        </is>
      </c>
      <c r="E103" s="4" t="inlineStr">
        <is>
          <t xml:space="preserve"> </t>
        </is>
      </c>
      <c r="F103" s="8" t="n">
        <v>304.3</v>
      </c>
      <c r="G103" s="4" t="inlineStr">
        <is>
          <t xml:space="preserve"> </t>
        </is>
      </c>
      <c r="H103" s="4" t="inlineStr">
        <is>
          <t xml:space="preserve"> </t>
        </is>
      </c>
      <c r="I103" s="4" t="inlineStr">
        <is>
          <t xml:space="preserve"> </t>
        </is>
      </c>
      <c r="J103" s="4" t="inlineStr">
        <is>
          <t xml:space="preserve"> </t>
        </is>
      </c>
    </row>
    <row r="104">
      <c r="A104" s="4" t="inlineStr">
        <is>
          <t>Contingent consideration</t>
        </is>
      </c>
      <c r="B104" s="4" t="inlineStr">
        <is>
          <t xml:space="preserve"> </t>
        </is>
      </c>
      <c r="C104" s="8" t="n">
        <v>-41.8</v>
      </c>
      <c r="D104" s="4" t="inlineStr">
        <is>
          <t xml:space="preserve"> </t>
        </is>
      </c>
      <c r="E104" s="4" t="inlineStr">
        <is>
          <t xml:space="preserve"> </t>
        </is>
      </c>
      <c r="F104" s="8" t="n">
        <v>-41.8</v>
      </c>
      <c r="G104" s="4" t="inlineStr">
        <is>
          <t xml:space="preserve"> </t>
        </is>
      </c>
      <c r="H104" s="4" t="inlineStr">
        <is>
          <t xml:space="preserve"> </t>
        </is>
      </c>
      <c r="I104" s="4" t="inlineStr">
        <is>
          <t xml:space="preserve"> </t>
        </is>
      </c>
      <c r="J104" s="4" t="inlineStr">
        <is>
          <t xml:space="preserve"> </t>
        </is>
      </c>
    </row>
    <row r="105">
      <c r="A105" s="4" t="inlineStr">
        <is>
          <t>Liabilities Subject to Compromise</t>
        </is>
      </c>
      <c r="B105" s="8" t="n">
        <v>4932.1</v>
      </c>
      <c r="C105" s="8" t="n">
        <v>6402.7</v>
      </c>
      <c r="D105" s="4" t="inlineStr">
        <is>
          <t xml:space="preserve"> </t>
        </is>
      </c>
      <c r="E105" s="4" t="inlineStr">
        <is>
          <t xml:space="preserve"> </t>
        </is>
      </c>
      <c r="F105" s="8" t="n">
        <v>6402.7</v>
      </c>
      <c r="G105" s="8" t="n">
        <v>4932.1</v>
      </c>
      <c r="H105" s="4" t="inlineStr">
        <is>
          <t xml:space="preserve"> </t>
        </is>
      </c>
      <c r="I105" s="4" t="inlineStr">
        <is>
          <t xml:space="preserve"> </t>
        </is>
      </c>
      <c r="J105" s="4" t="inlineStr">
        <is>
          <t xml:space="preserve"> </t>
        </is>
      </c>
    </row>
    <row r="106">
      <c r="A106" s="4" t="inlineStr">
        <is>
          <t>Liabilities, Reinstated</t>
        </is>
      </c>
      <c r="B106" s="8" t="n">
        <v>-236.2</v>
      </c>
      <c r="C106" s="8" t="n">
        <v>-59.8</v>
      </c>
      <c r="D106" s="4" t="inlineStr">
        <is>
          <t xml:space="preserve"> </t>
        </is>
      </c>
      <c r="E106" s="4" t="inlineStr">
        <is>
          <t xml:space="preserve"> </t>
        </is>
      </c>
      <c r="F106" s="8" t="n">
        <v>-59.8</v>
      </c>
      <c r="G106" s="8" t="n">
        <v>-236.2</v>
      </c>
      <c r="H106" s="4" t="inlineStr">
        <is>
          <t xml:space="preserve"> </t>
        </is>
      </c>
      <c r="I106" s="4" t="inlineStr">
        <is>
          <t xml:space="preserve"> </t>
        </is>
      </c>
      <c r="J106" s="4" t="inlineStr">
        <is>
          <t xml:space="preserve"> </t>
        </is>
      </c>
    </row>
    <row r="107">
      <c r="A107" s="4" t="inlineStr">
        <is>
          <t>Stock Issued During Period, Value, New Issues</t>
        </is>
      </c>
      <c r="B107" s="8" t="n">
        <v>-1169.7</v>
      </c>
      <c r="C107" s="8" t="n">
        <v>-2189.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djustments to Additional Paid in Capital, Warrant Issued</t>
        </is>
      </c>
      <c r="B108" s="8" t="n">
        <v>-25.1</v>
      </c>
      <c r="C108" s="8" t="n">
        <v>-13.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ssuance of Takeback 2L Notes</t>
        </is>
      </c>
      <c r="B109" s="4" t="inlineStr">
        <is>
          <t xml:space="preserve"> </t>
        </is>
      </c>
      <c r="C109" s="8" t="n">
        <v>-190.2</v>
      </c>
      <c r="D109" s="4" t="inlineStr">
        <is>
          <t xml:space="preserve"> </t>
        </is>
      </c>
      <c r="E109" s="4" t="inlineStr">
        <is>
          <t xml:space="preserve"> </t>
        </is>
      </c>
      <c r="F109" s="8" t="n">
        <v>-190.2</v>
      </c>
      <c r="G109" s="4" t="inlineStr">
        <is>
          <t xml:space="preserve"> </t>
        </is>
      </c>
      <c r="H109" s="4" t="inlineStr">
        <is>
          <t xml:space="preserve"> </t>
        </is>
      </c>
      <c r="I109" s="4" t="inlineStr">
        <is>
          <t xml:space="preserve"> </t>
        </is>
      </c>
      <c r="J109" s="4" t="inlineStr">
        <is>
          <t xml:space="preserve"> </t>
        </is>
      </c>
    </row>
    <row r="110">
      <c r="A110" s="4" t="inlineStr">
        <is>
          <t>Cash payments to settle amounts per the Plan</t>
        </is>
      </c>
      <c r="B110" s="4" t="inlineStr">
        <is>
          <t xml:space="preserve"> </t>
        </is>
      </c>
      <c r="C110" s="8" t="n">
        <v>-601.3</v>
      </c>
      <c r="D110" s="4" t="inlineStr">
        <is>
          <t xml:space="preserve"> </t>
        </is>
      </c>
      <c r="E110" s="4" t="inlineStr">
        <is>
          <t xml:space="preserve"> </t>
        </is>
      </c>
      <c r="F110" s="8" t="n">
        <v>-601.3</v>
      </c>
      <c r="G110" s="4" t="inlineStr">
        <is>
          <t xml:space="preserve"> </t>
        </is>
      </c>
      <c r="H110" s="4" t="inlineStr">
        <is>
          <t xml:space="preserve"> </t>
        </is>
      </c>
      <c r="I110" s="4" t="inlineStr">
        <is>
          <t xml:space="preserve"> </t>
        </is>
      </c>
      <c r="J110" s="4" t="inlineStr">
        <is>
          <t xml:space="preserve"> </t>
        </is>
      </c>
    </row>
    <row r="111">
      <c r="A111" s="4" t="inlineStr">
        <is>
          <t>Total consideration provided to settle amounts per the Plan</t>
        </is>
      </c>
      <c r="B111" s="8" t="n">
        <v>-2729.9</v>
      </c>
      <c r="C111" s="8" t="n">
        <v>-5399.2</v>
      </c>
      <c r="D111" s="4" t="inlineStr">
        <is>
          <t xml:space="preserve"> </t>
        </is>
      </c>
      <c r="E111" s="4" t="inlineStr">
        <is>
          <t xml:space="preserve"> </t>
        </is>
      </c>
      <c r="F111" s="8" t="n">
        <v>-5399.2</v>
      </c>
      <c r="G111" s="8" t="n">
        <v>-2729.9</v>
      </c>
      <c r="H111" s="4" t="inlineStr">
        <is>
          <t xml:space="preserve"> </t>
        </is>
      </c>
      <c r="I111" s="4" t="inlineStr">
        <is>
          <t xml:space="preserve"> </t>
        </is>
      </c>
      <c r="J111" s="4" t="inlineStr">
        <is>
          <t xml:space="preserve"> </t>
        </is>
      </c>
    </row>
    <row r="112">
      <c r="A112" s="4" t="inlineStr">
        <is>
          <t>Gain on settlement of liabilities subject to compromise</t>
        </is>
      </c>
      <c r="B112" s="5" t="n">
        <v>1966</v>
      </c>
      <c r="C112" s="8" t="n">
        <v>943.7</v>
      </c>
      <c r="D112" s="5" t="n">
        <v>0</v>
      </c>
      <c r="E112" s="5" t="n">
        <v>0</v>
      </c>
      <c r="F112" s="8" t="n">
        <v>-943.7</v>
      </c>
      <c r="G112" s="5" t="n">
        <v>-1966</v>
      </c>
      <c r="H112" s="4" t="inlineStr">
        <is>
          <t xml:space="preserve"> </t>
        </is>
      </c>
      <c r="I112" s="4" t="inlineStr">
        <is>
          <t xml:space="preserve"> </t>
        </is>
      </c>
      <c r="J112" s="4" t="inlineStr">
        <is>
          <t xml:space="preserve"> </t>
        </is>
      </c>
    </row>
    <row r="113">
      <c r="A113" s="4" t="inlineStr">
        <is>
          <t>Additional Paid in Capital, Common Stock</t>
        </is>
      </c>
      <c r="B113" s="8" t="n">
        <v>1169.5</v>
      </c>
      <c r="C113" s="8" t="n">
        <v>2189.6</v>
      </c>
      <c r="D113" s="4" t="inlineStr">
        <is>
          <t xml:space="preserve"> </t>
        </is>
      </c>
      <c r="E113" s="4" t="inlineStr">
        <is>
          <t xml:space="preserve"> </t>
        </is>
      </c>
      <c r="F113" s="8" t="n">
        <v>2189.6</v>
      </c>
      <c r="G113" s="8" t="n">
        <v>1169.5</v>
      </c>
      <c r="H113" s="4" t="inlineStr">
        <is>
          <t xml:space="preserve"> </t>
        </is>
      </c>
      <c r="I113" s="4" t="inlineStr">
        <is>
          <t xml:space="preserve"> </t>
        </is>
      </c>
      <c r="J113" s="4" t="inlineStr">
        <is>
          <t xml:space="preserve"> </t>
        </is>
      </c>
    </row>
    <row r="114">
      <c r="A114" s="4" t="inlineStr">
        <is>
          <t>Shareholders' equity</t>
        </is>
      </c>
      <c r="B114" s="7" t="n">
        <v>3682.2</v>
      </c>
      <c r="C114" s="7" t="n">
        <v>2927.2</v>
      </c>
      <c r="D114" s="4" t="inlineStr">
        <is>
          <t xml:space="preserve"> </t>
        </is>
      </c>
      <c r="E114" s="4" t="inlineStr">
        <is>
          <t xml:space="preserve"> </t>
        </is>
      </c>
      <c r="F114" s="7" t="n">
        <v>2927.2</v>
      </c>
      <c r="G114" s="7" t="n">
        <v>3682.2</v>
      </c>
      <c r="H114" s="4" t="inlineStr">
        <is>
          <t xml:space="preserve"> </t>
        </is>
      </c>
      <c r="I114" s="4" t="inlineStr">
        <is>
          <t xml:space="preserve"> </t>
        </is>
      </c>
      <c r="J114" s="4" t="inlineStr">
        <is>
          <t xml:space="preserve"> </t>
        </is>
      </c>
    </row>
    <row r="115">
      <c r="A115" s="4" t="inlineStr">
        <is>
          <t>Share Price</t>
        </is>
      </c>
      <c r="B115" s="9" t="n">
        <v>60.28</v>
      </c>
      <c r="C115" s="9" t="n">
        <v>18.5</v>
      </c>
      <c r="D115" s="4" t="inlineStr">
        <is>
          <t xml:space="preserve"> </t>
        </is>
      </c>
      <c r="E115" s="4" t="inlineStr">
        <is>
          <t xml:space="preserve"> </t>
        </is>
      </c>
      <c r="F115" s="9" t="n">
        <v>18.5</v>
      </c>
      <c r="G115" s="9" t="n">
        <v>60.28</v>
      </c>
      <c r="H115" s="4" t="inlineStr">
        <is>
          <t xml:space="preserve"> </t>
        </is>
      </c>
      <c r="I115" s="4" t="inlineStr">
        <is>
          <t xml:space="preserve"> </t>
        </is>
      </c>
      <c r="J115" s="4" t="inlineStr">
        <is>
          <t xml:space="preserve"> </t>
        </is>
      </c>
    </row>
    <row r="116">
      <c r="A116" s="4" t="inlineStr">
        <is>
          <t>Volatility, Black Scholes Model, Warrants</t>
        </is>
      </c>
      <c r="B116" s="12" t="n">
        <v>0.65</v>
      </c>
      <c r="C116" s="14" t="n">
        <v>0.6228</v>
      </c>
      <c r="D116" s="4" t="inlineStr">
        <is>
          <t xml:space="preserve"> </t>
        </is>
      </c>
      <c r="E116" s="4" t="inlineStr">
        <is>
          <t xml:space="preserve"> </t>
        </is>
      </c>
      <c r="F116" s="14" t="n">
        <v>0.6228</v>
      </c>
      <c r="G116" s="12" t="n">
        <v>0.65</v>
      </c>
      <c r="H116" s="4" t="inlineStr">
        <is>
          <t xml:space="preserve"> </t>
        </is>
      </c>
      <c r="I116" s="4" t="inlineStr">
        <is>
          <t xml:space="preserve"> </t>
        </is>
      </c>
      <c r="J116" s="4" t="inlineStr">
        <is>
          <t xml:space="preserve"> </t>
        </is>
      </c>
    </row>
    <row r="117">
      <c r="A117" s="4" t="inlineStr">
        <is>
          <t>Adjustment to Retained Deficit, Professional, Success and Exit Fees</t>
        </is>
      </c>
      <c r="B117" s="6" t="n">
        <v>-24</v>
      </c>
      <c r="C117" s="7" t="n">
        <v>-91.59999999999999</v>
      </c>
      <c r="D117" s="4" t="inlineStr">
        <is>
          <t xml:space="preserve"> </t>
        </is>
      </c>
      <c r="E117" s="4" t="inlineStr">
        <is>
          <t xml:space="preserve"> </t>
        </is>
      </c>
      <c r="F117" s="7" t="n">
        <v>-91.59999999999999</v>
      </c>
      <c r="G117" s="6" t="n">
        <v>-24</v>
      </c>
      <c r="H117" s="4" t="inlineStr">
        <is>
          <t xml:space="preserve"> </t>
        </is>
      </c>
      <c r="I117" s="4" t="inlineStr">
        <is>
          <t xml:space="preserve"> </t>
        </is>
      </c>
      <c r="J117" s="4" t="inlineStr">
        <is>
          <t xml:space="preserve"> </t>
        </is>
      </c>
    </row>
    <row r="118">
      <c r="A118" s="4" t="inlineStr">
        <is>
          <t>Adjustments to Retained Deficit, Prepaid Insurance</t>
        </is>
      </c>
      <c r="B118" s="5" t="n">
        <v>-20</v>
      </c>
      <c r="C118" s="8" t="n">
        <v>-9.199999999999999</v>
      </c>
      <c r="D118" s="4" t="inlineStr">
        <is>
          <t xml:space="preserve"> </t>
        </is>
      </c>
      <c r="E118" s="4" t="inlineStr">
        <is>
          <t xml:space="preserve"> </t>
        </is>
      </c>
      <c r="F118" s="8" t="n">
        <v>-9.199999999999999</v>
      </c>
      <c r="G118" s="5" t="n">
        <v>-20</v>
      </c>
      <c r="H118" s="4" t="inlineStr">
        <is>
          <t xml:space="preserve"> </t>
        </is>
      </c>
      <c r="I118" s="4" t="inlineStr">
        <is>
          <t xml:space="preserve"> </t>
        </is>
      </c>
      <c r="J118" s="4" t="inlineStr">
        <is>
          <t xml:space="preserve"> </t>
        </is>
      </c>
    </row>
    <row r="119">
      <c r="A119" s="4" t="inlineStr">
        <is>
          <t>Adjustments to Retained Deficit, Fair Value of First-Out Takeback Term Loans and Related Embedded Derivative</t>
        </is>
      </c>
      <c r="B119" s="8" t="n">
        <v>-21.2</v>
      </c>
      <c r="C119" s="4" t="inlineStr">
        <is>
          <t xml:space="preserve"> </t>
        </is>
      </c>
      <c r="D119" s="4" t="inlineStr">
        <is>
          <t xml:space="preserve"> </t>
        </is>
      </c>
      <c r="E119" s="4" t="inlineStr">
        <is>
          <t xml:space="preserve"> </t>
        </is>
      </c>
      <c r="F119" s="4" t="inlineStr">
        <is>
          <t xml:space="preserve"> </t>
        </is>
      </c>
      <c r="G119" s="8" t="n">
        <v>-21.2</v>
      </c>
      <c r="H119" s="4" t="inlineStr">
        <is>
          <t xml:space="preserve"> </t>
        </is>
      </c>
      <c r="I119" s="4" t="inlineStr">
        <is>
          <t xml:space="preserve"> </t>
        </is>
      </c>
      <c r="J119" s="4" t="inlineStr">
        <is>
          <t xml:space="preserve"> </t>
        </is>
      </c>
    </row>
    <row r="120">
      <c r="A120" s="4" t="inlineStr">
        <is>
          <t>Adjustment to Retained Deficit, Severance Accrual</t>
        </is>
      </c>
      <c r="B120" s="4" t="inlineStr">
        <is>
          <t xml:space="preserve"> </t>
        </is>
      </c>
      <c r="C120" s="8" t="n">
        <v>-5.7</v>
      </c>
      <c r="D120" s="4" t="inlineStr">
        <is>
          <t xml:space="preserve"> </t>
        </is>
      </c>
      <c r="E120" s="4" t="inlineStr">
        <is>
          <t xml:space="preserve"> </t>
        </is>
      </c>
      <c r="F120" s="8" t="n">
        <v>-5.7</v>
      </c>
      <c r="G120" s="4" t="inlineStr">
        <is>
          <t xml:space="preserve"> </t>
        </is>
      </c>
      <c r="H120" s="4" t="inlineStr">
        <is>
          <t xml:space="preserve"> </t>
        </is>
      </c>
      <c r="I120" s="4" t="inlineStr">
        <is>
          <t xml:space="preserve"> </t>
        </is>
      </c>
      <c r="J120" s="4" t="inlineStr">
        <is>
          <t xml:space="preserve"> </t>
        </is>
      </c>
    </row>
    <row r="121">
      <c r="A121" s="4" t="inlineStr">
        <is>
          <t>Adjustment to Retained Deficit, Income Tax Expense on Plan Adjustments</t>
        </is>
      </c>
      <c r="B121" s="8" t="n">
        <v>585.9</v>
      </c>
      <c r="C121" s="8" t="n">
        <v>-102.7</v>
      </c>
      <c r="D121" s="4" t="inlineStr">
        <is>
          <t xml:space="preserve"> </t>
        </is>
      </c>
      <c r="E121" s="4" t="inlineStr">
        <is>
          <t xml:space="preserve"> </t>
        </is>
      </c>
      <c r="F121" s="8" t="n">
        <v>-102.7</v>
      </c>
      <c r="G121" s="8" t="n">
        <v>585.9</v>
      </c>
      <c r="H121" s="4" t="inlineStr">
        <is>
          <t xml:space="preserve"> </t>
        </is>
      </c>
      <c r="I121" s="4" t="inlineStr">
        <is>
          <t xml:space="preserve"> </t>
        </is>
      </c>
      <c r="J121" s="4" t="inlineStr">
        <is>
          <t xml:space="preserve"> </t>
        </is>
      </c>
    </row>
    <row r="122">
      <c r="A122" s="4" t="inlineStr">
        <is>
          <t>Cancellation of Predecessor equity</t>
        </is>
      </c>
      <c r="B122" s="8" t="n">
        <v>2199.9</v>
      </c>
      <c r="C122" s="8" t="n">
        <v>4002.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eorganization Adjustments to Retained Deficit</t>
        </is>
      </c>
      <c r="B123" s="7" t="n">
        <v>4686.6</v>
      </c>
      <c r="C123" s="7" t="n">
        <v>4725.9</v>
      </c>
      <c r="D123" s="4" t="inlineStr">
        <is>
          <t xml:space="preserve"> </t>
        </is>
      </c>
      <c r="E123" s="4" t="inlineStr">
        <is>
          <t xml:space="preserve"> </t>
        </is>
      </c>
      <c r="F123" s="7" t="n">
        <v>4725.9</v>
      </c>
      <c r="G123" s="7" t="n">
        <v>4686.6</v>
      </c>
      <c r="H123" s="4" t="inlineStr">
        <is>
          <t xml:space="preserve"> </t>
        </is>
      </c>
      <c r="I123" s="4" t="inlineStr">
        <is>
          <t xml:space="preserve"> </t>
        </is>
      </c>
      <c r="J123" s="4" t="inlineStr">
        <is>
          <t xml:space="preserve"> </t>
        </is>
      </c>
    </row>
    <row r="124">
      <c r="A124" s="4" t="inlineStr">
        <is>
          <t>Risk-Free Interest Rate, Black Scholes Model, Warrants</t>
        </is>
      </c>
      <c r="B124" s="14" t="n">
        <v>0.0449</v>
      </c>
      <c r="C124" s="14" t="n">
        <v>0.0334</v>
      </c>
      <c r="D124" s="4" t="inlineStr">
        <is>
          <t xml:space="preserve"> </t>
        </is>
      </c>
      <c r="E124" s="4" t="inlineStr">
        <is>
          <t xml:space="preserve"> </t>
        </is>
      </c>
      <c r="F124" s="14" t="n">
        <v>0.0334</v>
      </c>
      <c r="G124" s="14" t="n">
        <v>0.0449</v>
      </c>
      <c r="H124" s="4" t="inlineStr">
        <is>
          <t xml:space="preserve"> </t>
        </is>
      </c>
      <c r="I124" s="4" t="inlineStr">
        <is>
          <t xml:space="preserve"> </t>
        </is>
      </c>
      <c r="J124" s="4" t="inlineStr">
        <is>
          <t xml:space="preserve"> </t>
        </is>
      </c>
    </row>
    <row r="125">
      <c r="A125" s="4" t="inlineStr">
        <is>
          <t>Derivative Liability, Current</t>
        </is>
      </c>
      <c r="B125" s="7" t="n">
        <v>7.6</v>
      </c>
      <c r="C125" s="4" t="inlineStr">
        <is>
          <t xml:space="preserve"> </t>
        </is>
      </c>
      <c r="D125" s="4" t="inlineStr">
        <is>
          <t xml:space="preserve"> </t>
        </is>
      </c>
      <c r="E125" s="4" t="inlineStr">
        <is>
          <t xml:space="preserve"> </t>
        </is>
      </c>
      <c r="F125" s="4" t="inlineStr">
        <is>
          <t xml:space="preserve"> </t>
        </is>
      </c>
      <c r="G125" s="7" t="n">
        <v>7.6</v>
      </c>
      <c r="H125" s="4" t="inlineStr">
        <is>
          <t xml:space="preserve"> </t>
        </is>
      </c>
      <c r="I125" s="4" t="inlineStr">
        <is>
          <t xml:space="preserve"> </t>
        </is>
      </c>
      <c r="J125" s="4" t="inlineStr">
        <is>
          <t xml:space="preserve"> </t>
        </is>
      </c>
    </row>
    <row r="126">
      <c r="A126" s="4" t="inlineStr">
        <is>
          <t>Derivative Liability, Noncurrent</t>
        </is>
      </c>
      <c r="B126" s="8" t="n">
        <v>7.5</v>
      </c>
      <c r="C126" s="4" t="inlineStr">
        <is>
          <t xml:space="preserve"> </t>
        </is>
      </c>
      <c r="D126" s="4" t="inlineStr">
        <is>
          <t xml:space="preserve"> </t>
        </is>
      </c>
      <c r="E126" s="4" t="inlineStr">
        <is>
          <t xml:space="preserve"> </t>
        </is>
      </c>
      <c r="F126" s="4" t="inlineStr">
        <is>
          <t xml:space="preserve"> </t>
        </is>
      </c>
      <c r="G126" s="8" t="n">
        <v>7.5</v>
      </c>
      <c r="H126" s="4" t="inlineStr">
        <is>
          <t xml:space="preserve"> </t>
        </is>
      </c>
      <c r="I126" s="4" t="inlineStr">
        <is>
          <t xml:space="preserve"> </t>
        </is>
      </c>
      <c r="J126" s="4" t="inlineStr">
        <is>
          <t xml:space="preserve"> </t>
        </is>
      </c>
    </row>
    <row r="127">
      <c r="A127" s="4" t="inlineStr">
        <is>
          <t>Acthar Gel-Related Settlement</t>
        </is>
      </c>
      <c r="B127" s="8" t="n">
        <v>214.7</v>
      </c>
      <c r="C127" s="7" t="n">
        <v>63.2</v>
      </c>
      <c r="D127" s="4" t="inlineStr">
        <is>
          <t xml:space="preserve"> </t>
        </is>
      </c>
      <c r="E127" s="4" t="inlineStr">
        <is>
          <t xml:space="preserve"> </t>
        </is>
      </c>
      <c r="F127" s="7" t="n">
        <v>63.2</v>
      </c>
      <c r="G127" s="8" t="n">
        <v>214.7</v>
      </c>
      <c r="H127" s="4" t="inlineStr">
        <is>
          <t xml:space="preserve"> </t>
        </is>
      </c>
      <c r="I127" s="4" t="inlineStr">
        <is>
          <t xml:space="preserve"> </t>
        </is>
      </c>
      <c r="J127" s="4" t="inlineStr">
        <is>
          <t xml:space="preserve"> </t>
        </is>
      </c>
    </row>
    <row r="128">
      <c r="A128" s="4" t="inlineStr">
        <is>
          <t>Ordinary shares, shares issued (in shares)</t>
        </is>
      </c>
      <c r="B128" s="4" t="inlineStr">
        <is>
          <t xml:space="preserve"> </t>
        </is>
      </c>
      <c r="C128" s="5" t="n">
        <v>13170932</v>
      </c>
      <c r="D128" s="4" t="inlineStr">
        <is>
          <t xml:space="preserve"> </t>
        </is>
      </c>
      <c r="E128" s="4" t="inlineStr">
        <is>
          <t xml:space="preserve"> </t>
        </is>
      </c>
      <c r="F128" s="5" t="n">
        <v>13170932</v>
      </c>
      <c r="G128" s="4" t="inlineStr">
        <is>
          <t xml:space="preserve"> </t>
        </is>
      </c>
      <c r="H128" s="4" t="inlineStr">
        <is>
          <t xml:space="preserve"> </t>
        </is>
      </c>
      <c r="I128" s="4" t="inlineStr">
        <is>
          <t xml:space="preserve"> </t>
        </is>
      </c>
      <c r="J128" s="4" t="inlineStr">
        <is>
          <t xml:space="preserve"> </t>
        </is>
      </c>
    </row>
    <row r="129">
      <c r="A129" s="4" t="inlineStr">
        <is>
          <t>Reorganization, Chapter 11, Plan Effect Adjustment | Ordinary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Reorganization, Chapter 11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tock Issued During Period, Value, New Issues</t>
        </is>
      </c>
      <c r="B131" s="8" t="n">
        <v>0.2</v>
      </c>
      <c r="C131" s="7" t="n">
        <v>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Reorganization, Chapter 11, Plan Effect Adjustment | StrataGraft PRV | General Unsecured Claims Tru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Reorganization, Chapter 11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ontingent consideration</t>
        </is>
      </c>
      <c r="B134" s="4" t="inlineStr">
        <is>
          <t xml:space="preserve"> </t>
        </is>
      </c>
      <c r="C134" s="5" t="n">
        <v>35</v>
      </c>
      <c r="D134" s="4" t="inlineStr">
        <is>
          <t xml:space="preserve"> </t>
        </is>
      </c>
      <c r="E134" s="4" t="inlineStr">
        <is>
          <t xml:space="preserve"> </t>
        </is>
      </c>
      <c r="F134" s="6" t="n">
        <v>35</v>
      </c>
      <c r="G134" s="4" t="inlineStr">
        <is>
          <t xml:space="preserve"> </t>
        </is>
      </c>
      <c r="H134" s="4" t="inlineStr">
        <is>
          <t xml:space="preserve"> </t>
        </is>
      </c>
      <c r="I134" s="4" t="inlineStr">
        <is>
          <t xml:space="preserve"> </t>
        </is>
      </c>
      <c r="J134" s="4" t="inlineStr">
        <is>
          <t xml:space="preserve"> </t>
        </is>
      </c>
    </row>
    <row r="135">
      <c r="A135" s="4" t="inlineStr">
        <is>
          <t>Reorganization, Chapter 11, Plan Effect Adjustment | StrataGraft CV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Reorganization, Chapter 11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Business Combination, Recognized Identifiable Assets Acquired and Liabilities Assumed, Contingent Liability</t>
        </is>
      </c>
      <c r="B137" s="8" t="n">
        <v>14.9</v>
      </c>
      <c r="C137" s="8" t="n">
        <v>6.8</v>
      </c>
      <c r="D137" s="4" t="inlineStr">
        <is>
          <t xml:space="preserve"> </t>
        </is>
      </c>
      <c r="E137" s="4" t="inlineStr">
        <is>
          <t xml:space="preserve"> </t>
        </is>
      </c>
      <c r="F137" s="8" t="n">
        <v>6.8</v>
      </c>
      <c r="G137" s="8" t="n">
        <v>14.9</v>
      </c>
      <c r="H137" s="4" t="inlineStr">
        <is>
          <t xml:space="preserve"> </t>
        </is>
      </c>
      <c r="I137" s="4" t="inlineStr">
        <is>
          <t xml:space="preserve"> </t>
        </is>
      </c>
      <c r="J137" s="4" t="inlineStr">
        <is>
          <t xml:space="preserve"> </t>
        </is>
      </c>
    </row>
    <row r="138">
      <c r="A138" s="4" t="inlineStr">
        <is>
          <t>Reorganization, Chapter 11, Plan Effect Adjustment | Other current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Reorganization, Chapter 11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Restructuring Reserve</t>
        </is>
      </c>
      <c r="B140" s="4" t="inlineStr">
        <is>
          <t xml:space="preserve"> </t>
        </is>
      </c>
      <c r="C140" s="8" t="n">
        <v>5.7</v>
      </c>
      <c r="D140" s="4" t="inlineStr">
        <is>
          <t xml:space="preserve"> </t>
        </is>
      </c>
      <c r="E140" s="4" t="inlineStr">
        <is>
          <t xml:space="preserve"> </t>
        </is>
      </c>
      <c r="F140" s="8" t="n">
        <v>5.7</v>
      </c>
      <c r="G140" s="4" t="inlineStr">
        <is>
          <t xml:space="preserve"> </t>
        </is>
      </c>
      <c r="H140" s="4" t="inlineStr">
        <is>
          <t xml:space="preserve"> </t>
        </is>
      </c>
      <c r="I140" s="4" t="inlineStr">
        <is>
          <t xml:space="preserve"> </t>
        </is>
      </c>
      <c r="J140" s="4" t="inlineStr">
        <is>
          <t xml:space="preserve"> </t>
        </is>
      </c>
    </row>
    <row r="141">
      <c r="A141" s="4" t="inlineStr">
        <is>
          <t>Reinstatement of various successor obligations from LSTC</t>
        </is>
      </c>
      <c r="B141" s="4" t="inlineStr">
        <is>
          <t xml:space="preserve"> </t>
        </is>
      </c>
      <c r="C141" s="8" t="n">
        <v>15.4</v>
      </c>
      <c r="D141" s="4" t="inlineStr">
        <is>
          <t xml:space="preserve"> </t>
        </is>
      </c>
      <c r="E141" s="4" t="inlineStr">
        <is>
          <t xml:space="preserve"> </t>
        </is>
      </c>
      <c r="F141" s="8" t="n">
        <v>15.4</v>
      </c>
      <c r="G141" s="4" t="inlineStr">
        <is>
          <t xml:space="preserve"> </t>
        </is>
      </c>
      <c r="H141" s="4" t="inlineStr">
        <is>
          <t xml:space="preserve"> </t>
        </is>
      </c>
      <c r="I141" s="4" t="inlineStr">
        <is>
          <t xml:space="preserve"> </t>
        </is>
      </c>
      <c r="J141" s="4" t="inlineStr">
        <is>
          <t xml:space="preserve"> </t>
        </is>
      </c>
    </row>
    <row r="142">
      <c r="A142" s="4" t="inlineStr">
        <is>
          <t>Accrued and Other Current Liabilities, Reorganization Adjustment</t>
        </is>
      </c>
      <c r="B142" s="4" t="inlineStr">
        <is>
          <t xml:space="preserve"> </t>
        </is>
      </c>
      <c r="C142" s="8" t="n">
        <v>29.7</v>
      </c>
      <c r="D142" s="4" t="inlineStr">
        <is>
          <t xml:space="preserve"> </t>
        </is>
      </c>
      <c r="E142" s="4" t="inlineStr">
        <is>
          <t xml:space="preserve"> </t>
        </is>
      </c>
      <c r="F142" s="8" t="n">
        <v>29.7</v>
      </c>
      <c r="G142" s="4" t="inlineStr">
        <is>
          <t xml:space="preserve"> </t>
        </is>
      </c>
      <c r="H142" s="4" t="inlineStr">
        <is>
          <t xml:space="preserve"> </t>
        </is>
      </c>
      <c r="I142" s="4" t="inlineStr">
        <is>
          <t xml:space="preserve"> </t>
        </is>
      </c>
      <c r="J142" s="4" t="inlineStr">
        <is>
          <t xml:space="preserve"> </t>
        </is>
      </c>
    </row>
    <row r="143">
      <c r="A143" s="4" t="inlineStr">
        <is>
          <t>Accrued and Other Current Liabilities, Reorganization Adjustment</t>
        </is>
      </c>
      <c r="B143" s="4" t="inlineStr">
        <is>
          <t xml:space="preserve"> </t>
        </is>
      </c>
      <c r="C143" s="8" t="n">
        <v>50.8</v>
      </c>
      <c r="D143" s="4" t="inlineStr">
        <is>
          <t xml:space="preserve"> </t>
        </is>
      </c>
      <c r="E143" s="4" t="inlineStr">
        <is>
          <t xml:space="preserve"> </t>
        </is>
      </c>
      <c r="F143" s="8" t="n">
        <v>50.8</v>
      </c>
      <c r="G143" s="4" t="inlineStr">
        <is>
          <t xml:space="preserve"> </t>
        </is>
      </c>
      <c r="H143" s="4" t="inlineStr">
        <is>
          <t xml:space="preserve"> </t>
        </is>
      </c>
      <c r="I143" s="4" t="inlineStr">
        <is>
          <t xml:space="preserve"> </t>
        </is>
      </c>
      <c r="J143" s="4" t="inlineStr">
        <is>
          <t xml:space="preserve"> </t>
        </is>
      </c>
    </row>
    <row r="144">
      <c r="A144" s="4" t="inlineStr">
        <is>
          <t>Asbestos-related defense cost accrual</t>
        </is>
      </c>
      <c r="B144" s="4" t="inlineStr">
        <is>
          <t xml:space="preserve"> </t>
        </is>
      </c>
      <c r="C144" s="8" t="n">
        <v>16.8</v>
      </c>
      <c r="D144" s="4" t="inlineStr">
        <is>
          <t xml:space="preserve"> </t>
        </is>
      </c>
      <c r="E144" s="4" t="inlineStr">
        <is>
          <t xml:space="preserve"> </t>
        </is>
      </c>
      <c r="F144" s="8" t="n">
        <v>16.8</v>
      </c>
      <c r="G144" s="4" t="inlineStr">
        <is>
          <t xml:space="preserve"> </t>
        </is>
      </c>
      <c r="H144" s="4" t="inlineStr">
        <is>
          <t xml:space="preserve"> </t>
        </is>
      </c>
      <c r="I144" s="4" t="inlineStr">
        <is>
          <t xml:space="preserve"> </t>
        </is>
      </c>
      <c r="J144" s="4" t="inlineStr">
        <is>
          <t xml:space="preserve"> </t>
        </is>
      </c>
    </row>
    <row r="145">
      <c r="A145" s="4" t="inlineStr">
        <is>
          <t>Reorganization, Chapter 11, Plan Effect Adjustment | Account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Reorganization, Chapter 11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iabilities Subject to Compromise</t>
        </is>
      </c>
      <c r="B147" s="4" t="inlineStr">
        <is>
          <t xml:space="preserve"> </t>
        </is>
      </c>
      <c r="C147" s="8" t="n">
        <v>-17.7</v>
      </c>
      <c r="D147" s="4" t="inlineStr">
        <is>
          <t xml:space="preserve"> </t>
        </is>
      </c>
      <c r="E147" s="4" t="inlineStr">
        <is>
          <t xml:space="preserve"> </t>
        </is>
      </c>
      <c r="F147" s="8" t="n">
        <v>-17.7</v>
      </c>
      <c r="G147" s="4" t="inlineStr">
        <is>
          <t xml:space="preserve"> </t>
        </is>
      </c>
      <c r="H147" s="4" t="inlineStr">
        <is>
          <t xml:space="preserve"> </t>
        </is>
      </c>
      <c r="I147" s="4" t="inlineStr">
        <is>
          <t xml:space="preserve"> </t>
        </is>
      </c>
      <c r="J147" s="4" t="inlineStr">
        <is>
          <t xml:space="preserve"> </t>
        </is>
      </c>
    </row>
    <row r="148">
      <c r="A148" s="4" t="inlineStr">
        <is>
          <t>Liabilities, Reinstated</t>
        </is>
      </c>
      <c r="B148" s="4" t="inlineStr">
        <is>
          <t xml:space="preserve"> </t>
        </is>
      </c>
      <c r="C148" s="8" t="n">
        <v>-0.1</v>
      </c>
      <c r="D148" s="4" t="inlineStr">
        <is>
          <t xml:space="preserve"> </t>
        </is>
      </c>
      <c r="E148" s="4" t="inlineStr">
        <is>
          <t xml:space="preserve"> </t>
        </is>
      </c>
      <c r="F148" s="8" t="n">
        <v>-0.1</v>
      </c>
      <c r="G148" s="4" t="inlineStr">
        <is>
          <t xml:space="preserve"> </t>
        </is>
      </c>
      <c r="H148" s="4" t="inlineStr">
        <is>
          <t xml:space="preserve"> </t>
        </is>
      </c>
      <c r="I148" s="4" t="inlineStr">
        <is>
          <t xml:space="preserve"> </t>
        </is>
      </c>
      <c r="J148" s="4" t="inlineStr">
        <is>
          <t xml:space="preserve"> </t>
        </is>
      </c>
    </row>
    <row r="149">
      <c r="A149" s="4" t="inlineStr">
        <is>
          <t>Reorganization, Chapter 11, Plan Effect Adjustment | Interest Payable, Curr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Reorganization, Chapter 11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Liabilities Subject to Compromise</t>
        </is>
      </c>
      <c r="B151" s="8" t="n">
        <v>-158.8</v>
      </c>
      <c r="C151" s="8" t="n">
        <v>-35.2</v>
      </c>
      <c r="D151" s="4" t="inlineStr">
        <is>
          <t xml:space="preserve"> </t>
        </is>
      </c>
      <c r="E151" s="4" t="inlineStr">
        <is>
          <t xml:space="preserve"> </t>
        </is>
      </c>
      <c r="F151" s="8" t="n">
        <v>-35.2</v>
      </c>
      <c r="G151" s="8" t="n">
        <v>-158.8</v>
      </c>
      <c r="H151" s="4" t="inlineStr">
        <is>
          <t xml:space="preserve"> </t>
        </is>
      </c>
      <c r="I151" s="4" t="inlineStr">
        <is>
          <t xml:space="preserve"> </t>
        </is>
      </c>
      <c r="J151" s="4" t="inlineStr">
        <is>
          <t xml:space="preserve"> </t>
        </is>
      </c>
    </row>
    <row r="152">
      <c r="A152" s="4" t="inlineStr">
        <is>
          <t>Reorganization, Chapter 11, Plan Effect Adjustment | Long-term Deb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Reorganization, Chapter 11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iabilities Subject to Compromise</t>
        </is>
      </c>
      <c r="B154" s="8" t="n">
        <v>-3512.1</v>
      </c>
      <c r="C154" s="8" t="n">
        <v>-3746.2</v>
      </c>
      <c r="D154" s="4" t="inlineStr">
        <is>
          <t xml:space="preserve"> </t>
        </is>
      </c>
      <c r="E154" s="4" t="inlineStr">
        <is>
          <t xml:space="preserve"> </t>
        </is>
      </c>
      <c r="F154" s="8" t="n">
        <v>-3746.2</v>
      </c>
      <c r="G154" s="8" t="n">
        <v>-3512.1</v>
      </c>
      <c r="H154" s="4" t="inlineStr">
        <is>
          <t xml:space="preserve"> </t>
        </is>
      </c>
      <c r="I154" s="4" t="inlineStr">
        <is>
          <t xml:space="preserve"> </t>
        </is>
      </c>
      <c r="J154" s="4" t="inlineStr">
        <is>
          <t xml:space="preserve"> </t>
        </is>
      </c>
    </row>
    <row r="155">
      <c r="A155" s="4" t="inlineStr">
        <is>
          <t>Liabilities, Reinstated</t>
        </is>
      </c>
      <c r="B155" s="8" t="n">
        <v>-1535.1</v>
      </c>
      <c r="C155" s="8" t="n">
        <v>-1778.3</v>
      </c>
      <c r="D155" s="4" t="inlineStr">
        <is>
          <t xml:space="preserve"> </t>
        </is>
      </c>
      <c r="E155" s="4" t="inlineStr">
        <is>
          <t xml:space="preserve"> </t>
        </is>
      </c>
      <c r="F155" s="8" t="n">
        <v>-1778.3</v>
      </c>
      <c r="G155" s="8" t="n">
        <v>-1535.1</v>
      </c>
      <c r="H155" s="4" t="inlineStr">
        <is>
          <t xml:space="preserve"> </t>
        </is>
      </c>
      <c r="I155" s="4" t="inlineStr">
        <is>
          <t xml:space="preserve"> </t>
        </is>
      </c>
      <c r="J155" s="4" t="inlineStr">
        <is>
          <t xml:space="preserve"> </t>
        </is>
      </c>
    </row>
    <row r="156">
      <c r="A156" s="4" t="inlineStr">
        <is>
          <t>Reorganization, Chapter 11, Plan Effect Adjustment | Accrued Environmental Loss Contingenc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Reorganization, Chapter 11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Liabilities Subject to Compromise</t>
        </is>
      </c>
      <c r="B158" s="4" t="inlineStr">
        <is>
          <t xml:space="preserve"> </t>
        </is>
      </c>
      <c r="C158" s="8" t="n">
        <v>-67.2</v>
      </c>
      <c r="D158" s="4" t="inlineStr">
        <is>
          <t xml:space="preserve"> </t>
        </is>
      </c>
      <c r="E158" s="4" t="inlineStr">
        <is>
          <t xml:space="preserve"> </t>
        </is>
      </c>
      <c r="F158" s="8" t="n">
        <v>-67.2</v>
      </c>
      <c r="G158" s="4" t="inlineStr">
        <is>
          <t xml:space="preserve"> </t>
        </is>
      </c>
      <c r="H158" s="4" t="inlineStr">
        <is>
          <t xml:space="preserve"> </t>
        </is>
      </c>
      <c r="I158" s="4" t="inlineStr">
        <is>
          <t xml:space="preserve"> </t>
        </is>
      </c>
      <c r="J158" s="4" t="inlineStr">
        <is>
          <t xml:space="preserve"> </t>
        </is>
      </c>
    </row>
    <row r="159">
      <c r="A159" s="4" t="inlineStr">
        <is>
          <t>Reorganization, Chapter 11, Plan Effect Adjustment | Acthar Gel-Related Settl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Reorganization, Chapter 11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Liabilities Subject to Compromise</t>
        </is>
      </c>
      <c r="B161" s="8" t="n">
        <v>-236.1</v>
      </c>
      <c r="C161" s="5" t="n">
        <v>-630</v>
      </c>
      <c r="D161" s="4" t="inlineStr">
        <is>
          <t xml:space="preserve"> </t>
        </is>
      </c>
      <c r="E161" s="4" t="inlineStr">
        <is>
          <t xml:space="preserve"> </t>
        </is>
      </c>
      <c r="F161" s="5" t="n">
        <v>-630</v>
      </c>
      <c r="G161" s="8" t="n">
        <v>-236.1</v>
      </c>
      <c r="H161" s="4" t="inlineStr">
        <is>
          <t xml:space="preserve"> </t>
        </is>
      </c>
      <c r="I161" s="4" t="inlineStr">
        <is>
          <t xml:space="preserve"> </t>
        </is>
      </c>
      <c r="J161" s="4" t="inlineStr">
        <is>
          <t xml:space="preserve"> </t>
        </is>
      </c>
    </row>
    <row r="162">
      <c r="A162" s="4" t="inlineStr">
        <is>
          <t>Liabilities, Reinstated</t>
        </is>
      </c>
      <c r="B162" s="4" t="inlineStr">
        <is>
          <t xml:space="preserve"> </t>
        </is>
      </c>
      <c r="C162" s="8" t="n">
        <v>-79.7</v>
      </c>
      <c r="D162" s="4" t="inlineStr">
        <is>
          <t xml:space="preserve"> </t>
        </is>
      </c>
      <c r="E162" s="4" t="inlineStr">
        <is>
          <t xml:space="preserve"> </t>
        </is>
      </c>
      <c r="F162" s="8" t="n">
        <v>-79.7</v>
      </c>
      <c r="G162" s="4" t="inlineStr">
        <is>
          <t xml:space="preserve"> </t>
        </is>
      </c>
      <c r="H162" s="4" t="inlineStr">
        <is>
          <t xml:space="preserve"> </t>
        </is>
      </c>
      <c r="I162" s="4" t="inlineStr">
        <is>
          <t xml:space="preserve"> </t>
        </is>
      </c>
      <c r="J162" s="4" t="inlineStr">
        <is>
          <t xml:space="preserve"> </t>
        </is>
      </c>
    </row>
    <row r="163">
      <c r="A163" s="4" t="inlineStr">
        <is>
          <t>Reorganization, Chapter 11, Plan Effect Adjustment | Opioid-related litigation settlement liab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Reorganization, Chapter 11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iabilities Subject to Compromise</t>
        </is>
      </c>
      <c r="B165" s="5" t="n">
        <v>-1025</v>
      </c>
      <c r="C165" s="8" t="n">
        <v>-1722.4</v>
      </c>
      <c r="D165" s="4" t="inlineStr">
        <is>
          <t xml:space="preserve"> </t>
        </is>
      </c>
      <c r="E165" s="4" t="inlineStr">
        <is>
          <t xml:space="preserve"> </t>
        </is>
      </c>
      <c r="F165" s="8" t="n">
        <v>-1722.4</v>
      </c>
      <c r="G165" s="5" t="n">
        <v>-1025</v>
      </c>
      <c r="H165" s="4" t="inlineStr">
        <is>
          <t xml:space="preserve"> </t>
        </is>
      </c>
      <c r="I165" s="4" t="inlineStr">
        <is>
          <t xml:space="preserve"> </t>
        </is>
      </c>
      <c r="J165" s="4" t="inlineStr">
        <is>
          <t xml:space="preserve"> </t>
        </is>
      </c>
    </row>
    <row r="166">
      <c r="A166" s="4" t="inlineStr">
        <is>
          <t>Liabilities, Reinstated</t>
        </is>
      </c>
      <c r="B166" s="4" t="inlineStr">
        <is>
          <t xml:space="preserve"> </t>
        </is>
      </c>
      <c r="C166" s="8" t="n">
        <v>-504.3</v>
      </c>
      <c r="D166" s="4" t="inlineStr">
        <is>
          <t xml:space="preserve"> </t>
        </is>
      </c>
      <c r="E166" s="4" t="inlineStr">
        <is>
          <t xml:space="preserve"> </t>
        </is>
      </c>
      <c r="F166" s="8" t="n">
        <v>-504.3</v>
      </c>
      <c r="G166" s="4" t="inlineStr">
        <is>
          <t xml:space="preserve"> </t>
        </is>
      </c>
      <c r="H166" s="4" t="inlineStr">
        <is>
          <t xml:space="preserve"> </t>
        </is>
      </c>
      <c r="I166" s="4" t="inlineStr">
        <is>
          <t xml:space="preserve"> </t>
        </is>
      </c>
      <c r="J166" s="4" t="inlineStr">
        <is>
          <t xml:space="preserve"> </t>
        </is>
      </c>
    </row>
    <row r="167">
      <c r="A167" s="4" t="inlineStr">
        <is>
          <t>Reorganization, Chapter 11, Plan Effect Adjustment | Other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Reorganization, Chapter 11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iabilities Subject to Compromise</t>
        </is>
      </c>
      <c r="B169" s="8" t="n">
        <v>-0.1</v>
      </c>
      <c r="C169" s="8" t="n">
        <v>-151.6</v>
      </c>
      <c r="D169" s="4" t="inlineStr">
        <is>
          <t xml:space="preserve"> </t>
        </is>
      </c>
      <c r="E169" s="4" t="inlineStr">
        <is>
          <t xml:space="preserve"> </t>
        </is>
      </c>
      <c r="F169" s="8" t="n">
        <v>-151.6</v>
      </c>
      <c r="G169" s="8" t="n">
        <v>-0.1</v>
      </c>
      <c r="H169" s="4" t="inlineStr">
        <is>
          <t xml:space="preserve"> </t>
        </is>
      </c>
      <c r="I169" s="4" t="inlineStr">
        <is>
          <t xml:space="preserve"> </t>
        </is>
      </c>
      <c r="J169" s="4" t="inlineStr">
        <is>
          <t xml:space="preserve"> </t>
        </is>
      </c>
    </row>
    <row r="170">
      <c r="A170" s="4" t="inlineStr">
        <is>
          <t>Liabilities, Reinstated</t>
        </is>
      </c>
      <c r="B170" s="8" t="n">
        <v>-236.1</v>
      </c>
      <c r="C170" s="8" t="n">
        <v>-27.3</v>
      </c>
      <c r="D170" s="4" t="inlineStr">
        <is>
          <t xml:space="preserve"> </t>
        </is>
      </c>
      <c r="E170" s="4" t="inlineStr">
        <is>
          <t xml:space="preserve"> </t>
        </is>
      </c>
      <c r="F170" s="8" t="n">
        <v>-27.3</v>
      </c>
      <c r="G170" s="8" t="n">
        <v>-236.1</v>
      </c>
      <c r="H170" s="4" t="inlineStr">
        <is>
          <t xml:space="preserve"> </t>
        </is>
      </c>
      <c r="I170" s="4" t="inlineStr">
        <is>
          <t xml:space="preserve"> </t>
        </is>
      </c>
      <c r="J170" s="4" t="inlineStr">
        <is>
          <t xml:space="preserve"> </t>
        </is>
      </c>
    </row>
    <row r="171">
      <c r="A171" s="4" t="inlineStr">
        <is>
          <t>Reorganization, Chapter 11, Plan Effect Adjustment | Liability, Defined Benefit Plan, Noncurr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Reorganization, Chapter 11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iabilities Subject to Compromise</t>
        </is>
      </c>
      <c r="B173" s="4" t="inlineStr">
        <is>
          <t xml:space="preserve"> </t>
        </is>
      </c>
      <c r="C173" s="8" t="n">
        <v>-32.4</v>
      </c>
      <c r="D173" s="4" t="inlineStr">
        <is>
          <t xml:space="preserve"> </t>
        </is>
      </c>
      <c r="E173" s="4" t="inlineStr">
        <is>
          <t xml:space="preserve"> </t>
        </is>
      </c>
      <c r="F173" s="8" t="n">
        <v>-32.4</v>
      </c>
      <c r="G173" s="4" t="inlineStr">
        <is>
          <t xml:space="preserve"> </t>
        </is>
      </c>
      <c r="H173" s="4" t="inlineStr">
        <is>
          <t xml:space="preserve"> </t>
        </is>
      </c>
      <c r="I173" s="4" t="inlineStr">
        <is>
          <t xml:space="preserve"> </t>
        </is>
      </c>
      <c r="J173" s="4" t="inlineStr">
        <is>
          <t xml:space="preserve"> </t>
        </is>
      </c>
    </row>
    <row r="174">
      <c r="A174" s="4" t="inlineStr">
        <is>
          <t>Liabilities, Reinstated</t>
        </is>
      </c>
      <c r="B174" s="8" t="n">
        <v>-0.1</v>
      </c>
      <c r="C174" s="8" t="n">
        <v>-32.4</v>
      </c>
      <c r="D174" s="4" t="inlineStr">
        <is>
          <t xml:space="preserve"> </t>
        </is>
      </c>
      <c r="E174" s="4" t="inlineStr">
        <is>
          <t xml:space="preserve"> </t>
        </is>
      </c>
      <c r="F174" s="8" t="n">
        <v>-32.4</v>
      </c>
      <c r="G174" s="8" t="n">
        <v>-0.1</v>
      </c>
      <c r="H174" s="4" t="inlineStr">
        <is>
          <t xml:space="preserve"> </t>
        </is>
      </c>
      <c r="I174" s="4" t="inlineStr">
        <is>
          <t xml:space="preserve"> </t>
        </is>
      </c>
      <c r="J174" s="4" t="inlineStr">
        <is>
          <t xml:space="preserve"> </t>
        </is>
      </c>
    </row>
    <row r="175">
      <c r="A175" s="4" t="inlineStr">
        <is>
          <t>Reorganization, Chapter 11, Plan Effect Adjustment | Medicaid Lawsui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Reorganization, Chapter 11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Acthar Gel-Related Settlement, Gross Amount of Deferred Payments</t>
        </is>
      </c>
      <c r="B177" s="4" t="inlineStr">
        <is>
          <t xml:space="preserve"> </t>
        </is>
      </c>
      <c r="C177" s="6" t="n">
        <v>245</v>
      </c>
      <c r="D177" s="4" t="inlineStr">
        <is>
          <t xml:space="preserve"> </t>
        </is>
      </c>
      <c r="E177" s="4" t="inlineStr">
        <is>
          <t xml:space="preserve"> </t>
        </is>
      </c>
      <c r="F177" s="6" t="n">
        <v>245</v>
      </c>
      <c r="G177" s="4" t="inlineStr">
        <is>
          <t xml:space="preserve"> </t>
        </is>
      </c>
      <c r="H177" s="4" t="inlineStr">
        <is>
          <t xml:space="preserve"> </t>
        </is>
      </c>
      <c r="I177" s="4" t="inlineStr">
        <is>
          <t xml:space="preserve"> </t>
        </is>
      </c>
      <c r="J177" s="4" t="inlineStr">
        <is>
          <t xml:space="preserve"> </t>
        </is>
      </c>
    </row>
    <row r="178">
      <c r="A178" s="4" t="inlineStr">
        <is>
          <t>Discount Rate, Present Value of Future Cash Flows</t>
        </is>
      </c>
      <c r="B178" s="4" t="inlineStr">
        <is>
          <t xml:space="preserve"> </t>
        </is>
      </c>
      <c r="C178" s="14" t="n">
        <v>0.278</v>
      </c>
      <c r="D178" s="4" t="inlineStr">
        <is>
          <t xml:space="preserve"> </t>
        </is>
      </c>
      <c r="E178" s="4" t="inlineStr">
        <is>
          <t xml:space="preserve"> </t>
        </is>
      </c>
      <c r="F178" s="14" t="n">
        <v>0.278</v>
      </c>
      <c r="G178" s="4" t="inlineStr">
        <is>
          <t xml:space="preserve"> </t>
        </is>
      </c>
      <c r="H178" s="4" t="inlineStr">
        <is>
          <t xml:space="preserve"> </t>
        </is>
      </c>
      <c r="I178" s="4" t="inlineStr">
        <is>
          <t xml:space="preserve"> </t>
        </is>
      </c>
      <c r="J178" s="4" t="inlineStr">
        <is>
          <t xml:space="preserve"> </t>
        </is>
      </c>
    </row>
    <row r="179">
      <c r="A179" s="4" t="inlineStr">
        <is>
          <t>Acthar Gel-Related Settlement, Emergence Payment, net of Interest</t>
        </is>
      </c>
      <c r="B179" s="4" t="inlineStr">
        <is>
          <t xml:space="preserve"> </t>
        </is>
      </c>
      <c r="C179" s="7" t="n">
        <v>17.8</v>
      </c>
      <c r="D179" s="4" t="inlineStr">
        <is>
          <t xml:space="preserve"> </t>
        </is>
      </c>
      <c r="E179" s="4" t="inlineStr">
        <is>
          <t xml:space="preserve"> </t>
        </is>
      </c>
      <c r="F179" s="7" t="n">
        <v>17.8</v>
      </c>
      <c r="G179" s="4" t="inlineStr">
        <is>
          <t xml:space="preserve"> </t>
        </is>
      </c>
      <c r="H179" s="4" t="inlineStr">
        <is>
          <t xml:space="preserve"> </t>
        </is>
      </c>
      <c r="I179" s="4" t="inlineStr">
        <is>
          <t xml:space="preserve"> </t>
        </is>
      </c>
      <c r="J179" s="4" t="inlineStr">
        <is>
          <t xml:space="preserve"> </t>
        </is>
      </c>
    </row>
    <row r="180">
      <c r="A180" s="4" t="inlineStr">
        <is>
          <t>Reorganization, Chapter 11, Plan Effect Adjustment | Opioid Claimant Trus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Reorganization, Chapter 11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Opioid-related Settlement</t>
        </is>
      </c>
      <c r="B182" s="4" t="inlineStr">
        <is>
          <t xml:space="preserve"> </t>
        </is>
      </c>
      <c r="C182" s="6" t="n">
        <v>1725</v>
      </c>
      <c r="D182" s="4" t="inlineStr">
        <is>
          <t xml:space="preserve"> </t>
        </is>
      </c>
      <c r="E182" s="4" t="inlineStr">
        <is>
          <t xml:space="preserve"> </t>
        </is>
      </c>
      <c r="F182" s="6" t="n">
        <v>1725</v>
      </c>
      <c r="G182" s="4" t="inlineStr">
        <is>
          <t xml:space="preserve"> </t>
        </is>
      </c>
      <c r="H182" s="4" t="inlineStr">
        <is>
          <t xml:space="preserve"> </t>
        </is>
      </c>
      <c r="I182" s="4" t="inlineStr">
        <is>
          <t xml:space="preserve"> </t>
        </is>
      </c>
      <c r="J182" s="4" t="inlineStr">
        <is>
          <t xml:space="preserve"> </t>
        </is>
      </c>
    </row>
    <row r="183">
      <c r="A183" s="4" t="inlineStr">
        <is>
          <t>Reorganization, Chapter 11, Plan Effect Adjustment | Opioid-related litigation settlement liab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Reorganization, Chapter 11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iscount Rate, Present Value of Future Cash Flows</t>
        </is>
      </c>
      <c r="B185" s="4" t="inlineStr">
        <is>
          <t xml:space="preserve"> </t>
        </is>
      </c>
      <c r="C185" s="14" t="n">
        <v>0.278</v>
      </c>
      <c r="D185" s="4" t="inlineStr">
        <is>
          <t xml:space="preserve"> </t>
        </is>
      </c>
      <c r="E185" s="4" t="inlineStr">
        <is>
          <t xml:space="preserve"> </t>
        </is>
      </c>
      <c r="F185" s="14" t="n">
        <v>0.278</v>
      </c>
      <c r="G185" s="4" t="inlineStr">
        <is>
          <t xml:space="preserve"> </t>
        </is>
      </c>
      <c r="H185" s="4" t="inlineStr">
        <is>
          <t xml:space="preserve"> </t>
        </is>
      </c>
      <c r="I185" s="4" t="inlineStr">
        <is>
          <t xml:space="preserve"> </t>
        </is>
      </c>
      <c r="J185" s="4" t="inlineStr">
        <is>
          <t xml:space="preserve"> </t>
        </is>
      </c>
    </row>
    <row r="186">
      <c r="A186" s="4" t="inlineStr">
        <is>
          <t>Reorganization, Chapter 11, Plan Effect Adjustment | Insurance Policy Write-off</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Reorganization, Chapter 11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Prepaid Expense, Reorganization Adjustment</t>
        </is>
      </c>
      <c r="B188" s="8" t="n">
        <v>17.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Reorganization, Chapter 11, Plan Effect Adjustment | Directors Compensation Write-off</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Reorganization, Chapter 11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repaid Expense, Reorganization Adjustment</t>
        </is>
      </c>
      <c r="B191" s="8" t="n">
        <v>0.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Reorganization, Chapter 11, Plan Effect Adjustment | Receivables Financing Facil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Reorganization, Chapter 11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Payment for Debt Extinguishment or Debt Prepayment Cost</t>
        </is>
      </c>
      <c r="B194" s="4" t="inlineStr">
        <is>
          <t xml:space="preserve"> </t>
        </is>
      </c>
      <c r="C194" s="6" t="n">
        <v>-9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Payments of Debt Issuance Costs</t>
        </is>
      </c>
      <c r="B195" s="4" t="inlineStr">
        <is>
          <t xml:space="preserve"> </t>
        </is>
      </c>
      <c r="C195" s="8" t="n">
        <v>2.6</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Other Assets, Reorganization Adjustment</t>
        </is>
      </c>
      <c r="B196" s="4" t="inlineStr">
        <is>
          <t xml:space="preserve"> </t>
        </is>
      </c>
      <c r="C196" s="8" t="n">
        <v>6.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Reorganization, Chapter 11, Plan Effect Adjustment | Ten Point Zero Percent Second Lien Notes due 2029</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Reorganization, Chapter 11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Debt instrument, face amount</t>
        </is>
      </c>
      <c r="B199" s="4" t="inlineStr">
        <is>
          <t xml:space="preserve"> </t>
        </is>
      </c>
      <c r="C199" s="5" t="n">
        <v>375</v>
      </c>
      <c r="D199" s="4" t="inlineStr">
        <is>
          <t xml:space="preserve"> </t>
        </is>
      </c>
      <c r="E199" s="4" t="inlineStr">
        <is>
          <t xml:space="preserve"> </t>
        </is>
      </c>
      <c r="F199" s="6" t="n">
        <v>375</v>
      </c>
      <c r="G199" s="4" t="inlineStr">
        <is>
          <t xml:space="preserve"> </t>
        </is>
      </c>
      <c r="H199" s="4" t="inlineStr">
        <is>
          <t xml:space="preserve"> </t>
        </is>
      </c>
      <c r="I199" s="4" t="inlineStr">
        <is>
          <t xml:space="preserve"> </t>
        </is>
      </c>
      <c r="J199" s="4" t="inlineStr">
        <is>
          <t xml:space="preserve"> </t>
        </is>
      </c>
    </row>
    <row r="200">
      <c r="A200" s="4" t="inlineStr">
        <is>
          <t>Reorganization Plan Adjustment</t>
        </is>
      </c>
      <c r="B200" s="4" t="inlineStr">
        <is>
          <t xml:space="preserve"> </t>
        </is>
      </c>
      <c r="C200" s="8" t="n">
        <v>-184.8</v>
      </c>
      <c r="D200" s="4" t="inlineStr">
        <is>
          <t xml:space="preserve"> </t>
        </is>
      </c>
      <c r="E200" s="4" t="inlineStr">
        <is>
          <t xml:space="preserve"> </t>
        </is>
      </c>
      <c r="F200" s="8" t="n">
        <v>-184.8</v>
      </c>
      <c r="G200" s="4" t="inlineStr">
        <is>
          <t xml:space="preserve"> </t>
        </is>
      </c>
      <c r="H200" s="4" t="inlineStr">
        <is>
          <t xml:space="preserve"> </t>
        </is>
      </c>
      <c r="I200" s="4" t="inlineStr">
        <is>
          <t xml:space="preserve"> </t>
        </is>
      </c>
      <c r="J200" s="4" t="inlineStr">
        <is>
          <t xml:space="preserve"> </t>
        </is>
      </c>
    </row>
    <row r="201">
      <c r="A201" s="4" t="inlineStr">
        <is>
          <t>Reorganization, Chapter 11, Plan Effect Adjustment | Ten Point Zero Percent First Lien Note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Reorganization, Chapter 11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Debt instrument, face amount</t>
        </is>
      </c>
      <c r="B203" s="4" t="inlineStr">
        <is>
          <t xml:space="preserve"> </t>
        </is>
      </c>
      <c r="C203" s="5" t="n">
        <v>495</v>
      </c>
      <c r="D203" s="4" t="inlineStr">
        <is>
          <t xml:space="preserve"> </t>
        </is>
      </c>
      <c r="E203" s="4" t="inlineStr">
        <is>
          <t xml:space="preserve"> </t>
        </is>
      </c>
      <c r="F203" s="5" t="n">
        <v>495</v>
      </c>
      <c r="G203" s="4" t="inlineStr">
        <is>
          <t xml:space="preserve"> </t>
        </is>
      </c>
      <c r="H203" s="4" t="inlineStr">
        <is>
          <t xml:space="preserve"> </t>
        </is>
      </c>
      <c r="I203" s="4" t="inlineStr">
        <is>
          <t xml:space="preserve"> </t>
        </is>
      </c>
      <c r="J203" s="4" t="inlineStr">
        <is>
          <t xml:space="preserve"> </t>
        </is>
      </c>
    </row>
    <row r="204">
      <c r="A204" s="4" t="inlineStr">
        <is>
          <t>Debt Issuance Costs, Gross</t>
        </is>
      </c>
      <c r="B204" s="4" t="inlineStr">
        <is>
          <t xml:space="preserve"> </t>
        </is>
      </c>
      <c r="C204" s="8" t="n">
        <v>5.1</v>
      </c>
      <c r="D204" s="4" t="inlineStr">
        <is>
          <t xml:space="preserve"> </t>
        </is>
      </c>
      <c r="E204" s="4" t="inlineStr">
        <is>
          <t xml:space="preserve"> </t>
        </is>
      </c>
      <c r="F204" s="8" t="n">
        <v>5.1</v>
      </c>
      <c r="G204" s="4" t="inlineStr">
        <is>
          <t xml:space="preserve"> </t>
        </is>
      </c>
      <c r="H204" s="4" t="inlineStr">
        <is>
          <t xml:space="preserve"> </t>
        </is>
      </c>
      <c r="I204" s="4" t="inlineStr">
        <is>
          <t xml:space="preserve"> </t>
        </is>
      </c>
      <c r="J204" s="4" t="inlineStr">
        <is>
          <t xml:space="preserve"> </t>
        </is>
      </c>
    </row>
    <row r="205">
      <c r="A205" s="4" t="inlineStr">
        <is>
          <t>Reorganization, Chapter 11, Plan Effect Adjustment | Eleven Point Five Percent First Lien Senior Secured No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Reorganization, Chapter 11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Issuance of external debt</t>
        </is>
      </c>
      <c r="B207" s="4" t="inlineStr">
        <is>
          <t xml:space="preserve"> </t>
        </is>
      </c>
      <c r="C207" s="5" t="n">
        <v>65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Reorganization, Chapter 11, Plan Effect Adjustment | Eleven Point Five Percent First Lien Senior Secured Notes | Original Issuance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Reorganization, Chapter 11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Debt Issuance Costs, Gross</t>
        </is>
      </c>
      <c r="B210" s="4" t="inlineStr">
        <is>
          <t xml:space="preserve"> </t>
        </is>
      </c>
      <c r="C210" s="5" t="n">
        <v>13</v>
      </c>
      <c r="D210" s="4" t="inlineStr">
        <is>
          <t xml:space="preserve"> </t>
        </is>
      </c>
      <c r="E210" s="4" t="inlineStr">
        <is>
          <t xml:space="preserve"> </t>
        </is>
      </c>
      <c r="F210" s="5" t="n">
        <v>13</v>
      </c>
      <c r="G210" s="4" t="inlineStr">
        <is>
          <t xml:space="preserve"> </t>
        </is>
      </c>
      <c r="H210" s="4" t="inlineStr">
        <is>
          <t xml:space="preserve"> </t>
        </is>
      </c>
      <c r="I210" s="4" t="inlineStr">
        <is>
          <t xml:space="preserve"> </t>
        </is>
      </c>
      <c r="J210" s="4" t="inlineStr">
        <is>
          <t xml:space="preserve"> </t>
        </is>
      </c>
    </row>
    <row r="211">
      <c r="A211" s="4" t="inlineStr">
        <is>
          <t>Reorganization, Chapter 11, Plan Effect Adjustment | Eleven Point Five Percent First Lien Senior Secured Notes | Deferred Debt Issuance Cos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Reorganization, Chapter 11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Debt Issuance Costs, Gross</t>
        </is>
      </c>
      <c r="B213" s="4" t="inlineStr">
        <is>
          <t xml:space="preserve"> </t>
        </is>
      </c>
      <c r="C213" s="8" t="n">
        <v>9.699999999999999</v>
      </c>
      <c r="D213" s="4" t="inlineStr">
        <is>
          <t xml:space="preserve"> </t>
        </is>
      </c>
      <c r="E213" s="4" t="inlineStr">
        <is>
          <t xml:space="preserve"> </t>
        </is>
      </c>
      <c r="F213" s="8" t="n">
        <v>9.699999999999999</v>
      </c>
      <c r="G213" s="4" t="inlineStr">
        <is>
          <t xml:space="preserve"> </t>
        </is>
      </c>
      <c r="H213" s="4" t="inlineStr">
        <is>
          <t xml:space="preserve"> </t>
        </is>
      </c>
      <c r="I213" s="4" t="inlineStr">
        <is>
          <t xml:space="preserve"> </t>
        </is>
      </c>
      <c r="J213" s="4" t="inlineStr">
        <is>
          <t xml:space="preserve"> </t>
        </is>
      </c>
    </row>
    <row r="214">
      <c r="A214" s="4" t="inlineStr">
        <is>
          <t>Reorganization, Chapter 11, Plan Effect Adjustment | 2017 Replacement Term Loa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Reorganization, Chapter 11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Debt instrument, face amount</t>
        </is>
      </c>
      <c r="B216" s="4" t="inlineStr">
        <is>
          <t xml:space="preserve"> </t>
        </is>
      </c>
      <c r="C216" s="8" t="n">
        <v>1392.9</v>
      </c>
      <c r="D216" s="4" t="inlineStr">
        <is>
          <t xml:space="preserve"> </t>
        </is>
      </c>
      <c r="E216" s="4" t="inlineStr">
        <is>
          <t xml:space="preserve"> </t>
        </is>
      </c>
      <c r="F216" s="8" t="n">
        <v>1392.9</v>
      </c>
      <c r="G216" s="4" t="inlineStr">
        <is>
          <t xml:space="preserve"> </t>
        </is>
      </c>
      <c r="H216" s="4" t="inlineStr">
        <is>
          <t xml:space="preserve"> </t>
        </is>
      </c>
      <c r="I216" s="4" t="inlineStr">
        <is>
          <t xml:space="preserve"> </t>
        </is>
      </c>
      <c r="J216" s="4" t="inlineStr">
        <is>
          <t xml:space="preserve"> </t>
        </is>
      </c>
    </row>
    <row r="217">
      <c r="A217" s="4" t="inlineStr">
        <is>
          <t>Reorganization Plan Adjustment</t>
        </is>
      </c>
      <c r="B217" s="4" t="inlineStr">
        <is>
          <t xml:space="preserve"> </t>
        </is>
      </c>
      <c r="C217" s="8" t="n">
        <v>-169.4</v>
      </c>
      <c r="D217" s="4" t="inlineStr">
        <is>
          <t xml:space="preserve"> </t>
        </is>
      </c>
      <c r="E217" s="4" t="inlineStr">
        <is>
          <t xml:space="preserve"> </t>
        </is>
      </c>
      <c r="F217" s="8" t="n">
        <v>-169.4</v>
      </c>
      <c r="G217" s="4" t="inlineStr">
        <is>
          <t xml:space="preserve"> </t>
        </is>
      </c>
      <c r="H217" s="4" t="inlineStr">
        <is>
          <t xml:space="preserve"> </t>
        </is>
      </c>
      <c r="I217" s="4" t="inlineStr">
        <is>
          <t xml:space="preserve"> </t>
        </is>
      </c>
      <c r="J217" s="4" t="inlineStr">
        <is>
          <t xml:space="preserve"> </t>
        </is>
      </c>
    </row>
    <row r="218">
      <c r="A218" s="4" t="inlineStr">
        <is>
          <t>Reorganization, Chapter 11, Plan Effect Adjustment | 2018 Replacement Term Loa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Reorganization, Chapter 11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Debt, Current</t>
        </is>
      </c>
      <c r="B220" s="4" t="inlineStr">
        <is>
          <t xml:space="preserve"> </t>
        </is>
      </c>
      <c r="C220" s="8" t="n">
        <v>34.7</v>
      </c>
      <c r="D220" s="4" t="inlineStr">
        <is>
          <t xml:space="preserve"> </t>
        </is>
      </c>
      <c r="E220" s="4" t="inlineStr">
        <is>
          <t xml:space="preserve"> </t>
        </is>
      </c>
      <c r="F220" s="8" t="n">
        <v>34.7</v>
      </c>
      <c r="G220" s="4" t="inlineStr">
        <is>
          <t xml:space="preserve"> </t>
        </is>
      </c>
      <c r="H220" s="4" t="inlineStr">
        <is>
          <t xml:space="preserve"> </t>
        </is>
      </c>
      <c r="I220" s="4" t="inlineStr">
        <is>
          <t xml:space="preserve"> </t>
        </is>
      </c>
      <c r="J220" s="4" t="inlineStr">
        <is>
          <t xml:space="preserve"> </t>
        </is>
      </c>
    </row>
    <row r="221">
      <c r="A221" s="4" t="inlineStr">
        <is>
          <t>Debt instrument, face amount</t>
        </is>
      </c>
      <c r="B221" s="4" t="inlineStr">
        <is>
          <t xml:space="preserve"> </t>
        </is>
      </c>
      <c r="C221" s="8" t="n">
        <v>369.7</v>
      </c>
      <c r="D221" s="4" t="inlineStr">
        <is>
          <t xml:space="preserve"> </t>
        </is>
      </c>
      <c r="E221" s="4" t="inlineStr">
        <is>
          <t xml:space="preserve"> </t>
        </is>
      </c>
      <c r="F221" s="8" t="n">
        <v>369.7</v>
      </c>
      <c r="G221" s="4" t="inlineStr">
        <is>
          <t xml:space="preserve"> </t>
        </is>
      </c>
      <c r="H221" s="4" t="inlineStr">
        <is>
          <t xml:space="preserve"> </t>
        </is>
      </c>
      <c r="I221" s="4" t="inlineStr">
        <is>
          <t xml:space="preserve"> </t>
        </is>
      </c>
      <c r="J221" s="4" t="inlineStr">
        <is>
          <t xml:space="preserve"> </t>
        </is>
      </c>
    </row>
    <row r="222">
      <c r="A222" s="4" t="inlineStr">
        <is>
          <t>Reorganization Plan Adjustment</t>
        </is>
      </c>
      <c r="B222" s="4" t="inlineStr">
        <is>
          <t xml:space="preserve"> </t>
        </is>
      </c>
      <c r="C222" s="8" t="n">
        <v>-42.2</v>
      </c>
      <c r="D222" s="4" t="inlineStr">
        <is>
          <t xml:space="preserve"> </t>
        </is>
      </c>
      <c r="E222" s="4" t="inlineStr">
        <is>
          <t xml:space="preserve"> </t>
        </is>
      </c>
      <c r="F222" s="8" t="n">
        <v>-42.2</v>
      </c>
      <c r="G222" s="4" t="inlineStr">
        <is>
          <t xml:space="preserve"> </t>
        </is>
      </c>
      <c r="H222" s="4" t="inlineStr">
        <is>
          <t xml:space="preserve"> </t>
        </is>
      </c>
      <c r="I222" s="4" t="inlineStr">
        <is>
          <t xml:space="preserve"> </t>
        </is>
      </c>
      <c r="J222" s="4" t="inlineStr">
        <is>
          <t xml:space="preserve"> </t>
        </is>
      </c>
    </row>
    <row r="223">
      <c r="A223" s="4" t="inlineStr">
        <is>
          <t>Reorganization, Chapter 11, Plan Effect Adjustment | Ten Point Zero Percent Second Lien Notes (New 2L Not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Reorganization, Chapter 11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Reorganization Plan Adjustment</t>
        </is>
      </c>
      <c r="B225" s="4" t="inlineStr">
        <is>
          <t xml:space="preserve"> </t>
        </is>
      </c>
      <c r="C225" s="8" t="n">
        <v>-95.7</v>
      </c>
      <c r="D225" s="4" t="inlineStr">
        <is>
          <t xml:space="preserve"> </t>
        </is>
      </c>
      <c r="E225" s="4" t="inlineStr">
        <is>
          <t xml:space="preserve"> </t>
        </is>
      </c>
      <c r="F225" s="8" t="n">
        <v>-95.7</v>
      </c>
      <c r="G225" s="4" t="inlineStr">
        <is>
          <t xml:space="preserve"> </t>
        </is>
      </c>
      <c r="H225" s="4" t="inlineStr">
        <is>
          <t xml:space="preserve"> </t>
        </is>
      </c>
      <c r="I225" s="4" t="inlineStr">
        <is>
          <t xml:space="preserve"> </t>
        </is>
      </c>
      <c r="J225" s="4" t="inlineStr">
        <is>
          <t xml:space="preserve"> </t>
        </is>
      </c>
    </row>
    <row r="226">
      <c r="A226" s="4" t="inlineStr">
        <is>
          <t>Reorganization, Chapter 11, Plan Effect Adjustment |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Reorganization, Chapter 11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Reorganization Plan Adjustment</t>
        </is>
      </c>
      <c r="B228" s="4" t="inlineStr">
        <is>
          <t xml:space="preserve"> </t>
        </is>
      </c>
      <c r="C228" s="8" t="n">
        <v>-492.1</v>
      </c>
      <c r="D228" s="4" t="inlineStr">
        <is>
          <t xml:space="preserve"> </t>
        </is>
      </c>
      <c r="E228" s="4" t="inlineStr">
        <is>
          <t xml:space="preserve"> </t>
        </is>
      </c>
      <c r="F228" s="8" t="n">
        <v>-492.1</v>
      </c>
      <c r="G228" s="4" t="inlineStr">
        <is>
          <t xml:space="preserve"> </t>
        </is>
      </c>
      <c r="H228" s="4" t="inlineStr">
        <is>
          <t xml:space="preserve"> </t>
        </is>
      </c>
      <c r="I228" s="4" t="inlineStr">
        <is>
          <t xml:space="preserve"> </t>
        </is>
      </c>
      <c r="J228" s="4" t="inlineStr">
        <is>
          <t xml:space="preserve"> </t>
        </is>
      </c>
    </row>
    <row r="229">
      <c r="A229" s="4" t="inlineStr">
        <is>
          <t>Reorganization, Chapter 11, Plan Effect Adjustment | First-Out Takeback Term Loan Due November 2028</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Reorganization, Chapter 11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Reorganization Plan Adjustment</t>
        </is>
      </c>
      <c r="B231" s="5" t="n">
        <v>15</v>
      </c>
      <c r="C231" s="4" t="inlineStr">
        <is>
          <t xml:space="preserve"> </t>
        </is>
      </c>
      <c r="D231" s="4" t="inlineStr">
        <is>
          <t xml:space="preserve"> </t>
        </is>
      </c>
      <c r="E231" s="4" t="inlineStr">
        <is>
          <t xml:space="preserve"> </t>
        </is>
      </c>
      <c r="F231" s="4" t="inlineStr">
        <is>
          <t xml:space="preserve"> </t>
        </is>
      </c>
      <c r="G231" s="5" t="n">
        <v>15</v>
      </c>
      <c r="H231" s="4" t="inlineStr">
        <is>
          <t xml:space="preserve"> </t>
        </is>
      </c>
      <c r="I231" s="4" t="inlineStr">
        <is>
          <t xml:space="preserve"> </t>
        </is>
      </c>
      <c r="J231" s="4" t="inlineStr">
        <is>
          <t xml:space="preserve"> </t>
        </is>
      </c>
    </row>
    <row r="232">
      <c r="A232" s="4" t="inlineStr">
        <is>
          <t>Reorganization, Chapter 11, Plan Effect Adjustment | Second-Out Takeback Term Loan Due November 2028</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Reorganization, Chapter 11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Reorganization Plan Adjustment</t>
        </is>
      </c>
      <c r="B234" s="8" t="n">
        <v>46.3</v>
      </c>
      <c r="C234" s="4" t="inlineStr">
        <is>
          <t xml:space="preserve"> </t>
        </is>
      </c>
      <c r="D234" s="4" t="inlineStr">
        <is>
          <t xml:space="preserve"> </t>
        </is>
      </c>
      <c r="E234" s="4" t="inlineStr">
        <is>
          <t xml:space="preserve"> </t>
        </is>
      </c>
      <c r="F234" s="4" t="inlineStr">
        <is>
          <t xml:space="preserve"> </t>
        </is>
      </c>
      <c r="G234" s="8" t="n">
        <v>46.3</v>
      </c>
      <c r="H234" s="4" t="inlineStr">
        <is>
          <t xml:space="preserve"> </t>
        </is>
      </c>
      <c r="I234" s="4" t="inlineStr">
        <is>
          <t xml:space="preserve"> </t>
        </is>
      </c>
      <c r="J234" s="4" t="inlineStr">
        <is>
          <t xml:space="preserve"> </t>
        </is>
      </c>
    </row>
    <row r="235">
      <c r="A235" s="4" t="inlineStr">
        <is>
          <t>Reorganization, Chapter 11, Plan Effect Adjustment | Fourteen Point Seven Five Percent Second-Out Takeback Not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Reorganization, Chapter 11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Reorganization Plan Adjustment</t>
        </is>
      </c>
      <c r="B237" s="8" t="n">
        <v>59.3</v>
      </c>
      <c r="C237" s="4" t="inlineStr">
        <is>
          <t xml:space="preserve"> </t>
        </is>
      </c>
      <c r="D237" s="4" t="inlineStr">
        <is>
          <t xml:space="preserve"> </t>
        </is>
      </c>
      <c r="E237" s="4" t="inlineStr">
        <is>
          <t xml:space="preserve"> </t>
        </is>
      </c>
      <c r="F237" s="4" t="inlineStr">
        <is>
          <t xml:space="preserve"> </t>
        </is>
      </c>
      <c r="G237" s="8" t="n">
        <v>59.3</v>
      </c>
      <c r="H237" s="4" t="inlineStr">
        <is>
          <t xml:space="preserve"> </t>
        </is>
      </c>
      <c r="I237" s="4" t="inlineStr">
        <is>
          <t xml:space="preserve"> </t>
        </is>
      </c>
      <c r="J237" s="4" t="inlineStr">
        <is>
          <t xml:space="preserve"> </t>
        </is>
      </c>
    </row>
    <row r="238">
      <c r="A238" s="4" t="inlineStr">
        <is>
          <t>Reorganization, Chapter 11, Plan Effect Adjustment | Secured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3" t="inlineStr">
        <is>
          <t>Reorganization, Chapter 11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Reorganization Plan Adjustment</t>
        </is>
      </c>
      <c r="B240" s="8" t="n">
        <v>120.6</v>
      </c>
      <c r="C240" s="4" t="inlineStr">
        <is>
          <t xml:space="preserve"> </t>
        </is>
      </c>
      <c r="D240" s="4" t="inlineStr">
        <is>
          <t xml:space="preserve"> </t>
        </is>
      </c>
      <c r="E240" s="4" t="inlineStr">
        <is>
          <t xml:space="preserve"> </t>
        </is>
      </c>
      <c r="F240" s="4" t="inlineStr">
        <is>
          <t xml:space="preserve"> </t>
        </is>
      </c>
      <c r="G240" s="8" t="n">
        <v>120.6</v>
      </c>
      <c r="H240" s="4" t="inlineStr">
        <is>
          <t xml:space="preserve"> </t>
        </is>
      </c>
      <c r="I240" s="4" t="inlineStr">
        <is>
          <t xml:space="preserve"> </t>
        </is>
      </c>
      <c r="J240" s="4" t="inlineStr">
        <is>
          <t xml:space="preserve"> </t>
        </is>
      </c>
    </row>
    <row r="241">
      <c r="A241" s="4" t="inlineStr">
        <is>
          <t>Reorganization, Chapter 11, Plan Effect Adjustment | Ten Point Zero Percent Second Lien Notes (Existing Not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Reorganization, Chapter 11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Debt instrument, face amount</t>
        </is>
      </c>
      <c r="B243" s="4" t="inlineStr">
        <is>
          <t xml:space="preserve"> </t>
        </is>
      </c>
      <c r="C243" s="8" t="n">
        <v>322.9</v>
      </c>
      <c r="D243" s="4" t="inlineStr">
        <is>
          <t xml:space="preserve"> </t>
        </is>
      </c>
      <c r="E243" s="4" t="inlineStr">
        <is>
          <t xml:space="preserve"> </t>
        </is>
      </c>
      <c r="F243" s="8" t="n">
        <v>322.9</v>
      </c>
      <c r="G243" s="4" t="inlineStr">
        <is>
          <t xml:space="preserve"> </t>
        </is>
      </c>
      <c r="H243" s="4" t="inlineStr">
        <is>
          <t xml:space="preserve"> </t>
        </is>
      </c>
      <c r="I243" s="4" t="inlineStr">
        <is>
          <t xml:space="preserve"> </t>
        </is>
      </c>
      <c r="J243" s="4" t="inlineStr">
        <is>
          <t xml:space="preserve"> </t>
        </is>
      </c>
    </row>
    <row r="244">
      <c r="A244" s="4" t="inlineStr">
        <is>
          <t>Reorganization, Chapter11, Post Adjustment, Successo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3" t="inlineStr">
        <is>
          <t>Reorganization, Chapter 11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Cash and cash equivalents</t>
        </is>
      </c>
      <c r="B246" s="8" t="n">
        <v>186.8</v>
      </c>
      <c r="C246" s="8" t="n">
        <v>297.9</v>
      </c>
      <c r="D246" s="4" t="inlineStr">
        <is>
          <t xml:space="preserve"> </t>
        </is>
      </c>
      <c r="E246" s="4" t="inlineStr">
        <is>
          <t xml:space="preserve"> </t>
        </is>
      </c>
      <c r="F246" s="8" t="n">
        <v>297.9</v>
      </c>
      <c r="G246" s="8" t="n">
        <v>186.8</v>
      </c>
      <c r="H246" s="4" t="inlineStr">
        <is>
          <t xml:space="preserve"> </t>
        </is>
      </c>
      <c r="I246" s="4" t="inlineStr">
        <is>
          <t xml:space="preserve"> </t>
        </is>
      </c>
      <c r="J246" s="4" t="inlineStr">
        <is>
          <t xml:space="preserve"> </t>
        </is>
      </c>
    </row>
    <row r="247">
      <c r="A247" s="4" t="inlineStr">
        <is>
          <t>Acthar Gel-Related Settlement, Current</t>
        </is>
      </c>
      <c r="B247" s="8" t="n">
        <v>21.4</v>
      </c>
      <c r="C247" s="8" t="n">
        <v>16.5</v>
      </c>
      <c r="D247" s="4" t="inlineStr">
        <is>
          <t xml:space="preserve"> </t>
        </is>
      </c>
      <c r="E247" s="4" t="inlineStr">
        <is>
          <t xml:space="preserve"> </t>
        </is>
      </c>
      <c r="F247" s="8" t="n">
        <v>16.5</v>
      </c>
      <c r="G247" s="8" t="n">
        <v>21.4</v>
      </c>
      <c r="H247" s="4" t="inlineStr">
        <is>
          <t xml:space="preserve"> </t>
        </is>
      </c>
      <c r="I247" s="4" t="inlineStr">
        <is>
          <t xml:space="preserve"> </t>
        </is>
      </c>
      <c r="J247" s="4" t="inlineStr">
        <is>
          <t xml:space="preserve"> </t>
        </is>
      </c>
    </row>
    <row r="248">
      <c r="A248" s="4" t="inlineStr">
        <is>
          <t>Opioid-Related Litigation Settlement liability</t>
        </is>
      </c>
      <c r="B248" s="4" t="inlineStr">
        <is>
          <t xml:space="preserve"> </t>
        </is>
      </c>
      <c r="C248" s="5" t="n">
        <v>200</v>
      </c>
      <c r="D248" s="4" t="inlineStr">
        <is>
          <t xml:space="preserve"> </t>
        </is>
      </c>
      <c r="E248" s="4" t="inlineStr">
        <is>
          <t xml:space="preserve"> </t>
        </is>
      </c>
      <c r="F248" s="5" t="n">
        <v>200</v>
      </c>
      <c r="G248" s="4" t="inlineStr">
        <is>
          <t xml:space="preserve"> </t>
        </is>
      </c>
      <c r="H248" s="4" t="inlineStr">
        <is>
          <t xml:space="preserve"> </t>
        </is>
      </c>
      <c r="I248" s="4" t="inlineStr">
        <is>
          <t xml:space="preserve"> </t>
        </is>
      </c>
      <c r="J248" s="4" t="inlineStr">
        <is>
          <t xml:space="preserve"> </t>
        </is>
      </c>
    </row>
    <row r="249">
      <c r="A249" s="4" t="inlineStr">
        <is>
          <t>Opioid-Related Litigation Settlement</t>
        </is>
      </c>
      <c r="B249" s="4" t="inlineStr">
        <is>
          <t xml:space="preserve"> </t>
        </is>
      </c>
      <c r="C249" s="8" t="n">
        <v>304.3</v>
      </c>
      <c r="D249" s="4" t="inlineStr">
        <is>
          <t xml:space="preserve"> </t>
        </is>
      </c>
      <c r="E249" s="4" t="inlineStr">
        <is>
          <t xml:space="preserve"> </t>
        </is>
      </c>
      <c r="F249" s="8" t="n">
        <v>304.3</v>
      </c>
      <c r="G249" s="4" t="inlineStr">
        <is>
          <t xml:space="preserve"> </t>
        </is>
      </c>
      <c r="H249" s="4" t="inlineStr">
        <is>
          <t xml:space="preserve"> </t>
        </is>
      </c>
      <c r="I249" s="4" t="inlineStr">
        <is>
          <t xml:space="preserve"> </t>
        </is>
      </c>
      <c r="J249" s="4" t="inlineStr">
        <is>
          <t xml:space="preserve"> </t>
        </is>
      </c>
    </row>
    <row r="250">
      <c r="A250" s="4" t="inlineStr">
        <is>
          <t>Liabilities Subject to Compromise</t>
        </is>
      </c>
      <c r="B250" s="5" t="n">
        <v>0</v>
      </c>
      <c r="C250" s="5" t="n">
        <v>0</v>
      </c>
      <c r="D250" s="4" t="inlineStr">
        <is>
          <t xml:space="preserve"> </t>
        </is>
      </c>
      <c r="E250" s="4" t="inlineStr">
        <is>
          <t xml:space="preserve"> </t>
        </is>
      </c>
      <c r="F250" s="5" t="n">
        <v>0</v>
      </c>
      <c r="G250" s="5" t="n">
        <v>0</v>
      </c>
      <c r="H250" s="4" t="inlineStr">
        <is>
          <t xml:space="preserve"> </t>
        </is>
      </c>
      <c r="I250" s="4" t="inlineStr">
        <is>
          <t xml:space="preserve"> </t>
        </is>
      </c>
      <c r="J250" s="4" t="inlineStr">
        <is>
          <t xml:space="preserve"> </t>
        </is>
      </c>
    </row>
    <row r="251">
      <c r="A251" s="4" t="inlineStr">
        <is>
          <t>Shareholders' equity</t>
        </is>
      </c>
      <c r="B251" s="8" t="n">
        <v>1194.8</v>
      </c>
      <c r="C251" s="8" t="n">
        <v>2203.6</v>
      </c>
      <c r="D251" s="4" t="inlineStr">
        <is>
          <t xml:space="preserve"> </t>
        </is>
      </c>
      <c r="E251" s="4" t="inlineStr">
        <is>
          <t xml:space="preserve"> </t>
        </is>
      </c>
      <c r="F251" s="8" t="n">
        <v>2203.6</v>
      </c>
      <c r="G251" s="8" t="n">
        <v>1194.8</v>
      </c>
      <c r="H251" s="4" t="inlineStr">
        <is>
          <t xml:space="preserve"> </t>
        </is>
      </c>
      <c r="I251" s="4" t="inlineStr">
        <is>
          <t xml:space="preserve"> </t>
        </is>
      </c>
      <c r="J251" s="4" t="inlineStr">
        <is>
          <t xml:space="preserve"> </t>
        </is>
      </c>
    </row>
    <row r="252">
      <c r="A252" s="4" t="inlineStr">
        <is>
          <t>Acthar Gel-Related Settlement</t>
        </is>
      </c>
      <c r="B252" s="8" t="n">
        <v>126.1</v>
      </c>
      <c r="C252" s="8" t="n">
        <v>63.2</v>
      </c>
      <c r="D252" s="4" t="inlineStr">
        <is>
          <t xml:space="preserve"> </t>
        </is>
      </c>
      <c r="E252" s="4" t="inlineStr">
        <is>
          <t xml:space="preserve"> </t>
        </is>
      </c>
      <c r="F252" s="8" t="n">
        <v>63.2</v>
      </c>
      <c r="G252" s="8" t="n">
        <v>126.1</v>
      </c>
      <c r="H252" s="4" t="inlineStr">
        <is>
          <t xml:space="preserve"> </t>
        </is>
      </c>
      <c r="I252" s="4" t="inlineStr">
        <is>
          <t xml:space="preserve"> </t>
        </is>
      </c>
      <c r="J252" s="4" t="inlineStr">
        <is>
          <t xml:space="preserve"> </t>
        </is>
      </c>
    </row>
    <row r="253">
      <c r="A253" s="4" t="inlineStr">
        <is>
          <t>Preferred Stock, Value, Outstanding</t>
        </is>
      </c>
      <c r="B253" s="4" t="inlineStr">
        <is>
          <t xml:space="preserve"> </t>
        </is>
      </c>
      <c r="C253" s="5" t="n">
        <v>0</v>
      </c>
      <c r="D253" s="4" t="inlineStr">
        <is>
          <t xml:space="preserve"> </t>
        </is>
      </c>
      <c r="E253" s="4" t="inlineStr">
        <is>
          <t xml:space="preserve"> </t>
        </is>
      </c>
      <c r="F253" s="5" t="n">
        <v>0</v>
      </c>
      <c r="G253" s="4" t="inlineStr">
        <is>
          <t xml:space="preserve"> </t>
        </is>
      </c>
      <c r="H253" s="4" t="inlineStr">
        <is>
          <t xml:space="preserve"> </t>
        </is>
      </c>
      <c r="I253" s="4" t="inlineStr">
        <is>
          <t xml:space="preserve"> </t>
        </is>
      </c>
      <c r="J253" s="4" t="inlineStr">
        <is>
          <t xml:space="preserve"> </t>
        </is>
      </c>
    </row>
    <row r="254">
      <c r="A254" s="4" t="inlineStr">
        <is>
          <t>Reorganization, Chapter 11, Fresh-Start Adjust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Reorganization, Chapter 11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Cash and cash equivalents</t>
        </is>
      </c>
      <c r="B256" s="5" t="n">
        <v>0</v>
      </c>
      <c r="C256" s="5" t="n">
        <v>0</v>
      </c>
      <c r="D256" s="4" t="inlineStr">
        <is>
          <t xml:space="preserve"> </t>
        </is>
      </c>
      <c r="E256" s="4" t="inlineStr">
        <is>
          <t xml:space="preserve"> </t>
        </is>
      </c>
      <c r="F256" s="5" t="n">
        <v>0</v>
      </c>
      <c r="G256" s="5" t="n">
        <v>0</v>
      </c>
      <c r="H256" s="4" t="inlineStr">
        <is>
          <t xml:space="preserve"> </t>
        </is>
      </c>
      <c r="I256" s="4" t="inlineStr">
        <is>
          <t xml:space="preserve"> </t>
        </is>
      </c>
      <c r="J256" s="4" t="inlineStr">
        <is>
          <t xml:space="preserve"> </t>
        </is>
      </c>
    </row>
    <row r="257">
      <c r="A257" s="4" t="inlineStr">
        <is>
          <t>Acthar Gel-Related Settlement, Current</t>
        </is>
      </c>
      <c r="B257" s="5" t="n">
        <v>0</v>
      </c>
      <c r="C257" s="5" t="n">
        <v>0</v>
      </c>
      <c r="D257" s="4" t="inlineStr">
        <is>
          <t xml:space="preserve"> </t>
        </is>
      </c>
      <c r="E257" s="4" t="inlineStr">
        <is>
          <t xml:space="preserve"> </t>
        </is>
      </c>
      <c r="F257" s="5" t="n">
        <v>0</v>
      </c>
      <c r="G257" s="5" t="n">
        <v>0</v>
      </c>
      <c r="H257" s="4" t="inlineStr">
        <is>
          <t xml:space="preserve"> </t>
        </is>
      </c>
      <c r="I257" s="4" t="inlineStr">
        <is>
          <t xml:space="preserve"> </t>
        </is>
      </c>
      <c r="J257" s="4" t="inlineStr">
        <is>
          <t xml:space="preserve"> </t>
        </is>
      </c>
    </row>
    <row r="258">
      <c r="A258" s="4" t="inlineStr">
        <is>
          <t>Opioid-Related Litigation Settlement liability</t>
        </is>
      </c>
      <c r="B258" s="4" t="inlineStr">
        <is>
          <t xml:space="preserve"> </t>
        </is>
      </c>
      <c r="C258" s="5" t="n">
        <v>0</v>
      </c>
      <c r="D258" s="4" t="inlineStr">
        <is>
          <t xml:space="preserve"> </t>
        </is>
      </c>
      <c r="E258" s="4" t="inlineStr">
        <is>
          <t xml:space="preserve"> </t>
        </is>
      </c>
      <c r="F258" s="5" t="n">
        <v>0</v>
      </c>
      <c r="G258" s="4" t="inlineStr">
        <is>
          <t xml:space="preserve"> </t>
        </is>
      </c>
      <c r="H258" s="4" t="inlineStr">
        <is>
          <t xml:space="preserve"> </t>
        </is>
      </c>
      <c r="I258" s="4" t="inlineStr">
        <is>
          <t xml:space="preserve"> </t>
        </is>
      </c>
      <c r="J258" s="4" t="inlineStr">
        <is>
          <t xml:space="preserve"> </t>
        </is>
      </c>
    </row>
    <row r="259">
      <c r="A259" s="4" t="inlineStr">
        <is>
          <t>Opioid-Related Litigation Settlement</t>
        </is>
      </c>
      <c r="B259" s="4" t="inlineStr">
        <is>
          <t xml:space="preserve"> </t>
        </is>
      </c>
      <c r="C259" s="5" t="n">
        <v>0</v>
      </c>
      <c r="D259" s="4" t="inlineStr">
        <is>
          <t xml:space="preserve"> </t>
        </is>
      </c>
      <c r="E259" s="4" t="inlineStr">
        <is>
          <t xml:space="preserve"> </t>
        </is>
      </c>
      <c r="F259" s="5" t="n">
        <v>0</v>
      </c>
      <c r="G259" s="4" t="inlineStr">
        <is>
          <t xml:space="preserve"> </t>
        </is>
      </c>
      <c r="H259" s="4" t="inlineStr">
        <is>
          <t xml:space="preserve"> </t>
        </is>
      </c>
      <c r="I259" s="4" t="inlineStr">
        <is>
          <t xml:space="preserve"> </t>
        </is>
      </c>
      <c r="J259" s="4" t="inlineStr">
        <is>
          <t xml:space="preserve"> </t>
        </is>
      </c>
    </row>
    <row r="260">
      <c r="A260" s="4" t="inlineStr">
        <is>
          <t>Liabilities Subject to Compromise</t>
        </is>
      </c>
      <c r="B260" s="5" t="n">
        <v>0</v>
      </c>
      <c r="C260" s="5" t="n">
        <v>0</v>
      </c>
      <c r="D260" s="4" t="inlineStr">
        <is>
          <t xml:space="preserve"> </t>
        </is>
      </c>
      <c r="E260" s="4" t="inlineStr">
        <is>
          <t xml:space="preserve"> </t>
        </is>
      </c>
      <c r="F260" s="5" t="n">
        <v>0</v>
      </c>
      <c r="G260" s="5" t="n">
        <v>0</v>
      </c>
      <c r="H260" s="4" t="inlineStr">
        <is>
          <t xml:space="preserve"> </t>
        </is>
      </c>
      <c r="I260" s="4" t="inlineStr">
        <is>
          <t xml:space="preserve"> </t>
        </is>
      </c>
      <c r="J260" s="4" t="inlineStr">
        <is>
          <t xml:space="preserve"> </t>
        </is>
      </c>
    </row>
    <row r="261">
      <c r="A261" s="4" t="inlineStr">
        <is>
          <t>Shareholders' equity</t>
        </is>
      </c>
      <c r="B261" s="7" t="n">
        <v>-1243.6</v>
      </c>
      <c r="C261" s="8" t="n">
        <v>-772.5</v>
      </c>
      <c r="D261" s="4" t="inlineStr">
        <is>
          <t xml:space="preserve"> </t>
        </is>
      </c>
      <c r="E261" s="4" t="inlineStr">
        <is>
          <t xml:space="preserve"> </t>
        </is>
      </c>
      <c r="F261" s="8" t="n">
        <v>-772.5</v>
      </c>
      <c r="G261" s="7" t="n">
        <v>-1243.6</v>
      </c>
      <c r="H261" s="4" t="inlineStr">
        <is>
          <t xml:space="preserve"> </t>
        </is>
      </c>
      <c r="I261" s="4" t="inlineStr">
        <is>
          <t xml:space="preserve"> </t>
        </is>
      </c>
      <c r="J261" s="4" t="inlineStr">
        <is>
          <t xml:space="preserve"> </t>
        </is>
      </c>
    </row>
    <row r="262">
      <c r="A262" s="4" t="inlineStr">
        <is>
          <t>Fresh-Start Adjustment, Spare Parts</t>
        </is>
      </c>
      <c r="B262" s="4" t="inlineStr">
        <is>
          <t xml:space="preserve"> </t>
        </is>
      </c>
      <c r="C262" s="8" t="n">
        <v>3.9</v>
      </c>
      <c r="D262" s="4" t="inlineStr">
        <is>
          <t xml:space="preserve"> </t>
        </is>
      </c>
      <c r="E262" s="4" t="inlineStr">
        <is>
          <t xml:space="preserve"> </t>
        </is>
      </c>
      <c r="F262" s="8" t="n">
        <v>3.9</v>
      </c>
      <c r="G262" s="4" t="inlineStr">
        <is>
          <t xml:space="preserve"> </t>
        </is>
      </c>
      <c r="H262" s="4" t="inlineStr">
        <is>
          <t xml:space="preserve"> </t>
        </is>
      </c>
      <c r="I262" s="4" t="inlineStr">
        <is>
          <t xml:space="preserve"> </t>
        </is>
      </c>
      <c r="J262" s="4" t="inlineStr">
        <is>
          <t xml:space="preserve"> </t>
        </is>
      </c>
    </row>
    <row r="263">
      <c r="A263" s="4" t="inlineStr">
        <is>
          <t>Fresh-Start Adjustments, Debt Issuance Costs</t>
        </is>
      </c>
      <c r="B263" s="4" t="inlineStr">
        <is>
          <t xml:space="preserve"> </t>
        </is>
      </c>
      <c r="C263" s="8" t="n">
        <v>1.1</v>
      </c>
      <c r="D263" s="4" t="inlineStr">
        <is>
          <t xml:space="preserve"> </t>
        </is>
      </c>
      <c r="E263" s="4" t="inlineStr">
        <is>
          <t xml:space="preserve"> </t>
        </is>
      </c>
      <c r="F263" s="8" t="n">
        <v>1.1</v>
      </c>
      <c r="G263" s="4" t="inlineStr">
        <is>
          <t xml:space="preserve"> </t>
        </is>
      </c>
      <c r="H263" s="4" t="inlineStr">
        <is>
          <t xml:space="preserve"> </t>
        </is>
      </c>
      <c r="I263" s="4" t="inlineStr">
        <is>
          <t xml:space="preserve"> </t>
        </is>
      </c>
      <c r="J263" s="4" t="inlineStr">
        <is>
          <t xml:space="preserve"> </t>
        </is>
      </c>
    </row>
    <row r="264">
      <c r="A264" s="4" t="inlineStr">
        <is>
          <t>Fresh-Start Adjustments, Income Tax Receivables</t>
        </is>
      </c>
      <c r="B264" s="4" t="inlineStr">
        <is>
          <t xml:space="preserve"> </t>
        </is>
      </c>
      <c r="C264" s="7" t="n">
        <v>0.9</v>
      </c>
      <c r="D264" s="4" t="inlineStr">
        <is>
          <t xml:space="preserve"> </t>
        </is>
      </c>
      <c r="E264" s="4" t="inlineStr">
        <is>
          <t xml:space="preserve"> </t>
        </is>
      </c>
      <c r="F264" s="7" t="n">
        <v>0.9</v>
      </c>
      <c r="G264" s="4" t="inlineStr">
        <is>
          <t xml:space="preserve"> </t>
        </is>
      </c>
      <c r="H264" s="4" t="inlineStr">
        <is>
          <t xml:space="preserve"> </t>
        </is>
      </c>
      <c r="I264" s="4" t="inlineStr">
        <is>
          <t xml:space="preserve"> </t>
        </is>
      </c>
      <c r="J264" s="4" t="inlineStr">
        <is>
          <t xml:space="preserve"> </t>
        </is>
      </c>
    </row>
    <row r="265">
      <c r="A265" s="4" t="inlineStr">
        <is>
          <t>Operating Lease, Weighted Average Discount Rate, Percent</t>
        </is>
      </c>
      <c r="B265" s="14" t="n">
        <v>0.081</v>
      </c>
      <c r="C265" s="14" t="n">
        <v>0.1183</v>
      </c>
      <c r="D265" s="4" t="inlineStr">
        <is>
          <t xml:space="preserve"> </t>
        </is>
      </c>
      <c r="E265" s="4" t="inlineStr">
        <is>
          <t xml:space="preserve"> </t>
        </is>
      </c>
      <c r="F265" s="14" t="n">
        <v>0.1183</v>
      </c>
      <c r="G265" s="14" t="n">
        <v>0.081</v>
      </c>
      <c r="H265" s="4" t="inlineStr">
        <is>
          <t xml:space="preserve"> </t>
        </is>
      </c>
      <c r="I265" s="4" t="inlineStr">
        <is>
          <t xml:space="preserve"> </t>
        </is>
      </c>
      <c r="J265" s="4" t="inlineStr">
        <is>
          <t xml:space="preserve"> </t>
        </is>
      </c>
    </row>
    <row r="266">
      <c r="A266" s="4" t="inlineStr">
        <is>
          <t>Fresh-Start Adjustments, Right-of-Use Assets</t>
        </is>
      </c>
      <c r="B266" s="7" t="n">
        <v>12.5</v>
      </c>
      <c r="C266" s="7" t="n">
        <v>1.6</v>
      </c>
      <c r="D266" s="4" t="inlineStr">
        <is>
          <t xml:space="preserve"> </t>
        </is>
      </c>
      <c r="E266" s="4" t="inlineStr">
        <is>
          <t xml:space="preserve"> </t>
        </is>
      </c>
      <c r="F266" s="7" t="n">
        <v>1.6</v>
      </c>
      <c r="G266" s="7" t="n">
        <v>12.5</v>
      </c>
      <c r="H266" s="4" t="inlineStr">
        <is>
          <t xml:space="preserve"> </t>
        </is>
      </c>
      <c r="I266" s="4" t="inlineStr">
        <is>
          <t xml:space="preserve"> </t>
        </is>
      </c>
      <c r="J266" s="4" t="inlineStr">
        <is>
          <t xml:space="preserve"> </t>
        </is>
      </c>
    </row>
    <row r="267">
      <c r="A267" s="4" t="inlineStr">
        <is>
          <t>Fresh-Start Adjustments, Asbestos-Related Defense Costs, Current</t>
        </is>
      </c>
      <c r="B267" s="4" t="inlineStr">
        <is>
          <t xml:space="preserve"> </t>
        </is>
      </c>
      <c r="C267" s="8" t="n">
        <v>6.1</v>
      </c>
      <c r="D267" s="4" t="inlineStr">
        <is>
          <t xml:space="preserve"> </t>
        </is>
      </c>
      <c r="E267" s="4" t="inlineStr">
        <is>
          <t xml:space="preserve"> </t>
        </is>
      </c>
      <c r="F267" s="8" t="n">
        <v>6.1</v>
      </c>
      <c r="G267" s="4" t="inlineStr">
        <is>
          <t xml:space="preserve"> </t>
        </is>
      </c>
      <c r="H267" s="4" t="inlineStr">
        <is>
          <t xml:space="preserve"> </t>
        </is>
      </c>
      <c r="I267" s="4" t="inlineStr">
        <is>
          <t xml:space="preserve"> </t>
        </is>
      </c>
      <c r="J267" s="4" t="inlineStr">
        <is>
          <t xml:space="preserve"> </t>
        </is>
      </c>
    </row>
    <row r="268">
      <c r="A268" s="4" t="inlineStr">
        <is>
          <t>Fresh-Start Adjustments, Asbestos-Related Defense Costs, Non-Current</t>
        </is>
      </c>
      <c r="B268" s="4" t="inlineStr">
        <is>
          <t xml:space="preserve"> </t>
        </is>
      </c>
      <c r="C268" s="8" t="n">
        <v>16.7</v>
      </c>
      <c r="D268" s="4" t="inlineStr">
        <is>
          <t xml:space="preserve"> </t>
        </is>
      </c>
      <c r="E268" s="4" t="inlineStr">
        <is>
          <t xml:space="preserve"> </t>
        </is>
      </c>
      <c r="F268" s="8" t="n">
        <v>16.7</v>
      </c>
      <c r="G268" s="4" t="inlineStr">
        <is>
          <t xml:space="preserve"> </t>
        </is>
      </c>
      <c r="H268" s="4" t="inlineStr">
        <is>
          <t xml:space="preserve"> </t>
        </is>
      </c>
      <c r="I268" s="4" t="inlineStr">
        <is>
          <t xml:space="preserve"> </t>
        </is>
      </c>
      <c r="J268" s="4" t="inlineStr">
        <is>
          <t xml:space="preserve"> </t>
        </is>
      </c>
    </row>
    <row r="269">
      <c r="A269" s="4" t="inlineStr">
        <is>
          <t>Fresh-Start Adjustments, Lease Liabilities</t>
        </is>
      </c>
      <c r="B269" s="4" t="inlineStr">
        <is>
          <t xml:space="preserve"> </t>
        </is>
      </c>
      <c r="C269" s="8" t="n">
        <v>6.9</v>
      </c>
      <c r="D269" s="4" t="inlineStr">
        <is>
          <t xml:space="preserve"> </t>
        </is>
      </c>
      <c r="E269" s="4" t="inlineStr">
        <is>
          <t xml:space="preserve"> </t>
        </is>
      </c>
      <c r="F269" s="8" t="n">
        <v>6.9</v>
      </c>
      <c r="G269" s="4" t="inlineStr">
        <is>
          <t xml:space="preserve"> </t>
        </is>
      </c>
      <c r="H269" s="4" t="inlineStr">
        <is>
          <t xml:space="preserve"> </t>
        </is>
      </c>
      <c r="I269" s="4" t="inlineStr">
        <is>
          <t xml:space="preserve"> </t>
        </is>
      </c>
      <c r="J269" s="4" t="inlineStr">
        <is>
          <t xml:space="preserve"> </t>
        </is>
      </c>
    </row>
    <row r="270">
      <c r="A270" s="4" t="inlineStr">
        <is>
          <t>Fresh-Start Adjustments, Unamortized Debt Issuance Costs</t>
        </is>
      </c>
      <c r="B270" s="4" t="inlineStr">
        <is>
          <t xml:space="preserve"> </t>
        </is>
      </c>
      <c r="C270" s="8" t="n">
        <v>5.1</v>
      </c>
      <c r="D270" s="4" t="inlineStr">
        <is>
          <t xml:space="preserve"> </t>
        </is>
      </c>
      <c r="E270" s="4" t="inlineStr">
        <is>
          <t xml:space="preserve"> </t>
        </is>
      </c>
      <c r="F270" s="8" t="n">
        <v>5.1</v>
      </c>
      <c r="G270" s="4" t="inlineStr">
        <is>
          <t xml:space="preserve"> </t>
        </is>
      </c>
      <c r="H270" s="4" t="inlineStr">
        <is>
          <t xml:space="preserve"> </t>
        </is>
      </c>
      <c r="I270" s="4" t="inlineStr">
        <is>
          <t xml:space="preserve"> </t>
        </is>
      </c>
      <c r="J270" s="4" t="inlineStr">
        <is>
          <t xml:space="preserve"> </t>
        </is>
      </c>
    </row>
    <row r="271">
      <c r="A271" s="4" t="inlineStr">
        <is>
          <t>Fresh-Start Adjustments, Debt, Fair Value</t>
        </is>
      </c>
      <c r="B271" s="4" t="inlineStr">
        <is>
          <t xml:space="preserve"> </t>
        </is>
      </c>
      <c r="C271" s="8" t="n">
        <v>23.5</v>
      </c>
      <c r="D271" s="4" t="inlineStr">
        <is>
          <t xml:space="preserve"> </t>
        </is>
      </c>
      <c r="E271" s="4" t="inlineStr">
        <is>
          <t xml:space="preserve"> </t>
        </is>
      </c>
      <c r="F271" s="8" t="n">
        <v>23.5</v>
      </c>
      <c r="G271" s="4" t="inlineStr">
        <is>
          <t xml:space="preserve"> </t>
        </is>
      </c>
      <c r="H271" s="4" t="inlineStr">
        <is>
          <t xml:space="preserve"> </t>
        </is>
      </c>
      <c r="I271" s="4" t="inlineStr">
        <is>
          <t xml:space="preserve"> </t>
        </is>
      </c>
      <c r="J271" s="4" t="inlineStr">
        <is>
          <t xml:space="preserve"> </t>
        </is>
      </c>
    </row>
    <row r="272">
      <c r="A272" s="4" t="inlineStr">
        <is>
          <t>Adjustment to Retained Deficit, Inventory</t>
        </is>
      </c>
      <c r="B272" s="8" t="n">
        <v>257.6</v>
      </c>
      <c r="C272" s="8" t="n">
        <v>851.8</v>
      </c>
      <c r="D272" s="4" t="inlineStr">
        <is>
          <t xml:space="preserve"> </t>
        </is>
      </c>
      <c r="E272" s="4" t="inlineStr">
        <is>
          <t xml:space="preserve"> </t>
        </is>
      </c>
      <c r="F272" s="8" t="n">
        <v>851.8</v>
      </c>
      <c r="G272" s="8" t="n">
        <v>257.6</v>
      </c>
      <c r="H272" s="4" t="inlineStr">
        <is>
          <t xml:space="preserve"> </t>
        </is>
      </c>
      <c r="I272" s="4" t="inlineStr">
        <is>
          <t xml:space="preserve"> </t>
        </is>
      </c>
      <c r="J272" s="4" t="inlineStr">
        <is>
          <t xml:space="preserve"> </t>
        </is>
      </c>
    </row>
    <row r="273">
      <c r="A273" s="4" t="inlineStr">
        <is>
          <t>Adjustment to Retained Deficit, Property, Plant and Equipment</t>
        </is>
      </c>
      <c r="B273" s="8" t="n">
        <v>-150.2</v>
      </c>
      <c r="C273" s="8" t="n">
        <v>-299.2</v>
      </c>
      <c r="D273" s="4" t="inlineStr">
        <is>
          <t xml:space="preserve"> </t>
        </is>
      </c>
      <c r="E273" s="4" t="inlineStr">
        <is>
          <t xml:space="preserve"> </t>
        </is>
      </c>
      <c r="F273" s="8" t="n">
        <v>-299.2</v>
      </c>
      <c r="G273" s="8" t="n">
        <v>-150.2</v>
      </c>
      <c r="H273" s="4" t="inlineStr">
        <is>
          <t xml:space="preserve"> </t>
        </is>
      </c>
      <c r="I273" s="4" t="inlineStr">
        <is>
          <t xml:space="preserve"> </t>
        </is>
      </c>
      <c r="J273" s="4" t="inlineStr">
        <is>
          <t xml:space="preserve"> </t>
        </is>
      </c>
    </row>
    <row r="274">
      <c r="A274" s="4" t="inlineStr">
        <is>
          <t>Fresh-Start Adjustments, Intangible assets, net</t>
        </is>
      </c>
      <c r="B274" s="8" t="n">
        <v>-1633.7</v>
      </c>
      <c r="C274" s="8" t="n">
        <v>-2014.4</v>
      </c>
      <c r="D274" s="4" t="inlineStr">
        <is>
          <t xml:space="preserve"> </t>
        </is>
      </c>
      <c r="E274" s="4" t="inlineStr">
        <is>
          <t xml:space="preserve"> </t>
        </is>
      </c>
      <c r="F274" s="8" t="n">
        <v>-2014.4</v>
      </c>
      <c r="G274" s="8" t="n">
        <v>-1633.7</v>
      </c>
      <c r="H274" s="4" t="inlineStr">
        <is>
          <t xml:space="preserve"> </t>
        </is>
      </c>
      <c r="I274" s="4" t="inlineStr">
        <is>
          <t xml:space="preserve"> </t>
        </is>
      </c>
      <c r="J274" s="4" t="inlineStr">
        <is>
          <t xml:space="preserve"> </t>
        </is>
      </c>
    </row>
    <row r="275">
      <c r="A275" s="4" t="inlineStr">
        <is>
          <t>Fresh-Start Adjustments, Acthar Gel-Related Settlement</t>
        </is>
      </c>
      <c r="B275" s="8" t="n">
        <v>88.59999999999999</v>
      </c>
      <c r="C275" s="4" t="inlineStr">
        <is>
          <t xml:space="preserve"> </t>
        </is>
      </c>
      <c r="D275" s="4" t="inlineStr">
        <is>
          <t xml:space="preserve"> </t>
        </is>
      </c>
      <c r="E275" s="4" t="inlineStr">
        <is>
          <t xml:space="preserve"> </t>
        </is>
      </c>
      <c r="F275" s="4" t="inlineStr">
        <is>
          <t xml:space="preserve"> </t>
        </is>
      </c>
      <c r="G275" s="8" t="n">
        <v>88.59999999999999</v>
      </c>
      <c r="H275" s="4" t="inlineStr">
        <is>
          <t xml:space="preserve"> </t>
        </is>
      </c>
      <c r="I275" s="4" t="inlineStr">
        <is>
          <t xml:space="preserve"> </t>
        </is>
      </c>
      <c r="J275" s="4" t="inlineStr">
        <is>
          <t xml:space="preserve"> </t>
        </is>
      </c>
    </row>
    <row r="276">
      <c r="A276" s="4" t="inlineStr">
        <is>
          <t>Adjustments to Retained Deficit, Current Asset Held for Sale</t>
        </is>
      </c>
      <c r="B276" s="4" t="inlineStr">
        <is>
          <t xml:space="preserve"> </t>
        </is>
      </c>
      <c r="C276" s="5" t="n">
        <v>100</v>
      </c>
      <c r="D276" s="4" t="inlineStr">
        <is>
          <t xml:space="preserve"> </t>
        </is>
      </c>
      <c r="E276" s="4" t="inlineStr">
        <is>
          <t xml:space="preserve"> </t>
        </is>
      </c>
      <c r="F276" s="5" t="n">
        <v>100</v>
      </c>
      <c r="G276" s="4" t="inlineStr">
        <is>
          <t xml:space="preserve"> </t>
        </is>
      </c>
      <c r="H276" s="4" t="inlineStr">
        <is>
          <t xml:space="preserve"> </t>
        </is>
      </c>
      <c r="I276" s="4" t="inlineStr">
        <is>
          <t xml:space="preserve"> </t>
        </is>
      </c>
      <c r="J276" s="4" t="inlineStr">
        <is>
          <t xml:space="preserve"> </t>
        </is>
      </c>
    </row>
    <row r="277">
      <c r="A277" s="4" t="inlineStr">
        <is>
          <t>Adjustment to Retained Deficit, Debt</t>
        </is>
      </c>
      <c r="B277" s="4" t="inlineStr">
        <is>
          <t xml:space="preserve"> </t>
        </is>
      </c>
      <c r="C277" s="8" t="n">
        <v>18.4</v>
      </c>
      <c r="D277" s="4" t="inlineStr">
        <is>
          <t xml:space="preserve"> </t>
        </is>
      </c>
      <c r="E277" s="4" t="inlineStr">
        <is>
          <t xml:space="preserve"> </t>
        </is>
      </c>
      <c r="F277" s="8" t="n">
        <v>18.4</v>
      </c>
      <c r="G277" s="4" t="inlineStr">
        <is>
          <t xml:space="preserve"> </t>
        </is>
      </c>
      <c r="H277" s="4" t="inlineStr">
        <is>
          <t xml:space="preserve"> </t>
        </is>
      </c>
      <c r="I277" s="4" t="inlineStr">
        <is>
          <t xml:space="preserve"> </t>
        </is>
      </c>
      <c r="J277" s="4" t="inlineStr">
        <is>
          <t xml:space="preserve"> </t>
        </is>
      </c>
    </row>
    <row r="278">
      <c r="A278" s="4" t="inlineStr">
        <is>
          <t>Adjustment to Retained Deficit, Other Assets and Liabilities</t>
        </is>
      </c>
      <c r="B278" s="5" t="n">
        <v>-15</v>
      </c>
      <c r="C278" s="8" t="n">
        <v>-11.2</v>
      </c>
      <c r="D278" s="4" t="inlineStr">
        <is>
          <t xml:space="preserve"> </t>
        </is>
      </c>
      <c r="E278" s="4" t="inlineStr">
        <is>
          <t xml:space="preserve"> </t>
        </is>
      </c>
      <c r="F278" s="8" t="n">
        <v>-11.2</v>
      </c>
      <c r="G278" s="5" t="n">
        <v>-15</v>
      </c>
      <c r="H278" s="4" t="inlineStr">
        <is>
          <t xml:space="preserve"> </t>
        </is>
      </c>
      <c r="I278" s="4" t="inlineStr">
        <is>
          <t xml:space="preserve"> </t>
        </is>
      </c>
      <c r="J278" s="4" t="inlineStr">
        <is>
          <t xml:space="preserve"> </t>
        </is>
      </c>
    </row>
    <row r="279">
      <c r="A279" s="4" t="inlineStr">
        <is>
          <t>Reorganization Items, net, Loss on Fresh-Start Adjustments</t>
        </is>
      </c>
      <c r="B279" s="8" t="n">
        <v>-1452.7</v>
      </c>
      <c r="C279" s="8" t="n">
        <v>-1354.6</v>
      </c>
      <c r="D279" s="6" t="n">
        <v>0</v>
      </c>
      <c r="E279" s="6" t="n">
        <v>0</v>
      </c>
      <c r="F279" s="8" t="n">
        <v>1354.6</v>
      </c>
      <c r="G279" s="8" t="n">
        <v>1452.7</v>
      </c>
      <c r="H279" s="4" t="inlineStr">
        <is>
          <t xml:space="preserve"> </t>
        </is>
      </c>
      <c r="I279" s="4" t="inlineStr">
        <is>
          <t xml:space="preserve"> </t>
        </is>
      </c>
      <c r="J279" s="4" t="inlineStr">
        <is>
          <t xml:space="preserve"> </t>
        </is>
      </c>
    </row>
    <row r="280">
      <c r="A280" s="4" t="inlineStr">
        <is>
          <t>Fresh-Start Adjustments, Accumulated Other Comprehensive Income</t>
        </is>
      </c>
      <c r="B280" s="8" t="n">
        <v>11.1</v>
      </c>
      <c r="C280" s="8" t="n">
        <v>-9.9</v>
      </c>
      <c r="D280" s="4" t="inlineStr">
        <is>
          <t xml:space="preserve"> </t>
        </is>
      </c>
      <c r="E280" s="4" t="inlineStr">
        <is>
          <t xml:space="preserve"> </t>
        </is>
      </c>
      <c r="F280" s="8" t="n">
        <v>-9.9</v>
      </c>
      <c r="G280" s="8" t="n">
        <v>11.1</v>
      </c>
      <c r="H280" s="4" t="inlineStr">
        <is>
          <t xml:space="preserve"> </t>
        </is>
      </c>
      <c r="I280" s="4" t="inlineStr">
        <is>
          <t xml:space="preserve"> </t>
        </is>
      </c>
      <c r="J280" s="4" t="inlineStr">
        <is>
          <t xml:space="preserve"> </t>
        </is>
      </c>
    </row>
    <row r="281">
      <c r="A281" s="4" t="inlineStr">
        <is>
          <t>Fresh-Start Adjustments, Income Tax Benefit</t>
        </is>
      </c>
      <c r="B281" s="8" t="n">
        <v>209.1</v>
      </c>
      <c r="C281" s="8" t="n">
        <v>582.1</v>
      </c>
      <c r="D281" s="4" t="inlineStr">
        <is>
          <t xml:space="preserve"> </t>
        </is>
      </c>
      <c r="E281" s="4" t="inlineStr">
        <is>
          <t xml:space="preserve"> </t>
        </is>
      </c>
      <c r="F281" s="8" t="n">
        <v>582.1</v>
      </c>
      <c r="G281" s="8" t="n">
        <v>209.1</v>
      </c>
      <c r="H281" s="4" t="inlineStr">
        <is>
          <t xml:space="preserve"> </t>
        </is>
      </c>
      <c r="I281" s="4" t="inlineStr">
        <is>
          <t xml:space="preserve"> </t>
        </is>
      </c>
      <c r="J281" s="4" t="inlineStr">
        <is>
          <t xml:space="preserve"> </t>
        </is>
      </c>
    </row>
    <row r="282">
      <c r="A282" s="4" t="inlineStr">
        <is>
          <t>Fresh-Start Adjustment, Accumulated Retained Deficit</t>
        </is>
      </c>
      <c r="B282" s="8" t="n">
        <v>-1232.5</v>
      </c>
      <c r="C282" s="8" t="n">
        <v>-782.4</v>
      </c>
      <c r="D282" s="4" t="inlineStr">
        <is>
          <t xml:space="preserve"> </t>
        </is>
      </c>
      <c r="E282" s="4" t="inlineStr">
        <is>
          <t xml:space="preserve"> </t>
        </is>
      </c>
      <c r="F282" s="8" t="n">
        <v>-782.4</v>
      </c>
      <c r="G282" s="8" t="n">
        <v>-1232.5</v>
      </c>
      <c r="H282" s="4" t="inlineStr">
        <is>
          <t xml:space="preserve"> </t>
        </is>
      </c>
      <c r="I282" s="4" t="inlineStr">
        <is>
          <t xml:space="preserve"> </t>
        </is>
      </c>
      <c r="J282" s="4" t="inlineStr">
        <is>
          <t xml:space="preserve"> </t>
        </is>
      </c>
    </row>
    <row r="283">
      <c r="A283" s="4" t="inlineStr">
        <is>
          <t>Fresh-Start Adjustment, Prepaid Income Taxes</t>
        </is>
      </c>
      <c r="B283" s="4" t="inlineStr">
        <is>
          <t xml:space="preserve"> </t>
        </is>
      </c>
      <c r="C283" s="5" t="n">
        <v>54</v>
      </c>
      <c r="D283" s="4" t="inlineStr">
        <is>
          <t xml:space="preserve"> </t>
        </is>
      </c>
      <c r="E283" s="4" t="inlineStr">
        <is>
          <t xml:space="preserve"> </t>
        </is>
      </c>
      <c r="F283" s="5" t="n">
        <v>54</v>
      </c>
      <c r="G283" s="4" t="inlineStr">
        <is>
          <t xml:space="preserve"> </t>
        </is>
      </c>
      <c r="H283" s="4" t="inlineStr">
        <is>
          <t xml:space="preserve"> </t>
        </is>
      </c>
      <c r="I283" s="4" t="inlineStr">
        <is>
          <t xml:space="preserve"> </t>
        </is>
      </c>
      <c r="J283" s="4" t="inlineStr">
        <is>
          <t xml:space="preserve"> </t>
        </is>
      </c>
    </row>
    <row r="284">
      <c r="A284" s="4" t="inlineStr">
        <is>
          <t>Fresh-Start Adjustments, Lease Liabilities, Current</t>
        </is>
      </c>
      <c r="B284" s="8" t="n">
        <v>0.1</v>
      </c>
      <c r="C284" s="4" t="inlineStr">
        <is>
          <t xml:space="preserve"> </t>
        </is>
      </c>
      <c r="D284" s="4" t="inlineStr">
        <is>
          <t xml:space="preserve"> </t>
        </is>
      </c>
      <c r="E284" s="4" t="inlineStr">
        <is>
          <t xml:space="preserve"> </t>
        </is>
      </c>
      <c r="F284" s="4" t="inlineStr">
        <is>
          <t xml:space="preserve"> </t>
        </is>
      </c>
      <c r="G284" s="8" t="n">
        <v>0.1</v>
      </c>
      <c r="H284" s="4" t="inlineStr">
        <is>
          <t xml:space="preserve"> </t>
        </is>
      </c>
      <c r="I284" s="4" t="inlineStr">
        <is>
          <t xml:space="preserve"> </t>
        </is>
      </c>
      <c r="J284" s="4" t="inlineStr">
        <is>
          <t xml:space="preserve"> </t>
        </is>
      </c>
    </row>
    <row r="285">
      <c r="A285" s="4" t="inlineStr">
        <is>
          <t>Fresh-Start Adjustments, Lease Liabilities, Noncurrent</t>
        </is>
      </c>
      <c r="B285" s="8" t="n">
        <v>12.7</v>
      </c>
      <c r="C285" s="4" t="inlineStr">
        <is>
          <t xml:space="preserve"> </t>
        </is>
      </c>
      <c r="D285" s="4" t="inlineStr">
        <is>
          <t xml:space="preserve"> </t>
        </is>
      </c>
      <c r="E285" s="4" t="inlineStr">
        <is>
          <t xml:space="preserve"> </t>
        </is>
      </c>
      <c r="F285" s="4" t="inlineStr">
        <is>
          <t xml:space="preserve"> </t>
        </is>
      </c>
      <c r="G285" s="8" t="n">
        <v>12.7</v>
      </c>
      <c r="H285" s="4" t="inlineStr">
        <is>
          <t xml:space="preserve"> </t>
        </is>
      </c>
      <c r="I285" s="4" t="inlineStr">
        <is>
          <t xml:space="preserve"> </t>
        </is>
      </c>
      <c r="J285" s="4" t="inlineStr">
        <is>
          <t xml:space="preserve"> </t>
        </is>
      </c>
    </row>
    <row r="286">
      <c r="A286" s="4" t="inlineStr">
        <is>
          <t>Acthar Gel-Related Settlement</t>
        </is>
      </c>
      <c r="B286" s="7" t="n">
        <v>-88.59999999999999</v>
      </c>
      <c r="C286" s="5" t="n">
        <v>0</v>
      </c>
      <c r="D286" s="4" t="inlineStr">
        <is>
          <t xml:space="preserve"> </t>
        </is>
      </c>
      <c r="E286" s="4" t="inlineStr">
        <is>
          <t xml:space="preserve"> </t>
        </is>
      </c>
      <c r="F286" s="5" t="n">
        <v>0</v>
      </c>
      <c r="G286" s="7" t="n">
        <v>-88.59999999999999</v>
      </c>
      <c r="H286" s="4" t="inlineStr">
        <is>
          <t xml:space="preserve"> </t>
        </is>
      </c>
      <c r="I286" s="4" t="inlineStr">
        <is>
          <t xml:space="preserve"> </t>
        </is>
      </c>
      <c r="J286" s="4" t="inlineStr">
        <is>
          <t xml:space="preserve"> </t>
        </is>
      </c>
    </row>
    <row r="287">
      <c r="A287" s="4" t="inlineStr">
        <is>
          <t>Preferred Stock, Value, Outstanding</t>
        </is>
      </c>
      <c r="B287" s="4" t="inlineStr">
        <is>
          <t xml:space="preserve"> </t>
        </is>
      </c>
      <c r="C287" s="5" t="n">
        <v>0</v>
      </c>
      <c r="D287" s="4" t="inlineStr">
        <is>
          <t xml:space="preserve"> </t>
        </is>
      </c>
      <c r="E287" s="4" t="inlineStr">
        <is>
          <t xml:space="preserve"> </t>
        </is>
      </c>
      <c r="F287" s="5" t="n">
        <v>0</v>
      </c>
      <c r="G287" s="4" t="inlineStr">
        <is>
          <t xml:space="preserve"> </t>
        </is>
      </c>
      <c r="H287" s="4" t="inlineStr">
        <is>
          <t xml:space="preserve"> </t>
        </is>
      </c>
      <c r="I287" s="4" t="inlineStr">
        <is>
          <t xml:space="preserve"> </t>
        </is>
      </c>
      <c r="J287" s="4" t="inlineStr">
        <is>
          <t xml:space="preserve"> </t>
        </is>
      </c>
    </row>
    <row r="288">
      <c r="A288" s="4" t="inlineStr">
        <is>
          <t>Reorganization, Chapter 11, Fresh-Start Adjustment | Acthar Gel-Related Settlement | Minimum</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Reorganization, Chapter 11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Discount Rate, Present Value of Future Cash Flows</t>
        </is>
      </c>
      <c r="B290" s="14" t="n">
        <v>0.133</v>
      </c>
      <c r="C290" s="4" t="inlineStr">
        <is>
          <t xml:space="preserve"> </t>
        </is>
      </c>
      <c r="D290" s="4" t="inlineStr">
        <is>
          <t xml:space="preserve"> </t>
        </is>
      </c>
      <c r="E290" s="4" t="inlineStr">
        <is>
          <t xml:space="preserve"> </t>
        </is>
      </c>
      <c r="F290" s="4" t="inlineStr">
        <is>
          <t xml:space="preserve"> </t>
        </is>
      </c>
      <c r="G290" s="14" t="n">
        <v>0.133</v>
      </c>
      <c r="H290" s="4" t="inlineStr">
        <is>
          <t xml:space="preserve"> </t>
        </is>
      </c>
      <c r="I290" s="4" t="inlineStr">
        <is>
          <t xml:space="preserve"> </t>
        </is>
      </c>
      <c r="J290" s="4" t="inlineStr">
        <is>
          <t xml:space="preserve"> </t>
        </is>
      </c>
    </row>
    <row r="291">
      <c r="A291" s="4" t="inlineStr">
        <is>
          <t>Reorganization, Chapter 11, Fresh-Start Adjustment | Indemnification Receivable, Curre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3" t="inlineStr">
        <is>
          <t>Reorganization, Chapter 11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Change in Accounting Policy, Fresh-Start</t>
        </is>
      </c>
      <c r="B293" s="4" t="inlineStr">
        <is>
          <t xml:space="preserve"> </t>
        </is>
      </c>
      <c r="C293" s="7" t="n">
        <v>4.3</v>
      </c>
      <c r="D293" s="4" t="inlineStr">
        <is>
          <t xml:space="preserve"> </t>
        </is>
      </c>
      <c r="E293" s="4" t="inlineStr">
        <is>
          <t xml:space="preserve"> </t>
        </is>
      </c>
      <c r="F293" s="7" t="n">
        <v>4.3</v>
      </c>
      <c r="G293" s="4" t="inlineStr">
        <is>
          <t xml:space="preserve"> </t>
        </is>
      </c>
      <c r="H293" s="4" t="inlineStr">
        <is>
          <t xml:space="preserve"> </t>
        </is>
      </c>
      <c r="I293" s="4" t="inlineStr">
        <is>
          <t xml:space="preserve"> </t>
        </is>
      </c>
      <c r="J293" s="4" t="inlineStr">
        <is>
          <t xml:space="preserve"> </t>
        </is>
      </c>
    </row>
    <row r="294">
      <c r="A294" s="4" t="inlineStr">
        <is>
          <t>Reorganization, Chapter 11, Fresh-Start Adjustment | Finite-Lived Intangible Assets | Minimum</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3" t="inlineStr">
        <is>
          <t>Reorganization, Chapter 11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Discount Rate, Present Value of Future Cash Flows</t>
        </is>
      </c>
      <c r="B296" s="14" t="n">
        <v>0.135</v>
      </c>
      <c r="C296" s="12" t="n">
        <v>0.13</v>
      </c>
      <c r="D296" s="4" t="inlineStr">
        <is>
          <t xml:space="preserve"> </t>
        </is>
      </c>
      <c r="E296" s="4" t="inlineStr">
        <is>
          <t xml:space="preserve"> </t>
        </is>
      </c>
      <c r="F296" s="12" t="n">
        <v>0.13</v>
      </c>
      <c r="G296" s="14" t="n">
        <v>0.135</v>
      </c>
      <c r="H296" s="4" t="inlineStr">
        <is>
          <t xml:space="preserve"> </t>
        </is>
      </c>
      <c r="I296" s="4" t="inlineStr">
        <is>
          <t xml:space="preserve"> </t>
        </is>
      </c>
      <c r="J296" s="4" t="inlineStr">
        <is>
          <t xml:space="preserve"> </t>
        </is>
      </c>
    </row>
    <row r="297">
      <c r="A297" s="4" t="inlineStr">
        <is>
          <t>Reorganization, Chapter 11, Fresh-Start Adjustment | Finite-Lived Intangible Assets | Maximum</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3" t="inlineStr">
        <is>
          <t>Reorganization, Chapter 11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Discount Rate, Present Value of Future Cash Flows</t>
        </is>
      </c>
      <c r="B299" s="14" t="n">
        <v>0.525</v>
      </c>
      <c r="C299" s="12" t="n">
        <v>0.15</v>
      </c>
      <c r="D299" s="4" t="inlineStr">
        <is>
          <t xml:space="preserve"> </t>
        </is>
      </c>
      <c r="E299" s="4" t="inlineStr">
        <is>
          <t xml:space="preserve"> </t>
        </is>
      </c>
      <c r="F299" s="12" t="n">
        <v>0.15</v>
      </c>
      <c r="G299" s="14" t="n">
        <v>0.525</v>
      </c>
      <c r="H299" s="4" t="inlineStr">
        <is>
          <t xml:space="preserve"> </t>
        </is>
      </c>
      <c r="I299" s="4" t="inlineStr">
        <is>
          <t xml:space="preserve"> </t>
        </is>
      </c>
      <c r="J299" s="4" t="inlineStr">
        <is>
          <t xml:space="preserve"> </t>
        </is>
      </c>
    </row>
    <row r="300">
      <c r="A300" s="4" t="inlineStr">
        <is>
          <t>Reorganization, Chapter 11, Fresh-Start Adjustment | Indemnification Receivable, Non-Curr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3" t="inlineStr">
        <is>
          <t>Reorganization, Chapter 11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Change in Accounting Policy, Fresh-Start</t>
        </is>
      </c>
      <c r="B302" s="4" t="inlineStr">
        <is>
          <t xml:space="preserve"> </t>
        </is>
      </c>
      <c r="C302" s="6" t="n">
        <v>16</v>
      </c>
      <c r="D302" s="4" t="inlineStr">
        <is>
          <t xml:space="preserve"> </t>
        </is>
      </c>
      <c r="E302" s="4" t="inlineStr">
        <is>
          <t xml:space="preserve"> </t>
        </is>
      </c>
      <c r="F302" s="6" t="n">
        <v>16</v>
      </c>
      <c r="G302" s="4" t="inlineStr">
        <is>
          <t xml:space="preserve"> </t>
        </is>
      </c>
      <c r="H302" s="4" t="inlineStr">
        <is>
          <t xml:space="preserve"> </t>
        </is>
      </c>
      <c r="I302" s="4" t="inlineStr">
        <is>
          <t xml:space="preserve"> </t>
        </is>
      </c>
      <c r="J302" s="4" t="inlineStr">
        <is>
          <t xml:space="preserve"> </t>
        </is>
      </c>
    </row>
    <row r="303">
      <c r="A303" s="4" t="inlineStr">
        <is>
          <t>Reorganization, Chapter 11, Fresh-Start Adjustment | Accumulated Other Comprehensive (Loss) Inco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3" t="inlineStr">
        <is>
          <t>Reorganization, Chapter 11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Fresh-Start Adjustments, Asbestos-Related Defense Costs, Current</t>
        </is>
      </c>
      <c r="B305" s="4" t="inlineStr">
        <is>
          <t xml:space="preserve"> </t>
        </is>
      </c>
      <c r="C305" s="8" t="n">
        <v>8.1</v>
      </c>
      <c r="D305" s="4" t="inlineStr">
        <is>
          <t xml:space="preserve"> </t>
        </is>
      </c>
      <c r="E305" s="4" t="inlineStr">
        <is>
          <t xml:space="preserve"> </t>
        </is>
      </c>
      <c r="F305" s="8" t="n">
        <v>8.1</v>
      </c>
      <c r="G305" s="4" t="inlineStr">
        <is>
          <t xml:space="preserve"> </t>
        </is>
      </c>
      <c r="H305" s="4" t="inlineStr">
        <is>
          <t xml:space="preserve"> </t>
        </is>
      </c>
      <c r="I305" s="4" t="inlineStr">
        <is>
          <t xml:space="preserve"> </t>
        </is>
      </c>
      <c r="J305" s="4" t="inlineStr">
        <is>
          <t xml:space="preserve"> </t>
        </is>
      </c>
    </row>
    <row r="306">
      <c r="A306" s="4" t="inlineStr">
        <is>
          <t>Fresh-Start Adjustments, AOCI, Income Tax Effects</t>
        </is>
      </c>
      <c r="B306" s="7" t="n">
        <v>2.5</v>
      </c>
      <c r="C306" s="8" t="n">
        <v>0.3</v>
      </c>
      <c r="D306" s="4" t="inlineStr">
        <is>
          <t xml:space="preserve"> </t>
        </is>
      </c>
      <c r="E306" s="4" t="inlineStr">
        <is>
          <t xml:space="preserve"> </t>
        </is>
      </c>
      <c r="F306" s="8" t="n">
        <v>0.3</v>
      </c>
      <c r="G306" s="7" t="n">
        <v>2.5</v>
      </c>
      <c r="H306" s="4" t="inlineStr">
        <is>
          <t xml:space="preserve"> </t>
        </is>
      </c>
      <c r="I306" s="4" t="inlineStr">
        <is>
          <t xml:space="preserve"> </t>
        </is>
      </c>
      <c r="J306" s="4" t="inlineStr">
        <is>
          <t xml:space="preserve"> </t>
        </is>
      </c>
    </row>
    <row r="307">
      <c r="A307" s="4" t="inlineStr">
        <is>
          <t>Fresh-Start Adjustments, AOCI, Pension Benefits</t>
        </is>
      </c>
      <c r="B307" s="5" t="n">
        <v>10</v>
      </c>
      <c r="C307" s="4" t="inlineStr">
        <is>
          <t xml:space="preserve"> </t>
        </is>
      </c>
      <c r="D307" s="4" t="inlineStr">
        <is>
          <t xml:space="preserve"> </t>
        </is>
      </c>
      <c r="E307" s="4" t="inlineStr">
        <is>
          <t xml:space="preserve"> </t>
        </is>
      </c>
      <c r="F307" s="4" t="inlineStr">
        <is>
          <t xml:space="preserve"> </t>
        </is>
      </c>
      <c r="G307" s="5" t="n">
        <v>10</v>
      </c>
      <c r="H307" s="4" t="inlineStr">
        <is>
          <t xml:space="preserve"> </t>
        </is>
      </c>
      <c r="I307" s="4" t="inlineStr">
        <is>
          <t xml:space="preserve"> </t>
        </is>
      </c>
      <c r="J307" s="4" t="inlineStr">
        <is>
          <t xml:space="preserve"> </t>
        </is>
      </c>
    </row>
    <row r="308">
      <c r="A308" s="4" t="inlineStr">
        <is>
          <t>Fresh-Start Adjustments, AOCI, CTA</t>
        </is>
      </c>
      <c r="B308" s="8" t="n">
        <v>2.1</v>
      </c>
      <c r="C308" s="8" t="n">
        <v>2.1</v>
      </c>
      <c r="D308" s="4" t="inlineStr">
        <is>
          <t xml:space="preserve"> </t>
        </is>
      </c>
      <c r="E308" s="4" t="inlineStr">
        <is>
          <t xml:space="preserve"> </t>
        </is>
      </c>
      <c r="F308" s="8" t="n">
        <v>2.1</v>
      </c>
      <c r="G308" s="8" t="n">
        <v>2.1</v>
      </c>
      <c r="H308" s="4" t="inlineStr">
        <is>
          <t xml:space="preserve"> </t>
        </is>
      </c>
      <c r="I308" s="4" t="inlineStr">
        <is>
          <t xml:space="preserve"> </t>
        </is>
      </c>
      <c r="J308" s="4" t="inlineStr">
        <is>
          <t xml:space="preserve"> </t>
        </is>
      </c>
    </row>
    <row r="309">
      <c r="A309" s="4" t="inlineStr">
        <is>
          <t>Fresh-Start Adjustments, AOCI, Derivatives</t>
        </is>
      </c>
      <c r="B309" s="8" t="n">
        <v>5.7</v>
      </c>
      <c r="C309" s="4" t="inlineStr">
        <is>
          <t xml:space="preserve"> </t>
        </is>
      </c>
      <c r="D309" s="4" t="inlineStr">
        <is>
          <t xml:space="preserve"> </t>
        </is>
      </c>
      <c r="E309" s="4" t="inlineStr">
        <is>
          <t xml:space="preserve"> </t>
        </is>
      </c>
      <c r="F309" s="4" t="inlineStr">
        <is>
          <t xml:space="preserve"> </t>
        </is>
      </c>
      <c r="G309" s="8" t="n">
        <v>5.7</v>
      </c>
      <c r="H309" s="4" t="inlineStr">
        <is>
          <t xml:space="preserve"> </t>
        </is>
      </c>
      <c r="I309" s="4" t="inlineStr">
        <is>
          <t xml:space="preserve"> </t>
        </is>
      </c>
      <c r="J309" s="4" t="inlineStr">
        <is>
          <t xml:space="preserve"> </t>
        </is>
      </c>
    </row>
    <row r="310">
      <c r="A310" s="4" t="inlineStr">
        <is>
          <t>Fresh-Start Adjustments, AOCI, Income Tax Benefit</t>
        </is>
      </c>
      <c r="B310" s="5" t="n">
        <v>0</v>
      </c>
      <c r="C310" s="4" t="inlineStr">
        <is>
          <t xml:space="preserve"> </t>
        </is>
      </c>
      <c r="D310" s="4" t="inlineStr">
        <is>
          <t xml:space="preserve"> </t>
        </is>
      </c>
      <c r="E310" s="4" t="inlineStr">
        <is>
          <t xml:space="preserve"> </t>
        </is>
      </c>
      <c r="F310" s="4" t="inlineStr">
        <is>
          <t xml:space="preserve"> </t>
        </is>
      </c>
      <c r="G310" s="5" t="n">
        <v>0</v>
      </c>
      <c r="H310" s="4" t="inlineStr">
        <is>
          <t xml:space="preserve"> </t>
        </is>
      </c>
      <c r="I310" s="4" t="inlineStr">
        <is>
          <t xml:space="preserve"> </t>
        </is>
      </c>
      <c r="J310" s="4" t="inlineStr">
        <is>
          <t xml:space="preserve"> </t>
        </is>
      </c>
    </row>
    <row r="311">
      <c r="A311" s="4" t="inlineStr">
        <is>
          <t>Reorganization, Chapter 11, Predecessor, before Adjust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3" t="inlineStr">
        <is>
          <t>Reorganization, Chapter 11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Cash and cash equivalents</t>
        </is>
      </c>
      <c r="B313" s="8" t="n">
        <v>314.1</v>
      </c>
      <c r="C313" s="8" t="n">
        <v>1392.6</v>
      </c>
      <c r="D313" s="4" t="inlineStr">
        <is>
          <t xml:space="preserve"> </t>
        </is>
      </c>
      <c r="E313" s="4" t="inlineStr">
        <is>
          <t xml:space="preserve"> </t>
        </is>
      </c>
      <c r="F313" s="8" t="n">
        <v>1392.6</v>
      </c>
      <c r="G313" s="8" t="n">
        <v>314.1</v>
      </c>
      <c r="H313" s="4" t="inlineStr">
        <is>
          <t xml:space="preserve"> </t>
        </is>
      </c>
      <c r="I313" s="4" t="inlineStr">
        <is>
          <t xml:space="preserve"> </t>
        </is>
      </c>
      <c r="J313" s="4" t="inlineStr">
        <is>
          <t xml:space="preserve"> </t>
        </is>
      </c>
    </row>
    <row r="314">
      <c r="A314" s="4" t="inlineStr">
        <is>
          <t>Acthar Gel-Related Settlement, Current</t>
        </is>
      </c>
      <c r="B314" s="5" t="n">
        <v>0</v>
      </c>
      <c r="C314" s="5" t="n">
        <v>0</v>
      </c>
      <c r="D314" s="4" t="inlineStr">
        <is>
          <t xml:space="preserve"> </t>
        </is>
      </c>
      <c r="E314" s="4" t="inlineStr">
        <is>
          <t xml:space="preserve"> </t>
        </is>
      </c>
      <c r="F314" s="5" t="n">
        <v>0</v>
      </c>
      <c r="G314" s="5" t="n">
        <v>0</v>
      </c>
      <c r="H314" s="4" t="inlineStr">
        <is>
          <t xml:space="preserve"> </t>
        </is>
      </c>
      <c r="I314" s="4" t="inlineStr">
        <is>
          <t xml:space="preserve"> </t>
        </is>
      </c>
      <c r="J314" s="4" t="inlineStr">
        <is>
          <t xml:space="preserve"> </t>
        </is>
      </c>
    </row>
    <row r="315">
      <c r="A315" s="4" t="inlineStr">
        <is>
          <t>Opioid-Related Litigation Settlement liability</t>
        </is>
      </c>
      <c r="B315" s="4" t="inlineStr">
        <is>
          <t xml:space="preserve"> </t>
        </is>
      </c>
      <c r="C315" s="5" t="n">
        <v>0</v>
      </c>
      <c r="D315" s="4" t="inlineStr">
        <is>
          <t xml:space="preserve"> </t>
        </is>
      </c>
      <c r="E315" s="4" t="inlineStr">
        <is>
          <t xml:space="preserve"> </t>
        </is>
      </c>
      <c r="F315" s="5" t="n">
        <v>0</v>
      </c>
      <c r="G315" s="4" t="inlineStr">
        <is>
          <t xml:space="preserve"> </t>
        </is>
      </c>
      <c r="H315" s="4" t="inlineStr">
        <is>
          <t xml:space="preserve"> </t>
        </is>
      </c>
      <c r="I315" s="4" t="inlineStr">
        <is>
          <t xml:space="preserve"> </t>
        </is>
      </c>
      <c r="J315" s="4" t="inlineStr">
        <is>
          <t xml:space="preserve"> </t>
        </is>
      </c>
    </row>
    <row r="316">
      <c r="A316" s="4" t="inlineStr">
        <is>
          <t>Opioid-Related Litigation Settlement</t>
        </is>
      </c>
      <c r="B316" s="4" t="inlineStr">
        <is>
          <t xml:space="preserve"> </t>
        </is>
      </c>
      <c r="C316" s="5" t="n">
        <v>0</v>
      </c>
      <c r="D316" s="4" t="inlineStr">
        <is>
          <t xml:space="preserve"> </t>
        </is>
      </c>
      <c r="E316" s="4" t="inlineStr">
        <is>
          <t xml:space="preserve"> </t>
        </is>
      </c>
      <c r="F316" s="5" t="n">
        <v>0</v>
      </c>
      <c r="G316" s="4" t="inlineStr">
        <is>
          <t xml:space="preserve"> </t>
        </is>
      </c>
      <c r="H316" s="4" t="inlineStr">
        <is>
          <t xml:space="preserve"> </t>
        </is>
      </c>
      <c r="I316" s="4" t="inlineStr">
        <is>
          <t xml:space="preserve"> </t>
        </is>
      </c>
      <c r="J316" s="4" t="inlineStr">
        <is>
          <t xml:space="preserve"> </t>
        </is>
      </c>
    </row>
    <row r="317">
      <c r="A317" s="4" t="inlineStr">
        <is>
          <t>Liabilities Subject to Compromise</t>
        </is>
      </c>
      <c r="B317" s="8" t="n">
        <v>-4932.1</v>
      </c>
      <c r="C317" s="8" t="n">
        <v>-6402.7</v>
      </c>
      <c r="D317" s="4" t="inlineStr">
        <is>
          <t xml:space="preserve"> </t>
        </is>
      </c>
      <c r="E317" s="4" t="inlineStr">
        <is>
          <t xml:space="preserve"> </t>
        </is>
      </c>
      <c r="F317" s="8" t="n">
        <v>-6402.7</v>
      </c>
      <c r="G317" s="8" t="n">
        <v>-4932.1</v>
      </c>
      <c r="H317" s="4" t="inlineStr">
        <is>
          <t xml:space="preserve"> </t>
        </is>
      </c>
      <c r="I317" s="4" t="inlineStr">
        <is>
          <t xml:space="preserve"> </t>
        </is>
      </c>
      <c r="J317" s="4" t="inlineStr">
        <is>
          <t xml:space="preserve"> </t>
        </is>
      </c>
    </row>
    <row r="318">
      <c r="A318" s="4" t="inlineStr">
        <is>
          <t>Shareholders' equity</t>
        </is>
      </c>
      <c r="B318" s="7" t="n">
        <v>-1243.8</v>
      </c>
      <c r="C318" s="7" t="n">
        <v>48.9</v>
      </c>
      <c r="D318" s="4" t="inlineStr">
        <is>
          <t xml:space="preserve"> </t>
        </is>
      </c>
      <c r="E318" s="4" t="inlineStr">
        <is>
          <t xml:space="preserve"> </t>
        </is>
      </c>
      <c r="F318" s="7" t="n">
        <v>48.9</v>
      </c>
      <c r="G318" s="7" t="n">
        <v>-1243.8</v>
      </c>
      <c r="H318" s="4" t="inlineStr">
        <is>
          <t xml:space="preserve"> </t>
        </is>
      </c>
      <c r="I318" s="4" t="inlineStr">
        <is>
          <t xml:space="preserve"> </t>
        </is>
      </c>
      <c r="J318" s="4" t="inlineStr">
        <is>
          <t xml:space="preserve"> </t>
        </is>
      </c>
    </row>
    <row r="319">
      <c r="A319" s="4" t="inlineStr">
        <is>
          <t>Operating Lease, Weighted Average Discount Rate, Percent</t>
        </is>
      </c>
      <c r="B319" s="14" t="n">
        <v>0.132</v>
      </c>
      <c r="C319" s="14" t="n">
        <v>0.0885</v>
      </c>
      <c r="D319" s="4" t="inlineStr">
        <is>
          <t xml:space="preserve"> </t>
        </is>
      </c>
      <c r="E319" s="4" t="inlineStr">
        <is>
          <t xml:space="preserve"> </t>
        </is>
      </c>
      <c r="F319" s="14" t="n">
        <v>0.0885</v>
      </c>
      <c r="G319" s="14" t="n">
        <v>0.132</v>
      </c>
      <c r="H319" s="4" t="inlineStr">
        <is>
          <t xml:space="preserve"> </t>
        </is>
      </c>
      <c r="I319" s="4" t="inlineStr">
        <is>
          <t xml:space="preserve"> </t>
        </is>
      </c>
      <c r="J319" s="4" t="inlineStr">
        <is>
          <t xml:space="preserve"> </t>
        </is>
      </c>
    </row>
    <row r="320">
      <c r="A320" s="4" t="inlineStr">
        <is>
          <t>Acthar Gel-Related Settlement</t>
        </is>
      </c>
      <c r="B320" s="6" t="n">
        <v>0</v>
      </c>
      <c r="C320" s="6" t="n">
        <v>0</v>
      </c>
      <c r="D320" s="4" t="inlineStr">
        <is>
          <t xml:space="preserve"> </t>
        </is>
      </c>
      <c r="E320" s="4" t="inlineStr">
        <is>
          <t xml:space="preserve"> </t>
        </is>
      </c>
      <c r="F320" s="6" t="n">
        <v>0</v>
      </c>
      <c r="G320" s="6" t="n">
        <v>0</v>
      </c>
      <c r="H320" s="4" t="inlineStr">
        <is>
          <t xml:space="preserve"> </t>
        </is>
      </c>
      <c r="I320" s="4" t="inlineStr">
        <is>
          <t xml:space="preserve"> </t>
        </is>
      </c>
      <c r="J320" s="4" t="inlineStr">
        <is>
          <t xml:space="preserve"> </t>
        </is>
      </c>
    </row>
    <row r="321">
      <c r="A321" s="4" t="inlineStr">
        <is>
          <t>Preferred Stock, Value, Outstanding</t>
        </is>
      </c>
      <c r="B321" s="4" t="inlineStr">
        <is>
          <t xml:space="preserve"> </t>
        </is>
      </c>
      <c r="C321" s="6" t="n">
        <v>0</v>
      </c>
      <c r="D321" s="4" t="inlineStr">
        <is>
          <t xml:space="preserve"> </t>
        </is>
      </c>
      <c r="E321" s="4" t="inlineStr">
        <is>
          <t xml:space="preserve"> </t>
        </is>
      </c>
      <c r="F321" s="6" t="n">
        <v>0</v>
      </c>
      <c r="G321" s="4" t="inlineStr">
        <is>
          <t xml:space="preserve"> </t>
        </is>
      </c>
      <c r="H321" s="4" t="inlineStr">
        <is>
          <t xml:space="preserve"> </t>
        </is>
      </c>
      <c r="I321" s="4" t="inlineStr">
        <is>
          <t xml:space="preserve"> </t>
        </is>
      </c>
      <c r="J321"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Fresh-Start Accounting - Reorganization Items (Details) - USD ($) $ in Millions</t>
        </is>
      </c>
      <c r="D1" s="2" t="inlineStr">
        <is>
          <t>1 Months Ended</t>
        </is>
      </c>
      <c r="E1" s="2" t="inlineStr">
        <is>
          <t>6 Months Ended</t>
        </is>
      </c>
      <c r="G1" s="2" t="inlineStr">
        <is>
          <t>11 Months Ended</t>
        </is>
      </c>
      <c r="H1" s="2" t="inlineStr">
        <is>
          <t>12 Months Ended</t>
        </is>
      </c>
    </row>
    <row r="2">
      <c r="B2" s="2" t="inlineStr">
        <is>
          <t>Nov. 14, 2023</t>
        </is>
      </c>
      <c r="C2" s="2" t="inlineStr">
        <is>
          <t>Jun. 16, 2022</t>
        </is>
      </c>
      <c r="D2" s="2" t="inlineStr">
        <is>
          <t>Dec. 29, 2023</t>
        </is>
      </c>
      <c r="E2" s="2" t="inlineStr">
        <is>
          <t>Dec. 30, 2022</t>
        </is>
      </c>
      <c r="F2" s="2" t="inlineStr">
        <is>
          <t>Jun. 16, 2022</t>
        </is>
      </c>
      <c r="G2" s="2" t="inlineStr">
        <is>
          <t>Nov. 14, 2023</t>
        </is>
      </c>
      <c r="H2" s="2" t="inlineStr">
        <is>
          <t>Dec. 27, 2024</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Reorganization items</t>
        </is>
      </c>
      <c r="B4" s="4" t="inlineStr">
        <is>
          <t xml:space="preserve"> </t>
        </is>
      </c>
      <c r="C4" s="4" t="inlineStr">
        <is>
          <t xml:space="preserve"> </t>
        </is>
      </c>
      <c r="D4" s="7" t="n">
        <v>0.8</v>
      </c>
      <c r="E4" s="7" t="n">
        <v>18.4</v>
      </c>
      <c r="F4" s="7" t="n">
        <v>304.1</v>
      </c>
      <c r="G4" s="7" t="n">
        <v>22.6</v>
      </c>
      <c r="H4" s="4" t="inlineStr">
        <is>
          <t xml:space="preserve"> </t>
        </is>
      </c>
    </row>
    <row r="5">
      <c r="A5" s="4" t="inlineStr">
        <is>
          <t>Debtor Reorganization Items, Legal and Advisory Professional Fees</t>
        </is>
      </c>
      <c r="B5" s="4" t="inlineStr">
        <is>
          <t xml:space="preserve"> </t>
        </is>
      </c>
      <c r="C5" s="4" t="inlineStr">
        <is>
          <t xml:space="preserve"> </t>
        </is>
      </c>
      <c r="D5" s="5" t="n">
        <v>4</v>
      </c>
      <c r="E5" s="8" t="n">
        <v>23.2</v>
      </c>
      <c r="F5" s="8" t="n">
        <v>161.1</v>
      </c>
      <c r="G5" s="8" t="n">
        <v>61.7</v>
      </c>
      <c r="H5" s="4" t="inlineStr">
        <is>
          <t xml:space="preserve"> </t>
        </is>
      </c>
    </row>
    <row r="6">
      <c r="A6" s="4" t="inlineStr">
        <is>
          <t>Debtor Reorganization Items, Success Fees</t>
        </is>
      </c>
      <c r="B6" s="4" t="inlineStr">
        <is>
          <t xml:space="preserve"> </t>
        </is>
      </c>
      <c r="C6" s="4" t="inlineStr">
        <is>
          <t xml:space="preserve"> </t>
        </is>
      </c>
      <c r="D6" s="5" t="n">
        <v>0</v>
      </c>
      <c r="E6" s="5" t="n">
        <v>0</v>
      </c>
      <c r="F6" s="8" t="n">
        <v>44.3</v>
      </c>
      <c r="G6" s="5" t="n">
        <v>0</v>
      </c>
      <c r="H6" s="4" t="inlineStr">
        <is>
          <t xml:space="preserve"> </t>
        </is>
      </c>
    </row>
    <row r="7">
      <c r="A7" s="4" t="inlineStr">
        <is>
          <t>Debtor Reorganization Items, Net, Prepaid Expense Write-Off</t>
        </is>
      </c>
      <c r="B7" s="4" t="inlineStr">
        <is>
          <t xml:space="preserve"> </t>
        </is>
      </c>
      <c r="C7" s="4" t="inlineStr">
        <is>
          <t xml:space="preserve"> </t>
        </is>
      </c>
      <c r="D7" s="5" t="n">
        <v>0</v>
      </c>
      <c r="E7" s="5" t="n">
        <v>0</v>
      </c>
      <c r="F7" s="8" t="n">
        <v>9.199999999999999</v>
      </c>
      <c r="G7" s="5" t="n">
        <v>20</v>
      </c>
      <c r="H7" s="4" t="inlineStr">
        <is>
          <t xml:space="preserve"> </t>
        </is>
      </c>
    </row>
    <row r="8">
      <c r="A8" s="4" t="inlineStr">
        <is>
          <t>Debtor Reorganization Items, Acceleration of Predecessor Equity Awards</t>
        </is>
      </c>
      <c r="B8" s="4" t="inlineStr">
        <is>
          <t xml:space="preserve"> </t>
        </is>
      </c>
      <c r="C8" s="4" t="inlineStr">
        <is>
          <t xml:space="preserve"> </t>
        </is>
      </c>
      <c r="D8" s="5" t="n">
        <v>0</v>
      </c>
      <c r="E8" s="5" t="n">
        <v>0</v>
      </c>
      <c r="F8" s="5" t="n">
        <v>0</v>
      </c>
      <c r="G8" s="5" t="n">
        <v>9</v>
      </c>
      <c r="H8" s="4" t="inlineStr">
        <is>
          <t xml:space="preserve"> </t>
        </is>
      </c>
    </row>
    <row r="9">
      <c r="A9" s="4" t="inlineStr">
        <is>
          <t>Debtor Reorganization Items, Write-off of Debt Issuance Costs and Debt Discounts</t>
        </is>
      </c>
      <c r="B9" s="4" t="inlineStr">
        <is>
          <t xml:space="preserve"> </t>
        </is>
      </c>
      <c r="C9" s="4" t="inlineStr">
        <is>
          <t xml:space="preserve"> </t>
        </is>
      </c>
      <c r="D9" s="5" t="n">
        <v>0</v>
      </c>
      <c r="E9" s="5" t="n">
        <v>0</v>
      </c>
      <c r="F9" s="5" t="n">
        <v>0</v>
      </c>
      <c r="G9" s="8" t="n">
        <v>21.2</v>
      </c>
      <c r="H9" s="4" t="inlineStr">
        <is>
          <t xml:space="preserve"> </t>
        </is>
      </c>
    </row>
    <row r="10">
      <c r="A10" s="4" t="inlineStr">
        <is>
          <t>Debtor Reorganization Items, Gain (Loss) on Settlement of Other Claims, Net</t>
        </is>
      </c>
      <c r="B10" s="4" t="inlineStr">
        <is>
          <t xml:space="preserve"> </t>
        </is>
      </c>
      <c r="C10" s="4" t="inlineStr">
        <is>
          <t xml:space="preserve"> </t>
        </is>
      </c>
      <c r="D10" s="5" t="n">
        <v>0</v>
      </c>
      <c r="E10" s="5" t="n">
        <v>0</v>
      </c>
      <c r="F10" s="8" t="n">
        <v>5.4</v>
      </c>
      <c r="G10" s="8" t="n">
        <v>1139.5</v>
      </c>
      <c r="H10" s="4" t="inlineStr">
        <is>
          <t xml:space="preserve"> </t>
        </is>
      </c>
    </row>
    <row r="11">
      <c r="A11" s="4" t="inlineStr">
        <is>
          <t>Reorganization items, net</t>
        </is>
      </c>
      <c r="B11" s="4" t="inlineStr">
        <is>
          <t xml:space="preserve"> </t>
        </is>
      </c>
      <c r="C11" s="4" t="inlineStr">
        <is>
          <t xml:space="preserve"> </t>
        </is>
      </c>
      <c r="D11" s="5" t="n">
        <v>4</v>
      </c>
      <c r="E11" s="8" t="n">
        <v>23.2</v>
      </c>
      <c r="F11" s="8" t="n">
        <v>630.9</v>
      </c>
      <c r="G11" s="8" t="n">
        <v>892.7</v>
      </c>
      <c r="H11" s="6" t="n">
        <v>0</v>
      </c>
    </row>
    <row r="12">
      <c r="A12" s="4" t="inlineStr">
        <is>
          <t>Debtor Reorganization Items, Debt Financing</t>
        </is>
      </c>
      <c r="B12" s="4" t="inlineStr">
        <is>
          <t xml:space="preserve"> </t>
        </is>
      </c>
      <c r="C12" s="4" t="inlineStr">
        <is>
          <t xml:space="preserve"> </t>
        </is>
      </c>
      <c r="D12" s="5" t="n">
        <v>0</v>
      </c>
      <c r="E12" s="5" t="n">
        <v>0</v>
      </c>
      <c r="F12" s="5" t="n">
        <v>0</v>
      </c>
      <c r="G12" s="8" t="n">
        <v>154.6</v>
      </c>
      <c r="H12" s="4" t="inlineStr">
        <is>
          <t xml:space="preserve"> </t>
        </is>
      </c>
    </row>
    <row r="13">
      <c r="A13" s="4" t="inlineStr">
        <is>
          <t>Reorganization, Chapter 11, Plan Effec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ettlement of liabilities subject to compromise</t>
        </is>
      </c>
      <c r="B15" s="6" t="n">
        <v>1966</v>
      </c>
      <c r="C15" s="7" t="n">
        <v>943.7</v>
      </c>
      <c r="D15" s="5" t="n">
        <v>0</v>
      </c>
      <c r="E15" s="5" t="n">
        <v>0</v>
      </c>
      <c r="F15" s="8" t="n">
        <v>-943.7</v>
      </c>
      <c r="G15" s="5" t="n">
        <v>-1966</v>
      </c>
      <c r="H15" s="4" t="inlineStr">
        <is>
          <t xml:space="preserve"> </t>
        </is>
      </c>
    </row>
    <row r="16">
      <c r="A16" s="4" t="inlineStr">
        <is>
          <t>Reorganization, Chapter 11, Fresh-Start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organization Items, net, Loss on Fresh-Start Adjustments</t>
        </is>
      </c>
      <c r="B18" s="7" t="n">
        <v>-1452.7</v>
      </c>
      <c r="C18" s="7" t="n">
        <v>-1354.6</v>
      </c>
      <c r="D18" s="6" t="n">
        <v>0</v>
      </c>
      <c r="E18" s="6" t="n">
        <v>0</v>
      </c>
      <c r="F18" s="7" t="n">
        <v>1354.6</v>
      </c>
      <c r="G18" s="7" t="n">
        <v>1452.7</v>
      </c>
      <c r="H1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40" customWidth="1" min="2" max="2"/>
    <col width="25" customWidth="1" min="3" max="3"/>
    <col width="40" customWidth="1" min="4" max="4"/>
    <col width="25" customWidth="1" min="5" max="5"/>
    <col width="25" customWidth="1" min="6" max="6"/>
  </cols>
  <sheetData>
    <row r="1">
      <c r="A1" s="1" t="inlineStr">
        <is>
          <t>Consolidated Balance Sheets (Parenthetical) $ in Millions</t>
        </is>
      </c>
      <c r="B1" s="2" t="inlineStr">
        <is>
          <t>Dec. 27, 2024 USD ($) $ / shares shares</t>
        </is>
      </c>
      <c r="C1" s="2" t="inlineStr">
        <is>
          <t>Dec. 27, 2024 € / shares</t>
        </is>
      </c>
      <c r="D1" s="2" t="inlineStr">
        <is>
          <t>Dec. 29, 2023 USD ($) $ / shares shares</t>
        </is>
      </c>
      <c r="E1" s="2" t="inlineStr">
        <is>
          <t>Dec. 29, 2023 € / shares</t>
        </is>
      </c>
      <c r="F1" s="2" t="inlineStr">
        <is>
          <t>Nov. 14, 2023 $ / shares</t>
        </is>
      </c>
    </row>
    <row r="2">
      <c r="A2" s="4" t="inlineStr">
        <is>
          <t>Accounts Receivable, Allowance for Credit Loss, Current | $</t>
        </is>
      </c>
      <c r="B2" s="7" t="n">
        <v>6.2</v>
      </c>
      <c r="C2" s="4" t="inlineStr">
        <is>
          <t xml:space="preserve"> </t>
        </is>
      </c>
      <c r="D2" s="7" t="n">
        <v>6.5</v>
      </c>
      <c r="E2" s="4" t="inlineStr">
        <is>
          <t xml:space="preserve"> </t>
        </is>
      </c>
      <c r="F2" s="4" t="inlineStr">
        <is>
          <t xml:space="preserve"> </t>
        </is>
      </c>
    </row>
    <row r="3">
      <c r="A3" s="4" t="inlineStr">
        <is>
          <t>Treasury Stock, Common, Shares</t>
        </is>
      </c>
      <c r="B3" s="5" t="n">
        <v>0</v>
      </c>
      <c r="C3" s="4" t="inlineStr">
        <is>
          <t xml:space="preserve"> </t>
        </is>
      </c>
      <c r="D3" s="5" t="n">
        <v>0</v>
      </c>
      <c r="E3" s="4" t="inlineStr">
        <is>
          <t xml:space="preserve"> </t>
        </is>
      </c>
      <c r="F3" s="4" t="inlineStr">
        <is>
          <t xml:space="preserve"> </t>
        </is>
      </c>
    </row>
    <row r="4">
      <c r="A4" s="4" t="inlineStr">
        <is>
          <t>Ordinary A shares, par value (in eur per share) | € / shares</t>
        </is>
      </c>
      <c r="B4" s="4" t="inlineStr">
        <is>
          <t xml:space="preserve"> </t>
        </is>
      </c>
      <c r="C4" s="11" t="n">
        <v>1</v>
      </c>
      <c r="D4" s="4" t="inlineStr">
        <is>
          <t xml:space="preserve"> </t>
        </is>
      </c>
      <c r="E4" s="11" t="n">
        <v>1</v>
      </c>
      <c r="F4" s="4" t="inlineStr">
        <is>
          <t xml:space="preserve"> </t>
        </is>
      </c>
    </row>
    <row r="5">
      <c r="A5" s="4" t="inlineStr">
        <is>
          <t>Ordinary A shares, shares authorized (in shares)</t>
        </is>
      </c>
      <c r="B5" s="5" t="n">
        <v>25000</v>
      </c>
      <c r="C5" s="4" t="inlineStr">
        <is>
          <t xml:space="preserve"> </t>
        </is>
      </c>
      <c r="D5" s="5" t="n">
        <v>25000</v>
      </c>
      <c r="E5" s="4" t="inlineStr">
        <is>
          <t xml:space="preserve"> </t>
        </is>
      </c>
      <c r="F5" s="4" t="inlineStr">
        <is>
          <t xml:space="preserve"> </t>
        </is>
      </c>
    </row>
    <row r="6">
      <c r="A6" s="4" t="inlineStr">
        <is>
          <t>Ordinary A shares, shares issued (in shares)</t>
        </is>
      </c>
      <c r="B6" s="5" t="n">
        <v>0</v>
      </c>
      <c r="C6" s="4" t="inlineStr">
        <is>
          <t xml:space="preserve"> </t>
        </is>
      </c>
      <c r="D6" s="5" t="n">
        <v>0</v>
      </c>
      <c r="E6" s="4" t="inlineStr">
        <is>
          <t xml:space="preserve"> </t>
        </is>
      </c>
      <c r="F6" s="4" t="inlineStr">
        <is>
          <t xml:space="preserve"> </t>
        </is>
      </c>
    </row>
    <row r="7">
      <c r="A7" s="4" t="inlineStr">
        <is>
          <t>Ordinary A shares, shares outstanding (in shares)</t>
        </is>
      </c>
      <c r="B7" s="5" t="n">
        <v>0</v>
      </c>
      <c r="C7" s="4" t="inlineStr">
        <is>
          <t xml:space="preserve"> </t>
        </is>
      </c>
      <c r="D7" s="5" t="n">
        <v>0</v>
      </c>
      <c r="E7" s="4" t="inlineStr">
        <is>
          <t xml:space="preserve"> </t>
        </is>
      </c>
      <c r="F7" s="4" t="inlineStr">
        <is>
          <t xml:space="preserve"> </t>
        </is>
      </c>
    </row>
    <row r="8">
      <c r="A8" s="4" t="inlineStr">
        <is>
          <t>Success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hares, par value (in usd per share) | $ / shares</t>
        </is>
      </c>
      <c r="B9" s="9" t="n">
        <v>0.01</v>
      </c>
      <c r="C9" s="4" t="inlineStr">
        <is>
          <t xml:space="preserve"> </t>
        </is>
      </c>
      <c r="D9" s="4" t="inlineStr">
        <is>
          <t xml:space="preserve"> </t>
        </is>
      </c>
      <c r="E9" s="4" t="inlineStr">
        <is>
          <t xml:space="preserve"> </t>
        </is>
      </c>
      <c r="F9" s="4" t="inlineStr">
        <is>
          <t xml:space="preserve"> </t>
        </is>
      </c>
    </row>
    <row r="10">
      <c r="A10" s="4" t="inlineStr">
        <is>
          <t>Preferred shares, shares authorized (in shares)</t>
        </is>
      </c>
      <c r="B10" s="5" t="n">
        <v>500000000</v>
      </c>
      <c r="C10" s="4" t="inlineStr">
        <is>
          <t xml:space="preserve"> </t>
        </is>
      </c>
      <c r="D10" s="4" t="inlineStr">
        <is>
          <t xml:space="preserve"> </t>
        </is>
      </c>
      <c r="E10" s="4" t="inlineStr">
        <is>
          <t xml:space="preserve"> </t>
        </is>
      </c>
      <c r="F10" s="4" t="inlineStr">
        <is>
          <t xml:space="preserve"> </t>
        </is>
      </c>
    </row>
    <row r="11">
      <c r="A11" s="4" t="inlineStr">
        <is>
          <t>Preferred shares, shares issued (in shares)</t>
        </is>
      </c>
      <c r="B11" s="5" t="n">
        <v>0</v>
      </c>
      <c r="C11" s="4" t="inlineStr">
        <is>
          <t xml:space="preserve"> </t>
        </is>
      </c>
      <c r="D11" s="4" t="inlineStr">
        <is>
          <t xml:space="preserve"> </t>
        </is>
      </c>
      <c r="E11" s="4" t="inlineStr">
        <is>
          <t xml:space="preserve"> </t>
        </is>
      </c>
      <c r="F11" s="4" t="inlineStr">
        <is>
          <t xml:space="preserve"> </t>
        </is>
      </c>
    </row>
    <row r="12">
      <c r="A12" s="4" t="inlineStr">
        <is>
          <t>Preferred shares, shares outstanding (in shares)</t>
        </is>
      </c>
      <c r="B12" s="5" t="n">
        <v>0</v>
      </c>
      <c r="C12" s="4" t="inlineStr">
        <is>
          <t xml:space="preserve"> </t>
        </is>
      </c>
      <c r="D12" s="4" t="inlineStr">
        <is>
          <t xml:space="preserve"> </t>
        </is>
      </c>
      <c r="E12" s="4" t="inlineStr">
        <is>
          <t xml:space="preserve"> </t>
        </is>
      </c>
      <c r="F12" s="4" t="inlineStr">
        <is>
          <t xml:space="preserve"> </t>
        </is>
      </c>
    </row>
    <row r="13">
      <c r="A13" s="4" t="inlineStr">
        <is>
          <t>Ordinary shares, shares authorized (in shares)</t>
        </is>
      </c>
      <c r="B13" s="5" t="n">
        <v>500000000</v>
      </c>
      <c r="C13" s="4" t="inlineStr">
        <is>
          <t xml:space="preserve"> </t>
        </is>
      </c>
      <c r="D13" s="4" t="inlineStr">
        <is>
          <t xml:space="preserve"> </t>
        </is>
      </c>
      <c r="E13" s="4" t="inlineStr">
        <is>
          <t xml:space="preserve"> </t>
        </is>
      </c>
      <c r="F13" s="4" t="inlineStr">
        <is>
          <t xml:space="preserve"> </t>
        </is>
      </c>
    </row>
    <row r="14">
      <c r="A14" s="4" t="inlineStr">
        <is>
          <t>Ordinary shares, shares outstanding (in shares)</t>
        </is>
      </c>
      <c r="B14" s="5" t="n">
        <v>19696335</v>
      </c>
      <c r="C14" s="4" t="inlineStr">
        <is>
          <t xml:space="preserve"> </t>
        </is>
      </c>
      <c r="D14" s="4" t="inlineStr">
        <is>
          <t xml:space="preserve"> </t>
        </is>
      </c>
      <c r="E14" s="4" t="inlineStr">
        <is>
          <t xml:space="preserve"> </t>
        </is>
      </c>
      <c r="F14" s="4" t="inlineStr">
        <is>
          <t xml:space="preserve"> </t>
        </is>
      </c>
    </row>
    <row r="15">
      <c r="A15" s="4" t="inlineStr">
        <is>
          <t>Predecessor Reorgan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hares, par value (in usd per share) | $ / shares</t>
        </is>
      </c>
      <c r="B16" s="4" t="inlineStr">
        <is>
          <t xml:space="preserve"> </t>
        </is>
      </c>
      <c r="C16" s="4" t="inlineStr">
        <is>
          <t xml:space="preserve"> </t>
        </is>
      </c>
      <c r="D16" s="9" t="n">
        <v>0.2</v>
      </c>
      <c r="E16" s="4" t="inlineStr">
        <is>
          <t xml:space="preserve"> </t>
        </is>
      </c>
      <c r="F16" s="4" t="inlineStr">
        <is>
          <t xml:space="preserve"> </t>
        </is>
      </c>
    </row>
    <row r="17">
      <c r="A17" s="4" t="inlineStr">
        <is>
          <t>Preferred shares, shares authorized (in shares)</t>
        </is>
      </c>
      <c r="B17" s="4" t="inlineStr">
        <is>
          <t xml:space="preserve"> </t>
        </is>
      </c>
      <c r="C17" s="4" t="inlineStr">
        <is>
          <t xml:space="preserve"> </t>
        </is>
      </c>
      <c r="D17" s="5" t="n">
        <v>500000000</v>
      </c>
      <c r="E17" s="4" t="inlineStr">
        <is>
          <t xml:space="preserve"> </t>
        </is>
      </c>
      <c r="F17" s="4" t="inlineStr">
        <is>
          <t xml:space="preserve"> </t>
        </is>
      </c>
    </row>
    <row r="18">
      <c r="A18" s="4" t="inlineStr">
        <is>
          <t>Preferred shares, shares issued (in shares)</t>
        </is>
      </c>
      <c r="B18" s="4" t="inlineStr">
        <is>
          <t xml:space="preserve"> </t>
        </is>
      </c>
      <c r="C18" s="4" t="inlineStr">
        <is>
          <t xml:space="preserve"> </t>
        </is>
      </c>
      <c r="D18" s="5" t="n">
        <v>0</v>
      </c>
      <c r="E18" s="4" t="inlineStr">
        <is>
          <t xml:space="preserve"> </t>
        </is>
      </c>
      <c r="F18" s="4" t="inlineStr">
        <is>
          <t xml:space="preserve"> </t>
        </is>
      </c>
    </row>
    <row r="19">
      <c r="A19" s="4" t="inlineStr">
        <is>
          <t>Preferred shares, shares outstanding (in shares)</t>
        </is>
      </c>
      <c r="B19" s="4" t="inlineStr">
        <is>
          <t xml:space="preserve"> </t>
        </is>
      </c>
      <c r="C19" s="4" t="inlineStr">
        <is>
          <t xml:space="preserve"> </t>
        </is>
      </c>
      <c r="D19" s="5" t="n">
        <v>0</v>
      </c>
      <c r="E19" s="4" t="inlineStr">
        <is>
          <t xml:space="preserve"> </t>
        </is>
      </c>
      <c r="F19" s="4" t="inlineStr">
        <is>
          <t xml:space="preserve"> </t>
        </is>
      </c>
    </row>
    <row r="20">
      <c r="A20" s="4" t="inlineStr">
        <is>
          <t>Ordinary shares, par value (in usd per share) | $ / shares</t>
        </is>
      </c>
      <c r="B20" s="4" t="inlineStr">
        <is>
          <t xml:space="preserve"> </t>
        </is>
      </c>
      <c r="C20" s="4" t="inlineStr">
        <is>
          <t xml:space="preserve"> </t>
        </is>
      </c>
      <c r="D20" s="9" t="n">
        <v>0.2</v>
      </c>
      <c r="E20" s="4" t="inlineStr">
        <is>
          <t xml:space="preserve"> </t>
        </is>
      </c>
      <c r="F20" s="9" t="n">
        <v>0.01</v>
      </c>
    </row>
    <row r="21">
      <c r="A21" s="4" t="inlineStr">
        <is>
          <t>Ordinary shares, shares authorized (in shares)</t>
        </is>
      </c>
      <c r="B21" s="4" t="inlineStr">
        <is>
          <t xml:space="preserve"> </t>
        </is>
      </c>
      <c r="C21" s="4" t="inlineStr">
        <is>
          <t xml:space="preserve"> </t>
        </is>
      </c>
      <c r="D21" s="5" t="n">
        <v>500000000</v>
      </c>
      <c r="E21" s="4" t="inlineStr">
        <is>
          <t xml:space="preserve"> </t>
        </is>
      </c>
      <c r="F21" s="4" t="inlineStr">
        <is>
          <t xml:space="preserve"> </t>
        </is>
      </c>
    </row>
    <row r="22">
      <c r="A22" s="4" t="inlineStr">
        <is>
          <t>Ordinary shares, shares issued (in shares)</t>
        </is>
      </c>
      <c r="B22" s="4" t="inlineStr">
        <is>
          <t xml:space="preserve"> </t>
        </is>
      </c>
      <c r="C22" s="4" t="inlineStr">
        <is>
          <t xml:space="preserve"> </t>
        </is>
      </c>
      <c r="D22" s="5" t="n">
        <v>19696335</v>
      </c>
      <c r="E22" s="4" t="inlineStr">
        <is>
          <t xml:space="preserve"> </t>
        </is>
      </c>
      <c r="F22" s="4" t="inlineStr">
        <is>
          <t xml:space="preserve"> </t>
        </is>
      </c>
    </row>
    <row r="23">
      <c r="A23" s="4" t="inlineStr">
        <is>
          <t>Ordinary shares, shares outstanding (in shares)</t>
        </is>
      </c>
      <c r="B23" s="4" t="inlineStr">
        <is>
          <t xml:space="preserve"> </t>
        </is>
      </c>
      <c r="C23" s="4" t="inlineStr">
        <is>
          <t xml:space="preserve"> </t>
        </is>
      </c>
      <c r="D23" s="5" t="n">
        <v>19696335</v>
      </c>
      <c r="E23" s="4" t="inlineStr">
        <is>
          <t xml:space="preserve"> </t>
        </is>
      </c>
      <c r="F23" s="4" t="inlineStr">
        <is>
          <t xml:space="preserve"> </t>
        </is>
      </c>
    </row>
    <row r="24">
      <c r="A24" s="4" t="inlineStr">
        <is>
          <t>Common Class A | Succes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par value (in usd per share) | $ / shares</t>
        </is>
      </c>
      <c r="B25" s="6" t="n">
        <v>1</v>
      </c>
      <c r="C25" s="4" t="inlineStr">
        <is>
          <t xml:space="preserve"> </t>
        </is>
      </c>
      <c r="D25" s="4" t="inlineStr">
        <is>
          <t xml:space="preserve"> </t>
        </is>
      </c>
      <c r="E25" s="4" t="inlineStr">
        <is>
          <t xml:space="preserve"> </t>
        </is>
      </c>
      <c r="F25" s="4" t="inlineStr">
        <is>
          <t xml:space="preserve"> </t>
        </is>
      </c>
    </row>
    <row r="26">
      <c r="A26" s="4" t="inlineStr">
        <is>
          <t>Ordinary shares, shares authorized (in shares)</t>
        </is>
      </c>
      <c r="B26" s="5" t="n">
        <v>40000</v>
      </c>
      <c r="C26" s="4" t="inlineStr">
        <is>
          <t xml:space="preserve"> </t>
        </is>
      </c>
      <c r="D26" s="4" t="inlineStr">
        <is>
          <t xml:space="preserve"> </t>
        </is>
      </c>
      <c r="E26" s="4" t="inlineStr">
        <is>
          <t xml:space="preserve"> </t>
        </is>
      </c>
      <c r="F26" s="4" t="inlineStr">
        <is>
          <t xml:space="preserve"> </t>
        </is>
      </c>
    </row>
    <row r="27">
      <c r="A27" s="4" t="inlineStr">
        <is>
          <t>Ordinary shares, shares issued (in shares)</t>
        </is>
      </c>
      <c r="B27" s="5" t="n">
        <v>0</v>
      </c>
      <c r="C27" s="4" t="inlineStr">
        <is>
          <t xml:space="preserve"> </t>
        </is>
      </c>
      <c r="D27" s="4" t="inlineStr">
        <is>
          <t xml:space="preserve"> </t>
        </is>
      </c>
      <c r="E27" s="4" t="inlineStr">
        <is>
          <t xml:space="preserve"> </t>
        </is>
      </c>
      <c r="F27" s="4" t="inlineStr">
        <is>
          <t xml:space="preserve"> </t>
        </is>
      </c>
    </row>
    <row r="28">
      <c r="A28" s="4" t="inlineStr">
        <is>
          <t>Ordinary shares, shares outstanding (in shares)</t>
        </is>
      </c>
      <c r="B28" s="5" t="n">
        <v>0</v>
      </c>
      <c r="C28" s="4" t="inlineStr">
        <is>
          <t xml:space="preserve"> </t>
        </is>
      </c>
      <c r="D28" s="4" t="inlineStr">
        <is>
          <t xml:space="preserve"> </t>
        </is>
      </c>
      <c r="E28" s="4" t="inlineStr">
        <is>
          <t xml:space="preserve"> </t>
        </is>
      </c>
      <c r="F28" s="4" t="inlineStr">
        <is>
          <t xml:space="preserve"> </t>
        </is>
      </c>
    </row>
    <row r="29">
      <c r="A29" s="4" t="inlineStr">
        <is>
          <t>Common Class A | Predecessor Reorganiz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par value (in usd per share) | $ / shares</t>
        </is>
      </c>
      <c r="B30" s="4" t="inlineStr">
        <is>
          <t xml:space="preserve"> </t>
        </is>
      </c>
      <c r="C30" s="4" t="inlineStr">
        <is>
          <t xml:space="preserve"> </t>
        </is>
      </c>
      <c r="D30" s="6" t="n">
        <v>1</v>
      </c>
      <c r="E30" s="4" t="inlineStr">
        <is>
          <t xml:space="preserve"> </t>
        </is>
      </c>
      <c r="F30" s="4" t="inlineStr">
        <is>
          <t xml:space="preserve"> </t>
        </is>
      </c>
    </row>
    <row r="31">
      <c r="A31" s="4" t="inlineStr">
        <is>
          <t>Ordinary shares, shares authorized (in shares)</t>
        </is>
      </c>
      <c r="B31" s="4" t="inlineStr">
        <is>
          <t xml:space="preserve"> </t>
        </is>
      </c>
      <c r="C31" s="4" t="inlineStr">
        <is>
          <t xml:space="preserve"> </t>
        </is>
      </c>
      <c r="D31" s="5" t="n">
        <v>40000</v>
      </c>
      <c r="E31" s="4" t="inlineStr">
        <is>
          <t xml:space="preserve"> </t>
        </is>
      </c>
      <c r="F31" s="4" t="inlineStr">
        <is>
          <t xml:space="preserve"> </t>
        </is>
      </c>
    </row>
    <row r="32">
      <c r="A32" s="4" t="inlineStr">
        <is>
          <t>Ordinary shares, shares issued (in shares)</t>
        </is>
      </c>
      <c r="B32" s="4" t="inlineStr">
        <is>
          <t xml:space="preserve"> </t>
        </is>
      </c>
      <c r="C32" s="4" t="inlineStr">
        <is>
          <t xml:space="preserve"> </t>
        </is>
      </c>
      <c r="D32" s="5" t="n">
        <v>0</v>
      </c>
      <c r="E32" s="4" t="inlineStr">
        <is>
          <t xml:space="preserve"> </t>
        </is>
      </c>
      <c r="F32" s="4" t="inlineStr">
        <is>
          <t xml:space="preserve"> </t>
        </is>
      </c>
    </row>
    <row r="33">
      <c r="A33" s="4" t="inlineStr">
        <is>
          <t>Ordinary shares, shares outstanding (in shares)</t>
        </is>
      </c>
      <c r="B33" s="4" t="inlineStr">
        <is>
          <t xml:space="preserve"> </t>
        </is>
      </c>
      <c r="C33" s="4" t="inlineStr">
        <is>
          <t xml:space="preserve"> </t>
        </is>
      </c>
      <c r="D33" s="5" t="n">
        <v>0</v>
      </c>
      <c r="E33" s="4" t="inlineStr">
        <is>
          <t xml:space="preserve"> </t>
        </is>
      </c>
      <c r="F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6" customWidth="1" min="6" max="6"/>
  </cols>
  <sheetData>
    <row r="1">
      <c r="A1" s="1" t="inlineStr">
        <is>
          <t>Summary of Significant Accounting Polici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4" t="inlineStr">
        <is>
          <t>Minimum | Building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erty, plant and equipment, useful life</t>
        </is>
      </c>
      <c r="B5" s="4" t="inlineStr">
        <is>
          <t xml:space="preserve"> </t>
        </is>
      </c>
      <c r="C5" s="4" t="inlineStr">
        <is>
          <t xml:space="preserve"> </t>
        </is>
      </c>
      <c r="D5" s="4" t="inlineStr">
        <is>
          <t xml:space="preserve"> </t>
        </is>
      </c>
      <c r="E5" s="4" t="inlineStr">
        <is>
          <t xml:space="preserve"> </t>
        </is>
      </c>
      <c r="F5" s="4" t="inlineStr">
        <is>
          <t>10 years</t>
        </is>
      </c>
    </row>
    <row r="6">
      <c r="A6" s="4" t="inlineStr">
        <is>
          <t>Minimum | Capitalized softw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useful life</t>
        </is>
      </c>
      <c r="B8" s="4" t="inlineStr">
        <is>
          <t xml:space="preserve"> </t>
        </is>
      </c>
      <c r="C8" s="4" t="inlineStr">
        <is>
          <t xml:space="preserve"> </t>
        </is>
      </c>
      <c r="D8" s="4" t="inlineStr">
        <is>
          <t xml:space="preserve"> </t>
        </is>
      </c>
      <c r="E8" s="4" t="inlineStr">
        <is>
          <t xml:space="preserve"> </t>
        </is>
      </c>
      <c r="F8" s="4" t="inlineStr">
        <is>
          <t>8 years</t>
        </is>
      </c>
    </row>
    <row r="9">
      <c r="A9" s="4" t="inlineStr">
        <is>
          <t>Minimum | Machiner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 xml:space="preserve"> </t>
        </is>
      </c>
      <c r="C11" s="4" t="inlineStr">
        <is>
          <t xml:space="preserve"> </t>
        </is>
      </c>
      <c r="D11" s="4" t="inlineStr">
        <is>
          <t xml:space="preserve"> </t>
        </is>
      </c>
      <c r="E11" s="4" t="inlineStr">
        <is>
          <t xml:space="preserve"> </t>
        </is>
      </c>
      <c r="F11" s="4" t="inlineStr">
        <is>
          <t>5 years</t>
        </is>
      </c>
    </row>
    <row r="12">
      <c r="A12" s="4" t="inlineStr">
        <is>
          <t>Maximum | 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t>
        </is>
      </c>
      <c r="B14" s="4" t="inlineStr">
        <is>
          <t xml:space="preserve"> </t>
        </is>
      </c>
      <c r="C14" s="4" t="inlineStr">
        <is>
          <t xml:space="preserve"> </t>
        </is>
      </c>
      <c r="D14" s="4" t="inlineStr">
        <is>
          <t xml:space="preserve"> </t>
        </is>
      </c>
      <c r="E14" s="4" t="inlineStr">
        <is>
          <t xml:space="preserve"> </t>
        </is>
      </c>
      <c r="F14" s="4" t="inlineStr">
        <is>
          <t>45 years</t>
        </is>
      </c>
    </row>
    <row r="15">
      <c r="A15" s="4" t="inlineStr">
        <is>
          <t>Maximum | Capitalize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 xml:space="preserve"> </t>
        </is>
      </c>
      <c r="F17" s="4" t="inlineStr">
        <is>
          <t>10 years</t>
        </is>
      </c>
    </row>
    <row r="18">
      <c r="A18" s="4" t="inlineStr">
        <is>
          <t>Maximum | 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15 years</t>
        </is>
      </c>
    </row>
    <row r="21">
      <c r="A21" s="4" t="inlineStr">
        <is>
          <t>Shipping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ipping costs</t>
        </is>
      </c>
      <c r="B23" s="7" t="n">
        <v>3.5</v>
      </c>
      <c r="C23" s="7" t="n">
        <v>13.9</v>
      </c>
      <c r="D23" s="7" t="n">
        <v>12.8</v>
      </c>
      <c r="E23" s="7" t="n">
        <v>22.3</v>
      </c>
      <c r="F23" s="7" t="n">
        <v>22.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Discontinued Operations and Disposal Group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Feb. 01,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 before income taxes</t>
        </is>
      </c>
      <c r="B4" s="7" t="n">
        <v>-46.2</v>
      </c>
      <c r="C4" s="7" t="n">
        <v>-650.3</v>
      </c>
      <c r="D4" s="7" t="n">
        <v>-811.3</v>
      </c>
      <c r="E4" s="7" t="n">
        <v>-1909.1</v>
      </c>
      <c r="F4" s="7" t="n">
        <v>614.5</v>
      </c>
      <c r="G4" s="4" t="inlineStr">
        <is>
          <t xml:space="preserve"> </t>
        </is>
      </c>
    </row>
    <row r="5">
      <c r="A5" s="4" t="inlineStr">
        <is>
          <t>Intangible asset amortization</t>
        </is>
      </c>
      <c r="B5" s="8" t="n">
        <v>16.2</v>
      </c>
      <c r="C5" s="8" t="n">
        <v>318.7</v>
      </c>
      <c r="D5" s="8" t="n">
        <v>281.8</v>
      </c>
      <c r="E5" s="8" t="n">
        <v>449.6</v>
      </c>
      <c r="F5" s="8" t="n">
        <v>80.3</v>
      </c>
      <c r="G5" s="4" t="inlineStr">
        <is>
          <t xml:space="preserve"> </t>
        </is>
      </c>
    </row>
    <row r="6">
      <c r="A6" s="4" t="inlineStr">
        <is>
          <t>Transaction Services Agreement Revenue</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Minimum | 2018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llinckrodt program expected cost range</t>
        </is>
      </c>
      <c r="B9" s="4" t="inlineStr">
        <is>
          <t xml:space="preserve"> </t>
        </is>
      </c>
      <c r="C9" s="4" t="inlineStr">
        <is>
          <t xml:space="preserve"> </t>
        </is>
      </c>
      <c r="D9" s="4" t="inlineStr">
        <is>
          <t xml:space="preserve"> </t>
        </is>
      </c>
      <c r="E9" s="4" t="inlineStr">
        <is>
          <t xml:space="preserve"> </t>
        </is>
      </c>
      <c r="F9" s="4" t="inlineStr">
        <is>
          <t xml:space="preserve"> </t>
        </is>
      </c>
      <c r="G9" s="6" t="n">
        <v>100</v>
      </c>
    </row>
    <row r="10">
      <c r="A10" s="4" t="inlineStr">
        <is>
          <t>Maximum | 2018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llinckrodt program expected cost range</t>
        </is>
      </c>
      <c r="B12" s="4" t="inlineStr">
        <is>
          <t xml:space="preserve"> </t>
        </is>
      </c>
      <c r="C12" s="4" t="inlineStr">
        <is>
          <t xml:space="preserve"> </t>
        </is>
      </c>
      <c r="D12" s="4" t="inlineStr">
        <is>
          <t xml:space="preserve"> </t>
        </is>
      </c>
      <c r="E12" s="4" t="inlineStr">
        <is>
          <t xml:space="preserve"> </t>
        </is>
      </c>
      <c r="F12" s="4" t="inlineStr">
        <is>
          <t xml:space="preserve"> </t>
        </is>
      </c>
      <c r="G12" s="6" t="n">
        <v>125</v>
      </c>
    </row>
    <row r="13">
      <c r="A13" s="4" t="inlineStr">
        <is>
          <t>Transaction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ticipant Compensation</t>
        </is>
      </c>
      <c r="B15" s="4" t="inlineStr">
        <is>
          <t xml:space="preserve"> </t>
        </is>
      </c>
      <c r="C15" s="4" t="inlineStr">
        <is>
          <t xml:space="preserve"> </t>
        </is>
      </c>
      <c r="D15" s="4" t="inlineStr">
        <is>
          <t xml:space="preserve"> </t>
        </is>
      </c>
      <c r="E15" s="4" t="inlineStr">
        <is>
          <t xml:space="preserve"> </t>
        </is>
      </c>
      <c r="F15" s="8" t="n">
        <v>13.6</v>
      </c>
      <c r="G15" s="4" t="inlineStr">
        <is>
          <t xml:space="preserve"> </t>
        </is>
      </c>
    </row>
    <row r="16">
      <c r="A16" s="4" t="inlineStr">
        <is>
          <t>Participant Compensation, Paid After the Next Twelve Months</t>
        </is>
      </c>
      <c r="B16" s="4" t="inlineStr">
        <is>
          <t xml:space="preserve"> </t>
        </is>
      </c>
      <c r="C16" s="4" t="inlineStr">
        <is>
          <t xml:space="preserve"> </t>
        </is>
      </c>
      <c r="D16" s="4" t="inlineStr">
        <is>
          <t xml:space="preserve"> </t>
        </is>
      </c>
      <c r="E16" s="4" t="inlineStr">
        <is>
          <t xml:space="preserve"> </t>
        </is>
      </c>
      <c r="F16" s="8" t="n">
        <v>16.4</v>
      </c>
      <c r="G16" s="4" t="inlineStr">
        <is>
          <t xml:space="preserve"> </t>
        </is>
      </c>
    </row>
    <row r="17">
      <c r="A17" s="4" t="inlineStr">
        <is>
          <t>Accrued Bonuses</t>
        </is>
      </c>
      <c r="B17" s="4" t="inlineStr">
        <is>
          <t xml:space="preserve"> </t>
        </is>
      </c>
      <c r="C17" s="4" t="inlineStr">
        <is>
          <t xml:space="preserve"> </t>
        </is>
      </c>
      <c r="D17" s="4" t="inlineStr">
        <is>
          <t xml:space="preserve"> </t>
        </is>
      </c>
      <c r="E17" s="4" t="inlineStr">
        <is>
          <t xml:space="preserve"> </t>
        </is>
      </c>
      <c r="F17" s="8" t="n">
        <v>2.7</v>
      </c>
      <c r="G17" s="4" t="inlineStr">
        <is>
          <t xml:space="preserve"> </t>
        </is>
      </c>
    </row>
    <row r="18">
      <c r="A18" s="4" t="inlineStr">
        <is>
          <t>Initial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Divestiture of Businesses</t>
        </is>
      </c>
      <c r="B20" s="4" t="inlineStr">
        <is>
          <t xml:space="preserve"> </t>
        </is>
      </c>
      <c r="C20" s="4" t="inlineStr">
        <is>
          <t xml:space="preserve"> </t>
        </is>
      </c>
      <c r="D20" s="4" t="inlineStr">
        <is>
          <t xml:space="preserve"> </t>
        </is>
      </c>
      <c r="E20" s="4" t="inlineStr">
        <is>
          <t xml:space="preserve"> </t>
        </is>
      </c>
      <c r="F20" s="5" t="n">
        <v>925</v>
      </c>
      <c r="G20" s="4" t="inlineStr">
        <is>
          <t xml:space="preserve"> </t>
        </is>
      </c>
    </row>
    <row r="21">
      <c r="A21" s="4" t="inlineStr">
        <is>
          <t>Therakos 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Divestiture of Businesses</t>
        </is>
      </c>
      <c r="B23" s="4" t="inlineStr">
        <is>
          <t xml:space="preserve"> </t>
        </is>
      </c>
      <c r="C23" s="4" t="inlineStr">
        <is>
          <t xml:space="preserve"> </t>
        </is>
      </c>
      <c r="D23" s="4" t="inlineStr">
        <is>
          <t xml:space="preserve"> </t>
        </is>
      </c>
      <c r="E23" s="4" t="inlineStr">
        <is>
          <t xml:space="preserve"> </t>
        </is>
      </c>
      <c r="F23" s="8" t="n">
        <v>887.6</v>
      </c>
      <c r="G23" s="4" t="inlineStr">
        <is>
          <t xml:space="preserve"> </t>
        </is>
      </c>
    </row>
    <row r="24">
      <c r="A24" s="4" t="inlineStr">
        <is>
          <t>Net Assets Divested</t>
        </is>
      </c>
      <c r="B24" s="4" t="inlineStr">
        <is>
          <t xml:space="preserve"> </t>
        </is>
      </c>
      <c r="C24" s="4" t="inlineStr">
        <is>
          <t xml:space="preserve"> </t>
        </is>
      </c>
      <c r="D24" s="4" t="inlineStr">
        <is>
          <t xml:space="preserve"> </t>
        </is>
      </c>
      <c r="E24" s="4" t="inlineStr">
        <is>
          <t xml:space="preserve"> </t>
        </is>
      </c>
      <c r="F24" s="8" t="n">
        <v>125.5</v>
      </c>
      <c r="G24" s="4" t="inlineStr">
        <is>
          <t xml:space="preserve"> </t>
        </is>
      </c>
    </row>
    <row r="25">
      <c r="A25" s="4" t="inlineStr">
        <is>
          <t>Professional Fees</t>
        </is>
      </c>
      <c r="B25" s="4" t="inlineStr">
        <is>
          <t xml:space="preserve"> </t>
        </is>
      </c>
      <c r="C25" s="4" t="inlineStr">
        <is>
          <t xml:space="preserve"> </t>
        </is>
      </c>
      <c r="D25" s="4" t="inlineStr">
        <is>
          <t xml:space="preserve"> </t>
        </is>
      </c>
      <c r="E25" s="4" t="inlineStr">
        <is>
          <t xml:space="preserve"> </t>
        </is>
      </c>
      <c r="F25" s="8" t="n">
        <v>7.7</v>
      </c>
      <c r="G25" s="4" t="inlineStr">
        <is>
          <t xml:space="preserve"> </t>
        </is>
      </c>
    </row>
    <row r="26">
      <c r="A26" s="4" t="inlineStr">
        <is>
          <t>Therak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loss) from continuing operations before income taxes</t>
        </is>
      </c>
      <c r="B28" s="8" t="n">
        <v>5.1</v>
      </c>
      <c r="C28" s="8" t="n">
        <v>-79.09999999999999</v>
      </c>
      <c r="D28" s="8" t="n">
        <v>37.3</v>
      </c>
      <c r="E28" s="8" t="n">
        <v>-27.4</v>
      </c>
      <c r="F28" s="8" t="n">
        <v>66.7</v>
      </c>
      <c r="G28" s="4" t="inlineStr">
        <is>
          <t xml:space="preserve"> </t>
        </is>
      </c>
    </row>
    <row r="29">
      <c r="A29" s="4" t="inlineStr">
        <is>
          <t>Inventory Step-up Expense</t>
        </is>
      </c>
      <c r="B29" s="5" t="n">
        <v>13</v>
      </c>
      <c r="C29" s="8" t="n">
        <v>62.3</v>
      </c>
      <c r="D29" s="5" t="n">
        <v>0</v>
      </c>
      <c r="E29" s="8" t="n">
        <v>30.1</v>
      </c>
      <c r="F29" s="8" t="n">
        <v>66.3</v>
      </c>
      <c r="G29" s="4" t="inlineStr">
        <is>
          <t xml:space="preserve"> </t>
        </is>
      </c>
    </row>
    <row r="30">
      <c r="A30" s="4" t="inlineStr">
        <is>
          <t>Intangible asset amortization</t>
        </is>
      </c>
      <c r="B30" s="7" t="n">
        <v>4.6</v>
      </c>
      <c r="C30" s="7" t="n">
        <v>102.7</v>
      </c>
      <c r="D30" s="7" t="n">
        <v>35.5</v>
      </c>
      <c r="E30" s="7" t="n">
        <v>142.7</v>
      </c>
      <c r="F30" s="7" t="n">
        <v>16.1</v>
      </c>
      <c r="G3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Revenue from Contracts with Customer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serves</t>
        </is>
      </c>
      <c r="B4" s="7" t="n">
        <v>227.4</v>
      </c>
      <c r="C4" s="6" t="n">
        <v>294</v>
      </c>
      <c r="D4" s="7" t="n">
        <v>276.9</v>
      </c>
      <c r="E4" s="7" t="n">
        <v>250.5</v>
      </c>
      <c r="F4" s="7" t="n">
        <v>228.8</v>
      </c>
      <c r="G4" s="7" t="n">
        <v>272.8</v>
      </c>
    </row>
    <row r="5">
      <c r="A5" s="4" t="inlineStr">
        <is>
          <t>Revenue Reserve Provision</t>
        </is>
      </c>
      <c r="B5" s="8" t="n">
        <v>182.9</v>
      </c>
      <c r="C5" s="8" t="n">
        <v>848.1</v>
      </c>
      <c r="D5" s="8" t="n">
        <v>715.7</v>
      </c>
      <c r="E5" s="5" t="n">
        <v>1422</v>
      </c>
      <c r="F5" s="5" t="n">
        <v>1676</v>
      </c>
      <c r="G5" s="4" t="inlineStr">
        <is>
          <t xml:space="preserve"> </t>
        </is>
      </c>
    </row>
    <row r="6">
      <c r="A6" s="4" t="inlineStr">
        <is>
          <t>Capitalized Contract Cost, Gross</t>
        </is>
      </c>
      <c r="B6" s="8" t="n">
        <v>0.6</v>
      </c>
      <c r="C6" s="4" t="inlineStr">
        <is>
          <t xml:space="preserve"> </t>
        </is>
      </c>
      <c r="D6" s="4" t="inlineStr">
        <is>
          <t xml:space="preserve"> </t>
        </is>
      </c>
      <c r="E6" s="4" t="inlineStr">
        <is>
          <t xml:space="preserve"> </t>
        </is>
      </c>
      <c r="F6" s="8" t="n">
        <v>37.8</v>
      </c>
      <c r="G6" s="4" t="inlineStr">
        <is>
          <t xml:space="preserve"> </t>
        </is>
      </c>
    </row>
    <row r="7">
      <c r="A7" s="4" t="inlineStr">
        <is>
          <t>Revenue Reserve Payments or Credits</t>
        </is>
      </c>
      <c r="B7" s="5" t="n">
        <v>206</v>
      </c>
      <c r="C7" s="5" t="n">
        <v>831</v>
      </c>
      <c r="D7" s="8" t="n">
        <v>-711.6</v>
      </c>
      <c r="E7" s="8" t="n">
        <v>1465.5</v>
      </c>
      <c r="F7" s="8" t="n">
        <v>1674.6</v>
      </c>
      <c r="G7" s="4" t="inlineStr">
        <is>
          <t xml:space="preserve"> </t>
        </is>
      </c>
    </row>
    <row r="8">
      <c r="A8" s="4" t="inlineStr">
        <is>
          <t>Net sales</t>
        </is>
      </c>
      <c r="B8" s="5" t="n">
        <v>243</v>
      </c>
      <c r="C8" s="8" t="n">
        <v>1039.7</v>
      </c>
      <c r="D8" s="8" t="n">
        <v>874.6</v>
      </c>
      <c r="E8" s="8" t="n">
        <v>1622.9</v>
      </c>
      <c r="F8" s="8" t="n">
        <v>1979.7</v>
      </c>
      <c r="G8" s="4" t="inlineStr">
        <is>
          <t xml:space="preserve"> </t>
        </is>
      </c>
    </row>
    <row r="9">
      <c r="A9" s="4" t="inlineStr">
        <is>
          <t>Capitalized Contract Cost, Amortization</t>
        </is>
      </c>
      <c r="B9" s="5" t="n">
        <v>0</v>
      </c>
      <c r="C9" s="6" t="n">
        <v>1</v>
      </c>
      <c r="D9" s="7" t="n">
        <v>2.9</v>
      </c>
      <c r="E9" s="7" t="n">
        <v>1.9</v>
      </c>
      <c r="F9" s="5" t="n">
        <v>2</v>
      </c>
      <c r="G9" s="4" t="inlineStr">
        <is>
          <t xml:space="preserve"> </t>
        </is>
      </c>
    </row>
    <row r="10">
      <c r="A10" s="4" t="inlineStr">
        <is>
          <t>Accrued Medicaid</t>
        </is>
      </c>
      <c r="B10" s="5" t="n">
        <v>59</v>
      </c>
      <c r="C10" s="4" t="inlineStr">
        <is>
          <t xml:space="preserve"> </t>
        </is>
      </c>
      <c r="D10" s="4" t="inlineStr">
        <is>
          <t xml:space="preserve"> </t>
        </is>
      </c>
      <c r="E10" s="4" t="inlineStr">
        <is>
          <t xml:space="preserve"> </t>
        </is>
      </c>
      <c r="F10" s="8" t="n">
        <v>26.4</v>
      </c>
      <c r="G10" s="4" t="inlineStr">
        <is>
          <t xml:space="preserve"> </t>
        </is>
      </c>
    </row>
    <row r="11">
      <c r="A11" s="4" t="inlineStr">
        <is>
          <t>Accrued rebates</t>
        </is>
      </c>
      <c r="B11" s="8" t="n">
        <v>35.1</v>
      </c>
      <c r="C11" s="4" t="inlineStr">
        <is>
          <t xml:space="preserve"> </t>
        </is>
      </c>
      <c r="D11" s="4" t="inlineStr">
        <is>
          <t xml:space="preserve"> </t>
        </is>
      </c>
      <c r="E11" s="4" t="inlineStr">
        <is>
          <t xml:space="preserve"> </t>
        </is>
      </c>
      <c r="F11" s="8" t="n">
        <v>61.4</v>
      </c>
      <c r="G11" s="4" t="inlineStr">
        <is>
          <t xml:space="preserve"> </t>
        </is>
      </c>
    </row>
    <row r="12">
      <c r="A12" s="4" t="inlineStr">
        <is>
          <t>Acthar Managed Care and Medic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rebates</t>
        </is>
      </c>
      <c r="B14" s="7" t="n">
        <v>31.8</v>
      </c>
      <c r="C14" s="4" t="inlineStr">
        <is>
          <t xml:space="preserve"> </t>
        </is>
      </c>
      <c r="D14" s="4" t="inlineStr">
        <is>
          <t xml:space="preserve"> </t>
        </is>
      </c>
      <c r="E14" s="4" t="inlineStr">
        <is>
          <t xml:space="preserve"> </t>
        </is>
      </c>
      <c r="F14" s="7" t="n">
        <v>39.8</v>
      </c>
      <c r="G14" s="4" t="inlineStr">
        <is>
          <t xml:space="preserve"> </t>
        </is>
      </c>
    </row>
    <row r="15">
      <c r="A15" s="4" t="inlineStr">
        <is>
          <t>Transferred over Ti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 Transferred over Time</t>
        </is>
      </c>
      <c r="B17" s="14" t="n">
        <v>0.147</v>
      </c>
      <c r="C17" s="12" t="n">
        <v>0.17</v>
      </c>
      <c r="D17" s="14" t="n">
        <v>0.192</v>
      </c>
      <c r="E17" s="14" t="n">
        <v>0.168</v>
      </c>
      <c r="F17" s="14" t="n">
        <v>0.135</v>
      </c>
      <c r="G17" s="4" t="inlineStr">
        <is>
          <t xml:space="preserve"> </t>
        </is>
      </c>
    </row>
    <row r="18">
      <c r="A18" s="4" t="inlineStr">
        <is>
          <t>Transferred at Point in Ti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Contract with Customer, Transferred at Point in Time</t>
        </is>
      </c>
      <c r="B20" s="14" t="n">
        <v>0.853</v>
      </c>
      <c r="C20" s="12" t="n">
        <v>0.83</v>
      </c>
      <c r="D20" s="14" t="n">
        <v>0.8080000000000001</v>
      </c>
      <c r="E20" s="14" t="n">
        <v>0.832</v>
      </c>
      <c r="F20" s="14" t="n">
        <v>0.865</v>
      </c>
      <c r="G20" s="4" t="inlineStr">
        <is>
          <t xml:space="preserve"> </t>
        </is>
      </c>
    </row>
    <row r="21">
      <c r="A21" s="4" t="inlineStr">
        <is>
          <t>Royal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7" t="n">
        <v>0.1</v>
      </c>
      <c r="C23" s="7" t="n">
        <v>36.2</v>
      </c>
      <c r="D23" s="7" t="n">
        <v>34.9</v>
      </c>
      <c r="E23" s="7" t="n">
        <v>4.3</v>
      </c>
      <c r="F23" s="7" t="n">
        <v>0.1</v>
      </c>
      <c r="G23" s="4" t="inlineStr">
        <is>
          <t xml:space="preserve"> </t>
        </is>
      </c>
    </row>
    <row r="24">
      <c r="A24" s="4" t="inlineStr">
        <is>
          <t>Sales Returns and Allow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serves</t>
        </is>
      </c>
      <c r="B26" s="8" t="n">
        <v>14.5</v>
      </c>
      <c r="C26" s="5" t="n">
        <v>16</v>
      </c>
      <c r="D26" s="8" t="n">
        <v>18.6</v>
      </c>
      <c r="E26" s="8" t="n">
        <v>12.8</v>
      </c>
      <c r="F26" s="8" t="n">
        <v>14.8</v>
      </c>
      <c r="G26" s="8" t="n">
        <v>21.5</v>
      </c>
    </row>
    <row r="27">
      <c r="A27" s="4" t="inlineStr">
        <is>
          <t>Revenue Reserve Provision</t>
        </is>
      </c>
      <c r="B27" s="5" t="n">
        <v>3</v>
      </c>
      <c r="C27" s="5" t="n">
        <v>7</v>
      </c>
      <c r="D27" s="8" t="n">
        <v>5.2</v>
      </c>
      <c r="E27" s="8" t="n">
        <v>9.9</v>
      </c>
      <c r="F27" s="8" t="n">
        <v>20.9</v>
      </c>
      <c r="G27" s="4" t="inlineStr">
        <is>
          <t xml:space="preserve"> </t>
        </is>
      </c>
    </row>
    <row r="28">
      <c r="A28" s="4" t="inlineStr">
        <is>
          <t>Revenue Reserve Payments or Credits</t>
        </is>
      </c>
      <c r="B28" s="8" t="n">
        <v>-1.3</v>
      </c>
      <c r="C28" s="8" t="n">
        <v>-9.6</v>
      </c>
      <c r="D28" s="8" t="n">
        <v>-8.1</v>
      </c>
      <c r="E28" s="8" t="n">
        <v>-13.1</v>
      </c>
      <c r="F28" s="8" t="n">
        <v>-20.6</v>
      </c>
      <c r="G28" s="4" t="inlineStr">
        <is>
          <t xml:space="preserve"> </t>
        </is>
      </c>
    </row>
    <row r="29">
      <c r="A29" s="4" t="inlineStr">
        <is>
          <t>Rebates and Chargebac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Reserves</t>
        </is>
      </c>
      <c r="B31" s="8" t="n">
        <v>201.6</v>
      </c>
      <c r="C31" s="8" t="n">
        <v>265.3</v>
      </c>
      <c r="D31" s="8" t="n">
        <v>250.6</v>
      </c>
      <c r="E31" s="5" t="n">
        <v>224</v>
      </c>
      <c r="F31" s="8" t="n">
        <v>197.5</v>
      </c>
      <c r="G31" s="8" t="n">
        <v>241.8</v>
      </c>
    </row>
    <row r="32">
      <c r="A32" s="4" t="inlineStr">
        <is>
          <t>Revenue Reserve Provision</t>
        </is>
      </c>
      <c r="B32" s="5" t="n">
        <v>173</v>
      </c>
      <c r="C32" s="8" t="n">
        <v>804.4</v>
      </c>
      <c r="D32" s="8" t="n">
        <v>693.4</v>
      </c>
      <c r="E32" s="8" t="n">
        <v>1368.8</v>
      </c>
      <c r="F32" s="8" t="n">
        <v>1598.9</v>
      </c>
      <c r="G32" s="4" t="inlineStr">
        <is>
          <t xml:space="preserve"> </t>
        </is>
      </c>
    </row>
    <row r="33">
      <c r="A33" s="4" t="inlineStr">
        <is>
          <t>Revenue Reserve Payments or Credits</t>
        </is>
      </c>
      <c r="B33" s="8" t="n">
        <v>-195.4</v>
      </c>
      <c r="C33" s="8" t="n">
        <v>-789.7</v>
      </c>
      <c r="D33" s="8" t="n">
        <v>-684.6</v>
      </c>
      <c r="E33" s="8" t="n">
        <v>-1410.1</v>
      </c>
      <c r="F33" s="5" t="n">
        <v>-1603</v>
      </c>
      <c r="G33" s="4" t="inlineStr">
        <is>
          <t xml:space="preserve"> </t>
        </is>
      </c>
    </row>
    <row r="34">
      <c r="A34" s="4" t="inlineStr">
        <is>
          <t>Other Sales Deduc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Reserves</t>
        </is>
      </c>
      <c r="B36" s="8" t="n">
        <v>11.3</v>
      </c>
      <c r="C36" s="8" t="n">
        <v>12.7</v>
      </c>
      <c r="D36" s="8" t="n">
        <v>7.7</v>
      </c>
      <c r="E36" s="8" t="n">
        <v>13.7</v>
      </c>
      <c r="F36" s="8" t="n">
        <v>16.5</v>
      </c>
      <c r="G36" s="7" t="n">
        <v>9.5</v>
      </c>
    </row>
    <row r="37">
      <c r="A37" s="4" t="inlineStr">
        <is>
          <t>Revenue Reserve Provision</t>
        </is>
      </c>
      <c r="B37" s="8" t="n">
        <v>6.9</v>
      </c>
      <c r="C37" s="8" t="n">
        <v>36.7</v>
      </c>
      <c r="D37" s="8" t="n">
        <v>17.1</v>
      </c>
      <c r="E37" s="8" t="n">
        <v>43.3</v>
      </c>
      <c r="F37" s="8" t="n">
        <v>56.2</v>
      </c>
      <c r="G37" s="4" t="inlineStr">
        <is>
          <t xml:space="preserve"> </t>
        </is>
      </c>
    </row>
    <row r="38">
      <c r="A38" s="4" t="inlineStr">
        <is>
          <t>Revenue Reserve Payments or Credits</t>
        </is>
      </c>
      <c r="B38" s="7" t="n">
        <v>-9.300000000000001</v>
      </c>
      <c r="C38" s="7" t="n">
        <v>-31.7</v>
      </c>
      <c r="D38" s="7" t="n">
        <v>-18.9</v>
      </c>
      <c r="E38" s="7" t="n">
        <v>-42.3</v>
      </c>
      <c r="F38" s="6" t="n">
        <v>-51</v>
      </c>
      <c r="G3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Dec. 27, 2024 USD ($)</t>
        </is>
      </c>
    </row>
    <row r="2">
      <c r="A2" s="4" t="inlineStr">
        <is>
          <t>Year On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81.90000000000001</v>
      </c>
    </row>
    <row r="5">
      <c r="A5" s="4" t="inlineStr">
        <is>
          <t>Year Two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8" t="n">
        <v>50.3</v>
      </c>
    </row>
    <row r="8">
      <c r="A8" s="4" t="inlineStr">
        <is>
          <t>Thereafter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6" customWidth="1" min="8" max="8"/>
    <col width="14" customWidth="1" min="9" max="9"/>
    <col width="14" customWidth="1" min="10" max="10"/>
  </cols>
  <sheetData>
    <row r="1">
      <c r="A1" s="1" t="inlineStr">
        <is>
          <t>Restructuring and Related Charges (Narrative) (Details) - USD ($) $ in Millions</t>
        </is>
      </c>
      <c r="B1" s="2" t="inlineStr">
        <is>
          <t>1 Months Ended</t>
        </is>
      </c>
      <c r="C1" s="2" t="inlineStr">
        <is>
          <t>3 Months Ended</t>
        </is>
      </c>
      <c r="D1" s="2" t="inlineStr">
        <is>
          <t>6 Months Ended</t>
        </is>
      </c>
      <c r="G1" s="2" t="inlineStr">
        <is>
          <t>11 Months Ended</t>
        </is>
      </c>
      <c r="H1" s="2" t="inlineStr">
        <is>
          <t>12 Months Ended</t>
        </is>
      </c>
    </row>
    <row r="2">
      <c r="B2" s="2" t="inlineStr">
        <is>
          <t>Dec. 29, 2023</t>
        </is>
      </c>
      <c r="C2" s="2" t="inlineStr">
        <is>
          <t>Jun. 28, 2024</t>
        </is>
      </c>
      <c r="D2" s="2" t="inlineStr">
        <is>
          <t>Jun. 28, 2024</t>
        </is>
      </c>
      <c r="E2" s="2" t="inlineStr">
        <is>
          <t>Dec. 30, 2022</t>
        </is>
      </c>
      <c r="F2" s="2" t="inlineStr">
        <is>
          <t>Jun. 16, 2022</t>
        </is>
      </c>
      <c r="G2" s="2" t="inlineStr">
        <is>
          <t>Nov. 14, 2023</t>
        </is>
      </c>
      <c r="H2" s="2" t="inlineStr">
        <is>
          <t>Dec. 27, 2024</t>
        </is>
      </c>
      <c r="I2" s="2" t="inlineStr">
        <is>
          <t>Dec. 01, 2021</t>
        </is>
      </c>
      <c r="J2" s="2" t="inlineStr">
        <is>
          <t>Feb. 01,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 net</t>
        </is>
      </c>
      <c r="B4" s="6" t="n">
        <v>0</v>
      </c>
      <c r="C4" s="4" t="inlineStr">
        <is>
          <t xml:space="preserve"> </t>
        </is>
      </c>
      <c r="D4" s="4" t="inlineStr">
        <is>
          <t xml:space="preserve"> </t>
        </is>
      </c>
      <c r="E4" s="7" t="n">
        <v>11.1</v>
      </c>
      <c r="F4" s="7" t="n">
        <v>9.6</v>
      </c>
      <c r="G4" s="7" t="n">
        <v>0.9</v>
      </c>
      <c r="H4" s="7" t="n">
        <v>10.5</v>
      </c>
      <c r="I4" s="4" t="inlineStr">
        <is>
          <t xml:space="preserve"> </t>
        </is>
      </c>
      <c r="J4" s="4" t="inlineStr">
        <is>
          <t xml:space="preserve"> </t>
        </is>
      </c>
    </row>
    <row r="5">
      <c r="A5" s="4" t="inlineStr">
        <is>
          <t>StrataGraf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Nonrecurring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5</v>
      </c>
      <c r="I7" s="4" t="inlineStr">
        <is>
          <t xml:space="preserve"> </t>
        </is>
      </c>
      <c r="J7" s="4" t="inlineStr">
        <is>
          <t xml:space="preserve"> </t>
        </is>
      </c>
    </row>
    <row r="8">
      <c r="A8" s="4" t="inlineStr">
        <is>
          <t>Gain (Loss) on Termination of Lease</t>
        </is>
      </c>
      <c r="B8" s="4" t="inlineStr">
        <is>
          <t xml:space="preserve"> </t>
        </is>
      </c>
      <c r="C8" s="4" t="inlineStr">
        <is>
          <t xml:space="preserve"> </t>
        </is>
      </c>
      <c r="D8" s="7" t="n">
        <v>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Termination Penalty</t>
        </is>
      </c>
      <c r="B9" s="4" t="inlineStr">
        <is>
          <t xml:space="preserve"> </t>
        </is>
      </c>
      <c r="C9" s="7" t="n">
        <v>2.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18 Program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llinckrodt program expected cost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v>
      </c>
    </row>
    <row r="13">
      <c r="A13" s="4" t="inlineStr">
        <is>
          <t>2018 Program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llinckrodt program expected cost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5</v>
      </c>
    </row>
    <row r="16">
      <c r="A16" s="4" t="inlineStr">
        <is>
          <t>Restructuring Fiscal 2021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llinckrodt program expected cost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v>
      </c>
      <c r="J18" s="4" t="inlineStr">
        <is>
          <t xml:space="preserve"> </t>
        </is>
      </c>
    </row>
    <row r="19">
      <c r="A19" s="4" t="inlineStr">
        <is>
          <t>Restructuring Fiscal 2021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llinckrodt program expected cost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v>
      </c>
      <c r="J2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Restructuring and Related Charges (Schedule of Restructuring and Related Charges by Segment)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lated charges</t>
        </is>
      </c>
      <c r="B4" s="6" t="n">
        <v>0</v>
      </c>
      <c r="C4" s="7" t="n">
        <v>12.1</v>
      </c>
      <c r="D4" s="7" t="n">
        <v>9.6</v>
      </c>
      <c r="E4" s="7" t="n">
        <v>1.7</v>
      </c>
      <c r="F4" s="7" t="n">
        <v>10.5</v>
      </c>
    </row>
    <row r="5">
      <c r="A5" s="4" t="inlineStr">
        <is>
          <t>Less: accelerated depreciation</t>
        </is>
      </c>
      <c r="B5" s="5" t="n">
        <v>0</v>
      </c>
      <c r="C5" s="5" t="n">
        <v>-1</v>
      </c>
      <c r="D5" s="5" t="n">
        <v>0</v>
      </c>
      <c r="E5" s="8" t="n">
        <v>-0.8</v>
      </c>
      <c r="F5" s="5" t="n">
        <v>0</v>
      </c>
    </row>
    <row r="6">
      <c r="A6" s="4" t="inlineStr">
        <is>
          <t>Restructuring charges, net</t>
        </is>
      </c>
      <c r="B6" s="5" t="n">
        <v>0</v>
      </c>
      <c r="C6" s="8" t="n">
        <v>11.1</v>
      </c>
      <c r="D6" s="8" t="n">
        <v>9.6</v>
      </c>
      <c r="E6" s="8" t="n">
        <v>0.9</v>
      </c>
      <c r="F6" s="8" t="n">
        <v>10.5</v>
      </c>
    </row>
    <row r="7">
      <c r="A7" s="4" t="inlineStr">
        <is>
          <t>Specialty Brand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and related charges</t>
        </is>
      </c>
      <c r="B9" s="5" t="n">
        <v>0</v>
      </c>
      <c r="C9" s="5" t="n">
        <v>0</v>
      </c>
      <c r="D9" s="5" t="n">
        <v>0</v>
      </c>
      <c r="E9" s="5" t="n">
        <v>0</v>
      </c>
      <c r="F9" s="8" t="n">
        <v>10.5</v>
      </c>
    </row>
    <row r="10">
      <c r="A10" s="4" t="inlineStr">
        <is>
          <t>Specialty Gener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structuring and related charges</t>
        </is>
      </c>
      <c r="B12" s="5" t="n">
        <v>0</v>
      </c>
      <c r="C12" s="8" t="n">
        <v>0.8</v>
      </c>
      <c r="D12" s="8" t="n">
        <v>3.5</v>
      </c>
      <c r="E12" s="5" t="n">
        <v>0</v>
      </c>
      <c r="F12" s="5" t="n">
        <v>0</v>
      </c>
    </row>
    <row r="13">
      <c r="A13" s="4" t="inlineStr">
        <is>
          <t>Corpo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structuring and related charges</t>
        </is>
      </c>
      <c r="B15" s="6" t="n">
        <v>0</v>
      </c>
      <c r="C15" s="7" t="n">
        <v>11.3</v>
      </c>
      <c r="D15" s="7" t="n">
        <v>6.1</v>
      </c>
      <c r="E15" s="7" t="n">
        <v>1.7</v>
      </c>
      <c r="F15" s="6"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Restructuring and Related Charges (Schedule of Net Restructuring and Related Charg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lated charges</t>
        </is>
      </c>
      <c r="B4" s="6" t="n">
        <v>0</v>
      </c>
      <c r="C4" s="7" t="n">
        <v>12.1</v>
      </c>
      <c r="D4" s="7" t="n">
        <v>9.6</v>
      </c>
      <c r="E4" s="7" t="n">
        <v>1.7</v>
      </c>
      <c r="F4" s="7" t="n">
        <v>10.5</v>
      </c>
    </row>
    <row r="5">
      <c r="A5" s="4" t="inlineStr">
        <is>
          <t>Less: non-cash charges, including accelerated depreciation</t>
        </is>
      </c>
      <c r="B5" s="5" t="n">
        <v>0</v>
      </c>
      <c r="C5" s="8" t="n">
        <v>-2.2</v>
      </c>
      <c r="D5" s="8" t="n">
        <v>-3.6</v>
      </c>
      <c r="E5" s="8" t="n">
        <v>-0.8</v>
      </c>
      <c r="F5" s="5" t="n">
        <v>0</v>
      </c>
    </row>
    <row r="6">
      <c r="A6" s="4" t="inlineStr">
        <is>
          <t>Restructuring charges, net</t>
        </is>
      </c>
      <c r="B6" s="5" t="n">
        <v>0</v>
      </c>
      <c r="C6" s="8" t="n">
        <v>9.9</v>
      </c>
      <c r="D6" s="5" t="n">
        <v>6</v>
      </c>
      <c r="E6" s="8" t="n">
        <v>0.9</v>
      </c>
      <c r="F6" s="8" t="n">
        <v>10.5</v>
      </c>
    </row>
    <row r="7">
      <c r="A7" s="4" t="inlineStr">
        <is>
          <t>Restructuring charges, net</t>
        </is>
      </c>
      <c r="B7" s="5" t="n">
        <v>0</v>
      </c>
      <c r="C7" s="8" t="n">
        <v>11.1</v>
      </c>
      <c r="D7" s="8" t="n">
        <v>9.6</v>
      </c>
      <c r="E7" s="8" t="n">
        <v>0.9</v>
      </c>
      <c r="F7" s="8" t="n">
        <v>10.5</v>
      </c>
    </row>
    <row r="8">
      <c r="A8" s="4" t="inlineStr">
        <is>
          <t>2018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and related charges</t>
        </is>
      </c>
      <c r="B10" s="5" t="n">
        <v>0</v>
      </c>
      <c r="C10" s="8" t="n">
        <v>12.1</v>
      </c>
      <c r="D10" s="8" t="n">
        <v>9.6</v>
      </c>
      <c r="E10" s="8" t="n">
        <v>1.7</v>
      </c>
      <c r="F10" s="5" t="n">
        <v>0</v>
      </c>
    </row>
    <row r="11">
      <c r="A11" s="4" t="inlineStr">
        <is>
          <t>Restructuring Fiscal 2021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and related charges</t>
        </is>
      </c>
      <c r="B13" s="6" t="n">
        <v>0</v>
      </c>
      <c r="C13" s="6" t="n">
        <v>0</v>
      </c>
      <c r="D13" s="6" t="n">
        <v>0</v>
      </c>
      <c r="E13" s="6" t="n">
        <v>0</v>
      </c>
      <c r="F13" s="7" t="n">
        <v>10.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and Related Charges (Schedule of Restructuring Reserves by Type of Cost) (Details) - USD ($) $ in Millions</t>
        </is>
      </c>
      <c r="B1" s="2" t="inlineStr">
        <is>
          <t>6 Months Ended</t>
        </is>
      </c>
      <c r="D1" s="2" t="inlineStr">
        <is>
          <t>11 Months Ended</t>
        </is>
      </c>
      <c r="E1" s="2" t="inlineStr">
        <is>
          <t>12 Months Ended</t>
        </is>
      </c>
    </row>
    <row r="2">
      <c r="B2" s="2" t="inlineStr">
        <is>
          <t>Dec. 30, 2022</t>
        </is>
      </c>
      <c r="C2" s="2" t="inlineStr">
        <is>
          <t>Jun. 16, 2022</t>
        </is>
      </c>
      <c r="D2" s="2" t="inlineStr">
        <is>
          <t>Nov. 14, 2023</t>
        </is>
      </c>
      <c r="E2" s="2" t="inlineStr">
        <is>
          <t>Dec. 27, 2024</t>
        </is>
      </c>
    </row>
    <row r="3">
      <c r="A3" s="4" t="inlineStr">
        <is>
          <t>Continuing Operations</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v>
      </c>
      <c r="C5" s="7" t="n">
        <v>10.9</v>
      </c>
      <c r="D5" s="7" t="n">
        <v>4.6</v>
      </c>
      <c r="E5" s="7" t="n">
        <v>0.1</v>
      </c>
    </row>
    <row r="6">
      <c r="A6" s="4" t="inlineStr">
        <is>
          <t>Charges</t>
        </is>
      </c>
      <c r="B6" s="8" t="n">
        <v>12.7</v>
      </c>
      <c r="C6" s="8" t="n">
        <v>7.1</v>
      </c>
      <c r="D6" s="8" t="n">
        <v>1.3</v>
      </c>
      <c r="E6" s="8" t="n">
        <v>10.5</v>
      </c>
    </row>
    <row r="7">
      <c r="A7" s="4" t="inlineStr">
        <is>
          <t>Restructuring Reserve, Accrual Adjustment</t>
        </is>
      </c>
      <c r="B7" s="8" t="n">
        <v>-2.8</v>
      </c>
      <c r="C7" s="8" t="n">
        <v>-1.1</v>
      </c>
      <c r="D7" s="8" t="n">
        <v>-0.4</v>
      </c>
      <c r="E7" s="4" t="inlineStr">
        <is>
          <t xml:space="preserve"> </t>
        </is>
      </c>
    </row>
    <row r="8">
      <c r="A8" s="4" t="inlineStr">
        <is>
          <t>Payments for Restructuring</t>
        </is>
      </c>
      <c r="B8" s="8" t="n">
        <v>-6.3</v>
      </c>
      <c r="C8" s="8" t="n">
        <v>-15.9</v>
      </c>
      <c r="D8" s="8" t="n">
        <v>-5.4</v>
      </c>
      <c r="E8" s="8" t="n">
        <v>-9.300000000000001</v>
      </c>
    </row>
    <row r="9">
      <c r="A9" s="4" t="inlineStr">
        <is>
          <t>Ending Balance</t>
        </is>
      </c>
      <c r="B9" s="8" t="n">
        <v>4.6</v>
      </c>
      <c r="C9" s="5" t="n">
        <v>1</v>
      </c>
      <c r="D9" s="8" t="n">
        <v>0.1</v>
      </c>
      <c r="E9" s="8" t="n">
        <v>1.3</v>
      </c>
    </row>
    <row r="10">
      <c r="A10" s="4" t="inlineStr">
        <is>
          <t>Employee Severance</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v>
      </c>
      <c r="C12" s="8" t="n">
        <v>10.9</v>
      </c>
      <c r="D12" s="8" t="n">
        <v>4.6</v>
      </c>
      <c r="E12" s="8" t="n">
        <v>0.1</v>
      </c>
    </row>
    <row r="13">
      <c r="A13" s="4" t="inlineStr">
        <is>
          <t>Charges</t>
        </is>
      </c>
      <c r="B13" s="8" t="n">
        <v>12.7</v>
      </c>
      <c r="C13" s="8" t="n">
        <v>7.1</v>
      </c>
      <c r="D13" s="8" t="n">
        <v>1.3</v>
      </c>
      <c r="E13" s="8" t="n">
        <v>4.6</v>
      </c>
    </row>
    <row r="14">
      <c r="A14" s="4" t="inlineStr">
        <is>
          <t>Restructuring Reserve, Accrual Adjustment</t>
        </is>
      </c>
      <c r="B14" s="8" t="n">
        <v>-2.8</v>
      </c>
      <c r="C14" s="8" t="n">
        <v>-1.1</v>
      </c>
      <c r="D14" s="8" t="n">
        <v>-0.4</v>
      </c>
      <c r="E14" s="4" t="inlineStr">
        <is>
          <t xml:space="preserve"> </t>
        </is>
      </c>
    </row>
    <row r="15">
      <c r="A15" s="4" t="inlineStr">
        <is>
          <t>Payments for Restructuring</t>
        </is>
      </c>
      <c r="B15" s="8" t="n">
        <v>-6.3</v>
      </c>
      <c r="C15" s="8" t="n">
        <v>-15.9</v>
      </c>
      <c r="D15" s="8" t="n">
        <v>-5.4</v>
      </c>
      <c r="E15" s="8" t="n">
        <v>-4.5</v>
      </c>
    </row>
    <row r="16">
      <c r="A16" s="4" t="inlineStr">
        <is>
          <t>Ending Balance</t>
        </is>
      </c>
      <c r="B16" s="8" t="n">
        <v>4.6</v>
      </c>
      <c r="C16" s="5" t="n">
        <v>1</v>
      </c>
      <c r="D16" s="8" t="n">
        <v>0.1</v>
      </c>
      <c r="E16" s="8" t="n">
        <v>0.2</v>
      </c>
    </row>
    <row r="17">
      <c r="A17" s="4" t="inlineStr">
        <is>
          <t>Contract Terminatio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0</v>
      </c>
      <c r="C19" s="5" t="n">
        <v>0</v>
      </c>
      <c r="D19" s="5" t="n">
        <v>0</v>
      </c>
      <c r="E19" s="5" t="n">
        <v>0</v>
      </c>
    </row>
    <row r="20">
      <c r="A20" s="4" t="inlineStr">
        <is>
          <t>Charges</t>
        </is>
      </c>
      <c r="B20" s="5" t="n">
        <v>0</v>
      </c>
      <c r="C20" s="5" t="n">
        <v>0</v>
      </c>
      <c r="D20" s="5" t="n">
        <v>0</v>
      </c>
      <c r="E20" s="8" t="n">
        <v>5.9</v>
      </c>
    </row>
    <row r="21">
      <c r="A21" s="4" t="inlineStr">
        <is>
          <t>Restructuring Reserve, Accrual Adjustment</t>
        </is>
      </c>
      <c r="B21" s="5" t="n">
        <v>0</v>
      </c>
      <c r="C21" s="5" t="n">
        <v>0</v>
      </c>
      <c r="D21" s="5" t="n">
        <v>0</v>
      </c>
      <c r="E21" s="4" t="inlineStr">
        <is>
          <t xml:space="preserve"> </t>
        </is>
      </c>
    </row>
    <row r="22">
      <c r="A22" s="4" t="inlineStr">
        <is>
          <t>Payments for Restructuring</t>
        </is>
      </c>
      <c r="B22" s="5" t="n">
        <v>0</v>
      </c>
      <c r="C22" s="5" t="n">
        <v>0</v>
      </c>
      <c r="D22" s="5" t="n">
        <v>0</v>
      </c>
      <c r="E22" s="8" t="n">
        <v>-4.8</v>
      </c>
    </row>
    <row r="23">
      <c r="A23" s="4" t="inlineStr">
        <is>
          <t>Ending Balance</t>
        </is>
      </c>
      <c r="B23" s="6" t="n">
        <v>0</v>
      </c>
      <c r="C23" s="6" t="n">
        <v>0</v>
      </c>
      <c r="D23" s="6" t="n">
        <v>0</v>
      </c>
      <c r="E23" s="7"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Schedule of Restructuring Charges Incurred Cumulative to Date) (Details) $ in Millions</t>
        </is>
      </c>
      <c r="B1" s="2" t="inlineStr">
        <is>
          <t>Dec. 27, 2024 USD ($)</t>
        </is>
      </c>
    </row>
    <row r="2">
      <c r="A2" s="4" t="inlineStr">
        <is>
          <t>2018 Program</t>
        </is>
      </c>
      <c r="B2" s="4" t="inlineStr">
        <is>
          <t xml:space="preserve"> </t>
        </is>
      </c>
    </row>
    <row r="3">
      <c r="A3" s="3" t="inlineStr">
        <is>
          <t>Restructuring Cost and Reserve [Line Items]</t>
        </is>
      </c>
      <c r="B3" s="4" t="inlineStr">
        <is>
          <t xml:space="preserve"> </t>
        </is>
      </c>
    </row>
    <row r="4">
      <c r="A4" s="4" t="inlineStr">
        <is>
          <t>Restructuring costs incurred cumulative to date</t>
        </is>
      </c>
      <c r="B4" s="7" t="n">
        <v>119.3</v>
      </c>
    </row>
    <row r="5">
      <c r="A5" s="4" t="inlineStr">
        <is>
          <t>2018 Program | Specialty Brands [Member]</t>
        </is>
      </c>
      <c r="B5" s="4" t="inlineStr">
        <is>
          <t xml:space="preserve"> </t>
        </is>
      </c>
    </row>
    <row r="6">
      <c r="A6" s="3" t="inlineStr">
        <is>
          <t>Restructuring Cost and Reserve [Line Items]</t>
        </is>
      </c>
      <c r="B6" s="4" t="inlineStr">
        <is>
          <t xml:space="preserve"> </t>
        </is>
      </c>
    </row>
    <row r="7">
      <c r="A7" s="4" t="inlineStr">
        <is>
          <t>Restructuring costs incurred cumulative to date</t>
        </is>
      </c>
      <c r="B7" s="8" t="n">
        <v>3.1</v>
      </c>
    </row>
    <row r="8">
      <c r="A8" s="4" t="inlineStr">
        <is>
          <t>2018 Program | Specialty Generics [Member]</t>
        </is>
      </c>
      <c r="B8" s="4" t="inlineStr">
        <is>
          <t xml:space="preserve"> </t>
        </is>
      </c>
    </row>
    <row r="9">
      <c r="A9" s="3" t="inlineStr">
        <is>
          <t>Restructuring Cost and Reserve [Line Items]</t>
        </is>
      </c>
      <c r="B9" s="4" t="inlineStr">
        <is>
          <t xml:space="preserve"> </t>
        </is>
      </c>
    </row>
    <row r="10">
      <c r="A10" s="4" t="inlineStr">
        <is>
          <t>Restructuring costs incurred cumulative to date</t>
        </is>
      </c>
      <c r="B10" s="8" t="n">
        <v>19.3</v>
      </c>
    </row>
    <row r="11">
      <c r="A11" s="4" t="inlineStr">
        <is>
          <t>2018 Program | Corporate</t>
        </is>
      </c>
      <c r="B11" s="4" t="inlineStr">
        <is>
          <t xml:space="preserve"> </t>
        </is>
      </c>
    </row>
    <row r="12">
      <c r="A12" s="3" t="inlineStr">
        <is>
          <t>Restructuring Cost and Reserve [Line Items]</t>
        </is>
      </c>
      <c r="B12" s="4" t="inlineStr">
        <is>
          <t xml:space="preserve"> </t>
        </is>
      </c>
    </row>
    <row r="13">
      <c r="A13" s="4" t="inlineStr">
        <is>
          <t>Restructuring costs incurred cumulative to date</t>
        </is>
      </c>
      <c r="B13" s="8" t="n">
        <v>96.90000000000001</v>
      </c>
    </row>
    <row r="14">
      <c r="A14" s="4" t="inlineStr">
        <is>
          <t>Restructuring Fiscal 2021 Plan</t>
        </is>
      </c>
      <c r="B14" s="4" t="inlineStr">
        <is>
          <t xml:space="preserve"> </t>
        </is>
      </c>
    </row>
    <row r="15">
      <c r="A15" s="3" t="inlineStr">
        <is>
          <t>Restructuring Cost and Reserve [Line Items]</t>
        </is>
      </c>
      <c r="B15" s="4" t="inlineStr">
        <is>
          <t xml:space="preserve"> </t>
        </is>
      </c>
    </row>
    <row r="16">
      <c r="A16" s="4" t="inlineStr">
        <is>
          <t>Restructuring costs incurred cumulative to date</t>
        </is>
      </c>
      <c r="B16" s="8" t="n">
        <v>10.5</v>
      </c>
    </row>
    <row r="17">
      <c r="A17" s="4" t="inlineStr">
        <is>
          <t>Restructuring Fiscal 2021 Plan | Specialty Brands [Member]</t>
        </is>
      </c>
      <c r="B17" s="4" t="inlineStr">
        <is>
          <t xml:space="preserve"> </t>
        </is>
      </c>
    </row>
    <row r="18">
      <c r="A18" s="3" t="inlineStr">
        <is>
          <t>Restructuring Cost and Reserve [Line Items]</t>
        </is>
      </c>
      <c r="B18" s="4" t="inlineStr">
        <is>
          <t xml:space="preserve"> </t>
        </is>
      </c>
    </row>
    <row r="19">
      <c r="A19" s="4" t="inlineStr">
        <is>
          <t>Restructuring costs incurred cumulative to date</t>
        </is>
      </c>
      <c r="B19" s="8" t="n">
        <v>10.5</v>
      </c>
    </row>
    <row r="20">
      <c r="A20" s="4" t="inlineStr">
        <is>
          <t>Restructuring Fiscal 2021 Plan | Specialty Generics [Member]</t>
        </is>
      </c>
      <c r="B20" s="4" t="inlineStr">
        <is>
          <t xml:space="preserve"> </t>
        </is>
      </c>
    </row>
    <row r="21">
      <c r="A21" s="3" t="inlineStr">
        <is>
          <t>Restructuring Cost and Reserve [Line Items]</t>
        </is>
      </c>
      <c r="B21" s="4" t="inlineStr">
        <is>
          <t xml:space="preserve"> </t>
        </is>
      </c>
    </row>
    <row r="22">
      <c r="A22" s="4" t="inlineStr">
        <is>
          <t>Restructuring costs incurred cumulative to date</t>
        </is>
      </c>
      <c r="B22" s="5" t="n">
        <v>0</v>
      </c>
    </row>
    <row r="23">
      <c r="A23" s="4" t="inlineStr">
        <is>
          <t>Restructuring Fiscal 2021 Plan | Corporate</t>
        </is>
      </c>
      <c r="B23" s="4" t="inlineStr">
        <is>
          <t xml:space="preserve"> </t>
        </is>
      </c>
    </row>
    <row r="24">
      <c r="A24" s="3" t="inlineStr">
        <is>
          <t>Restructuring Cost and Reserve [Line Items]</t>
        </is>
      </c>
      <c r="B24" s="4" t="inlineStr">
        <is>
          <t xml:space="preserve"> </t>
        </is>
      </c>
    </row>
    <row r="25">
      <c r="A25" s="4" t="inlineStr">
        <is>
          <t>Restructuring costs incurred cumulative to date</t>
        </is>
      </c>
      <c r="B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Income Taxes (Narrative) (Details) - USD ($) $ in Millions</t>
        </is>
      </c>
      <c r="C1" s="2" t="inlineStr">
        <is>
          <t>1 Months Ended</t>
        </is>
      </c>
      <c r="D1" s="2" t="inlineStr">
        <is>
          <t>6 Months Ended</t>
        </is>
      </c>
      <c r="F1" s="2" t="inlineStr">
        <is>
          <t>11 Months Ended</t>
        </is>
      </c>
      <c r="G1" s="2" t="inlineStr">
        <is>
          <t>12 Months Ended</t>
        </is>
      </c>
    </row>
    <row r="2">
      <c r="B2" s="2" t="inlineStr">
        <is>
          <t>Jun. 16, 2022</t>
        </is>
      </c>
      <c r="C2" s="2" t="inlineStr">
        <is>
          <t>Dec. 29, 2023</t>
        </is>
      </c>
      <c r="D2" s="2" t="inlineStr">
        <is>
          <t>Dec. 30, 2022</t>
        </is>
      </c>
      <c r="E2" s="2" t="inlineStr">
        <is>
          <t>Jun. 16, 2022</t>
        </is>
      </c>
      <c r="F2" s="2" t="inlineStr">
        <is>
          <t>Nov. 14, 2023</t>
        </is>
      </c>
      <c r="G2" s="2" t="inlineStr">
        <is>
          <t>Dec. 27, 2024</t>
        </is>
      </c>
      <c r="H2" s="2" t="inlineStr">
        <is>
          <t>Dec. 29, 2023</t>
        </is>
      </c>
      <c r="I2" s="2" t="inlineStr">
        <is>
          <t>Dec. 30, 2022</t>
        </is>
      </c>
      <c r="J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come Tax Rate Reconciliation, Foreign Income Tax Rate Differential, Amount</t>
        </is>
      </c>
      <c r="B4" s="4" t="inlineStr">
        <is>
          <t xml:space="preserve"> </t>
        </is>
      </c>
      <c r="C4" s="7" t="n">
        <v>2.2</v>
      </c>
      <c r="D4" s="7" t="n">
        <v>4.7</v>
      </c>
      <c r="E4" s="7" t="n">
        <v>-226.5</v>
      </c>
      <c r="F4" s="7" t="n">
        <v>-56.6</v>
      </c>
      <c r="G4" s="7" t="n">
        <v>-35.1</v>
      </c>
      <c r="H4" s="4" t="inlineStr">
        <is>
          <t xml:space="preserve"> </t>
        </is>
      </c>
      <c r="I4" s="4" t="inlineStr">
        <is>
          <t xml:space="preserve"> </t>
        </is>
      </c>
      <c r="J4" s="4" t="inlineStr">
        <is>
          <t xml:space="preserve"> </t>
        </is>
      </c>
    </row>
    <row r="5">
      <c r="A5" s="4" t="inlineStr">
        <is>
          <t>Increase (Decrease) Tax Expense (Benefit), Change in Operating Income</t>
        </is>
      </c>
      <c r="B5" s="4" t="inlineStr">
        <is>
          <t xml:space="preserve"> </t>
        </is>
      </c>
      <c r="C5" s="8" t="n">
        <v>-1.4</v>
      </c>
      <c r="D5" s="8" t="n">
        <v>-30.2</v>
      </c>
      <c r="E5" s="8" t="n">
        <v>-12.8</v>
      </c>
      <c r="F5" s="5" t="n">
        <v>-35</v>
      </c>
      <c r="G5" s="8" t="n">
        <v>-28.3</v>
      </c>
      <c r="H5" s="4" t="inlineStr">
        <is>
          <t xml:space="preserve"> </t>
        </is>
      </c>
      <c r="I5" s="4" t="inlineStr">
        <is>
          <t xml:space="preserve"> </t>
        </is>
      </c>
      <c r="J5" s="4" t="inlineStr">
        <is>
          <t xml:space="preserve"> </t>
        </is>
      </c>
    </row>
    <row r="6">
      <c r="A6" s="4" t="inlineStr">
        <is>
          <t>Current Income Tax Expense (Benefit)</t>
        </is>
      </c>
      <c r="B6" s="4" t="inlineStr">
        <is>
          <t xml:space="preserve"> </t>
        </is>
      </c>
      <c r="C6" s="8" t="n">
        <v>-1.4</v>
      </c>
      <c r="D6" s="8" t="n">
        <v>-27.1</v>
      </c>
      <c r="E6" s="8" t="n">
        <v>-23.9</v>
      </c>
      <c r="F6" s="8" t="n">
        <v>41.3</v>
      </c>
      <c r="G6" s="8" t="n">
        <v>-20.8</v>
      </c>
      <c r="H6" s="4" t="inlineStr">
        <is>
          <t xml:space="preserve"> </t>
        </is>
      </c>
      <c r="I6" s="4" t="inlineStr">
        <is>
          <t xml:space="preserve"> </t>
        </is>
      </c>
      <c r="J6" s="4" t="inlineStr">
        <is>
          <t xml:space="preserve"> </t>
        </is>
      </c>
    </row>
    <row r="7">
      <c r="A7" s="4" t="inlineStr">
        <is>
          <t>Income Taxes Paid, Net</t>
        </is>
      </c>
      <c r="B7" s="4" t="inlineStr">
        <is>
          <t xml:space="preserve"> </t>
        </is>
      </c>
      <c r="C7" s="8" t="n">
        <v>-0.3</v>
      </c>
      <c r="D7" s="5" t="n">
        <v>-3</v>
      </c>
      <c r="E7" s="5" t="n">
        <v>-3</v>
      </c>
      <c r="F7" s="5" t="n">
        <v>128</v>
      </c>
      <c r="G7" s="8" t="n">
        <v>-25.7</v>
      </c>
      <c r="H7" s="4" t="inlineStr">
        <is>
          <t xml:space="preserve"> </t>
        </is>
      </c>
      <c r="I7" s="4" t="inlineStr">
        <is>
          <t xml:space="preserve"> </t>
        </is>
      </c>
      <c r="J7" s="4" t="inlineStr">
        <is>
          <t xml:space="preserve"> </t>
        </is>
      </c>
    </row>
    <row r="8">
      <c r="A8" s="4" t="inlineStr">
        <is>
          <t>Deferred Tax Assets, Other</t>
        </is>
      </c>
      <c r="B8" s="4" t="inlineStr">
        <is>
          <t xml:space="preserve"> </t>
        </is>
      </c>
      <c r="C8" s="8" t="n">
        <v>326.4</v>
      </c>
      <c r="D8" s="4" t="inlineStr">
        <is>
          <t xml:space="preserve"> </t>
        </is>
      </c>
      <c r="E8" s="4" t="inlineStr">
        <is>
          <t xml:space="preserve"> </t>
        </is>
      </c>
      <c r="F8" s="4" t="inlineStr">
        <is>
          <t xml:space="preserve"> </t>
        </is>
      </c>
      <c r="G8" s="8" t="n">
        <v>306.9</v>
      </c>
      <c r="H8" s="7" t="n">
        <v>326.4</v>
      </c>
      <c r="I8" s="4" t="inlineStr">
        <is>
          <t xml:space="preserve"> </t>
        </is>
      </c>
      <c r="J8" s="4" t="inlineStr">
        <is>
          <t xml:space="preserve"> </t>
        </is>
      </c>
    </row>
    <row r="9">
      <c r="A9" s="4" t="inlineStr">
        <is>
          <t>Tax loss and credit carryforward</t>
        </is>
      </c>
      <c r="B9" s="4" t="inlineStr">
        <is>
          <t xml:space="preserve"> </t>
        </is>
      </c>
      <c r="C9" s="8" t="n">
        <v>3600.7</v>
      </c>
      <c r="D9" s="4" t="inlineStr">
        <is>
          <t xml:space="preserve"> </t>
        </is>
      </c>
      <c r="E9" s="4" t="inlineStr">
        <is>
          <t xml:space="preserve"> </t>
        </is>
      </c>
      <c r="F9" s="4" t="inlineStr">
        <is>
          <t xml:space="preserve"> </t>
        </is>
      </c>
      <c r="G9" s="8" t="n">
        <v>3529.8</v>
      </c>
      <c r="H9" s="8" t="n">
        <v>3600.7</v>
      </c>
      <c r="I9" s="4" t="inlineStr">
        <is>
          <t xml:space="preserve"> </t>
        </is>
      </c>
      <c r="J9" s="4" t="inlineStr">
        <is>
          <t xml:space="preserve"> </t>
        </is>
      </c>
    </row>
    <row r="10">
      <c r="A10" s="4" t="inlineStr">
        <is>
          <t>Unrecognized Tax Benefits, Interest on Income Taxes Accrued</t>
        </is>
      </c>
      <c r="B10" s="4" t="inlineStr">
        <is>
          <t xml:space="preserve"> </t>
        </is>
      </c>
      <c r="C10" s="8" t="n">
        <v>4.2</v>
      </c>
      <c r="D10" s="4" t="inlineStr">
        <is>
          <t xml:space="preserve"> </t>
        </is>
      </c>
      <c r="E10" s="4" t="inlineStr">
        <is>
          <t xml:space="preserve"> </t>
        </is>
      </c>
      <c r="F10" s="4" t="inlineStr">
        <is>
          <t xml:space="preserve"> </t>
        </is>
      </c>
      <c r="G10" s="8" t="n">
        <v>5.9</v>
      </c>
      <c r="H10" s="8" t="n">
        <v>4.2</v>
      </c>
      <c r="I10" s="4" t="inlineStr">
        <is>
          <t xml:space="preserve"> </t>
        </is>
      </c>
      <c r="J10" s="4" t="inlineStr">
        <is>
          <t xml:space="preserve"> </t>
        </is>
      </c>
    </row>
    <row r="11">
      <c r="A11" s="4" t="inlineStr">
        <is>
          <t>Unrecognized Tax Benefits that Would Impact Effective Tax Rate</t>
        </is>
      </c>
      <c r="B11" s="7" t="n">
        <v>24.8</v>
      </c>
      <c r="C11" s="8" t="n">
        <v>30.1</v>
      </c>
      <c r="D11" s="8" t="n">
        <v>24.8</v>
      </c>
      <c r="E11" s="8" t="n">
        <v>24.8</v>
      </c>
      <c r="F11" s="8" t="n">
        <v>30.1</v>
      </c>
      <c r="G11" s="8" t="n">
        <v>30.9</v>
      </c>
      <c r="H11" s="8" t="n">
        <v>30.1</v>
      </c>
      <c r="I11" s="7" t="n">
        <v>24.8</v>
      </c>
      <c r="J11" s="4" t="inlineStr">
        <is>
          <t xml:space="preserve"> </t>
        </is>
      </c>
    </row>
    <row r="12">
      <c r="A12" s="4" t="inlineStr">
        <is>
          <t>Unrecognized Tax Benefits, Interest on Income Taxes Expense</t>
        </is>
      </c>
      <c r="B12" s="4" t="inlineStr">
        <is>
          <t xml:space="preserve"> </t>
        </is>
      </c>
      <c r="C12" s="5" t="n">
        <v>0</v>
      </c>
      <c r="D12" s="8" t="n">
        <v>-0.6</v>
      </c>
      <c r="E12" s="8" t="n">
        <v>-16.7</v>
      </c>
      <c r="F12" s="8" t="n">
        <v>-1.4</v>
      </c>
      <c r="G12" s="8" t="n">
        <v>-1.7</v>
      </c>
      <c r="H12" s="4" t="inlineStr">
        <is>
          <t xml:space="preserve"> </t>
        </is>
      </c>
      <c r="I12" s="4" t="inlineStr">
        <is>
          <t xml:space="preserve"> </t>
        </is>
      </c>
      <c r="J12" s="4" t="inlineStr">
        <is>
          <t xml:space="preserve"> </t>
        </is>
      </c>
    </row>
    <row r="13">
      <c r="A13" s="4" t="inlineStr">
        <is>
          <t>Tax Credit Carryforward, Amount</t>
        </is>
      </c>
      <c r="B13" s="4" t="inlineStr">
        <is>
          <t xml:space="preserve"> </t>
        </is>
      </c>
      <c r="C13" s="4" t="inlineStr">
        <is>
          <t xml:space="preserve"> </t>
        </is>
      </c>
      <c r="D13" s="4" t="inlineStr">
        <is>
          <t xml:space="preserve"> </t>
        </is>
      </c>
      <c r="E13" s="4" t="inlineStr">
        <is>
          <t xml:space="preserve"> </t>
        </is>
      </c>
      <c r="F13" s="4" t="inlineStr">
        <is>
          <t xml:space="preserve"> </t>
        </is>
      </c>
      <c r="G13" s="8" t="n">
        <v>0.4</v>
      </c>
      <c r="H13" s="4" t="inlineStr">
        <is>
          <t xml:space="preserve"> </t>
        </is>
      </c>
      <c r="I13" s="4" t="inlineStr">
        <is>
          <t xml:space="preserve"> </t>
        </is>
      </c>
      <c r="J13" s="4" t="inlineStr">
        <is>
          <t xml:space="preserve"> </t>
        </is>
      </c>
    </row>
    <row r="14">
      <c r="A14" s="4" t="inlineStr">
        <is>
          <t>Excess in Book over Tax Basis, Foreign Subsidiaries</t>
        </is>
      </c>
      <c r="B14" s="4" t="inlineStr">
        <is>
          <t xml:space="preserve"> </t>
        </is>
      </c>
      <c r="C14" s="4" t="inlineStr">
        <is>
          <t xml:space="preserve"> </t>
        </is>
      </c>
      <c r="D14" s="4" t="inlineStr">
        <is>
          <t xml:space="preserve"> </t>
        </is>
      </c>
      <c r="E14" s="4" t="inlineStr">
        <is>
          <t xml:space="preserve"> </t>
        </is>
      </c>
      <c r="F14" s="4" t="inlineStr">
        <is>
          <t xml:space="preserve"> </t>
        </is>
      </c>
      <c r="G14" s="8" t="n">
        <v>9.699999999999999</v>
      </c>
      <c r="H14" s="4" t="inlineStr">
        <is>
          <t xml:space="preserve"> </t>
        </is>
      </c>
      <c r="I14" s="4" t="inlineStr">
        <is>
          <t xml:space="preserve"> </t>
        </is>
      </c>
      <c r="J14" s="4" t="inlineStr">
        <is>
          <t xml:space="preserve"> </t>
        </is>
      </c>
    </row>
    <row r="15">
      <c r="A15" s="4" t="inlineStr">
        <is>
          <t>Deferred Income Tax Expense (Benefit)</t>
        </is>
      </c>
      <c r="B15" s="4" t="inlineStr">
        <is>
          <t xml:space="preserve"> </t>
        </is>
      </c>
      <c r="C15" s="8" t="n">
        <v>-6.6</v>
      </c>
      <c r="D15" s="8" t="n">
        <v>-24.9</v>
      </c>
      <c r="E15" s="8" t="n">
        <v>-473.4</v>
      </c>
      <c r="F15" s="8" t="n">
        <v>-319.1</v>
      </c>
      <c r="G15" s="8" t="n">
        <v>158.7</v>
      </c>
      <c r="H15" s="4" t="inlineStr">
        <is>
          <t xml:space="preserve"> </t>
        </is>
      </c>
      <c r="I15" s="4" t="inlineStr">
        <is>
          <t xml:space="preserve"> </t>
        </is>
      </c>
      <c r="J15" s="4" t="inlineStr">
        <is>
          <t xml:space="preserve"> </t>
        </is>
      </c>
    </row>
    <row r="16">
      <c r="A16" s="4" t="inlineStr">
        <is>
          <t>Income tax expense (benefit)</t>
        </is>
      </c>
      <c r="B16" s="4" t="inlineStr">
        <is>
          <t xml:space="preserve"> </t>
        </is>
      </c>
      <c r="C16" s="5" t="n">
        <v>-8</v>
      </c>
      <c r="D16" s="5" t="n">
        <v>-52</v>
      </c>
      <c r="E16" s="8" t="n">
        <v>-497.3</v>
      </c>
      <c r="F16" s="8" t="n">
        <v>-277.8</v>
      </c>
      <c r="G16" s="8" t="n">
        <v>137.9</v>
      </c>
      <c r="H16" s="4" t="inlineStr">
        <is>
          <t xml:space="preserve"> </t>
        </is>
      </c>
      <c r="I16" s="4" t="inlineStr">
        <is>
          <t xml:space="preserve"> </t>
        </is>
      </c>
      <c r="J16" s="4" t="inlineStr">
        <is>
          <t xml:space="preserve"> </t>
        </is>
      </c>
    </row>
    <row r="17">
      <c r="A17" s="4" t="inlineStr">
        <is>
          <t>Deferred Tax Assets, Capital Loss Carryforwards</t>
        </is>
      </c>
      <c r="B17" s="4" t="inlineStr">
        <is>
          <t xml:space="preserve"> </t>
        </is>
      </c>
      <c r="C17" s="8" t="n">
        <v>983.5</v>
      </c>
      <c r="D17" s="4" t="inlineStr">
        <is>
          <t xml:space="preserve"> </t>
        </is>
      </c>
      <c r="E17" s="4" t="inlineStr">
        <is>
          <t xml:space="preserve"> </t>
        </is>
      </c>
      <c r="F17" s="4" t="inlineStr">
        <is>
          <t xml:space="preserve"> </t>
        </is>
      </c>
      <c r="G17" s="8" t="n">
        <v>188.1</v>
      </c>
      <c r="H17" s="8" t="n">
        <v>983.5</v>
      </c>
      <c r="I17" s="4" t="inlineStr">
        <is>
          <t xml:space="preserve"> </t>
        </is>
      </c>
      <c r="J17" s="4" t="inlineStr">
        <is>
          <t xml:space="preserve"> </t>
        </is>
      </c>
    </row>
    <row r="18">
      <c r="A18" s="4" t="inlineStr">
        <is>
          <t>Increase (Decrease) Tax Expense (Benefit) due to reorganization items, net</t>
        </is>
      </c>
      <c r="B18" s="4" t="inlineStr">
        <is>
          <t xml:space="preserve"> </t>
        </is>
      </c>
      <c r="C18" s="4" t="inlineStr">
        <is>
          <t xml:space="preserve"> </t>
        </is>
      </c>
      <c r="D18" s="4" t="inlineStr">
        <is>
          <t xml:space="preserve"> </t>
        </is>
      </c>
      <c r="E18" s="4" t="inlineStr">
        <is>
          <t xml:space="preserve"> </t>
        </is>
      </c>
      <c r="F18" s="8" t="n">
        <v>48.9</v>
      </c>
      <c r="G18" s="4" t="inlineStr">
        <is>
          <t xml:space="preserve"> </t>
        </is>
      </c>
      <c r="H18" s="4" t="inlineStr">
        <is>
          <t xml:space="preserve"> </t>
        </is>
      </c>
      <c r="I18" s="4" t="inlineStr">
        <is>
          <t xml:space="preserve"> </t>
        </is>
      </c>
      <c r="J18" s="4" t="inlineStr">
        <is>
          <t xml:space="preserve"> </t>
        </is>
      </c>
    </row>
    <row r="19">
      <c r="A19" s="4" t="inlineStr">
        <is>
          <t>Increase (Decrease) Tax Expense (Benefit), Non-restructuring Impairment Charges</t>
        </is>
      </c>
      <c r="B19" s="4" t="inlineStr">
        <is>
          <t xml:space="preserve"> </t>
        </is>
      </c>
      <c r="C19" s="4" t="inlineStr">
        <is>
          <t xml:space="preserve"> </t>
        </is>
      </c>
      <c r="D19" s="4" t="inlineStr">
        <is>
          <t xml:space="preserve"> </t>
        </is>
      </c>
      <c r="E19" s="4" t="inlineStr">
        <is>
          <t xml:space="preserve"> </t>
        </is>
      </c>
      <c r="F19" s="8" t="n">
        <v>11.6</v>
      </c>
      <c r="G19" s="4" t="inlineStr">
        <is>
          <t xml:space="preserve"> </t>
        </is>
      </c>
      <c r="H19" s="4" t="inlineStr">
        <is>
          <t xml:space="preserve"> </t>
        </is>
      </c>
      <c r="I19" s="4" t="inlineStr">
        <is>
          <t xml:space="preserve"> </t>
        </is>
      </c>
      <c r="J19" s="4" t="inlineStr">
        <is>
          <t xml:space="preserve"> </t>
        </is>
      </c>
    </row>
    <row r="20">
      <c r="A20" s="4" t="inlineStr">
        <is>
          <t>Deferred Tax Liabilities, Gross</t>
        </is>
      </c>
      <c r="B20" s="4" t="inlineStr">
        <is>
          <t xml:space="preserve"> </t>
        </is>
      </c>
      <c r="C20" s="8" t="n">
        <v>-97.3</v>
      </c>
      <c r="D20" s="4" t="inlineStr">
        <is>
          <t xml:space="preserve"> </t>
        </is>
      </c>
      <c r="E20" s="4" t="inlineStr">
        <is>
          <t xml:space="preserve"> </t>
        </is>
      </c>
      <c r="F20" s="4" t="inlineStr">
        <is>
          <t xml:space="preserve"> </t>
        </is>
      </c>
      <c r="G20" s="8" t="n">
        <v>-90.59999999999999</v>
      </c>
      <c r="H20" s="8" t="n">
        <v>-97.3</v>
      </c>
      <c r="I20" s="4" t="inlineStr">
        <is>
          <t xml:space="preserve"> </t>
        </is>
      </c>
      <c r="J20" s="4" t="inlineStr">
        <is>
          <t xml:space="preserve"> </t>
        </is>
      </c>
    </row>
    <row r="21">
      <c r="A21" s="4" t="inlineStr">
        <is>
          <t>Increase (Decrease) Tax (Benefit), Inventory Step-Up Amortization</t>
        </is>
      </c>
      <c r="B21" s="4" t="inlineStr">
        <is>
          <t xml:space="preserve"> </t>
        </is>
      </c>
      <c r="C21" s="8" t="n">
        <v>3.7</v>
      </c>
      <c r="D21" s="8" t="n">
        <v>19.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Decrease) Tax Expense (Benefit), Settlement liabilities accretion expense</t>
        </is>
      </c>
      <c r="B22" s="4" t="inlineStr">
        <is>
          <t xml:space="preserve"> </t>
        </is>
      </c>
      <c r="C22" s="8" t="n">
        <v>0.2</v>
      </c>
      <c r="D22" s="8" t="n">
        <v>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Decrease) Tax Expense (Benefit), Debt accretion expense</t>
        </is>
      </c>
      <c r="B23" s="4" t="inlineStr">
        <is>
          <t xml:space="preserve"> </t>
        </is>
      </c>
      <c r="C23" s="4" t="inlineStr">
        <is>
          <t xml:space="preserve"> </t>
        </is>
      </c>
      <c r="D23" s="8" t="n">
        <v>6.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Decrease) Tax Benefit, Fresh-Start adjustments</t>
        </is>
      </c>
      <c r="B24" s="4" t="inlineStr">
        <is>
          <t xml:space="preserve"> </t>
        </is>
      </c>
      <c r="C24" s="4" t="inlineStr">
        <is>
          <t xml:space="preserve"> </t>
        </is>
      </c>
      <c r="D24" s="4" t="inlineStr">
        <is>
          <t xml:space="preserve"> </t>
        </is>
      </c>
      <c r="E24" s="8" t="n">
        <v>128.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Tax Expense (Benefit), Gain on LSTC adjustments</t>
        </is>
      </c>
      <c r="B25" s="4" t="inlineStr">
        <is>
          <t xml:space="preserve"> </t>
        </is>
      </c>
      <c r="C25" s="4" t="inlineStr">
        <is>
          <t xml:space="preserve"> </t>
        </is>
      </c>
      <c r="D25" s="4" t="inlineStr">
        <is>
          <t xml:space="preserve"> </t>
        </is>
      </c>
      <c r="E25" s="8" t="n">
        <v>103.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Decrease) Tax Expense (Benefit), Professional &amp; Lender Fees</t>
        </is>
      </c>
      <c r="B26" s="4" t="inlineStr">
        <is>
          <t xml:space="preserve"> </t>
        </is>
      </c>
      <c r="C26" s="4" t="inlineStr">
        <is>
          <t xml:space="preserve"> </t>
        </is>
      </c>
      <c r="D26" s="4" t="inlineStr">
        <is>
          <t xml:space="preserve"> </t>
        </is>
      </c>
      <c r="E26" s="8" t="n">
        <v>18.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Decrease) Tax Expense Benefit, Fresh-Start Accounting Revaluation of DTA</t>
        </is>
      </c>
      <c r="B27" s="5" t="n">
        <v>1202</v>
      </c>
      <c r="C27" s="4" t="inlineStr">
        <is>
          <t xml:space="preserve"> </t>
        </is>
      </c>
      <c r="D27" s="4" t="inlineStr">
        <is>
          <t xml:space="preserve"> </t>
        </is>
      </c>
      <c r="E27" s="4" t="inlineStr">
        <is>
          <t xml:space="preserve"> </t>
        </is>
      </c>
      <c r="F27" s="8" t="n">
        <v>242.8</v>
      </c>
      <c r="G27" s="4" t="inlineStr">
        <is>
          <t xml:space="preserve"> </t>
        </is>
      </c>
      <c r="H27" s="4" t="inlineStr">
        <is>
          <t xml:space="preserve"> </t>
        </is>
      </c>
      <c r="I27" s="4" t="inlineStr">
        <is>
          <t xml:space="preserve"> </t>
        </is>
      </c>
      <c r="J27" s="4" t="inlineStr">
        <is>
          <t xml:space="preserve"> </t>
        </is>
      </c>
    </row>
    <row r="28">
      <c r="A28" s="4" t="inlineStr">
        <is>
          <t>Increase (Decrease) Income Tax Expense (Benefit), Release of UTP</t>
        </is>
      </c>
      <c r="B28" s="8" t="n">
        <v>28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Decrease) Tax Expense (Benefit), NOL carryforward reduction</t>
        </is>
      </c>
      <c r="B29" s="8" t="n">
        <v>120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 (Decrease) Tax Expense (Benefit), Permanently nondeductible impacts</t>
        </is>
      </c>
      <c r="B30" s="8" t="n">
        <v>191.9</v>
      </c>
      <c r="C30" s="4" t="inlineStr">
        <is>
          <t xml:space="preserve"> </t>
        </is>
      </c>
      <c r="D30" s="4" t="inlineStr">
        <is>
          <t xml:space="preserve"> </t>
        </is>
      </c>
      <c r="E30" s="4" t="inlineStr">
        <is>
          <t xml:space="preserve"> </t>
        </is>
      </c>
      <c r="F30" s="8" t="n">
        <v>139.1</v>
      </c>
      <c r="G30" s="4" t="inlineStr">
        <is>
          <t xml:space="preserve"> </t>
        </is>
      </c>
      <c r="H30" s="4" t="inlineStr">
        <is>
          <t xml:space="preserve"> </t>
        </is>
      </c>
      <c r="I30" s="4" t="inlineStr">
        <is>
          <t xml:space="preserve"> </t>
        </is>
      </c>
      <c r="J30" s="4" t="inlineStr">
        <is>
          <t xml:space="preserve"> </t>
        </is>
      </c>
    </row>
    <row r="31">
      <c r="A31" s="4" t="inlineStr">
        <is>
          <t>Increase (Decrease) Tax Expense (Benefit), Prepaid income taxes</t>
        </is>
      </c>
      <c r="B31" s="5" t="n">
        <v>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Tax Benefits, Period Increase (Decrease)</t>
        </is>
      </c>
      <c r="B32" s="4" t="inlineStr">
        <is>
          <t xml:space="preserve"> </t>
        </is>
      </c>
      <c r="C32" s="4" t="inlineStr">
        <is>
          <t xml:space="preserve"> </t>
        </is>
      </c>
      <c r="D32" s="4" t="inlineStr">
        <is>
          <t xml:space="preserve"> </t>
        </is>
      </c>
      <c r="E32" s="8" t="n">
        <v>306.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income taxes</t>
        </is>
      </c>
      <c r="B33" s="4" t="inlineStr">
        <is>
          <t xml:space="preserve"> </t>
        </is>
      </c>
      <c r="C33" s="5" t="n">
        <v>801</v>
      </c>
      <c r="D33" s="4" t="inlineStr">
        <is>
          <t xml:space="preserve"> </t>
        </is>
      </c>
      <c r="E33" s="4" t="inlineStr">
        <is>
          <t xml:space="preserve"> </t>
        </is>
      </c>
      <c r="F33" s="4" t="inlineStr">
        <is>
          <t xml:space="preserve"> </t>
        </is>
      </c>
      <c r="G33" s="8" t="n">
        <v>651.8</v>
      </c>
      <c r="H33" s="5" t="n">
        <v>801</v>
      </c>
      <c r="I33" s="4" t="inlineStr">
        <is>
          <t xml:space="preserve"> </t>
        </is>
      </c>
      <c r="J33" s="4" t="inlineStr">
        <is>
          <t xml:space="preserve"> </t>
        </is>
      </c>
    </row>
    <row r="34">
      <c r="A34" s="4" t="inlineStr">
        <is>
          <t>Deferred income taxes</t>
        </is>
      </c>
      <c r="B34" s="4" t="inlineStr">
        <is>
          <t xml:space="preserve"> </t>
        </is>
      </c>
      <c r="C34" s="5" t="n">
        <v>0</v>
      </c>
      <c r="D34" s="4" t="inlineStr">
        <is>
          <t xml:space="preserve"> </t>
        </is>
      </c>
      <c r="E34" s="4" t="inlineStr">
        <is>
          <t xml:space="preserve"> </t>
        </is>
      </c>
      <c r="F34" s="4" t="inlineStr">
        <is>
          <t xml:space="preserve"> </t>
        </is>
      </c>
      <c r="G34" s="8" t="n">
        <v>-0.1</v>
      </c>
      <c r="H34" s="5" t="n">
        <v>0</v>
      </c>
      <c r="I34" s="4" t="inlineStr">
        <is>
          <t xml:space="preserve"> </t>
        </is>
      </c>
      <c r="J34" s="4" t="inlineStr">
        <is>
          <t xml:space="preserve"> </t>
        </is>
      </c>
    </row>
    <row r="35">
      <c r="A35" s="4" t="inlineStr">
        <is>
          <t>Deferred income tax asset (liability), net</t>
        </is>
      </c>
      <c r="B35" s="4" t="inlineStr">
        <is>
          <t xml:space="preserve"> </t>
        </is>
      </c>
      <c r="C35" s="5" t="n">
        <v>-801</v>
      </c>
      <c r="D35" s="4" t="inlineStr">
        <is>
          <t xml:space="preserve"> </t>
        </is>
      </c>
      <c r="E35" s="4" t="inlineStr">
        <is>
          <t xml:space="preserve"> </t>
        </is>
      </c>
      <c r="F35" s="4" t="inlineStr">
        <is>
          <t xml:space="preserve"> </t>
        </is>
      </c>
      <c r="G35" s="8" t="n">
        <v>-651.7</v>
      </c>
      <c r="H35" s="5" t="n">
        <v>-801</v>
      </c>
      <c r="I35" s="4" t="inlineStr">
        <is>
          <t xml:space="preserve"> </t>
        </is>
      </c>
      <c r="J35" s="4" t="inlineStr">
        <is>
          <t xml:space="preserve"> </t>
        </is>
      </c>
    </row>
    <row r="36">
      <c r="A36" s="4" t="inlineStr">
        <is>
          <t>Increase (Decrease) Deferred Tax Assets, Other</t>
        </is>
      </c>
      <c r="B36" s="4" t="inlineStr">
        <is>
          <t xml:space="preserve"> </t>
        </is>
      </c>
      <c r="C36" s="4" t="inlineStr">
        <is>
          <t xml:space="preserve"> </t>
        </is>
      </c>
      <c r="D36" s="4" t="inlineStr">
        <is>
          <t xml:space="preserve"> </t>
        </is>
      </c>
      <c r="E36" s="4" t="inlineStr">
        <is>
          <t xml:space="preserve"> </t>
        </is>
      </c>
      <c r="F36" s="4" t="inlineStr">
        <is>
          <t xml:space="preserve"> </t>
        </is>
      </c>
      <c r="G36" s="8" t="n">
        <v>76.09999999999999</v>
      </c>
      <c r="H36" s="4" t="inlineStr">
        <is>
          <t xml:space="preserve"> </t>
        </is>
      </c>
      <c r="I36" s="4" t="inlineStr">
        <is>
          <t xml:space="preserve"> </t>
        </is>
      </c>
      <c r="J36" s="4" t="inlineStr">
        <is>
          <t xml:space="preserve"> </t>
        </is>
      </c>
    </row>
    <row r="37">
      <c r="A37" s="4" t="inlineStr">
        <is>
          <t>Permanently nondeductible and nontaxable items</t>
        </is>
      </c>
      <c r="B37" s="4" t="inlineStr">
        <is>
          <t xml:space="preserve"> </t>
        </is>
      </c>
      <c r="C37" s="8" t="n">
        <v>-0.2</v>
      </c>
      <c r="D37" s="8" t="n">
        <v>3.1</v>
      </c>
      <c r="E37" s="8" t="n">
        <v>-1.7</v>
      </c>
      <c r="F37" s="8" t="n">
        <v>3.2</v>
      </c>
      <c r="G37" s="8" t="n">
        <v>12.6</v>
      </c>
      <c r="H37" s="4" t="inlineStr">
        <is>
          <t xml:space="preserve"> </t>
        </is>
      </c>
      <c r="I37" s="4" t="inlineStr">
        <is>
          <t xml:space="preserve"> </t>
        </is>
      </c>
      <c r="J37" s="4" t="inlineStr">
        <is>
          <t xml:space="preserve"> </t>
        </is>
      </c>
    </row>
    <row r="38">
      <c r="A38" s="4" t="inlineStr">
        <is>
          <t>Increase (Decrease) Tax Expense (Benefit), Therakos Divestiture</t>
        </is>
      </c>
      <c r="B38" s="4" t="inlineStr">
        <is>
          <t xml:space="preserve"> </t>
        </is>
      </c>
      <c r="C38" s="4" t="inlineStr">
        <is>
          <t xml:space="preserve"> </t>
        </is>
      </c>
      <c r="D38" s="4" t="inlineStr">
        <is>
          <t xml:space="preserve"> </t>
        </is>
      </c>
      <c r="E38" s="4" t="inlineStr">
        <is>
          <t xml:space="preserve"> </t>
        </is>
      </c>
      <c r="F38" s="4" t="inlineStr">
        <is>
          <t xml:space="preserve"> </t>
        </is>
      </c>
      <c r="G38" s="8" t="n">
        <v>10.4</v>
      </c>
      <c r="H38" s="4" t="inlineStr">
        <is>
          <t xml:space="preserve"> </t>
        </is>
      </c>
      <c r="I38" s="4" t="inlineStr">
        <is>
          <t xml:space="preserve"> </t>
        </is>
      </c>
      <c r="J38" s="4" t="inlineStr">
        <is>
          <t xml:space="preserve"> </t>
        </is>
      </c>
    </row>
    <row r="39">
      <c r="A39" s="4" t="inlineStr">
        <is>
          <t>Net Deferred Tax Assets, before Valuation Allowances</t>
        </is>
      </c>
      <c r="B39" s="4" t="inlineStr">
        <is>
          <t xml:space="preserve"> </t>
        </is>
      </c>
      <c r="C39" s="8" t="n">
        <v>5384.8</v>
      </c>
      <c r="D39" s="4" t="inlineStr">
        <is>
          <t xml:space="preserve"> </t>
        </is>
      </c>
      <c r="E39" s="4" t="inlineStr">
        <is>
          <t xml:space="preserve"> </t>
        </is>
      </c>
      <c r="F39" s="4" t="inlineStr">
        <is>
          <t xml:space="preserve"> </t>
        </is>
      </c>
      <c r="G39" s="5" t="n">
        <v>4409</v>
      </c>
      <c r="H39" s="8" t="n">
        <v>5384.8</v>
      </c>
      <c r="I39" s="4" t="inlineStr">
        <is>
          <t xml:space="preserve"> </t>
        </is>
      </c>
      <c r="J39" s="4" t="inlineStr">
        <is>
          <t xml:space="preserve"> </t>
        </is>
      </c>
    </row>
    <row r="40">
      <c r="A40" s="4" t="inlineStr">
        <is>
          <t>Valuation allowances</t>
        </is>
      </c>
      <c r="B40" s="8" t="n">
        <v>-5129.7</v>
      </c>
      <c r="C40" s="8" t="n">
        <v>-4583.8</v>
      </c>
      <c r="D40" s="8" t="n">
        <v>-4992.9</v>
      </c>
      <c r="E40" s="8" t="n">
        <v>-5129.7</v>
      </c>
      <c r="F40" s="8" t="n">
        <v>-4584.8</v>
      </c>
      <c r="G40" s="8" t="n">
        <v>-3757.3</v>
      </c>
      <c r="H40" s="7" t="n">
        <v>-4583.8</v>
      </c>
      <c r="I40" s="7" t="n">
        <v>-4992.9</v>
      </c>
      <c r="J40" s="7" t="n">
        <v>-6344.2</v>
      </c>
    </row>
    <row r="41">
      <c r="A41" s="4" t="inlineStr">
        <is>
          <t>Increase (Decrease) Deferred Tax Assets, Capital Tax Loss Carryforwards</t>
        </is>
      </c>
      <c r="B41" s="4" t="inlineStr">
        <is>
          <t xml:space="preserve"> </t>
        </is>
      </c>
      <c r="C41" s="4" t="inlineStr">
        <is>
          <t xml:space="preserve"> </t>
        </is>
      </c>
      <c r="D41" s="4" t="inlineStr">
        <is>
          <t xml:space="preserve"> </t>
        </is>
      </c>
      <c r="E41" s="4" t="inlineStr">
        <is>
          <t xml:space="preserve"> </t>
        </is>
      </c>
      <c r="F41" s="4" t="inlineStr">
        <is>
          <t xml:space="preserve"> </t>
        </is>
      </c>
      <c r="G41" s="8" t="n">
        <v>795.5</v>
      </c>
      <c r="H41" s="4" t="inlineStr">
        <is>
          <t xml:space="preserve"> </t>
        </is>
      </c>
      <c r="I41" s="4" t="inlineStr">
        <is>
          <t xml:space="preserve"> </t>
        </is>
      </c>
      <c r="J41" s="4" t="inlineStr">
        <is>
          <t xml:space="preserve"> </t>
        </is>
      </c>
    </row>
    <row r="42">
      <c r="A42" s="4" t="inlineStr">
        <is>
          <t>Increase (Decrease) Deferred Tax Assets, Therakos Divestiture</t>
        </is>
      </c>
      <c r="B42" s="4" t="inlineStr">
        <is>
          <t xml:space="preserve"> </t>
        </is>
      </c>
      <c r="C42" s="4" t="inlineStr">
        <is>
          <t xml:space="preserve"> </t>
        </is>
      </c>
      <c r="D42" s="4" t="inlineStr">
        <is>
          <t xml:space="preserve"> </t>
        </is>
      </c>
      <c r="E42" s="4" t="inlineStr">
        <is>
          <t xml:space="preserve"> </t>
        </is>
      </c>
      <c r="F42" s="4" t="inlineStr">
        <is>
          <t xml:space="preserve"> </t>
        </is>
      </c>
      <c r="G42" s="8" t="n">
        <v>104.2</v>
      </c>
      <c r="H42" s="4" t="inlineStr">
        <is>
          <t xml:space="preserve"> </t>
        </is>
      </c>
      <c r="I42" s="4" t="inlineStr">
        <is>
          <t xml:space="preserve"> </t>
        </is>
      </c>
      <c r="J42" s="4" t="inlineStr">
        <is>
          <t xml:space="preserve"> </t>
        </is>
      </c>
    </row>
    <row r="43">
      <c r="A43" s="4" t="inlineStr">
        <is>
          <t>Income Tax Expense (Benefit), Continuing Operations, Discontinued Operations</t>
        </is>
      </c>
      <c r="B43" s="4" t="inlineStr">
        <is>
          <t xml:space="preserve"> </t>
        </is>
      </c>
      <c r="C43" s="5" t="n">
        <v>0</v>
      </c>
      <c r="D43" s="6" t="n">
        <v>0</v>
      </c>
      <c r="E43" s="6" t="n">
        <v>0</v>
      </c>
      <c r="F43" s="5" t="n">
        <v>0</v>
      </c>
      <c r="G43" s="5" t="n">
        <v>0</v>
      </c>
      <c r="H43" s="4" t="inlineStr">
        <is>
          <t xml:space="preserve"> </t>
        </is>
      </c>
      <c r="I43" s="4" t="inlineStr">
        <is>
          <t xml:space="preserve"> </t>
        </is>
      </c>
      <c r="J43" s="4" t="inlineStr">
        <is>
          <t xml:space="preserve"> </t>
        </is>
      </c>
    </row>
    <row r="44">
      <c r="A44" s="4" t="inlineStr">
        <is>
          <t>Increase (Decrease) Income Tax Expense (Benefit), Fresh-Start Accounting</t>
        </is>
      </c>
      <c r="B44" s="4" t="inlineStr">
        <is>
          <t xml:space="preserve"> </t>
        </is>
      </c>
      <c r="C44" s="4" t="inlineStr">
        <is>
          <t xml:space="preserve"> </t>
        </is>
      </c>
      <c r="D44" s="4" t="inlineStr">
        <is>
          <t xml:space="preserve"> </t>
        </is>
      </c>
      <c r="E44" s="4" t="inlineStr">
        <is>
          <t xml:space="preserve"> </t>
        </is>
      </c>
      <c r="F44" s="4" t="inlineStr">
        <is>
          <t xml:space="preserve"> </t>
        </is>
      </c>
      <c r="G44" s="8" t="n">
        <v>3.6</v>
      </c>
      <c r="H44" s="4" t="inlineStr">
        <is>
          <t xml:space="preserve"> </t>
        </is>
      </c>
      <c r="I44" s="4" t="inlineStr">
        <is>
          <t xml:space="preserve"> </t>
        </is>
      </c>
      <c r="J44" s="4" t="inlineStr">
        <is>
          <t xml:space="preserve"> </t>
        </is>
      </c>
    </row>
    <row r="45">
      <c r="A45" s="4" t="inlineStr">
        <is>
          <t>IREL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Tax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ffective Income Tax Rate Reconciliation, at Federal Statutory Income Tax Rate, Percent</t>
        </is>
      </c>
      <c r="B47" s="4" t="inlineStr">
        <is>
          <t xml:space="preserve"> </t>
        </is>
      </c>
      <c r="C47" s="4" t="inlineStr">
        <is>
          <t xml:space="preserve"> </t>
        </is>
      </c>
      <c r="D47" s="14" t="n">
        <v>0.125</v>
      </c>
      <c r="E47" s="14" t="n">
        <v>0.125</v>
      </c>
      <c r="F47" s="4" t="inlineStr">
        <is>
          <t xml:space="preserve"> </t>
        </is>
      </c>
      <c r="G47" s="4" t="inlineStr">
        <is>
          <t xml:space="preserve"> </t>
        </is>
      </c>
      <c r="H47" s="14" t="n">
        <v>0.125</v>
      </c>
      <c r="I47" s="14" t="n">
        <v>0.125</v>
      </c>
      <c r="J47" s="4" t="inlineStr">
        <is>
          <t xml:space="preserve"> </t>
        </is>
      </c>
    </row>
    <row r="48">
      <c r="A48" s="4" t="inlineStr">
        <is>
          <t>Non-U.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Tax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Loss Carryforwards</t>
        </is>
      </c>
      <c r="B50" s="8" t="n">
        <v>0.1</v>
      </c>
      <c r="C50" s="8" t="n">
        <v>6.9</v>
      </c>
      <c r="D50" s="6" t="n">
        <v>61</v>
      </c>
      <c r="E50" s="7" t="n">
        <v>0.1</v>
      </c>
      <c r="F50" s="8" t="n">
        <v>259.6</v>
      </c>
      <c r="G50" s="8" t="n">
        <v>55.1</v>
      </c>
      <c r="H50" s="7" t="n">
        <v>6.9</v>
      </c>
      <c r="I50" s="6" t="n">
        <v>61</v>
      </c>
      <c r="J50" s="4" t="inlineStr">
        <is>
          <t xml:space="preserve"> </t>
        </is>
      </c>
    </row>
    <row r="51">
      <c r="A51" s="4" t="inlineStr">
        <is>
          <t>Deferred Tax Assets, Operating Loss Carryforwards</t>
        </is>
      </c>
      <c r="B51" s="4" t="inlineStr">
        <is>
          <t xml:space="preserve"> </t>
        </is>
      </c>
      <c r="C51" s="4" t="inlineStr">
        <is>
          <t xml:space="preserve"> </t>
        </is>
      </c>
      <c r="D51" s="4" t="inlineStr">
        <is>
          <t xml:space="preserve"> </t>
        </is>
      </c>
      <c r="E51" s="4" t="inlineStr">
        <is>
          <t xml:space="preserve"> </t>
        </is>
      </c>
      <c r="F51" s="4" t="inlineStr">
        <is>
          <t xml:space="preserve"> </t>
        </is>
      </c>
      <c r="G51" s="8" t="n">
        <v>3481.3</v>
      </c>
      <c r="H51" s="4" t="inlineStr">
        <is>
          <t xml:space="preserve"> </t>
        </is>
      </c>
      <c r="I51" s="4" t="inlineStr">
        <is>
          <t xml:space="preserve"> </t>
        </is>
      </c>
      <c r="J51" s="4" t="inlineStr">
        <is>
          <t xml:space="preserve"> </t>
        </is>
      </c>
    </row>
    <row r="52">
      <c r="A52" s="4" t="inlineStr">
        <is>
          <t>Deferred Tax Assets, Operating Loss Carryforwards, Not Subject to Expiration</t>
        </is>
      </c>
      <c r="B52" s="4" t="inlineStr">
        <is>
          <t xml:space="preserve"> </t>
        </is>
      </c>
      <c r="C52" s="4" t="inlineStr">
        <is>
          <t xml:space="preserve"> </t>
        </is>
      </c>
      <c r="D52" s="4" t="inlineStr">
        <is>
          <t xml:space="preserve"> </t>
        </is>
      </c>
      <c r="E52" s="4" t="inlineStr">
        <is>
          <t xml:space="preserve"> </t>
        </is>
      </c>
      <c r="F52" s="4" t="inlineStr">
        <is>
          <t xml:space="preserve"> </t>
        </is>
      </c>
      <c r="G52" s="8" t="n">
        <v>1303.3</v>
      </c>
      <c r="H52" s="4" t="inlineStr">
        <is>
          <t xml:space="preserve"> </t>
        </is>
      </c>
      <c r="I52" s="4" t="inlineStr">
        <is>
          <t xml:space="preserve"> </t>
        </is>
      </c>
      <c r="J52" s="4" t="inlineStr">
        <is>
          <t xml:space="preserve"> </t>
        </is>
      </c>
    </row>
    <row r="53">
      <c r="A53" s="4" t="inlineStr">
        <is>
          <t>Deferred Tax Assets, Operating Loss Carryforwards, Subject to Expiration</t>
        </is>
      </c>
      <c r="B53" s="4" t="inlineStr">
        <is>
          <t xml:space="preserve"> </t>
        </is>
      </c>
      <c r="C53" s="4" t="inlineStr">
        <is>
          <t xml:space="preserve"> </t>
        </is>
      </c>
      <c r="D53" s="4" t="inlineStr">
        <is>
          <t xml:space="preserve"> </t>
        </is>
      </c>
      <c r="E53" s="4" t="inlineStr">
        <is>
          <t xml:space="preserve"> </t>
        </is>
      </c>
      <c r="F53" s="4" t="inlineStr">
        <is>
          <t xml:space="preserve"> </t>
        </is>
      </c>
      <c r="G53" s="5" t="n">
        <v>2178</v>
      </c>
      <c r="H53" s="4" t="inlineStr">
        <is>
          <t xml:space="preserve"> </t>
        </is>
      </c>
      <c r="I53" s="4" t="inlineStr">
        <is>
          <t xml:space="preserve"> </t>
        </is>
      </c>
      <c r="J53" s="4" t="inlineStr">
        <is>
          <t xml:space="preserve"> </t>
        </is>
      </c>
    </row>
    <row r="54">
      <c r="A54" s="4" t="inlineStr">
        <is>
          <t>Deferred Tax Assets, Capital Loss Carryforwards</t>
        </is>
      </c>
      <c r="B54" s="4" t="inlineStr">
        <is>
          <t xml:space="preserve"> </t>
        </is>
      </c>
      <c r="C54" s="4" t="inlineStr">
        <is>
          <t xml:space="preserve"> </t>
        </is>
      </c>
      <c r="D54" s="4" t="inlineStr">
        <is>
          <t xml:space="preserve"> </t>
        </is>
      </c>
      <c r="E54" s="4" t="inlineStr">
        <is>
          <t xml:space="preserve"> </t>
        </is>
      </c>
      <c r="F54" s="4" t="inlineStr">
        <is>
          <t xml:space="preserve"> </t>
        </is>
      </c>
      <c r="G54" s="8" t="n">
        <v>15.1</v>
      </c>
      <c r="H54" s="4" t="inlineStr">
        <is>
          <t xml:space="preserve"> </t>
        </is>
      </c>
      <c r="I54" s="4" t="inlineStr">
        <is>
          <t xml:space="preserve"> </t>
        </is>
      </c>
      <c r="J54" s="4" t="inlineStr">
        <is>
          <t xml:space="preserve"> </t>
        </is>
      </c>
    </row>
    <row r="55">
      <c r="A55" s="4" t="inlineStr">
        <is>
          <t>Irel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ome Tax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rating Loss Carryforwards</t>
        </is>
      </c>
      <c r="B57" s="8" t="n">
        <v>4.1</v>
      </c>
      <c r="C57" s="6" t="n">
        <v>0</v>
      </c>
      <c r="D57" s="7" t="n">
        <v>7.9</v>
      </c>
      <c r="E57" s="7" t="n">
        <v>4.1</v>
      </c>
      <c r="F57" s="8" t="n">
        <v>2.9</v>
      </c>
      <c r="G57" s="5" t="n">
        <v>0</v>
      </c>
      <c r="H57" s="6" t="n">
        <v>0</v>
      </c>
      <c r="I57" s="7" t="n">
        <v>7.9</v>
      </c>
      <c r="J57" s="4" t="inlineStr">
        <is>
          <t xml:space="preserve"> </t>
        </is>
      </c>
    </row>
    <row r="58">
      <c r="A58" s="4" t="inlineStr">
        <is>
          <t>Deferred Tax Assets, Operating Loss Carryforwards, Not Subject to Expiration</t>
        </is>
      </c>
      <c r="B58" s="4" t="inlineStr">
        <is>
          <t xml:space="preserve"> </t>
        </is>
      </c>
      <c r="C58" s="4" t="inlineStr">
        <is>
          <t xml:space="preserve"> </t>
        </is>
      </c>
      <c r="D58" s="4" t="inlineStr">
        <is>
          <t xml:space="preserve"> </t>
        </is>
      </c>
      <c r="E58" s="4" t="inlineStr">
        <is>
          <t xml:space="preserve"> </t>
        </is>
      </c>
      <c r="F58" s="4" t="inlineStr">
        <is>
          <t xml:space="preserve"> </t>
        </is>
      </c>
      <c r="G58" s="8" t="n">
        <v>48.1</v>
      </c>
      <c r="H58" s="4" t="inlineStr">
        <is>
          <t xml:space="preserve"> </t>
        </is>
      </c>
      <c r="I58" s="4" t="inlineStr">
        <is>
          <t xml:space="preserve"> </t>
        </is>
      </c>
      <c r="J58" s="4" t="inlineStr">
        <is>
          <t xml:space="preserve"> </t>
        </is>
      </c>
    </row>
    <row r="59">
      <c r="A59" s="4" t="inlineStr">
        <is>
          <t>Deferred Tax Assets, Capital Loss Carryforwards</t>
        </is>
      </c>
      <c r="B59" s="4" t="inlineStr">
        <is>
          <t xml:space="preserve"> </t>
        </is>
      </c>
      <c r="C59" s="4" t="inlineStr">
        <is>
          <t xml:space="preserve"> </t>
        </is>
      </c>
      <c r="D59" s="4" t="inlineStr">
        <is>
          <t xml:space="preserve"> </t>
        </is>
      </c>
      <c r="E59" s="4" t="inlineStr">
        <is>
          <t xml:space="preserve"> </t>
        </is>
      </c>
      <c r="F59" s="4" t="inlineStr">
        <is>
          <t xml:space="preserve"> </t>
        </is>
      </c>
      <c r="G59" s="5" t="n">
        <v>173</v>
      </c>
      <c r="H59" s="4" t="inlineStr">
        <is>
          <t xml:space="preserve"> </t>
        </is>
      </c>
      <c r="I59" s="4" t="inlineStr">
        <is>
          <t xml:space="preserve"> </t>
        </is>
      </c>
      <c r="J59" s="4" t="inlineStr">
        <is>
          <t xml:space="preserve"> </t>
        </is>
      </c>
    </row>
    <row r="60">
      <c r="A60" s="4" t="inlineStr">
        <is>
          <t>CARES 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Tax Contingen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Income Tax Refunds</t>
        </is>
      </c>
      <c r="B62" s="4" t="inlineStr">
        <is>
          <t xml:space="preserve"> </t>
        </is>
      </c>
      <c r="C62" s="4" t="inlineStr">
        <is>
          <t xml:space="preserve"> </t>
        </is>
      </c>
      <c r="D62" s="4" t="inlineStr">
        <is>
          <t xml:space="preserve"> </t>
        </is>
      </c>
      <c r="E62" s="4" t="inlineStr">
        <is>
          <t xml:space="preserve"> </t>
        </is>
      </c>
      <c r="F62" s="8" t="n">
        <v>141.6</v>
      </c>
      <c r="G62" s="4" t="inlineStr">
        <is>
          <t xml:space="preserve"> </t>
        </is>
      </c>
      <c r="H62" s="4" t="inlineStr">
        <is>
          <t xml:space="preserve"> </t>
        </is>
      </c>
      <c r="I62" s="4" t="inlineStr">
        <is>
          <t xml:space="preserve"> </t>
        </is>
      </c>
      <c r="J62" s="4" t="inlineStr">
        <is>
          <t xml:space="preserve"> </t>
        </is>
      </c>
    </row>
    <row r="63">
      <c r="A63" s="4" t="inlineStr">
        <is>
          <t>Chapter 11 Emerge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Tax Contingen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ome tax expense (benefit)</t>
        </is>
      </c>
      <c r="B65" s="7" t="n">
        <v>31.6</v>
      </c>
      <c r="C65" s="4" t="inlineStr">
        <is>
          <t xml:space="preserve"> </t>
        </is>
      </c>
      <c r="D65" s="4" t="inlineStr">
        <is>
          <t xml:space="preserve"> </t>
        </is>
      </c>
      <c r="E65" s="4" t="inlineStr">
        <is>
          <t xml:space="preserve"> </t>
        </is>
      </c>
      <c r="F65" s="7" t="n">
        <v>103.7</v>
      </c>
      <c r="G65" s="4" t="inlineStr">
        <is>
          <t xml:space="preserve"> </t>
        </is>
      </c>
      <c r="H65" s="4" t="inlineStr">
        <is>
          <t xml:space="preserve"> </t>
        </is>
      </c>
      <c r="I65" s="4" t="inlineStr">
        <is>
          <t xml:space="preserve"> </t>
        </is>
      </c>
      <c r="J65" s="4" t="inlineStr">
        <is>
          <t xml:space="preserve"> </t>
        </is>
      </c>
    </row>
    <row r="66">
      <c r="A66" s="4" t="inlineStr">
        <is>
          <t>Nondeductible Employee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Tax Contingen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manently nondeductible and nontaxable items</t>
        </is>
      </c>
      <c r="B68" s="4" t="inlineStr">
        <is>
          <t xml:space="preserve"> </t>
        </is>
      </c>
      <c r="C68" s="4" t="inlineStr">
        <is>
          <t xml:space="preserve"> </t>
        </is>
      </c>
      <c r="D68" s="4" t="inlineStr">
        <is>
          <t xml:space="preserve"> </t>
        </is>
      </c>
      <c r="E68" s="4" t="inlineStr">
        <is>
          <t xml:space="preserve"> </t>
        </is>
      </c>
      <c r="F68" s="4" t="inlineStr">
        <is>
          <t xml:space="preserve"> </t>
        </is>
      </c>
      <c r="G68" s="7" t="n">
        <v>6.1</v>
      </c>
      <c r="H68" s="4" t="inlineStr">
        <is>
          <t xml:space="preserve"> </t>
        </is>
      </c>
      <c r="I68" s="4" t="inlineStr">
        <is>
          <t xml:space="preserve"> </t>
        </is>
      </c>
      <c r="J68" s="4" t="inlineStr">
        <is>
          <t xml:space="preserve"> </t>
        </is>
      </c>
    </row>
  </sheetData>
  <mergeCells count="3">
    <mergeCell ref="A1:A2"/>
    <mergeCell ref="D1:E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solidated Statements of Cash Flow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Dec. 31, 2021</t>
        </is>
      </c>
    </row>
    <row r="3">
      <c r="A3" s="4" t="inlineStr">
        <is>
          <t>Restricted Cash and Investments, Current</t>
        </is>
      </c>
      <c r="B3" s="7" t="n">
        <v>40.8</v>
      </c>
      <c r="C3" s="7" t="n">
        <v>20.6</v>
      </c>
      <c r="D3" s="6" t="n">
        <v>113</v>
      </c>
      <c r="E3" s="6" t="n">
        <v>47</v>
      </c>
      <c r="F3" s="7" t="n">
        <v>21.5</v>
      </c>
      <c r="G3" s="4" t="inlineStr">
        <is>
          <t xml:space="preserve"> </t>
        </is>
      </c>
    </row>
    <row r="4">
      <c r="A4" s="4" t="inlineStr">
        <is>
          <t>Restricted Cash and Investments, Noncurrent</t>
        </is>
      </c>
      <c r="B4" s="8" t="n">
        <v>39.9</v>
      </c>
      <c r="C4" s="8" t="n">
        <v>36.6</v>
      </c>
      <c r="D4" s="8" t="n">
        <v>36.4</v>
      </c>
      <c r="E4" s="8" t="n">
        <v>39.7</v>
      </c>
      <c r="F4" s="8" t="n">
        <v>41.6</v>
      </c>
      <c r="G4" s="4" t="inlineStr">
        <is>
          <t xml:space="preserve"> </t>
        </is>
      </c>
    </row>
    <row r="5">
      <c r="A5" s="4" t="inlineStr">
        <is>
          <t>Cash and cash equivalents</t>
        </is>
      </c>
      <c r="B5" s="8" t="n">
        <v>262.7</v>
      </c>
      <c r="C5" s="8" t="n">
        <v>409.5</v>
      </c>
      <c r="D5" s="8" t="n">
        <v>297.9</v>
      </c>
      <c r="E5" s="8" t="n">
        <v>186.7</v>
      </c>
      <c r="F5" s="8" t="n">
        <v>382.6</v>
      </c>
      <c r="G5" s="4" t="inlineStr">
        <is>
          <t xml:space="preserve"> </t>
        </is>
      </c>
    </row>
    <row r="6">
      <c r="A6" s="4" t="inlineStr">
        <is>
          <t>Cash and Cash Equivalents, Including Restricted Cash</t>
        </is>
      </c>
      <c r="B6" s="8" t="n">
        <v>343.4</v>
      </c>
      <c r="C6" s="8" t="n">
        <v>466.7</v>
      </c>
      <c r="D6" s="8" t="n">
        <v>447.3</v>
      </c>
      <c r="E6" s="8" t="n">
        <v>273.4</v>
      </c>
      <c r="F6" s="8" t="n">
        <v>445.7</v>
      </c>
      <c r="G6" s="7" t="n">
        <v>1405.2</v>
      </c>
    </row>
    <row r="7">
      <c r="A7" s="4" t="inlineStr">
        <is>
          <t>Effect of currency rate changes on cash</t>
        </is>
      </c>
      <c r="B7" s="8" t="n">
        <v>1.4</v>
      </c>
      <c r="C7" s="8" t="n">
        <v>-1.1</v>
      </c>
      <c r="D7" s="8" t="n">
        <v>-3.9</v>
      </c>
      <c r="E7" s="8" t="n">
        <v>-1.7</v>
      </c>
      <c r="F7" s="8" t="n">
        <v>-2.5</v>
      </c>
      <c r="G7" s="4" t="inlineStr">
        <is>
          <t xml:space="preserve"> </t>
        </is>
      </c>
    </row>
    <row r="8">
      <c r="A8" s="4" t="inlineStr">
        <is>
          <t>Cash, Cash Equivalents, Restricted Cash and Restricted Cash Equivalents, Period Increase (Decrease), Including Exchange Rate Effect</t>
        </is>
      </c>
      <c r="B8" s="5" t="n">
        <v>70</v>
      </c>
      <c r="C8" s="8" t="n">
        <v>19.4</v>
      </c>
      <c r="D8" s="8" t="n">
        <v>-957.9</v>
      </c>
      <c r="E8" s="8" t="n">
        <v>-193.3</v>
      </c>
      <c r="F8" s="8" t="n">
        <v>102.3</v>
      </c>
      <c r="G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8" t="n">
        <v>-38.2</v>
      </c>
      <c r="C10" s="8" t="n">
        <v>-598.1</v>
      </c>
      <c r="D10" s="8" t="n">
        <v>-313.1</v>
      </c>
      <c r="E10" s="8" t="n">
        <v>-1631.3</v>
      </c>
      <c r="F10" s="8" t="n">
        <v>477.9</v>
      </c>
      <c r="G10" s="4" t="inlineStr">
        <is>
          <t xml:space="preserve"> </t>
        </is>
      </c>
    </row>
    <row r="11">
      <c r="A11" s="3" t="inlineStr">
        <is>
          <t>Adjustments to reconcile net cash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and amortization</t>
        </is>
      </c>
      <c r="B12" s="8" t="n">
        <v>25.8</v>
      </c>
      <c r="C12" s="8" t="n">
        <v>347.5</v>
      </c>
      <c r="D12" s="8" t="n">
        <v>321.8</v>
      </c>
      <c r="E12" s="8" t="n">
        <v>490.3</v>
      </c>
      <c r="F12" s="8" t="n">
        <v>117.2</v>
      </c>
      <c r="G12" s="4" t="inlineStr">
        <is>
          <t xml:space="preserve"> </t>
        </is>
      </c>
    </row>
    <row r="13">
      <c r="A13" s="4" t="inlineStr">
        <is>
          <t>Share-based compensation</t>
        </is>
      </c>
      <c r="B13" s="5" t="n">
        <v>0</v>
      </c>
      <c r="C13" s="8" t="n">
        <v>1.4</v>
      </c>
      <c r="D13" s="8" t="n">
        <v>1.7</v>
      </c>
      <c r="E13" s="8" t="n">
        <v>8.9</v>
      </c>
      <c r="F13" s="8" t="n">
        <v>7.2</v>
      </c>
      <c r="G13" s="4" t="inlineStr">
        <is>
          <t xml:space="preserve"> </t>
        </is>
      </c>
    </row>
    <row r="14">
      <c r="A14" s="4" t="inlineStr">
        <is>
          <t>Deferred income taxes</t>
        </is>
      </c>
      <c r="B14" s="8" t="n">
        <v>-6.6</v>
      </c>
      <c r="C14" s="8" t="n">
        <v>-24.9</v>
      </c>
      <c r="D14" s="5" t="n">
        <v>-473</v>
      </c>
      <c r="E14" s="8" t="n">
        <v>-319.2</v>
      </c>
      <c r="F14" s="8" t="n">
        <v>158.1</v>
      </c>
      <c r="G14" s="4" t="inlineStr">
        <is>
          <t xml:space="preserve"> </t>
        </is>
      </c>
    </row>
    <row r="15">
      <c r="A15" s="4" t="inlineStr">
        <is>
          <t>Non-cash impairment charges</t>
        </is>
      </c>
      <c r="B15" s="8" t="n">
        <v>3.8</v>
      </c>
      <c r="C15" s="5" t="n">
        <v>0</v>
      </c>
      <c r="D15" s="5" t="n">
        <v>0</v>
      </c>
      <c r="E15" s="8" t="n">
        <v>179.9</v>
      </c>
      <c r="F15" s="5" t="n">
        <v>0</v>
      </c>
      <c r="G15" s="4" t="inlineStr">
        <is>
          <t xml:space="preserve"> </t>
        </is>
      </c>
    </row>
    <row r="16">
      <c r="A16" s="4" t="inlineStr">
        <is>
          <t>Gain on divestiture (Note 5)</t>
        </is>
      </c>
      <c r="B16" s="5" t="n">
        <v>0</v>
      </c>
      <c r="C16" s="5" t="n">
        <v>0</v>
      </c>
      <c r="D16" s="5" t="n">
        <v>0</v>
      </c>
      <c r="E16" s="5" t="n">
        <v>0</v>
      </c>
      <c r="F16" s="8" t="n">
        <v>-754.4</v>
      </c>
      <c r="G16" s="4" t="inlineStr">
        <is>
          <t xml:space="preserve"> </t>
        </is>
      </c>
    </row>
    <row r="17">
      <c r="A17" s="4" t="inlineStr">
        <is>
          <t>Loss on debt extinguishment, net</t>
        </is>
      </c>
      <c r="B17" s="5" t="n">
        <v>0</v>
      </c>
      <c r="C17" s="5" t="n">
        <v>0</v>
      </c>
      <c r="D17" s="5" t="n">
        <v>0</v>
      </c>
      <c r="E17" s="5" t="n">
        <v>0</v>
      </c>
      <c r="F17" s="8" t="n">
        <v>19.7</v>
      </c>
      <c r="G17" s="4" t="inlineStr">
        <is>
          <t xml:space="preserve"> </t>
        </is>
      </c>
    </row>
    <row r="18">
      <c r="A18" s="4" t="inlineStr">
        <is>
          <t>Other non-cash items</t>
        </is>
      </c>
      <c r="B18" s="8" t="n">
        <v>6.7</v>
      </c>
      <c r="C18" s="8" t="n">
        <v>16.8</v>
      </c>
      <c r="D18" s="8" t="n">
        <v>35.3</v>
      </c>
      <c r="E18" s="8" t="n">
        <v>14.2</v>
      </c>
      <c r="F18" s="8" t="n">
        <v>18.8</v>
      </c>
      <c r="G18" s="4" t="inlineStr">
        <is>
          <t xml:space="preserve"> </t>
        </is>
      </c>
    </row>
    <row r="19">
      <c r="A19" s="4" t="inlineStr">
        <is>
          <t>Reorganization items, net</t>
        </is>
      </c>
      <c r="B19" s="5" t="n">
        <v>0</v>
      </c>
      <c r="C19" s="5" t="n">
        <v>0</v>
      </c>
      <c r="D19" s="8" t="n">
        <v>425.4</v>
      </c>
      <c r="E19" s="5" t="n">
        <v>831</v>
      </c>
      <c r="F19" s="5" t="n">
        <v>0</v>
      </c>
      <c r="G19" s="4" t="inlineStr">
        <is>
          <t xml:space="preserve"> </t>
        </is>
      </c>
    </row>
    <row r="20">
      <c r="A20" s="4" t="inlineStr">
        <is>
          <t>Accretion Expense</t>
        </is>
      </c>
      <c r="B20" s="8" t="n">
        <v>0.7</v>
      </c>
      <c r="C20" s="8" t="n">
        <v>139.2</v>
      </c>
      <c r="D20" s="5" t="n">
        <v>0</v>
      </c>
      <c r="E20" s="8" t="n">
        <v>176.7</v>
      </c>
      <c r="F20" s="8" t="n">
        <v>-4.3</v>
      </c>
      <c r="G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net</t>
        </is>
      </c>
      <c r="B22" s="8" t="n">
        <v>88.59999999999999</v>
      </c>
      <c r="C22" s="8" t="n">
        <v>-18.1</v>
      </c>
      <c r="D22" s="8" t="n">
        <v>49.8</v>
      </c>
      <c r="E22" s="8" t="n">
        <v>-65.5</v>
      </c>
      <c r="F22" s="8" t="n">
        <v>-30.2</v>
      </c>
      <c r="G22" s="4" t="inlineStr">
        <is>
          <t xml:space="preserve"> </t>
        </is>
      </c>
    </row>
    <row r="23">
      <c r="A23" s="4" t="inlineStr">
        <is>
          <t>Inventories</t>
        </is>
      </c>
      <c r="B23" s="8" t="n">
        <v>51.1</v>
      </c>
      <c r="C23" s="8" t="n">
        <v>267.9</v>
      </c>
      <c r="D23" s="8" t="n">
        <v>-33.2</v>
      </c>
      <c r="E23" s="8" t="n">
        <v>108.2</v>
      </c>
      <c r="F23" s="8" t="n">
        <v>261.5</v>
      </c>
      <c r="G23" s="4" t="inlineStr">
        <is>
          <t xml:space="preserve"> </t>
        </is>
      </c>
    </row>
    <row r="24">
      <c r="A24" s="4" t="inlineStr">
        <is>
          <t>Accounts payable</t>
        </is>
      </c>
      <c r="B24" s="8" t="n">
        <v>25.8</v>
      </c>
      <c r="C24" s="8" t="n">
        <v>8.1</v>
      </c>
      <c r="D24" s="8" t="n">
        <v>-3.6</v>
      </c>
      <c r="E24" s="8" t="n">
        <v>-37.2</v>
      </c>
      <c r="F24" s="8" t="n">
        <v>-26.3</v>
      </c>
      <c r="G24" s="4" t="inlineStr">
        <is>
          <t xml:space="preserve"> </t>
        </is>
      </c>
    </row>
    <row r="25">
      <c r="A25" s="4" t="inlineStr">
        <is>
          <t>Increase (Decrease) in Accrued Consulting</t>
        </is>
      </c>
      <c r="B25" s="8" t="n">
        <v>-6.8</v>
      </c>
      <c r="C25" s="8" t="n">
        <v>-90.7</v>
      </c>
      <c r="D25" s="8" t="n">
        <v>0.1</v>
      </c>
      <c r="E25" s="5" t="n">
        <v>25</v>
      </c>
      <c r="F25" s="8" t="n">
        <v>-20.8</v>
      </c>
      <c r="G25" s="4" t="inlineStr">
        <is>
          <t xml:space="preserve"> </t>
        </is>
      </c>
    </row>
    <row r="26">
      <c r="A26" s="4" t="inlineStr">
        <is>
          <t>Income taxes</t>
        </is>
      </c>
      <c r="B26" s="8" t="n">
        <v>-1.7</v>
      </c>
      <c r="C26" s="8" t="n">
        <v>-30.1</v>
      </c>
      <c r="D26" s="8" t="n">
        <v>-26.9</v>
      </c>
      <c r="E26" s="8" t="n">
        <v>169.3</v>
      </c>
      <c r="F26" s="5" t="n">
        <v>-46</v>
      </c>
      <c r="G26" s="4" t="inlineStr">
        <is>
          <t xml:space="preserve"> </t>
        </is>
      </c>
    </row>
    <row r="27">
      <c r="A27" s="4" t="inlineStr">
        <is>
          <t>Opioid-Related Litigation Settlement liability</t>
        </is>
      </c>
      <c r="B27" s="5" t="n">
        <v>0</v>
      </c>
      <c r="C27" s="5" t="n">
        <v>0</v>
      </c>
      <c r="D27" s="5" t="n">
        <v>0</v>
      </c>
      <c r="E27" s="5" t="n">
        <v>-250</v>
      </c>
      <c r="F27" s="5" t="n">
        <v>0</v>
      </c>
      <c r="G27" s="4" t="inlineStr">
        <is>
          <t xml:space="preserve"> </t>
        </is>
      </c>
    </row>
    <row r="28">
      <c r="A28" s="4" t="inlineStr">
        <is>
          <t>Increase (Decrease) Acthar Gel-Related Litigation Settlement</t>
        </is>
      </c>
      <c r="B28" s="5" t="n">
        <v>0</v>
      </c>
      <c r="C28" s="5" t="n">
        <v>0</v>
      </c>
      <c r="D28" s="5" t="n">
        <v>0</v>
      </c>
      <c r="E28" s="8" t="n">
        <v>-16.5</v>
      </c>
      <c r="F28" s="8" t="n">
        <v>-21.4</v>
      </c>
      <c r="G28" s="4" t="inlineStr">
        <is>
          <t xml:space="preserve"> </t>
        </is>
      </c>
    </row>
    <row r="29">
      <c r="A29" s="4" t="inlineStr">
        <is>
          <t>Payment of claims</t>
        </is>
      </c>
      <c r="B29" s="5" t="n">
        <v>0</v>
      </c>
      <c r="C29" s="5" t="n">
        <v>0</v>
      </c>
      <c r="D29" s="5" t="n">
        <v>-629</v>
      </c>
      <c r="E29" s="5" t="n">
        <v>0</v>
      </c>
      <c r="F29" s="5" t="n">
        <v>0</v>
      </c>
      <c r="G29" s="4" t="inlineStr">
        <is>
          <t xml:space="preserve"> </t>
        </is>
      </c>
    </row>
    <row r="30">
      <c r="A30" s="4" t="inlineStr">
        <is>
          <t>Other</t>
        </is>
      </c>
      <c r="B30" s="8" t="n">
        <v>30.6</v>
      </c>
      <c r="C30" s="8" t="n">
        <v>28.1</v>
      </c>
      <c r="D30" s="8" t="n">
        <v>2.4</v>
      </c>
      <c r="E30" s="8" t="n">
        <v>-95.90000000000001</v>
      </c>
      <c r="F30" s="8" t="n">
        <v>3.7</v>
      </c>
      <c r="G30" s="4" t="inlineStr">
        <is>
          <t xml:space="preserve"> </t>
        </is>
      </c>
    </row>
    <row r="31">
      <c r="A31" s="4" t="inlineStr">
        <is>
          <t>Net cash from operating activities</t>
        </is>
      </c>
      <c r="B31" s="8" t="n">
        <v>178.4</v>
      </c>
      <c r="C31" s="8" t="n">
        <v>47.1</v>
      </c>
      <c r="D31" s="8" t="n">
        <v>-642.3</v>
      </c>
      <c r="E31" s="8" t="n">
        <v>-412.1</v>
      </c>
      <c r="F31" s="8" t="n">
        <v>160.7</v>
      </c>
      <c r="G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expenditures</t>
        </is>
      </c>
      <c r="B33" s="8" t="n">
        <v>-8.5</v>
      </c>
      <c r="C33" s="8" t="n">
        <v>-28.8</v>
      </c>
      <c r="D33" s="8" t="n">
        <v>-33.4</v>
      </c>
      <c r="E33" s="8" t="n">
        <v>-53.9</v>
      </c>
      <c r="F33" s="8" t="n">
        <v>-113.2</v>
      </c>
      <c r="G33" s="4" t="inlineStr">
        <is>
          <t xml:space="preserve"> </t>
        </is>
      </c>
    </row>
    <row r="34">
      <c r="A34" s="4" t="inlineStr">
        <is>
          <t>Proceeds from divestiture, net of divested cash (Note 5)</t>
        </is>
      </c>
      <c r="B34" s="5" t="n">
        <v>0</v>
      </c>
      <c r="C34" s="5" t="n">
        <v>70</v>
      </c>
      <c r="D34" s="5" t="n">
        <v>0</v>
      </c>
      <c r="E34" s="5" t="n">
        <v>0</v>
      </c>
      <c r="F34" s="8" t="n">
        <v>876.2</v>
      </c>
      <c r="G34" s="4" t="inlineStr">
        <is>
          <t xml:space="preserve"> </t>
        </is>
      </c>
    </row>
    <row r="35">
      <c r="A35" s="4" t="inlineStr">
        <is>
          <t>Proceeds from Sale of Restricted Investments</t>
        </is>
      </c>
      <c r="B35" s="5" t="n">
        <v>0</v>
      </c>
      <c r="C35" s="5" t="n">
        <v>0</v>
      </c>
      <c r="D35" s="5" t="n">
        <v>0</v>
      </c>
      <c r="E35" s="5" t="n">
        <v>0</v>
      </c>
      <c r="F35" s="8" t="n">
        <v>22.6</v>
      </c>
      <c r="G35" s="4" t="inlineStr">
        <is>
          <t xml:space="preserve"> </t>
        </is>
      </c>
    </row>
    <row r="36">
      <c r="A36" s="4" t="inlineStr">
        <is>
          <t>Other</t>
        </is>
      </c>
      <c r="B36" s="8" t="n">
        <v>0.9</v>
      </c>
      <c r="C36" s="8" t="n">
        <v>-13.7</v>
      </c>
      <c r="D36" s="8" t="n">
        <v>0.4</v>
      </c>
      <c r="E36" s="8" t="n">
        <v>1.2</v>
      </c>
      <c r="F36" s="8" t="n">
        <v>4.9</v>
      </c>
      <c r="G36" s="4" t="inlineStr">
        <is>
          <t xml:space="preserve"> </t>
        </is>
      </c>
    </row>
    <row r="37">
      <c r="A37" s="4" t="inlineStr">
        <is>
          <t>Net cash from investing activities</t>
        </is>
      </c>
      <c r="B37" s="8" t="n">
        <v>-7.6</v>
      </c>
      <c r="C37" s="8" t="n">
        <v>27.5</v>
      </c>
      <c r="D37" s="5" t="n">
        <v>-33</v>
      </c>
      <c r="E37" s="8" t="n">
        <v>-52.7</v>
      </c>
      <c r="F37" s="8" t="n">
        <v>790.5</v>
      </c>
      <c r="G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external debt</t>
        </is>
      </c>
      <c r="B39" s="5" t="n">
        <v>0</v>
      </c>
      <c r="C39" s="5" t="n">
        <v>0</v>
      </c>
      <c r="D39" s="5" t="n">
        <v>650</v>
      </c>
      <c r="E39" s="5" t="n">
        <v>380</v>
      </c>
      <c r="F39" s="5" t="n">
        <v>0</v>
      </c>
      <c r="G39" s="4" t="inlineStr">
        <is>
          <t xml:space="preserve"> </t>
        </is>
      </c>
    </row>
    <row r="40">
      <c r="A40" s="4" t="inlineStr">
        <is>
          <t>Repayment of external debt</t>
        </is>
      </c>
      <c r="B40" s="8" t="n">
        <v>-102.2</v>
      </c>
      <c r="C40" s="8" t="n">
        <v>-50.1</v>
      </c>
      <c r="D40" s="8" t="n">
        <v>-904.6</v>
      </c>
      <c r="E40" s="8" t="n">
        <v>-102.6</v>
      </c>
      <c r="F40" s="8" t="n">
        <v>-782.1</v>
      </c>
      <c r="G40" s="4" t="inlineStr">
        <is>
          <t xml:space="preserve"> </t>
        </is>
      </c>
    </row>
    <row r="41">
      <c r="A41" s="4" t="inlineStr">
        <is>
          <t>Makewhole premium (Note 14)</t>
        </is>
      </c>
      <c r="B41" s="5" t="n">
        <v>0</v>
      </c>
      <c r="C41" s="5" t="n">
        <v>0</v>
      </c>
      <c r="D41" s="5" t="n">
        <v>0</v>
      </c>
      <c r="E41" s="5" t="n">
        <v>0</v>
      </c>
      <c r="F41" s="8" t="n">
        <v>-63.7</v>
      </c>
      <c r="G41" s="4" t="inlineStr">
        <is>
          <t xml:space="preserve"> </t>
        </is>
      </c>
    </row>
    <row r="42">
      <c r="A42" s="4" t="inlineStr">
        <is>
          <t>Debt financing costs</t>
        </is>
      </c>
      <c r="B42" s="5" t="n">
        <v>0</v>
      </c>
      <c r="C42" s="5" t="n">
        <v>0</v>
      </c>
      <c r="D42" s="8" t="n">
        <v>-24.1</v>
      </c>
      <c r="E42" s="8" t="n">
        <v>-4.1</v>
      </c>
      <c r="F42" s="5" t="n">
        <v>0</v>
      </c>
      <c r="G42" s="4" t="inlineStr">
        <is>
          <t xml:space="preserve"> </t>
        </is>
      </c>
    </row>
    <row r="43">
      <c r="A43" s="4" t="inlineStr">
        <is>
          <t>Other</t>
        </is>
      </c>
      <c r="B43" s="5" t="n">
        <v>0</v>
      </c>
      <c r="C43" s="5" t="n">
        <v>-4</v>
      </c>
      <c r="D43" s="5" t="n">
        <v>0</v>
      </c>
      <c r="E43" s="8" t="n">
        <v>-0.1</v>
      </c>
      <c r="F43" s="8" t="n">
        <v>-0.6</v>
      </c>
      <c r="G43" s="4" t="inlineStr">
        <is>
          <t xml:space="preserve"> </t>
        </is>
      </c>
    </row>
    <row r="44">
      <c r="A44" s="4" t="inlineStr">
        <is>
          <t>Net Cash Provided by (Used in) Financing Activities</t>
        </is>
      </c>
      <c r="B44" s="8" t="n">
        <v>-102.2</v>
      </c>
      <c r="C44" s="8" t="n">
        <v>-54.1</v>
      </c>
      <c r="D44" s="8" t="n">
        <v>-278.7</v>
      </c>
      <c r="E44" s="8" t="n">
        <v>273.2</v>
      </c>
      <c r="F44" s="8" t="n">
        <v>-846.4</v>
      </c>
      <c r="G44" s="4" t="inlineStr">
        <is>
          <t xml:space="preserve"> </t>
        </is>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paid for interest, net</t>
        </is>
      </c>
      <c r="B46" s="5" t="n">
        <v>9</v>
      </c>
      <c r="C46" s="8" t="n">
        <v>164.1</v>
      </c>
      <c r="D46" s="8" t="n">
        <v>111.5</v>
      </c>
      <c r="E46" s="8" t="n">
        <v>316.8</v>
      </c>
      <c r="F46" s="5" t="n">
        <v>232</v>
      </c>
      <c r="G46" s="4" t="inlineStr">
        <is>
          <t xml:space="preserve"> </t>
        </is>
      </c>
    </row>
    <row r="47">
      <c r="A47" s="4" t="inlineStr">
        <is>
          <t>Cash paid (received) for income taxes, net</t>
        </is>
      </c>
      <c r="B47" s="7" t="n">
        <v>0.3</v>
      </c>
      <c r="C47" s="6" t="n">
        <v>3</v>
      </c>
      <c r="D47" s="6" t="n">
        <v>3</v>
      </c>
      <c r="E47" s="6" t="n">
        <v>-128</v>
      </c>
      <c r="F47" s="7" t="n">
        <v>25.7</v>
      </c>
      <c r="G47"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Schedule of Components of Income from Continuing Operations Before Income Tax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7" t="n">
        <v>-0.8</v>
      </c>
      <c r="C4" s="7" t="n">
        <v>-32.8</v>
      </c>
      <c r="D4" s="7" t="n">
        <v>33.7</v>
      </c>
      <c r="E4" s="7" t="n">
        <v>36.6</v>
      </c>
      <c r="F4" s="7" t="n">
        <v>-31.7</v>
      </c>
    </row>
    <row r="5">
      <c r="A5" s="4" t="inlineStr">
        <is>
          <t>International</t>
        </is>
      </c>
      <c r="B5" s="8" t="n">
        <v>-0.6</v>
      </c>
      <c r="C5" s="8" t="n">
        <v>5.7</v>
      </c>
      <c r="D5" s="8" t="n">
        <v>-57.6</v>
      </c>
      <c r="E5" s="8" t="n">
        <v>4.7</v>
      </c>
      <c r="F5" s="8" t="n">
        <v>10.9</v>
      </c>
    </row>
    <row r="6">
      <c r="A6" s="4" t="inlineStr">
        <is>
          <t>Current Income Tax Expense (Benefit)</t>
        </is>
      </c>
      <c r="B6" s="8" t="n">
        <v>-1.4</v>
      </c>
      <c r="C6" s="8" t="n">
        <v>-27.1</v>
      </c>
      <c r="D6" s="8" t="n">
        <v>-23.9</v>
      </c>
      <c r="E6" s="8" t="n">
        <v>41.3</v>
      </c>
      <c r="F6" s="8" t="n">
        <v>-20.8</v>
      </c>
    </row>
    <row r="7">
      <c r="A7" s="4" t="inlineStr">
        <is>
          <t>Domestic</t>
        </is>
      </c>
      <c r="B7" s="8" t="n">
        <v>-6.1</v>
      </c>
      <c r="C7" s="8" t="n">
        <v>-44.6</v>
      </c>
      <c r="D7" s="8" t="n">
        <v>-82.3</v>
      </c>
      <c r="E7" s="8" t="n">
        <v>-300.6</v>
      </c>
      <c r="F7" s="8" t="n">
        <v>85.7</v>
      </c>
    </row>
    <row r="8">
      <c r="A8" s="4" t="inlineStr">
        <is>
          <t>International</t>
        </is>
      </c>
      <c r="B8" s="8" t="n">
        <v>-0.5</v>
      </c>
      <c r="C8" s="8" t="n">
        <v>19.7</v>
      </c>
      <c r="D8" s="8" t="n">
        <v>-391.1</v>
      </c>
      <c r="E8" s="8" t="n">
        <v>-18.5</v>
      </c>
      <c r="F8" s="5" t="n">
        <v>73</v>
      </c>
    </row>
    <row r="9">
      <c r="A9" s="4" t="inlineStr">
        <is>
          <t>Deferred Income Tax Expense (Benefit)</t>
        </is>
      </c>
      <c r="B9" s="8" t="n">
        <v>-6.6</v>
      </c>
      <c r="C9" s="8" t="n">
        <v>-24.9</v>
      </c>
      <c r="D9" s="8" t="n">
        <v>-473.4</v>
      </c>
      <c r="E9" s="8" t="n">
        <v>-319.1</v>
      </c>
      <c r="F9" s="8" t="n">
        <v>158.7</v>
      </c>
    </row>
    <row r="10">
      <c r="A10" s="4" t="inlineStr">
        <is>
          <t>Income tax expense (benefit)</t>
        </is>
      </c>
      <c r="B10" s="5" t="n">
        <v>-8</v>
      </c>
      <c r="C10" s="5" t="n">
        <v>-52</v>
      </c>
      <c r="D10" s="8" t="n">
        <v>-497.3</v>
      </c>
      <c r="E10" s="8" t="n">
        <v>-277.8</v>
      </c>
      <c r="F10" s="8" t="n">
        <v>137.9</v>
      </c>
    </row>
    <row r="11">
      <c r="A11" s="4" t="inlineStr">
        <is>
          <t>Domestic</t>
        </is>
      </c>
      <c r="B11" s="8" t="n">
        <v>-46.1</v>
      </c>
      <c r="C11" s="8" t="n">
        <v>-359.4</v>
      </c>
      <c r="D11" s="8" t="n">
        <v>-2883.3</v>
      </c>
      <c r="E11" s="8" t="n">
        <v>-3628.8</v>
      </c>
      <c r="F11" s="8" t="n">
        <v>675.1</v>
      </c>
    </row>
    <row r="12">
      <c r="A12" s="4" t="inlineStr">
        <is>
          <t>International</t>
        </is>
      </c>
      <c r="B12" s="8" t="n">
        <v>-0.1</v>
      </c>
      <c r="C12" s="8" t="n">
        <v>-290.9</v>
      </c>
      <c r="D12" s="5" t="n">
        <v>2072</v>
      </c>
      <c r="E12" s="8" t="n">
        <v>1719.7</v>
      </c>
      <c r="F12" s="8" t="n">
        <v>-60.6</v>
      </c>
    </row>
    <row r="13">
      <c r="A13" s="4" t="inlineStr">
        <is>
          <t>Income (loss) from continuing operations before income taxes</t>
        </is>
      </c>
      <c r="B13" s="8" t="n">
        <v>-46.2</v>
      </c>
      <c r="C13" s="8" t="n">
        <v>-650.3</v>
      </c>
      <c r="D13" s="8" t="n">
        <v>-811.3</v>
      </c>
      <c r="E13" s="8" t="n">
        <v>-1909.1</v>
      </c>
      <c r="F13" s="8" t="n">
        <v>614.5</v>
      </c>
    </row>
    <row r="14">
      <c r="A14" s="4" t="inlineStr">
        <is>
          <t>Ire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5" t="n">
        <v>0</v>
      </c>
      <c r="C16" s="8" t="n">
        <v>7.9</v>
      </c>
      <c r="D16" s="8" t="n">
        <v>4.1</v>
      </c>
      <c r="E16" s="8" t="n">
        <v>2.9</v>
      </c>
      <c r="F16" s="5" t="n">
        <v>0</v>
      </c>
    </row>
    <row r="17">
      <c r="A17" s="4" t="inlineStr">
        <is>
          <t>Non-U.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7" t="n">
        <v>6.9</v>
      </c>
      <c r="C19" s="6" t="n">
        <v>61</v>
      </c>
      <c r="D19" s="7" t="n">
        <v>0.1</v>
      </c>
      <c r="E19" s="7" t="n">
        <v>259.6</v>
      </c>
      <c r="F19" s="7" t="n">
        <v>55.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Schedule of Significant Components of Income Taxes Related to Continuing Operation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7" t="n">
        <v>-0.8</v>
      </c>
      <c r="C4" s="7" t="n">
        <v>-32.8</v>
      </c>
      <c r="D4" s="7" t="n">
        <v>33.7</v>
      </c>
      <c r="E4" s="7" t="n">
        <v>36.6</v>
      </c>
      <c r="F4" s="7" t="n">
        <v>-31.7</v>
      </c>
    </row>
    <row r="5">
      <c r="A5" s="4" t="inlineStr">
        <is>
          <t>International</t>
        </is>
      </c>
      <c r="B5" s="8" t="n">
        <v>-0.6</v>
      </c>
      <c r="C5" s="8" t="n">
        <v>5.7</v>
      </c>
      <c r="D5" s="8" t="n">
        <v>-57.6</v>
      </c>
      <c r="E5" s="8" t="n">
        <v>4.7</v>
      </c>
      <c r="F5" s="8" t="n">
        <v>10.9</v>
      </c>
    </row>
    <row r="6">
      <c r="A6" s="4" t="inlineStr">
        <is>
          <t>Current income tax (benefit) provision</t>
        </is>
      </c>
      <c r="B6" s="8" t="n">
        <v>-1.4</v>
      </c>
      <c r="C6" s="8" t="n">
        <v>-27.1</v>
      </c>
      <c r="D6" s="8" t="n">
        <v>-23.9</v>
      </c>
      <c r="E6" s="8" t="n">
        <v>41.3</v>
      </c>
      <c r="F6" s="8" t="n">
        <v>-20.8</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omestic</t>
        </is>
      </c>
      <c r="B8" s="8" t="n">
        <v>-6.1</v>
      </c>
      <c r="C8" s="8" t="n">
        <v>-44.6</v>
      </c>
      <c r="D8" s="8" t="n">
        <v>-82.3</v>
      </c>
      <c r="E8" s="8" t="n">
        <v>-300.6</v>
      </c>
      <c r="F8" s="8" t="n">
        <v>85.7</v>
      </c>
    </row>
    <row r="9">
      <c r="A9" s="4" t="inlineStr">
        <is>
          <t>International</t>
        </is>
      </c>
      <c r="B9" s="8" t="n">
        <v>-0.5</v>
      </c>
      <c r="C9" s="8" t="n">
        <v>19.7</v>
      </c>
      <c r="D9" s="8" t="n">
        <v>-391.1</v>
      </c>
      <c r="E9" s="8" t="n">
        <v>-18.5</v>
      </c>
      <c r="F9" s="5" t="n">
        <v>73</v>
      </c>
    </row>
    <row r="10">
      <c r="A10" s="4" t="inlineStr">
        <is>
          <t>Deferred income tax provision (benefit)</t>
        </is>
      </c>
      <c r="B10" s="8" t="n">
        <v>-6.6</v>
      </c>
      <c r="C10" s="8" t="n">
        <v>-24.9</v>
      </c>
      <c r="D10" s="8" t="n">
        <v>-473.4</v>
      </c>
      <c r="E10" s="8" t="n">
        <v>-319.1</v>
      </c>
      <c r="F10" s="8" t="n">
        <v>158.7</v>
      </c>
    </row>
    <row r="11">
      <c r="A11" s="4" t="inlineStr">
        <is>
          <t>Provision for (benefit from) income taxes</t>
        </is>
      </c>
      <c r="B11" s="5" t="n">
        <v>-8</v>
      </c>
      <c r="C11" s="5" t="n">
        <v>-52</v>
      </c>
      <c r="D11" s="8" t="n">
        <v>-497.3</v>
      </c>
      <c r="E11" s="8" t="n">
        <v>-277.8</v>
      </c>
      <c r="F11" s="8" t="n">
        <v>137.9</v>
      </c>
    </row>
    <row r="12">
      <c r="A12" s="4" t="inlineStr">
        <is>
          <t>Increase (Decrease) Tax Expense (Benefit), Change in Operating Income</t>
        </is>
      </c>
      <c r="B12" s="7" t="n">
        <v>-1.4</v>
      </c>
      <c r="C12" s="7" t="n">
        <v>-30.2</v>
      </c>
      <c r="D12" s="7" t="n">
        <v>-12.8</v>
      </c>
      <c r="E12" s="6" t="n">
        <v>-35</v>
      </c>
      <c r="F12" s="7" t="n">
        <v>-28.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Income Taxes (Schedule of Reconciliation of Income Taxes at Statutory Rate and Tax Provision) (Details) - USD ($) $ in Millions</t>
        </is>
      </c>
      <c r="C1" s="2" t="inlineStr">
        <is>
          <t>1 Months Ended</t>
        </is>
      </c>
      <c r="D1" s="2" t="inlineStr">
        <is>
          <t>6 Months Ended</t>
        </is>
      </c>
      <c r="F1" s="2" t="inlineStr">
        <is>
          <t>11 Months Ended</t>
        </is>
      </c>
      <c r="G1" s="2" t="inlineStr">
        <is>
          <t>12 Months Ended</t>
        </is>
      </c>
    </row>
    <row r="2">
      <c r="B2" s="2" t="inlineStr">
        <is>
          <t>Jun. 16, 2022</t>
        </is>
      </c>
      <c r="C2" s="2" t="inlineStr">
        <is>
          <t>Dec. 29, 2023</t>
        </is>
      </c>
      <c r="D2" s="2" t="inlineStr">
        <is>
          <t>Dec. 30, 2022</t>
        </is>
      </c>
      <c r="E2" s="2" t="inlineStr">
        <is>
          <t>Jun. 16, 2022</t>
        </is>
      </c>
      <c r="F2" s="2" t="inlineStr">
        <is>
          <t>Nov. 14, 2023</t>
        </is>
      </c>
      <c r="G2" s="2" t="inlineStr">
        <is>
          <t>Dec. 27, 2024</t>
        </is>
      </c>
      <c r="H2" s="2" t="inlineStr">
        <is>
          <t>Dec. 29, 2023</t>
        </is>
      </c>
      <c r="I2" s="2" t="inlineStr">
        <is>
          <t>Dec.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 intercompany financing and legal entity reorganization</t>
        </is>
      </c>
      <c r="B4" s="4" t="inlineStr">
        <is>
          <t xml:space="preserve"> </t>
        </is>
      </c>
      <c r="C4" s="7" t="n">
        <v>-6.6</v>
      </c>
      <c r="D4" s="7" t="n">
        <v>-24.9</v>
      </c>
      <c r="E4" s="7" t="n">
        <v>-473.4</v>
      </c>
      <c r="F4" s="7" t="n">
        <v>-319.1</v>
      </c>
      <c r="G4" s="7" t="n">
        <v>158.7</v>
      </c>
      <c r="H4" s="4" t="inlineStr">
        <is>
          <t xml:space="preserve"> </t>
        </is>
      </c>
      <c r="I4" s="4" t="inlineStr">
        <is>
          <t xml:space="preserve"> </t>
        </is>
      </c>
    </row>
    <row r="5">
      <c r="A5" s="4" t="inlineStr">
        <is>
          <t>Provision (benefit) for income taxes at domestic statutory income tax rate (1)</t>
        </is>
      </c>
      <c r="B5" s="4" t="inlineStr">
        <is>
          <t xml:space="preserve"> </t>
        </is>
      </c>
      <c r="C5" s="8" t="n">
        <v>-5.8</v>
      </c>
      <c r="D5" s="8" t="n">
        <v>-81.3</v>
      </c>
      <c r="E5" s="8" t="n">
        <v>-101.4</v>
      </c>
      <c r="F5" s="8" t="n">
        <v>-238.6</v>
      </c>
      <c r="G5" s="8" t="n">
        <v>76.8</v>
      </c>
      <c r="H5" s="4" t="inlineStr">
        <is>
          <t xml:space="preserve"> </t>
        </is>
      </c>
      <c r="I5" s="4" t="inlineStr">
        <is>
          <t xml:space="preserve"> </t>
        </is>
      </c>
    </row>
    <row r="6">
      <c r="A6" s="3" t="inlineStr">
        <is>
          <t>Adjustments to reconcile to income tax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ate difference between non-U.S. and U.S. jurisdictions</t>
        </is>
      </c>
      <c r="B7" s="4" t="inlineStr">
        <is>
          <t xml:space="preserve"> </t>
        </is>
      </c>
      <c r="C7" s="8" t="n">
        <v>2.2</v>
      </c>
      <c r="D7" s="8" t="n">
        <v>4.7</v>
      </c>
      <c r="E7" s="8" t="n">
        <v>-226.5</v>
      </c>
      <c r="F7" s="8" t="n">
        <v>-56.6</v>
      </c>
      <c r="G7" s="8" t="n">
        <v>-35.1</v>
      </c>
      <c r="H7" s="4" t="inlineStr">
        <is>
          <t xml:space="preserve"> </t>
        </is>
      </c>
      <c r="I7" s="4" t="inlineStr">
        <is>
          <t xml:space="preserve"> </t>
        </is>
      </c>
    </row>
    <row r="8">
      <c r="A8" s="4" t="inlineStr">
        <is>
          <t>Valuation allowances (4)</t>
        </is>
      </c>
      <c r="B8" s="4" t="inlineStr">
        <is>
          <t xml:space="preserve"> </t>
        </is>
      </c>
      <c r="C8" s="8" t="n">
        <v>0.1</v>
      </c>
      <c r="D8" s="8" t="n">
        <v>25.9</v>
      </c>
      <c r="E8" s="8" t="n">
        <v>-600.8</v>
      </c>
      <c r="F8" s="5" t="n">
        <v>44</v>
      </c>
      <c r="G8" s="8" t="n">
        <v>16.8</v>
      </c>
      <c r="H8" s="4" t="inlineStr">
        <is>
          <t xml:space="preserve"> </t>
        </is>
      </c>
      <c r="I8" s="4" t="inlineStr">
        <is>
          <t xml:space="preserve"> </t>
        </is>
      </c>
    </row>
    <row r="9">
      <c r="A9" s="4" t="inlineStr">
        <is>
          <t>Permanently nondeductible and nontaxable items</t>
        </is>
      </c>
      <c r="B9" s="4" t="inlineStr">
        <is>
          <t xml:space="preserve"> </t>
        </is>
      </c>
      <c r="C9" s="8" t="n">
        <v>-0.2</v>
      </c>
      <c r="D9" s="8" t="n">
        <v>3.1</v>
      </c>
      <c r="E9" s="8" t="n">
        <v>-1.7</v>
      </c>
      <c r="F9" s="8" t="n">
        <v>3.2</v>
      </c>
      <c r="G9" s="8" t="n">
        <v>12.6</v>
      </c>
      <c r="H9" s="4" t="inlineStr">
        <is>
          <t xml:space="preserve"> </t>
        </is>
      </c>
      <c r="I9" s="4" t="inlineStr">
        <is>
          <t xml:space="preserve"> </t>
        </is>
      </c>
    </row>
    <row r="10">
      <c r="A10" s="4" t="inlineStr">
        <is>
          <t>Effective Income Tax Rate Reconciliation, Disposition of Business, Amount</t>
        </is>
      </c>
      <c r="B10" s="4" t="inlineStr">
        <is>
          <t xml:space="preserve"> </t>
        </is>
      </c>
      <c r="C10" s="5" t="n">
        <v>0</v>
      </c>
      <c r="D10" s="8" t="n">
        <v>4.7</v>
      </c>
      <c r="E10" s="5" t="n">
        <v>0</v>
      </c>
      <c r="F10" s="5" t="n">
        <v>0</v>
      </c>
      <c r="G10" s="5" t="n">
        <v>0</v>
      </c>
      <c r="H10" s="4" t="inlineStr">
        <is>
          <t xml:space="preserve"> </t>
        </is>
      </c>
      <c r="I10" s="4" t="inlineStr">
        <is>
          <t xml:space="preserve"> </t>
        </is>
      </c>
    </row>
    <row r="11">
      <c r="A11" s="4" t="inlineStr">
        <is>
          <t>Other</t>
        </is>
      </c>
      <c r="B11" s="4" t="inlineStr">
        <is>
          <t xml:space="preserve"> </t>
        </is>
      </c>
      <c r="C11" s="8" t="n">
        <v>0.1</v>
      </c>
      <c r="D11" s="8" t="n">
        <v>-1.4</v>
      </c>
      <c r="E11" s="5" t="n">
        <v>-4</v>
      </c>
      <c r="F11" s="8" t="n">
        <v>-1.3</v>
      </c>
      <c r="G11" s="8" t="n">
        <v>-3.4</v>
      </c>
      <c r="H11" s="4" t="inlineStr">
        <is>
          <t xml:space="preserve"> </t>
        </is>
      </c>
      <c r="I11" s="4" t="inlineStr">
        <is>
          <t xml:space="preserve"> </t>
        </is>
      </c>
    </row>
    <row r="12">
      <c r="A12" s="4" t="inlineStr">
        <is>
          <t>Income tax benefit, Legal Reorganization</t>
        </is>
      </c>
      <c r="B12" s="4" t="inlineStr">
        <is>
          <t xml:space="preserve"> </t>
        </is>
      </c>
      <c r="C12" s="5" t="n">
        <v>0</v>
      </c>
      <c r="D12" s="5" t="n">
        <v>0</v>
      </c>
      <c r="E12" s="5" t="n">
        <v>0</v>
      </c>
      <c r="F12" s="8" t="n">
        <v>-44.7</v>
      </c>
      <c r="G12" s="5" t="n">
        <v>0</v>
      </c>
      <c r="H12" s="4" t="inlineStr">
        <is>
          <t xml:space="preserve"> </t>
        </is>
      </c>
      <c r="I12" s="4" t="inlineStr">
        <is>
          <t xml:space="preserve"> </t>
        </is>
      </c>
    </row>
    <row r="13">
      <c r="A13" s="4" t="inlineStr">
        <is>
          <t>Effective Income Tax Rate Reconciliation, Reorganization Items, net</t>
        </is>
      </c>
      <c r="B13" s="4" t="inlineStr">
        <is>
          <t xml:space="preserve"> </t>
        </is>
      </c>
      <c r="C13" s="5" t="n">
        <v>0</v>
      </c>
      <c r="D13" s="8" t="n">
        <v>1.7</v>
      </c>
      <c r="E13" s="8" t="n">
        <v>15.7</v>
      </c>
      <c r="F13" s="8" t="n">
        <v>6.7</v>
      </c>
      <c r="G13" s="5" t="n">
        <v>0</v>
      </c>
      <c r="H13" s="4" t="inlineStr">
        <is>
          <t xml:space="preserve"> </t>
        </is>
      </c>
      <c r="I13" s="4" t="inlineStr">
        <is>
          <t xml:space="preserve"> </t>
        </is>
      </c>
    </row>
    <row r="14">
      <c r="A14" s="4" t="inlineStr">
        <is>
          <t>Provision for (benefit from) income taxes</t>
        </is>
      </c>
      <c r="B14" s="4" t="inlineStr">
        <is>
          <t xml:space="preserve"> </t>
        </is>
      </c>
      <c r="C14" s="5" t="n">
        <v>-8</v>
      </c>
      <c r="D14" s="5" t="n">
        <v>-52</v>
      </c>
      <c r="E14" s="8" t="n">
        <v>-497.3</v>
      </c>
      <c r="F14" s="8" t="n">
        <v>-277.8</v>
      </c>
      <c r="G14" s="8" t="n">
        <v>137.9</v>
      </c>
      <c r="H14" s="4" t="inlineStr">
        <is>
          <t xml:space="preserve"> </t>
        </is>
      </c>
      <c r="I14" s="4" t="inlineStr">
        <is>
          <t xml:space="preserve"> </t>
        </is>
      </c>
    </row>
    <row r="15">
      <c r="A15" s="4" t="inlineStr">
        <is>
          <t>Increase (Decrease) Tax Expense (Benefit), Change in Operating Income</t>
        </is>
      </c>
      <c r="B15" s="4" t="inlineStr">
        <is>
          <t xml:space="preserve"> </t>
        </is>
      </c>
      <c r="C15" s="8" t="n">
        <v>-1.4</v>
      </c>
      <c r="D15" s="8" t="n">
        <v>-30.2</v>
      </c>
      <c r="E15" s="8" t="n">
        <v>-12.8</v>
      </c>
      <c r="F15" s="5" t="n">
        <v>-35</v>
      </c>
      <c r="G15" s="8" t="n">
        <v>-28.3</v>
      </c>
      <c r="H15" s="4" t="inlineStr">
        <is>
          <t xml:space="preserve"> </t>
        </is>
      </c>
      <c r="I15" s="4" t="inlineStr">
        <is>
          <t xml:space="preserve"> </t>
        </is>
      </c>
    </row>
    <row r="16">
      <c r="A16" s="4" t="inlineStr">
        <is>
          <t>Increase (Decrease) Tax Expense (Benefit) due to reorganization items, net</t>
        </is>
      </c>
      <c r="B16" s="4" t="inlineStr">
        <is>
          <t xml:space="preserve"> </t>
        </is>
      </c>
      <c r="C16" s="4" t="inlineStr">
        <is>
          <t xml:space="preserve"> </t>
        </is>
      </c>
      <c r="D16" s="4" t="inlineStr">
        <is>
          <t xml:space="preserve"> </t>
        </is>
      </c>
      <c r="E16" s="4" t="inlineStr">
        <is>
          <t xml:space="preserve"> </t>
        </is>
      </c>
      <c r="F16" s="8" t="n">
        <v>48.9</v>
      </c>
      <c r="G16" s="4" t="inlineStr">
        <is>
          <t xml:space="preserve"> </t>
        </is>
      </c>
      <c r="H16" s="4" t="inlineStr">
        <is>
          <t xml:space="preserve"> </t>
        </is>
      </c>
      <c r="I16" s="4" t="inlineStr">
        <is>
          <t xml:space="preserve"> </t>
        </is>
      </c>
    </row>
    <row r="17">
      <c r="A17" s="4" t="inlineStr">
        <is>
          <t>Increase (Decrease) Tax Expense (Benefit), Non-restructuring Impairment Charges</t>
        </is>
      </c>
      <c r="B17" s="4" t="inlineStr">
        <is>
          <t xml:space="preserve"> </t>
        </is>
      </c>
      <c r="C17" s="4" t="inlineStr">
        <is>
          <t xml:space="preserve"> </t>
        </is>
      </c>
      <c r="D17" s="4" t="inlineStr">
        <is>
          <t xml:space="preserve"> </t>
        </is>
      </c>
      <c r="E17" s="4" t="inlineStr">
        <is>
          <t xml:space="preserve"> </t>
        </is>
      </c>
      <c r="F17" s="8" t="n">
        <v>11.6</v>
      </c>
      <c r="G17" s="4" t="inlineStr">
        <is>
          <t xml:space="preserve"> </t>
        </is>
      </c>
      <c r="H17" s="4" t="inlineStr">
        <is>
          <t xml:space="preserve"> </t>
        </is>
      </c>
      <c r="I17" s="4" t="inlineStr">
        <is>
          <t xml:space="preserve"> </t>
        </is>
      </c>
    </row>
    <row r="18">
      <c r="A18" s="4" t="inlineStr">
        <is>
          <t>Effective income tax rate reconciliation, pension plan settlement</t>
        </is>
      </c>
      <c r="B18" s="4" t="inlineStr">
        <is>
          <t xml:space="preserve"> </t>
        </is>
      </c>
      <c r="C18" s="5" t="n">
        <v>0</v>
      </c>
      <c r="D18" s="5" t="n">
        <v>0</v>
      </c>
      <c r="E18" s="8" t="n">
        <v>-31.6</v>
      </c>
      <c r="F18" s="8" t="n">
        <v>-103.7</v>
      </c>
      <c r="G18" s="6" t="n">
        <v>0</v>
      </c>
      <c r="H18" s="4" t="inlineStr">
        <is>
          <t xml:space="preserve"> </t>
        </is>
      </c>
      <c r="I18" s="4" t="inlineStr">
        <is>
          <t xml:space="preserve"> </t>
        </is>
      </c>
    </row>
    <row r="19">
      <c r="A19" s="4" t="inlineStr">
        <is>
          <t>Increase (Decrease) Tax (Benefit), Inventory Step-Up Amortization</t>
        </is>
      </c>
      <c r="B19" s="4" t="inlineStr">
        <is>
          <t xml:space="preserve"> </t>
        </is>
      </c>
      <c r="C19" s="8" t="n">
        <v>3.7</v>
      </c>
      <c r="D19" s="8" t="n">
        <v>1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Decrease) Tax Expense (Benefit), Settlement liabilities accretion expense</t>
        </is>
      </c>
      <c r="B20" s="4" t="inlineStr">
        <is>
          <t xml:space="preserve"> </t>
        </is>
      </c>
      <c r="C20" s="8" t="n">
        <v>0.2</v>
      </c>
      <c r="D20" s="7" t="n">
        <v>8.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Decrease) Tax Expense (Benefit), Debt amortization expense</t>
        </is>
      </c>
      <c r="B21" s="4" t="inlineStr">
        <is>
          <t xml:space="preserve"> </t>
        </is>
      </c>
      <c r="C21" s="7"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Tax Expense (Benefit) Liabilities Management &amp; Separation Costs</t>
        </is>
      </c>
      <c r="B22" s="4" t="inlineStr">
        <is>
          <t xml:space="preserve"> </t>
        </is>
      </c>
      <c r="C22" s="4" t="inlineStr">
        <is>
          <t xml:space="preserve"> </t>
        </is>
      </c>
      <c r="D22" s="4" t="inlineStr">
        <is>
          <t xml:space="preserve"> </t>
        </is>
      </c>
      <c r="E22" s="4" t="inlineStr">
        <is>
          <t xml:space="preserve"> </t>
        </is>
      </c>
      <c r="F22" s="8" t="n">
        <v>15.7</v>
      </c>
      <c r="G22" s="4" t="inlineStr">
        <is>
          <t xml:space="preserve"> </t>
        </is>
      </c>
      <c r="H22" s="4" t="inlineStr">
        <is>
          <t xml:space="preserve"> </t>
        </is>
      </c>
      <c r="I22" s="4" t="inlineStr">
        <is>
          <t xml:space="preserve"> </t>
        </is>
      </c>
    </row>
    <row r="23">
      <c r="A23" s="4" t="inlineStr">
        <is>
          <t>Increase (Decrease) Tax Expense Benefit, Fresh-Start Accounting Revaluation of DTA</t>
        </is>
      </c>
      <c r="B23" s="6" t="n">
        <v>1202</v>
      </c>
      <c r="C23" s="4" t="inlineStr">
        <is>
          <t xml:space="preserve"> </t>
        </is>
      </c>
      <c r="D23" s="4" t="inlineStr">
        <is>
          <t xml:space="preserve"> </t>
        </is>
      </c>
      <c r="E23" s="4" t="inlineStr">
        <is>
          <t xml:space="preserve"> </t>
        </is>
      </c>
      <c r="F23" s="8" t="n">
        <v>242.8</v>
      </c>
      <c r="G23" s="4" t="inlineStr">
        <is>
          <t xml:space="preserve"> </t>
        </is>
      </c>
      <c r="H23" s="4" t="inlineStr">
        <is>
          <t xml:space="preserve"> </t>
        </is>
      </c>
      <c r="I23" s="4" t="inlineStr">
        <is>
          <t xml:space="preserve"> </t>
        </is>
      </c>
    </row>
    <row r="24">
      <c r="A24" s="4" t="inlineStr">
        <is>
          <t>Increase (Decrease) Income Tax Expense (Benefit), Release of UTP</t>
        </is>
      </c>
      <c r="B24" s="8" t="n">
        <v>28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Decrease) Tax Expense (Benefit), NOL carryforward reduction</t>
        </is>
      </c>
      <c r="B25" s="8" t="n">
        <v>12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Tax Expense (Benefit), Permanently nondeductible impacts</t>
        </is>
      </c>
      <c r="B26" s="8" t="n">
        <v>191.9</v>
      </c>
      <c r="C26" s="4" t="inlineStr">
        <is>
          <t xml:space="preserve"> </t>
        </is>
      </c>
      <c r="D26" s="4" t="inlineStr">
        <is>
          <t xml:space="preserve"> </t>
        </is>
      </c>
      <c r="E26" s="4" t="inlineStr">
        <is>
          <t xml:space="preserve"> </t>
        </is>
      </c>
      <c r="F26" s="8" t="n">
        <v>139.1</v>
      </c>
      <c r="G26" s="4" t="inlineStr">
        <is>
          <t xml:space="preserve"> </t>
        </is>
      </c>
      <c r="H26" s="4" t="inlineStr">
        <is>
          <t xml:space="preserve"> </t>
        </is>
      </c>
      <c r="I26" s="4" t="inlineStr">
        <is>
          <t xml:space="preserve"> </t>
        </is>
      </c>
    </row>
    <row r="27">
      <c r="A27" s="4" t="inlineStr">
        <is>
          <t>Increase (Decrease) Tax Expense (Benefit), Prepaid income taxes</t>
        </is>
      </c>
      <c r="B27" s="5" t="n">
        <v>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leviation of Substantial Dou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djustments to reconcile to income tax provi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ation allowances (4)</t>
        </is>
      </c>
      <c r="B30" s="4" t="inlineStr">
        <is>
          <t xml:space="preserve"> </t>
        </is>
      </c>
      <c r="C30" s="4" t="inlineStr">
        <is>
          <t xml:space="preserve"> </t>
        </is>
      </c>
      <c r="D30" s="4" t="inlineStr">
        <is>
          <t xml:space="preserve"> </t>
        </is>
      </c>
      <c r="E30" s="7" t="n">
        <v>512.1</v>
      </c>
      <c r="F30" s="4" t="inlineStr">
        <is>
          <t xml:space="preserve"> </t>
        </is>
      </c>
      <c r="G30" s="4" t="inlineStr">
        <is>
          <t xml:space="preserve"> </t>
        </is>
      </c>
      <c r="H30" s="4" t="inlineStr">
        <is>
          <t xml:space="preserve"> </t>
        </is>
      </c>
      <c r="I30" s="4" t="inlineStr">
        <is>
          <t xml:space="preserve"> </t>
        </is>
      </c>
    </row>
    <row r="31">
      <c r="A31" s="4" t="inlineStr">
        <is>
          <t>Chapter 11 Emerge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djustments to reconcile to income tax pro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vision for (benefit from) income taxes</t>
        </is>
      </c>
      <c r="B33" s="7" t="n">
        <v>31.6</v>
      </c>
      <c r="C33" s="4" t="inlineStr">
        <is>
          <t xml:space="preserve"> </t>
        </is>
      </c>
      <c r="D33" s="4" t="inlineStr">
        <is>
          <t xml:space="preserve"> </t>
        </is>
      </c>
      <c r="E33" s="4" t="inlineStr">
        <is>
          <t xml:space="preserve"> </t>
        </is>
      </c>
      <c r="F33" s="7" t="n">
        <v>103.7</v>
      </c>
      <c r="G33" s="4" t="inlineStr">
        <is>
          <t xml:space="preserve"> </t>
        </is>
      </c>
      <c r="H33" s="4" t="inlineStr">
        <is>
          <t xml:space="preserve"> </t>
        </is>
      </c>
      <c r="I33" s="4" t="inlineStr">
        <is>
          <t xml:space="preserve"> </t>
        </is>
      </c>
    </row>
    <row r="34">
      <c r="A34" s="4" t="inlineStr">
        <is>
          <t>IRE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ive Income Tax Rate Reconciliation, at Federal Statutory Income Tax Rate, Percent</t>
        </is>
      </c>
      <c r="B36" s="4" t="inlineStr">
        <is>
          <t xml:space="preserve"> </t>
        </is>
      </c>
      <c r="C36" s="4" t="inlineStr">
        <is>
          <t xml:space="preserve"> </t>
        </is>
      </c>
      <c r="D36" s="14" t="n">
        <v>0.125</v>
      </c>
      <c r="E36" s="14" t="n">
        <v>0.125</v>
      </c>
      <c r="F36" s="4" t="inlineStr">
        <is>
          <t xml:space="preserve"> </t>
        </is>
      </c>
      <c r="G36" s="4" t="inlineStr">
        <is>
          <t xml:space="preserve"> </t>
        </is>
      </c>
      <c r="H36" s="14" t="n">
        <v>0.125</v>
      </c>
      <c r="I36" s="14" t="n">
        <v>0.125</v>
      </c>
    </row>
  </sheetData>
  <mergeCells count="3">
    <mergeCell ref="A1:A2"/>
    <mergeCell ref="D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Schedule of Unrecognized Tax Benefit Activity)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that Would Impact Effective Tax Rate</t>
        </is>
      </c>
      <c r="B4" s="7" t="n">
        <v>30.1</v>
      </c>
      <c r="C4" s="7" t="n">
        <v>24.8</v>
      </c>
      <c r="D4" s="7" t="n">
        <v>24.8</v>
      </c>
      <c r="E4" s="7" t="n">
        <v>30.1</v>
      </c>
      <c r="F4" s="7" t="n">
        <v>30.9</v>
      </c>
    </row>
    <row r="5">
      <c r="A5" s="4" t="inlineStr">
        <is>
          <t>Unrecognized Tax Benefits, Interest on Income Taxes Expense</t>
        </is>
      </c>
      <c r="B5" s="5" t="n">
        <v>0</v>
      </c>
      <c r="C5" s="8" t="n">
        <v>0.6</v>
      </c>
      <c r="D5" s="8" t="n">
        <v>16.7</v>
      </c>
      <c r="E5" s="8" t="n">
        <v>1.4</v>
      </c>
      <c r="F5" s="8" t="n">
        <v>1.7</v>
      </c>
    </row>
    <row r="6">
      <c r="A6" s="4" t="inlineStr">
        <is>
          <t>Decrease in Unrecognized Tax Benefits is Reasonably Possible</t>
        </is>
      </c>
      <c r="B6" s="4" t="inlineStr">
        <is>
          <t xml:space="preserve"> </t>
        </is>
      </c>
      <c r="C6" s="4" t="inlineStr">
        <is>
          <t xml:space="preserve"> </t>
        </is>
      </c>
      <c r="D6" s="4" t="inlineStr">
        <is>
          <t xml:space="preserve"> </t>
        </is>
      </c>
      <c r="E6" s="4" t="inlineStr">
        <is>
          <t xml:space="preserve"> </t>
        </is>
      </c>
      <c r="F6" s="5" t="n">
        <v>5</v>
      </c>
    </row>
    <row r="7">
      <c r="A7" s="4" t="inlineStr">
        <is>
          <t>Significant Change in Unrecognized Tax Benefits is Reasonably Possible, Amount of Unrecorded Benefit</t>
        </is>
      </c>
      <c r="B7" s="4" t="inlineStr">
        <is>
          <t xml:space="preserve"> </t>
        </is>
      </c>
      <c r="C7" s="4" t="inlineStr">
        <is>
          <t xml:space="preserve"> </t>
        </is>
      </c>
      <c r="D7" s="4" t="inlineStr">
        <is>
          <t xml:space="preserve"> </t>
        </is>
      </c>
      <c r="E7" s="4" t="inlineStr">
        <is>
          <t xml:space="preserve"> </t>
        </is>
      </c>
      <c r="F7" s="8" t="n">
        <v>3.3</v>
      </c>
    </row>
    <row r="8">
      <c r="A8" s="3" t="inlineStr">
        <is>
          <t>Reconciliation of Unrecognized Tax Benefi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8" t="n">
        <v>33.3</v>
      </c>
      <c r="C9" s="8" t="n">
        <v>24.8</v>
      </c>
      <c r="D9" s="8" t="n">
        <v>333.5</v>
      </c>
      <c r="E9" s="8" t="n">
        <v>24.8</v>
      </c>
      <c r="F9" s="8" t="n">
        <v>33.3</v>
      </c>
    </row>
    <row r="10">
      <c r="A10" s="4" t="inlineStr">
        <is>
          <t>Additions related to current year tax positions</t>
        </is>
      </c>
      <c r="B10" s="5" t="n">
        <v>0</v>
      </c>
      <c r="C10" s="5" t="n">
        <v>0</v>
      </c>
      <c r="D10" s="5" t="n">
        <v>0</v>
      </c>
      <c r="E10" s="8" t="n">
        <v>8.5</v>
      </c>
      <c r="F10" s="5" t="n">
        <v>0</v>
      </c>
    </row>
    <row r="11">
      <c r="A11" s="4" t="inlineStr">
        <is>
          <t>Additions related to prior period tax positions</t>
        </is>
      </c>
      <c r="B11" s="5" t="n">
        <v>0</v>
      </c>
      <c r="C11" s="5" t="n">
        <v>0</v>
      </c>
      <c r="D11" s="5" t="n">
        <v>0</v>
      </c>
      <c r="E11" s="5" t="n">
        <v>0</v>
      </c>
      <c r="F11" s="5" t="n">
        <v>0</v>
      </c>
    </row>
    <row r="12">
      <c r="A12" s="4" t="inlineStr">
        <is>
          <t>Reductions related to prior period tax positions</t>
        </is>
      </c>
      <c r="B12" s="5" t="n">
        <v>0</v>
      </c>
      <c r="C12" s="5" t="n">
        <v>0</v>
      </c>
      <c r="D12" s="8" t="n">
        <v>-306.1</v>
      </c>
      <c r="E12" s="5" t="n">
        <v>0</v>
      </c>
      <c r="F12" s="8" t="n">
        <v>-2.2</v>
      </c>
    </row>
    <row r="13">
      <c r="A13" s="4" t="inlineStr">
        <is>
          <t>Settlements</t>
        </is>
      </c>
      <c r="B13" s="5" t="n">
        <v>0</v>
      </c>
      <c r="C13" s="5" t="n">
        <v>0</v>
      </c>
      <c r="D13" s="8" t="n">
        <v>-2.6</v>
      </c>
      <c r="E13" s="5" t="n">
        <v>0</v>
      </c>
      <c r="F13" s="5" t="n">
        <v>0</v>
      </c>
    </row>
    <row r="14">
      <c r="A14" s="4" t="inlineStr">
        <is>
          <t>Lapse of statutes of limitations</t>
        </is>
      </c>
      <c r="B14" s="5" t="n">
        <v>0</v>
      </c>
      <c r="C14" s="5" t="n">
        <v>0</v>
      </c>
      <c r="D14" s="5" t="n">
        <v>0</v>
      </c>
      <c r="E14" s="5" t="n">
        <v>0</v>
      </c>
      <c r="F14" s="5" t="n">
        <v>0</v>
      </c>
    </row>
    <row r="15">
      <c r="A15" s="4" t="inlineStr">
        <is>
          <t>Balance at end of period</t>
        </is>
      </c>
      <c r="B15" s="7" t="n">
        <v>33.3</v>
      </c>
      <c r="C15" s="7" t="n">
        <v>24.8</v>
      </c>
      <c r="D15" s="7" t="n">
        <v>24.8</v>
      </c>
      <c r="E15" s="7" t="n">
        <v>33.3</v>
      </c>
      <c r="F15" s="7" t="n">
        <v>31.1</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Schedule of Unrecognized Tax Benefits Balance Sheet Location) (Details) - USD ($) $ in Millions</t>
        </is>
      </c>
      <c r="B1" s="2" t="inlineStr">
        <is>
          <t>Dec. 27, 2024</t>
        </is>
      </c>
      <c r="C1" s="2" t="inlineStr">
        <is>
          <t>Dec. 29, 2023</t>
        </is>
      </c>
      <c r="D1" s="2" t="inlineStr">
        <is>
          <t>Nov. 14, 2023</t>
        </is>
      </c>
      <c r="E1" s="2" t="inlineStr">
        <is>
          <t>Dec. 30, 2022</t>
        </is>
      </c>
      <c r="F1" s="2" t="inlineStr">
        <is>
          <t>Jun. 16, 2022</t>
        </is>
      </c>
      <c r="G1" s="2" t="inlineStr">
        <is>
          <t>Dec. 31, 2021</t>
        </is>
      </c>
    </row>
    <row r="2">
      <c r="A2" s="3" t="inlineStr">
        <is>
          <t>Income Tax Contingen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cognized Tax Benefits</t>
        </is>
      </c>
      <c r="B3" s="7" t="n">
        <v>31.1</v>
      </c>
      <c r="C3" s="7" t="n">
        <v>33.3</v>
      </c>
      <c r="D3" s="7" t="n">
        <v>33.3</v>
      </c>
      <c r="E3" s="7" t="n">
        <v>24.8</v>
      </c>
      <c r="F3" s="7" t="n">
        <v>24.8</v>
      </c>
      <c r="G3" s="7" t="n">
        <v>333.5</v>
      </c>
    </row>
    <row r="4">
      <c r="A4" s="4" t="inlineStr">
        <is>
          <t>Other Income Tax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ome Tax Contingenc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Tax Benefits</t>
        </is>
      </c>
      <c r="B6" s="8" t="n">
        <v>19.8</v>
      </c>
      <c r="C6" s="8" t="n">
        <v>15.4</v>
      </c>
      <c r="D6" s="4" t="inlineStr">
        <is>
          <t xml:space="preserve"> </t>
        </is>
      </c>
      <c r="E6" s="4" t="inlineStr">
        <is>
          <t xml:space="preserve"> </t>
        </is>
      </c>
      <c r="F6" s="4" t="inlineStr">
        <is>
          <t xml:space="preserve"> </t>
        </is>
      </c>
      <c r="G6" s="4" t="inlineStr">
        <is>
          <t xml:space="preserve"> </t>
        </is>
      </c>
    </row>
    <row r="7">
      <c r="A7" s="4" t="inlineStr">
        <is>
          <t>Liabilities, To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Tax Benefits</t>
        </is>
      </c>
      <c r="B9" s="8" t="n">
        <v>31.1</v>
      </c>
      <c r="C9" s="8" t="n">
        <v>33.3</v>
      </c>
      <c r="D9" s="4" t="inlineStr">
        <is>
          <t xml:space="preserve"> </t>
        </is>
      </c>
      <c r="E9" s="4" t="inlineStr">
        <is>
          <t xml:space="preserve"> </t>
        </is>
      </c>
      <c r="F9" s="4" t="inlineStr">
        <is>
          <t xml:space="preserve"> </t>
        </is>
      </c>
      <c r="G9" s="4" t="inlineStr">
        <is>
          <t xml:space="preserve"> </t>
        </is>
      </c>
    </row>
    <row r="10">
      <c r="A10" s="4" t="inlineStr">
        <is>
          <t>Deferred tax asset,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Tax Benefits</t>
        </is>
      </c>
      <c r="B12" s="7" t="n">
        <v>11.3</v>
      </c>
      <c r="C12" s="7" t="n">
        <v>17.9</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es Payable) (Details) - USD ($) $ in Millions</t>
        </is>
      </c>
      <c r="B1" s="2" t="inlineStr">
        <is>
          <t>Dec. 27, 2024</t>
        </is>
      </c>
      <c r="C1" s="2" t="inlineStr">
        <is>
          <t>Dec. 29, 2023</t>
        </is>
      </c>
    </row>
    <row r="2">
      <c r="A2" s="3" t="inlineStr">
        <is>
          <t>Operating Loss Carryforwards [Line Items]</t>
        </is>
      </c>
      <c r="B2" s="4" t="inlineStr">
        <is>
          <t xml:space="preserve"> </t>
        </is>
      </c>
      <c r="C2" s="4" t="inlineStr">
        <is>
          <t xml:space="preserve"> </t>
        </is>
      </c>
    </row>
    <row r="3">
      <c r="A3" s="4" t="inlineStr">
        <is>
          <t>Other income tax liabilities</t>
        </is>
      </c>
      <c r="B3" s="7" t="n">
        <v>25.7</v>
      </c>
      <c r="C3" s="7" t="n">
        <v>19.6</v>
      </c>
    </row>
    <row r="4">
      <c r="A4" s="4" t="inlineStr">
        <is>
          <t>Total income taxes payable</t>
        </is>
      </c>
      <c r="B4" s="8" t="n">
        <v>27.2</v>
      </c>
      <c r="C4" s="8" t="n">
        <v>21.3</v>
      </c>
    </row>
    <row r="5">
      <c r="A5" s="4" t="inlineStr">
        <is>
          <t>Accrued and Other Current Liabiliti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ccrued and other current liabilities</t>
        </is>
      </c>
      <c r="B7" s="8" t="n">
        <v>1.5</v>
      </c>
      <c r="C7" s="8" t="n">
        <v>1.7</v>
      </c>
    </row>
    <row r="8">
      <c r="A8" s="4" t="inlineStr">
        <is>
          <t>Other Income Tax Liabilit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ther income tax liabilities</t>
        </is>
      </c>
      <c r="B10" s="7" t="n">
        <v>25.7</v>
      </c>
      <c r="C10" s="7" t="n">
        <v>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 Receivables and Other Assets) (Details) - USD ($) $ in Millions</t>
        </is>
      </c>
      <c r="B1" s="2" t="inlineStr">
        <is>
          <t>Dec. 27, 2024</t>
        </is>
      </c>
      <c r="C1" s="2" t="inlineStr">
        <is>
          <t>Dec. 29, 2023</t>
        </is>
      </c>
    </row>
    <row r="2">
      <c r="A2" s="3" t="inlineStr">
        <is>
          <t>Income Tax Disclosure [Abstract]</t>
        </is>
      </c>
      <c r="B2" s="4" t="inlineStr">
        <is>
          <t xml:space="preserve"> </t>
        </is>
      </c>
      <c r="C2" s="4" t="inlineStr">
        <is>
          <t xml:space="preserve"> </t>
        </is>
      </c>
    </row>
    <row r="3">
      <c r="A3" s="4" t="inlineStr">
        <is>
          <t>Prepaid expenses and other current assets</t>
        </is>
      </c>
      <c r="B3" s="7" t="n">
        <v>56.5</v>
      </c>
      <c r="C3" s="7"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Schedule of Deferred Taxes Activity) (Details) - USD ($) $ in Millions</t>
        </is>
      </c>
      <c r="B1" s="2" t="inlineStr">
        <is>
          <t>12 Months Ended</t>
        </is>
      </c>
    </row>
    <row r="2">
      <c r="B2" s="2" t="inlineStr">
        <is>
          <t>Dec. 27, 2024</t>
        </is>
      </c>
      <c r="C2" s="2" t="inlineStr">
        <is>
          <t>Dec. 29, 2023</t>
        </is>
      </c>
      <c r="D2" s="2" t="inlineStr">
        <is>
          <t>Nov. 14, 2023</t>
        </is>
      </c>
      <c r="E2" s="2" t="inlineStr">
        <is>
          <t>Dec. 30, 2022</t>
        </is>
      </c>
      <c r="F2" s="2" t="inlineStr">
        <is>
          <t>Jun. 16, 2022</t>
        </is>
      </c>
      <c r="G2" s="2" t="inlineStr">
        <is>
          <t>Dec. 31, 2021</t>
        </is>
      </c>
    </row>
    <row r="3">
      <c r="A3" s="3" t="inlineStr">
        <is>
          <t>Deferred tax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loss and credit carryforward</t>
        </is>
      </c>
      <c r="B4" s="7" t="n">
        <v>3529.8</v>
      </c>
      <c r="C4" s="7" t="n">
        <v>3600.7</v>
      </c>
      <c r="D4" s="4" t="inlineStr">
        <is>
          <t xml:space="preserve"> </t>
        </is>
      </c>
      <c r="E4" s="4" t="inlineStr">
        <is>
          <t xml:space="preserve"> </t>
        </is>
      </c>
      <c r="F4" s="4" t="inlineStr">
        <is>
          <t xml:space="preserve"> </t>
        </is>
      </c>
      <c r="G4" s="4" t="inlineStr">
        <is>
          <t xml:space="preserve"> </t>
        </is>
      </c>
    </row>
    <row r="5">
      <c r="A5" s="4" t="inlineStr">
        <is>
          <t>Deferred Tax Assets, Capital Loss Carryforwards</t>
        </is>
      </c>
      <c r="B5" s="8" t="n">
        <v>188.1</v>
      </c>
      <c r="C5" s="8" t="n">
        <v>983.5</v>
      </c>
      <c r="D5" s="4" t="inlineStr">
        <is>
          <t xml:space="preserve"> </t>
        </is>
      </c>
      <c r="E5" s="4" t="inlineStr">
        <is>
          <t xml:space="preserve"> </t>
        </is>
      </c>
      <c r="F5" s="4" t="inlineStr">
        <is>
          <t xml:space="preserve"> </t>
        </is>
      </c>
      <c r="G5" s="4" t="inlineStr">
        <is>
          <t xml:space="preserve"> </t>
        </is>
      </c>
    </row>
    <row r="6">
      <c r="A6" s="4" t="inlineStr">
        <is>
          <t>Deferred Tax Assets, Goodwill and Intangible Assets</t>
        </is>
      </c>
      <c r="B6" s="8" t="n">
        <v>474.8</v>
      </c>
      <c r="C6" s="8" t="n">
        <v>571.5</v>
      </c>
      <c r="D6" s="4" t="inlineStr">
        <is>
          <t xml:space="preserve"> </t>
        </is>
      </c>
      <c r="E6" s="4" t="inlineStr">
        <is>
          <t xml:space="preserve"> </t>
        </is>
      </c>
      <c r="F6" s="4" t="inlineStr">
        <is>
          <t xml:space="preserve"> </t>
        </is>
      </c>
      <c r="G6" s="4" t="inlineStr">
        <is>
          <t xml:space="preserve"> </t>
        </is>
      </c>
    </row>
    <row r="7">
      <c r="A7" s="4" t="inlineStr">
        <is>
          <t>Other</t>
        </is>
      </c>
      <c r="B7" s="8" t="n">
        <v>306.9</v>
      </c>
      <c r="C7" s="8" t="n">
        <v>326.4</v>
      </c>
      <c r="D7" s="4" t="inlineStr">
        <is>
          <t xml:space="preserve"> </t>
        </is>
      </c>
      <c r="E7" s="4" t="inlineStr">
        <is>
          <t xml:space="preserve"> </t>
        </is>
      </c>
      <c r="F7" s="4" t="inlineStr">
        <is>
          <t xml:space="preserve"> </t>
        </is>
      </c>
      <c r="G7" s="4" t="inlineStr">
        <is>
          <t xml:space="preserve"> </t>
        </is>
      </c>
    </row>
    <row r="8">
      <c r="A8" s="4" t="inlineStr">
        <is>
          <t>Total deferred tax assets, gross</t>
        </is>
      </c>
      <c r="B8" s="8" t="n">
        <v>4499.6</v>
      </c>
      <c r="C8" s="8" t="n">
        <v>5482.1</v>
      </c>
      <c r="D8" s="4" t="inlineStr">
        <is>
          <t xml:space="preserve"> </t>
        </is>
      </c>
      <c r="E8" s="4" t="inlineStr">
        <is>
          <t xml:space="preserve"> </t>
        </is>
      </c>
      <c r="F8" s="4" t="inlineStr">
        <is>
          <t xml:space="preserve"> </t>
        </is>
      </c>
      <c r="G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partnership</t>
        </is>
      </c>
      <c r="B10" s="8" t="n">
        <v>66.09999999999999</v>
      </c>
      <c r="C10" s="8" t="n">
        <v>68.7</v>
      </c>
      <c r="D10" s="4" t="inlineStr">
        <is>
          <t xml:space="preserve"> </t>
        </is>
      </c>
      <c r="E10" s="4" t="inlineStr">
        <is>
          <t xml:space="preserve"> </t>
        </is>
      </c>
      <c r="F10" s="4" t="inlineStr">
        <is>
          <t xml:space="preserve"> </t>
        </is>
      </c>
      <c r="G10" s="4" t="inlineStr">
        <is>
          <t xml:space="preserve"> </t>
        </is>
      </c>
    </row>
    <row r="11">
      <c r="A11" s="4" t="inlineStr">
        <is>
          <t>Deferred Tax Liabilities, Other</t>
        </is>
      </c>
      <c r="B11" s="8" t="n">
        <v>24.5</v>
      </c>
      <c r="C11" s="8" t="n">
        <v>28.6</v>
      </c>
      <c r="D11" s="4" t="inlineStr">
        <is>
          <t xml:space="preserve"> </t>
        </is>
      </c>
      <c r="E11" s="4" t="inlineStr">
        <is>
          <t xml:space="preserve"> </t>
        </is>
      </c>
      <c r="F11" s="4" t="inlineStr">
        <is>
          <t xml:space="preserve"> </t>
        </is>
      </c>
      <c r="G11" s="4" t="inlineStr">
        <is>
          <t xml:space="preserve"> </t>
        </is>
      </c>
    </row>
    <row r="12">
      <c r="A12" s="4" t="inlineStr">
        <is>
          <t>Total deferred tax liabilities, gross</t>
        </is>
      </c>
      <c r="B12" s="8" t="n">
        <v>-90.59999999999999</v>
      </c>
      <c r="C12" s="8" t="n">
        <v>-97.3</v>
      </c>
      <c r="D12" s="4" t="inlineStr">
        <is>
          <t xml:space="preserve"> </t>
        </is>
      </c>
      <c r="E12" s="4" t="inlineStr">
        <is>
          <t xml:space="preserve"> </t>
        </is>
      </c>
      <c r="F12" s="4" t="inlineStr">
        <is>
          <t xml:space="preserve"> </t>
        </is>
      </c>
      <c r="G12" s="4" t="inlineStr">
        <is>
          <t xml:space="preserve"> </t>
        </is>
      </c>
    </row>
    <row r="13">
      <c r="A13" s="4" t="inlineStr">
        <is>
          <t>Net deferred tax asset before valuation allowances</t>
        </is>
      </c>
      <c r="B13" s="5" t="n">
        <v>4409</v>
      </c>
      <c r="C13" s="8" t="n">
        <v>5384.8</v>
      </c>
      <c r="D13" s="4" t="inlineStr">
        <is>
          <t xml:space="preserve"> </t>
        </is>
      </c>
      <c r="E13" s="4" t="inlineStr">
        <is>
          <t xml:space="preserve"> </t>
        </is>
      </c>
      <c r="F13" s="4" t="inlineStr">
        <is>
          <t xml:space="preserve"> </t>
        </is>
      </c>
      <c r="G13" s="4" t="inlineStr">
        <is>
          <t xml:space="preserve"> </t>
        </is>
      </c>
    </row>
    <row r="14">
      <c r="A14" s="4" t="inlineStr">
        <is>
          <t>Valuation allowances</t>
        </is>
      </c>
      <c r="B14" s="8" t="n">
        <v>-3757.3</v>
      </c>
      <c r="C14" s="8" t="n">
        <v>-4583.8</v>
      </c>
      <c r="D14" s="7" t="n">
        <v>-4584.8</v>
      </c>
      <c r="E14" s="7" t="n">
        <v>-4992.9</v>
      </c>
      <c r="F14" s="7" t="n">
        <v>-5129.7</v>
      </c>
      <c r="G14" s="7" t="n">
        <v>-6344.2</v>
      </c>
    </row>
    <row r="15">
      <c r="A15" s="4" t="inlineStr">
        <is>
          <t>Deferred income tax asset (liability), net</t>
        </is>
      </c>
      <c r="B15" s="8" t="n">
        <v>651.7</v>
      </c>
      <c r="C15" s="6" t="n">
        <v>801</v>
      </c>
      <c r="D15" s="4" t="inlineStr">
        <is>
          <t xml:space="preserve"> </t>
        </is>
      </c>
      <c r="E15" s="4" t="inlineStr">
        <is>
          <t xml:space="preserve"> </t>
        </is>
      </c>
      <c r="F15" s="4" t="inlineStr">
        <is>
          <t xml:space="preserve"> </t>
        </is>
      </c>
      <c r="G15" s="4" t="inlineStr">
        <is>
          <t xml:space="preserve"> </t>
        </is>
      </c>
    </row>
    <row r="16">
      <c r="A16" s="4" t="inlineStr">
        <is>
          <t>Increase (Decrease) Deferred Tax Assets, Capital Tax Loss Carryforwards</t>
        </is>
      </c>
      <c r="B16" s="8" t="n">
        <v>79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Deferred Tax Assets, Other</t>
        </is>
      </c>
      <c r="B17" s="7" t="n">
        <v>76.0999999999999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 width="14" customWidth="1" min="8" max="8"/>
  </cols>
  <sheetData>
    <row r="1">
      <c r="A1" s="1" t="inlineStr">
        <is>
          <t>Income Taxes (Schedule of Valuation Allowance) (Details) - USD ($) $ in Millions</t>
        </is>
      </c>
      <c r="C1" s="2" t="inlineStr">
        <is>
          <t>1 Months Ended</t>
        </is>
      </c>
      <c r="D1" s="2" t="inlineStr">
        <is>
          <t>6 Months Ended</t>
        </is>
      </c>
      <c r="F1" s="2" t="inlineStr">
        <is>
          <t>11 Months Ended</t>
        </is>
      </c>
      <c r="G1" s="2" t="inlineStr">
        <is>
          <t>12 Months Ended</t>
        </is>
      </c>
    </row>
    <row r="2">
      <c r="B2" s="2" t="inlineStr">
        <is>
          <t>Nov. 14, 2023</t>
        </is>
      </c>
      <c r="C2" s="2" t="inlineStr">
        <is>
          <t>Dec. 29, 2023</t>
        </is>
      </c>
      <c r="D2" s="2" t="inlineStr">
        <is>
          <t>Dec. 30, 2022</t>
        </is>
      </c>
      <c r="E2" s="2" t="inlineStr">
        <is>
          <t>Jun. 16, 2022</t>
        </is>
      </c>
      <c r="F2" s="2" t="inlineStr">
        <is>
          <t>Nov. 14, 2023</t>
        </is>
      </c>
      <c r="G2" s="2" t="inlineStr">
        <is>
          <t>Dec. 27, 2024</t>
        </is>
      </c>
      <c r="H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s, Valuation Allowance</t>
        </is>
      </c>
      <c r="B4" s="7" t="n">
        <v>4584.8</v>
      </c>
      <c r="C4" s="7" t="n">
        <v>4583.8</v>
      </c>
      <c r="D4" s="7" t="n">
        <v>4992.9</v>
      </c>
      <c r="E4" s="7" t="n">
        <v>5129.7</v>
      </c>
      <c r="F4" s="7" t="n">
        <v>4584.8</v>
      </c>
      <c r="G4" s="7" t="n">
        <v>3757.3</v>
      </c>
      <c r="H4" s="7" t="n">
        <v>6344.2</v>
      </c>
    </row>
    <row r="5">
      <c r="A5" s="4" t="inlineStr">
        <is>
          <t>SEC Schedule, 12-09, Valuation Allowances and Reserves, Additions, Charge to Cost and Expense</t>
        </is>
      </c>
      <c r="B5" s="4" t="inlineStr">
        <is>
          <t xml:space="preserve"> </t>
        </is>
      </c>
      <c r="C5" s="7" t="n">
        <v>-1.1</v>
      </c>
      <c r="D5" s="5" t="n">
        <v>-136</v>
      </c>
      <c r="E5" s="8" t="n">
        <v>-1213.5</v>
      </c>
      <c r="F5" s="8" t="n">
        <v>-407.4</v>
      </c>
      <c r="G5" s="5" t="n">
        <v>-826</v>
      </c>
      <c r="H5" s="4" t="inlineStr">
        <is>
          <t xml:space="preserve"> </t>
        </is>
      </c>
    </row>
    <row r="6">
      <c r="A6" s="4" t="inlineStr">
        <is>
          <t>SEC Schedule, 12-09, Valuation Allowances and Reserves, Additions, Charge to Other Account</t>
        </is>
      </c>
      <c r="B6" s="7" t="n">
        <v>0.1</v>
      </c>
      <c r="C6" s="4" t="inlineStr">
        <is>
          <t xml:space="preserve"> </t>
        </is>
      </c>
      <c r="D6" s="7" t="n">
        <v>-0.8</v>
      </c>
      <c r="E6" s="6" t="n">
        <v>-1</v>
      </c>
      <c r="F6" s="7" t="n">
        <v>-0.7</v>
      </c>
      <c r="G6" s="7" t="n">
        <v>-0.5</v>
      </c>
      <c r="H6" s="4" t="inlineStr">
        <is>
          <t xml:space="preserve"> </t>
        </is>
      </c>
    </row>
    <row r="7">
      <c r="A7" s="4" t="inlineStr">
        <is>
          <t>Financial Designation, Predecessor and Successor</t>
        </is>
      </c>
      <c r="B7" s="4" t="inlineStr">
        <is>
          <t xml:space="preserve"> </t>
        </is>
      </c>
      <c r="C7" s="4" t="inlineStr">
        <is>
          <t>Successor</t>
        </is>
      </c>
      <c r="D7" s="4" t="inlineStr">
        <is>
          <t>Predecessor</t>
        </is>
      </c>
      <c r="E7" s="4" t="inlineStr">
        <is>
          <t>Predecessor</t>
        </is>
      </c>
      <c r="F7" s="4" t="inlineStr">
        <is>
          <t>Predecessor</t>
        </is>
      </c>
      <c r="G7" s="4" t="inlineStr">
        <is>
          <t>Successor</t>
        </is>
      </c>
      <c r="H7"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6" customWidth="1" min="6" max="6"/>
  </cols>
  <sheetData>
    <row r="1">
      <c r="A1" s="1" t="inlineStr">
        <is>
          <t>Earnings (Loss) per Share (Details) - shares shares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Earnings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Shares Outstanding, Basic</t>
        </is>
      </c>
      <c r="B4" s="8" t="n">
        <v>19.7</v>
      </c>
      <c r="C4" s="8" t="n">
        <v>13.2</v>
      </c>
      <c r="D4" s="8" t="n">
        <v>84.8</v>
      </c>
      <c r="E4" s="8" t="n">
        <v>13.3</v>
      </c>
      <c r="F4" s="8" t="n">
        <v>19.7</v>
      </c>
    </row>
    <row r="5">
      <c r="A5" s="4" t="inlineStr">
        <is>
          <t>Weighted-average shares for diluted earnings (loss) per share (in shares)</t>
        </is>
      </c>
      <c r="B5" s="8" t="n">
        <v>19.7</v>
      </c>
      <c r="C5" s="8" t="n">
        <v>13.2</v>
      </c>
      <c r="D5" s="8" t="n">
        <v>84.8</v>
      </c>
      <c r="E5" s="8" t="n">
        <v>13.3</v>
      </c>
      <c r="F5" s="8" t="n">
        <v>19.8</v>
      </c>
    </row>
    <row r="6">
      <c r="A6" s="4" t="inlineStr">
        <is>
          <t>Antidilutive securities excluded from weighted-average shares (in shares)</t>
        </is>
      </c>
      <c r="B6" s="5" t="n">
        <v>1</v>
      </c>
      <c r="C6" s="5" t="n">
        <v>0</v>
      </c>
      <c r="D6" s="8" t="n">
        <v>0.5</v>
      </c>
      <c r="E6" s="5" t="n">
        <v>0</v>
      </c>
      <c r="F6" s="8" t="n">
        <v>1.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6" customWidth="1" min="6" max="6"/>
    <col width="23" customWidth="1" min="7" max="7"/>
  </cols>
  <sheetData>
    <row r="1">
      <c r="A1" s="1" t="inlineStr">
        <is>
          <t>Consolidated Statement of Changes in Shareholders' Equity Statement - USD ($) $ in Millions</t>
        </is>
      </c>
      <c r="B1" s="2" t="inlineStr">
        <is>
          <t>Total</t>
        </is>
      </c>
      <c r="C1" s="2" t="inlineStr">
        <is>
          <t>Ordinary Shares</t>
        </is>
      </c>
      <c r="D1" s="2" t="inlineStr">
        <is>
          <t>Additional Paid-In Capital</t>
        </is>
      </c>
      <c r="E1" s="2" t="inlineStr">
        <is>
          <t>Retained Earnings</t>
        </is>
      </c>
      <c r="F1" s="2" t="inlineStr">
        <is>
          <t>Accumulated Other Comprehensive (Loss) Income</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Comprehensive Income (Loss), Net of Tax</t>
        </is>
      </c>
      <c r="B3" s="7" t="n">
        <v>-1.5</v>
      </c>
      <c r="C3" s="4" t="inlineStr">
        <is>
          <t xml:space="preserve"> </t>
        </is>
      </c>
      <c r="D3" s="4" t="inlineStr">
        <is>
          <t xml:space="preserve"> </t>
        </is>
      </c>
      <c r="E3" s="4" t="inlineStr">
        <is>
          <t xml:space="preserve"> </t>
        </is>
      </c>
      <c r="F3" s="7" t="n">
        <v>-1.5</v>
      </c>
      <c r="G3" s="4" t="inlineStr">
        <is>
          <t xml:space="preserve"> </t>
        </is>
      </c>
    </row>
    <row r="4">
      <c r="A4" s="4" t="inlineStr">
        <is>
          <t>Beginning balance, shares at Dec. 31, 2021</t>
        </is>
      </c>
      <c r="B4" s="4" t="inlineStr">
        <is>
          <t xml:space="preserve"> </t>
        </is>
      </c>
      <c r="C4" s="5" t="n">
        <v>94300000</v>
      </c>
      <c r="D4" s="4" t="inlineStr">
        <is>
          <t xml:space="preserve"> </t>
        </is>
      </c>
      <c r="E4" s="4" t="inlineStr">
        <is>
          <t xml:space="preserve"> </t>
        </is>
      </c>
      <c r="F4" s="4" t="inlineStr">
        <is>
          <t xml:space="preserve"> </t>
        </is>
      </c>
      <c r="G4" s="5" t="n">
        <v>9600000</v>
      </c>
    </row>
    <row r="5">
      <c r="A5" s="4" t="inlineStr">
        <is>
          <t>Beginning balance, value at Dec. 31, 2021</t>
        </is>
      </c>
      <c r="B5" s="8" t="n">
        <v>313.4</v>
      </c>
      <c r="C5" s="7" t="n">
        <v>18.9</v>
      </c>
      <c r="D5" s="7" t="n">
        <v>5597.8</v>
      </c>
      <c r="E5" s="7" t="n">
        <v>-3678.9</v>
      </c>
      <c r="F5" s="8" t="n">
        <v>-8.300000000000001</v>
      </c>
      <c r="G5" s="7" t="n">
        <v>-1616.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8" t="n">
        <v>-313.1</v>
      </c>
      <c r="C7" s="4" t="inlineStr">
        <is>
          <t xml:space="preserve"> </t>
        </is>
      </c>
      <c r="D7" s="4" t="inlineStr">
        <is>
          <t xml:space="preserve"> </t>
        </is>
      </c>
      <c r="E7" s="8" t="n">
        <v>-313.1</v>
      </c>
      <c r="F7" s="4" t="inlineStr">
        <is>
          <t xml:space="preserve"> </t>
        </is>
      </c>
      <c r="G7" s="4" t="inlineStr">
        <is>
          <t xml:space="preserve"> </t>
        </is>
      </c>
    </row>
    <row r="8">
      <c r="A8" s="4" t="inlineStr">
        <is>
          <t>Share-based compensation</t>
        </is>
      </c>
      <c r="B8" s="8" t="n">
        <v>1.7</v>
      </c>
      <c r="C8" s="4" t="inlineStr">
        <is>
          <t xml:space="preserve"> </t>
        </is>
      </c>
      <c r="D8" s="8" t="n">
        <v>1.7</v>
      </c>
      <c r="E8" s="4" t="inlineStr">
        <is>
          <t xml:space="preserve"> </t>
        </is>
      </c>
      <c r="F8" s="4" t="inlineStr">
        <is>
          <t xml:space="preserve"> </t>
        </is>
      </c>
      <c r="G8" s="4" t="inlineStr">
        <is>
          <t xml:space="preserve"> </t>
        </is>
      </c>
    </row>
    <row r="9">
      <c r="A9" s="4" t="inlineStr">
        <is>
          <t>Cancellation of Predecessor equity</t>
        </is>
      </c>
      <c r="B9" s="8" t="n">
        <v>-0.5</v>
      </c>
      <c r="C9" s="8" t="n">
        <v>-18.9</v>
      </c>
      <c r="D9" s="8" t="n">
        <v>-5599.5</v>
      </c>
      <c r="E9" s="5" t="n">
        <v>3992</v>
      </c>
      <c r="F9" s="8" t="n">
        <v>9.800000000000001</v>
      </c>
      <c r="G9" s="8" t="n">
        <v>1616.1</v>
      </c>
    </row>
    <row r="10">
      <c r="A10" s="4" t="inlineStr">
        <is>
          <t>Cancellation of Predecessor equity, Shares</t>
        </is>
      </c>
      <c r="B10" s="4" t="inlineStr">
        <is>
          <t xml:space="preserve"> </t>
        </is>
      </c>
      <c r="C10" s="7" t="n">
        <v>-94.3</v>
      </c>
      <c r="D10" s="4" t="inlineStr">
        <is>
          <t xml:space="preserve"> </t>
        </is>
      </c>
      <c r="E10" s="4" t="inlineStr">
        <is>
          <t xml:space="preserve"> </t>
        </is>
      </c>
      <c r="F10" s="4" t="inlineStr">
        <is>
          <t xml:space="preserve"> </t>
        </is>
      </c>
      <c r="G10" s="7" t="n">
        <v>-9.6</v>
      </c>
    </row>
    <row r="11">
      <c r="A11" s="4" t="inlineStr">
        <is>
          <t>Ending balance, shares at Jun. 16, 2022</t>
        </is>
      </c>
      <c r="B11" s="4" t="inlineStr">
        <is>
          <t xml:space="preserve"> </t>
        </is>
      </c>
      <c r="C11" s="5" t="n">
        <v>13200000</v>
      </c>
      <c r="D11" s="4" t="inlineStr">
        <is>
          <t xml:space="preserve"> </t>
        </is>
      </c>
      <c r="E11" s="4" t="inlineStr">
        <is>
          <t xml:space="preserve"> </t>
        </is>
      </c>
      <c r="F11" s="4" t="inlineStr">
        <is>
          <t xml:space="preserve"> </t>
        </is>
      </c>
      <c r="G11" s="5" t="n">
        <v>0</v>
      </c>
    </row>
    <row r="12">
      <c r="A12" s="4" t="inlineStr">
        <is>
          <t>Ending balance, value at Jun. 16, 2022</t>
        </is>
      </c>
      <c r="B12" s="8" t="n">
        <v>2203.6</v>
      </c>
      <c r="C12" s="7" t="n">
        <v>0.1</v>
      </c>
      <c r="D12" s="8" t="n">
        <v>2203.5</v>
      </c>
      <c r="E12" s="5" t="n">
        <v>0</v>
      </c>
      <c r="F12" s="5" t="n">
        <v>0</v>
      </c>
      <c r="G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t>
        </is>
      </c>
      <c r="B14" s="4" t="inlineStr">
        <is>
          <t xml:space="preserve"> </t>
        </is>
      </c>
      <c r="C14" s="5" t="n">
        <v>13200000</v>
      </c>
      <c r="D14" s="4" t="inlineStr">
        <is>
          <t xml:space="preserve"> </t>
        </is>
      </c>
      <c r="E14" s="4" t="inlineStr">
        <is>
          <t xml:space="preserve"> </t>
        </is>
      </c>
      <c r="F14" s="4" t="inlineStr">
        <is>
          <t xml:space="preserve"> </t>
        </is>
      </c>
      <c r="G14" s="4" t="inlineStr">
        <is>
          <t xml:space="preserve"> </t>
        </is>
      </c>
    </row>
    <row r="15">
      <c r="A15" s="4" t="inlineStr">
        <is>
          <t>Stock Issued During Period, Value, New Issues</t>
        </is>
      </c>
      <c r="B15" s="8" t="n">
        <v>2189.7</v>
      </c>
      <c r="C15" s="7" t="n">
        <v>0.1</v>
      </c>
      <c r="D15" s="8" t="n">
        <v>2189.6</v>
      </c>
      <c r="E15" s="4" t="inlineStr">
        <is>
          <t xml:space="preserve"> </t>
        </is>
      </c>
      <c r="F15" s="4" t="inlineStr">
        <is>
          <t xml:space="preserve"> </t>
        </is>
      </c>
      <c r="G15" s="4" t="inlineStr">
        <is>
          <t xml:space="preserve"> </t>
        </is>
      </c>
    </row>
    <row r="16">
      <c r="A16" s="4" t="inlineStr">
        <is>
          <t>Adjustments to Additional Paid in Capital, Warrant Issued</t>
        </is>
      </c>
      <c r="B16" s="8" t="n">
        <v>13.9</v>
      </c>
      <c r="C16" s="4" t="inlineStr">
        <is>
          <t xml:space="preserve"> </t>
        </is>
      </c>
      <c r="D16" s="8" t="n">
        <v>13.9</v>
      </c>
      <c r="E16" s="4" t="inlineStr">
        <is>
          <t xml:space="preserve"> </t>
        </is>
      </c>
      <c r="F16" s="4" t="inlineStr">
        <is>
          <t xml:space="preserve"> </t>
        </is>
      </c>
      <c r="G16" s="4" t="inlineStr">
        <is>
          <t xml:space="preserve"> </t>
        </is>
      </c>
    </row>
    <row r="17">
      <c r="A17" s="4" t="inlineStr">
        <is>
          <t>Other Comprehensive Income (Loss), Net of Tax</t>
        </is>
      </c>
      <c r="B17" s="8" t="n">
        <v>10.8</v>
      </c>
      <c r="C17" s="4" t="inlineStr">
        <is>
          <t xml:space="preserve"> </t>
        </is>
      </c>
      <c r="D17" s="4" t="inlineStr">
        <is>
          <t xml:space="preserve"> </t>
        </is>
      </c>
      <c r="E17" s="4" t="inlineStr">
        <is>
          <t xml:space="preserve"> </t>
        </is>
      </c>
      <c r="F17" s="8" t="n">
        <v>10.8</v>
      </c>
      <c r="G17" s="4" t="inlineStr">
        <is>
          <t xml:space="preserve"> </t>
        </is>
      </c>
    </row>
    <row r="18">
      <c r="A18" s="4" t="inlineStr">
        <is>
          <t>Net income (loss)</t>
        </is>
      </c>
      <c r="B18" s="8" t="n">
        <v>-598.1</v>
      </c>
      <c r="C18" s="4" t="inlineStr">
        <is>
          <t xml:space="preserve"> </t>
        </is>
      </c>
      <c r="D18" s="4" t="inlineStr">
        <is>
          <t xml:space="preserve"> </t>
        </is>
      </c>
      <c r="E18" s="8" t="n">
        <v>-598.1</v>
      </c>
      <c r="F18" s="4" t="inlineStr">
        <is>
          <t xml:space="preserve"> </t>
        </is>
      </c>
      <c r="G18" s="4" t="inlineStr">
        <is>
          <t xml:space="preserve"> </t>
        </is>
      </c>
    </row>
    <row r="19">
      <c r="A19" s="4" t="inlineStr">
        <is>
          <t>Share-based compensation</t>
        </is>
      </c>
      <c r="B19" s="8" t="n">
        <v>1.4</v>
      </c>
      <c r="C19" s="4" t="inlineStr">
        <is>
          <t xml:space="preserve"> </t>
        </is>
      </c>
      <c r="D19" s="8" t="n">
        <v>1.4</v>
      </c>
      <c r="E19" s="4" t="inlineStr">
        <is>
          <t xml:space="preserve"> </t>
        </is>
      </c>
      <c r="F19" s="4" t="inlineStr">
        <is>
          <t xml:space="preserve"> </t>
        </is>
      </c>
      <c r="G19" s="4" t="inlineStr">
        <is>
          <t xml:space="preserve"> </t>
        </is>
      </c>
    </row>
    <row r="20">
      <c r="A20" s="4" t="inlineStr">
        <is>
          <t>Ending balance, shares at Dec. 30, 2022</t>
        </is>
      </c>
      <c r="B20" s="4" t="inlineStr">
        <is>
          <t xml:space="preserve"> </t>
        </is>
      </c>
      <c r="C20" s="5" t="n">
        <v>13200000</v>
      </c>
      <c r="D20" s="4" t="inlineStr">
        <is>
          <t xml:space="preserve"> </t>
        </is>
      </c>
      <c r="E20" s="4" t="inlineStr">
        <is>
          <t xml:space="preserve"> </t>
        </is>
      </c>
      <c r="F20" s="4" t="inlineStr">
        <is>
          <t xml:space="preserve"> </t>
        </is>
      </c>
      <c r="G20" s="5" t="n">
        <v>0</v>
      </c>
    </row>
    <row r="21">
      <c r="A21" s="4" t="inlineStr">
        <is>
          <t>Ending balance, value at Dec. 30, 2022</t>
        </is>
      </c>
      <c r="B21" s="8" t="n">
        <v>1613.7</v>
      </c>
      <c r="C21" s="7" t="n">
        <v>0.1</v>
      </c>
      <c r="D21" s="5" t="n">
        <v>2191</v>
      </c>
      <c r="E21" s="8" t="n">
        <v>-588.2</v>
      </c>
      <c r="F21" s="8" t="n">
        <v>10.8</v>
      </c>
      <c r="G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Repurchase of Warrants</t>
        </is>
      </c>
      <c r="B23" s="5" t="n">
        <v>-4</v>
      </c>
      <c r="C23" s="4" t="inlineStr">
        <is>
          <t xml:space="preserve"> </t>
        </is>
      </c>
      <c r="D23" s="8" t="n">
        <v>13.9</v>
      </c>
      <c r="E23" s="8" t="n">
        <v>-9.9</v>
      </c>
      <c r="F23" s="4" t="inlineStr">
        <is>
          <t xml:space="preserve"> </t>
        </is>
      </c>
      <c r="G23" s="4" t="inlineStr">
        <is>
          <t xml:space="preserve"> </t>
        </is>
      </c>
    </row>
    <row r="24">
      <c r="A24" s="4" t="inlineStr">
        <is>
          <t>Other Comprehensive Income (Loss), Net of Tax</t>
        </is>
      </c>
      <c r="B24" s="8" t="n">
        <v>-0.4</v>
      </c>
      <c r="C24" s="4" t="inlineStr">
        <is>
          <t xml:space="preserve"> </t>
        </is>
      </c>
      <c r="D24" s="4" t="inlineStr">
        <is>
          <t xml:space="preserve"> </t>
        </is>
      </c>
      <c r="E24" s="4" t="inlineStr">
        <is>
          <t xml:space="preserve"> </t>
        </is>
      </c>
      <c r="F24" s="8" t="n">
        <v>-0.4</v>
      </c>
      <c r="G24" s="4" t="inlineStr">
        <is>
          <t xml:space="preserve"> </t>
        </is>
      </c>
    </row>
    <row r="25">
      <c r="A25" s="4" t="inlineStr">
        <is>
          <t>Net income (loss)</t>
        </is>
      </c>
      <c r="B25" s="8" t="n">
        <v>-1631.3</v>
      </c>
      <c r="C25" s="4" t="inlineStr">
        <is>
          <t xml:space="preserve"> </t>
        </is>
      </c>
      <c r="D25" s="4" t="inlineStr">
        <is>
          <t xml:space="preserve"> </t>
        </is>
      </c>
      <c r="E25" s="8" t="n">
        <v>-1631.3</v>
      </c>
      <c r="F25" s="4" t="inlineStr">
        <is>
          <t xml:space="preserve"> </t>
        </is>
      </c>
      <c r="G25" s="4" t="inlineStr">
        <is>
          <t xml:space="preserve"> </t>
        </is>
      </c>
    </row>
    <row r="26">
      <c r="A26" s="4" t="inlineStr">
        <is>
          <t>Vesting of restricted shares, shares</t>
        </is>
      </c>
      <c r="B26" s="4" t="inlineStr">
        <is>
          <t xml:space="preserve"> </t>
        </is>
      </c>
      <c r="C26" s="5" t="n">
        <v>300000</v>
      </c>
      <c r="D26" s="4" t="inlineStr">
        <is>
          <t xml:space="preserve"> </t>
        </is>
      </c>
      <c r="E26" s="4" t="inlineStr">
        <is>
          <t xml:space="preserve"> </t>
        </is>
      </c>
      <c r="F26" s="4" t="inlineStr">
        <is>
          <t xml:space="preserve"> </t>
        </is>
      </c>
      <c r="G26" s="5" t="n">
        <v>100000</v>
      </c>
    </row>
    <row r="27">
      <c r="A27" s="4" t="inlineStr">
        <is>
          <t>Vesting of restricted shares, value</t>
        </is>
      </c>
      <c r="B27" s="8" t="n">
        <v>0.1</v>
      </c>
      <c r="C27" s="6" t="n">
        <v>0</v>
      </c>
      <c r="D27" s="5" t="n">
        <v>0</v>
      </c>
      <c r="E27" s="4" t="inlineStr">
        <is>
          <t xml:space="preserve"> </t>
        </is>
      </c>
      <c r="F27" s="4" t="inlineStr">
        <is>
          <t xml:space="preserve"> </t>
        </is>
      </c>
      <c r="G27" s="7" t="n">
        <v>0.1</v>
      </c>
    </row>
    <row r="28">
      <c r="A28" s="4" t="inlineStr">
        <is>
          <t>Share-based compensation</t>
        </is>
      </c>
      <c r="B28" s="8" t="n">
        <v>8.9</v>
      </c>
      <c r="C28" s="4" t="inlineStr">
        <is>
          <t xml:space="preserve"> </t>
        </is>
      </c>
      <c r="D28" s="8" t="n">
        <v>8.9</v>
      </c>
      <c r="E28" s="4" t="inlineStr">
        <is>
          <t xml:space="preserve"> </t>
        </is>
      </c>
      <c r="F28" s="4" t="inlineStr">
        <is>
          <t xml:space="preserve"> </t>
        </is>
      </c>
      <c r="G28" s="4" t="inlineStr">
        <is>
          <t xml:space="preserve"> </t>
        </is>
      </c>
    </row>
    <row r="29">
      <c r="A29" s="4" t="inlineStr">
        <is>
          <t>Cancellation of Predecessor equity</t>
        </is>
      </c>
      <c r="B29" s="8" t="n">
        <v>9.199999999999999</v>
      </c>
      <c r="C29" s="8" t="n">
        <v>-0.1</v>
      </c>
      <c r="D29" s="8" t="n">
        <v>-2199.9</v>
      </c>
      <c r="E29" s="8" t="n">
        <v>2219.5</v>
      </c>
      <c r="F29" s="8" t="n">
        <v>-10.4</v>
      </c>
      <c r="G29" s="8" t="n">
        <v>0.1</v>
      </c>
    </row>
    <row r="30">
      <c r="A30" s="4" t="inlineStr">
        <is>
          <t>Cancellation of Predecessor equity, Shares</t>
        </is>
      </c>
      <c r="B30" s="4" t="inlineStr">
        <is>
          <t xml:space="preserve"> </t>
        </is>
      </c>
      <c r="C30" s="7" t="n">
        <v>-13.5</v>
      </c>
      <c r="D30" s="4" t="inlineStr">
        <is>
          <t xml:space="preserve"> </t>
        </is>
      </c>
      <c r="E30" s="4" t="inlineStr">
        <is>
          <t xml:space="preserve"> </t>
        </is>
      </c>
      <c r="F30" s="4" t="inlineStr">
        <is>
          <t xml:space="preserve"> </t>
        </is>
      </c>
      <c r="G30" s="7" t="n">
        <v>-0.1</v>
      </c>
    </row>
    <row r="31">
      <c r="A31" s="4" t="inlineStr">
        <is>
          <t>Ending balance, shares at Nov. 14, 2023</t>
        </is>
      </c>
      <c r="B31" s="4" t="inlineStr">
        <is>
          <t xml:space="preserve"> </t>
        </is>
      </c>
      <c r="C31" s="5" t="n">
        <v>19700000</v>
      </c>
      <c r="D31" s="4" t="inlineStr">
        <is>
          <t xml:space="preserve"> </t>
        </is>
      </c>
      <c r="E31" s="4" t="inlineStr">
        <is>
          <t xml:space="preserve"> </t>
        </is>
      </c>
      <c r="F31" s="4" t="inlineStr">
        <is>
          <t xml:space="preserve"> </t>
        </is>
      </c>
      <c r="G31" s="5" t="n">
        <v>0</v>
      </c>
    </row>
    <row r="32">
      <c r="A32" s="4" t="inlineStr">
        <is>
          <t>Ending balance, value at Nov. 14, 2023</t>
        </is>
      </c>
      <c r="B32" s="8" t="n">
        <v>1194.8</v>
      </c>
      <c r="C32" s="7" t="n">
        <v>0.2</v>
      </c>
      <c r="D32" s="8" t="n">
        <v>1194.6</v>
      </c>
      <c r="E32" s="5" t="n">
        <v>0</v>
      </c>
      <c r="F32" s="5" t="n">
        <v>0</v>
      </c>
      <c r="G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New Issues</t>
        </is>
      </c>
      <c r="B34" s="4" t="inlineStr">
        <is>
          <t xml:space="preserve"> </t>
        </is>
      </c>
      <c r="C34" s="5" t="n">
        <v>19700000</v>
      </c>
      <c r="D34" s="4" t="inlineStr">
        <is>
          <t xml:space="preserve"> </t>
        </is>
      </c>
      <c r="E34" s="4" t="inlineStr">
        <is>
          <t xml:space="preserve"> </t>
        </is>
      </c>
      <c r="F34" s="4" t="inlineStr">
        <is>
          <t xml:space="preserve"> </t>
        </is>
      </c>
      <c r="G34" s="4" t="inlineStr">
        <is>
          <t xml:space="preserve"> </t>
        </is>
      </c>
    </row>
    <row r="35">
      <c r="A35" s="4" t="inlineStr">
        <is>
          <t>Stock Issued During Period, Value, New Issues</t>
        </is>
      </c>
      <c r="B35" s="8" t="n">
        <v>1169.7</v>
      </c>
      <c r="C35" s="7" t="n">
        <v>0.2</v>
      </c>
      <c r="D35" s="8" t="n">
        <v>1169.5</v>
      </c>
      <c r="E35" s="4" t="inlineStr">
        <is>
          <t xml:space="preserve"> </t>
        </is>
      </c>
      <c r="F35" s="4" t="inlineStr">
        <is>
          <t xml:space="preserve"> </t>
        </is>
      </c>
      <c r="G35" s="4" t="inlineStr">
        <is>
          <t xml:space="preserve"> </t>
        </is>
      </c>
    </row>
    <row r="36">
      <c r="A36" s="4" t="inlineStr">
        <is>
          <t>Adjustments to Additional Paid in Capital, Contingent Value Rights Issued</t>
        </is>
      </c>
      <c r="B36" s="4" t="inlineStr">
        <is>
          <t xml:space="preserve"> </t>
        </is>
      </c>
      <c r="C36" s="4" t="inlineStr">
        <is>
          <t xml:space="preserve"> </t>
        </is>
      </c>
      <c r="D36" s="8" t="n">
        <v>25.1</v>
      </c>
      <c r="E36" s="4" t="inlineStr">
        <is>
          <t xml:space="preserve"> </t>
        </is>
      </c>
      <c r="F36" s="4" t="inlineStr">
        <is>
          <t xml:space="preserve"> </t>
        </is>
      </c>
      <c r="G36" s="4" t="inlineStr">
        <is>
          <t xml:space="preserve"> </t>
        </is>
      </c>
    </row>
    <row r="37">
      <c r="A37" s="4" t="inlineStr">
        <is>
          <t>Adjustments to Additional Paid in Capital, Warrant Issued</t>
        </is>
      </c>
      <c r="B37" s="8" t="n">
        <v>25.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 Net of Tax</t>
        </is>
      </c>
      <c r="B38" s="8" t="n">
        <v>3.6</v>
      </c>
      <c r="C38" s="4" t="inlineStr">
        <is>
          <t xml:space="preserve"> </t>
        </is>
      </c>
      <c r="D38" s="4" t="inlineStr">
        <is>
          <t xml:space="preserve"> </t>
        </is>
      </c>
      <c r="E38" s="4" t="inlineStr">
        <is>
          <t xml:space="preserve"> </t>
        </is>
      </c>
      <c r="F38" s="8" t="n">
        <v>3.6</v>
      </c>
      <c r="G38" s="4" t="inlineStr">
        <is>
          <t xml:space="preserve"> </t>
        </is>
      </c>
    </row>
    <row r="39">
      <c r="A39" s="4" t="inlineStr">
        <is>
          <t>Net income (loss)</t>
        </is>
      </c>
      <c r="B39" s="8" t="n">
        <v>-38.2</v>
      </c>
      <c r="C39" s="4" t="inlineStr">
        <is>
          <t xml:space="preserve"> </t>
        </is>
      </c>
      <c r="D39" s="4" t="inlineStr">
        <is>
          <t xml:space="preserve"> </t>
        </is>
      </c>
      <c r="E39" s="8" t="n">
        <v>-38.2</v>
      </c>
      <c r="F39" s="4" t="inlineStr">
        <is>
          <t xml:space="preserve"> </t>
        </is>
      </c>
      <c r="G39" s="4" t="inlineStr">
        <is>
          <t xml:space="preserve"> </t>
        </is>
      </c>
    </row>
    <row r="40">
      <c r="A40" s="4" t="inlineStr">
        <is>
          <t>Ending balance, shares at Dec. 29, 2023</t>
        </is>
      </c>
      <c r="B40" s="4" t="inlineStr">
        <is>
          <t xml:space="preserve"> </t>
        </is>
      </c>
      <c r="C40" s="5" t="n">
        <v>19700000</v>
      </c>
      <c r="D40" s="4" t="inlineStr">
        <is>
          <t xml:space="preserve"> </t>
        </is>
      </c>
      <c r="E40" s="4" t="inlineStr">
        <is>
          <t xml:space="preserve"> </t>
        </is>
      </c>
      <c r="F40" s="4" t="inlineStr">
        <is>
          <t xml:space="preserve"> </t>
        </is>
      </c>
      <c r="G40" s="5" t="n">
        <v>0</v>
      </c>
    </row>
    <row r="41">
      <c r="A41" s="4" t="inlineStr">
        <is>
          <t>Ending balance, value at Dec. 29, 2023</t>
        </is>
      </c>
      <c r="B41" s="8" t="n">
        <v>1160.2</v>
      </c>
      <c r="C41" s="7" t="n">
        <v>0.2</v>
      </c>
      <c r="D41" s="8" t="n">
        <v>1194.6</v>
      </c>
      <c r="E41" s="8" t="n">
        <v>-38.2</v>
      </c>
      <c r="F41" s="8" t="n">
        <v>3.6</v>
      </c>
      <c r="G41" s="6"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Income (Loss), Net of Tax</t>
        </is>
      </c>
      <c r="B43" s="8" t="n">
        <v>2.5</v>
      </c>
      <c r="C43" s="4" t="inlineStr">
        <is>
          <t xml:space="preserve"> </t>
        </is>
      </c>
      <c r="D43" s="4" t="inlineStr">
        <is>
          <t xml:space="preserve"> </t>
        </is>
      </c>
      <c r="E43" s="4" t="inlineStr">
        <is>
          <t xml:space="preserve"> </t>
        </is>
      </c>
      <c r="F43" s="8" t="n">
        <v>2.5</v>
      </c>
      <c r="G43" s="4" t="inlineStr">
        <is>
          <t xml:space="preserve"> </t>
        </is>
      </c>
    </row>
    <row r="44">
      <c r="A44" s="4" t="inlineStr">
        <is>
          <t>Net income (loss)</t>
        </is>
      </c>
      <c r="B44" s="8" t="n">
        <v>477.9</v>
      </c>
      <c r="C44" s="4" t="inlineStr">
        <is>
          <t xml:space="preserve"> </t>
        </is>
      </c>
      <c r="D44" s="4" t="inlineStr">
        <is>
          <t xml:space="preserve"> </t>
        </is>
      </c>
      <c r="E44" s="8" t="n">
        <v>477.9</v>
      </c>
      <c r="F44" s="4" t="inlineStr">
        <is>
          <t xml:space="preserve"> </t>
        </is>
      </c>
      <c r="G44" s="4" t="inlineStr">
        <is>
          <t xml:space="preserve"> </t>
        </is>
      </c>
    </row>
    <row r="45">
      <c r="A45" s="4" t="inlineStr">
        <is>
          <t>Vesting of restricted shares, value</t>
        </is>
      </c>
      <c r="B45" s="4" t="inlineStr">
        <is>
          <t xml:space="preserve"> </t>
        </is>
      </c>
      <c r="C45" s="4" t="inlineStr">
        <is>
          <t xml:space="preserve"> </t>
        </is>
      </c>
      <c r="D45" s="4" t="inlineStr">
        <is>
          <t xml:space="preserve"> </t>
        </is>
      </c>
      <c r="E45" s="4" t="inlineStr">
        <is>
          <t xml:space="preserve"> </t>
        </is>
      </c>
      <c r="F45" s="4" t="inlineStr">
        <is>
          <t xml:space="preserve"> </t>
        </is>
      </c>
      <c r="G45" s="6" t="n">
        <v>0</v>
      </c>
    </row>
    <row r="46">
      <c r="A46" s="4" t="inlineStr">
        <is>
          <t>Share-based compensation</t>
        </is>
      </c>
      <c r="B46" s="8" t="n">
        <v>5.2</v>
      </c>
      <c r="C46" s="4" t="inlineStr">
        <is>
          <t xml:space="preserve"> </t>
        </is>
      </c>
      <c r="D46" s="8" t="n">
        <v>5.2</v>
      </c>
      <c r="E46" s="4" t="inlineStr">
        <is>
          <t xml:space="preserve"> </t>
        </is>
      </c>
      <c r="F46" s="4" t="inlineStr">
        <is>
          <t xml:space="preserve"> </t>
        </is>
      </c>
      <c r="G46" s="4" t="inlineStr">
        <is>
          <t xml:space="preserve"> </t>
        </is>
      </c>
    </row>
    <row r="47">
      <c r="A47" s="4" t="inlineStr">
        <is>
          <t>Ending balance, shares at Dec. 27, 2024</t>
        </is>
      </c>
      <c r="B47" s="4" t="inlineStr">
        <is>
          <t xml:space="preserve"> </t>
        </is>
      </c>
      <c r="C47" s="5" t="n">
        <v>19700000</v>
      </c>
      <c r="D47" s="4" t="inlineStr">
        <is>
          <t xml:space="preserve"> </t>
        </is>
      </c>
      <c r="E47" s="4" t="inlineStr">
        <is>
          <t xml:space="preserve"> </t>
        </is>
      </c>
      <c r="F47" s="4" t="inlineStr">
        <is>
          <t xml:space="preserve"> </t>
        </is>
      </c>
      <c r="G47" s="5" t="n">
        <v>0</v>
      </c>
    </row>
    <row r="48">
      <c r="A48" s="4" t="inlineStr">
        <is>
          <t>Ending balance, value at Dec. 27, 2024</t>
        </is>
      </c>
      <c r="B48" s="7" t="n">
        <v>1645.8</v>
      </c>
      <c r="C48" s="7" t="n">
        <v>0.2</v>
      </c>
      <c r="D48" s="7" t="n">
        <v>1199.8</v>
      </c>
      <c r="E48" s="7" t="n">
        <v>439.7</v>
      </c>
      <c r="F48" s="7" t="n">
        <v>6.1</v>
      </c>
      <c r="G48"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Earnings (Loss) per Share Schedule of Earnings per Share Basic and Diluted (Details) - USD ($) $ / shares in Units, shares in Million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t>
        </is>
      </c>
      <c r="B4" s="7" t="n">
        <v>-38.2</v>
      </c>
      <c r="C4" s="7" t="n">
        <v>-598.3</v>
      </c>
      <c r="D4" s="6" t="n">
        <v>-314</v>
      </c>
      <c r="E4" s="7" t="n">
        <v>-1631.3</v>
      </c>
      <c r="F4" s="7" t="n">
        <v>476.6</v>
      </c>
    </row>
    <row r="5">
      <c r="A5" s="4" t="inlineStr">
        <is>
          <t>Income (loss) from discontinued operations, net of income taxes</t>
        </is>
      </c>
      <c r="B5" s="6" t="n">
        <v>0</v>
      </c>
      <c r="C5" s="7" t="n">
        <v>0.2</v>
      </c>
      <c r="D5" s="7" t="n">
        <v>0.9</v>
      </c>
      <c r="E5" s="6" t="n">
        <v>0</v>
      </c>
      <c r="F5" s="7" t="n">
        <v>1.3</v>
      </c>
    </row>
    <row r="6">
      <c r="A6" s="4" t="inlineStr">
        <is>
          <t>Weighted Average Number of Shares Outstanding, Basic</t>
        </is>
      </c>
      <c r="B6" s="8" t="n">
        <v>19.7</v>
      </c>
      <c r="C6" s="8" t="n">
        <v>13.2</v>
      </c>
      <c r="D6" s="8" t="n">
        <v>84.8</v>
      </c>
      <c r="E6" s="8" t="n">
        <v>13.3</v>
      </c>
      <c r="F6" s="8" t="n">
        <v>19.7</v>
      </c>
    </row>
    <row r="7">
      <c r="A7" s="4" t="inlineStr">
        <is>
          <t>Weighted Average Number of Shares Outstanding, Diluted</t>
        </is>
      </c>
      <c r="B7" s="8" t="n">
        <v>19.7</v>
      </c>
      <c r="C7" s="8" t="n">
        <v>13.2</v>
      </c>
      <c r="D7" s="8" t="n">
        <v>84.8</v>
      </c>
      <c r="E7" s="8" t="n">
        <v>13.3</v>
      </c>
      <c r="F7" s="8" t="n">
        <v>19.8</v>
      </c>
    </row>
    <row r="8">
      <c r="A8" s="4" t="inlineStr">
        <is>
          <t>Income (loss) from continuing operations</t>
        </is>
      </c>
      <c r="B8" s="9" t="n">
        <v>-1.94</v>
      </c>
      <c r="C8" s="9" t="n">
        <v>-45.43</v>
      </c>
      <c r="D8" s="9" t="n">
        <v>-3.7</v>
      </c>
      <c r="E8" s="9" t="n">
        <v>-122.75</v>
      </c>
      <c r="F8" s="9" t="n">
        <v>24.2</v>
      </c>
    </row>
    <row r="9">
      <c r="A9" s="4" t="inlineStr">
        <is>
          <t>Income (Loss) from Discontinued Operations, Per Basic Share</t>
        </is>
      </c>
      <c r="B9" s="5" t="n">
        <v>0</v>
      </c>
      <c r="C9" s="10" t="n">
        <v>0.02</v>
      </c>
      <c r="D9" s="10" t="n">
        <v>0.01</v>
      </c>
      <c r="E9" s="5" t="n">
        <v>0</v>
      </c>
      <c r="F9" s="10" t="n">
        <v>0.07000000000000001</v>
      </c>
    </row>
    <row r="10">
      <c r="A10" s="4" t="inlineStr">
        <is>
          <t>Earnings Per Share, Basic</t>
        </is>
      </c>
      <c r="B10" s="10" t="n">
        <v>-1.94</v>
      </c>
      <c r="C10" s="10" t="n">
        <v>-45.41</v>
      </c>
      <c r="D10" s="10" t="n">
        <v>-3.69</v>
      </c>
      <c r="E10" s="10" t="n">
        <v>-122.75</v>
      </c>
      <c r="F10" s="10" t="n">
        <v>24.26</v>
      </c>
    </row>
    <row r="11">
      <c r="A11" s="4" t="inlineStr">
        <is>
          <t>Income (loss) from continuing operations</t>
        </is>
      </c>
      <c r="B11" s="10" t="n">
        <v>-1.94</v>
      </c>
      <c r="C11" s="10" t="n">
        <v>-45.43</v>
      </c>
      <c r="D11" s="10" t="n">
        <v>-3.7</v>
      </c>
      <c r="E11" s="10" t="n">
        <v>-122.75</v>
      </c>
      <c r="F11" s="10" t="n">
        <v>24.11</v>
      </c>
    </row>
    <row r="12">
      <c r="A12" s="4" t="inlineStr">
        <is>
          <t>Income (Loss) from Discontinued Operations, Per Diluted Share</t>
        </is>
      </c>
      <c r="B12" s="5" t="n">
        <v>0</v>
      </c>
      <c r="C12" s="10" t="n">
        <v>0.02</v>
      </c>
      <c r="D12" s="10" t="n">
        <v>0.01</v>
      </c>
      <c r="E12" s="5" t="n">
        <v>0</v>
      </c>
      <c r="F12" s="10" t="n">
        <v>0.07000000000000001</v>
      </c>
    </row>
    <row r="13">
      <c r="A13" s="4" t="inlineStr">
        <is>
          <t>Earnings Per Share, Diluted</t>
        </is>
      </c>
      <c r="B13" s="9" t="n">
        <v>-1.94</v>
      </c>
      <c r="C13" s="9" t="n">
        <v>-45.41</v>
      </c>
      <c r="D13" s="9" t="n">
        <v>-3.69</v>
      </c>
      <c r="E13" s="9" t="n">
        <v>-122.75</v>
      </c>
      <c r="F13" s="9" t="n">
        <v>24.17</v>
      </c>
    </row>
    <row r="14">
      <c r="A14" s="4" t="inlineStr">
        <is>
          <t>Weighted Average Number of Shares Outstanding, Diluted</t>
        </is>
      </c>
      <c r="B14" s="5" t="n">
        <v>0</v>
      </c>
      <c r="C14" s="5" t="n">
        <v>0</v>
      </c>
      <c r="D14" s="5" t="n">
        <v>0</v>
      </c>
      <c r="E14" s="5" t="n">
        <v>0</v>
      </c>
      <c r="F14" s="8" t="n">
        <v>0.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27, 2024</t>
        </is>
      </c>
      <c r="C1" s="2" t="inlineStr">
        <is>
          <t>Dec. 29, 2023</t>
        </is>
      </c>
    </row>
    <row r="2">
      <c r="A2" s="3" t="inlineStr">
        <is>
          <t>Inventory, Net [Abstract]</t>
        </is>
      </c>
      <c r="B2" s="4" t="inlineStr">
        <is>
          <t xml:space="preserve"> </t>
        </is>
      </c>
      <c r="C2" s="4" t="inlineStr">
        <is>
          <t xml:space="preserve"> </t>
        </is>
      </c>
    </row>
    <row r="3">
      <c r="A3" s="4" t="inlineStr">
        <is>
          <t>Raw materials</t>
        </is>
      </c>
      <c r="B3" s="7" t="n">
        <v>111.4</v>
      </c>
      <c r="C3" s="6" t="n">
        <v>98</v>
      </c>
    </row>
    <row r="4">
      <c r="A4" s="4" t="inlineStr">
        <is>
          <t>Work in process</t>
        </is>
      </c>
      <c r="B4" s="5" t="n">
        <v>362</v>
      </c>
      <c r="C4" s="8" t="n">
        <v>501.8</v>
      </c>
    </row>
    <row r="5">
      <c r="A5" s="4" t="inlineStr">
        <is>
          <t>Finished goods</t>
        </is>
      </c>
      <c r="B5" s="8" t="n">
        <v>191.5</v>
      </c>
      <c r="C5" s="8" t="n">
        <v>382.9</v>
      </c>
    </row>
    <row r="6">
      <c r="A6" s="4" t="inlineStr">
        <is>
          <t>Inventories</t>
        </is>
      </c>
      <c r="B6" s="7" t="n">
        <v>664.9</v>
      </c>
      <c r="C6" s="7" t="n">
        <v>98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Property, Plant and Equipment (Narrative)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7" t="n">
        <v>331.3</v>
      </c>
      <c r="C4" s="4" t="inlineStr">
        <is>
          <t xml:space="preserve"> </t>
        </is>
      </c>
      <c r="D4" s="4" t="inlineStr">
        <is>
          <t xml:space="preserve"> </t>
        </is>
      </c>
      <c r="E4" s="4" t="inlineStr">
        <is>
          <t xml:space="preserve"> </t>
        </is>
      </c>
      <c r="F4" s="7" t="n">
        <v>434.9</v>
      </c>
    </row>
    <row r="5">
      <c r="A5" s="4" t="inlineStr">
        <is>
          <t>Accumulated Depreciation, Depletion and Amortization, Property, Plant, and Equipment</t>
        </is>
      </c>
      <c r="B5" s="8" t="n">
        <v>9.6</v>
      </c>
      <c r="C5" s="4" t="inlineStr">
        <is>
          <t xml:space="preserve"> </t>
        </is>
      </c>
      <c r="D5" s="4" t="inlineStr">
        <is>
          <t xml:space="preserve"> </t>
        </is>
      </c>
      <c r="E5" s="4" t="inlineStr">
        <is>
          <t xml:space="preserve"> </t>
        </is>
      </c>
      <c r="F5" s="8" t="n">
        <v>44.3</v>
      </c>
    </row>
    <row r="6">
      <c r="A6" s="4" t="inlineStr">
        <is>
          <t>Depreciation</t>
        </is>
      </c>
      <c r="B6" s="7" t="n">
        <v>9.6</v>
      </c>
      <c r="C6" s="7" t="n">
        <v>28.8</v>
      </c>
      <c r="D6" s="6" t="n">
        <v>40</v>
      </c>
      <c r="E6" s="7" t="n">
        <v>40.7</v>
      </c>
      <c r="F6" s="7" t="n">
        <v>36.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Property, Plant and Equipment (Schedule of Property, Plant and Equipment)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7" t="n">
        <v>9.6</v>
      </c>
      <c r="C4" s="7" t="n">
        <v>28.8</v>
      </c>
      <c r="D4" s="6" t="n">
        <v>40</v>
      </c>
      <c r="E4" s="7" t="n">
        <v>40.7</v>
      </c>
      <c r="F4" s="7" t="n">
        <v>36.5</v>
      </c>
    </row>
    <row r="5">
      <c r="A5" s="4" t="inlineStr">
        <is>
          <t>Property, plant and equipment, gross</t>
        </is>
      </c>
      <c r="B5" s="8" t="n">
        <v>331.3</v>
      </c>
      <c r="C5" s="4" t="inlineStr">
        <is>
          <t xml:space="preserve"> </t>
        </is>
      </c>
      <c r="D5" s="4" t="inlineStr">
        <is>
          <t xml:space="preserve"> </t>
        </is>
      </c>
      <c r="E5" s="4" t="inlineStr">
        <is>
          <t xml:space="preserve"> </t>
        </is>
      </c>
      <c r="F5" s="8" t="n">
        <v>434.9</v>
      </c>
    </row>
    <row r="6">
      <c r="A6" s="4" t="inlineStr">
        <is>
          <t>Less: accumulated depreciation</t>
        </is>
      </c>
      <c r="B6" s="8" t="n">
        <v>-9.6</v>
      </c>
      <c r="C6" s="4" t="inlineStr">
        <is>
          <t xml:space="preserve"> </t>
        </is>
      </c>
      <c r="D6" s="4" t="inlineStr">
        <is>
          <t xml:space="preserve"> </t>
        </is>
      </c>
      <c r="E6" s="4" t="inlineStr">
        <is>
          <t xml:space="preserve"> </t>
        </is>
      </c>
      <c r="F6" s="8" t="n">
        <v>-44.3</v>
      </c>
    </row>
    <row r="7">
      <c r="A7" s="4" t="inlineStr">
        <is>
          <t>Property, plant and equipment, net</t>
        </is>
      </c>
      <c r="B7" s="8" t="n">
        <v>321.7</v>
      </c>
      <c r="C7" s="4" t="inlineStr">
        <is>
          <t xml:space="preserve"> </t>
        </is>
      </c>
      <c r="D7" s="4" t="inlineStr">
        <is>
          <t xml:space="preserve"> </t>
        </is>
      </c>
      <c r="E7" s="4" t="inlineStr">
        <is>
          <t xml:space="preserve"> </t>
        </is>
      </c>
      <c r="F7" s="8" t="n">
        <v>390.6</v>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8" t="n">
        <v>37.7</v>
      </c>
      <c r="C10" s="4" t="inlineStr">
        <is>
          <t xml:space="preserve"> </t>
        </is>
      </c>
      <c r="D10" s="4" t="inlineStr">
        <is>
          <t xml:space="preserve"> </t>
        </is>
      </c>
      <c r="E10" s="4" t="inlineStr">
        <is>
          <t xml:space="preserve"> </t>
        </is>
      </c>
      <c r="F10" s="8" t="n">
        <v>37.2</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8" t="n">
        <v>94.59999999999999</v>
      </c>
      <c r="C13" s="4" t="inlineStr">
        <is>
          <t xml:space="preserve"> </t>
        </is>
      </c>
      <c r="D13" s="4" t="inlineStr">
        <is>
          <t xml:space="preserve"> </t>
        </is>
      </c>
      <c r="E13" s="4" t="inlineStr">
        <is>
          <t xml:space="preserve"> </t>
        </is>
      </c>
      <c r="F13" s="8" t="n">
        <v>100.6</v>
      </c>
    </row>
    <row r="14">
      <c r="A14" s="4" t="inlineStr">
        <is>
          <t>Capitaliz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8" t="n">
        <v>1.9</v>
      </c>
      <c r="C16" s="4" t="inlineStr">
        <is>
          <t xml:space="preserve"> </t>
        </is>
      </c>
      <c r="D16" s="4" t="inlineStr">
        <is>
          <t xml:space="preserve"> </t>
        </is>
      </c>
      <c r="E16" s="4" t="inlineStr">
        <is>
          <t xml:space="preserve"> </t>
        </is>
      </c>
      <c r="F16" s="8" t="n">
        <v>2.4</v>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8" t="n">
        <v>136.3</v>
      </c>
      <c r="C19" s="4" t="inlineStr">
        <is>
          <t xml:space="preserve"> </t>
        </is>
      </c>
      <c r="D19" s="4" t="inlineStr">
        <is>
          <t xml:space="preserve"> </t>
        </is>
      </c>
      <c r="E19" s="4" t="inlineStr">
        <is>
          <t xml:space="preserve"> </t>
        </is>
      </c>
      <c r="F19" s="5" t="n">
        <v>206</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7" t="n">
        <v>60.8</v>
      </c>
      <c r="C22" s="4" t="inlineStr">
        <is>
          <t xml:space="preserve"> </t>
        </is>
      </c>
      <c r="D22" s="4" t="inlineStr">
        <is>
          <t xml:space="preserve"> </t>
        </is>
      </c>
      <c r="E22" s="4" t="inlineStr">
        <is>
          <t xml:space="preserve"> </t>
        </is>
      </c>
      <c r="F22" s="7" t="n">
        <v>88.7</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6" customWidth="1" min="5" max="5"/>
    <col width="38" customWidth="1" min="6" max="6"/>
  </cols>
  <sheetData>
    <row r="1">
      <c r="A1" s="1" t="inlineStr">
        <is>
          <t>Leas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7" t="n">
        <v>50.9</v>
      </c>
      <c r="C4" s="4" t="inlineStr">
        <is>
          <t xml:space="preserve"> </t>
        </is>
      </c>
      <c r="D4" s="4" t="inlineStr">
        <is>
          <t xml:space="preserve"> </t>
        </is>
      </c>
      <c r="E4" s="4" t="inlineStr">
        <is>
          <t xml:space="preserve"> </t>
        </is>
      </c>
      <c r="F4" s="7" t="n">
        <v>56.3</v>
      </c>
    </row>
    <row r="5">
      <c r="A5" s="4" t="inlineStr">
        <is>
          <t>Finance Lease, Right-of-Use Asset, after Accumulated Amortization</t>
        </is>
      </c>
      <c r="B5" s="6" t="n">
        <v>0</v>
      </c>
      <c r="C5" s="4" t="inlineStr">
        <is>
          <t xml:space="preserve"> </t>
        </is>
      </c>
      <c r="D5" s="4" t="inlineStr">
        <is>
          <t xml:space="preserve"> </t>
        </is>
      </c>
      <c r="E5" s="4" t="inlineStr">
        <is>
          <t xml:space="preserve"> </t>
        </is>
      </c>
      <c r="F5" s="7" t="n">
        <v>5.8</v>
      </c>
    </row>
    <row r="6">
      <c r="A6" s="4" t="inlineStr">
        <is>
          <t>Finance Lease, Right-of-Use Asse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 of use asset, total</t>
        </is>
      </c>
      <c r="B7" s="7" t="n">
        <v>50.9</v>
      </c>
      <c r="C7" s="4" t="inlineStr">
        <is>
          <t xml:space="preserve"> </t>
        </is>
      </c>
      <c r="D7" s="4" t="inlineStr">
        <is>
          <t xml:space="preserve"> </t>
        </is>
      </c>
      <c r="E7" s="4" t="inlineStr">
        <is>
          <t xml:space="preserve"> </t>
        </is>
      </c>
      <c r="F7" s="7" t="n">
        <v>62.1</v>
      </c>
    </row>
    <row r="8">
      <c r="A8" s="4" t="inlineStr">
        <is>
          <t>Operating Lease, Liability, Current</t>
        </is>
      </c>
      <c r="B8" s="8" t="n">
        <v>10.5</v>
      </c>
      <c r="C8" s="4" t="inlineStr">
        <is>
          <t xml:space="preserve"> </t>
        </is>
      </c>
      <c r="D8" s="4" t="inlineStr">
        <is>
          <t xml:space="preserve"> </t>
        </is>
      </c>
      <c r="E8" s="4" t="inlineStr">
        <is>
          <t xml:space="preserve"> </t>
        </is>
      </c>
      <c r="F8" s="8" t="n">
        <v>10.8</v>
      </c>
    </row>
    <row r="9">
      <c r="A9" s="4" t="inlineStr">
        <is>
          <t>Finance Lease, Liability, Current</t>
        </is>
      </c>
      <c r="B9" s="6" t="n">
        <v>0</v>
      </c>
      <c r="C9" s="4" t="inlineStr">
        <is>
          <t xml:space="preserve"> </t>
        </is>
      </c>
      <c r="D9" s="4" t="inlineStr">
        <is>
          <t xml:space="preserve"> </t>
        </is>
      </c>
      <c r="E9" s="4" t="inlineStr">
        <is>
          <t xml:space="preserve"> </t>
        </is>
      </c>
      <c r="F9" s="7" t="n">
        <v>0.3</v>
      </c>
    </row>
    <row r="10">
      <c r="A10" s="4" t="inlineStr">
        <is>
          <t>Finance Lease, Liability, Current,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y, Current</t>
        </is>
      </c>
      <c r="B11" s="7" t="n">
        <v>10.5</v>
      </c>
      <c r="C11" s="4" t="inlineStr">
        <is>
          <t xml:space="preserve"> </t>
        </is>
      </c>
      <c r="D11" s="4" t="inlineStr">
        <is>
          <t xml:space="preserve"> </t>
        </is>
      </c>
      <c r="E11" s="4" t="inlineStr">
        <is>
          <t xml:space="preserve"> </t>
        </is>
      </c>
      <c r="F11" s="7" t="n">
        <v>11.1</v>
      </c>
    </row>
    <row r="12">
      <c r="A12" s="4" t="inlineStr">
        <is>
          <t>Operating Lease, Liability, Noncurrent</t>
        </is>
      </c>
      <c r="B12" s="8" t="n">
        <v>44.8</v>
      </c>
      <c r="C12" s="4" t="inlineStr">
        <is>
          <t xml:space="preserve"> </t>
        </is>
      </c>
      <c r="D12" s="4" t="inlineStr">
        <is>
          <t xml:space="preserve"> </t>
        </is>
      </c>
      <c r="E12" s="4" t="inlineStr">
        <is>
          <t xml:space="preserve"> </t>
        </is>
      </c>
      <c r="F12" s="5" t="n">
        <v>45</v>
      </c>
    </row>
    <row r="13">
      <c r="A13" s="4" t="inlineStr">
        <is>
          <t>Finance Lease, Liability, Noncurrent</t>
        </is>
      </c>
      <c r="B13" s="6" t="n">
        <v>0</v>
      </c>
      <c r="C13" s="4" t="inlineStr">
        <is>
          <t xml:space="preserve"> </t>
        </is>
      </c>
      <c r="D13" s="4" t="inlineStr">
        <is>
          <t xml:space="preserve"> </t>
        </is>
      </c>
      <c r="E13" s="4" t="inlineStr">
        <is>
          <t xml:space="preserve"> </t>
        </is>
      </c>
      <c r="F13" s="7" t="n">
        <v>5.7</v>
      </c>
    </row>
    <row r="14">
      <c r="A14" s="4" t="inlineStr">
        <is>
          <t>Finance Lease, Liability, Noncurrent, Statement of Financial Position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Liability, Noncurrent</t>
        </is>
      </c>
      <c r="B15" s="7" t="n">
        <v>44.8</v>
      </c>
      <c r="C15" s="4" t="inlineStr">
        <is>
          <t xml:space="preserve"> </t>
        </is>
      </c>
      <c r="D15" s="4" t="inlineStr">
        <is>
          <t xml:space="preserve"> </t>
        </is>
      </c>
      <c r="E15" s="4" t="inlineStr">
        <is>
          <t xml:space="preserve"> </t>
        </is>
      </c>
      <c r="F15" s="7" t="n">
        <v>50.7</v>
      </c>
    </row>
    <row r="16">
      <c r="A16" s="4" t="inlineStr">
        <is>
          <t>Operating Lease, Liability, Statement of Financial Position [Extensible Enumeration]</t>
        </is>
      </c>
      <c r="B16" s="4" t="inlineStr">
        <is>
          <t>Other Liabilities</t>
        </is>
      </c>
      <c r="C16" s="4" t="inlineStr">
        <is>
          <t xml:space="preserve"> </t>
        </is>
      </c>
      <c r="D16" s="4" t="inlineStr">
        <is>
          <t xml:space="preserve"> </t>
        </is>
      </c>
      <c r="E16" s="4" t="inlineStr">
        <is>
          <t xml:space="preserve"> </t>
        </is>
      </c>
      <c r="F16" s="4" t="inlineStr">
        <is>
          <t>Other Liabilities</t>
        </is>
      </c>
    </row>
    <row r="17">
      <c r="A17" s="4" t="inlineStr">
        <is>
          <t>Operating Lease, Cost</t>
        </is>
      </c>
      <c r="B17" s="7" t="n">
        <v>1.8</v>
      </c>
      <c r="C17" s="7" t="n">
        <v>7.9</v>
      </c>
      <c r="D17" s="7" t="n">
        <v>8.699999999999999</v>
      </c>
      <c r="E17" s="6" t="n">
        <v>15</v>
      </c>
      <c r="F17" s="7" t="n">
        <v>13.9</v>
      </c>
    </row>
    <row r="18">
      <c r="A18" s="4" t="inlineStr">
        <is>
          <t>Short-term Lease, Cost</t>
        </is>
      </c>
      <c r="B18" s="8" t="n">
        <v>0.5</v>
      </c>
      <c r="C18" s="8" t="n">
        <v>1.6</v>
      </c>
      <c r="D18" s="8" t="n">
        <v>0.4</v>
      </c>
      <c r="E18" s="8" t="n">
        <v>0.9</v>
      </c>
      <c r="F18" s="8" t="n">
        <v>1.4</v>
      </c>
    </row>
    <row r="19">
      <c r="A19" s="4" t="inlineStr">
        <is>
          <t>Variable Lease, Cost</t>
        </is>
      </c>
      <c r="B19" s="5" t="n">
        <v>0</v>
      </c>
      <c r="C19" s="8" t="n">
        <v>1.5</v>
      </c>
      <c r="D19" s="8" t="n">
        <v>1.2</v>
      </c>
      <c r="E19" s="8" t="n">
        <v>2.3</v>
      </c>
      <c r="F19" s="5" t="n">
        <v>0</v>
      </c>
    </row>
    <row r="20">
      <c r="A20" s="4" t="inlineStr">
        <is>
          <t>Finance Lease, Right-of-Use Asset, Amortization</t>
        </is>
      </c>
      <c r="B20" s="5" t="n">
        <v>0</v>
      </c>
      <c r="C20" s="5" t="n">
        <v>0</v>
      </c>
      <c r="D20" s="5" t="n">
        <v>0</v>
      </c>
      <c r="E20" s="5" t="n">
        <v>0</v>
      </c>
      <c r="F20" s="8" t="n">
        <v>0.4</v>
      </c>
    </row>
    <row r="21">
      <c r="A21" s="4" t="inlineStr">
        <is>
          <t>Finance Lease, Interest Expense</t>
        </is>
      </c>
      <c r="B21" s="5" t="n">
        <v>0</v>
      </c>
      <c r="C21" s="5" t="n">
        <v>0</v>
      </c>
      <c r="D21" s="5" t="n">
        <v>0</v>
      </c>
      <c r="E21" s="5" t="n">
        <v>0</v>
      </c>
      <c r="F21" s="8" t="n">
        <v>0.4</v>
      </c>
    </row>
    <row r="22">
      <c r="A22" s="4" t="inlineStr">
        <is>
          <t>Lease, Cost</t>
        </is>
      </c>
      <c r="B22" s="7" t="n">
        <v>2.3</v>
      </c>
      <c r="C22" s="5" t="n">
        <v>11</v>
      </c>
      <c r="D22" s="8" t="n">
        <v>10.3</v>
      </c>
      <c r="E22" s="8" t="n">
        <v>18.2</v>
      </c>
      <c r="F22" s="7" t="n">
        <v>16.1</v>
      </c>
    </row>
    <row r="23">
      <c r="A23" s="4" t="inlineStr">
        <is>
          <t>Operating Lease, Weighted Average Remaining Lease Term</t>
        </is>
      </c>
      <c r="B23" s="4" t="inlineStr">
        <is>
          <t>7 years 4 months 24 days</t>
        </is>
      </c>
      <c r="C23" s="4" t="inlineStr">
        <is>
          <t xml:space="preserve"> </t>
        </is>
      </c>
      <c r="D23" s="4" t="inlineStr">
        <is>
          <t xml:space="preserve"> </t>
        </is>
      </c>
      <c r="E23" s="4" t="inlineStr">
        <is>
          <t xml:space="preserve"> </t>
        </is>
      </c>
      <c r="F23" s="4" t="inlineStr">
        <is>
          <t>7 years 2 months 12 days</t>
        </is>
      </c>
    </row>
    <row r="24">
      <c r="A24" s="4" t="inlineStr">
        <is>
          <t>Operating Lease, Weighted Average Discount Rate, Percent</t>
        </is>
      </c>
      <c r="B24" s="14" t="n">
        <v>0.081</v>
      </c>
      <c r="C24" s="4" t="inlineStr">
        <is>
          <t xml:space="preserve"> </t>
        </is>
      </c>
      <c r="D24" s="4" t="inlineStr">
        <is>
          <t xml:space="preserve"> </t>
        </is>
      </c>
      <c r="E24" s="4" t="inlineStr">
        <is>
          <t xml:space="preserve"> </t>
        </is>
      </c>
      <c r="F24" s="14" t="n">
        <v>0.065</v>
      </c>
    </row>
    <row r="25">
      <c r="A25" s="4" t="inlineStr">
        <is>
          <t>Finance Lease, Weighted Average Remaining Lease Term</t>
        </is>
      </c>
      <c r="B25" s="4" t="inlineStr">
        <is>
          <t xml:space="preserve"> </t>
        </is>
      </c>
      <c r="C25" s="4" t="inlineStr">
        <is>
          <t xml:space="preserve"> </t>
        </is>
      </c>
      <c r="D25" s="4" t="inlineStr">
        <is>
          <t xml:space="preserve"> </t>
        </is>
      </c>
      <c r="E25" s="4" t="inlineStr">
        <is>
          <t xml:space="preserve"> </t>
        </is>
      </c>
      <c r="F25" s="4" t="inlineStr">
        <is>
          <t>10 years</t>
        </is>
      </c>
    </row>
    <row r="26">
      <c r="A26" s="4" t="inlineStr">
        <is>
          <t>Finance Lease, Weighted Average Discount Rate, Percent</t>
        </is>
      </c>
      <c r="B26" s="12" t="n">
        <v>0</v>
      </c>
      <c r="C26" s="4" t="inlineStr">
        <is>
          <t xml:space="preserve"> </t>
        </is>
      </c>
      <c r="D26" s="4" t="inlineStr">
        <is>
          <t xml:space="preserve"> </t>
        </is>
      </c>
      <c r="E26" s="4" t="inlineStr">
        <is>
          <t xml:space="preserve"> </t>
        </is>
      </c>
      <c r="F26" s="14" t="n">
        <v>0.08500000000000001</v>
      </c>
    </row>
    <row r="27">
      <c r="A27" s="4" t="inlineStr">
        <is>
          <t>Lessee, Operating Lease, Liability, Payments, Due Next Twelve Months</t>
        </is>
      </c>
      <c r="B27" s="4" t="inlineStr">
        <is>
          <t xml:space="preserve"> </t>
        </is>
      </c>
      <c r="C27" s="4" t="inlineStr">
        <is>
          <t xml:space="preserve"> </t>
        </is>
      </c>
      <c r="D27" s="4" t="inlineStr">
        <is>
          <t xml:space="preserve"> </t>
        </is>
      </c>
      <c r="E27" s="4" t="inlineStr">
        <is>
          <t xml:space="preserve"> </t>
        </is>
      </c>
      <c r="F27" s="7" t="n">
        <v>16.8</v>
      </c>
    </row>
    <row r="28">
      <c r="A28" s="4" t="inlineStr">
        <is>
          <t>Lessee, Operating Lease, Liability, Payments, Due Year Two</t>
        </is>
      </c>
      <c r="B28" s="4" t="inlineStr">
        <is>
          <t xml:space="preserve"> </t>
        </is>
      </c>
      <c r="C28" s="4" t="inlineStr">
        <is>
          <t xml:space="preserve"> </t>
        </is>
      </c>
      <c r="D28" s="4" t="inlineStr">
        <is>
          <t xml:space="preserve"> </t>
        </is>
      </c>
      <c r="E28" s="4" t="inlineStr">
        <is>
          <t xml:space="preserve"> </t>
        </is>
      </c>
      <c r="F28" s="8" t="n">
        <v>12.4</v>
      </c>
    </row>
    <row r="29">
      <c r="A29" s="4" t="inlineStr">
        <is>
          <t>Lessee, Operating Lease, Liability, Payments, Due Year Three</t>
        </is>
      </c>
      <c r="B29" s="4" t="inlineStr">
        <is>
          <t xml:space="preserve"> </t>
        </is>
      </c>
      <c r="C29" s="4" t="inlineStr">
        <is>
          <t xml:space="preserve"> </t>
        </is>
      </c>
      <c r="D29" s="4" t="inlineStr">
        <is>
          <t xml:space="preserve"> </t>
        </is>
      </c>
      <c r="E29" s="4" t="inlineStr">
        <is>
          <t xml:space="preserve"> </t>
        </is>
      </c>
      <c r="F29" s="8" t="n">
        <v>10.2</v>
      </c>
    </row>
    <row r="30">
      <c r="A30" s="4" t="inlineStr">
        <is>
          <t>Lessee, Operating Lease, Liability, Payments, Due Year Four</t>
        </is>
      </c>
      <c r="B30" s="4" t="inlineStr">
        <is>
          <t xml:space="preserve"> </t>
        </is>
      </c>
      <c r="C30" s="4" t="inlineStr">
        <is>
          <t xml:space="preserve"> </t>
        </is>
      </c>
      <c r="D30" s="4" t="inlineStr">
        <is>
          <t xml:space="preserve"> </t>
        </is>
      </c>
      <c r="E30" s="4" t="inlineStr">
        <is>
          <t xml:space="preserve"> </t>
        </is>
      </c>
      <c r="F30" s="8" t="n">
        <v>9.1</v>
      </c>
    </row>
    <row r="31">
      <c r="A31" s="4" t="inlineStr">
        <is>
          <t>Lessee, Operating Lease, Liability, Payments, Due Year Five</t>
        </is>
      </c>
      <c r="B31" s="4" t="inlineStr">
        <is>
          <t xml:space="preserve"> </t>
        </is>
      </c>
      <c r="C31" s="4" t="inlineStr">
        <is>
          <t xml:space="preserve"> </t>
        </is>
      </c>
      <c r="D31" s="4" t="inlineStr">
        <is>
          <t xml:space="preserve"> </t>
        </is>
      </c>
      <c r="E31" s="4" t="inlineStr">
        <is>
          <t xml:space="preserve"> </t>
        </is>
      </c>
      <c r="F31" s="8" t="n">
        <v>7.8</v>
      </c>
    </row>
    <row r="32">
      <c r="A32" s="4" t="inlineStr">
        <is>
          <t>Lessee, Operating Lease, Liability, Payments, Due after Year Five</t>
        </is>
      </c>
      <c r="B32" s="4" t="inlineStr">
        <is>
          <t xml:space="preserve"> </t>
        </is>
      </c>
      <c r="C32" s="4" t="inlineStr">
        <is>
          <t xml:space="preserve"> </t>
        </is>
      </c>
      <c r="D32" s="4" t="inlineStr">
        <is>
          <t xml:space="preserve"> </t>
        </is>
      </c>
      <c r="E32" s="4" t="inlineStr">
        <is>
          <t xml:space="preserve"> </t>
        </is>
      </c>
      <c r="F32" s="8" t="n">
        <v>19.4</v>
      </c>
    </row>
    <row r="33">
      <c r="A33" s="4" t="inlineStr">
        <is>
          <t>Lessee, Operating Lease, Liability, Payments, Due</t>
        </is>
      </c>
      <c r="B33" s="4" t="inlineStr">
        <is>
          <t xml:space="preserve"> </t>
        </is>
      </c>
      <c r="C33" s="4" t="inlineStr">
        <is>
          <t xml:space="preserve"> </t>
        </is>
      </c>
      <c r="D33" s="4" t="inlineStr">
        <is>
          <t xml:space="preserve"> </t>
        </is>
      </c>
      <c r="E33" s="4" t="inlineStr">
        <is>
          <t xml:space="preserve"> </t>
        </is>
      </c>
      <c r="F33" s="8" t="n">
        <v>75.7</v>
      </c>
    </row>
    <row r="34">
      <c r="A34" s="4" t="inlineStr">
        <is>
          <t>Lessee, Operating Lease, Liability, Undiscounted Excess Amount</t>
        </is>
      </c>
      <c r="B34" s="4" t="inlineStr">
        <is>
          <t xml:space="preserve"> </t>
        </is>
      </c>
      <c r="C34" s="4" t="inlineStr">
        <is>
          <t xml:space="preserve"> </t>
        </is>
      </c>
      <c r="D34" s="4" t="inlineStr">
        <is>
          <t xml:space="preserve"> </t>
        </is>
      </c>
      <c r="E34" s="4" t="inlineStr">
        <is>
          <t xml:space="preserve"> </t>
        </is>
      </c>
      <c r="F34" s="8" t="n">
        <v>-19.9</v>
      </c>
    </row>
    <row r="35">
      <c r="A35" s="4" t="inlineStr">
        <is>
          <t>Operating Lease, Payments</t>
        </is>
      </c>
      <c r="B35" s="7" t="n">
        <v>2.4</v>
      </c>
      <c r="C35" s="8" t="n">
        <v>9.199999999999999</v>
      </c>
      <c r="D35" s="8" t="n">
        <v>9.4</v>
      </c>
      <c r="E35" s="8" t="n">
        <v>14.6</v>
      </c>
      <c r="F35" s="8" t="n">
        <v>13.8</v>
      </c>
    </row>
    <row r="36">
      <c r="A36" s="4" t="inlineStr">
        <is>
          <t>Finance Lease, Principal Payments</t>
        </is>
      </c>
      <c r="B36" s="5" t="n">
        <v>0</v>
      </c>
      <c r="C36" s="5" t="n">
        <v>0</v>
      </c>
      <c r="D36" s="5" t="n">
        <v>0</v>
      </c>
      <c r="E36" s="5" t="n">
        <v>0</v>
      </c>
      <c r="F36" s="8" t="n">
        <v>0.2</v>
      </c>
    </row>
    <row r="37">
      <c r="A37" s="4" t="inlineStr">
        <is>
          <t>Right-of-Use Asset Obtained in Exchange for Operating Lease Liability</t>
        </is>
      </c>
      <c r="B37" s="5" t="n">
        <v>0</v>
      </c>
      <c r="C37" s="8" t="n">
        <v>7.1</v>
      </c>
      <c r="D37" s="8" t="n">
        <v>13.4</v>
      </c>
      <c r="E37" s="8" t="n">
        <v>13.2</v>
      </c>
      <c r="F37" s="5" t="n">
        <v>18</v>
      </c>
    </row>
    <row r="38">
      <c r="A38" s="4" t="inlineStr">
        <is>
          <t>Right-of-Use Asset Obtained in Exchange for Finance Lease Liability</t>
        </is>
      </c>
      <c r="B38" s="5" t="n">
        <v>0</v>
      </c>
      <c r="C38" s="6" t="n">
        <v>0</v>
      </c>
      <c r="D38" s="6" t="n">
        <v>0</v>
      </c>
      <c r="E38" s="6" t="n">
        <v>0</v>
      </c>
      <c r="F38" s="8" t="n">
        <v>6.2</v>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 Liability, Current</t>
        </is>
      </c>
      <c r="B40" s="8" t="n">
        <v>10.5</v>
      </c>
      <c r="C40" s="4" t="inlineStr">
        <is>
          <t xml:space="preserve"> </t>
        </is>
      </c>
      <c r="D40" s="4" t="inlineStr">
        <is>
          <t xml:space="preserve"> </t>
        </is>
      </c>
      <c r="E40" s="4" t="inlineStr">
        <is>
          <t xml:space="preserve"> </t>
        </is>
      </c>
      <c r="F40" s="8" t="n">
        <v>10.8</v>
      </c>
    </row>
    <row r="41">
      <c r="A41" s="4" t="inlineStr">
        <is>
          <t>Operating Lease, Liability, Noncurrent</t>
        </is>
      </c>
      <c r="B41" s="8" t="n">
        <v>44.8</v>
      </c>
      <c r="C41" s="4" t="inlineStr">
        <is>
          <t xml:space="preserve"> </t>
        </is>
      </c>
      <c r="D41" s="4" t="inlineStr">
        <is>
          <t xml:space="preserve"> </t>
        </is>
      </c>
      <c r="E41" s="4" t="inlineStr">
        <is>
          <t xml:space="preserve"> </t>
        </is>
      </c>
      <c r="F41" s="5" t="n">
        <v>45</v>
      </c>
    </row>
    <row r="42">
      <c r="A42" s="4" t="inlineStr">
        <is>
          <t>Finance Lease, Liability, to be Paid, Year One</t>
        </is>
      </c>
      <c r="B42" s="4" t="inlineStr">
        <is>
          <t xml:space="preserve"> </t>
        </is>
      </c>
      <c r="C42" s="4" t="inlineStr">
        <is>
          <t xml:space="preserve"> </t>
        </is>
      </c>
      <c r="D42" s="4" t="inlineStr">
        <is>
          <t xml:space="preserve"> </t>
        </is>
      </c>
      <c r="E42" s="4" t="inlineStr">
        <is>
          <t xml:space="preserve"> </t>
        </is>
      </c>
      <c r="F42" s="8" t="n">
        <v>0.8</v>
      </c>
    </row>
    <row r="43">
      <c r="A43" s="4" t="inlineStr">
        <is>
          <t>Finance Lease, Liability, to be Paid, Year Two</t>
        </is>
      </c>
      <c r="B43" s="4" t="inlineStr">
        <is>
          <t xml:space="preserve"> </t>
        </is>
      </c>
      <c r="C43" s="4" t="inlineStr">
        <is>
          <t xml:space="preserve"> </t>
        </is>
      </c>
      <c r="D43" s="4" t="inlineStr">
        <is>
          <t xml:space="preserve"> </t>
        </is>
      </c>
      <c r="E43" s="4" t="inlineStr">
        <is>
          <t xml:space="preserve"> </t>
        </is>
      </c>
      <c r="F43" s="8" t="n">
        <v>0.8</v>
      </c>
    </row>
    <row r="44">
      <c r="A44" s="4" t="inlineStr">
        <is>
          <t>Finance Lease, Liability, to be Paid, Year Three</t>
        </is>
      </c>
      <c r="B44" s="4" t="inlineStr">
        <is>
          <t xml:space="preserve"> </t>
        </is>
      </c>
      <c r="C44" s="4" t="inlineStr">
        <is>
          <t xml:space="preserve"> </t>
        </is>
      </c>
      <c r="D44" s="4" t="inlineStr">
        <is>
          <t xml:space="preserve"> </t>
        </is>
      </c>
      <c r="E44" s="4" t="inlineStr">
        <is>
          <t xml:space="preserve"> </t>
        </is>
      </c>
      <c r="F44" s="8" t="n">
        <v>0.8</v>
      </c>
    </row>
    <row r="45">
      <c r="A45" s="4" t="inlineStr">
        <is>
          <t>Finance Lease, Liability, to be Paid, Year Four</t>
        </is>
      </c>
      <c r="B45" s="4" t="inlineStr">
        <is>
          <t xml:space="preserve"> </t>
        </is>
      </c>
      <c r="C45" s="4" t="inlineStr">
        <is>
          <t xml:space="preserve"> </t>
        </is>
      </c>
      <c r="D45" s="4" t="inlineStr">
        <is>
          <t xml:space="preserve"> </t>
        </is>
      </c>
      <c r="E45" s="4" t="inlineStr">
        <is>
          <t xml:space="preserve"> </t>
        </is>
      </c>
      <c r="F45" s="8" t="n">
        <v>0.9</v>
      </c>
    </row>
    <row r="46">
      <c r="A46" s="4" t="inlineStr">
        <is>
          <t>Finance Lease, Liability, to be Paid, Year Five</t>
        </is>
      </c>
      <c r="B46" s="4" t="inlineStr">
        <is>
          <t xml:space="preserve"> </t>
        </is>
      </c>
      <c r="C46" s="4" t="inlineStr">
        <is>
          <t xml:space="preserve"> </t>
        </is>
      </c>
      <c r="D46" s="4" t="inlineStr">
        <is>
          <t xml:space="preserve"> </t>
        </is>
      </c>
      <c r="E46" s="4" t="inlineStr">
        <is>
          <t xml:space="preserve"> </t>
        </is>
      </c>
      <c r="F46" s="8" t="n">
        <v>0.9</v>
      </c>
    </row>
    <row r="47">
      <c r="A47" s="4" t="inlineStr">
        <is>
          <t>Finance Lease, Liability, to be Paid, after Year Five</t>
        </is>
      </c>
      <c r="B47" s="4" t="inlineStr">
        <is>
          <t xml:space="preserve"> </t>
        </is>
      </c>
      <c r="C47" s="4" t="inlineStr">
        <is>
          <t xml:space="preserve"> </t>
        </is>
      </c>
      <c r="D47" s="4" t="inlineStr">
        <is>
          <t xml:space="preserve"> </t>
        </is>
      </c>
      <c r="E47" s="4" t="inlineStr">
        <is>
          <t xml:space="preserve"> </t>
        </is>
      </c>
      <c r="F47" s="8" t="n">
        <v>4.9</v>
      </c>
    </row>
    <row r="48">
      <c r="A48" s="4" t="inlineStr">
        <is>
          <t>Finance Lease, Liability, to be Paid</t>
        </is>
      </c>
      <c r="B48" s="4" t="inlineStr">
        <is>
          <t xml:space="preserve"> </t>
        </is>
      </c>
      <c r="C48" s="4" t="inlineStr">
        <is>
          <t xml:space="preserve"> </t>
        </is>
      </c>
      <c r="D48" s="4" t="inlineStr">
        <is>
          <t xml:space="preserve"> </t>
        </is>
      </c>
      <c r="E48" s="4" t="inlineStr">
        <is>
          <t xml:space="preserve"> </t>
        </is>
      </c>
      <c r="F48" s="8" t="n">
        <v>9.1</v>
      </c>
    </row>
    <row r="49">
      <c r="A49" s="4" t="inlineStr">
        <is>
          <t>Finance Lease, Liability, Undiscounted Excess Amount</t>
        </is>
      </c>
      <c r="B49" s="4" t="inlineStr">
        <is>
          <t xml:space="preserve"> </t>
        </is>
      </c>
      <c r="C49" s="4" t="inlineStr">
        <is>
          <t xml:space="preserve"> </t>
        </is>
      </c>
      <c r="D49" s="4" t="inlineStr">
        <is>
          <t xml:space="preserve"> </t>
        </is>
      </c>
      <c r="E49" s="4" t="inlineStr">
        <is>
          <t xml:space="preserve"> </t>
        </is>
      </c>
      <c r="F49" s="8" t="n">
        <v>-3.1</v>
      </c>
    </row>
    <row r="50">
      <c r="A50" s="4" t="inlineStr">
        <is>
          <t>Operating Lease, Liability</t>
        </is>
      </c>
      <c r="B50" s="4" t="inlineStr">
        <is>
          <t xml:space="preserve"> </t>
        </is>
      </c>
      <c r="C50" s="4" t="inlineStr">
        <is>
          <t xml:space="preserve"> </t>
        </is>
      </c>
      <c r="D50" s="4" t="inlineStr">
        <is>
          <t xml:space="preserve"> </t>
        </is>
      </c>
      <c r="E50" s="4" t="inlineStr">
        <is>
          <t xml:space="preserve"> </t>
        </is>
      </c>
      <c r="F50" s="8" t="n">
        <v>55.8</v>
      </c>
    </row>
    <row r="51">
      <c r="A51" s="4" t="inlineStr">
        <is>
          <t>Finance Lease, Liability, Current</t>
        </is>
      </c>
      <c r="B51" s="5" t="n">
        <v>0</v>
      </c>
      <c r="C51" s="4" t="inlineStr">
        <is>
          <t xml:space="preserve"> </t>
        </is>
      </c>
      <c r="D51" s="4" t="inlineStr">
        <is>
          <t xml:space="preserve"> </t>
        </is>
      </c>
      <c r="E51" s="4" t="inlineStr">
        <is>
          <t xml:space="preserve"> </t>
        </is>
      </c>
      <c r="F51" s="8" t="n">
        <v>0.3</v>
      </c>
    </row>
    <row r="52">
      <c r="A52" s="4" t="inlineStr">
        <is>
          <t>Finance Lease, Liability, Noncurrent</t>
        </is>
      </c>
      <c r="B52" s="5" t="n">
        <v>0</v>
      </c>
      <c r="C52" s="4" t="inlineStr">
        <is>
          <t xml:space="preserve"> </t>
        </is>
      </c>
      <c r="D52" s="4" t="inlineStr">
        <is>
          <t xml:space="preserve"> </t>
        </is>
      </c>
      <c r="E52" s="4" t="inlineStr">
        <is>
          <t xml:space="preserve"> </t>
        </is>
      </c>
      <c r="F52" s="8" t="n">
        <v>5.7</v>
      </c>
    </row>
    <row r="53">
      <c r="A53" s="4" t="inlineStr">
        <is>
          <t>Finance Lease, Right-of-Use Asset, after Accumulated Amortization</t>
        </is>
      </c>
      <c r="B53" s="6" t="n">
        <v>0</v>
      </c>
      <c r="C53" s="4" t="inlineStr">
        <is>
          <t xml:space="preserve"> </t>
        </is>
      </c>
      <c r="D53" s="4" t="inlineStr">
        <is>
          <t xml:space="preserve"> </t>
        </is>
      </c>
      <c r="E53" s="4" t="inlineStr">
        <is>
          <t xml:space="preserve"> </t>
        </is>
      </c>
      <c r="F53" s="7" t="n">
        <v>5.8</v>
      </c>
    </row>
    <row r="54">
      <c r="A54" s="4" t="inlineStr">
        <is>
          <t>Operating Lease, Right-of-Use Asset, Statement of Financial Position [Extensible Enumeration]</t>
        </is>
      </c>
      <c r="B54" s="4" t="inlineStr">
        <is>
          <t>Other assets</t>
        </is>
      </c>
      <c r="C54" s="4" t="inlineStr">
        <is>
          <t xml:space="preserve"> </t>
        </is>
      </c>
      <c r="D54" s="4" t="inlineStr">
        <is>
          <t xml:space="preserve"> </t>
        </is>
      </c>
      <c r="E54" s="4" t="inlineStr">
        <is>
          <t xml:space="preserve"> </t>
        </is>
      </c>
      <c r="F54" s="4" t="inlineStr">
        <is>
          <t>Other assets</t>
        </is>
      </c>
    </row>
    <row r="55">
      <c r="A55" s="4" t="inlineStr">
        <is>
          <t>Operating Lease, Liability, Current, Statement of Financial Position [Extensible Enumeration]</t>
        </is>
      </c>
      <c r="B55" s="4" t="inlineStr">
        <is>
          <t>Accrued and other current liabilities</t>
        </is>
      </c>
      <c r="C55" s="4" t="inlineStr">
        <is>
          <t xml:space="preserve"> </t>
        </is>
      </c>
      <c r="D55" s="4" t="inlineStr">
        <is>
          <t xml:space="preserve"> </t>
        </is>
      </c>
      <c r="E55" s="4" t="inlineStr">
        <is>
          <t xml:space="preserve"> </t>
        </is>
      </c>
      <c r="F55" s="4" t="inlineStr">
        <is>
          <t>Accrued and other current liabilities</t>
        </is>
      </c>
    </row>
    <row r="56">
      <c r="A56" s="4" t="inlineStr">
        <is>
          <t>Operating Lease, Liability, Noncurrent, Statement of Financial Position [Extensible Enumeration]</t>
        </is>
      </c>
      <c r="B56" s="4" t="inlineStr">
        <is>
          <t>Other Liabilities, Noncurrent</t>
        </is>
      </c>
      <c r="C56" s="4" t="inlineStr">
        <is>
          <t xml:space="preserve"> </t>
        </is>
      </c>
      <c r="D56" s="4" t="inlineStr">
        <is>
          <t xml:space="preserve"> </t>
        </is>
      </c>
      <c r="E56" s="4" t="inlineStr">
        <is>
          <t xml:space="preserve"> </t>
        </is>
      </c>
      <c r="F56" s="4" t="inlineStr">
        <is>
          <t>Other Liabilities, Noncurrent</t>
        </is>
      </c>
    </row>
    <row r="57">
      <c r="A57" s="4" t="inlineStr">
        <is>
          <t>Total lease liabilities</t>
        </is>
      </c>
      <c r="B57" s="7" t="n">
        <v>55.3</v>
      </c>
      <c r="C57" s="4" t="inlineStr">
        <is>
          <t xml:space="preserve"> </t>
        </is>
      </c>
      <c r="D57" s="4" t="inlineStr">
        <is>
          <t xml:space="preserve"> </t>
        </is>
      </c>
      <c r="E57" s="4" t="inlineStr">
        <is>
          <t xml:space="preserve"> </t>
        </is>
      </c>
      <c r="F57" s="7" t="n">
        <v>61.8</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Goodwill and Intangible Assets Narrative (Details) - USD ($) $ / shares in Unit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Nov.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mortization</t>
        </is>
      </c>
      <c r="B4" s="7" t="n">
        <v>16.2</v>
      </c>
      <c r="C4" s="7" t="n">
        <v>318.7</v>
      </c>
      <c r="D4" s="7" t="n">
        <v>281.8</v>
      </c>
      <c r="E4" s="7" t="n">
        <v>449.6</v>
      </c>
      <c r="F4" s="7" t="n">
        <v>80.3</v>
      </c>
      <c r="G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Asset Impairment Charges</t>
        </is>
      </c>
      <c r="B6" s="8" t="n">
        <v>2.6</v>
      </c>
      <c r="C6" s="5" t="n">
        <v>0</v>
      </c>
      <c r="D6" s="5" t="n">
        <v>0</v>
      </c>
      <c r="E6" s="8" t="n">
        <v>135.9</v>
      </c>
      <c r="F6" s="5" t="n">
        <v>0</v>
      </c>
      <c r="G6" s="4" t="inlineStr">
        <is>
          <t xml:space="preserve"> </t>
        </is>
      </c>
    </row>
    <row r="7">
      <c r="A7" s="4" t="inlineStr">
        <is>
          <t>Intangible Assets, Net (Excluding Goodwill)</t>
        </is>
      </c>
      <c r="B7" s="8" t="n">
        <v>608.4</v>
      </c>
      <c r="C7" s="4" t="inlineStr">
        <is>
          <t xml:space="preserve"> </t>
        </is>
      </c>
      <c r="D7" s="4" t="inlineStr">
        <is>
          <t xml:space="preserve"> </t>
        </is>
      </c>
      <c r="E7" s="4" t="inlineStr">
        <is>
          <t xml:space="preserve"> </t>
        </is>
      </c>
      <c r="F7" s="8" t="n">
        <v>419.4</v>
      </c>
      <c r="G7" s="4" t="inlineStr">
        <is>
          <t xml:space="preserve"> </t>
        </is>
      </c>
    </row>
    <row r="8">
      <c r="A8" s="4" t="inlineStr">
        <is>
          <t>Intangible asset amortization</t>
        </is>
      </c>
      <c r="B8" s="7" t="n">
        <v>16.2</v>
      </c>
      <c r="C8" s="7" t="n">
        <v>318.7</v>
      </c>
      <c r="D8" s="7" t="n">
        <v>281.8</v>
      </c>
      <c r="E8" s="7" t="n">
        <v>449.6</v>
      </c>
      <c r="F8" s="7" t="n">
        <v>80.3</v>
      </c>
      <c r="G8" s="4" t="inlineStr">
        <is>
          <t xml:space="preserve"> </t>
        </is>
      </c>
    </row>
    <row r="9">
      <c r="A9" s="4" t="inlineStr">
        <is>
          <t>Income (loss) from continuing operations</t>
        </is>
      </c>
      <c r="B9" s="9" t="n">
        <v>-1.94</v>
      </c>
      <c r="C9" s="9" t="n">
        <v>-45.43</v>
      </c>
      <c r="D9" s="9" t="n">
        <v>-3.7</v>
      </c>
      <c r="E9" s="9" t="n">
        <v>-122.75</v>
      </c>
      <c r="F9" s="9" t="n">
        <v>24.2</v>
      </c>
      <c r="G9" s="4" t="inlineStr">
        <is>
          <t xml:space="preserve"> </t>
        </is>
      </c>
    </row>
    <row r="10">
      <c r="A10" s="4" t="inlineStr">
        <is>
          <t>Complet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gross</t>
        </is>
      </c>
      <c r="B12" s="7" t="n">
        <v>624.6</v>
      </c>
      <c r="C12" s="4" t="inlineStr">
        <is>
          <t xml:space="preserve"> </t>
        </is>
      </c>
      <c r="D12" s="4" t="inlineStr">
        <is>
          <t xml:space="preserve"> </t>
        </is>
      </c>
      <c r="E12" s="4" t="inlineStr">
        <is>
          <t xml:space="preserve"> </t>
        </is>
      </c>
      <c r="F12" s="7" t="n">
        <v>495.2</v>
      </c>
      <c r="G12" s="4" t="inlineStr">
        <is>
          <t xml:space="preserve"> </t>
        </is>
      </c>
    </row>
    <row r="13">
      <c r="A13" s="4" t="inlineStr">
        <is>
          <t>Accumulated amortization</t>
        </is>
      </c>
      <c r="B13" s="8" t="n">
        <v>16.2</v>
      </c>
      <c r="C13" s="4" t="inlineStr">
        <is>
          <t xml:space="preserve"> </t>
        </is>
      </c>
      <c r="D13" s="4" t="inlineStr">
        <is>
          <t xml:space="preserve"> </t>
        </is>
      </c>
      <c r="E13" s="4" t="inlineStr">
        <is>
          <t xml:space="preserve"> </t>
        </is>
      </c>
      <c r="F13" s="8" t="n">
        <v>75.8</v>
      </c>
      <c r="G13" s="4" t="inlineStr">
        <is>
          <t xml:space="preserve"> </t>
        </is>
      </c>
    </row>
    <row r="14">
      <c r="A14" s="4" t="inlineStr">
        <is>
          <t>Reorganization, Chapter11, Post Adjustment, Succes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Net (Excluding Goodwill)</t>
        </is>
      </c>
      <c r="B16" s="4" t="inlineStr">
        <is>
          <t xml:space="preserve"> </t>
        </is>
      </c>
      <c r="C16" s="4" t="inlineStr">
        <is>
          <t xml:space="preserve"> </t>
        </is>
      </c>
      <c r="D16" s="7" t="n">
        <v>3152.2</v>
      </c>
      <c r="E16" s="7" t="n">
        <v>624.6</v>
      </c>
      <c r="F16" s="4" t="inlineStr">
        <is>
          <t xml:space="preserve"> </t>
        </is>
      </c>
      <c r="G16" s="4" t="inlineStr">
        <is>
          <t xml:space="preserve"> </t>
        </is>
      </c>
    </row>
    <row r="17">
      <c r="A17" s="4" t="inlineStr">
        <is>
          <t>Specialty Bra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et Impairment Charges</t>
        </is>
      </c>
      <c r="B19" s="8" t="n">
        <v>2.6</v>
      </c>
      <c r="C19" s="4" t="inlineStr">
        <is>
          <t xml:space="preserve"> </t>
        </is>
      </c>
      <c r="D19" s="4" t="inlineStr">
        <is>
          <t xml:space="preserve"> </t>
        </is>
      </c>
      <c r="E19" s="8" t="n">
        <v>50.1</v>
      </c>
      <c r="F19" s="4" t="inlineStr">
        <is>
          <t xml:space="preserve"> </t>
        </is>
      </c>
      <c r="G19" s="4" t="inlineStr">
        <is>
          <t xml:space="preserve"> </t>
        </is>
      </c>
    </row>
    <row r="20">
      <c r="A20" s="4" t="inlineStr">
        <is>
          <t>Specialty Generic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sset Impairment Charges</t>
        </is>
      </c>
      <c r="B22" s="4" t="inlineStr">
        <is>
          <t xml:space="preserve"> </t>
        </is>
      </c>
      <c r="C22" s="4" t="inlineStr">
        <is>
          <t xml:space="preserve"> </t>
        </is>
      </c>
      <c r="D22" s="4" t="inlineStr">
        <is>
          <t xml:space="preserve"> </t>
        </is>
      </c>
      <c r="E22" s="8" t="n">
        <v>85.8</v>
      </c>
      <c r="F22" s="4" t="inlineStr">
        <is>
          <t xml:space="preserve"> </t>
        </is>
      </c>
      <c r="G22" s="4" t="inlineStr">
        <is>
          <t xml:space="preserve"> </t>
        </is>
      </c>
    </row>
    <row r="23">
      <c r="A23" s="4" t="inlineStr">
        <is>
          <t>StrataGraft [Member] | Specialty Bra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Asset Impairment Charges</t>
        </is>
      </c>
      <c r="B25" s="4" t="inlineStr">
        <is>
          <t xml:space="preserve"> </t>
        </is>
      </c>
      <c r="C25" s="4" t="inlineStr">
        <is>
          <t xml:space="preserve"> </t>
        </is>
      </c>
      <c r="D25" s="4" t="inlineStr">
        <is>
          <t xml:space="preserve"> </t>
        </is>
      </c>
      <c r="E25" s="8" t="n">
        <v>50.1</v>
      </c>
      <c r="F25" s="4" t="inlineStr">
        <is>
          <t xml:space="preserve"> </t>
        </is>
      </c>
      <c r="G25" s="4" t="inlineStr">
        <is>
          <t xml:space="preserve"> </t>
        </is>
      </c>
    </row>
    <row r="26">
      <c r="A26" s="4" t="inlineStr">
        <is>
          <t>StrataGraft PR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Indefinite-lived Intangible Assets</t>
        </is>
      </c>
      <c r="B28" s="4" t="inlineStr">
        <is>
          <t xml:space="preserve"> </t>
        </is>
      </c>
      <c r="C28" s="4" t="inlineStr">
        <is>
          <t xml:space="preserve"> </t>
        </is>
      </c>
      <c r="D28" s="5" t="n">
        <v>100</v>
      </c>
      <c r="E28" s="4" t="inlineStr">
        <is>
          <t xml:space="preserve"> </t>
        </is>
      </c>
      <c r="F28" s="4" t="inlineStr">
        <is>
          <t xml:space="preserve"> </t>
        </is>
      </c>
      <c r="G28" s="4" t="inlineStr">
        <is>
          <t xml:space="preserve"> </t>
        </is>
      </c>
    </row>
    <row r="29">
      <c r="A29" s="4" t="inlineStr">
        <is>
          <t>StrataGraft PRV | Mallinckrod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Sale of Intangible Assets</t>
        </is>
      </c>
      <c r="B31" s="4" t="inlineStr">
        <is>
          <t xml:space="preserve"> </t>
        </is>
      </c>
      <c r="C31" s="6" t="n">
        <v>65</v>
      </c>
      <c r="D31" s="4" t="inlineStr">
        <is>
          <t xml:space="preserve"> </t>
        </is>
      </c>
      <c r="E31" s="4" t="inlineStr">
        <is>
          <t xml:space="preserve"> </t>
        </is>
      </c>
      <c r="F31" s="4" t="inlineStr">
        <is>
          <t xml:space="preserve"> </t>
        </is>
      </c>
      <c r="G31" s="4" t="inlineStr">
        <is>
          <t xml:space="preserve"> </t>
        </is>
      </c>
    </row>
    <row r="32">
      <c r="A32" s="4" t="inlineStr">
        <is>
          <t>StrataGraft PRV | General Unsecured Claims Tru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Sale of Intangible Assets</t>
        </is>
      </c>
      <c r="B34" s="4" t="inlineStr">
        <is>
          <t xml:space="preserve"> </t>
        </is>
      </c>
      <c r="C34" s="5" t="n">
        <v>35</v>
      </c>
      <c r="D34" s="4" t="inlineStr">
        <is>
          <t xml:space="preserve"> </t>
        </is>
      </c>
      <c r="E34" s="4" t="inlineStr">
        <is>
          <t xml:space="preserve"> </t>
        </is>
      </c>
      <c r="F34" s="4" t="inlineStr">
        <is>
          <t xml:space="preserve"> </t>
        </is>
      </c>
      <c r="G34" s="4" t="inlineStr">
        <is>
          <t xml:space="preserve"> </t>
        </is>
      </c>
    </row>
    <row r="35">
      <c r="A35" s="4" t="inlineStr">
        <is>
          <t>Amitiza | Change in Accounting Method Accounted for as Change in Estim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and Intangible Assets Disclosu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 amortization</t>
        </is>
      </c>
      <c r="B37" s="4" t="inlineStr">
        <is>
          <t xml:space="preserve"> </t>
        </is>
      </c>
      <c r="C37" s="4" t="inlineStr">
        <is>
          <t xml:space="preserve"> </t>
        </is>
      </c>
      <c r="D37" s="8" t="n">
        <v>21.7</v>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 amortization</t>
        </is>
      </c>
      <c r="B39" s="4" t="inlineStr">
        <is>
          <t xml:space="preserve"> </t>
        </is>
      </c>
      <c r="C39" s="4" t="inlineStr">
        <is>
          <t xml:space="preserve"> </t>
        </is>
      </c>
      <c r="D39" s="7" t="n">
        <v>21.7</v>
      </c>
      <c r="E39" s="4" t="inlineStr">
        <is>
          <t xml:space="preserve"> </t>
        </is>
      </c>
      <c r="F39" s="4" t="inlineStr">
        <is>
          <t xml:space="preserve"> </t>
        </is>
      </c>
      <c r="G39" s="4" t="inlineStr">
        <is>
          <t xml:space="preserve"> </t>
        </is>
      </c>
    </row>
    <row r="40">
      <c r="A40" s="4" t="inlineStr">
        <is>
          <t>Income (loss) from continuing operations</t>
        </is>
      </c>
      <c r="B40" s="4" t="inlineStr">
        <is>
          <t xml:space="preserve"> </t>
        </is>
      </c>
      <c r="C40" s="4" t="inlineStr">
        <is>
          <t xml:space="preserve"> </t>
        </is>
      </c>
      <c r="D40" s="9" t="n">
        <v>0.26</v>
      </c>
      <c r="E40" s="4" t="inlineStr">
        <is>
          <t xml:space="preserve"> </t>
        </is>
      </c>
      <c r="F40" s="4" t="inlineStr">
        <is>
          <t xml:space="preserve"> </t>
        </is>
      </c>
      <c r="G40" s="4" t="inlineStr">
        <is>
          <t xml:space="preserve"> </t>
        </is>
      </c>
    </row>
    <row r="41">
      <c r="A41" s="4" t="inlineStr">
        <is>
          <t>Terlivaz</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 Net (Excluding Goodwill)</t>
        </is>
      </c>
      <c r="B43" s="4" t="inlineStr">
        <is>
          <t xml:space="preserve"> </t>
        </is>
      </c>
      <c r="C43" s="4" t="inlineStr">
        <is>
          <t xml:space="preserve"> </t>
        </is>
      </c>
      <c r="D43" s="4" t="inlineStr">
        <is>
          <t xml:space="preserve"> </t>
        </is>
      </c>
      <c r="E43" s="4" t="inlineStr">
        <is>
          <t xml:space="preserve"> </t>
        </is>
      </c>
      <c r="F43" s="8" t="n">
        <v>55.1</v>
      </c>
      <c r="G43" s="4" t="inlineStr">
        <is>
          <t xml:space="preserve"> </t>
        </is>
      </c>
    </row>
    <row r="44">
      <c r="A44" s="4" t="inlineStr">
        <is>
          <t>Therak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and Intangible Assets Disclosur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 amortization</t>
        </is>
      </c>
      <c r="B46" s="8" t="n">
        <v>4.6</v>
      </c>
      <c r="C46" s="8" t="n">
        <v>102.7</v>
      </c>
      <c r="D46" s="7" t="n">
        <v>35.5</v>
      </c>
      <c r="E46" s="8" t="n">
        <v>142.7</v>
      </c>
      <c r="F46" s="8" t="n">
        <v>16.1</v>
      </c>
      <c r="G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s, Net (Excluding Goodwill)</t>
        </is>
      </c>
      <c r="B48" s="4" t="inlineStr">
        <is>
          <t xml:space="preserve"> </t>
        </is>
      </c>
      <c r="C48" s="4" t="inlineStr">
        <is>
          <t xml:space="preserve"> </t>
        </is>
      </c>
      <c r="D48" s="4" t="inlineStr">
        <is>
          <t xml:space="preserve"> </t>
        </is>
      </c>
      <c r="E48" s="4" t="inlineStr">
        <is>
          <t xml:space="preserve"> </t>
        </is>
      </c>
      <c r="F48" s="4" t="inlineStr">
        <is>
          <t xml:space="preserve"> </t>
        </is>
      </c>
      <c r="G48" s="7" t="n">
        <v>108.7</v>
      </c>
    </row>
    <row r="49">
      <c r="A49" s="4" t="inlineStr">
        <is>
          <t>Intangible asset amortization</t>
        </is>
      </c>
      <c r="B49" s="7" t="n">
        <v>4.6</v>
      </c>
      <c r="C49" s="7" t="n">
        <v>102.7</v>
      </c>
      <c r="D49" s="7" t="n">
        <v>35.5</v>
      </c>
      <c r="E49" s="7" t="n">
        <v>142.7</v>
      </c>
      <c r="F49" s="7" t="n">
        <v>16.1</v>
      </c>
      <c r="G49" s="4" t="inlineStr">
        <is>
          <t xml:space="preserve"> </t>
        </is>
      </c>
    </row>
    <row r="50">
      <c r="A50" s="4" t="inlineStr">
        <is>
          <t>Finite-lived intangible assets, gross</t>
        </is>
      </c>
      <c r="B50" s="4" t="inlineStr">
        <is>
          <t xml:space="preserve"> </t>
        </is>
      </c>
      <c r="C50" s="4" t="inlineStr">
        <is>
          <t xml:space="preserve"> </t>
        </is>
      </c>
      <c r="D50" s="4" t="inlineStr">
        <is>
          <t xml:space="preserve"> </t>
        </is>
      </c>
      <c r="E50" s="4" t="inlineStr">
        <is>
          <t xml:space="preserve"> </t>
        </is>
      </c>
      <c r="F50" s="4" t="inlineStr">
        <is>
          <t xml:space="preserve"> </t>
        </is>
      </c>
      <c r="G50" s="8" t="n">
        <v>129.4</v>
      </c>
    </row>
    <row r="51">
      <c r="A51" s="4" t="inlineStr">
        <is>
          <t>Accumulated amortization</t>
        </is>
      </c>
      <c r="B51" s="4" t="inlineStr">
        <is>
          <t xml:space="preserve"> </t>
        </is>
      </c>
      <c r="C51" s="4" t="inlineStr">
        <is>
          <t xml:space="preserve"> </t>
        </is>
      </c>
      <c r="D51" s="4" t="inlineStr">
        <is>
          <t xml:space="preserve"> </t>
        </is>
      </c>
      <c r="E51" s="4" t="inlineStr">
        <is>
          <t xml:space="preserve"> </t>
        </is>
      </c>
      <c r="F51" s="4" t="inlineStr">
        <is>
          <t xml:space="preserve"> </t>
        </is>
      </c>
      <c r="G51" s="7" t="n">
        <v>20.7</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24" customWidth="1" min="6" max="6"/>
    <col width="14" customWidth="1" min="7" max="7"/>
  </cols>
  <sheetData>
    <row r="1">
      <c r="A1" s="1" t="inlineStr">
        <is>
          <t>Goodwill and Intangible Assets (Schedule Of Intangible Asset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Nov. 29, 2024</t>
        </is>
      </c>
    </row>
    <row r="3">
      <c r="A3" s="3" t="inlineStr">
        <is>
          <t>Schedule of Intangible Asset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 Impairment Charges</t>
        </is>
      </c>
      <c r="B4" s="7" t="n">
        <v>2.6</v>
      </c>
      <c r="C4" s="6" t="n">
        <v>0</v>
      </c>
      <c r="D4" s="6" t="n">
        <v>0</v>
      </c>
      <c r="E4" s="7" t="n">
        <v>135.9</v>
      </c>
      <c r="F4" s="6" t="n">
        <v>0</v>
      </c>
      <c r="G4" s="4" t="inlineStr">
        <is>
          <t xml:space="preserve"> </t>
        </is>
      </c>
    </row>
    <row r="5">
      <c r="A5" s="4" t="inlineStr">
        <is>
          <t>Intangible asset amortization</t>
        </is>
      </c>
      <c r="B5" s="8" t="n">
        <v>16.2</v>
      </c>
      <c r="C5" s="8" t="n">
        <v>318.7</v>
      </c>
      <c r="D5" s="8" t="n">
        <v>281.8</v>
      </c>
      <c r="E5" s="8" t="n">
        <v>449.6</v>
      </c>
      <c r="F5" s="8" t="n">
        <v>80.3</v>
      </c>
      <c r="G5" s="4" t="inlineStr">
        <is>
          <t xml:space="preserve"> </t>
        </is>
      </c>
    </row>
    <row r="6">
      <c r="A6" s="3" t="inlineStr">
        <is>
          <t>Amortiz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Impairment Charges</t>
        </is>
      </c>
      <c r="B7" s="8" t="n">
        <v>3.8</v>
      </c>
      <c r="C7" s="5" t="n">
        <v>0</v>
      </c>
      <c r="D7" s="5" t="n">
        <v>0</v>
      </c>
      <c r="E7" s="8" t="n">
        <v>179.9</v>
      </c>
      <c r="F7" s="5" t="n">
        <v>0</v>
      </c>
      <c r="G7" s="4" t="inlineStr">
        <is>
          <t xml:space="preserve"> </t>
        </is>
      </c>
    </row>
    <row r="8">
      <c r="A8" s="4" t="inlineStr">
        <is>
          <t>Intangible Assets, Net (Excluding Goodwill)</t>
        </is>
      </c>
      <c r="B8" s="8" t="n">
        <v>608.4</v>
      </c>
      <c r="C8" s="4" t="inlineStr">
        <is>
          <t xml:space="preserve"> </t>
        </is>
      </c>
      <c r="D8" s="4" t="inlineStr">
        <is>
          <t xml:space="preserve"> </t>
        </is>
      </c>
      <c r="E8" s="4" t="inlineStr">
        <is>
          <t xml:space="preserve"> </t>
        </is>
      </c>
      <c r="F8" s="8" t="n">
        <v>419.4</v>
      </c>
      <c r="G8" s="4" t="inlineStr">
        <is>
          <t xml:space="preserve"> </t>
        </is>
      </c>
    </row>
    <row r="9">
      <c r="A9" s="4" t="inlineStr">
        <is>
          <t>Net sales</t>
        </is>
      </c>
      <c r="B9" s="5" t="n">
        <v>243</v>
      </c>
      <c r="C9" s="8" t="n">
        <v>1039.7</v>
      </c>
      <c r="D9" s="8" t="n">
        <v>874.6</v>
      </c>
      <c r="E9" s="8" t="n">
        <v>1622.9</v>
      </c>
      <c r="F9" s="8" t="n">
        <v>1979.7</v>
      </c>
      <c r="G9" s="4" t="inlineStr">
        <is>
          <t xml:space="preserve"> </t>
        </is>
      </c>
    </row>
    <row r="10">
      <c r="A10" s="4" t="inlineStr">
        <is>
          <t>Specialty Bra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tangible Asset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Asset Impairment Charges</t>
        </is>
      </c>
      <c r="B12" s="8" t="n">
        <v>2.6</v>
      </c>
      <c r="C12" s="4" t="inlineStr">
        <is>
          <t xml:space="preserve"> </t>
        </is>
      </c>
      <c r="D12" s="4" t="inlineStr">
        <is>
          <t xml:space="preserve"> </t>
        </is>
      </c>
      <c r="E12" s="8" t="n">
        <v>50.1</v>
      </c>
      <c r="F12" s="4" t="inlineStr">
        <is>
          <t xml:space="preserve"> </t>
        </is>
      </c>
      <c r="G12" s="4" t="inlineStr">
        <is>
          <t xml:space="preserve"> </t>
        </is>
      </c>
    </row>
    <row r="13">
      <c r="A13" s="3" t="inlineStr">
        <is>
          <t>Amortiz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8" t="n">
        <v>139.8</v>
      </c>
      <c r="C14" s="4" t="inlineStr">
        <is>
          <t xml:space="preserve"> </t>
        </is>
      </c>
      <c r="D14" s="8" t="n">
        <v>587.1</v>
      </c>
      <c r="E14" s="8" t="n">
        <v>949.2</v>
      </c>
      <c r="F14" s="8" t="n">
        <v>1083.4</v>
      </c>
      <c r="G14" s="4" t="inlineStr">
        <is>
          <t xml:space="preserve"> </t>
        </is>
      </c>
    </row>
    <row r="15">
      <c r="A15" s="4" t="inlineStr">
        <is>
          <t>Complet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mortiz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 gross</t>
        </is>
      </c>
      <c r="B17" s="8" t="n">
        <v>624.6</v>
      </c>
      <c r="C17" s="4" t="inlineStr">
        <is>
          <t xml:space="preserve"> </t>
        </is>
      </c>
      <c r="D17" s="4" t="inlineStr">
        <is>
          <t xml:space="preserve"> </t>
        </is>
      </c>
      <c r="E17" s="4" t="inlineStr">
        <is>
          <t xml:space="preserve"> </t>
        </is>
      </c>
      <c r="F17" s="8" t="n">
        <v>495.2</v>
      </c>
      <c r="G17" s="4" t="inlineStr">
        <is>
          <t xml:space="preserve"> </t>
        </is>
      </c>
    </row>
    <row r="18">
      <c r="A18" s="4" t="inlineStr">
        <is>
          <t>Accumulated amortization</t>
        </is>
      </c>
      <c r="B18" s="8" t="n">
        <v>16.2</v>
      </c>
      <c r="C18" s="4" t="inlineStr">
        <is>
          <t xml:space="preserve"> </t>
        </is>
      </c>
      <c r="D18" s="4" t="inlineStr">
        <is>
          <t xml:space="preserve"> </t>
        </is>
      </c>
      <c r="E18" s="4" t="inlineStr">
        <is>
          <t xml:space="preserve"> </t>
        </is>
      </c>
      <c r="F18" s="7" t="n">
        <v>75.8</v>
      </c>
      <c r="G18" s="4" t="inlineStr">
        <is>
          <t xml:space="preserve"> </t>
        </is>
      </c>
    </row>
    <row r="19">
      <c r="A19" s="4" t="inlineStr">
        <is>
          <t>Acthar G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rtiz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 useful lives</t>
        </is>
      </c>
      <c r="B21" s="4" t="inlineStr">
        <is>
          <t xml:space="preserve"> </t>
        </is>
      </c>
      <c r="C21" s="4" t="inlineStr">
        <is>
          <t xml:space="preserve"> </t>
        </is>
      </c>
      <c r="D21" s="4" t="inlineStr">
        <is>
          <t xml:space="preserve"> </t>
        </is>
      </c>
      <c r="E21" s="4" t="inlineStr">
        <is>
          <t xml:space="preserve"> </t>
        </is>
      </c>
      <c r="F21" s="4" t="inlineStr">
        <is>
          <t>9 years</t>
        </is>
      </c>
      <c r="G21" s="4" t="inlineStr">
        <is>
          <t xml:space="preserve"> </t>
        </is>
      </c>
    </row>
    <row r="22">
      <c r="A22" s="4" t="inlineStr">
        <is>
          <t>Intangible Assets, Net (Excluding Goodwill)</t>
        </is>
      </c>
      <c r="B22" s="4" t="inlineStr">
        <is>
          <t xml:space="preserve"> </t>
        </is>
      </c>
      <c r="C22" s="4" t="inlineStr">
        <is>
          <t xml:space="preserve"> </t>
        </is>
      </c>
      <c r="D22" s="4" t="inlineStr">
        <is>
          <t xml:space="preserve"> </t>
        </is>
      </c>
      <c r="E22" s="4" t="inlineStr">
        <is>
          <t xml:space="preserve"> </t>
        </is>
      </c>
      <c r="F22" s="7" t="n">
        <v>86.3</v>
      </c>
      <c r="G22" s="4" t="inlineStr">
        <is>
          <t xml:space="preserve"> </t>
        </is>
      </c>
    </row>
    <row r="23">
      <c r="A23" s="4" t="inlineStr">
        <is>
          <t>Finite-Lived Intangible Assets, Amortization Method</t>
        </is>
      </c>
      <c r="B23" s="4" t="inlineStr">
        <is>
          <t xml:space="preserve"> </t>
        </is>
      </c>
      <c r="C23" s="4" t="inlineStr">
        <is>
          <t xml:space="preserve"> </t>
        </is>
      </c>
      <c r="D23" s="4" t="inlineStr">
        <is>
          <t xml:space="preserve"> </t>
        </is>
      </c>
      <c r="E23" s="4" t="inlineStr">
        <is>
          <t xml:space="preserve"> </t>
        </is>
      </c>
      <c r="F23" s="4" t="inlineStr">
        <is>
          <t>Sum of the years digits</t>
        </is>
      </c>
      <c r="G23" s="4" t="inlineStr">
        <is>
          <t xml:space="preserve"> </t>
        </is>
      </c>
    </row>
    <row r="24">
      <c r="A24" s="4" t="inlineStr">
        <is>
          <t>Therak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tangible Asset by Major Cla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 amortization</t>
        </is>
      </c>
      <c r="B26" s="7" t="n">
        <v>4.6</v>
      </c>
      <c r="C26" s="7" t="n">
        <v>102.7</v>
      </c>
      <c r="D26" s="7" t="n">
        <v>35.5</v>
      </c>
      <c r="E26" s="8" t="n">
        <v>142.7</v>
      </c>
      <c r="F26" s="7" t="n">
        <v>16.1</v>
      </c>
      <c r="G26" s="4" t="inlineStr">
        <is>
          <t xml:space="preserve"> </t>
        </is>
      </c>
    </row>
    <row r="27">
      <c r="A27" s="3" t="inlineStr">
        <is>
          <t>Amortiz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s, gross</t>
        </is>
      </c>
      <c r="B28" s="4" t="inlineStr">
        <is>
          <t xml:space="preserve"> </t>
        </is>
      </c>
      <c r="C28" s="4" t="inlineStr">
        <is>
          <t xml:space="preserve"> </t>
        </is>
      </c>
      <c r="D28" s="4" t="inlineStr">
        <is>
          <t xml:space="preserve"> </t>
        </is>
      </c>
      <c r="E28" s="4" t="inlineStr">
        <is>
          <t xml:space="preserve"> </t>
        </is>
      </c>
      <c r="F28" s="4" t="inlineStr">
        <is>
          <t xml:space="preserve"> </t>
        </is>
      </c>
      <c r="G28" s="7" t="n">
        <v>129.4</v>
      </c>
    </row>
    <row r="29">
      <c r="A29" s="4" t="inlineStr">
        <is>
          <t>Accumulated amortization</t>
        </is>
      </c>
      <c r="B29" s="4" t="inlineStr">
        <is>
          <t xml:space="preserve"> </t>
        </is>
      </c>
      <c r="C29" s="4" t="inlineStr">
        <is>
          <t xml:space="preserve"> </t>
        </is>
      </c>
      <c r="D29" s="4" t="inlineStr">
        <is>
          <t xml:space="preserve"> </t>
        </is>
      </c>
      <c r="E29" s="4" t="inlineStr">
        <is>
          <t xml:space="preserve"> </t>
        </is>
      </c>
      <c r="F29" s="4" t="inlineStr">
        <is>
          <t xml:space="preserve"> </t>
        </is>
      </c>
      <c r="G29" s="8" t="n">
        <v>20.7</v>
      </c>
    </row>
    <row r="30">
      <c r="A30" s="4" t="inlineStr">
        <is>
          <t>Intangible Assets, Net (Excluding Goodwill)</t>
        </is>
      </c>
      <c r="B30" s="4" t="inlineStr">
        <is>
          <t xml:space="preserve"> </t>
        </is>
      </c>
      <c r="C30" s="4" t="inlineStr">
        <is>
          <t xml:space="preserve"> </t>
        </is>
      </c>
      <c r="D30" s="4" t="inlineStr">
        <is>
          <t xml:space="preserve"> </t>
        </is>
      </c>
      <c r="E30" s="4" t="inlineStr">
        <is>
          <t xml:space="preserve"> </t>
        </is>
      </c>
      <c r="F30" s="4" t="inlineStr">
        <is>
          <t xml:space="preserve"> </t>
        </is>
      </c>
      <c r="G30" s="7" t="n">
        <v>108.7</v>
      </c>
    </row>
    <row r="31">
      <c r="A31" s="4" t="inlineStr">
        <is>
          <t>Inom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rtiz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ite-lived intangible assets - useful lives</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row>
    <row r="34">
      <c r="A34" s="4" t="inlineStr">
        <is>
          <t>Intangible Assets, Net (Excluding Goodwill)</t>
        </is>
      </c>
      <c r="B34" s="4" t="inlineStr">
        <is>
          <t xml:space="preserve"> </t>
        </is>
      </c>
      <c r="C34" s="4" t="inlineStr">
        <is>
          <t xml:space="preserve"> </t>
        </is>
      </c>
      <c r="D34" s="4" t="inlineStr">
        <is>
          <t xml:space="preserve"> </t>
        </is>
      </c>
      <c r="E34" s="4" t="inlineStr">
        <is>
          <t xml:space="preserve"> </t>
        </is>
      </c>
      <c r="F34" s="7" t="n">
        <v>30.4</v>
      </c>
      <c r="G34" s="4" t="inlineStr">
        <is>
          <t xml:space="preserve"> </t>
        </is>
      </c>
    </row>
    <row r="35">
      <c r="A35" s="4" t="inlineStr">
        <is>
          <t>Finite-Lived Intangible Assets, Amortization Method</t>
        </is>
      </c>
      <c r="B35" s="4" t="inlineStr">
        <is>
          <t xml:space="preserve"> </t>
        </is>
      </c>
      <c r="C35" s="4" t="inlineStr">
        <is>
          <t xml:space="preserve"> </t>
        </is>
      </c>
      <c r="D35" s="4" t="inlineStr">
        <is>
          <t xml:space="preserve"> </t>
        </is>
      </c>
      <c r="E35" s="4" t="inlineStr">
        <is>
          <t xml:space="preserve"> </t>
        </is>
      </c>
      <c r="F35" s="4" t="inlineStr">
        <is>
          <t>Sum of the years digits</t>
        </is>
      </c>
      <c r="G35" s="4" t="inlineStr">
        <is>
          <t xml:space="preserve"> </t>
        </is>
      </c>
    </row>
    <row r="36">
      <c r="A36" s="4" t="inlineStr">
        <is>
          <t>StrataGraft [Member] | Specialty Bra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tangible Asset by Major Cla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 Impairment Charges</t>
        </is>
      </c>
      <c r="B38" s="4" t="inlineStr">
        <is>
          <t xml:space="preserve"> </t>
        </is>
      </c>
      <c r="C38" s="4" t="inlineStr">
        <is>
          <t xml:space="preserve"> </t>
        </is>
      </c>
      <c r="D38" s="4" t="inlineStr">
        <is>
          <t xml:space="preserve"> </t>
        </is>
      </c>
      <c r="E38" s="7" t="n">
        <v>50.1</v>
      </c>
      <c r="F38" s="4" t="inlineStr">
        <is>
          <t xml:space="preserve"> </t>
        </is>
      </c>
      <c r="G38" s="4" t="inlineStr">
        <is>
          <t xml:space="preserve"> </t>
        </is>
      </c>
    </row>
    <row r="39">
      <c r="A39" s="4" t="inlineStr">
        <is>
          <t>Generic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mortiz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lived intangible assets - useful lives</t>
        </is>
      </c>
      <c r="B41" s="4" t="inlineStr">
        <is>
          <t xml:space="preserve"> </t>
        </is>
      </c>
      <c r="C41" s="4" t="inlineStr">
        <is>
          <t xml:space="preserve"> </t>
        </is>
      </c>
      <c r="D41" s="4" t="inlineStr">
        <is>
          <t xml:space="preserve"> </t>
        </is>
      </c>
      <c r="E41" s="4" t="inlineStr">
        <is>
          <t xml:space="preserve"> </t>
        </is>
      </c>
      <c r="F41" s="4" t="inlineStr">
        <is>
          <t>17 years</t>
        </is>
      </c>
      <c r="G41" s="4" t="inlineStr">
        <is>
          <t xml:space="preserve"> </t>
        </is>
      </c>
    </row>
    <row r="42">
      <c r="A42" s="4" t="inlineStr">
        <is>
          <t>Intangible Assets, Net (Excluding Goodwill)</t>
        </is>
      </c>
      <c r="B42" s="4" t="inlineStr">
        <is>
          <t xml:space="preserve"> </t>
        </is>
      </c>
      <c r="C42" s="4" t="inlineStr">
        <is>
          <t xml:space="preserve"> </t>
        </is>
      </c>
      <c r="D42" s="4" t="inlineStr">
        <is>
          <t xml:space="preserve"> </t>
        </is>
      </c>
      <c r="E42" s="4" t="inlineStr">
        <is>
          <t xml:space="preserve"> </t>
        </is>
      </c>
      <c r="F42" s="7" t="n">
        <v>175.1</v>
      </c>
      <c r="G42" s="4" t="inlineStr">
        <is>
          <t xml:space="preserve"> </t>
        </is>
      </c>
    </row>
    <row r="43">
      <c r="A43" s="4" t="inlineStr">
        <is>
          <t>Finite-Lived Intangible Assets, Amortization Method</t>
        </is>
      </c>
      <c r="B43" s="4" t="inlineStr">
        <is>
          <t xml:space="preserve"> </t>
        </is>
      </c>
      <c r="C43" s="4" t="inlineStr">
        <is>
          <t xml:space="preserve"> </t>
        </is>
      </c>
      <c r="D43" s="4" t="inlineStr">
        <is>
          <t xml:space="preserve"> </t>
        </is>
      </c>
      <c r="E43" s="4" t="inlineStr">
        <is>
          <t xml:space="preserve"> </t>
        </is>
      </c>
      <c r="F43" s="4" t="inlineStr">
        <is>
          <t>Straight-line</t>
        </is>
      </c>
      <c r="G43" s="4" t="inlineStr">
        <is>
          <t xml:space="preserve"> </t>
        </is>
      </c>
    </row>
    <row r="44">
      <c r="A44" s="4" t="inlineStr">
        <is>
          <t>AP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mortiz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ite-lived intangible assets - useful lives</t>
        </is>
      </c>
      <c r="B46" s="4" t="inlineStr">
        <is>
          <t xml:space="preserve"> </t>
        </is>
      </c>
      <c r="C46" s="4" t="inlineStr">
        <is>
          <t xml:space="preserve"> </t>
        </is>
      </c>
      <c r="D46" s="4" t="inlineStr">
        <is>
          <t xml:space="preserve"> </t>
        </is>
      </c>
      <c r="E46" s="4" t="inlineStr">
        <is>
          <t xml:space="preserve"> </t>
        </is>
      </c>
      <c r="F46" s="4" t="inlineStr">
        <is>
          <t>19 years</t>
        </is>
      </c>
      <c r="G46" s="4" t="inlineStr">
        <is>
          <t xml:space="preserve"> </t>
        </is>
      </c>
    </row>
    <row r="47">
      <c r="A47" s="4" t="inlineStr">
        <is>
          <t>Intangible Assets, Net (Excluding Goodwill)</t>
        </is>
      </c>
      <c r="B47" s="4" t="inlineStr">
        <is>
          <t xml:space="preserve"> </t>
        </is>
      </c>
      <c r="C47" s="4" t="inlineStr">
        <is>
          <t xml:space="preserve"> </t>
        </is>
      </c>
      <c r="D47" s="4" t="inlineStr">
        <is>
          <t xml:space="preserve"> </t>
        </is>
      </c>
      <c r="E47" s="4" t="inlineStr">
        <is>
          <t xml:space="preserve"> </t>
        </is>
      </c>
      <c r="F47" s="7" t="n">
        <v>72.5</v>
      </c>
      <c r="G47" s="4" t="inlineStr">
        <is>
          <t xml:space="preserve"> </t>
        </is>
      </c>
    </row>
    <row r="48">
      <c r="A48" s="4" t="inlineStr">
        <is>
          <t>Finite-Lived Intangible Assets, Amortization Method</t>
        </is>
      </c>
      <c r="B48" s="4" t="inlineStr">
        <is>
          <t xml:space="preserve"> </t>
        </is>
      </c>
      <c r="C48" s="4" t="inlineStr">
        <is>
          <t xml:space="preserve"> </t>
        </is>
      </c>
      <c r="D48" s="4" t="inlineStr">
        <is>
          <t xml:space="preserve"> </t>
        </is>
      </c>
      <c r="E48" s="4" t="inlineStr">
        <is>
          <t xml:space="preserve"> </t>
        </is>
      </c>
      <c r="F48" s="4" t="inlineStr">
        <is>
          <t>Straight-line</t>
        </is>
      </c>
      <c r="G48" s="4" t="inlineStr">
        <is>
          <t xml:space="preserve"> </t>
        </is>
      </c>
    </row>
    <row r="49">
      <c r="A49" s="4" t="inlineStr">
        <is>
          <t>Terlivaz</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mortiz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lived intangible assets - useful lives</t>
        </is>
      </c>
      <c r="B51" s="4" t="inlineStr">
        <is>
          <t xml:space="preserve"> </t>
        </is>
      </c>
      <c r="C51" s="4" t="inlineStr">
        <is>
          <t xml:space="preserve"> </t>
        </is>
      </c>
      <c r="D51" s="4" t="inlineStr">
        <is>
          <t xml:space="preserve"> </t>
        </is>
      </c>
      <c r="E51" s="4" t="inlineStr">
        <is>
          <t xml:space="preserve"> </t>
        </is>
      </c>
      <c r="F51" s="4" t="inlineStr">
        <is>
          <t>4 years 6 months</t>
        </is>
      </c>
      <c r="G51" s="4" t="inlineStr">
        <is>
          <t xml:space="preserve"> </t>
        </is>
      </c>
    </row>
    <row r="52">
      <c r="A52" s="4" t="inlineStr">
        <is>
          <t>Intangible Assets, Net (Excluding Goodwill)</t>
        </is>
      </c>
      <c r="B52" s="4" t="inlineStr">
        <is>
          <t xml:space="preserve"> </t>
        </is>
      </c>
      <c r="C52" s="4" t="inlineStr">
        <is>
          <t xml:space="preserve"> </t>
        </is>
      </c>
      <c r="D52" s="4" t="inlineStr">
        <is>
          <t xml:space="preserve"> </t>
        </is>
      </c>
      <c r="E52" s="4" t="inlineStr">
        <is>
          <t xml:space="preserve"> </t>
        </is>
      </c>
      <c r="F52" s="7" t="n">
        <v>55.1</v>
      </c>
      <c r="G52" s="4" t="inlineStr">
        <is>
          <t xml:space="preserve"> </t>
        </is>
      </c>
    </row>
    <row r="53">
      <c r="A53" s="4" t="inlineStr">
        <is>
          <t>Finite-Lived Intangible Assets, Amortization Method</t>
        </is>
      </c>
      <c r="B53" s="4" t="inlineStr">
        <is>
          <t xml:space="preserve"> </t>
        </is>
      </c>
      <c r="C53" s="4" t="inlineStr">
        <is>
          <t xml:space="preserve"> </t>
        </is>
      </c>
      <c r="D53" s="4" t="inlineStr">
        <is>
          <t xml:space="preserve"> </t>
        </is>
      </c>
      <c r="E53" s="4" t="inlineStr">
        <is>
          <t xml:space="preserve"> </t>
        </is>
      </c>
      <c r="F53" s="4" t="inlineStr">
        <is>
          <t>Straight-line</t>
        </is>
      </c>
      <c r="G5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Dec. 27, 2024 USD ($)</t>
        </is>
      </c>
    </row>
    <row r="2">
      <c r="A2" s="3" t="inlineStr">
        <is>
          <t>Finite-Lived Intangible Assets [Line Items]</t>
        </is>
      </c>
      <c r="B2" s="4" t="inlineStr">
        <is>
          <t xml:space="preserve"> </t>
        </is>
      </c>
    </row>
    <row r="3">
      <c r="A3" s="4" t="inlineStr">
        <is>
          <t>Fiscal 2020</t>
        </is>
      </c>
      <c r="B3" s="7" t="n">
        <v>51.8</v>
      </c>
    </row>
    <row r="4">
      <c r="A4" s="4" t="inlineStr">
        <is>
          <t>Fiscal 2021</t>
        </is>
      </c>
      <c r="B4" s="8" t="n">
        <v>48.4</v>
      </c>
    </row>
    <row r="5">
      <c r="A5" s="4" t="inlineStr">
        <is>
          <t>Fiscal 2022</t>
        </is>
      </c>
      <c r="B5" s="8" t="n">
        <v>45.1</v>
      </c>
    </row>
    <row r="6">
      <c r="A6" s="4" t="inlineStr">
        <is>
          <t>Fiscal 2023</t>
        </is>
      </c>
      <c r="B6" s="8" t="n">
        <v>41.8</v>
      </c>
    </row>
    <row r="7">
      <c r="A7" s="4" t="inlineStr">
        <is>
          <t>Fiscal 2024</t>
        </is>
      </c>
      <c r="B7" s="7" t="n">
        <v>3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Debt (Narrative) (Details) - USD ($) $ in Millions</t>
        </is>
      </c>
      <c r="D1" s="2" t="inlineStr">
        <is>
          <t>1 Months Ended</t>
        </is>
      </c>
      <c r="E1" s="2" t="inlineStr">
        <is>
          <t>6 Months Ended</t>
        </is>
      </c>
      <c r="G1" s="2" t="inlineStr">
        <is>
          <t>11 Months Ended</t>
        </is>
      </c>
      <c r="H1" s="2" t="inlineStr">
        <is>
          <t>12 Months Ended</t>
        </is>
      </c>
    </row>
    <row r="2">
      <c r="B2" s="2" t="inlineStr">
        <is>
          <t>Nov. 14, 2023</t>
        </is>
      </c>
      <c r="C2" s="2" t="inlineStr">
        <is>
          <t>Jun. 16, 2022</t>
        </is>
      </c>
      <c r="D2" s="2" t="inlineStr">
        <is>
          <t>Dec. 29, 2023</t>
        </is>
      </c>
      <c r="E2" s="2" t="inlineStr">
        <is>
          <t>Dec. 30, 2022</t>
        </is>
      </c>
      <c r="F2" s="2" t="inlineStr">
        <is>
          <t>Jun. 16, 2022</t>
        </is>
      </c>
      <c r="G2" s="2" t="inlineStr">
        <is>
          <t>Nov. 14, 2023</t>
        </is>
      </c>
      <c r="H2" s="2" t="inlineStr">
        <is>
          <t>Dec. 2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7" t="n">
        <v>1647.8</v>
      </c>
      <c r="E4" s="4" t="inlineStr">
        <is>
          <t xml:space="preserve"> </t>
        </is>
      </c>
      <c r="F4" s="4" t="inlineStr">
        <is>
          <t xml:space="preserve"> </t>
        </is>
      </c>
      <c r="G4" s="4" t="inlineStr">
        <is>
          <t xml:space="preserve"> </t>
        </is>
      </c>
      <c r="H4" s="7" t="n">
        <v>865.6</v>
      </c>
    </row>
    <row r="5">
      <c r="A5" s="4" t="inlineStr">
        <is>
          <t>Long-term Debt, Gross</t>
        </is>
      </c>
      <c r="B5" s="4" t="inlineStr">
        <is>
          <t xml:space="preserve"> </t>
        </is>
      </c>
      <c r="C5" s="4" t="inlineStr">
        <is>
          <t xml:space="preserve"> </t>
        </is>
      </c>
      <c r="D5" s="8" t="n">
        <v>1758.8</v>
      </c>
      <c r="E5" s="4" t="inlineStr">
        <is>
          <t xml:space="preserve"> </t>
        </is>
      </c>
      <c r="F5" s="4" t="inlineStr">
        <is>
          <t xml:space="preserve"> </t>
        </is>
      </c>
      <c r="G5" s="4" t="inlineStr">
        <is>
          <t xml:space="preserve"> </t>
        </is>
      </c>
      <c r="H5" s="8" t="n">
        <v>911.7</v>
      </c>
    </row>
    <row r="6">
      <c r="A6" s="4" t="inlineStr">
        <is>
          <t>Debt Issuance Costs, Net</t>
        </is>
      </c>
      <c r="B6" s="4" t="inlineStr">
        <is>
          <t xml:space="preserve"> </t>
        </is>
      </c>
      <c r="C6" s="4" t="inlineStr">
        <is>
          <t xml:space="preserve"> </t>
        </is>
      </c>
      <c r="D6" s="8" t="n">
        <v>2.9</v>
      </c>
      <c r="E6" s="4" t="inlineStr">
        <is>
          <t xml:space="preserve"> </t>
        </is>
      </c>
      <c r="F6" s="4" t="inlineStr">
        <is>
          <t xml:space="preserve"> </t>
        </is>
      </c>
      <c r="G6" s="4" t="inlineStr">
        <is>
          <t xml:space="preserve"> </t>
        </is>
      </c>
      <c r="H6" s="8" t="n">
        <v>2.2</v>
      </c>
    </row>
    <row r="7">
      <c r="A7" s="4" t="inlineStr">
        <is>
          <t>Repayments of Debt</t>
        </is>
      </c>
      <c r="B7" s="4" t="inlineStr">
        <is>
          <t xml:space="preserve"> </t>
        </is>
      </c>
      <c r="C7" s="4" t="inlineStr">
        <is>
          <t xml:space="preserve"> </t>
        </is>
      </c>
      <c r="D7" s="8" t="n">
        <v>102.2</v>
      </c>
      <c r="E7" s="7" t="n">
        <v>50.1</v>
      </c>
      <c r="F7" s="7" t="n">
        <v>904.6</v>
      </c>
      <c r="G7" s="7" t="n">
        <v>102.6</v>
      </c>
      <c r="H7" s="8" t="n">
        <v>782.1</v>
      </c>
    </row>
    <row r="8">
      <c r="A8" s="4" t="inlineStr">
        <is>
          <t>Debtor Reorganization Items, Write-off of Debt Issuance Costs and Debt Discounts</t>
        </is>
      </c>
      <c r="B8" s="4" t="inlineStr">
        <is>
          <t xml:space="preserve"> </t>
        </is>
      </c>
      <c r="C8" s="4" t="inlineStr">
        <is>
          <t xml:space="preserve"> </t>
        </is>
      </c>
      <c r="D8" s="5" t="n">
        <v>0</v>
      </c>
      <c r="E8" s="5" t="n">
        <v>0</v>
      </c>
      <c r="F8" s="5" t="n">
        <v>0</v>
      </c>
      <c r="G8" s="8" t="n">
        <v>21.2</v>
      </c>
      <c r="H8" s="4" t="inlineStr">
        <is>
          <t xml:space="preserve"> </t>
        </is>
      </c>
    </row>
    <row r="9">
      <c r="A9" s="4" t="inlineStr">
        <is>
          <t>Issuance of external debt</t>
        </is>
      </c>
      <c r="B9" s="4" t="inlineStr">
        <is>
          <t xml:space="preserve"> </t>
        </is>
      </c>
      <c r="C9" s="6" t="n">
        <v>650</v>
      </c>
      <c r="D9" s="5" t="n">
        <v>0</v>
      </c>
      <c r="E9" s="5" t="n">
        <v>0</v>
      </c>
      <c r="F9" s="5" t="n">
        <v>650</v>
      </c>
      <c r="G9" s="5" t="n">
        <v>380</v>
      </c>
      <c r="H9" s="5" t="n">
        <v>0</v>
      </c>
    </row>
    <row r="10">
      <c r="A10" s="4" t="inlineStr">
        <is>
          <t>Debtor Reorganization Items, Gain (Loss) on Settlement of Other Claims, Net</t>
        </is>
      </c>
      <c r="B10" s="4" t="inlineStr">
        <is>
          <t xml:space="preserve"> </t>
        </is>
      </c>
      <c r="C10" s="4" t="inlineStr">
        <is>
          <t xml:space="preserve"> </t>
        </is>
      </c>
      <c r="D10" s="5" t="n">
        <v>0</v>
      </c>
      <c r="E10" s="6" t="n">
        <v>0</v>
      </c>
      <c r="F10" s="8" t="n">
        <v>5.4</v>
      </c>
      <c r="G10" s="8" t="n">
        <v>1139.5</v>
      </c>
      <c r="H10" s="4" t="inlineStr">
        <is>
          <t xml:space="preserve"> </t>
        </is>
      </c>
    </row>
    <row r="11">
      <c r="A11" s="4" t="inlineStr">
        <is>
          <t>Payment for Makewhole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63.7</v>
      </c>
    </row>
    <row r="12">
      <c r="A12" s="4" t="inlineStr">
        <is>
          <t>Gain on Unamortized Premium Write-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v>
      </c>
    </row>
    <row r="13">
      <c r="A13" s="4" t="inlineStr">
        <is>
          <t>Debt Instrument, Unamortized Premium</t>
        </is>
      </c>
      <c r="B13" s="4" t="inlineStr">
        <is>
          <t xml:space="preserve"> </t>
        </is>
      </c>
      <c r="C13" s="4" t="inlineStr">
        <is>
          <t xml:space="preserve"> </t>
        </is>
      </c>
      <c r="D13" s="8" t="n">
        <v>117.5</v>
      </c>
      <c r="E13" s="4" t="inlineStr">
        <is>
          <t xml:space="preserve"> </t>
        </is>
      </c>
      <c r="F13" s="4" t="inlineStr">
        <is>
          <t xml:space="preserve"> </t>
        </is>
      </c>
      <c r="G13" s="4" t="inlineStr">
        <is>
          <t xml:space="preserve"> </t>
        </is>
      </c>
      <c r="H13" s="5" t="n">
        <v>50</v>
      </c>
    </row>
    <row r="14">
      <c r="A14" s="4" t="inlineStr">
        <is>
          <t>Accre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or Reorganization Items, Gain (Loss) on Settlement of Other Claims, Net</t>
        </is>
      </c>
      <c r="B16" s="4" t="inlineStr">
        <is>
          <t xml:space="preserve"> </t>
        </is>
      </c>
      <c r="C16" s="4" t="inlineStr">
        <is>
          <t xml:space="preserve"> </t>
        </is>
      </c>
      <c r="D16" s="4" t="inlineStr">
        <is>
          <t xml:space="preserve"> </t>
        </is>
      </c>
      <c r="E16" s="4" t="inlineStr">
        <is>
          <t xml:space="preserve"> </t>
        </is>
      </c>
      <c r="F16" s="4" t="inlineStr">
        <is>
          <t xml:space="preserve"> </t>
        </is>
      </c>
      <c r="G16" s="8" t="n">
        <v>377.6</v>
      </c>
      <c r="H16" s="4" t="inlineStr">
        <is>
          <t xml:space="preserve"> </t>
        </is>
      </c>
    </row>
    <row r="17">
      <c r="A17" s="4" t="inlineStr">
        <is>
          <t>Ten Point Zero Percent First Lien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5" t="n">
        <v>495</v>
      </c>
      <c r="D19" s="4" t="inlineStr">
        <is>
          <t xml:space="preserve"> </t>
        </is>
      </c>
      <c r="E19" s="4" t="inlineStr">
        <is>
          <t xml:space="preserve"> </t>
        </is>
      </c>
      <c r="F19" s="5" t="n">
        <v>495</v>
      </c>
      <c r="G19" s="4" t="inlineStr">
        <is>
          <t xml:space="preserve"> </t>
        </is>
      </c>
      <c r="H19" s="4" t="inlineStr">
        <is>
          <t xml:space="preserve"> </t>
        </is>
      </c>
    </row>
    <row r="20">
      <c r="A20" s="4" t="inlineStr">
        <is>
          <t>Ten Point Zero Percent First Lien Notes [Member] | Reorganization, Chapter 11, Plan Effec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5" t="n">
        <v>495</v>
      </c>
      <c r="D22" s="4" t="inlineStr">
        <is>
          <t xml:space="preserve"> </t>
        </is>
      </c>
      <c r="E22" s="4" t="inlineStr">
        <is>
          <t xml:space="preserve"> </t>
        </is>
      </c>
      <c r="F22" s="5" t="n">
        <v>495</v>
      </c>
      <c r="G22" s="4" t="inlineStr">
        <is>
          <t xml:space="preserve"> </t>
        </is>
      </c>
      <c r="H22" s="4" t="inlineStr">
        <is>
          <t xml:space="preserve"> </t>
        </is>
      </c>
    </row>
    <row r="23">
      <c r="A23" s="4" t="inlineStr">
        <is>
          <t>Debt Issuance Costs, Gross</t>
        </is>
      </c>
      <c r="B23" s="4" t="inlineStr">
        <is>
          <t xml:space="preserve"> </t>
        </is>
      </c>
      <c r="C23" s="8" t="n">
        <v>5.1</v>
      </c>
      <c r="D23" s="4" t="inlineStr">
        <is>
          <t xml:space="preserve"> </t>
        </is>
      </c>
      <c r="E23" s="4" t="inlineStr">
        <is>
          <t xml:space="preserve"> </t>
        </is>
      </c>
      <c r="F23" s="8" t="n">
        <v>5.1</v>
      </c>
      <c r="G23" s="4" t="inlineStr">
        <is>
          <t xml:space="preserve"> </t>
        </is>
      </c>
      <c r="H23" s="4" t="inlineStr">
        <is>
          <t xml:space="preserve"> </t>
        </is>
      </c>
    </row>
    <row r="24">
      <c r="A24" s="4" t="inlineStr">
        <is>
          <t>Term Loans due Sept 2024 and Feb 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tinguishment of Debt, Amount</t>
        </is>
      </c>
      <c r="B26" s="7" t="n">
        <v>171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n Point Zero Percent Second Lien Notes (New 2L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tinguishment of Debt, Amount</t>
        </is>
      </c>
      <c r="B29" s="8" t="n">
        <v>32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7 Replacement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8" t="n">
        <v>1392.9</v>
      </c>
      <c r="D32" s="4" t="inlineStr">
        <is>
          <t xml:space="preserve"> </t>
        </is>
      </c>
      <c r="E32" s="4" t="inlineStr">
        <is>
          <t xml:space="preserve"> </t>
        </is>
      </c>
      <c r="F32" s="8" t="n">
        <v>1392.9</v>
      </c>
      <c r="G32" s="4" t="inlineStr">
        <is>
          <t xml:space="preserve"> </t>
        </is>
      </c>
      <c r="H32" s="4" t="inlineStr">
        <is>
          <t xml:space="preserve"> </t>
        </is>
      </c>
    </row>
    <row r="33">
      <c r="A33" s="4" t="inlineStr">
        <is>
          <t>2017 Replacement Term Loan | Reorganization, Chapter 11, Plan Effect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8" t="n">
        <v>1392.9</v>
      </c>
      <c r="D35" s="4" t="inlineStr">
        <is>
          <t xml:space="preserve"> </t>
        </is>
      </c>
      <c r="E35" s="4" t="inlineStr">
        <is>
          <t xml:space="preserve"> </t>
        </is>
      </c>
      <c r="F35" s="8" t="n">
        <v>1392.9</v>
      </c>
      <c r="G35" s="4" t="inlineStr">
        <is>
          <t xml:space="preserve"> </t>
        </is>
      </c>
      <c r="H35" s="4" t="inlineStr">
        <is>
          <t xml:space="preserve"> </t>
        </is>
      </c>
    </row>
    <row r="36">
      <c r="A36" s="4" t="inlineStr">
        <is>
          <t>2018 Replacement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8" t="n">
        <v>369.7</v>
      </c>
      <c r="D38" s="4" t="inlineStr">
        <is>
          <t xml:space="preserve"> </t>
        </is>
      </c>
      <c r="E38" s="4" t="inlineStr">
        <is>
          <t xml:space="preserve"> </t>
        </is>
      </c>
      <c r="F38" s="8" t="n">
        <v>369.7</v>
      </c>
      <c r="G38" s="4" t="inlineStr">
        <is>
          <t xml:space="preserve"> </t>
        </is>
      </c>
      <c r="H38" s="4" t="inlineStr">
        <is>
          <t xml:space="preserve"> </t>
        </is>
      </c>
    </row>
    <row r="39">
      <c r="A39" s="4" t="inlineStr">
        <is>
          <t>2018 Replacement Term Loan | Reorganization, Chapter 11, Plan Effect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8" t="n">
        <v>369.7</v>
      </c>
      <c r="D41" s="4" t="inlineStr">
        <is>
          <t xml:space="preserve"> </t>
        </is>
      </c>
      <c r="E41" s="4" t="inlineStr">
        <is>
          <t xml:space="preserve"> </t>
        </is>
      </c>
      <c r="F41" s="8" t="n">
        <v>369.7</v>
      </c>
      <c r="G41" s="4" t="inlineStr">
        <is>
          <t xml:space="preserve"> </t>
        </is>
      </c>
      <c r="H41" s="4" t="inlineStr">
        <is>
          <t xml:space="preserve"> </t>
        </is>
      </c>
    </row>
    <row r="42">
      <c r="A42" s="4" t="inlineStr">
        <is>
          <t>Eleven Point Five Percent First Lien Senior 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tinguishment of Debt, Amount</t>
        </is>
      </c>
      <c r="B44" s="5" t="n">
        <v>6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or Reorganization Items, Write-off of Debt Issuance Costs and Debt Discounts</t>
        </is>
      </c>
      <c r="B45" s="4" t="inlineStr">
        <is>
          <t xml:space="preserve"> </t>
        </is>
      </c>
      <c r="C45" s="4" t="inlineStr">
        <is>
          <t xml:space="preserve"> </t>
        </is>
      </c>
      <c r="D45" s="4" t="inlineStr">
        <is>
          <t xml:space="preserve"> </t>
        </is>
      </c>
      <c r="E45" s="4" t="inlineStr">
        <is>
          <t xml:space="preserve"> </t>
        </is>
      </c>
      <c r="F45" s="4" t="inlineStr">
        <is>
          <t xml:space="preserve"> </t>
        </is>
      </c>
      <c r="G45" s="8" t="n">
        <v>18.5</v>
      </c>
      <c r="H45" s="4" t="inlineStr">
        <is>
          <t xml:space="preserve"> </t>
        </is>
      </c>
    </row>
    <row r="46">
      <c r="A46" s="4" t="inlineStr">
        <is>
          <t>Eleven Point Five Percent First Lien Senior Secured Notes | Reorganization, Chapter 11, Plan Effect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external debt</t>
        </is>
      </c>
      <c r="B48" s="4" t="inlineStr">
        <is>
          <t xml:space="preserve"> </t>
        </is>
      </c>
      <c r="C48" s="5" t="n">
        <v>6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n Point Zero Percent Second Lien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tinguishment of Debt, Amount</t>
        </is>
      </c>
      <c r="B51" s="8" t="n">
        <v>32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n Point Zero Percent Second Lien Notes due 2029 | Reorganization, Chapter 11, Plan Effect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5" t="n">
        <v>375</v>
      </c>
      <c r="D54" s="4" t="inlineStr">
        <is>
          <t xml:space="preserve"> </t>
        </is>
      </c>
      <c r="E54" s="4" t="inlineStr">
        <is>
          <t xml:space="preserve"> </t>
        </is>
      </c>
      <c r="F54" s="5" t="n">
        <v>375</v>
      </c>
      <c r="G54" s="4" t="inlineStr">
        <is>
          <t xml:space="preserve"> </t>
        </is>
      </c>
      <c r="H54" s="4" t="inlineStr">
        <is>
          <t xml:space="preserve"> </t>
        </is>
      </c>
    </row>
    <row r="55">
      <c r="A55" s="4" t="inlineStr">
        <is>
          <t>Receivables Financ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4" t="inlineStr">
        <is>
          <t xml:space="preserve"> </t>
        </is>
      </c>
      <c r="C57" s="6" t="n">
        <v>200</v>
      </c>
      <c r="D57" s="4" t="inlineStr">
        <is>
          <t xml:space="preserve"> </t>
        </is>
      </c>
      <c r="E57" s="4" t="inlineStr">
        <is>
          <t xml:space="preserve"> </t>
        </is>
      </c>
      <c r="F57" s="6" t="n">
        <v>200</v>
      </c>
      <c r="G57" s="4" t="inlineStr">
        <is>
          <t xml:space="preserve"> </t>
        </is>
      </c>
      <c r="H57" s="4" t="inlineStr">
        <is>
          <t xml:space="preserve"> </t>
        </is>
      </c>
    </row>
    <row r="58">
      <c r="A58" s="4" t="inlineStr">
        <is>
          <t>Long-term Debt, Gross</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5" t="n">
        <v>0</v>
      </c>
    </row>
    <row r="59">
      <c r="A59" s="4" t="inlineStr">
        <is>
          <t>Debt Issuance Costs, Gross</t>
        </is>
      </c>
      <c r="B59" s="8" t="n">
        <v>1.7</v>
      </c>
      <c r="C59" s="4" t="inlineStr">
        <is>
          <t xml:space="preserve"> </t>
        </is>
      </c>
      <c r="D59" s="4" t="inlineStr">
        <is>
          <t xml:space="preserve"> </t>
        </is>
      </c>
      <c r="E59" s="4" t="inlineStr">
        <is>
          <t xml:space="preserve"> </t>
        </is>
      </c>
      <c r="F59" s="4" t="inlineStr">
        <is>
          <t xml:space="preserve"> </t>
        </is>
      </c>
      <c r="G59" s="8" t="n">
        <v>1.7</v>
      </c>
      <c r="H59" s="4" t="inlineStr">
        <is>
          <t xml:space="preserve"> </t>
        </is>
      </c>
    </row>
    <row r="60">
      <c r="A60" s="4" t="inlineStr">
        <is>
          <t>Ten Point Zero Percent First Lien Notes Due April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tinguishment of Debt, Amount</t>
        </is>
      </c>
      <c r="B62" s="5" t="n">
        <v>4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rst-Out Takeback Term Loan Due November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face amount</t>
        </is>
      </c>
      <c r="B65" s="7" t="n">
        <v>229.4</v>
      </c>
      <c r="C65" s="4" t="inlineStr">
        <is>
          <t xml:space="preserve"> </t>
        </is>
      </c>
      <c r="D65" s="4" t="inlineStr">
        <is>
          <t xml:space="preserve"> </t>
        </is>
      </c>
      <c r="E65" s="4" t="inlineStr">
        <is>
          <t xml:space="preserve"> </t>
        </is>
      </c>
      <c r="F65" s="4" t="inlineStr">
        <is>
          <t xml:space="preserve"> </t>
        </is>
      </c>
      <c r="G65" s="7" t="n">
        <v>229.4</v>
      </c>
      <c r="H65" s="4" t="inlineStr">
        <is>
          <t xml:space="preserve"> </t>
        </is>
      </c>
    </row>
    <row r="66">
      <c r="A66" s="4" t="inlineStr">
        <is>
          <t>Long-term Debt, Gross</t>
        </is>
      </c>
      <c r="B66" s="4" t="inlineStr">
        <is>
          <t xml:space="preserve"> </t>
        </is>
      </c>
      <c r="C66" s="4" t="inlineStr">
        <is>
          <t xml:space="preserve"> </t>
        </is>
      </c>
      <c r="D66" s="8" t="n">
        <v>241.7</v>
      </c>
      <c r="E66" s="4" t="inlineStr">
        <is>
          <t xml:space="preserve"> </t>
        </is>
      </c>
      <c r="F66" s="4" t="inlineStr">
        <is>
          <t xml:space="preserve"> </t>
        </is>
      </c>
      <c r="G66" s="4" t="inlineStr">
        <is>
          <t xml:space="preserve"> </t>
        </is>
      </c>
      <c r="H66" s="5" t="n">
        <v>0</v>
      </c>
    </row>
    <row r="67">
      <c r="A67" s="4" t="inlineStr">
        <is>
          <t>Repayments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27.1</v>
      </c>
    </row>
    <row r="68">
      <c r="A68" s="4" t="inlineStr">
        <is>
          <t>Debt Instrument, Stated Interest Rate, Amortization</t>
        </is>
      </c>
      <c r="B68" s="12" t="n">
        <v>0.01</v>
      </c>
      <c r="C68" s="4" t="inlineStr">
        <is>
          <t xml:space="preserve"> </t>
        </is>
      </c>
      <c r="D68" s="4" t="inlineStr">
        <is>
          <t xml:space="preserve"> </t>
        </is>
      </c>
      <c r="E68" s="4" t="inlineStr">
        <is>
          <t xml:space="preserve"> </t>
        </is>
      </c>
      <c r="F68" s="4" t="inlineStr">
        <is>
          <t xml:space="preserve"> </t>
        </is>
      </c>
      <c r="G68" s="12" t="n">
        <v>0.01</v>
      </c>
      <c r="H68" s="4" t="inlineStr">
        <is>
          <t xml:space="preserve"> </t>
        </is>
      </c>
    </row>
    <row r="69">
      <c r="A69" s="4" t="inlineStr">
        <is>
          <t>Payment for Makewhole Premi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5.2</v>
      </c>
    </row>
    <row r="70">
      <c r="A70" s="4" t="inlineStr">
        <is>
          <t>Second-Out Takeback Term Loan Due November 202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face amount</t>
        </is>
      </c>
      <c r="B72" s="6" t="n">
        <v>642</v>
      </c>
      <c r="C72" s="4" t="inlineStr">
        <is>
          <t xml:space="preserve"> </t>
        </is>
      </c>
      <c r="D72" s="4" t="inlineStr">
        <is>
          <t xml:space="preserve"> </t>
        </is>
      </c>
      <c r="E72" s="4" t="inlineStr">
        <is>
          <t xml:space="preserve"> </t>
        </is>
      </c>
      <c r="F72" s="4" t="inlineStr">
        <is>
          <t xml:space="preserve"> </t>
        </is>
      </c>
      <c r="G72" s="6" t="n">
        <v>642</v>
      </c>
      <c r="H72" s="4" t="inlineStr">
        <is>
          <t xml:space="preserve"> </t>
        </is>
      </c>
    </row>
    <row r="73">
      <c r="A73" s="4" t="inlineStr">
        <is>
          <t>Long-term Debt, Gross</t>
        </is>
      </c>
      <c r="B73" s="4" t="inlineStr">
        <is>
          <t xml:space="preserve"> </t>
        </is>
      </c>
      <c r="C73" s="4" t="inlineStr">
        <is>
          <t xml:space="preserve"> </t>
        </is>
      </c>
      <c r="D73" s="8" t="n">
        <v>680.7</v>
      </c>
      <c r="E73" s="4" t="inlineStr">
        <is>
          <t xml:space="preserve"> </t>
        </is>
      </c>
      <c r="F73" s="4" t="inlineStr">
        <is>
          <t xml:space="preserve"> </t>
        </is>
      </c>
      <c r="G73" s="4" t="inlineStr">
        <is>
          <t xml:space="preserve"> </t>
        </is>
      </c>
      <c r="H73" s="7" t="n">
        <v>406.3</v>
      </c>
    </row>
    <row r="74">
      <c r="A74" s="4" t="inlineStr">
        <is>
          <t>Long-term Debt, Weighted Average Interest Rate, at Point in Ti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4" t="n">
        <v>0.1326</v>
      </c>
    </row>
    <row r="75">
      <c r="A75" s="4" t="inlineStr">
        <is>
          <t>Repayments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47</v>
      </c>
    </row>
    <row r="76">
      <c r="A76" s="4" t="inlineStr">
        <is>
          <t>Debt Instrument, Stated Interest Rate, Amortization</t>
        </is>
      </c>
      <c r="B76" s="12" t="n">
        <v>0.01</v>
      </c>
      <c r="C76" s="4" t="inlineStr">
        <is>
          <t xml:space="preserve"> </t>
        </is>
      </c>
      <c r="D76" s="4" t="inlineStr">
        <is>
          <t xml:space="preserve"> </t>
        </is>
      </c>
      <c r="E76" s="4" t="inlineStr">
        <is>
          <t xml:space="preserve"> </t>
        </is>
      </c>
      <c r="F76" s="4" t="inlineStr">
        <is>
          <t xml:space="preserve"> </t>
        </is>
      </c>
      <c r="G76" s="12" t="n">
        <v>0.01</v>
      </c>
      <c r="H76" s="4" t="inlineStr">
        <is>
          <t xml:space="preserve"> </t>
        </is>
      </c>
    </row>
    <row r="77">
      <c r="A77" s="4" t="inlineStr">
        <is>
          <t>Payment for Makewhole Premi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21.2</v>
      </c>
    </row>
    <row r="78">
      <c r="A78" s="4" t="inlineStr">
        <is>
          <t>Fourteen Point Seven Five Percent Second-Out Takeback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face amount</t>
        </is>
      </c>
      <c r="B80" s="7" t="n">
        <v>778.6</v>
      </c>
      <c r="C80" s="4" t="inlineStr">
        <is>
          <t xml:space="preserve"> </t>
        </is>
      </c>
      <c r="D80" s="4" t="inlineStr">
        <is>
          <t xml:space="preserve"> </t>
        </is>
      </c>
      <c r="E80" s="4" t="inlineStr">
        <is>
          <t xml:space="preserve"> </t>
        </is>
      </c>
      <c r="F80" s="4" t="inlineStr">
        <is>
          <t xml:space="preserve"> </t>
        </is>
      </c>
      <c r="G80" s="7" t="n">
        <v>778.6</v>
      </c>
      <c r="H80" s="4" t="inlineStr">
        <is>
          <t xml:space="preserve"> </t>
        </is>
      </c>
    </row>
    <row r="81">
      <c r="A81" s="4" t="inlineStr">
        <is>
          <t>Stated interest rate</t>
        </is>
      </c>
      <c r="B81" s="14" t="n">
        <v>0.1475</v>
      </c>
      <c r="C81" s="4" t="inlineStr">
        <is>
          <t xml:space="preserve"> </t>
        </is>
      </c>
      <c r="D81" s="4" t="inlineStr">
        <is>
          <t xml:space="preserve"> </t>
        </is>
      </c>
      <c r="E81" s="4" t="inlineStr">
        <is>
          <t xml:space="preserve"> </t>
        </is>
      </c>
      <c r="F81" s="4" t="inlineStr">
        <is>
          <t xml:space="preserve"> </t>
        </is>
      </c>
      <c r="G81" s="14" t="n">
        <v>0.1475</v>
      </c>
      <c r="H81" s="4" t="inlineStr">
        <is>
          <t xml:space="preserve"> </t>
        </is>
      </c>
    </row>
    <row r="82">
      <c r="A82" s="4" t="inlineStr">
        <is>
          <t>Repayments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301.4</v>
      </c>
    </row>
    <row r="83">
      <c r="A83" s="4" t="inlineStr">
        <is>
          <t>Payment for Makewhole Premi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27.3</v>
      </c>
    </row>
    <row r="84">
      <c r="A84" s="4" t="inlineStr">
        <is>
          <t>Takeback Term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face amount</t>
        </is>
      </c>
      <c r="B86" s="7" t="n">
        <v>871.4</v>
      </c>
      <c r="C86" s="4" t="inlineStr">
        <is>
          <t xml:space="preserve"> </t>
        </is>
      </c>
      <c r="D86" s="4" t="inlineStr">
        <is>
          <t xml:space="preserve"> </t>
        </is>
      </c>
      <c r="E86" s="4" t="inlineStr">
        <is>
          <t xml:space="preserve"> </t>
        </is>
      </c>
      <c r="F86" s="4" t="inlineStr">
        <is>
          <t xml:space="preserve"> </t>
        </is>
      </c>
      <c r="G86" s="7" t="n">
        <v>871.4</v>
      </c>
      <c r="H86" s="4" t="inlineStr">
        <is>
          <t xml:space="preserve"> </t>
        </is>
      </c>
    </row>
    <row r="87">
      <c r="A87" s="4" t="inlineStr">
        <is>
          <t>Repayments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474.1</v>
      </c>
    </row>
    <row r="88">
      <c r="A88" s="4" t="inlineStr">
        <is>
          <t>Excess Cash Flow Threshold</t>
        </is>
      </c>
      <c r="B88" s="5" t="n">
        <v>100</v>
      </c>
      <c r="C88" s="4" t="inlineStr">
        <is>
          <t xml:space="preserve"> </t>
        </is>
      </c>
      <c r="D88" s="4" t="inlineStr">
        <is>
          <t xml:space="preserve"> </t>
        </is>
      </c>
      <c r="E88" s="4" t="inlineStr">
        <is>
          <t xml:space="preserve"> </t>
        </is>
      </c>
      <c r="F88" s="4" t="inlineStr">
        <is>
          <t xml:space="preserve"> </t>
        </is>
      </c>
      <c r="G88" s="5" t="n">
        <v>100</v>
      </c>
      <c r="H88" s="4" t="inlineStr">
        <is>
          <t xml:space="preserve"> </t>
        </is>
      </c>
    </row>
    <row r="89">
      <c r="A89" s="4" t="inlineStr">
        <is>
          <t>Payment for Makewhole Premi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36.4</v>
      </c>
    </row>
    <row r="90">
      <c r="A90" s="4" t="inlineStr">
        <is>
          <t>Seven Point Five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face amount</t>
        </is>
      </c>
      <c r="B92" s="7" t="n">
        <v>778.6</v>
      </c>
      <c r="C92" s="4" t="inlineStr">
        <is>
          <t xml:space="preserve"> </t>
        </is>
      </c>
      <c r="D92" s="4" t="inlineStr">
        <is>
          <t xml:space="preserve"> </t>
        </is>
      </c>
      <c r="E92" s="4" t="inlineStr">
        <is>
          <t xml:space="preserve"> </t>
        </is>
      </c>
      <c r="F92" s="4" t="inlineStr">
        <is>
          <t xml:space="preserve"> </t>
        </is>
      </c>
      <c r="G92" s="7" t="n">
        <v>778.6</v>
      </c>
      <c r="H92" s="4" t="inlineStr">
        <is>
          <t xml:space="preserve"> </t>
        </is>
      </c>
    </row>
    <row r="93">
      <c r="A93" s="4" t="inlineStr">
        <is>
          <t>Long-term Debt, Gross</t>
        </is>
      </c>
      <c r="B93" s="4" t="inlineStr">
        <is>
          <t xml:space="preserve"> </t>
        </is>
      </c>
      <c r="C93" s="4" t="inlineStr">
        <is>
          <t xml:space="preserve"> </t>
        </is>
      </c>
      <c r="D93" s="7" t="n">
        <v>836.4</v>
      </c>
      <c r="E93" s="4" t="inlineStr">
        <is>
          <t xml:space="preserve"> </t>
        </is>
      </c>
      <c r="F93" s="4" t="inlineStr">
        <is>
          <t xml:space="preserve"> </t>
        </is>
      </c>
      <c r="G93" s="4" t="inlineStr">
        <is>
          <t xml:space="preserve"> </t>
        </is>
      </c>
      <c r="H93" s="4" t="inlineStr">
        <is>
          <t xml:space="preserve"> </t>
        </is>
      </c>
    </row>
    <row r="94">
      <c r="A94" s="4" t="inlineStr">
        <is>
          <t>Senior Notes | Five Point Six Two Five Percent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ated interest rate</t>
        </is>
      </c>
      <c r="B96" s="4" t="inlineStr">
        <is>
          <t xml:space="preserve"> </t>
        </is>
      </c>
      <c r="C96" s="13" t="n">
        <v>0.05625</v>
      </c>
      <c r="D96" s="4" t="inlineStr">
        <is>
          <t xml:space="preserve"> </t>
        </is>
      </c>
      <c r="E96" s="4" t="inlineStr">
        <is>
          <t xml:space="preserve"> </t>
        </is>
      </c>
      <c r="F96" s="13" t="n">
        <v>0.05625</v>
      </c>
      <c r="G96" s="4" t="inlineStr">
        <is>
          <t xml:space="preserve"> </t>
        </is>
      </c>
      <c r="H96" s="4" t="inlineStr">
        <is>
          <t xml:space="preserve"> </t>
        </is>
      </c>
    </row>
    <row r="97">
      <c r="A97" s="4" t="inlineStr">
        <is>
          <t>Senior Notes | Five Point Five Percent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ated interest rate</t>
        </is>
      </c>
      <c r="B99" s="4" t="inlineStr">
        <is>
          <t xml:space="preserve"> </t>
        </is>
      </c>
      <c r="C99" s="14" t="n">
        <v>0.055</v>
      </c>
      <c r="D99" s="4" t="inlineStr">
        <is>
          <t xml:space="preserve"> </t>
        </is>
      </c>
      <c r="E99" s="4" t="inlineStr">
        <is>
          <t xml:space="preserve"> </t>
        </is>
      </c>
      <c r="F99" s="14" t="n">
        <v>0.055</v>
      </c>
      <c r="G99" s="4" t="inlineStr">
        <is>
          <t xml:space="preserve"> </t>
        </is>
      </c>
      <c r="H99" s="4" t="inlineStr">
        <is>
          <t xml:space="preserve"> </t>
        </is>
      </c>
    </row>
    <row r="100">
      <c r="A100" s="4" t="inlineStr">
        <is>
          <t>Senior Notes | Ten Point Zero Percent Second Lien Notes (New 2L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ated interest rate</t>
        </is>
      </c>
      <c r="B102" s="4" t="inlineStr">
        <is>
          <t xml:space="preserve"> </t>
        </is>
      </c>
      <c r="C102" s="12" t="n">
        <v>0.1</v>
      </c>
      <c r="D102" s="4" t="inlineStr">
        <is>
          <t xml:space="preserve"> </t>
        </is>
      </c>
      <c r="E102" s="4" t="inlineStr">
        <is>
          <t xml:space="preserve"> </t>
        </is>
      </c>
      <c r="F102" s="12" t="n">
        <v>0.1</v>
      </c>
      <c r="G102" s="4" t="inlineStr">
        <is>
          <t xml:space="preserve"> </t>
        </is>
      </c>
      <c r="H102" s="4" t="inlineStr">
        <is>
          <t xml:space="preserve"> </t>
        </is>
      </c>
    </row>
    <row r="103">
      <c r="A103" s="4" t="inlineStr">
        <is>
          <t>Alternate Base Rate | First-Out Takeback Term Loan Due November 202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Variable interest rate</t>
        </is>
      </c>
      <c r="B105" s="14" t="n">
        <v>0.06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lternate Base Rate | Second-Out Takeback Term Loan Due November 20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Variable interest rate</t>
        </is>
      </c>
      <c r="B108" s="14" t="n">
        <v>0.08500000000000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ecured Overnight Financing Rate (SOFR) Overnight Index Swap Rate | First-Out Takeback Term Loan Due November 20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Variable interest rate</t>
        </is>
      </c>
      <c r="B111" s="14" t="n">
        <v>0.0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ecured Overnight Financing Rate (SOFR) Overnight Index Swap Rate | First-Out Takeback Term Loan Due November 2028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Variable interest rate</t>
        </is>
      </c>
      <c r="B114" s="4" t="inlineStr">
        <is>
          <t xml:space="preserve"> </t>
        </is>
      </c>
      <c r="C114" s="12" t="n">
        <v>4.5</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ecured Overnight Financing Rate (SOFR) Overnight Index Swap Rate | Second-Out Takeback Term Loan Due November 202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Variable interest rate</t>
        </is>
      </c>
      <c r="B117" s="12" t="n">
        <v>9.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ecured Overnight Financing Rate (SOFR) Overnight Index Swap Rate | Second-Out Takeback Term Loan Due November 2028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Variable interest rate</t>
        </is>
      </c>
      <c r="B120" s="4" t="inlineStr">
        <is>
          <t xml:space="preserve"> </t>
        </is>
      </c>
      <c r="C120" s="14" t="n">
        <v>0.045</v>
      </c>
      <c r="D120" s="4" t="inlineStr">
        <is>
          <t xml:space="preserve"> </t>
        </is>
      </c>
      <c r="E120" s="4" t="inlineStr">
        <is>
          <t xml:space="preserve"> </t>
        </is>
      </c>
      <c r="F120" s="4" t="inlineStr">
        <is>
          <t xml:space="preserve"> </t>
        </is>
      </c>
      <c r="G120" s="4" t="inlineStr">
        <is>
          <t xml:space="preserve"> </t>
        </is>
      </c>
      <c r="H120"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Schedule of Long term debt) (Details) - USD ($) $ in Millions</t>
        </is>
      </c>
      <c r="B1" s="2" t="inlineStr">
        <is>
          <t>Nov. 14, 2023</t>
        </is>
      </c>
      <c r="C1" s="2" t="inlineStr">
        <is>
          <t>Dec. 27, 2024</t>
        </is>
      </c>
      <c r="D1" s="2" t="inlineStr">
        <is>
          <t>Dec. 29, 2023</t>
        </is>
      </c>
      <c r="E1" s="2" t="inlineStr">
        <is>
          <t>Jun. 16, 2022</t>
        </is>
      </c>
    </row>
    <row r="2">
      <c r="A2" s="3" t="inlineStr">
        <is>
          <t>Long-term Debt, Current Maturities [Abstract]</t>
        </is>
      </c>
      <c r="B2" s="4" t="inlineStr">
        <is>
          <t xml:space="preserve"> </t>
        </is>
      </c>
      <c r="C2" s="4" t="inlineStr">
        <is>
          <t xml:space="preserve"> </t>
        </is>
      </c>
      <c r="D2" s="4" t="inlineStr">
        <is>
          <t xml:space="preserve"> </t>
        </is>
      </c>
      <c r="E2" s="4" t="inlineStr">
        <is>
          <t xml:space="preserve"> </t>
        </is>
      </c>
    </row>
    <row r="3">
      <c r="A3" s="4" t="inlineStr">
        <is>
          <t>Long-term Debt, Current Maturities</t>
        </is>
      </c>
      <c r="B3" s="4" t="inlineStr">
        <is>
          <t xml:space="preserve"> </t>
        </is>
      </c>
      <c r="C3" s="7" t="n">
        <v>-3.9</v>
      </c>
      <c r="D3" s="7" t="n">
        <v>-6.5</v>
      </c>
      <c r="E3" s="4" t="inlineStr">
        <is>
          <t xml:space="preserve"> </t>
        </is>
      </c>
    </row>
    <row r="4">
      <c r="A4" s="3" t="inlineStr">
        <is>
          <t>Long-term Debt, Excluding Current Maturities [Abstract]</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8" t="n">
        <v>911.7</v>
      </c>
      <c r="D5" s="8" t="n">
        <v>1758.8</v>
      </c>
      <c r="E5" s="4" t="inlineStr">
        <is>
          <t xml:space="preserve"> </t>
        </is>
      </c>
    </row>
    <row r="6">
      <c r="A6" s="4" t="inlineStr">
        <is>
          <t>Debt Issuance Costs, Noncurrent, Net</t>
        </is>
      </c>
      <c r="B6" s="4" t="inlineStr">
        <is>
          <t xml:space="preserve"> </t>
        </is>
      </c>
      <c r="C6" s="8" t="n">
        <v>2.2</v>
      </c>
      <c r="D6" s="8" t="n">
        <v>2.9</v>
      </c>
      <c r="E6" s="4" t="inlineStr">
        <is>
          <t xml:space="preserve"> </t>
        </is>
      </c>
    </row>
    <row r="7">
      <c r="A7" s="4" t="inlineStr">
        <is>
          <t>Debt Issuance Costs, Net</t>
        </is>
      </c>
      <c r="B7" s="4" t="inlineStr">
        <is>
          <t xml:space="preserve"> </t>
        </is>
      </c>
      <c r="C7" s="8" t="n">
        <v>2.2</v>
      </c>
      <c r="D7" s="8" t="n">
        <v>2.9</v>
      </c>
      <c r="E7" s="4" t="inlineStr">
        <is>
          <t xml:space="preserve"> </t>
        </is>
      </c>
    </row>
    <row r="8">
      <c r="A8" s="4" t="inlineStr">
        <is>
          <t>Debt, Long-term and Short-term, Combined Amount</t>
        </is>
      </c>
      <c r="B8" s="4" t="inlineStr">
        <is>
          <t xml:space="preserve"> </t>
        </is>
      </c>
      <c r="C8" s="8" t="n">
        <v>915.6</v>
      </c>
      <c r="D8" s="8" t="n">
        <v>1765.3</v>
      </c>
      <c r="E8" s="4" t="inlineStr">
        <is>
          <t xml:space="preserve"> </t>
        </is>
      </c>
    </row>
    <row r="9">
      <c r="A9" s="4" t="inlineStr">
        <is>
          <t>Debt Issuance Costs, Current, Net</t>
        </is>
      </c>
      <c r="B9" s="4" t="inlineStr">
        <is>
          <t xml:space="preserve"> </t>
        </is>
      </c>
      <c r="C9" s="5" t="n">
        <v>0</v>
      </c>
      <c r="D9" s="5" t="n">
        <v>0</v>
      </c>
      <c r="E9" s="4" t="inlineStr">
        <is>
          <t xml:space="preserve"> </t>
        </is>
      </c>
    </row>
    <row r="10">
      <c r="A10" s="4" t="inlineStr">
        <is>
          <t>Debt instrument, face amount</t>
        </is>
      </c>
      <c r="B10" s="4" t="inlineStr">
        <is>
          <t xml:space="preserve"> </t>
        </is>
      </c>
      <c r="C10" s="8" t="n">
        <v>865.6</v>
      </c>
      <c r="D10" s="8" t="n">
        <v>1647.8</v>
      </c>
      <c r="E10" s="4" t="inlineStr">
        <is>
          <t xml:space="preserve"> </t>
        </is>
      </c>
    </row>
    <row r="11">
      <c r="A11" s="4" t="inlineStr">
        <is>
          <t>Debt Instrument, Face Amount, Current Maturity</t>
        </is>
      </c>
      <c r="B11" s="4" t="inlineStr">
        <is>
          <t xml:space="preserve"> </t>
        </is>
      </c>
      <c r="C11" s="8" t="n">
        <v>3.9</v>
      </c>
      <c r="D11" s="8" t="n">
        <v>6.5</v>
      </c>
      <c r="E11" s="4" t="inlineStr">
        <is>
          <t xml:space="preserve"> </t>
        </is>
      </c>
    </row>
    <row r="12">
      <c r="A12" s="4" t="inlineStr">
        <is>
          <t>Debt Instrument, Face Amount, Noncurrent Maturity</t>
        </is>
      </c>
      <c r="B12" s="4" t="inlineStr">
        <is>
          <t xml:space="preserve"> </t>
        </is>
      </c>
      <c r="C12" s="8" t="n">
        <v>861.7</v>
      </c>
      <c r="D12" s="8" t="n">
        <v>1641.3</v>
      </c>
      <c r="E12" s="4" t="inlineStr">
        <is>
          <t xml:space="preserve"> </t>
        </is>
      </c>
    </row>
    <row r="13">
      <c r="A13" s="4" t="inlineStr">
        <is>
          <t>Ten Point Zero Percent First Lien Notes [Member]</t>
        </is>
      </c>
      <c r="B13" s="4" t="inlineStr">
        <is>
          <t xml:space="preserve"> </t>
        </is>
      </c>
      <c r="C13" s="4" t="inlineStr">
        <is>
          <t xml:space="preserve"> </t>
        </is>
      </c>
      <c r="D13" s="4" t="inlineStr">
        <is>
          <t xml:space="preserve"> </t>
        </is>
      </c>
      <c r="E13" s="4" t="inlineStr">
        <is>
          <t xml:space="preserve"> </t>
        </is>
      </c>
    </row>
    <row r="14">
      <c r="A14" s="3" t="inlineStr">
        <is>
          <t>Long-term Debt, Excluding Current Maturities [Abstract]</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495</v>
      </c>
    </row>
    <row r="16">
      <c r="A16" s="4" t="inlineStr">
        <is>
          <t>Ten Point Zero Percent Second Lien Notes (New 2L Notes)</t>
        </is>
      </c>
      <c r="B16" s="4" t="inlineStr">
        <is>
          <t xml:space="preserve"> </t>
        </is>
      </c>
      <c r="C16" s="4" t="inlineStr">
        <is>
          <t xml:space="preserve"> </t>
        </is>
      </c>
      <c r="D16" s="4" t="inlineStr">
        <is>
          <t xml:space="preserve"> </t>
        </is>
      </c>
      <c r="E16" s="4" t="inlineStr">
        <is>
          <t xml:space="preserve"> </t>
        </is>
      </c>
    </row>
    <row r="17">
      <c r="A17" s="3" t="inlineStr">
        <is>
          <t>Long-term Debt, Excluding Current Maturities [Abstract]</t>
        </is>
      </c>
      <c r="B17" s="4" t="inlineStr">
        <is>
          <t xml:space="preserve"> </t>
        </is>
      </c>
      <c r="C17" s="4" t="inlineStr">
        <is>
          <t xml:space="preserve"> </t>
        </is>
      </c>
      <c r="D17" s="4" t="inlineStr">
        <is>
          <t xml:space="preserve"> </t>
        </is>
      </c>
      <c r="E17" s="4" t="inlineStr">
        <is>
          <t xml:space="preserve"> </t>
        </is>
      </c>
    </row>
    <row r="18">
      <c r="A18" s="4" t="inlineStr">
        <is>
          <t>Extinguishment of Debt, Amount</t>
        </is>
      </c>
      <c r="B18" s="7" t="n">
        <v>321.9</v>
      </c>
      <c r="C18" s="4" t="inlineStr">
        <is>
          <t xml:space="preserve"> </t>
        </is>
      </c>
      <c r="D18" s="4" t="inlineStr">
        <is>
          <t xml:space="preserve"> </t>
        </is>
      </c>
      <c r="E18" s="4" t="inlineStr">
        <is>
          <t xml:space="preserve"> </t>
        </is>
      </c>
    </row>
    <row r="19">
      <c r="A19" s="4" t="inlineStr">
        <is>
          <t>2017 Replacement Term Loan</t>
        </is>
      </c>
      <c r="B19" s="4" t="inlineStr">
        <is>
          <t xml:space="preserve"> </t>
        </is>
      </c>
      <c r="C19" s="4" t="inlineStr">
        <is>
          <t xml:space="preserve"> </t>
        </is>
      </c>
      <c r="D19" s="4" t="inlineStr">
        <is>
          <t xml:space="preserve"> </t>
        </is>
      </c>
      <c r="E19" s="4" t="inlineStr">
        <is>
          <t xml:space="preserve"> </t>
        </is>
      </c>
    </row>
    <row r="20">
      <c r="A20" s="3" t="inlineStr">
        <is>
          <t>Long-term Debt, Excluding Current Maturities [Abstract]</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8" t="n">
        <v>1392.9</v>
      </c>
    </row>
    <row r="22">
      <c r="A22" s="4" t="inlineStr">
        <is>
          <t>2018 Replacement Term Loan</t>
        </is>
      </c>
      <c r="B22" s="4" t="inlineStr">
        <is>
          <t xml:space="preserve"> </t>
        </is>
      </c>
      <c r="C22" s="4" t="inlineStr">
        <is>
          <t xml:space="preserve"> </t>
        </is>
      </c>
      <c r="D22" s="4" t="inlineStr">
        <is>
          <t xml:space="preserve"> </t>
        </is>
      </c>
      <c r="E22" s="4" t="inlineStr">
        <is>
          <t xml:space="preserve"> </t>
        </is>
      </c>
    </row>
    <row r="23">
      <c r="A23" s="3" t="inlineStr">
        <is>
          <t>Long-term Debt, Excluding Current Maturities [Abstract]</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4" t="inlineStr">
        <is>
          <t xml:space="preserve"> </t>
        </is>
      </c>
      <c r="D24" s="4" t="inlineStr">
        <is>
          <t xml:space="preserve"> </t>
        </is>
      </c>
      <c r="E24" s="8" t="n">
        <v>369.7</v>
      </c>
    </row>
    <row r="25">
      <c r="A25" s="4" t="inlineStr">
        <is>
          <t>Eleven Point Five Percent First Lien Senior Secured Notes</t>
        </is>
      </c>
      <c r="B25" s="4" t="inlineStr">
        <is>
          <t xml:space="preserve"> </t>
        </is>
      </c>
      <c r="C25" s="4" t="inlineStr">
        <is>
          <t xml:space="preserve"> </t>
        </is>
      </c>
      <c r="D25" s="4" t="inlineStr">
        <is>
          <t xml:space="preserve"> </t>
        </is>
      </c>
      <c r="E25" s="4" t="inlineStr">
        <is>
          <t xml:space="preserve"> </t>
        </is>
      </c>
    </row>
    <row r="26">
      <c r="A26" s="3" t="inlineStr">
        <is>
          <t>Long-term Debt, Excluding Current Maturities [Abstract]</t>
        </is>
      </c>
      <c r="B26" s="4" t="inlineStr">
        <is>
          <t xml:space="preserve"> </t>
        </is>
      </c>
      <c r="C26" s="4" t="inlineStr">
        <is>
          <t xml:space="preserve"> </t>
        </is>
      </c>
      <c r="D26" s="4" t="inlineStr">
        <is>
          <t xml:space="preserve"> </t>
        </is>
      </c>
      <c r="E26" s="4" t="inlineStr">
        <is>
          <t xml:space="preserve"> </t>
        </is>
      </c>
    </row>
    <row r="27">
      <c r="A27" s="4" t="inlineStr">
        <is>
          <t>Extinguishment of Debt, Amount</t>
        </is>
      </c>
      <c r="B27" s="5" t="n">
        <v>650</v>
      </c>
      <c r="C27" s="4" t="inlineStr">
        <is>
          <t xml:space="preserve"> </t>
        </is>
      </c>
      <c r="D27" s="4" t="inlineStr">
        <is>
          <t xml:space="preserve"> </t>
        </is>
      </c>
      <c r="E27" s="4" t="inlineStr">
        <is>
          <t xml:space="preserve"> </t>
        </is>
      </c>
    </row>
    <row r="28">
      <c r="A28" s="4" t="inlineStr">
        <is>
          <t>Ten Point Zero Percent Second Lien Notes due 2029</t>
        </is>
      </c>
      <c r="B28" s="4" t="inlineStr">
        <is>
          <t xml:space="preserve"> </t>
        </is>
      </c>
      <c r="C28" s="4" t="inlineStr">
        <is>
          <t xml:space="preserve"> </t>
        </is>
      </c>
      <c r="D28" s="4" t="inlineStr">
        <is>
          <t xml:space="preserve"> </t>
        </is>
      </c>
      <c r="E28" s="4" t="inlineStr">
        <is>
          <t xml:space="preserve"> </t>
        </is>
      </c>
    </row>
    <row r="29">
      <c r="A29" s="3" t="inlineStr">
        <is>
          <t>Long-term Debt, Excluding Current Maturities [Abstract]</t>
        </is>
      </c>
      <c r="B29" s="4" t="inlineStr">
        <is>
          <t xml:space="preserve"> </t>
        </is>
      </c>
      <c r="C29" s="4" t="inlineStr">
        <is>
          <t xml:space="preserve"> </t>
        </is>
      </c>
      <c r="D29" s="4" t="inlineStr">
        <is>
          <t xml:space="preserve"> </t>
        </is>
      </c>
      <c r="E29" s="4" t="inlineStr">
        <is>
          <t xml:space="preserve"> </t>
        </is>
      </c>
    </row>
    <row r="30">
      <c r="A30" s="4" t="inlineStr">
        <is>
          <t>Extinguishment of Debt, Amount</t>
        </is>
      </c>
      <c r="B30" s="8" t="n">
        <v>328.3</v>
      </c>
      <c r="C30" s="4" t="inlineStr">
        <is>
          <t xml:space="preserve"> </t>
        </is>
      </c>
      <c r="D30" s="4" t="inlineStr">
        <is>
          <t xml:space="preserve"> </t>
        </is>
      </c>
      <c r="E30" s="4" t="inlineStr">
        <is>
          <t xml:space="preserve"> </t>
        </is>
      </c>
    </row>
    <row r="31">
      <c r="A31" s="4" t="inlineStr">
        <is>
          <t>Ten Point Zero Percent Second Lien Notes (Existing Notes)</t>
        </is>
      </c>
      <c r="B31" s="4" t="inlineStr">
        <is>
          <t xml:space="preserve"> </t>
        </is>
      </c>
      <c r="C31" s="4" t="inlineStr">
        <is>
          <t xml:space="preserve"> </t>
        </is>
      </c>
      <c r="D31" s="4" t="inlineStr">
        <is>
          <t xml:space="preserve"> </t>
        </is>
      </c>
      <c r="E31" s="4" t="inlineStr">
        <is>
          <t xml:space="preserve"> </t>
        </is>
      </c>
    </row>
    <row r="32">
      <c r="A32" s="3" t="inlineStr">
        <is>
          <t>Long-term Debt, Excluding Current Maturities [Abstract]</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4" t="inlineStr">
        <is>
          <t xml:space="preserve"> </t>
        </is>
      </c>
      <c r="C33" s="4" t="inlineStr">
        <is>
          <t xml:space="preserve"> </t>
        </is>
      </c>
      <c r="D33" s="4" t="inlineStr">
        <is>
          <t xml:space="preserve"> </t>
        </is>
      </c>
      <c r="E33" s="8" t="n">
        <v>322.9</v>
      </c>
    </row>
    <row r="34">
      <c r="A34" s="4" t="inlineStr">
        <is>
          <t>First-Out Takeback Term Loan Due November 2028</t>
        </is>
      </c>
      <c r="B34" s="4" t="inlineStr">
        <is>
          <t xml:space="preserve"> </t>
        </is>
      </c>
      <c r="C34" s="4" t="inlineStr">
        <is>
          <t xml:space="preserve"> </t>
        </is>
      </c>
      <c r="D34" s="4" t="inlineStr">
        <is>
          <t xml:space="preserve"> </t>
        </is>
      </c>
      <c r="E34" s="4" t="inlineStr">
        <is>
          <t xml:space="preserve"> </t>
        </is>
      </c>
    </row>
    <row r="35">
      <c r="A35" s="3" t="inlineStr">
        <is>
          <t>Long-term Debt, Current Maturities [Abstract]</t>
        </is>
      </c>
      <c r="B35" s="4" t="inlineStr">
        <is>
          <t xml:space="preserve"> </t>
        </is>
      </c>
      <c r="C35" s="4" t="inlineStr">
        <is>
          <t xml:space="preserve"> </t>
        </is>
      </c>
      <c r="D35" s="4" t="inlineStr">
        <is>
          <t xml:space="preserve"> </t>
        </is>
      </c>
      <c r="E35" s="4" t="inlineStr">
        <is>
          <t xml:space="preserve"> </t>
        </is>
      </c>
    </row>
    <row r="36">
      <c r="A36" s="4" t="inlineStr">
        <is>
          <t>Long-term Debt, Current Maturities</t>
        </is>
      </c>
      <c r="B36" s="4" t="inlineStr">
        <is>
          <t xml:space="preserve"> </t>
        </is>
      </c>
      <c r="C36" s="5" t="n">
        <v>0</v>
      </c>
      <c r="D36" s="8" t="n">
        <v>-1.7</v>
      </c>
      <c r="E36" s="4" t="inlineStr">
        <is>
          <t xml:space="preserve"> </t>
        </is>
      </c>
    </row>
    <row r="37">
      <c r="A37" s="3" t="inlineStr">
        <is>
          <t>Long-term Debt, Excluding Current Maturities [Abstract]</t>
        </is>
      </c>
      <c r="B37" s="4" t="inlineStr">
        <is>
          <t xml:space="preserve"> </t>
        </is>
      </c>
      <c r="C37" s="4" t="inlineStr">
        <is>
          <t xml:space="preserve"> </t>
        </is>
      </c>
      <c r="D37" s="4" t="inlineStr">
        <is>
          <t xml:space="preserve"> </t>
        </is>
      </c>
      <c r="E37" s="4" t="inlineStr">
        <is>
          <t xml:space="preserve"> </t>
        </is>
      </c>
    </row>
    <row r="38">
      <c r="A38" s="4" t="inlineStr">
        <is>
          <t>Long-term Debt, Gross</t>
        </is>
      </c>
      <c r="B38" s="4" t="inlineStr">
        <is>
          <t xml:space="preserve"> </t>
        </is>
      </c>
      <c r="C38" s="5" t="n">
        <v>0</v>
      </c>
      <c r="D38" s="8" t="n">
        <v>241.7</v>
      </c>
      <c r="E38" s="4" t="inlineStr">
        <is>
          <t xml:space="preserve"> </t>
        </is>
      </c>
    </row>
    <row r="39">
      <c r="A39" s="4" t="inlineStr">
        <is>
          <t>Debt Issuance Costs, Noncurrent, Net</t>
        </is>
      </c>
      <c r="B39" s="4" t="inlineStr">
        <is>
          <t xml:space="preserve"> </t>
        </is>
      </c>
      <c r="C39" s="5" t="n">
        <v>0</v>
      </c>
      <c r="D39" s="5" t="n">
        <v>0</v>
      </c>
      <c r="E39" s="4" t="inlineStr">
        <is>
          <t xml:space="preserve"> </t>
        </is>
      </c>
    </row>
    <row r="40">
      <c r="A40" s="4" t="inlineStr">
        <is>
          <t>Debt Issuance Costs, Current, Net</t>
        </is>
      </c>
      <c r="B40" s="4" t="inlineStr">
        <is>
          <t xml:space="preserve"> </t>
        </is>
      </c>
      <c r="C40" s="5" t="n">
        <v>0</v>
      </c>
      <c r="D40" s="5" t="n">
        <v>0</v>
      </c>
      <c r="E40" s="4" t="inlineStr">
        <is>
          <t xml:space="preserve"> </t>
        </is>
      </c>
    </row>
    <row r="41">
      <c r="A41" s="4" t="inlineStr">
        <is>
          <t>Secured Debt</t>
        </is>
      </c>
      <c r="B41" s="4" t="inlineStr">
        <is>
          <t xml:space="preserve"> </t>
        </is>
      </c>
      <c r="C41" s="5" t="n">
        <v>0</v>
      </c>
      <c r="D41" s="8" t="n">
        <v>243.4</v>
      </c>
      <c r="E41" s="4" t="inlineStr">
        <is>
          <t xml:space="preserve"> </t>
        </is>
      </c>
    </row>
    <row r="42">
      <c r="A42" s="4" t="inlineStr">
        <is>
          <t>Debt instrument, face amount</t>
        </is>
      </c>
      <c r="B42" s="8" t="n">
        <v>229.4</v>
      </c>
      <c r="C42" s="4" t="inlineStr">
        <is>
          <t xml:space="preserve"> </t>
        </is>
      </c>
      <c r="D42" s="4" t="inlineStr">
        <is>
          <t xml:space="preserve"> </t>
        </is>
      </c>
      <c r="E42" s="4" t="inlineStr">
        <is>
          <t xml:space="preserve"> </t>
        </is>
      </c>
    </row>
    <row r="43">
      <c r="A43" s="4" t="inlineStr">
        <is>
          <t>Debt Instrument, Face Amount, Current Maturity</t>
        </is>
      </c>
      <c r="B43" s="4" t="inlineStr">
        <is>
          <t xml:space="preserve"> </t>
        </is>
      </c>
      <c r="C43" s="5" t="n">
        <v>0</v>
      </c>
      <c r="D43" s="8" t="n">
        <v>1.7</v>
      </c>
      <c r="E43" s="4" t="inlineStr">
        <is>
          <t xml:space="preserve"> </t>
        </is>
      </c>
    </row>
    <row r="44">
      <c r="A44" s="4" t="inlineStr">
        <is>
          <t>Debt Instrument, Face Amount, Noncurrent Maturity</t>
        </is>
      </c>
      <c r="B44" s="4" t="inlineStr">
        <is>
          <t xml:space="preserve"> </t>
        </is>
      </c>
      <c r="C44" s="5" t="n">
        <v>0</v>
      </c>
      <c r="D44" s="8" t="n">
        <v>227.1</v>
      </c>
      <c r="E44" s="4" t="inlineStr">
        <is>
          <t xml:space="preserve"> </t>
        </is>
      </c>
    </row>
    <row r="45">
      <c r="A45" s="4" t="inlineStr">
        <is>
          <t>Second-Out Takeback Term Loan Due November 2028</t>
        </is>
      </c>
      <c r="B45" s="4" t="inlineStr">
        <is>
          <t xml:space="preserve"> </t>
        </is>
      </c>
      <c r="C45" s="4" t="inlineStr">
        <is>
          <t xml:space="preserve"> </t>
        </is>
      </c>
      <c r="D45" s="4" t="inlineStr">
        <is>
          <t xml:space="preserve"> </t>
        </is>
      </c>
      <c r="E45" s="4" t="inlineStr">
        <is>
          <t xml:space="preserve"> </t>
        </is>
      </c>
    </row>
    <row r="46">
      <c r="A46" s="3" t="inlineStr">
        <is>
          <t>Long-term Debt, Current Maturities [Abstract]</t>
        </is>
      </c>
      <c r="B46" s="4" t="inlineStr">
        <is>
          <t xml:space="preserve"> </t>
        </is>
      </c>
      <c r="C46" s="4" t="inlineStr">
        <is>
          <t xml:space="preserve"> </t>
        </is>
      </c>
      <c r="D46" s="4" t="inlineStr">
        <is>
          <t xml:space="preserve"> </t>
        </is>
      </c>
      <c r="E46" s="4" t="inlineStr">
        <is>
          <t xml:space="preserve"> </t>
        </is>
      </c>
    </row>
    <row r="47">
      <c r="A47" s="4" t="inlineStr">
        <is>
          <t>Long-term Debt, Current Maturities</t>
        </is>
      </c>
      <c r="B47" s="4" t="inlineStr">
        <is>
          <t xml:space="preserve"> </t>
        </is>
      </c>
      <c r="C47" s="8" t="n">
        <v>-3.9</v>
      </c>
      <c r="D47" s="8" t="n">
        <v>-4.8</v>
      </c>
      <c r="E47" s="4" t="inlineStr">
        <is>
          <t xml:space="preserve"> </t>
        </is>
      </c>
    </row>
    <row r="48">
      <c r="A48" s="3" t="inlineStr">
        <is>
          <t>Long-term Debt, Excluding Current Maturities [Abstract]</t>
        </is>
      </c>
      <c r="B48" s="4" t="inlineStr">
        <is>
          <t xml:space="preserve"> </t>
        </is>
      </c>
      <c r="C48" s="4" t="inlineStr">
        <is>
          <t xml:space="preserve"> </t>
        </is>
      </c>
      <c r="D48" s="4" t="inlineStr">
        <is>
          <t xml:space="preserve"> </t>
        </is>
      </c>
      <c r="E48" s="4" t="inlineStr">
        <is>
          <t xml:space="preserve"> </t>
        </is>
      </c>
    </row>
    <row r="49">
      <c r="A49" s="4" t="inlineStr">
        <is>
          <t>Long-term Debt, Gross</t>
        </is>
      </c>
      <c r="B49" s="4" t="inlineStr">
        <is>
          <t xml:space="preserve"> </t>
        </is>
      </c>
      <c r="C49" s="8" t="n">
        <v>406.3</v>
      </c>
      <c r="D49" s="8" t="n">
        <v>680.7</v>
      </c>
      <c r="E49" s="4" t="inlineStr">
        <is>
          <t xml:space="preserve"> </t>
        </is>
      </c>
    </row>
    <row r="50">
      <c r="A50" s="4" t="inlineStr">
        <is>
          <t>Debt Issuance Costs, Noncurrent, Net</t>
        </is>
      </c>
      <c r="B50" s="4" t="inlineStr">
        <is>
          <t xml:space="preserve"> </t>
        </is>
      </c>
      <c r="C50" s="5" t="n">
        <v>0</v>
      </c>
      <c r="D50" s="5" t="n">
        <v>0</v>
      </c>
      <c r="E50" s="4" t="inlineStr">
        <is>
          <t xml:space="preserve"> </t>
        </is>
      </c>
    </row>
    <row r="51">
      <c r="A51" s="4" t="inlineStr">
        <is>
          <t>Debt Issuance Costs, Current, Net</t>
        </is>
      </c>
      <c r="B51" s="4" t="inlineStr">
        <is>
          <t xml:space="preserve"> </t>
        </is>
      </c>
      <c r="C51" s="5" t="n">
        <v>0</v>
      </c>
      <c r="D51" s="5" t="n">
        <v>0</v>
      </c>
      <c r="E51" s="4" t="inlineStr">
        <is>
          <t xml:space="preserve"> </t>
        </is>
      </c>
    </row>
    <row r="52">
      <c r="A52" s="4" t="inlineStr">
        <is>
          <t>Secured Debt</t>
        </is>
      </c>
      <c r="B52" s="4" t="inlineStr">
        <is>
          <t xml:space="preserve"> </t>
        </is>
      </c>
      <c r="C52" s="8" t="n">
        <v>410.2</v>
      </c>
      <c r="D52" s="8" t="n">
        <v>685.5</v>
      </c>
      <c r="E52" s="4" t="inlineStr">
        <is>
          <t xml:space="preserve"> </t>
        </is>
      </c>
    </row>
    <row r="53">
      <c r="A53" s="4" t="inlineStr">
        <is>
          <t>Debt instrument, face amount</t>
        </is>
      </c>
      <c r="B53" s="5" t="n">
        <v>642</v>
      </c>
      <c r="C53" s="4" t="inlineStr">
        <is>
          <t xml:space="preserve"> </t>
        </is>
      </c>
      <c r="D53" s="4" t="inlineStr">
        <is>
          <t xml:space="preserve"> </t>
        </is>
      </c>
      <c r="E53" s="4" t="inlineStr">
        <is>
          <t xml:space="preserve"> </t>
        </is>
      </c>
    </row>
    <row r="54">
      <c r="A54" s="4" t="inlineStr">
        <is>
          <t>Debt Instrument, Face Amount, Current Maturity</t>
        </is>
      </c>
      <c r="B54" s="4" t="inlineStr">
        <is>
          <t xml:space="preserve"> </t>
        </is>
      </c>
      <c r="C54" s="8" t="n">
        <v>3.9</v>
      </c>
      <c r="D54" s="8" t="n">
        <v>4.8</v>
      </c>
      <c r="E54" s="4" t="inlineStr">
        <is>
          <t xml:space="preserve"> </t>
        </is>
      </c>
    </row>
    <row r="55">
      <c r="A55" s="4" t="inlineStr">
        <is>
          <t>Debt Instrument, Face Amount, Noncurrent Maturity</t>
        </is>
      </c>
      <c r="B55" s="4" t="inlineStr">
        <is>
          <t xml:space="preserve"> </t>
        </is>
      </c>
      <c r="C55" s="8" t="n">
        <v>384.5</v>
      </c>
      <c r="D55" s="8" t="n">
        <v>635.6</v>
      </c>
      <c r="E55" s="4" t="inlineStr">
        <is>
          <t xml:space="preserve"> </t>
        </is>
      </c>
    </row>
    <row r="56">
      <c r="A56" s="4" t="inlineStr">
        <is>
          <t>Fourteen Point Seven Five Percent Second-Out Takeback Notes</t>
        </is>
      </c>
      <c r="B56" s="4" t="inlineStr">
        <is>
          <t xml:space="preserve"> </t>
        </is>
      </c>
      <c r="C56" s="4" t="inlineStr">
        <is>
          <t xml:space="preserve"> </t>
        </is>
      </c>
      <c r="D56" s="4" t="inlineStr">
        <is>
          <t xml:space="preserve"> </t>
        </is>
      </c>
      <c r="E56" s="4" t="inlineStr">
        <is>
          <t xml:space="preserve"> </t>
        </is>
      </c>
    </row>
    <row r="57">
      <c r="A57" s="3" t="inlineStr">
        <is>
          <t>Long-term Debt, Excluding Current Maturities [Abstract]</t>
        </is>
      </c>
      <c r="B57" s="4" t="inlineStr">
        <is>
          <t xml:space="preserve"> </t>
        </is>
      </c>
      <c r="C57" s="4" t="inlineStr">
        <is>
          <t xml:space="preserve"> </t>
        </is>
      </c>
      <c r="D57" s="4" t="inlineStr">
        <is>
          <t xml:space="preserve"> </t>
        </is>
      </c>
      <c r="E57" s="4" t="inlineStr">
        <is>
          <t xml:space="preserve"> </t>
        </is>
      </c>
    </row>
    <row r="58">
      <c r="A58" s="4" t="inlineStr">
        <is>
          <t>Debt instrument, face amount</t>
        </is>
      </c>
      <c r="B58" s="8" t="n">
        <v>778.6</v>
      </c>
      <c r="C58" s="4" t="inlineStr">
        <is>
          <t xml:space="preserve"> </t>
        </is>
      </c>
      <c r="D58" s="4" t="inlineStr">
        <is>
          <t xml:space="preserve"> </t>
        </is>
      </c>
      <c r="E58" s="4" t="inlineStr">
        <is>
          <t xml:space="preserve"> </t>
        </is>
      </c>
    </row>
    <row r="59">
      <c r="A59" s="4" t="inlineStr">
        <is>
          <t>Receivables Financing Facility</t>
        </is>
      </c>
      <c r="B59" s="4" t="inlineStr">
        <is>
          <t xml:space="preserve"> </t>
        </is>
      </c>
      <c r="C59" s="4" t="inlineStr">
        <is>
          <t xml:space="preserve"> </t>
        </is>
      </c>
      <c r="D59" s="4" t="inlineStr">
        <is>
          <t xml:space="preserve"> </t>
        </is>
      </c>
      <c r="E59" s="4" t="inlineStr">
        <is>
          <t xml:space="preserve"> </t>
        </is>
      </c>
    </row>
    <row r="60">
      <c r="A60" s="3" t="inlineStr">
        <is>
          <t>Long-term Debt, Excluding Current Maturities [Abstract]</t>
        </is>
      </c>
      <c r="B60" s="4" t="inlineStr">
        <is>
          <t xml:space="preserve"> </t>
        </is>
      </c>
      <c r="C60" s="4" t="inlineStr">
        <is>
          <t xml:space="preserve"> </t>
        </is>
      </c>
      <c r="D60" s="4" t="inlineStr">
        <is>
          <t xml:space="preserve"> </t>
        </is>
      </c>
      <c r="E60" s="4" t="inlineStr">
        <is>
          <t xml:space="preserve"> </t>
        </is>
      </c>
    </row>
    <row r="61">
      <c r="A61" s="4" t="inlineStr">
        <is>
          <t>Long-term Debt, Gross</t>
        </is>
      </c>
      <c r="B61" s="4" t="inlineStr">
        <is>
          <t xml:space="preserve"> </t>
        </is>
      </c>
      <c r="C61" s="5" t="n">
        <v>0</v>
      </c>
      <c r="D61" s="5" t="n">
        <v>0</v>
      </c>
      <c r="E61" s="4" t="inlineStr">
        <is>
          <t xml:space="preserve"> </t>
        </is>
      </c>
    </row>
    <row r="62">
      <c r="A62" s="4" t="inlineStr">
        <is>
          <t>Debt Issuance Costs, Noncurrent, Net</t>
        </is>
      </c>
      <c r="B62" s="4" t="inlineStr">
        <is>
          <t xml:space="preserve"> </t>
        </is>
      </c>
      <c r="C62" s="8" t="n">
        <v>2.2</v>
      </c>
      <c r="D62" s="8" t="n">
        <v>2.9</v>
      </c>
      <c r="E62" s="4" t="inlineStr">
        <is>
          <t xml:space="preserve"> </t>
        </is>
      </c>
    </row>
    <row r="63">
      <c r="A63" s="4" t="inlineStr">
        <is>
          <t>Debt instrument, face amount</t>
        </is>
      </c>
      <c r="B63" s="4" t="inlineStr">
        <is>
          <t xml:space="preserve"> </t>
        </is>
      </c>
      <c r="C63" s="4" t="inlineStr">
        <is>
          <t xml:space="preserve"> </t>
        </is>
      </c>
      <c r="D63" s="4" t="inlineStr">
        <is>
          <t xml:space="preserve"> </t>
        </is>
      </c>
      <c r="E63" s="6" t="n">
        <v>200</v>
      </c>
    </row>
    <row r="64">
      <c r="A64" s="4" t="inlineStr">
        <is>
          <t>Debt Instrument, Face Amount, Noncurrent Maturity</t>
        </is>
      </c>
      <c r="B64" s="4" t="inlineStr">
        <is>
          <t xml:space="preserve"> </t>
        </is>
      </c>
      <c r="C64" s="5" t="n">
        <v>0</v>
      </c>
      <c r="D64" s="5" t="n">
        <v>0</v>
      </c>
      <c r="E64" s="4" t="inlineStr">
        <is>
          <t xml:space="preserve"> </t>
        </is>
      </c>
    </row>
    <row r="65">
      <c r="A65" s="4" t="inlineStr">
        <is>
          <t>Ten Point Zero Percent First Lien Notes Due April 2025</t>
        </is>
      </c>
      <c r="B65" s="4" t="inlineStr">
        <is>
          <t xml:space="preserve"> </t>
        </is>
      </c>
      <c r="C65" s="4" t="inlineStr">
        <is>
          <t xml:space="preserve"> </t>
        </is>
      </c>
      <c r="D65" s="4" t="inlineStr">
        <is>
          <t xml:space="preserve"> </t>
        </is>
      </c>
      <c r="E65" s="4" t="inlineStr">
        <is>
          <t xml:space="preserve"> </t>
        </is>
      </c>
    </row>
    <row r="66">
      <c r="A66" s="3" t="inlineStr">
        <is>
          <t>Long-term Debt, Excluding Current Maturities [Abstract]</t>
        </is>
      </c>
      <c r="B66" s="4" t="inlineStr">
        <is>
          <t xml:space="preserve"> </t>
        </is>
      </c>
      <c r="C66" s="4" t="inlineStr">
        <is>
          <t xml:space="preserve"> </t>
        </is>
      </c>
      <c r="D66" s="4" t="inlineStr">
        <is>
          <t xml:space="preserve"> </t>
        </is>
      </c>
      <c r="E66" s="4" t="inlineStr">
        <is>
          <t xml:space="preserve"> </t>
        </is>
      </c>
    </row>
    <row r="67">
      <c r="A67" s="4" t="inlineStr">
        <is>
          <t>Extinguishment of Debt, Amount</t>
        </is>
      </c>
      <c r="B67" s="5" t="n">
        <v>495</v>
      </c>
      <c r="C67" s="4" t="inlineStr">
        <is>
          <t xml:space="preserve"> </t>
        </is>
      </c>
      <c r="D67" s="4" t="inlineStr">
        <is>
          <t xml:space="preserve"> </t>
        </is>
      </c>
      <c r="E67" s="4" t="inlineStr">
        <is>
          <t xml:space="preserve"> </t>
        </is>
      </c>
    </row>
    <row r="68">
      <c r="A68" s="4" t="inlineStr">
        <is>
          <t>Seven Point Five Percent</t>
        </is>
      </c>
      <c r="B68" s="4" t="inlineStr">
        <is>
          <t xml:space="preserve"> </t>
        </is>
      </c>
      <c r="C68" s="4" t="inlineStr">
        <is>
          <t xml:space="preserve"> </t>
        </is>
      </c>
      <c r="D68" s="4" t="inlineStr">
        <is>
          <t xml:space="preserve"> </t>
        </is>
      </c>
      <c r="E68" s="4" t="inlineStr">
        <is>
          <t xml:space="preserve"> </t>
        </is>
      </c>
    </row>
    <row r="69">
      <c r="A69" s="3" t="inlineStr">
        <is>
          <t>Long-term Debt, Excluding Current Maturities [Abstract]</t>
        </is>
      </c>
      <c r="B69" s="4" t="inlineStr">
        <is>
          <t xml:space="preserve"> </t>
        </is>
      </c>
      <c r="C69" s="4" t="inlineStr">
        <is>
          <t xml:space="preserve"> </t>
        </is>
      </c>
      <c r="D69" s="4" t="inlineStr">
        <is>
          <t xml:space="preserve"> </t>
        </is>
      </c>
      <c r="E69" s="4" t="inlineStr">
        <is>
          <t xml:space="preserve"> </t>
        </is>
      </c>
    </row>
    <row r="70">
      <c r="A70" s="4" t="inlineStr">
        <is>
          <t>Long-term Debt, Gross</t>
        </is>
      </c>
      <c r="B70" s="4" t="inlineStr">
        <is>
          <t xml:space="preserve"> </t>
        </is>
      </c>
      <c r="C70" s="4" t="inlineStr">
        <is>
          <t xml:space="preserve"> </t>
        </is>
      </c>
      <c r="D70" s="8" t="n">
        <v>836.4</v>
      </c>
      <c r="E70" s="4" t="inlineStr">
        <is>
          <t xml:space="preserve"> </t>
        </is>
      </c>
    </row>
    <row r="71">
      <c r="A71" s="4" t="inlineStr">
        <is>
          <t>Debt Issuance Costs, Noncurrent, Net</t>
        </is>
      </c>
      <c r="B71" s="4" t="inlineStr">
        <is>
          <t xml:space="preserve"> </t>
        </is>
      </c>
      <c r="C71" s="5" t="n">
        <v>0</v>
      </c>
      <c r="D71" s="5" t="n">
        <v>0</v>
      </c>
      <c r="E71" s="4" t="inlineStr">
        <is>
          <t xml:space="preserve"> </t>
        </is>
      </c>
    </row>
    <row r="72">
      <c r="A72" s="4" t="inlineStr">
        <is>
          <t>Secured Debt</t>
        </is>
      </c>
      <c r="B72" s="4" t="inlineStr">
        <is>
          <t xml:space="preserve"> </t>
        </is>
      </c>
      <c r="C72" s="8" t="n">
        <v>505.4</v>
      </c>
      <c r="D72" s="4" t="inlineStr">
        <is>
          <t xml:space="preserve"> </t>
        </is>
      </c>
      <c r="E72" s="4" t="inlineStr">
        <is>
          <t xml:space="preserve"> </t>
        </is>
      </c>
    </row>
    <row r="73">
      <c r="A73" s="4" t="inlineStr">
        <is>
          <t>Debt instrument, face amount</t>
        </is>
      </c>
      <c r="B73" s="7" t="n">
        <v>778.6</v>
      </c>
      <c r="C73" s="4" t="inlineStr">
        <is>
          <t xml:space="preserve"> </t>
        </is>
      </c>
      <c r="D73" s="4" t="inlineStr">
        <is>
          <t xml:space="preserve"> </t>
        </is>
      </c>
      <c r="E73" s="4" t="inlineStr">
        <is>
          <t xml:space="preserve"> </t>
        </is>
      </c>
    </row>
    <row r="74">
      <c r="A74" s="4" t="inlineStr">
        <is>
          <t>Debt Instrument, Face Amount, Noncurrent Maturity</t>
        </is>
      </c>
      <c r="B74" s="4" t="inlineStr">
        <is>
          <t xml:space="preserve"> </t>
        </is>
      </c>
      <c r="C74" s="7" t="n">
        <v>477.2</v>
      </c>
      <c r="D74" s="7" t="n">
        <v>778.6</v>
      </c>
      <c r="E7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Basis of Presentation (Notes)</t>
        </is>
      </c>
      <c r="B1" s="2" t="inlineStr">
        <is>
          <t>12 Months Ended</t>
        </is>
      </c>
    </row>
    <row r="2">
      <c r="B2" s="2" t="inlineStr">
        <is>
          <t>Dec. 27, 2024</t>
        </is>
      </c>
      <c r="C2" s="2" t="inlineStr">
        <is>
          <t>Dec. 29, 2023</t>
        </is>
      </c>
    </row>
    <row r="3">
      <c r="A3" s="3" t="inlineStr">
        <is>
          <t>Organization, Consolidation and Presentation of Financial Statements [Abstract]</t>
        </is>
      </c>
      <c r="B3" s="4" t="inlineStr">
        <is>
          <t xml:space="preserve"> </t>
        </is>
      </c>
      <c r="C3" s="4" t="inlineStr">
        <is>
          <t xml:space="preserve"> </t>
        </is>
      </c>
    </row>
    <row r="4">
      <c r="A4" s="4" t="inlineStr">
        <is>
          <t>Background and Basis of Presentation</t>
        </is>
      </c>
      <c r="B4" s="4" t="inlineStr">
        <is>
          <t>1. Background and Basis of Presentation Background Mallinckrodt plc is a global business of multiple wholly owned subsidiaries (collectively, “Mallinckrodt” or “the Company”) that develop, manufacture, market and distribute specialty pharmaceutical products and therapies. The Company operates our business in two reportable segments, which are further described below: • Specialty Brands includes innovative specialty pharmaceutical brands; and • Specialty Generics includes specialty generic drugs and active pharmaceutical ingredients (“API(s)”). The Company is incorporated and maintains its principal executive offices in Ireland. The Company continues to be subject to United States (“U.S.”) Securities and Exchange Commission (“SEC”) reporting requirements. Basis of Presentation 2023 Chapter 11 Cases On August 28, 2023 (“2023 Petition Date”), the Company voluntarily initiated Chapter 11 proceedings (“2023 Chapter 11 Cases”) under chapter 11 of title 11 (“Chapter 11”) of the U.S. Code (“Bankruptcy Code”) in the U.S. Bankruptcy Court for the District of Delaware (“Bankruptcy Court”). On September 20, 2023, the directors of the Company initiated examinership proceedings with respect to Mallinckrodt plc by presenting a petition to the High Court of Ireland pursuant to Section 510(1)(b) of the Companies Act 2014 seeking the appointment of an examiner to Mallinckrodt plc. On October 10, 2023, the Bankruptcy Court entered an order confirming a plan of reorganization (“2023 Plan”). Subsequent to the Bankruptcy Court’s order confirming the 2023 Plan, the High Court of Ireland made an order confirming a scheme of arrangement on November 10, 2023, which is based on and consistent in all respects with the 2023 Plan (“2023 Scheme of Arrangement”). The 2023 Plan and the 2023 Scheme of Arrangement became effective on November 14, 2023, (“2023 Effective Date”), and the Company emerged from the 2023 Chapter 11 Cases and the Irish examinership proceedings (together, the “2023 Bankruptcy Proceedings”) on that date. See Note 2 for further information on the 2023 Plan and emergence from the 2023 Bankruptcy Proceedings. 2020 Chapter 11 Cases On October 12, 2020 (“2020 Petition Date”), the Company voluntarily initiated Chapter 11 proceedings (“2020 Chapter 11 Cases”). On March 2, 2022, the Bankruptcy Court entered an order confirming a plan of reorganization (“2020 Plan”). Subsequent to the Bankruptcy Court’s order confirming the 2020 Chapter 11 Cases, the High Court of Ireland made an order confirming a scheme of arrangement on April 27, 2022, which was based on and consistent in all respects with the 2020 Plan (“2020 Scheme of Arrangement”). On June 8, 2022, the Bankruptcy Court entered an order approving a minor modification to the 2020 Plan. The 2020 Plan became effective on June 16, 2022 (“2020 Effective Date”), and the Company emerged from the 2020 Chapter 11 Cases and the Irish examinership proceedings (together, the “2020 Bankruptcy Proceedings”) on that date. See Note 2 for further information on the 2020 Plan and emergence from the 2020 Bankruptcy Proceedings. Adoption of Fresh-Start Accounting Upon emergence from both the 2023 Bankruptcy Proceedings on November 14, 2023 and the 2020 Bankruptcy Proceedings on June 16, 2022, the Company adopted fresh-start accounting in accordance with the provisions of Financial Accounting Standards Board Accounting Standards Codification (“ASC”) Topic 852 - Reorganizations (“ASC 852”), and became a new entity for financial reporting purposes as of each of the 2020 Effective Date and the 2023 Effective Date. References to "Successor" relate to the financial position as of December 27, 2024 and December 29, 2023 and results of operations of the reorganized Company subsequent to November 14, 2023, while references to “Predecessor” relate to the financial position as of December 30, 2022 and results of operations of the Company for the period December 31, 2022 through November 14, 2023, the period June 17, 2022 through December 30, 2022, and for the periods prior to, and including June 16, 2022. All emergence-related transactions related to the 2020 Effective Date and the 2023 Effective Date were recorded as of June 16, 2022 and November 14, 2023, respectively. Accordingly, the consolidated financial statements for the Successor are not comparable to the consolidated financial statements for the Predecessor periods and the consolidated financial statements for the Predecessor periods June 17, 2022 through December 30, 2022 and December 31, 2022 through November 14, 2023 are not comparable to the consolidated financial statements for the Predecessor period prior to and including June 16, 2022. See Note 3 for further information. 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and its wholly owned subsidiaries. All intercompany balances and transactions have been eliminated in consolidation and all normal recurring adjustments necessary for a fair presentation have been included in the results reported. The Company's significant accounting policies are described within Note 5. In connection with the adoption of fresh-start accounting on the 2020 Effective Date, the Company elected to make an accounting policy change as described below: Predecessor Contingencies — Legal fees pertaining to asbestos-related matters were estimated and accrued as part of the Company's projected asbestos liability. Contingencies as of the 2020 Effective Date — Legal fees pertaining to asbestos matters are expensed as incurred. This change in accounting policy resulted in a $22.8 million fresh-start adjustment to the asbestos-related liability and a $20.3 million adjustment to the corresponding indemnification receivable as of the 2020 Effective Date. Also in connection with the adoption of fresh-start accounting, the Company made a change in estimate related to the Specialty Generics segment inventory turn calculation. This prospective change resulted in the discrete amortization of $20.5 million of capitalized variances with $19.9 million and $0.6 million recognized in June 17, 2022 through December 30, 2022 (Predecessor) and December 31, 2022 through November 14, 2023 (Predecessor), respectively. The results of entities disposed of are included in the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Fiscal Year The Company reports its results based on a “52-53 week” year ending on the last Friday of December. The year ended December 27, 2024 (Successor) (“fiscal 2024”), the combined periods of December 31, 2022 through November 14, 2023 (Predecessor) and November 15, 2023 through December 29, 2023 (Successor) (“fiscal 2023”) and the combined periods of January 1, 2022 through June 16, 2022 (Predecessor) and June 17, 2022 through December 30, 2022 (Predecessor) (“fiscal 2022”) consisted of 52 weeks.</t>
        </is>
      </c>
      <c r="C4" s="4" t="inlineStr">
        <is>
          <t xml:space="preserve"> </t>
        </is>
      </c>
    </row>
    <row r="5">
      <c r="A5" s="4" t="inlineStr">
        <is>
          <t>Reorganization under Chapter 11 of US Bankruptcy Code Disclosure [Text Block]</t>
        </is>
      </c>
      <c r="B5" s="4" t="inlineStr">
        <is>
          <t>2. Emergence from Voluntary Reorganization During the pendency of the 2023 and 2020 Bankruptcy Proceedings, the Company and each of the respective debtors and debtors in-possession in the 2023 Chapter 11 Cases (“2023 Debtors”) and the 2020 Chapter 11 Cases (“2020 Debtors”) operated their businesses as debtors-in-possession under the jurisdiction of the Bankruptcy Court and in accordance with the applicable provisions of the Bankruptcy Code and orders of the Bankruptcy Court. As debtors-in-possession, the 2023 and 2020 Debtors were authorized to continue to operate as ongoing businesses, and were allowed to pay all debts and honor all obligations arising in the ordinary course of their businesses after the respective 2023 and 2020 Petition Dates. However, the 2023 and 2020 Debtors were not allowed to pay third-party claims or creditors on account of obligations arising before the respective 2023 or 2020 Petition Dates or engage in transactions outside the ordinary course of business without approval of the Bankruptcy Court. Under the Bankruptcy Code, third-party actions to collect pre-petition indebtedness owed by the 2023 and 2020 Debtors, as well as most litigation pending against the Company as of the 2023 and 2020 Petition Dates, were subject to an automatic stay. See “ Plan of Reorganization” below for the distributions to creditors and interest holders. Plan of Reorganization 2023 Plan In accordance with the 2023 Plan, the following significant transactions occurred upon the Company's emergence from the 2023 Bankruptcy Proceedings on the 2023 Effective Date: • DIP Claims (as defined below) were converted on a dollar-for-dollar basis into First-Out Takeback Term Loans (as defined below); • Pre-petition first lien term debt was reduced from $2,861.8 million to $1,650.0 million, which was in the form of Takeback Debt (as defined below) distributed to post-petition term lenders and pre-petition first lien creditors; • The pre-petition first lien creditors also received 92.3% of the 2023 Debtors’ reorganized equity (subject to dilution from equity reserved under the management incentive program (“MIP”) and the Opioid CVRs (as defined below) if equity settled), plus cash in an amount sufficient to repay in full accrued and unpaid interest on the pre-petition first lien debt, and Second-Out Takeback Debt (as defined below); • Pre-petition second lien debt was eliminated in its entirety, with pre-petition second lien creditors receiving 7.7% of the 2023 Debtors’ reorganized equity (subject to dilution from equity reserved under the MIP and the Opioid CVRs, if equity settled); • The 2023 Debtors’ remaining opioid-related litigation settlement payment obligations (including the $200.0 million installment payment originally due on June 16, 2023) were permanently eliminated, subject to the Company (a) making a $250.0 million payment to the Opioid Master Disbursement Trust II (“Trust”) prior to the commencement of the 2023 Chapter 11 Cases (which was made on August 24, 2023) and (b) entering into the CVR Agreement (as defined below); • The 2023 Debtors’ non-monetary obligations to the Trust were generally preserved, including the compliance-related operating injunction; • All other claims against the 2023 Debtors (with the exception of subordinated securities claims) were treated as unimpaired, including the 2020 Debtors’ settlement under the 2020 Plan with governmental entities regarding Acthar ® Gel (repository corticotropin injection) (“Acthar Gel”), and the associated Corporate Integrity Agreement, and also trade liabilities; and • All of Mallinckrodt ordinary shares were cancelled for no consideration. Contingent Value Right Agreement On the 2023 Effective Date and pursuant to the 2023 Plan, the Company entered into a contingent value right agreement (“CVR Agreement”) with the Trust. Pursuant to the terms of the CVR Agreement, the Company issued 1,036,649 contingent value rights (“Opioid CVRs”) to the Trust, which Opioid CVRs entitle the Trust to receive from the Company, when exercised, an amount in cash equal to (a) the Market Price (as defined in the CVR Agreement) of one new ordinary share of the Company (subject to adjustment as described in the CVR Agreement) at the time of exercise less (b) $99.36 (subject to adjustment as described in the CVR Agreement) (“Cash Payment”), subject to the right of the Company to, at its option but subject to certain conditions, issue new ordinary shares to the Trust in lieu of making some or all of the Cash Payment due upon exercise in accordance with the terms of the CVR Agreement. The Opioid CVRs are exercisable at any time for four years after the 2023 Effective Date. Upon entering into the CVR Agreement the terms of the final amendment to the opioid-related litigation settlement (“Opioid-Related Litigation Settlement”) obligation agreement (“Opioid Deferred Cash Payment Agreement”) and the Company's prior obligation to pay all remaining Opioid-Related Litigation Settlement payment obligations (“Opioid Deferred Cash Payment”) were permanently eliminated. For further discussion of the Opioid-Related Litigation Settlement, refer to Note 19. Registration Rights Agreement On the 2023 Effective Date and pursuant to the 2023 Plan, the Company entered into a registration rights agreement (“Registration Rights Agreement”) with certain owners of new ordinary shares (any owner of new ordinary shares, a “Company Shareholder”). Pursuant to the terms of the Registration Rights Agreement, following an initial public offering, any Company Shareholder that owns 1% or more of the new ordinary shares (calculated in accordance with the Registration Rights Agreement) shall have customary “piggyback” registration rights. In addition, 180 days following an initial public offering, any Company Shareholder owning at least 15% of the new ordinary shares (calculated in accordance with the Registration Rights Agreement) shall have the right to initiate up to three (3) demand registrations each, subject to customary exceptions. Information Rights Deed On the 2023 Effective Date and pursuant to the 2023 Plan, the Company entered into a deed poll (“Information Rights Deed”) for the benefit of each Company Shareholder that (i) has executed and delivered to the Company a confidentiality agreement substantially in the form appended thereto (each, a “Confidentiality Agreement”) and (ii) is not a person designated on the list of Company competitors maintained by the Company’s Board of Directors (such Company Shareholder, an “Information Rights Holder”). Pursuant to the terms of the Information Rights Deed, the Company will provide each Information Rights Holder with (i) quarterly unaudited financial statements within 60 days following each quarter’s end and (ii) annual audited financial statements within 120 days following each fiscal year’s end (together, the “Financial Statements”). Upon the written request of an Information Rights Holder, the Company will also provide a copy of the register of members of the Company then in effect, regular updates on any process initiated under Article 43 of the Company’s new articles of association as well as any such additional information that an Information Rights Holder may reasonably request as required for regulatory, tax or compliance purposes. In addition, the Company will schedule a teleconference with all Information Rights Holders between five (5) and twenty (20) business days after the delivery of each Financial Statement to discuss the Company’s business, financial condition and financial performance, prospects, liquidity and capital resources. The foregoing information rights are subject to customary exceptions. New Takeback Debt On the 2023 Effective Date and pursuant to the 2023 Plan, Mallinckrodt International Finance S.A. (“MIFSA”) and Mallinckrodt CB LLC (“MCB” and, together with MIFSA, the “Issuers”), each of which is a subsidiary of the Company, (i) entered into a new senior secured first lien term loan facility with an aggregate principal amount of approximately $871.4 million (“Takeback Term Loans”), consisting of approximately $229.4 million of “first-out” Takeback Term Loans (“First-Out Takeback Term Loans”) and approximately $642.0 million of “second-out” Takeback Term Loans (“Second-Out Takeback Term Loans”) and (ii) issued approximately $778.6 million in aggregate principal amount of “second-out” 14.75% senior secured first lien notes due 2028 (“Takeback Notes”) and, together with the Second-Out Takeback Term Loans, the “Second-Out Takeback Debt” and, together with the Takeback Term Loans, the “Takeback Debt”). All allowed claims (“DIP Claims”) under the Senior Secured Debtor-In-Possession Credit Agreement, dated as of September 8, 2023 (“DIP Credit Agreement”), by and among the Company, MIFSA and MCB, as debtors and debtors-in-possession, the lenders from time to time party thereto, Acquiom Agency Services LLC and Seaport Loan Products LLC, as co-administrative agents, and Acquiom Agency Services LLC, as collateral agent, not otherwise satisfied in cash were converted on a dollar-for-dollar basis into First-Out Takeback Term Loans. Each holder of an allowed claim related to the outstanding 10.00% first lien senior secured notes due 2025 issued by certain of the Company’s subsidiaries (“2025 First Lien Notes”) pursuant to the indenture, dated as of April 7, 2020, the outstanding 11.50% first lien senior secured notes due 2028 issued by certain of the Company’s subsidiaries (“2028 First Lien Notes” and, together with the 2025 First Lien Notes, the “First Lien Notes”) pursuant to the indenture, dated as of June 16, 2022, or the first lien senior secured term loans due 2027 borrowed by certain of the Company’s subsidiaries pursuant to the credit agreement, dated as of June 16, 2022, by and among the Company, certain of its subsidiaries and the lenders party thereto, Acquiom Agency Services LLC and Seaport Loan Products LLC, as co-administrative agents, and Deutsche Bank AG New York Branch, as collateral agent (“First Lien Term Loans” and, collectively with the First Lien Notes, the “First Lien Debt”), elected to receive such Takeback Debt either in the form of Second-Out Takeback Term Loans or Takeback Notes. 2020 Plan In accordance with the effectuated 2020 Plan, the following significant transactions occurred upon the Company's emergence from the 2020 Bankruptcy Proceedings on the 2020 Effective Date: Resolution of Opioid-Related Claims . Pursuant to the 2020 Plan and the 2020 Scheme of Arrangement, all previous opioid claims against the Company and its subsidiaries were deemed to have been settled, discharged, waived, released and extinguished in full, and the Company and its subsidiaries ceased to have any liability or obligation with respect to such claims, which were treated in accordance with the 2020 Plan as follows: ◦ Opioid claims were channeled to certain trusts, which were to receive $1,725.0 million in deferred payments from the Company and certain of its subsidiaries consisting of (i) a $450.0 million payment upon the 2020 Effective Date (of which $2.6 million was prefunded); (ii) a $200.0 million payment upon each of the first and second anniversaries of the 2020 Effective Date; (iii) a $150.0 million payment upon each of the third through seventh anniversaries of the 2020 Effective Date; and (iv) a $125.0 million payment upon the eighth anniversary of the 2020 Effective Date (collectively, the “Opioid Deferred Payments”) with the Company retaining an eighteen-month option to prepay outstanding Opioid Deferred Payments (other than the initial 2020 Effective Date payment) at a discount (and to prepay the Opioid Deferred Payments at their undiscounted value even after the expiration of such eighteen-month period). The Opioid Deferred Payments were unsecured and were guaranteed by Mallinckrodt and its subsidiaries that were borrowers, issuers or guarantors under the First Lien Term Loans, the 2028 First Lien Notes, the 2025 First Lien Notes, the 2025 Second Lien Notes (as defined below) and the 2029 Second Lien Notes (as defined below), and certain future indebtedness (subject to certain exceptions). The Opioid Deferred Cash Payments Agreement contained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The Opioid Deferred Cash Payments Agreement was subsequently permanently eliminated as discussed above in “ 2023 Plan .” • Opioid claimants also received, in addition to other potential consideration, 3,290,675 warrants for approximately 19.99% of the Predecessor's new ordinary shares, with a nominal value $0.01 per share, after giving effect to the exercise of the warrants, but subject to dilution from equity reserved under the management incentive plan, exercisable at any time on or prior to the sixth anniversary of the 2020 Effective Date, at a strike price of $103.40 per ordinary share (“Opioid Warrants”). These Opioid Warrants were subsequently repurchased during the period June 17, 2022 through December 30, 2022 (Predecessor) for $4.0 million. • Pursuant to the 2020 Plan, certain subsidiaries of the Company remained subject to an agreed-upon operating injunction with respect to the operation of their opioid business. The Company reaffirmed the obligations contained in the operating injunction in connection with the 2023 Bankruptcy Proceedings. Governmental Acthar Gel-Related Settlement Pursuant to the 2020 Plan and the 2020 Scheme of Arrangement, on the 2020 Effective Date, all claims of the U.S. Department of Justice (“DOJ”) and other governmental parties relating to Acthar Gel against the Company were deemed to have been settled, discharged, waived, released and extinguished in full, and the Company ceased to have any liability or obligation with respect to such claims, which were treated in accordance with the 2020 Plan and the terms of the settlement as summarized below: • The Company entered into an agreement with the DOJ and other governmental parties to settle a range of litigation matters and disputes relating to Acthar Gel (“Acthar Gel-Related Settlement”) including a Medicaid lawsuit with the Centers for Medicare and Medicaid Services, a related False Claims Act (“FCA”) lawsuit in Boston, and an Eastern District of Pennsylvania (“EDPA”) FCA lawsuit principally relating to interactions of Acthar Gel's previous owner (Questcor Pharmaceuticals Inc.) with an independent charitable foundation. To implement the Acthar Gel-Related Settlement, the Company entered into two settlement agreements with the U.S. and certain relators. Under the Acthar Gel-Related Settlement, which was conditioned upon the Company commencing its 2020 Chapter 11 Cases and provided for the distributions the applicable claimants received under the 2020 Plan, the Company agreed to pay $260.0 million to the DOJ and other parties over seven years and reset Acthar Gel’s Medicaid rebate calculation as of July 1, 2020, such that state Medicaid programs would receive 100% rebates on Acthar Gel Medicaid sales, based on then-current Acthar Gel pricing. The $260.0 million in payments consists of (i) a $15.0 million payment upon the 2020 Effective Date; (ii) a $15.0 million payment upon the first anniversary of the 2020 Effective Date; (iii) a $20.0 million payment upon each of the second and third anniversaries of the 2020 Effective Date; (iv) a $32.5 million payment upon each of the fourth and fifth anniversaries of the 2020 Effective Date; and (v) a $62.5 million payment upon the sixth and seventh anniversaries of the 2020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with the Office of Inspector General of the U.S. Department of Health and Human Services in March 2022. As a result of these agreements, upon effectiveness of the Acthar Gel-Related Settlement in connection with the effectiveness of the 2020 Plan, the U.S. Government dropped its demand for approximately $640 million in retrospective Medicaid rebates for Acthar Gel and agreed to dismiss the FCA lawsuit in Boston and the EDPA FCA lawsuit. Similarly, state and territory Attorneys General also dropped related lawsuits. In turn, the Company dismissed its appeal of the U.S. District Court for the District of Columbia's adverse decision in the Medicaid lawsuit, which was filed in the U.S. Court of Appeals for the District of Columbia Circuit. • Mallinckrodt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 As of December 27, 2024 (Successor) and December 29, 2023 (Successor), the Company has $214.7 million and $236.1 million of remaining obligation with respect to the Acthar Gel-Related Litigation Settlement, respectively. Satisfaction of Predecessor Term Loans and Repayment of Existing Revolver On the 2020 Effective Date and pursuant to the 2020 Plan, the Issuers, each of which is a subsidiary of the Company, entered into a facility governing the First Lien Term Loans consisting of $1,392.9 million aggregate principal amount of 2017 replacement term loans (“2017 Replacement Term Loans”) and $369.7 million aggregate principal amount of 2018 replacement term loans (“2018 Replacement Term Loans”). Pursuant to the 2020 Plan and the 2020 Scheme of Arrangement, on the 2020 Effective Date, lenders holding allowed claims in respect of the predecessor senior secured term loans due September 2024 (“2024 Term Loans”) and predecessor senior secured term loans due February 2025 (“2025 Term Loans” and, together with the 2024 Term Loans, the “Predecessor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Predecessor Term Loans held by such lenders in satisfaction thereof. Pursuant to the 2020 Plan and the 2020 Scheme of Arrangement, on the 2020 Effective Date, lenders’ allowed claims in respect of the existing $900.0 million senior secured revolving credit facility (“Predecessor Revolver”) incurred by the Issuers and certain of their respective subsidiaries were paid in full in cash. Reinstatement of 2025 First Lien Notes Pursuant to the 2020 Plan and the 2020 Scheme of Arrangement, on the 2020 Effective Date, the Issuers’ existing 2025 First Lien Notes in an aggregate principal amount of $495.0 million and the note documents relating thereto were reinstated. In addition, pursuant to the terms of the indenture governing the 2025 First Lien Notes, the Issuers, Mallinckrodt plc and the subsidiary guarantors of the 2025 First Lien Notes entered into a supplemental indenture, dated as of the 2020 Effective Date, pursuant to which certain additional assets were added to the collateral securing the 2025 First Lien Notes and the guarantees thereof. Satisfaction of 10.00% Second Lien Senior Secured Notes due 2025 Pursuant to the 2020 Plan and the 2020 Scheme of Arrangement, on the 2020 Effective Date, lenders holding allowed claims in respect of the Issuers’ existing 10.00% second lien senior secured notes due 2025 (“Predecessor 2025 Second Lien Notes”) in an aggregate principal amount of $322.9 million received their pro rata share of a like aggregate principal amount of new 10.00% second lien senior secured notes due 2025 (“2025 Second Lien Notes”) in satisfaction thereof. Discharge of Mallinckrodt's Guaranteed Unsecured Notes Pursuant to the 2020 Plan and the 2020 Scheme of Arrangement, on the 2020 Effective Date, holders of allowed claims in respect of the Issuers' 5.75% senior notes due 2022, the 5.625% senior notes due 2023 and the 5.50% senior notes due 2025 (“Predecessor Guaranteed Unsecured Notes”) received their pro rata share of $375.0 million aggregate principal amount of new 10.00% second lien senior secured notes due 2029 (“2029 Second Lien Notes” and together with the 2025 Second Lien Notes, the “Second Lien Notes”) and 100% of the new 13,170,932 ordinary shares issued on the 2020 Effective Date, subject to dilution by the Opioid Warrants described above and the management incentive plan. Otherwise, pursuant to the 2020 Plan and the 2020 Scheme of Arrangement, all claims in respect of the Predecessor Guaranteed Unsecured Notes and the indentures governing them were settled, discharged, waived, released and extinguished in full. Resolution of Other Remaining Claims Pursuant to the 2020 Plan and the 2020 Scheme of Arrangement, on the 2020 Effective Date, certain trade claims and other general unsecured claims, including the claims of holders of the predecessor 4.75% senior notes due April 2023, against the 2020 Debtors were deemed to have been settled, discharged, waived, released and extinguished in full, and Mallinckrodt ceased to have any liability or obligation with respect to such claims, which were then treated in accordance with the 2020 Plan and the 2020 Scheme of Arrangement, which provided for the holders of such claims to share in $135.0 million in cash, plus other potential consideration, including but not limited to 35.0% of the proceeds of the sale of the StrataGraft ® (allogeneic cultured keratinocytes and dermal fibroblasts in murine collagen - dsat) (“StrataGraft”) Priority Review Voucher (“PRV”) and $20.0 million payable upon the achievement of (1) U.S. Food and Drug Administration (“FDA”) approval of Terlivaz ® (terlipressin) for injection (“Terlivaz”) and (2) cumulative net sales of $100.0 million of Terlivaz. On June 30, 2022, subsequent to the 2020 Effective Date, the Company completed the sale of its PRV for $100.0 million and received net proceeds of $65.0 million as the buyer remitted the remaining $35.0 million to the General Unsecured Claims Trustee pursuant to the terms of (i) the 2020 Plan, and (ii) that certain General Unsecured Claims Trust Agreement entered into in connection with the 2020 Plan. New Warrant Agreement and Warrant Termination Agreement Pursuant to the 2020 Plan and the 2020 Scheme of Arrangement, on the 2020 Effective Date, Mallinckrodt entered into a warrant agreement and issued 3,290,675 Opioid Warrants to purchase ordinary shares to MNK Opioid Abatement Fund, LLC (“Initial Holder”), a wholly owned subsidiary of the Trust, a master disbursement trust established in accordance with the 2020 Plan. Each Opioid Warrant was initially exercisable for one ordinary share at an initial exercise price of $103.40 per ordinary share, subject to the cashless exercise provisions contained in the warrant agreement. The Opioid Warrants were exercisable from the date of issuance until the sixth anniversary of the 2020 Effective Date. The warrant agreement governing the Opioid Warrants contained customary anti-dilution adjustments in the event of any share dividends, share splits, distributions, issuance of additional shares or options, or certain other dilutive events. On December 8, 2022, the Company, the Initial Holder and the Trust entered into an agreement to accelerate the expiration date of the Opioid Warrants and to terminate the warrant agreement in exchange for a payment by the Company of $4.0 million to the Initial Holder (“ Warrant Termination Agreement” ). At the closing of the transactions contemplated by the Warrant Termination Agreement, which also occurred on December 8, 2022, the Company and the warrant agent entered into an amendment to the warrant agreement that accelerated the expiration of the Opioid Warrants to such date. As a result of such expiration, the Opioid Warrants were cancelled and each of the warrant agreement and the registration rights agreement that were entered into on the 2020 Effective Date terminated in accordance with its terms. Exit Financing On the 2020 Effective Date, the Company issued $650.0 million aggregate principal amount of 2028 First Lien Notes and entered into a receivables financing facility based on a borrowing base with a maximum draw of up to $200.0 million. Predecessor Chapter 11 Financing The Company obtained an order of the Bankruptcy Court in the 2020 Chapter 11 Cases (in a form agreed with, among others, the agent under the predecessor senior secured credit facilities, lenders under the Predecessor Revolver and the Predecessor Term Loans and holders of the 2025 First Lien Notes and the Predecessor 2025 Second Lien Notes) permitting the use of cash collateral to finance the 2020 Chapter 11 Cases. Such order required that the Company make cash adequate protection payments on the Predecessor Revolver and Predecessor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Predecessor Term Loans and reimbursement of certain costs. Such order further required that the Company make cash adequate protection payments on the 2025 First Lien Notes and the Predecessor 2025 Second Lien Notes for, among other things, unpaid pre-petition and post-petition interest (at the specified non-default interest rate) and reimbursement of certain costs. On April 13, 2021, the 2020 Debtors received Bankruptcy Court approval of their motion to amend the final cash collateral order as of March 22, 2021 to pay post-petition interest on the Predecessor Term Loans at a rate equal to (1) the adjusted LIBOR, plus (2) the contract-specified applicable margin, and plus (3) an incremental 250 basis points for its Predecessor Term Loans. The cash collateral order expired on June 16, 2022 (Predecessor). Interest expense incurred and paid with respect to the incremental adequate protection payments of 200 basis points and 250 basis points on the Predecessor Revolver and the Predecessor Term Loans, respectively, were as follows: Predecessor Period from Interest expense incurred for adequate protection payments $ 28.8 Cash paid for adequate protection payments 28.8 Contractual interest While the 2023 Chapter 11 Cases were pending, the Company was not accruing interest on the Second Lien Notes as of the 2023 Petition Date on a go-forward basis as the 2023 Debtors did not anticipate making interest payments due under the Second Lien Notes. The total aggregate amount of interest payments contractually due under the predecessor Second Lien Notes for the period December 31, 2022 to November 14, 2023 (Predecessor), which the Company did not pay, was $48.5 million. The 2023 Debtors paid all interest payments in full as they came due under the predecessor First Lien Debt. While the 2020 Chapter 11 Cases were pending, the Company was not accruing interest on its predecessor unsecured debt instruments as of the 2020 Petition Date on a go-forward basis as the 2020 Debtors did not anticipate making interest payments due under their respective predecessor unsecured debt instruments; however, the 2020 Debtors expected to pay all interest payments in full as they came due under their respective predecessor senior secured debt instruments. The total aggregate amount of interest payments contractually due under the Company's predecessor unsecured debt instruments, which the Company did not pay as the obligation was extinguished pursuant to the 2020 Plan, was $46.5 million for the period January 1, 2022 through June 16, 2022 (Predecessor). 3. Fresh-start Accounting 2023 Fresh-Start Accounting The Company qualified for and adopted fresh-start accounting as of the 2023 Effective Date in accordance with ASC 852 as (i) the reorganization value of the assets of the Company immediately prior to the date of effectuation of the 2023 Plan was less than the post-petition liabilities and allowed claims and (ii) the holders of the voting shares of the Predecessor immediately before effectuation of the 2023 Plan received less than 50% of the voting shares of the Successor. Reorganization Value Reorganization value represents the fair value of the Successor's total assets and is intended to approximate the amount a willing buyer would pay for the assets immediately after restructuring. Upon the application of fresh-start accounting, the Company allocated the reorganization value to its identified tangible and intangible assets and liabilities based on their estimated fair values in accordance with ASC Topic 805 - Business Combinations . Deferred income tax amounts were determined in accordance with ASC Topic 740 - Income Taxes . As set forth in the disclosure statement approved by the Bankruptcy Court, the enterprise value of the Successor was estimated to be between $2,700.0 million and $3,200.0 million, with a midpoint of $2,9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1,110.0 million and $1,610.0 million, with a midpoint of $1,360.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2023 Effective Date: Enterprise value $ 2,950.0 Plus: Non-operating assets, net (1) 290.0 Less: Fair value of debt (1,882.7) Less: Fair value of Acthar Gel-Related Settlement and Terlivaz contingent value rights (162.5) Successor equity value $ 1,194.8 (1)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2023 Effective Date: Enterprise value $ 2,950.0 Plus: Non-operating assets, net 290.0 Plus: Current liabilities (excluding debt or debt-like items) (1) 404.8 Plus: Other non-current liabilities (excluding debt or debt-like items) (2) 172.1 Reorganization value of Successor assets $ 3,816.9 (1) Excludes $7.6 million related to the current portion of the embedded derivative. (2) Excludes $15.0 million and $7.5 millio</t>
        </is>
      </c>
      <c r="C5" s="4" t="inlineStr">
        <is>
          <t>2023 Chapter 11 Cases On August 28, 2023 (“2023 Petition Date”), the Company voluntarily initiated Chapter 11 proceedings (“2023 Chapter 11 Cases”) under chapter 11 of title 11 (“Chapter 11”) of the U.S. Code (“Bankruptcy Code”) in the U.S. Bankruptcy Court for the District of Delaware (“Bankruptcy Court”). On September 20, 2023, the directors of the Company initiated examinership proceedings with respect to Mallinckrodt plc by presenting a petition to the High Court of Ireland pursuant to Section 510(1)(b) of the Companies Act 2014 seeking the appointment of an examiner to Mallinckrodt plc. On October 10, 2023, the Bankruptcy Court entered an order confirming a plan of reorganization (“2023 Plan”). Subsequent to the Bankruptcy Court’s order confirming the 2023 Plan, the High Court of Ireland made an order confirming a scheme of arrangement on November 10, 2023, which is based on and consistent in all respects with the 2023 Plan (“2023 Scheme of Arrangement”). The 2023 Plan and the 2023 Scheme of Arrangement became effective on November 14, 2023, (“2023 Effective Date”), and the Company emerged from the 2023 Chapter 11 Cases and the Irish examinership proceedings (together, the “2023 Bankruptcy Proceedings”) on that date. See Note 2 for further information on the 2023 Plan and emergence from the 2023 Bankruptcy Proceedings. 2020 Chapter 11 Cases On October 12, 2020 (“2020 Petition Date”), the Company voluntarily initiated Chapter 11 proceedings (“2020 Chapter 11 Cases”). On March 2, 2022, the Bankruptcy Court entered an order confirming a plan of reorganization (“2020 Plan”). Subsequent to the Bankruptcy Court’s order confirming the 2020 Chapter 11 Cases, the High Court of Ireland made an order confirming a scheme of arrangement on April 27, 2022, which was based on and consistent in all respects with the 2020 Plan (“2020 Scheme of Arrangement”). On June 8, 2022, the Bankruptcy Court entered an order approving a minor modification to the 2020 Plan. The 2020 Plan became effective on June 16, 2022 (“2020 Effective Date”), and the Company emerged from the 2020 Chapter 11 Cases and the Irish examinership proceedings (together, the “2020 Bankruptcy Proceedings”) on that date. See Note 2 for further information on the 2020 Plan and emergence from the 2020 Bankruptcy Proceedings.</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Schedule of Maturities of Long-term Debt) (Details) $ in Millions</t>
        </is>
      </c>
      <c r="B1" s="2" t="inlineStr">
        <is>
          <t>Dec. 27, 2024 USD ($)</t>
        </is>
      </c>
    </row>
    <row r="2">
      <c r="A2" s="3" t="inlineStr">
        <is>
          <t>Debt Disclosure [Abstract]</t>
        </is>
      </c>
      <c r="B2" s="4" t="inlineStr">
        <is>
          <t xml:space="preserve"> </t>
        </is>
      </c>
    </row>
    <row r="3">
      <c r="A3" s="4" t="inlineStr">
        <is>
          <t>2025</t>
        </is>
      </c>
      <c r="B3" s="7" t="n">
        <v>3.9</v>
      </c>
    </row>
    <row r="4">
      <c r="A4" s="4" t="inlineStr">
        <is>
          <t>2026</t>
        </is>
      </c>
      <c r="B4" s="8" t="n">
        <v>3.9</v>
      </c>
    </row>
    <row r="5">
      <c r="A5" s="4" t="inlineStr">
        <is>
          <t>Fiscal 2027</t>
        </is>
      </c>
      <c r="B5" s="8" t="n">
        <v>4.9</v>
      </c>
    </row>
    <row r="6">
      <c r="A6" s="4" t="inlineStr">
        <is>
          <t>Fiscal 2028</t>
        </is>
      </c>
      <c r="B6" s="7" t="n">
        <v>85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Outstanding Borrowings and Applicable Rates (Details) - USD ($) $ in Millions</t>
        </is>
      </c>
      <c r="B1" s="2" t="inlineStr">
        <is>
          <t>Oct. 12, 2020</t>
        </is>
      </c>
      <c r="C1" s="2" t="inlineStr">
        <is>
          <t>Dec. 27, 2024</t>
        </is>
      </c>
      <c r="D1" s="2" t="inlineStr">
        <is>
          <t>Dec. 29, 2023</t>
        </is>
      </c>
    </row>
    <row r="2">
      <c r="A2" s="3" t="inlineStr">
        <is>
          <t>Debt Instrument [Line Items]</t>
        </is>
      </c>
      <c r="B2" s="4" t="inlineStr">
        <is>
          <t xml:space="preserve"> </t>
        </is>
      </c>
      <c r="C2" s="4" t="inlineStr">
        <is>
          <t xml:space="preserve"> </t>
        </is>
      </c>
      <c r="D2" s="4" t="inlineStr">
        <is>
          <t xml:space="preserve"> </t>
        </is>
      </c>
    </row>
    <row r="3">
      <c r="A3" s="4" t="inlineStr">
        <is>
          <t>Debt, Long-term and Short-term, Combined Amount</t>
        </is>
      </c>
      <c r="B3" s="4" t="inlineStr">
        <is>
          <t xml:space="preserve"> </t>
        </is>
      </c>
      <c r="C3" s="7" t="n">
        <v>915.6</v>
      </c>
      <c r="D3" s="7" t="n">
        <v>1765.3</v>
      </c>
    </row>
    <row r="4">
      <c r="A4" s="4" t="inlineStr">
        <is>
          <t>Fixed-rate instrume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Weighted Average Interest Rate, at Point in Time</t>
        </is>
      </c>
      <c r="B6" s="4" t="inlineStr">
        <is>
          <t xml:space="preserve"> </t>
        </is>
      </c>
      <c r="C6" s="14" t="n">
        <v>0.1475</v>
      </c>
      <c r="D6" s="4" t="inlineStr">
        <is>
          <t xml:space="preserve"> </t>
        </is>
      </c>
    </row>
    <row r="7">
      <c r="A7" s="4" t="inlineStr">
        <is>
          <t>First-Out Takeback Term Loan Due November 2028</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cured Debt</t>
        </is>
      </c>
      <c r="B9" s="4" t="inlineStr">
        <is>
          <t xml:space="preserve"> </t>
        </is>
      </c>
      <c r="C9" s="6" t="n">
        <v>0</v>
      </c>
      <c r="D9" s="8" t="n">
        <v>243.4</v>
      </c>
    </row>
    <row r="10">
      <c r="A10" s="4" t="inlineStr">
        <is>
          <t>Second-Out Takeback Term Loan Due November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Weighted Average Interest Rate, at Point in Time</t>
        </is>
      </c>
      <c r="B12" s="4" t="inlineStr">
        <is>
          <t xml:space="preserve"> </t>
        </is>
      </c>
      <c r="C12" s="14" t="n">
        <v>0.1326</v>
      </c>
      <c r="D12" s="4" t="inlineStr">
        <is>
          <t xml:space="preserve"> </t>
        </is>
      </c>
    </row>
    <row r="13">
      <c r="A13" s="4" t="inlineStr">
        <is>
          <t>Secured Debt</t>
        </is>
      </c>
      <c r="B13" s="4" t="inlineStr">
        <is>
          <t xml:space="preserve"> </t>
        </is>
      </c>
      <c r="C13" s="7" t="n">
        <v>410.2</v>
      </c>
      <c r="D13" s="7" t="n">
        <v>685.5</v>
      </c>
    </row>
    <row r="14">
      <c r="A14" s="4" t="inlineStr">
        <is>
          <t>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Increase (Decrease)</t>
        </is>
      </c>
      <c r="B16" s="12" t="n">
        <v>2</v>
      </c>
      <c r="C16" s="4" t="inlineStr">
        <is>
          <t xml:space="preserve"> </t>
        </is>
      </c>
      <c r="D16" s="4" t="inlineStr">
        <is>
          <t xml:space="preserve"> </t>
        </is>
      </c>
    </row>
    <row r="17">
      <c r="A17" s="4" t="inlineStr">
        <is>
          <t>Term Loans due Sept 2024 and Feb 2025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Increase (Decrease)</t>
        </is>
      </c>
      <c r="B19" s="12" t="n">
        <v>2.5</v>
      </c>
      <c r="C19" s="4" t="inlineStr">
        <is>
          <t xml:space="preserve"> </t>
        </is>
      </c>
      <c r="D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1" customWidth="1" min="7" max="7"/>
  </cols>
  <sheetData>
    <row r="1">
      <c r="A1" s="1" t="inlineStr">
        <is>
          <t>Retirement Plans Narrative (Details) $ in Millions</t>
        </is>
      </c>
      <c r="B1" s="2" t="inlineStr">
        <is>
          <t>1 Months Ended</t>
        </is>
      </c>
      <c r="C1" s="2" t="inlineStr">
        <is>
          <t>6 Months Ended</t>
        </is>
      </c>
      <c r="E1" s="2" t="inlineStr">
        <is>
          <t>11 Months Ended</t>
        </is>
      </c>
      <c r="F1" s="2" t="inlineStr">
        <is>
          <t>12 Months Ended</t>
        </is>
      </c>
    </row>
    <row r="2">
      <c r="B2" s="2" t="inlineStr">
        <is>
          <t>Dec. 29, 2023 USD ($)</t>
        </is>
      </c>
      <c r="C2" s="2" t="inlineStr">
        <is>
          <t>Dec. 30, 2022 USD ($)</t>
        </is>
      </c>
      <c r="D2" s="2" t="inlineStr">
        <is>
          <t>Jun. 16, 2022 USD ($)</t>
        </is>
      </c>
      <c r="E2" s="2" t="inlineStr">
        <is>
          <t>Nov. 14, 2023 USD ($)</t>
        </is>
      </c>
      <c r="F2" s="2" t="inlineStr">
        <is>
          <t>Dec. 27, 2024 USD ($) contract</t>
        </is>
      </c>
      <c r="G2" s="2" t="inlineStr">
        <is>
          <t>Dec. 29, 2023 USD ($) contract</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fe Insurance Contract Held in Rabbi Trust | contract</t>
        </is>
      </c>
      <c r="B4" s="4" t="inlineStr">
        <is>
          <t xml:space="preserve"> </t>
        </is>
      </c>
      <c r="C4" s="4" t="inlineStr">
        <is>
          <t xml:space="preserve"> </t>
        </is>
      </c>
      <c r="D4" s="4" t="inlineStr">
        <is>
          <t xml:space="preserve"> </t>
        </is>
      </c>
      <c r="E4" s="4" t="inlineStr">
        <is>
          <t xml:space="preserve"> </t>
        </is>
      </c>
      <c r="F4" s="5" t="n">
        <v>37</v>
      </c>
      <c r="G4" s="5" t="n">
        <v>48</v>
      </c>
    </row>
    <row r="5">
      <c r="A5" s="4" t="inlineStr">
        <is>
          <t>Deferred Compensation Plan Assets</t>
        </is>
      </c>
      <c r="B5" s="6" t="n">
        <v>38</v>
      </c>
      <c r="C5" s="4" t="inlineStr">
        <is>
          <t xml:space="preserve"> </t>
        </is>
      </c>
      <c r="D5" s="4" t="inlineStr">
        <is>
          <t xml:space="preserve"> </t>
        </is>
      </c>
      <c r="E5" s="4" t="inlineStr">
        <is>
          <t xml:space="preserve"> </t>
        </is>
      </c>
      <c r="F5" s="7" t="n">
        <v>37.2</v>
      </c>
      <c r="G5" s="6" t="n">
        <v>38</v>
      </c>
    </row>
    <row r="6">
      <c r="A6" s="4" t="inlineStr">
        <is>
          <t>Deferred Compensation Plan Assets, Death Benefit on Insurance Contracts</t>
        </is>
      </c>
      <c r="B6" s="8" t="n">
        <v>74.2</v>
      </c>
      <c r="C6" s="4" t="inlineStr">
        <is>
          <t xml:space="preserve"> </t>
        </is>
      </c>
      <c r="D6" s="4" t="inlineStr">
        <is>
          <t xml:space="preserve"> </t>
        </is>
      </c>
      <c r="E6" s="4" t="inlineStr">
        <is>
          <t xml:space="preserve"> </t>
        </is>
      </c>
      <c r="F6" s="8" t="n">
        <v>66.7</v>
      </c>
      <c r="G6" s="8" t="n">
        <v>74.2</v>
      </c>
    </row>
    <row r="7">
      <c r="A7" s="4" t="inlineStr">
        <is>
          <t>Deferred Compensation Plan Assets, Loans Outstanding Against Insurance Contracts</t>
        </is>
      </c>
      <c r="B7" s="8" t="n">
        <v>18.3</v>
      </c>
      <c r="C7" s="4" t="inlineStr">
        <is>
          <t xml:space="preserve"> </t>
        </is>
      </c>
      <c r="D7" s="4" t="inlineStr">
        <is>
          <t xml:space="preserve"> </t>
        </is>
      </c>
      <c r="E7" s="4" t="inlineStr">
        <is>
          <t xml:space="preserve"> </t>
        </is>
      </c>
      <c r="F7" s="8" t="n">
        <v>13.2</v>
      </c>
      <c r="G7" s="8" t="n">
        <v>18.3</v>
      </c>
    </row>
    <row r="8">
      <c r="A8" s="4" t="inlineStr">
        <is>
          <t>Deferred Compensation Plan Assets, Collateral For Plan Benefits</t>
        </is>
      </c>
      <c r="B8" s="8" t="n">
        <v>7.3</v>
      </c>
      <c r="C8" s="4" t="inlineStr">
        <is>
          <t xml:space="preserve"> </t>
        </is>
      </c>
      <c r="D8" s="4" t="inlineStr">
        <is>
          <t xml:space="preserve"> </t>
        </is>
      </c>
      <c r="E8" s="4" t="inlineStr">
        <is>
          <t xml:space="preserve"> </t>
        </is>
      </c>
      <c r="F8" s="7" t="n">
        <v>6.5</v>
      </c>
      <c r="G8" s="8" t="n">
        <v>7.3</v>
      </c>
    </row>
    <row r="9">
      <c r="A9" s="4" t="inlineStr">
        <is>
          <t>Defined Benefit Plan, Percentage of Projected Benefit Obligation</t>
        </is>
      </c>
      <c r="B9" s="4" t="inlineStr">
        <is>
          <t xml:space="preserve"> </t>
        </is>
      </c>
      <c r="C9" s="4" t="inlineStr">
        <is>
          <t xml:space="preserve"> </t>
        </is>
      </c>
      <c r="D9" s="4" t="inlineStr">
        <is>
          <t xml:space="preserve"> </t>
        </is>
      </c>
      <c r="E9" s="4" t="inlineStr">
        <is>
          <t xml:space="preserve"> </t>
        </is>
      </c>
      <c r="F9" s="14" t="n">
        <v>0.331</v>
      </c>
      <c r="G9" s="4" t="inlineStr">
        <is>
          <t xml:space="preserve"> </t>
        </is>
      </c>
    </row>
    <row r="10">
      <c r="A10" s="4" t="inlineStr">
        <is>
          <t>Defined Contribution Plan, 401 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Contribution Plan, Cost</t>
        </is>
      </c>
      <c r="B12" s="8" t="n">
        <v>2.5</v>
      </c>
      <c r="C12" s="7" t="n">
        <v>7.8</v>
      </c>
      <c r="D12" s="7" t="n">
        <v>9.6</v>
      </c>
      <c r="E12" s="7" t="n">
        <v>18.6</v>
      </c>
      <c r="F12" s="6" t="n">
        <v>23</v>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Assumptions Used Calculating Benefit Obligation, Discount Rate</t>
        </is>
      </c>
      <c r="B15" s="4" t="inlineStr">
        <is>
          <t xml:space="preserve"> </t>
        </is>
      </c>
      <c r="C15" s="4" t="inlineStr">
        <is>
          <t xml:space="preserve"> </t>
        </is>
      </c>
      <c r="D15" s="4" t="inlineStr">
        <is>
          <t xml:space="preserve"> </t>
        </is>
      </c>
      <c r="E15" s="4" t="inlineStr">
        <is>
          <t xml:space="preserve"> </t>
        </is>
      </c>
      <c r="F15" s="14" t="n">
        <v>0.034</v>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ed Benefit Plan, Assumptions Used Calculating Benefit Obligation, Discount Rate</t>
        </is>
      </c>
      <c r="B18" s="4" t="inlineStr">
        <is>
          <t xml:space="preserve"> </t>
        </is>
      </c>
      <c r="C18" s="4" t="inlineStr">
        <is>
          <t xml:space="preserve"> </t>
        </is>
      </c>
      <c r="D18" s="4" t="inlineStr">
        <is>
          <t xml:space="preserve"> </t>
        </is>
      </c>
      <c r="E18" s="4" t="inlineStr">
        <is>
          <t xml:space="preserve"> </t>
        </is>
      </c>
      <c r="F18" s="14" t="n">
        <v>0.055</v>
      </c>
      <c r="G18" s="4" t="inlineStr">
        <is>
          <t xml:space="preserve"> </t>
        </is>
      </c>
    </row>
    <row r="19">
      <c r="A19" s="4" t="inlineStr">
        <is>
          <t>Pension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ed Benefit Plan, Benefit Obligation</t>
        </is>
      </c>
      <c r="B21" s="8" t="n">
        <v>18.9</v>
      </c>
      <c r="C21" s="4" t="inlineStr">
        <is>
          <t xml:space="preserve"> </t>
        </is>
      </c>
      <c r="D21" s="4" t="inlineStr">
        <is>
          <t xml:space="preserve"> </t>
        </is>
      </c>
      <c r="E21" s="4" t="inlineStr">
        <is>
          <t xml:space="preserve"> </t>
        </is>
      </c>
      <c r="F21" s="6" t="n">
        <v>17</v>
      </c>
      <c r="G21" s="8" t="n">
        <v>18.9</v>
      </c>
    </row>
    <row r="22">
      <c r="A22" s="4" t="inlineStr">
        <is>
          <t>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ined Benefit Plan, Benefit Obligation</t>
        </is>
      </c>
      <c r="B24" s="7" t="n">
        <v>25.9</v>
      </c>
      <c r="C24" s="4" t="inlineStr">
        <is>
          <t xml:space="preserve"> </t>
        </is>
      </c>
      <c r="D24" s="4" t="inlineStr">
        <is>
          <t xml:space="preserve"> </t>
        </is>
      </c>
      <c r="E24" s="4" t="inlineStr">
        <is>
          <t xml:space="preserve"> </t>
        </is>
      </c>
      <c r="F24" s="8" t="n">
        <v>12.5</v>
      </c>
      <c r="G24" s="7" t="n">
        <v>25.9</v>
      </c>
    </row>
    <row r="25">
      <c r="A25" s="4" t="inlineStr">
        <is>
          <t>Moody's, Aa1 Rat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wer Threshold for Discount Rate Basis, Corporate Bonds</t>
        </is>
      </c>
      <c r="B27" s="4" t="inlineStr">
        <is>
          <t xml:space="preserve"> </t>
        </is>
      </c>
      <c r="C27" s="4" t="inlineStr">
        <is>
          <t xml:space="preserve"> </t>
        </is>
      </c>
      <c r="D27" s="4" t="inlineStr">
        <is>
          <t xml:space="preserve"> </t>
        </is>
      </c>
      <c r="E27" s="4" t="inlineStr">
        <is>
          <t xml:space="preserve"> </t>
        </is>
      </c>
      <c r="F27" s="6" t="n">
        <v>250</v>
      </c>
      <c r="G27" s="4" t="inlineStr">
        <is>
          <t xml:space="preserve"> </t>
        </is>
      </c>
    </row>
  </sheetData>
  <mergeCells count="3">
    <mergeCell ref="A1:A2"/>
    <mergeCell ref="C1:D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31" customWidth="1" min="6" max="6"/>
    <col width="31" customWidth="1" min="7" max="7"/>
  </cols>
  <sheetData>
    <row r="1">
      <c r="A1" s="1" t="inlineStr">
        <is>
          <t>Retirement Plans (Defined Contribution Plan) (Details) $ in Millions</t>
        </is>
      </c>
      <c r="B1" s="2" t="inlineStr">
        <is>
          <t>1 Months Ended</t>
        </is>
      </c>
      <c r="C1" s="2" t="inlineStr">
        <is>
          <t>6 Months Ended</t>
        </is>
      </c>
      <c r="E1" s="2" t="inlineStr">
        <is>
          <t>11 Months Ended</t>
        </is>
      </c>
      <c r="F1" s="2" t="inlineStr">
        <is>
          <t>12 Months Ended</t>
        </is>
      </c>
    </row>
    <row r="2">
      <c r="B2" s="2" t="inlineStr">
        <is>
          <t>Dec. 29, 2023 USD ($)</t>
        </is>
      </c>
      <c r="C2" s="2" t="inlineStr">
        <is>
          <t>Dec. 30, 2022 USD ($)</t>
        </is>
      </c>
      <c r="D2" s="2" t="inlineStr">
        <is>
          <t>Jun. 16, 2022 USD ($)</t>
        </is>
      </c>
      <c r="E2" s="2" t="inlineStr">
        <is>
          <t>Nov. 14, 2023 USD ($)</t>
        </is>
      </c>
      <c r="F2" s="2" t="inlineStr">
        <is>
          <t>Dec. 27, 2024 USD ($) contract</t>
        </is>
      </c>
      <c r="G2" s="2" t="inlineStr">
        <is>
          <t>Dec. 29, 2023 USD ($) contract</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fe Insurance Contract Held in Rabbi Trust | contract</t>
        </is>
      </c>
      <c r="B4" s="4" t="inlineStr">
        <is>
          <t xml:space="preserve"> </t>
        </is>
      </c>
      <c r="C4" s="4" t="inlineStr">
        <is>
          <t xml:space="preserve"> </t>
        </is>
      </c>
      <c r="D4" s="4" t="inlineStr">
        <is>
          <t xml:space="preserve"> </t>
        </is>
      </c>
      <c r="E4" s="4" t="inlineStr">
        <is>
          <t xml:space="preserve"> </t>
        </is>
      </c>
      <c r="F4" s="5" t="n">
        <v>37</v>
      </c>
      <c r="G4" s="5" t="n">
        <v>48</v>
      </c>
    </row>
    <row r="5">
      <c r="A5" s="4" t="inlineStr">
        <is>
          <t>Deferred Compensation Plan Assets, Collateral For Plan Benefits</t>
        </is>
      </c>
      <c r="B5" s="7" t="n">
        <v>7.3</v>
      </c>
      <c r="C5" s="4" t="inlineStr">
        <is>
          <t xml:space="preserve"> </t>
        </is>
      </c>
      <c r="D5" s="4" t="inlineStr">
        <is>
          <t xml:space="preserve"> </t>
        </is>
      </c>
      <c r="E5" s="4" t="inlineStr">
        <is>
          <t xml:space="preserve"> </t>
        </is>
      </c>
      <c r="F5" s="7" t="n">
        <v>6.5</v>
      </c>
      <c r="G5" s="7" t="n">
        <v>7.3</v>
      </c>
    </row>
    <row r="6">
      <c r="A6" s="4" t="inlineStr">
        <is>
          <t>Proceeds from Sale of Restricted Investments</t>
        </is>
      </c>
      <c r="B6" s="5" t="n">
        <v>0</v>
      </c>
      <c r="C6" s="6" t="n">
        <v>0</v>
      </c>
      <c r="D6" s="6" t="n">
        <v>0</v>
      </c>
      <c r="E6" s="6" t="n">
        <v>0</v>
      </c>
      <c r="F6" s="7" t="n">
        <v>22.6</v>
      </c>
      <c r="G6" s="4" t="inlineStr">
        <is>
          <t xml:space="preserve"> </t>
        </is>
      </c>
    </row>
    <row r="7">
      <c r="A7" s="4" t="inlineStr">
        <is>
          <t>Defined Contribution Plan, 401 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r matching contribution, percent of match</t>
        </is>
      </c>
      <c r="B9" s="4" t="inlineStr">
        <is>
          <t xml:space="preserve"> </t>
        </is>
      </c>
      <c r="C9" s="4" t="inlineStr">
        <is>
          <t xml:space="preserve"> </t>
        </is>
      </c>
      <c r="D9" s="4" t="inlineStr">
        <is>
          <t xml:space="preserve"> </t>
        </is>
      </c>
      <c r="E9" s="4" t="inlineStr">
        <is>
          <t xml:space="preserve"> </t>
        </is>
      </c>
      <c r="F9" s="12" t="n">
        <v>0.5</v>
      </c>
      <c r="G9" s="4" t="inlineStr">
        <is>
          <t xml:space="preserve"> </t>
        </is>
      </c>
    </row>
    <row r="10">
      <c r="A10" s="4" t="inlineStr">
        <is>
          <t>Defined Contribution Plan, Cost</t>
        </is>
      </c>
      <c r="B10" s="7" t="n">
        <v>2.5</v>
      </c>
      <c r="C10" s="7" t="n">
        <v>7.8</v>
      </c>
      <c r="D10" s="7" t="n">
        <v>9.6</v>
      </c>
      <c r="E10" s="7" t="n">
        <v>18.6</v>
      </c>
      <c r="F10" s="6" t="n">
        <v>23</v>
      </c>
      <c r="G10" s="4" t="inlineStr">
        <is>
          <t xml:space="preserve"> </t>
        </is>
      </c>
    </row>
  </sheetData>
  <mergeCells count="3">
    <mergeCell ref="A1:A2"/>
    <mergeCell ref="C1:D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Equity (Details) - USD ($) $ in Millions</t>
        </is>
      </c>
      <c r="B1" s="2" t="inlineStr">
        <is>
          <t>11 Months Ended</t>
        </is>
      </c>
      <c r="C1" s="2" t="inlineStr">
        <is>
          <t>12 Months Ended</t>
        </is>
      </c>
    </row>
    <row r="2">
      <c r="B2" s="2" t="inlineStr">
        <is>
          <t>Nov. 14, 2023</t>
        </is>
      </c>
      <c r="C2" s="2" t="inlineStr">
        <is>
          <t>Dec. 27, 2024</t>
        </is>
      </c>
    </row>
    <row r="3">
      <c r="A3" s="3" t="inlineStr">
        <is>
          <t>Class of Stock [Line Items]</t>
        </is>
      </c>
      <c r="B3" s="4" t="inlineStr">
        <is>
          <t xml:space="preserve"> </t>
        </is>
      </c>
      <c r="C3" s="4" t="inlineStr">
        <is>
          <t xml:space="preserve"> </t>
        </is>
      </c>
    </row>
    <row r="4">
      <c r="A4" s="4" t="inlineStr">
        <is>
          <t>Shares Issued, Value, Share-based Payment Arrangement, after Forfeiture</t>
        </is>
      </c>
      <c r="B4" s="7" t="n">
        <v>-0.1</v>
      </c>
      <c r="C4" s="4" t="inlineStr">
        <is>
          <t xml:space="preserve"> </t>
        </is>
      </c>
    </row>
    <row r="5">
      <c r="A5" s="4" t="inlineStr">
        <is>
          <t>Treasury Stock, Comm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Value, Share-based Payment Arrangement, after Forfeiture</t>
        </is>
      </c>
      <c r="B7" s="7" t="n">
        <v>-0.1</v>
      </c>
      <c r="C7"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hare Plans (Narrative) (Details) - USD ($) $ / shares in Unit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c r="G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ost</t>
        </is>
      </c>
      <c r="B4" s="6" t="n">
        <v>0</v>
      </c>
      <c r="C4" s="7" t="n">
        <v>1.4</v>
      </c>
      <c r="D4" s="7" t="n">
        <v>1.7</v>
      </c>
      <c r="E4" s="7" t="n">
        <v>8.9</v>
      </c>
      <c r="F4" s="7" t="n">
        <v>7.2</v>
      </c>
      <c r="G4" s="4" t="inlineStr">
        <is>
          <t xml:space="preserve"> </t>
        </is>
      </c>
    </row>
    <row r="5">
      <c r="A5" s="4" t="inlineStr">
        <is>
          <t>Tax benefit from share-based compensation cost</t>
        </is>
      </c>
      <c r="B5" s="6" t="n">
        <v>0</v>
      </c>
      <c r="C5" s="6" t="n">
        <v>0</v>
      </c>
      <c r="D5" s="6" t="n">
        <v>0</v>
      </c>
      <c r="E5" s="5" t="n">
        <v>0</v>
      </c>
      <c r="F5" s="4" t="inlineStr">
        <is>
          <t xml:space="preserve"> </t>
        </is>
      </c>
      <c r="G5" s="6" t="n">
        <v>0</v>
      </c>
    </row>
    <row r="6">
      <c r="A6" s="4" t="inlineStr">
        <is>
          <t>Share-based Compensation Arrangements by Share-based Payment Award, Equity Instruments Other than Options, Granted in Period, Fair value</t>
        </is>
      </c>
      <c r="B6" s="4" t="inlineStr">
        <is>
          <t xml:space="preserve"> </t>
        </is>
      </c>
      <c r="C6" s="4" t="inlineStr">
        <is>
          <t xml:space="preserve"> </t>
        </is>
      </c>
      <c r="D6" s="4" t="inlineStr">
        <is>
          <t xml:space="preserve"> </t>
        </is>
      </c>
      <c r="E6" s="7" t="n">
        <v>12.7</v>
      </c>
      <c r="F6" s="4" t="inlineStr">
        <is>
          <t xml:space="preserve"> </t>
        </is>
      </c>
      <c r="G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grant date fair value, granted restricted share units</t>
        </is>
      </c>
      <c r="B13" s="4" t="inlineStr">
        <is>
          <t xml:space="preserve"> </t>
        </is>
      </c>
      <c r="C13" s="9" t="n">
        <v>8.34</v>
      </c>
      <c r="D13" s="4" t="inlineStr">
        <is>
          <t xml:space="preserve"> </t>
        </is>
      </c>
      <c r="E13" s="9" t="n">
        <v>10.13</v>
      </c>
      <c r="F13" s="9" t="n">
        <v>48.19</v>
      </c>
      <c r="G13" s="4" t="inlineStr">
        <is>
          <t xml:space="preserve"> </t>
        </is>
      </c>
    </row>
  </sheetData>
  <mergeCells count="3">
    <mergeCell ref="A1:A2"/>
    <mergeCell ref="C1:D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Plans (Schedule of Share Option Award Status Upon Completion of the Conversion) (Details) - $ / shares</t>
        </is>
      </c>
      <c r="B1" s="2" t="inlineStr">
        <is>
          <t>Dec. 30, 2022</t>
        </is>
      </c>
      <c r="C1" s="2" t="inlineStr">
        <is>
          <t>Jun. 16,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Share options outstanding</t>
        </is>
      </c>
      <c r="B3" s="5" t="n">
        <v>890485</v>
      </c>
      <c r="C3" s="5" t="n">
        <v>0</v>
      </c>
      <c r="D3" s="5" t="n">
        <v>5553519</v>
      </c>
    </row>
    <row r="4">
      <c r="A4" s="4" t="inlineStr">
        <is>
          <t>Weighted-average exercise price, outstanding share options</t>
        </is>
      </c>
      <c r="B4" s="9" t="n">
        <v>12.03</v>
      </c>
      <c r="C4" s="6" t="n">
        <v>0</v>
      </c>
      <c r="D4" s="9" t="n">
        <v>35.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Plans (Schedule of the Valuation Assumptions Used in the Conversion) (Details) - shares</t>
        </is>
      </c>
      <c r="B1" s="2" t="inlineStr">
        <is>
          <t>Dec. 30, 2022</t>
        </is>
      </c>
      <c r="C1" s="2" t="inlineStr">
        <is>
          <t>Jun. 16, 2022</t>
        </is>
      </c>
      <c r="D1" s="2" t="inlineStr">
        <is>
          <t>Dec. 31, 2021</t>
        </is>
      </c>
    </row>
    <row r="2">
      <c r="A2" s="3" t="inlineStr">
        <is>
          <t>Weighted Average Assumptions</t>
        </is>
      </c>
      <c r="B2" s="4" t="inlineStr">
        <is>
          <t xml:space="preserve"> </t>
        </is>
      </c>
      <c r="C2" s="4" t="inlineStr">
        <is>
          <t xml:space="preserve"> </t>
        </is>
      </c>
      <c r="D2" s="4" t="inlineStr">
        <is>
          <t xml:space="preserve"> </t>
        </is>
      </c>
    </row>
    <row r="3">
      <c r="A3" s="4" t="inlineStr">
        <is>
          <t>Share options outstanding</t>
        </is>
      </c>
      <c r="B3" s="5" t="n">
        <v>890485</v>
      </c>
      <c r="C3" s="5" t="n">
        <v>0</v>
      </c>
      <c r="D3" s="5" t="n">
        <v>55535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hare Plans (Schedule of Share Option Activity) (Details) - USD ($) $ / shares in Unit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8</v>
      </c>
      <c r="C4" s="6" t="n">
        <v>-52</v>
      </c>
      <c r="D4" s="7" t="n">
        <v>-497.3</v>
      </c>
      <c r="E4" s="7" t="n">
        <v>-277.8</v>
      </c>
      <c r="F4" s="7" t="n">
        <v>137.9</v>
      </c>
    </row>
    <row r="5">
      <c r="A5" s="3" t="inlineStr">
        <is>
          <t>Share Option Activ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5" t="n">
        <v>0</v>
      </c>
      <c r="D6" s="5" t="n">
        <v>5553519</v>
      </c>
      <c r="E6" s="5" t="n">
        <v>890485</v>
      </c>
      <c r="F6" s="4" t="inlineStr">
        <is>
          <t xml:space="preserve"> </t>
        </is>
      </c>
    </row>
    <row r="7">
      <c r="A7" s="4" t="inlineStr">
        <is>
          <t>Expired/Forfeited</t>
        </is>
      </c>
      <c r="B7" s="4" t="inlineStr">
        <is>
          <t xml:space="preserve"> </t>
        </is>
      </c>
      <c r="C7" s="4" t="inlineStr">
        <is>
          <t xml:space="preserve"> </t>
        </is>
      </c>
      <c r="D7" s="5" t="n">
        <v>-5553519</v>
      </c>
      <c r="E7" s="4" t="inlineStr">
        <is>
          <t xml:space="preserve"> </t>
        </is>
      </c>
      <c r="F7" s="4" t="inlineStr">
        <is>
          <t xml:space="preserve"> </t>
        </is>
      </c>
    </row>
    <row r="8">
      <c r="A8" s="4" t="inlineStr">
        <is>
          <t>Ending balance</t>
        </is>
      </c>
      <c r="B8" s="4" t="inlineStr">
        <is>
          <t xml:space="preserve"> </t>
        </is>
      </c>
      <c r="C8" s="5" t="n">
        <v>890485</v>
      </c>
      <c r="D8" s="5" t="n">
        <v>0</v>
      </c>
      <c r="E8" s="4" t="inlineStr">
        <is>
          <t xml:space="preserve"> </t>
        </is>
      </c>
      <c r="F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exercise price, expired and forfeited share options</t>
        </is>
      </c>
      <c r="B10" s="4" t="inlineStr">
        <is>
          <t xml:space="preserve"> </t>
        </is>
      </c>
      <c r="C10" s="4" t="inlineStr">
        <is>
          <t xml:space="preserve"> </t>
        </is>
      </c>
      <c r="D10" s="9" t="n">
        <v>35.05</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 width="14" customWidth="1" min="6" max="6"/>
    <col width="14" customWidth="1" min="7" max="7"/>
  </cols>
  <sheetData>
    <row r="1">
      <c r="A1" s="1" t="inlineStr">
        <is>
          <t>Share Plans (Schedule of Restricted Share Unit Activity) (Details) - USD ($) $ / shares in Units, $ in Millions</t>
        </is>
      </c>
      <c r="B1" s="2" t="inlineStr">
        <is>
          <t>6 Months Ended</t>
        </is>
      </c>
      <c r="D1" s="2" t="inlineStr">
        <is>
          <t>11 Months Ended</t>
        </is>
      </c>
      <c r="E1" s="2" t="inlineStr">
        <is>
          <t>12 Months Ended</t>
        </is>
      </c>
    </row>
    <row r="2">
      <c r="B2" s="2" t="inlineStr">
        <is>
          <t>Dec. 30, 2022</t>
        </is>
      </c>
      <c r="C2" s="2" t="inlineStr">
        <is>
          <t>Jun. 16, 2022</t>
        </is>
      </c>
      <c r="D2" s="2" t="inlineStr">
        <is>
          <t>Nov. 14, 2023</t>
        </is>
      </c>
      <c r="E2" s="2" t="inlineStr">
        <is>
          <t>Dec. 27, 2024</t>
        </is>
      </c>
      <c r="F2" s="2" t="inlineStr">
        <is>
          <t>Dec. 29, 2023</t>
        </is>
      </c>
      <c r="G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ptions outstanding</t>
        </is>
      </c>
      <c r="B4" s="5" t="n">
        <v>890485</v>
      </c>
      <c r="C4" s="5" t="n">
        <v>0</v>
      </c>
      <c r="D4" s="4" t="inlineStr">
        <is>
          <t xml:space="preserve"> </t>
        </is>
      </c>
      <c r="E4" s="4" t="inlineStr">
        <is>
          <t xml:space="preserve"> </t>
        </is>
      </c>
      <c r="F4" s="4" t="inlineStr">
        <is>
          <t xml:space="preserve"> </t>
        </is>
      </c>
      <c r="G4" s="5" t="n">
        <v>5553519</v>
      </c>
    </row>
    <row r="5">
      <c r="A5" s="4" t="inlineStr">
        <is>
          <t>Weighted-average exercise price, outstanding share options</t>
        </is>
      </c>
      <c r="B5" s="9" t="n">
        <v>12.03</v>
      </c>
      <c r="C5" s="6" t="n">
        <v>0</v>
      </c>
      <c r="D5" s="4" t="inlineStr">
        <is>
          <t xml:space="preserve"> </t>
        </is>
      </c>
      <c r="E5" s="4" t="inlineStr">
        <is>
          <t xml:space="preserve"> </t>
        </is>
      </c>
      <c r="F5" s="4" t="inlineStr">
        <is>
          <t xml:space="preserve"> </t>
        </is>
      </c>
      <c r="G5" s="9" t="n">
        <v>35.05</v>
      </c>
    </row>
    <row r="6">
      <c r="A6" s="4" t="inlineStr">
        <is>
          <t>Share-Based Compensation Arrangement by Share-Based Payment Award, Equity Instruments Other than Options, Share-Based Liabilities Paid</t>
        </is>
      </c>
      <c r="B6" s="4" t="inlineStr">
        <is>
          <t xml:space="preserve"> </t>
        </is>
      </c>
      <c r="C6" s="4" t="inlineStr">
        <is>
          <t xml:space="preserve"> </t>
        </is>
      </c>
      <c r="D6" s="4" t="inlineStr">
        <is>
          <t xml:space="preserve"> </t>
        </is>
      </c>
      <c r="E6" s="7" t="n">
        <v>0.4</v>
      </c>
      <c r="F6" s="4" t="inlineStr">
        <is>
          <t xml:space="preserve"> </t>
        </is>
      </c>
      <c r="G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icted Share Unit Activ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242897</v>
      </c>
      <c r="D9" s="4" t="inlineStr">
        <is>
          <t xml:space="preserve"> </t>
        </is>
      </c>
      <c r="E9" s="5" t="n">
        <v>0</v>
      </c>
      <c r="F9" s="4" t="inlineStr">
        <is>
          <t xml:space="preserve"> </t>
        </is>
      </c>
      <c r="G9" s="4" t="inlineStr">
        <is>
          <t xml:space="preserve"> </t>
        </is>
      </c>
    </row>
    <row r="10">
      <c r="A10" s="4" t="inlineStr">
        <is>
          <t>Granted</t>
        </is>
      </c>
      <c r="B10" s="5" t="n">
        <v>890485</v>
      </c>
      <c r="C10" s="4" t="inlineStr">
        <is>
          <t xml:space="preserve"> </t>
        </is>
      </c>
      <c r="D10" s="5" t="n">
        <v>2089814</v>
      </c>
      <c r="E10" s="5" t="n">
        <v>262614</v>
      </c>
      <c r="F10" s="4" t="inlineStr">
        <is>
          <t xml:space="preserve"> </t>
        </is>
      </c>
      <c r="G10" s="4" t="inlineStr">
        <is>
          <t xml:space="preserve"> </t>
        </is>
      </c>
    </row>
    <row r="11">
      <c r="A11" s="4" t="inlineStr">
        <is>
          <t>Exercised</t>
        </is>
      </c>
      <c r="B11" s="4" t="inlineStr">
        <is>
          <t xml:space="preserve"> </t>
        </is>
      </c>
      <c r="C11" s="4" t="inlineStr">
        <is>
          <t xml:space="preserve"> </t>
        </is>
      </c>
      <c r="D11" s="5" t="n">
        <v>-332604</v>
      </c>
      <c r="E11" s="4" t="inlineStr">
        <is>
          <t xml:space="preserve"> </t>
        </is>
      </c>
      <c r="F11" s="4" t="inlineStr">
        <is>
          <t xml:space="preserve"> </t>
        </is>
      </c>
      <c r="G11" s="4" t="inlineStr">
        <is>
          <t xml:space="preserve"> </t>
        </is>
      </c>
    </row>
    <row r="12">
      <c r="A12" s="4" t="inlineStr">
        <is>
          <t>Expired/Forfeited</t>
        </is>
      </c>
      <c r="B12" s="4" t="inlineStr">
        <is>
          <t xml:space="preserve"> </t>
        </is>
      </c>
      <c r="C12" s="5" t="n">
        <v>-242897</v>
      </c>
      <c r="D12" s="5" t="n">
        <v>-2647695</v>
      </c>
      <c r="E12" s="5" t="n">
        <v>-5745</v>
      </c>
      <c r="F12" s="4" t="inlineStr">
        <is>
          <t xml:space="preserve"> </t>
        </is>
      </c>
      <c r="G12" s="4" t="inlineStr">
        <is>
          <t xml:space="preserve"> </t>
        </is>
      </c>
    </row>
    <row r="13">
      <c r="A13" s="4" t="inlineStr">
        <is>
          <t>Ending balance</t>
        </is>
      </c>
      <c r="B13" s="4" t="inlineStr">
        <is>
          <t xml:space="preserve"> </t>
        </is>
      </c>
      <c r="C13" s="4" t="inlineStr">
        <is>
          <t xml:space="preserve"> </t>
        </is>
      </c>
      <c r="D13" s="5" t="n">
        <v>0</v>
      </c>
      <c r="E13" s="5" t="n">
        <v>256869</v>
      </c>
      <c r="F13" s="4" t="inlineStr">
        <is>
          <t xml:space="preserve"> </t>
        </is>
      </c>
      <c r="G13" s="4" t="inlineStr">
        <is>
          <t xml:space="preserve"> </t>
        </is>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grant date fair value, restricted share units</t>
        </is>
      </c>
      <c r="B15" s="4" t="inlineStr">
        <is>
          <t xml:space="preserve"> </t>
        </is>
      </c>
      <c r="C15" s="4" t="inlineStr">
        <is>
          <t xml:space="preserve"> </t>
        </is>
      </c>
      <c r="D15" s="6" t="n">
        <v>0</v>
      </c>
      <c r="E15" s="9" t="n">
        <v>48.19</v>
      </c>
      <c r="F15" s="6" t="n">
        <v>0</v>
      </c>
      <c r="G15" s="9" t="n">
        <v>19.4</v>
      </c>
    </row>
    <row r="16">
      <c r="A16" s="4" t="inlineStr">
        <is>
          <t>Weighted-average grant date fair value, granted</t>
        </is>
      </c>
      <c r="B16" s="4" t="inlineStr">
        <is>
          <t xml:space="preserve"> </t>
        </is>
      </c>
      <c r="C16" s="4" t="inlineStr">
        <is>
          <t xml:space="preserve"> </t>
        </is>
      </c>
      <c r="D16" s="10" t="n">
        <v>1.18</v>
      </c>
      <c r="E16" s="10" t="n">
        <v>48.19</v>
      </c>
      <c r="F16" s="4" t="inlineStr">
        <is>
          <t xml:space="preserve"> </t>
        </is>
      </c>
      <c r="G16" s="4" t="inlineStr">
        <is>
          <t xml:space="preserve"> </t>
        </is>
      </c>
    </row>
    <row r="17">
      <c r="A17" s="4" t="inlineStr">
        <is>
          <t>Weighted-average grant date fair value, vested restricted share units</t>
        </is>
      </c>
      <c r="B17" s="4" t="inlineStr">
        <is>
          <t xml:space="preserve"> </t>
        </is>
      </c>
      <c r="C17" s="4" t="inlineStr">
        <is>
          <t xml:space="preserve"> </t>
        </is>
      </c>
      <c r="D17" s="10" t="n">
        <v>12.89</v>
      </c>
      <c r="E17" s="4" t="inlineStr">
        <is>
          <t xml:space="preserve"> </t>
        </is>
      </c>
      <c r="F17" s="4" t="inlineStr">
        <is>
          <t xml:space="preserve"> </t>
        </is>
      </c>
      <c r="G17" s="4" t="inlineStr">
        <is>
          <t xml:space="preserve"> </t>
        </is>
      </c>
    </row>
    <row r="18">
      <c r="A18" s="4" t="inlineStr">
        <is>
          <t>Weighted-average grant date fair value, forfeited restricted share units</t>
        </is>
      </c>
      <c r="B18" s="9" t="n">
        <v>12.03</v>
      </c>
      <c r="C18" s="9" t="n">
        <v>19.4</v>
      </c>
      <c r="D18" s="9" t="n">
        <v>3.35</v>
      </c>
      <c r="E18" s="9" t="n">
        <v>48.19</v>
      </c>
      <c r="F18" s="4" t="inlineStr">
        <is>
          <t xml:space="preserve"> </t>
        </is>
      </c>
      <c r="G18" s="4" t="inlineStr">
        <is>
          <t xml:space="preserve"> </t>
        </is>
      </c>
    </row>
    <row r="19">
      <c r="A19" s="4" t="inlineStr">
        <is>
          <t>Performance Shares Award, Performance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Share-Based Payment Arrangement, Nonvested Award, Excluding Option, Cost Not yet Recognized, Amount</t>
        </is>
      </c>
      <c r="B20" s="4" t="inlineStr">
        <is>
          <t xml:space="preserve"> </t>
        </is>
      </c>
      <c r="C20" s="4" t="inlineStr">
        <is>
          <t xml:space="preserve"> </t>
        </is>
      </c>
      <c r="D20" s="4" t="inlineStr">
        <is>
          <t xml:space="preserve"> </t>
        </is>
      </c>
      <c r="E20" s="6" t="n">
        <v>8</v>
      </c>
      <c r="F20" s="4" t="inlineStr">
        <is>
          <t xml:space="preserve"> </t>
        </is>
      </c>
      <c r="G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 xml:space="preserve"> </t>
        </is>
      </c>
      <c r="E21" s="4" t="inlineStr">
        <is>
          <t>1 year 10 months 24 days</t>
        </is>
      </c>
      <c r="F21" s="4" t="inlineStr">
        <is>
          <t xml:space="preserve"> </t>
        </is>
      </c>
      <c r="G21" s="4" t="inlineStr">
        <is>
          <t xml:space="preserve"> </t>
        </is>
      </c>
    </row>
    <row r="22">
      <c r="A22" s="4" t="inlineStr">
        <is>
          <t>Restricted Share Units | 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Compensation Arrangement with Individual, Compensation Expense</t>
        </is>
      </c>
      <c r="B24" s="4" t="inlineStr">
        <is>
          <t xml:space="preserve"> </t>
        </is>
      </c>
      <c r="C24" s="4" t="inlineStr">
        <is>
          <t xml:space="preserve"> </t>
        </is>
      </c>
      <c r="D24" s="4" t="inlineStr">
        <is>
          <t xml:space="preserve"> </t>
        </is>
      </c>
      <c r="E24" s="7" t="n">
        <v>2.3</v>
      </c>
      <c r="F24" s="4" t="inlineStr">
        <is>
          <t xml:space="preserve"> </t>
        </is>
      </c>
      <c r="G24" s="4" t="inlineStr">
        <is>
          <t xml:space="preserve"> </t>
        </is>
      </c>
    </row>
    <row r="25">
      <c r="A25" s="4" t="inlineStr">
        <is>
          <t>Restricted Share Units | 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Compensation Arrangement with Individual, Compensation Expense</t>
        </is>
      </c>
      <c r="B27" s="4" t="inlineStr">
        <is>
          <t xml:space="preserve"> </t>
        </is>
      </c>
      <c r="C27" s="4" t="inlineStr">
        <is>
          <t xml:space="preserve"> </t>
        </is>
      </c>
      <c r="D27" s="4" t="inlineStr">
        <is>
          <t xml:space="preserve"> </t>
        </is>
      </c>
      <c r="E27" s="7" t="n">
        <v>3.3</v>
      </c>
      <c r="F27" s="4" t="inlineStr">
        <is>
          <t xml:space="preserve"> </t>
        </is>
      </c>
      <c r="G2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7:51:02Z</dcterms:created>
  <dcterms:modified xmlns:dcterms="http://purl.org/dc/terms/" xmlns:xsi="http://www.w3.org/2001/XMLSchema-instance" xsi:type="dcterms:W3CDTF">2025-03-13T17:51:02Z</dcterms:modified>
</cp:coreProperties>
</file>